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Balance " sheetId="7" r:id="rId7"/>
    <s:sheet name="Condensed Consolidated Balance8" sheetId="8" r:id="rId8"/>
    <s:sheet name="Introduction" sheetId="9" r:id="rId9"/>
    <s:sheet name="Contingencies and Regulatory Ma" sheetId="10" r:id="rId10"/>
    <s:sheet name="Fair Value Measurements" sheetId="11" r:id="rId11"/>
    <s:sheet name="Stockholders' Equity" sheetId="12" r:id="rId12"/>
    <s:sheet name="Financing" sheetId="13" r:id="rId13"/>
    <s:sheet name="Retirement Benefits" sheetId="14" r:id="rId14"/>
    <s:sheet name="Income Taxes" sheetId="15" r:id="rId15"/>
    <s:sheet name="Derivatives" sheetId="16" r:id="rId16"/>
    <s:sheet name="Acquisitions" sheetId="17" r:id="rId17"/>
    <s:sheet name="Segment and Related Information" sheetId="18" r:id="rId18"/>
    <s:sheet name="Introduction (Policies)" sheetId="19" r:id="rId19"/>
    <s:sheet name="Introduction (Tables)" sheetId="20" r:id="rId20"/>
    <s:sheet name="Contingencies and Regulatory 21" sheetId="21" r:id="rId21"/>
    <s:sheet name="Fair Value Measurements (Tables" sheetId="22" r:id="rId22"/>
    <s:sheet name="Stockholders' Equity (Tables)" sheetId="23" r:id="rId23"/>
    <s:sheet name="Financing (Tables)" sheetId="24" r:id="rId24"/>
    <s:sheet name="Retirement Benefits (Tables)" sheetId="25" r:id="rId25"/>
    <s:sheet name="Income Taxes (Tables)" sheetId="26" r:id="rId26"/>
    <s:sheet name="Derivatives (Tables)" sheetId="27" r:id="rId27"/>
    <s:sheet name="Acquisitions (Tables)" sheetId="28" r:id="rId28"/>
    <s:sheet name="Segment and Related Informati29" sheetId="29" r:id="rId29"/>
    <s:sheet name="Introduction - Asset Retirement" sheetId="30" r:id="rId30"/>
    <s:sheet name="Introduction - Goodwill and Int" sheetId="31" r:id="rId31"/>
    <s:sheet name="Introduction - Intangibles, Amo" sheetId="32" r:id="rId32"/>
    <s:sheet name="Introduction - Narrative (Detai" sheetId="33" r:id="rId33"/>
    <s:sheet name="Contingencies and Regulatory 34" sheetId="34" r:id="rId34"/>
    <s:sheet name="Contingencies and Regulatory 35" sheetId="35" r:id="rId35"/>
    <s:sheet name="Contingencies and Regulatory 36" sheetId="36" r:id="rId36"/>
    <s:sheet name="Contingencies and Regulatory 37" sheetId="37" r:id="rId37"/>
    <s:sheet name="Fair Value Measurements - Asset" sheetId="38" r:id="rId38"/>
    <s:sheet name="Fair Value Measurements - Fair " sheetId="39" r:id="rId39"/>
    <s:sheet name="Fair Value Measurements - Finan" sheetId="40" r:id="rId40"/>
    <s:sheet name="Fair Value Measurements - Narra" sheetId="41" r:id="rId41"/>
    <s:sheet name="Stockholders' Equity - Earnings" sheetId="42" r:id="rId42"/>
    <s:sheet name="Stockholders' Equity - Changes " sheetId="43" r:id="rId43"/>
    <s:sheet name="Financing - Schedule of Credit " sheetId="44" r:id="rId44"/>
    <s:sheet name="Financing - Schedule of Line of" sheetId="45" r:id="rId45"/>
    <s:sheet name="Financing - Schedule of Long-Te" sheetId="46" r:id="rId46"/>
    <s:sheet name="Financing - Narrative (Details)" sheetId="47" r:id="rId47"/>
    <s:sheet name="Retirement Benefits (Details)" sheetId="48" r:id="rId48"/>
    <s:sheet name="Income Taxes (Details)" sheetId="49" r:id="rId49"/>
    <s:sheet name="Derivatives - Energy-Related an" sheetId="50" r:id="rId50"/>
    <s:sheet name="Derivatives - Foreign Currency " sheetId="51" r:id="rId51"/>
    <s:sheet name="Derivatives - Derivative Financ" sheetId="52" r:id="rId52"/>
    <s:sheet name="Derivatives - Balance Sheet Off" sheetId="53" r:id="rId53"/>
    <s:sheet name="Derivatives - Pre-tax Effects o" sheetId="54" r:id="rId54"/>
    <s:sheet name="Derivatives - Pre-tax Effects55" sheetId="55" r:id="rId55"/>
    <s:sheet name="Derivatives - Narrative (Detail" sheetId="56" r:id="rId56"/>
    <s:sheet name="Acquisitions - Schedule of Acqu" sheetId="57" r:id="rId57"/>
    <s:sheet name="Acquisitions - Schedule of Cons" sheetId="58" r:id="rId58"/>
    <s:sheet name="Acquisitions - Schedule of Pro " sheetId="59" r:id="rId59"/>
    <s:sheet name="Acquisitions - Narrative (Detai" sheetId="60" r:id="rId60"/>
    <s:sheet name="Segment and Related Informati61" sheetId="61" r:id="rId61"/>
    <s:sheet name="Segment and Related Informati62" sheetId="62" r:id="rId62"/>
  </s:sheets>
  <s:definedNames/>
  <s:calcPr calcId="124519" calcMode="auto" fullCalcOnLoad="1"/>
</s:workbook>
</file>

<file path=xl/sharedStrings.xml><?xml version="1.0" encoding="utf-8"?>
<sst xmlns="http://schemas.openxmlformats.org/spreadsheetml/2006/main" uniqueCount="1483">
  <si>
    <t>Document and Entity Information</t>
  </si>
  <si>
    <t>9 Months Ended</t>
  </si>
  <si>
    <t>Sep. 30, 2016shares</t>
  </si>
  <si>
    <t>Document Information [Line Items]</t>
  </si>
  <si>
    <t>Entity Registrant Name</t>
  </si>
  <si>
    <t>SOUTHERN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Condensed Consolidated Statements of Income (Unaudited) - USD ($) shares in Millions, $ in Millions</t>
  </si>
  <si>
    <t>3 Months Ended</t>
  </si>
  <si>
    <t>Sep. 30, 2016</t>
  </si>
  <si>
    <t>Sep. 30, 2015</t>
  </si>
  <si>
    <t>Operating Revenues:</t>
  </si>
  <si>
    <t>Retail revenues</t>
  </si>
  <si>
    <t>Wholesale revenues</t>
  </si>
  <si>
    <t>Other electric revenues</t>
  </si>
  <si>
    <t>Natural gas revenues</t>
  </si>
  <si>
    <t>Other revenues</t>
  </si>
  <si>
    <t>Total operating revenues</t>
  </si>
  <si>
    <t>Operating Expenses:</t>
  </si>
  <si>
    <t>Fuel</t>
  </si>
  <si>
    <t>Purchased power</t>
  </si>
  <si>
    <t>Cost of natural gas</t>
  </si>
  <si>
    <t>Cost of sales</t>
  </si>
  <si>
    <t>Other operations and maintenance</t>
  </si>
  <si>
    <t>Depreciation and amortization</t>
  </si>
  <si>
    <t>Taxes other than income taxes</t>
  </si>
  <si>
    <t>Estimated loss on Kemper IGCC</t>
  </si>
  <si>
    <t>Total operating expenses</t>
  </si>
  <si>
    <t>Operating Income (Loss)</t>
  </si>
  <si>
    <t>Other Income and (Expense):</t>
  </si>
  <si>
    <t>Allowance for equity funds used during construction</t>
  </si>
  <si>
    <t>Interest expense, net of amounts capitalized</t>
  </si>
  <si>
    <t>Other income (expense), net</t>
  </si>
  <si>
    <t>Total other income and (expense)</t>
  </si>
  <si>
    <t>Earnings (Loss) Before Income Taxes</t>
  </si>
  <si>
    <t>Income taxes (benefit)</t>
  </si>
  <si>
    <t>Net Income (Loss)</t>
  </si>
  <si>
    <t>Dividends on preferred and preference stock of subsidiaries</t>
  </si>
  <si>
    <t>Less: Net income attributable to noncontrolling interests</t>
  </si>
  <si>
    <t>Net Income (Loss) After Dividends on Preferred and Preference Stock of Subsidiaries</t>
  </si>
  <si>
    <t>Earnings per share (EPS) -</t>
  </si>
  <si>
    <t>Basic EPS (in dollars per share)</t>
  </si>
  <si>
    <t>Diluted EPS (in dollars per share)</t>
  </si>
  <si>
    <t>Average number of shares of common stock outstanding (in millions)</t>
  </si>
  <si>
    <t>Basic (in shares)</t>
  </si>
  <si>
    <t>Diluted (in shares)</t>
  </si>
  <si>
    <t>Cash dividends paid per share of common stock (in dollars per share)</t>
  </si>
  <si>
    <t>Wholesale revenues, non-affiliates</t>
  </si>
  <si>
    <t>Wholesale revenues, affiliates</t>
  </si>
  <si>
    <t>Purchased power, non-affiliates</t>
  </si>
  <si>
    <t>Purchased power, affiliates</t>
  </si>
  <si>
    <t>Net income attributable to Southern Power Company</t>
  </si>
  <si>
    <t>Condensed Consolidated Statements of Comprehensive Income (Unaudited) - USD ($) $ in Millions</t>
  </si>
  <si>
    <t>Net Income (loss)</t>
  </si>
  <si>
    <t>Qualifying hedges:</t>
  </si>
  <si>
    <t>Changes in fair value, net of tax</t>
  </si>
  <si>
    <t>Reclassification adjustment for amounts included in net income, net of tax</t>
  </si>
  <si>
    <t>Pension and other postretirement benefit plans:</t>
  </si>
  <si>
    <t>Total other comprehensive income (loss)</t>
  </si>
  <si>
    <t>Comprehensive income attributable to noncontrolling interests</t>
  </si>
  <si>
    <t>Comprehensive Income (Loss)</t>
  </si>
  <si>
    <t>Condensed Consolidated Statements of Comprehensive Income (Unaudited) (Parenthetical) - USD ($) $ in Millions</t>
  </si>
  <si>
    <t>Changes in fair value, tax</t>
  </si>
  <si>
    <t>Reclassification adjustment for qualified hedges, tax</t>
  </si>
  <si>
    <t>Reclassification adjustment for pension and other post retirement benefit plans, tax</t>
  </si>
  <si>
    <t>Condensed Consolidated Statements of Cash Flows (Unaudited) - USD ($)</t>
  </si>
  <si>
    <t>Operating Activities:</t>
  </si>
  <si>
    <t>Net income (loss)</t>
  </si>
  <si>
    <t>Adjustments to reconcile net income (loss) to net cash provided from operating activities —</t>
  </si>
  <si>
    <t>Depreciation and amortization, total</t>
  </si>
  <si>
    <t>Deferred income taxes</t>
  </si>
  <si>
    <t>Investment tax credits</t>
  </si>
  <si>
    <t>Pension, postretirement, and other employee benefits</t>
  </si>
  <si>
    <t>Settlement of asset retirement obligations</t>
  </si>
  <si>
    <t>Stock based compensation expense</t>
  </si>
  <si>
    <t>Hedge settlements</t>
  </si>
  <si>
    <t>Income taxes receivable, non-current</t>
  </si>
  <si>
    <t>Other, net</t>
  </si>
  <si>
    <t>Changes in certain current assets and liabilities —</t>
  </si>
  <si>
    <t>-Receivables</t>
  </si>
  <si>
    <t>-Fossil fuel stock</t>
  </si>
  <si>
    <t>-Natural gas for sale</t>
  </si>
  <si>
    <t>-Other current assets</t>
  </si>
  <si>
    <t>-Accounts payable</t>
  </si>
  <si>
    <t>-Accrued taxes</t>
  </si>
  <si>
    <t>-Accrued compensation</t>
  </si>
  <si>
    <t>-Mirror CWIP</t>
  </si>
  <si>
    <t>-Other current liabilities</t>
  </si>
  <si>
    <t>Net cash provided from (used for) operating activities</t>
  </si>
  <si>
    <t>Investing Activities:</t>
  </si>
  <si>
    <t>Business acquisitions, net of cash acquired</t>
  </si>
  <si>
    <t>Property additions</t>
  </si>
  <si>
    <t>Investment in restricted cash</t>
  </si>
  <si>
    <t>Distributions of restricted cash</t>
  </si>
  <si>
    <t>Nuclear decommissioning trust fund purchases</t>
  </si>
  <si>
    <t>Nuclear decommissioning trust fund sales</t>
  </si>
  <si>
    <t>Cost of removal, net of salvage</t>
  </si>
  <si>
    <t>Change in construction payables</t>
  </si>
  <si>
    <t>Investment in unconsolidated subsidiaries</t>
  </si>
  <si>
    <t>Prepaid long-term service agreement</t>
  </si>
  <si>
    <t>Other investing activities</t>
  </si>
  <si>
    <t>Net cash provided from (used for) investing activities</t>
  </si>
  <si>
    <t>Financing Activities:</t>
  </si>
  <si>
    <t>Increase (decrease) in notes payable, net</t>
  </si>
  <si>
    <t>Proceeds —</t>
  </si>
  <si>
    <t>Long-term debt issuances</t>
  </si>
  <si>
    <t>Common stock issuances</t>
  </si>
  <si>
    <t>Short-term borrowings</t>
  </si>
  <si>
    <t>Redemptions and repurchases —</t>
  </si>
  <si>
    <t>Long-term debt</t>
  </si>
  <si>
    <t>Interest-bearing refundable deposits</t>
  </si>
  <si>
    <t>Preferred and preference stock</t>
  </si>
  <si>
    <t>Common stock</t>
  </si>
  <si>
    <t>Distributions to noncontrolling interests</t>
  </si>
  <si>
    <t>Capital contributions from noncontrolling interests</t>
  </si>
  <si>
    <t>Purchase of membership interests from noncontrolling interests</t>
  </si>
  <si>
    <t>Payment of common stock dividends</t>
  </si>
  <si>
    <t>Other financing activities</t>
  </si>
  <si>
    <t>Net cash provided from (used for) financing activities</t>
  </si>
  <si>
    <t>Net Change in Cash and Cash Equivalents</t>
  </si>
  <si>
    <t>Cash and Cash Equivalents at Beginning of Period</t>
  </si>
  <si>
    <t>Cash and Cash Equivalents at End of Period</t>
  </si>
  <si>
    <t>Cash paid (received) during the period for --</t>
  </si>
  <si>
    <t>Interest (net of capitalized amounts)</t>
  </si>
  <si>
    <t>Income taxes, net</t>
  </si>
  <si>
    <t>Noncash Investing and Financing Items [Abstract]</t>
  </si>
  <si>
    <t>Noncash transactions - Accrued property additions at end of period</t>
  </si>
  <si>
    <t>-Retail fuel cost over recovery - short-term</t>
  </si>
  <si>
    <t>Senior notes issuances</t>
  </si>
  <si>
    <t>Capital contributions</t>
  </si>
  <si>
    <t>Pollution control revenue bonds</t>
  </si>
  <si>
    <t>Other long-term debt</t>
  </si>
  <si>
    <t>Senior notes</t>
  </si>
  <si>
    <t>Deferred expenses</t>
  </si>
  <si>
    <t>-Prepaid income taxes</t>
  </si>
  <si>
    <t>Change in construction payables, net of joint owner portion</t>
  </si>
  <si>
    <t>FFB loan</t>
  </si>
  <si>
    <t>Regulatory assets associated with Kemper IGCC</t>
  </si>
  <si>
    <t>-Over recovered regulatory clause revenues</t>
  </si>
  <si>
    <t>-Customer liability associated with Kemper refunds</t>
  </si>
  <si>
    <t>Capital grant proceeds</t>
  </si>
  <si>
    <t>Long-term debt issuance to parent company</t>
  </si>
  <si>
    <t>Long-term debt to parent company</t>
  </si>
  <si>
    <t>Issuance of promissory note to parent related to repayment of interest-bearing refundable deposits and accrued interest</t>
  </si>
  <si>
    <t>Amortization of investment tax credits</t>
  </si>
  <si>
    <t>Deferred revenues</t>
  </si>
  <si>
    <t>Collateral deposits</t>
  </si>
  <si>
    <t>Accrued income taxes, non-current</t>
  </si>
  <si>
    <t>Payments pursuant to long-term service agreements</t>
  </si>
  <si>
    <t>Condensed Consolidated Statements of Cash Flows (Unaudited) (Parenthetical) - USD ($) $ in Millions</t>
  </si>
  <si>
    <t>Net cash paid for capitalized interest</t>
  </si>
  <si>
    <t>Interest paid</t>
  </si>
  <si>
    <t>Condensed Consolidated Balance Sheets (Unaudited) - USD ($) $ in Millions</t>
  </si>
  <si>
    <t>Dec. 31, 2015</t>
  </si>
  <si>
    <t>Current Assets:</t>
  </si>
  <si>
    <t>Cash and cash equivalents</t>
  </si>
  <si>
    <t>Receivables —</t>
  </si>
  <si>
    <t>Customer accounts receivable</t>
  </si>
  <si>
    <t>Energy marketing receivable</t>
  </si>
  <si>
    <t>Unbilled revenues</t>
  </si>
  <si>
    <t>Under recovered regulatory clause revenues</t>
  </si>
  <si>
    <t>Income taxes receivable, current</t>
  </si>
  <si>
    <t>Other accounts and notes receivable</t>
  </si>
  <si>
    <t>Accumulated provision for uncollectible accounts</t>
  </si>
  <si>
    <t>Materials and supplies</t>
  </si>
  <si>
    <t>Fossil fuel stock</t>
  </si>
  <si>
    <t>Natural gas for sale</t>
  </si>
  <si>
    <t>Vacation pay</t>
  </si>
  <si>
    <t>Prepaid expenses</t>
  </si>
  <si>
    <t>Other regulatory assets, current</t>
  </si>
  <si>
    <t>Other current assets</t>
  </si>
  <si>
    <t>Total current assets</t>
  </si>
  <si>
    <t>Property, Plant, and Equipment:</t>
  </si>
  <si>
    <t>In service</t>
  </si>
  <si>
    <t>Less accumulated provision for depreciation</t>
  </si>
  <si>
    <t>Plant in service, net of depreciation</t>
  </si>
  <si>
    <t>Other utility plant, net</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Other deferred charges and assets -- non-affiliated</t>
  </si>
  <si>
    <t>Total deferred charges and other assets</t>
  </si>
  <si>
    <t>Total Assets</t>
  </si>
  <si>
    <t>Current Liabilities:</t>
  </si>
  <si>
    <t>Securities due within one year</t>
  </si>
  <si>
    <t>Notes payable</t>
  </si>
  <si>
    <t>Energy marketing trade payables</t>
  </si>
  <si>
    <t>Accounts payable —</t>
  </si>
  <si>
    <t>Accounts payable</t>
  </si>
  <si>
    <t>Customer deposits</t>
  </si>
  <si>
    <t>Accrued taxes —</t>
  </si>
  <si>
    <t>Accrued income taxes</t>
  </si>
  <si>
    <t>Other accrued taxes</t>
  </si>
  <si>
    <t>Accrued interest</t>
  </si>
  <si>
    <t>Accrued vacation pay</t>
  </si>
  <si>
    <t>Accrued compensation</t>
  </si>
  <si>
    <t>Asset retirement obligations, current</t>
  </si>
  <si>
    <t>Liabilities from risk management activities</t>
  </si>
  <si>
    <t>Other regulatory liabilities, current</t>
  </si>
  <si>
    <t>Mandatorily redeemable noncontrolling interest</t>
  </si>
  <si>
    <t>Other current liabilities</t>
  </si>
  <si>
    <t>Total current liabilities</t>
  </si>
  <si>
    <t>Long-term Debt:</t>
  </si>
  <si>
    <t>Total Long-term Debt</t>
  </si>
  <si>
    <t>Deferred Credits and Other Liabilities:</t>
  </si>
  <si>
    <t>Accumulated deferred income taxes</t>
  </si>
  <si>
    <t>Deferred credits related to income taxes</t>
  </si>
  <si>
    <t>Accumulated deferred investment tax credits</t>
  </si>
  <si>
    <t>Employee benefit obligations</t>
  </si>
  <si>
    <t>Asset retirement obligations, deferred</t>
  </si>
  <si>
    <t>Accrued Environmental Loss Contingencies, Noncurrent</t>
  </si>
  <si>
    <t>Unrecognized tax benefits</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t>
  </si>
  <si>
    <t>Common Stockholders' Equity:</t>
  </si>
  <si>
    <t>Paid-in capital</t>
  </si>
  <si>
    <t>Treasury, at cost</t>
  </si>
  <si>
    <t>Retained earnings (accumulated deficit)</t>
  </si>
  <si>
    <t>Accumulated other comprehensive income (loss)</t>
  </si>
  <si>
    <t>Total common stockholders' equity</t>
  </si>
  <si>
    <t>Preferred and Preference Stock of Subsidiaries</t>
  </si>
  <si>
    <t>Noncontrolling Interests</t>
  </si>
  <si>
    <t>Total Stockholders' Equity</t>
  </si>
  <si>
    <t>Total Liabilities and Stockholders' Equity</t>
  </si>
  <si>
    <t>Affiliated</t>
  </si>
  <si>
    <t>Deferred under recovered regulatory clause revenues</t>
  </si>
  <si>
    <t>Other</t>
  </si>
  <si>
    <t>Deferred over recovered regulatory clause revenues</t>
  </si>
  <si>
    <t>Redeemable Preferred Stock</t>
  </si>
  <si>
    <t>Preference Stock</t>
  </si>
  <si>
    <t>Joint owner accounts receivable</t>
  </si>
  <si>
    <t>Prepaid income taxes</t>
  </si>
  <si>
    <t>Over recovered regulatory clause revenues, current</t>
  </si>
  <si>
    <t>Deferred capacity expense, current</t>
  </si>
  <si>
    <t>Deferred capacity expense</t>
  </si>
  <si>
    <t>Over recovered regulatory clause liabilities</t>
  </si>
  <si>
    <t>Customer liability associated with Kemper refunds</t>
  </si>
  <si>
    <t>Long-term Debt, Affiliated</t>
  </si>
  <si>
    <t>Long-term debt, non-affiliated</t>
  </si>
  <si>
    <t>Prepaid long-term service agreements</t>
  </si>
  <si>
    <t>Other deferred charges and assets -- affiliated</t>
  </si>
  <si>
    <t>Business Combination, Contingent Consideration, Liability</t>
  </si>
  <si>
    <t>Deferred capacity revenues -- affiliated</t>
  </si>
  <si>
    <t>Noncontrolling Interests, Total</t>
  </si>
  <si>
    <t>Condensed Consolidated Balance Sheets (Unaudited) (Parenthetical) - USD ($) $ in Millions</t>
  </si>
  <si>
    <t>Other intangible assets, accumulated amortization</t>
  </si>
  <si>
    <t>Common stock, par value (in dollars per share)</t>
  </si>
  <si>
    <t>Common stock, shares authorized</t>
  </si>
  <si>
    <t>Common stock, shares issued</t>
  </si>
  <si>
    <t>Treasury shares at cost</t>
  </si>
  <si>
    <t>Common stock, shares outstanding</t>
  </si>
  <si>
    <t>Common stock, no par value (in dollars per share)</t>
  </si>
  <si>
    <t>Introduction</t>
  </si>
  <si>
    <t>Organization, Consolidation and Presentation of Financial Statements [Abstract]</t>
  </si>
  <si>
    <t>INTRODUCTION</t>
  </si>
  <si>
    <t>INTRODUCTION The condensed quarterly financial statements of each registrant included herein have been prepared by such registrant, without audit, pursuant to the rules and regulations of the SEC. The Condensed Balance Sheets as of December 31, 2015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6 and 2015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 Southern Company's financial statements reflect its investments in its subsidiaries, including Southern Company Gas as a result of the Merger, on a consolidated basis. Southern Company Gas' results of operations and cash flows since July 1, 2016 and financial condition as of September 30, 2016 are reflected within Southern Company's consolidated amounts in these accompanying notes herein. Southern Company Gas continues to maintain reporting requirements as an SEC registrant and has filed its Quarterly Report on Form 10-Q with the SEC separately from this combined Form 10-Q. The equity method is used for entities in which Southern Company has significant influence but does not control, including Southern Company Gas' investment in Southern Natural Gas Company, L.L.C. (SNG), and for variable interest entities where Southern Company has an equity investment but is not the primary beneficiary. See Note (I) under " Southern Company – Merger with Southern Company Gas " and " – Investment in Southern Natural Gas " for additional information regarding the Merger and Southern Company Gas' investment in SNG, respectively. Certain prior year data presented in the financial statements have been reclassified to conform to the current year presentation. These reclassifications had no impact on the results of operations, financial position, or cash flows of any registrant. Recently Issued Accounting Standard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registrants are currently evaluating the new standard and have not yet determined its ultimate impact; however, adoption of ASU 2016-02 is expected to have a significant impact on the registrants' balance sheets.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and the traditional electric operating companies currently recognize any excess tax benefits and deficiencies related to the exercise and vesting of stock compensation as additional paid-in capital. ASU 2016-09 is effective for fiscal years beginning after December 15, 2016. Early adoption is permitted and Southern Company and the traditional electric operating companies intend to adopt the ASU in the fourth quarter 2016. The adoption is not expected to have a material impact on the results of operations, financial position, or cash flows of Southern Company and the traditional electric operating companies. Affiliate Transactions In 2014, prior to Southern Company's acquisition of PowerSecure International, Inc. (PowerSecure) on May 9, 2016, Georgia Power entered into two agreements with PowerSecure to build solar power generation facilities at two U.S. Army bases, as approved by the Georgia PSC. Payments of approximately $108 million made by Georgia Power to PowerSecure under the two agreements since inception in 2014 are included in CWIP at September 30, 2016 . PowerSecure construction service costs of approximately $0.2 million are included in accounts payable, affiliated in Georgia Power's balance sheet at September 30, 2016 . On October 4, 2016, the two facilities began commercial operation. Prior to Southern Company Gas' completion of its acquisition of a 50% equity interest in SNG, Southern Company and Southern Company Gas had entered into long-term interstate natural gas transportation agreements with SNG. The interstate transportation service provided to the traditional electric operating companies, Southern Power, and Southern Company Gas by SNG pursuant to these agreements is governed by the terms and conditions of SNG's natural gas tariff and is subject to FERC regulation. For the period subsequent to Southern Company Gas' investment in SNG, transportation costs paid to SNG by Southern Company were approximately $16 million , including $8 million for Georgia Power, $2 million for Southern Power, and $1 million for Alabama Power. See Note (I) under " Southern Company – Acquisition of PowerSecure International, Inc. " and " – Investment in Southern Natural Gas " for additional information regarding Southern Company's acquisition of PowerSecure and Southern Company Gas' investment in SNG, respectively. Asset Retirement Obligations See Note 1 to the financial statements of Southern Company, Alabama Power, Georgia Power, Gulf Power, and Mississippi Power under "Asset Retirement Obligations and Other Costs of Removal" in Item 8 of the Form 10-K for additional information regarding Southern Company's and the traditional electric operating companies' asset retirement obligations (ARO) and the EPA's regulation of CCR. See Note 1 to the financial statements of Southern Power under "Asset Retirement Obligations" in Item 8 of the Form 10-K for additional information regarding Southern Power's AROs. The cost estimates below are based on information as of September 30, 2016 . The cost estimates for AROs related to the disposal of CCR are based on various assumptions related to closure and post-closure costs, timing of future cash outlays, inflation and discount rates, and the potential methods for complying with the Disposal of Coal Combustion Residuals from Electric Utilities final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traditional electric operating companies expect to continue to periodically update these estimates. As of September 30, 2016 , details of the AROs included in the registrants' Condensed Balance Sheets were as follows: Southern Company Alabama Power Georgia Power Gulf Power Mississippi Power Southern Power (in millions) Balance at beginning of year $ 3,759 $ 1,448 $ 1,916 $ 130 $ 177 $ 21 Liabilities incurred 41 5 — — 15 18 Liabilities settled (117 ) (12 ) (93 ) — (12 ) — Accretion 119 55 56 2 3 1 Cash flow revisions 712 31 675 2 7 — Balance at end of period $ 4,514 $ 1,527 $ 2,554 $ 134 $ 190 $ 40 The traditional electric operating companies' increases in cash flow revisions for the nine months ended September 30, 2016 primarily relate to changes in ash pond closure strategy. The increase for Georgia Power reflects its decision in June 2016 to cease operating and stop receiving coal ash at all of its ash ponds within the next three years and to eventually close all of its ash ponds either by removal, consolidation, and/or recycling for the beneficial use of coal ash or through closure in place using advanced engineering methods. Goodwill and Other Intangible Assets As of September 30, 2016, goodwill was as follows: As of September 30, 2016 (in millions) Southern Company $ 6,223 Southern Power $ 2 As of September 30, 2016, other intangible assets were as follows: As of September 30, 2016 Estimated Useful Life Gross Carrying Amount Accumulated Amortization Other Intangible Assets, Net (in millions) Southern Company Other intangible assets subject to amortization: Customer relationships 11-26 years $ 268 $ (16 ) $ 252 Trade names 5-28 years 158 (3 ) 155 Patents 3-10 years 4 — 4 Backlog 5 years 5 — 5 Storage and transportation contracts 1-5 years 64 (4 ) 60 Software and other 1-12 years 2 — 2 PPA fair value adjustments 19-20 years 405 (16 ) 389 Total other intangible assets subject to amortization $ 906 $ (39 ) $ 867 Other intangible assets not subject to amortization: Federal Communications Commission licenses $ 75 $ — $ 75 Total other intangible assets $ 981 $ (39 ) $ 942 Southern Power Other intangible assets subject to amortization: PPA fair value adjustments 19-20 years $ 405 $ (16 ) $ 389 Amortization associated with other intangible assets was as follows: Three Months Ended Nine Months Ended September 30, 2016 (in millions) Southern Company $ 25 $ 27 Southern Power $ 2 $ 4 At December 31, 2015, other intangible assets consisted primarily of Southern Power's PPA fair value adjustments with a net carrying amount of $317 million . The increases in goodwill and other intangible assets primarily relate to Southern Company's acquisitions of PowerSecure on May 9, 2016 and Southern Company Gas on July 1, 2016. See Note 12 to the financial statements of Southern Company under "Southern Power" and Note 2 to the financial statements of Southern Power in Item 8 of the Form 10-K for additional information regarding Southern Power's PPA fair value adjustments. Also see Note (I) under " Southern Company – Acquisition of PowerSecure International, Inc. " and " – Merger with Southern Company Gas " for additional information. Natural Gas for Sale Southern Company Gas' natural gas distribution utilities, with the exception of Nicor Gas, carry natural gas inventory on a weighted average cost of gas (WACOG) basis. Nicor Gas' natural gas inventory is carried at cost on a last-in, first-out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layers liquidated. The cost of natural gas, including inventory costs, is recovered from customers under a purchased gas recovery mechanism adjusted for differences between actual costs and amounts billed; therefore, LIFO liquidations have no impact on Southern Company's net income . Southern Company Gas' other natural gas inventori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 .</t>
  </si>
  <si>
    <t>Contingencies and Regulatory Matters</t>
  </si>
  <si>
    <t>Commitments and Contingencies Disclosure [Abstract]</t>
  </si>
  <si>
    <t>CONTINGENCIES AND REGULATORY MATTERS</t>
  </si>
  <si>
    <t>CONTINGENCIES AND REGULATORY MATTERS See Note 3 to the financial statements of the registrants in Item 8 of the Form 10-K for information relating to various lawsuits, other contingencies, and regulatory matters. General Litigation Matters Nicor Gas and Nicor Energy Services Company, wholly-owned subsidiaries of Southern Company Gas, and Nicor Inc. are defendants in a putative class action initially filed in September 2011 in state court in Cook County, Illinois. The plaintiffs purport to represent a class of the customers who purchased the Gas Line Comfort Guard product from Nicor Energy Services Company and variously allege that the marketing, sale, and billing of the Gas Line Comfort Guard product violated the Illinois Consumer Fraud and Deceptive Business Practices Act, constituting common law fraud and resulting in unjust enrichment of these entities. The plaintiffs seek, on behalf of the classes they purport to represent, actual and punitive damages, interest, costs, attorney fees, and injunctive relief. On October 26, 2016, the court held a hearing on the plaintiffs' motion for class certification and the defendants' motion for summary judgment on all of the plaintiffs' claims. The ultimate outcome of this matter cannot be determined at this time. Each registrant is subject to certain claims and legal actions arising in the ordinary course of business. In addition,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each registrant and any subsidiaries cannot be predicted at this time; however, for current proceedings not specifically reported herein or in Note 3 to the financial statements of each registrant in Item 8 of the Form 10-K, management does not anticipate that the ultimate liabilities, if any, arising from such current proceedings would have a material effect on such registrant's financial statement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electric operating companies, and Southern Company Gas' natural gas distribution utilities in Illinois, New Jersey, Georgia, and Florid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as of September 30, 2016 was $23 million . Georgia Power has been designated or identified as a potentially responsible party (PRP) at sites governed by the Georgia Hazardous Site Response Act and/or by the federal Comprehensive Environmental Response, Compensation, and Liability Act (CERCLA), including a site in Brunswick, Georgia on the CERCLA National Priorities List. The PRPs at the Brunswick site have completed a removal action as ordered by the EPA. On July 29, 2016, Honeywell International, Inc. and Georgia Power entered into a consent decree with the EPA to perform additional remediation at the site. Additional response actions at the site are anticipated. In September 2015, Georgia Power entered into an allocation agreement with another PRP, under which that PRP will be responsible (as between Georgia Power and that PRP) for paying and performing certain investigation, assessment, remediation, and other incidental activities at the Brunswick site, including costs associated with implementation of the consent decree. Assessment and potential cleanup of other sites are anticipated. The ultimate outcome of these matters will depend upon the success of defenses asserted, the ultimate number of PRPs participating in the cleanup, and numerous other factors and cannot be determined at this time; however, as a result of Georgia Power's regulatory treatment for environmental remediation expenses, these matters are not expected to have a material impact on Southern Company's or Georgia Power's financial statements. Gulf Power's environmental remediation liability includes estimated costs of environmental remediation projects of approximately $46 million as of September 30, 2016 . These estimated costs primarily relate to site closure criteria by the Florida Department of Environmental Protection (FDEP) for potential impacts to soil and groundwater from herbicide applications at Gulf Power substations. The schedule for completion of the remediation projects is subject to FDEP approval. The projects have been approved by the Florida PSC for recovery through Gulf Power's environmental cost recovery clause; therefore, these liabilities have no impact on net income. The final outcome of these matters cannot be determined at this time. However, based on the currently known conditions at these sites and the nature and extent of activities relating to these sites, management of Southern Company and Gulf Power does not believe that additional liabilities, if any, at these sites would be material to their respective financial statements . Southern Company Gas' environmental remediation liability as of September 30, 2016 was $433 million based on the estimated cost of environmental investigation and remediation associated with known current and former operating sites. These environmental remediation expenditures are recoverable from customers through rate mechanisms approved by the applicable state regulatory agencies of Southern Company Gas' natural gas distribution utilities, with the exception of one site representing $5 million of the total accrued remediation costs. The ultimate outcome of these matters cannot be determined at this time; however, these matters are not expected to have a material impact on Southern Company's financial statements. I n September 2015, the EPA filed an administrative complaint and notice of opportunity for hearing against Nicor Gas. The complaint alleges violation of the regulatory requirements applicable to polychlorinated biphenyls in the Nicor Gas natural gas distribution system and the EPA seeks a total civil penalty of approximately $0.3 million . The ultimate resolution of this matter cannot be determined at this time; however, the final disposition of this matter is not expected to have a material impact on Southern Company's financial statements. FERC Matters Municipal and Rural Associations Tariff See Note 3 to the financial statements of Mississippi Power under "FERC Matters" in Item 8 of the Form 10-K for additional information regarding a settlement agreement entered into by Mississippi Power regarding the establishment of a regulatory asset for Kemper IGCC-related costs. See " Integrated Coal Gasification Combined Cycle " herein for information regarding Mississippi Power's construction of the Kemper IGCC. On March 31, 2016, Mississippi Power reached a settlement agreement with its wholesale customers and filed a request with the FERC for an increase in wholesale base revenues under the Municipal and Rural Associations (MRA) cost-based electric tariff, primarily as a result of placing scrubbers for Plant Daniel Units 1 and 2 in service in November 2015. The settlement agreement, accepted by the FERC, effective for services rendered beginning May 1, 2016, provides that base rates under the MRA cost-based electric tariff will produce additional annual base revenues of $7 million . Additionally, under the settlement agreement, the tariff customers agreed to similar regulatory treatment for MRA tariff ratemaking as the treatment approved for retail ratemaking under the December 2015 Mississippi PSC order authorizing rates providing recovery of assets previously placed in service (In-Service Asset Rate Order). This regulatory treatment primarily includes (i) recovery of the Kemper IGCC assets currently operational and providing service to customers and other related costs, (ii) amortization of the Kemper IGCC-related regulatory assets included in rates under the settlement agreement over 36 months, (iii) Kemper IGCC-related expenses included in rates under the settlement agreement no longer being deferred and charged to expense, and (iv) removing all of the Kemper IGCC CWIP from rate base with a corresponding increase in accrual of AFUDC. The additional resulting AFUDC is estimated to be approximately $11 million through the Kemper IGCC's projected in-service date of December 31, 2016. Fuel Cost Recovery Mississippi Power has a wholesale MRA and a Market Based (MB) fuel cost recovery factor. At September 30, 2016 , the amount of over-recovered wholesale MRA fuel costs included in the balance sheets was $17 million compared to $24 million at December 31, 2015 . At September 30, 2016 and December 31, 2015 , the amount of over-recovered wholesale MB fuel costs included in the balance sheets was $1 million . Effective with the first billing cycle for September 2016, fuel rates decreased $11 million annually for wholesale MRA customers and $1 million annually for wholesale MB customers. See Note 3 to the financial statements of Mississippi Power under "FERC Matters – Fuel Cost Recovery" in Item 8 of the Form 10-K for additional information. Market-Based Rate Authority The traditional electric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and Southern Power filed a triennial market power analysis in 2014, which included continued reliance on the energy auction as tailored mitigation. In April 2015, the FERC issued an order finding that the traditional electric operating companies' and Southern Power's existing tailored mitigation may not effectively mitigate the potential to exert market power in certain areas served by the traditional electric operating companies and in some adjacent areas. The FERC directed the traditional electric operating companies and Southern Power to show why market-based rate authority should not be revoked in these areas or to provide a mitigation plan to further address market power concerns. The traditional electric operating companies and Southern Power filed a request for rehearing in May 2015 and in June 2015 filed their response with the FERC. The ultimate outcome of this matter cannot be determined at this time. Retail Regulatory Matters Alabama Power See Note 3 to the financial statements of Southern Company and Alabama Power under "Retail Regulatory Matters – Alabama Power" and "Retail Regulatory Matters," respectively, in Item 8 of the Form 10-K for additional information regarding Alabama Power's recovery of retail costs through various regulatory clauses and accounting orders. The balance of each regulatory clause recovery on the balance sheet follows: Regulatory Clause Balance Sheet Line Item September 30, December 31, 2015 (in millions) Rate CNP Compliance Under recovered regulatory clause revenues $ — $ 43 Deferred over recovered regulatory clause revenues 23 — Rate CNP PPA Under recovered regulatory clause revenues 52 99 Deferred under recovered regulatory clause revenues 87 — Retail Energy Cost Recovery Other regulatory liabilities, current — 238 Deferred over recovered regulatory clause revenues 134 — Natural Disaster Reserve Other regulatory liabilities, deferred 71 75 Environmental Accounting Order In April 2016, as part of its environmental compliance strategy, Alabama Power ceased using coal at Plant Greene County Units 1 and 2 ( 300 MWs representing Alabama Power's ownership interest) and began operating Units 1 and 2 solely on natural gas in June 2016 and July 2016, respectively. Georgia Power Rate Plans See Note 3 to the financial statements of Southern Company and Georgia Power under "Retail Regulatory Matters – Georgia Power – Rate Plans" and "Retail Regulatory Matters – Rate Plans," respectively, in Item 8 of the Form 10-K for additional information. Georgia Power's revenues from regulated retail operations are collected through various rate mechanisms subject to the oversight of the Georgia PSC. Georgia Power currently recovers its costs from the regulated retail business through the 2013 ARP, which includes traditional base tariff rates, Demand-Side Management tariffs, Environmental Compliance Cost Recovery tariffs, and Municipal Franchise Fee tariffs. In addition, financing costs related to the construction of Plant Vogtle Units 3 and 4 are being collected through the NCCR tariff and fuel costs are collected through separate fuel cost recovery tariffs. See " Nuclear Construction " herein and Note 3 to the financial statements of Georgia Power under "Retail Regulatory Matters – Nuclear Construction" and Southern Company under "Retail Regulatory Matters – Georgia Power – Nuclear Construction" in Item 8 of the Form 10-K for additional information regarding the NCCR tariff. Also see " Fuel Cost Recovery " herein and Note 3 to the financial statements of Georgia Power under "Retail Regulatory Matters – Fuel Cost Recovery" and Southern Company under "Retail Regulatory Matters – Georgia Power – Fuel Cost Recovery" in Item 8 of the Form 10-K for additional information regarding fuel cost recovery. Pursuant to the terms and conditions of a settlement agreement related to Southern Company's acquisition of Southern Company Gas approved by the Georgia PSC on April 14, 2016, Georgia Power's 2013 ARP will continue in effect until December 31, 2019, and Georgia Power will be required to file its next base rate case by July 1, 2019. Furthermore, through December 31, 2019, Georgia Power and Atlanta Gas Light Company (collectively, Utilities) each will retain their respective merger savings, net of transition costs, as defined in the settlement agreement; through December 31, 2022, such net merger savings applicable to each utility will be shared on a 60 / 40 basis between their respective customers and the Utilities; thereafter, all merger savings will be retained by customers. See Note (I) under " Southern Company – Merger with Southern Company Gas " for additional information regarding the Merger. Integrated Resource Plan See Note 3 to the financial statements of Southern Company and Georgia Power under "Retail Regulatory Matters – Georgia Power – Integrated Resource Plan" and "Retail Regulatory Matters – Integrated Resource Plan," respectively, in Item 8 of the Form 10-K for additional information regarding Georgia Power's triennial Integrated Resource Plan (2016 IRP). On July 28, 2016, the Georgia PSC voted to approve the 2016 IRP including the decertification and retirement of Plant Mitchell Units 3, 4A, and 4B ( 217 MWs) and Plant Kraft Unit 1 combustion turbine ( 17 MWs), as well as the decertification of the Intercession City unit ( 143 MWs total capacity). On August 2, 2016, the Plant Mitchell and Plant Kraft units were retired. On August 31, 2016, Georgia Power sold its 33% ownership interest in the Intercession City unit to Duke Energy Florida, Inc. Additionally, the Georgia PSC approved Georgia Power's environmental compliance strategy and related expenditures proposed in the 2016 IRP, including measures taken to comply with existing government-imposed environmental mandates, subject to limits on expenditures for Plant McIntosh Unit 1 and Plant Hammond Units 1 through 4. The Georgia PSC approved the reclassification of the remaining net book value of Plant Mitchell Unit 3 and costs associated with materials and supplies remaining at the unit retirement date to a regulatory asset. Recovery of the unit's net book value will continue through December 31, 2019, as provided in the 2013 ARP. The timing of the recovery of the remaining balance of the unit's net book value as of December 31, 2019 and costs associated with materials and supplies remaining at the unit retirement date will be deferred for consideration in Georgia Power's base rate case required to be filed by July 1, 2019. The Georgia PSC also approved the Renewable Energy Development Initiative to procure an additional 1,200 MWs of renewable resources primarily utilizing market-based prices established through a competitive bidding process with expected in-service dates between 2018 and 2021. Additionally, 200 MWs of self-build capacity for use by Georgia Power was approved, as well as consideration for no more than 200 MWs of capacity as part of a renewable commercial and industrial program. The Georgia PSC also approved recovery of costs up to $99 million through June 30, 2019 to preserve the nuclear option at a future generation site in Stewart County, Georgia. The timing of cost recovery will be determined by the Georgia PSC in a future base rate case. The ultimate outcome of this matter cannot be determined at this time. Fuel Cost Recovery See Note 3 to the financial statements of Southern Company and Georgia Power under "Retail Regulatory Matters – Georgia Power – Fuel Cost Recovery" and "Retail Regulatory Matters – Fuel Cost Recovery," respectively, in Item 8 of the Form 10-K for additional information. As of September 30, 2016 and December 31, 2015 , Georgia Power's over recovered fuel balance totaled $125 million and $116 million , respectively. For September 30, 2016 , the balance is included in over recovered regulatory clause revenues, current on Georgia Power's Condensed Balance Sheets and in other current liabilities on Southern Company's Condensed Balance Sheets. For December 31, 2015 , the balance is included in over recovered regulatory clause revenues, current and other deferred credits and liabilities on Georgia Power's Condensed Balance Sheets and in other current liabilities and other deferred credits and liabilities on Southern Company's Condensed Balance Sheets. On May 17, 2016, the Georgia PSC approved Georgia Power's request to decrease fuel rates by 15% effective June 1, 2016, which will reduce annual billings by approximately $313 million . Georgia Power is currently scheduled to file its next fuel case by February 28, 2017. Fuel cost recovery revenues are adjusted for differences in actual recoverable fuel costs and amounts billed in current regulated rates. Accordingly, changes in the billing factor will not have a significant effect on Southern Company's or Georgia Power's revenues or net income, but will affect cash flow. Storm Damage Recovery As of September 30, 2016 , the balance in Georgia Power's regulatory asset related to storm damage was $94 million . During October 2016, Hurricane Matthew caused significant damage to Georgia Power's transmission and distribution facilities. The total amount of restoration costs related to this hurricane is estimated to be between $130 million and $155 million , which will be charged to capital accounts or to the storm damage reserve. Georgia Power is accruing $30 million annually through December 31, 2019, as provided in the 2013 ARP, to the storm damage reserve to cover the operating and maintenance costs of damages from major storms to its transmission and distribution facilities, which is recoverable through base rates. The rate of recovery of storm damage costs after December 31, 2019 is expected to be adjusted in Georgia Power's base rate case required to be filed by July 1, 2019. As a result of this regulatory treatment, costs related to storms are not expected to have a material impact on Southern Company's or Georgia Power's financial statements. See Note 3 to the financial statements of Southern Company under "Retail Regulatory Matters – Georgia Power – Storm Damage Recovery" and Note 1 to the financial statements of Georgia Power under "Storm Damage Recovery" in Item 8 of the Form 10-K for additional information regarding Georgia Power's storm damage reserve. Nuclear Construction See Note 3 to the financial statements of Southern Company and Georgia Power under "Retail Regulatory Matters – Georgia Power – Nuclear Construction" and "Retail Regulatory Matters – Nuclear Construction," respectively, in Item 8 of the Form 10-K for additional information regarding Georgia Power's construction of Plant Vogtle Units 3 and 4, Vogtle Construction Monitoring (VCM) reports, the NCCR tariff, the Vogtle Construction Litigation (as defined below), and the Contractor Settlement Agreement (as defined below). In 2008, Georgia Power, acting for itself and as agent for the Vogtle Owners, entered into an agreement with the Contractor, pursuant to which the Contractor agreed to design, engineer, procure, construct, and test Plant Vogtle Units 3 and 4 (Vogtle 3 and 4 Agreement). Under the terms of the Vogtle 3 and 4 Agreement, the Vogtle Owners agreed to pay a purchase price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 cap. In addition, the Vogtle 3 and 4 Agreement provides for limited cost sharing by the Vogtle Owners for Contractor costs under certain conditions (which have not occurred), with maximum additional capital costs under this provision attributable to Georgia Power (based on Georgia Power's ownership interest) of approximately $114 million . Each Vogtle Owner is severally (and not jointly) liable for its proportionate share, based on its ownership interest, of all amounts owed to the Contractor under the Vogtle 3 and 4 Agreement. Georgia Power's proportionate share is 45.7% . On December 31, 2015, Westinghouse acquired Stone &amp; Webster, Inc. from Chicago Bridge &amp; Iron Company, N.V. (CB&amp;I) and changed the name of Stone &amp; Webster, Inc. to WECTEC Global Project Services Inc. (WECTEC). Certain obligations of Westinghouse and WECTEC under the Vogtle 3 and 4 Agreement were originally guaranteed by Toshiba Corporation (Westinghouse's parent company) and The Shaw Group Inc. (which is now a subsidiary of CB&amp;I), respectively. On March 9, 2016, in connection with Westinghouse's acquisition of WECTEC and pursuant to the settlement agreement described below, the guarantee of The Shaw Group Inc. was terminated. The guarantee of Toshiba Corporation remains in place. In the event of certain credit rating downgrades of any Vogtle Owner, such Vogtle Owner will be required to provide a letter of credit or other credit enhancement. Additionally, as a result of credit rating downgrades of Toshiba Corporation, Westinghouse provided the Vogtle Owners with letters of credit in an aggregate amount of $920 million in accordance with, and subject to adjustment under, the terms of the Vogtle 3 and 4 Agreement. The Vogtle Owners may terminate the Vogtle 3 and 4 Agreement at any time for their convenience, provided that the Vogtle Owners will be required to pay certain termination costs.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2009, the Georgia PSC voted to certify construction of Plant Vogtle Units 3 and 4. Georgia Power is required to file semi-annual VCM reports with the Georgia PSC by February 28 and August 31 each year. If the projected construction capital costs to be borne by Georgia Power increase by 5% above the certified cost or the projected in-service dates are significantly extended, Georgia Power is required to seek an amendment to the Plant Vogtle Units 3 and 4 certificate from the Georgia PSC. In February 2013, Georgia Power requested an amendment to the certificate to increase the estimated in-service capital cost of Plant Vogtle Units 3 and 4 from $4.4 billion to $4.8 billion and to extend the estimated in-service dates to the fourth quarter 2017 (from April 2016) and the fourth quarter 2018 (from April 2017) for Plant Vogtle Units 3 and 4, respectively. In October 2013, the Georgia PSC approved a stipulation (2013 Stipulation) between Georgia Power and the Georgia PSC Staff to waive the requirement to amend the Plant Vogtle Units 3 and 4 certificate until the completion of Plant Vogtle Unit 3 or earlier if deemed appropriate by the Georgia PSC and Georgia Power. On April 15, 2015, the Georgia PSC issued a procedural order in connection with the twelfth VCM report, which included a requested amendment (Requested Amendment) to the Plant Vogtle Units 3 and 4 certificate to reflect the Contractor's revised forecast for completion of Plant Vogtle Units 3 and 4 (second quarter of 2019 and second quarter of 2020, respectively) and to increase the estimated total in-service capital cost of Plant Vogtle Units 3 and 4 to $5.0 billion . Pursuant to the Georgia PSC's procedural order, the Georgia PSC deemed the Requested Amendment unnecessary and withdrawn until the completion of construction of Plant Vogtle Unit 3 consistent with the 2013 Stipulation. The Georgia PSC recognized that the certified cost and the 2013 Stipulation do not constitute a cost recovery cap. In accordance with the Georgia Integrated Resource Planning Act, any costs incurred by Georgia Power in excess of the certified amount will be included in rate base, provided Georgia Power shows the costs to be reasonable and prudent. On December 31, 2015, Westinghouse and the Vogtle Owners entered into a definitive settlement agreement (Contractor Settlement Agreement) to resolve disputes between the Vogtle Owners and the Contractor under the Vogtle 3 and 4 Agreement, including litigation that was pending in the U.S. District Court for the Southern District of Georgia (Vogtle Construction Litigation). Effective December 31, 2015, Georgia Power, acting for itself and as agent for the other Vogtle Owners, and the Contractor entered into an amendment to the Vogtle 3 and 4 Agreement to implement the Contractor Settlement Agreement. The Contractor Settlement Agreement and the related amendment to the Vogtle 3 and 4 Agreement (i) restrict the Contractor's ability to seek further increases in the contract price by clarifying and limiting the circumstances that constitute nuclear regulatory changes in law; (ii) provide for enhanced dispute resolution procedures; (iii) revise the guaranteed substantial completion dates to match the current estimated in-service dates of June 30, 2019 for Unit 3 and June 30, 2020 for Unit 4; (iv) provide that delay liquidated damages will commence from the current estimated nuclear fuel loading date for each unit, which is December 31, 2018 for Unit 3 and December 31, 2019 for Unit 4; and (v) provide that Georgia Power, based on its ownership interest, will pay to the Contractor and capitalize to the project cost approximately $350 million , of which approximately $256 million had been paid as of September 30, 2016 . In addition, the Contractor Settlement Agreement provides for the resolution of other open existing items relating to the scope of the project under the Vogtle 3 and 4 Agreement, including cyber security, for which costs were reflected in Georgia Power's previously disclosed in-service cost estimate. Further, as part of the settlement and Westinghouse's acquisition of WECTEC: (i) Westinghouse engaged Fluor Enterprises, Inc., a subsidiary of Fluor Corporation, as a new construction subcontractor; and (ii) the Vogtle Owners, CB&amp;I, and The Shaw Group Inc. entered into mutual releases of any and all claims arising out of events or circumstances in connection with the construction of Plant Vogtle Units 3 and 4 that occurred on or before the date of the Contractor Settlement Agreement. On January 5, 2016, the Vogtle Construction Litigation was dismissed with prejudice. The Georgia PSC has approved fourteen VCM reports covering the periods through December 31, 2015, including construction capital costs incurred, which through that date totaled $3.3 billion . On January 21, 2016, Georgia Power submitted the Contractor Settlement Agreement and the related amendment to the Vogtle 3 and 4 Agreement to the Georgia PSC for its review. In accordance with the Georgia PSC's subsequent order, on April 5, 2016, Georgia Power filed supplemental information in support of the Contractor Settlement Agreement and Georgia Power's position that all construction costs to date have been prudently incurred and that the current estimated in-service capital cost and schedule are reasonable. On October 20, 2016, Georgia Power and the Georgia PSC Staff entered into a settlement agreement (Vogtle Cost Settlement Agreement) resolving the following prudence matters: (i) none of the $3.3 billion of costs incurred through December 31, 2015 and reflected in the fourteenth VCM report will be disallowed from rate base on the basis of imprudence; (ii) the Contractor Settlement Agreement is reasonable and prudent and none of the amounts paid or to be paid pursuant to the Contractor Settlement Agreement should be disallowed from rate base on the basis of imprudence; (iii) financing costs on verified and approved capital costs will be deemed prudent provided they are incurred prior to December 31, 2019 and December 31, 2020 for Plant Vogtle Units 3 and 4, respectively; and (iv) (a) the in-service capital cost forecast will be adjusted to $5.680 billion (Revised Forecast), which includes a contingency of $240 million above Georgia Power's current forecast of $5.440 billion , (b) capital costs incurred up to the Revised Forecast will be presumed to be reasonable and prudent with the burden of proof on any party challenging such costs, and (c) Georgia Power would have the burden to show that any capital costs above the Revised Forecast are reasonable and prudent. Under the terms of the Vogtle Cost Settlement Agreement, the certified in-service capital cost for purposes of calculating the NCCR tariff will remain at $4.418 billion . Construction capital costs above $4.418 billion will accrue AFUDC through commercial operation. The ROE used to calculate the NCCR tariff will be reduced from 10.95% (the ROE rate setting point authorized by the Georgia PSC in the 2013 ARP) to 10.00% effective January 1, 2016. For purposes of the AFUDC calculation, the ROE on costs between $4.418 billion and $5.440 billion will also be 10.00% and the ROE on any amounts above $5.440 billion would be Georgia Power's average cost of long-term debt. If the Georgia PSC adjusts Georgia Power's ROE rate setting point in a rate case prior to Plant Vogtle Units 3 and 4 being placed into retail rate base, then the ROE for purposes of calculating both the NCCR tariff and AFUDC will likewise be 95 basis points lower than the revised ROE rate setting point. If Plant Vogtle Units 3 and 4 are not commercially operational by December 31, 2020, then (i) the ROE for purposes of calculating the NCCR tariff will be reduced an additional 300 basis points, and may, at the Georgia PSC's discretion, be accrued to be used for the benefit of customers, until such time as the units reach commercial operation and (ii) the ROE used to calculate AFUDC will be Georgia Power's average cost of long-term debt. Under the terms of the Vogtle Cost Settlement Agreement, Plant Vogtle Units 3 and 4 will be placed into retail rate base on December 31, 2020 or upon reaching commercial operation, whichever is later. The Georgia PSC will determine for retail ratemaking pu</t>
  </si>
  <si>
    <t>Fair Value Measurements</t>
  </si>
  <si>
    <t>Fair Value Disclosures [Abstract]</t>
  </si>
  <si>
    <t>FAIR VALUE MEASUREMENTS</t>
  </si>
  <si>
    <t>FAIR VALUE MEASUREMENTS As of September 30, 2016 , assets and liabilities measured at fair value on a recurring basis during the period, together with their associated level of the fair value hierarchy, were as follows: Fair Value Measurements Using As of September 30, 2016: Quoted Prices in Active Markets for Identical Assets (Level 1) Significant Other Observable Inputs (Level 2) Significant Unobservable Inputs (Level 3) Net Asset Value as a Practical Expedient (NAV) Total (in millions) Southern Company Assets: Energy-related derivatives (a) $ 203 $ 190 $ — $ — $ 393 Interest rate derivatives — 19 — — 19 Foreign currency derivatives — 23 — — 23 Nuclear decommissioning trusts (b) 660 938 — 18 1,616 Cash equivalents 1,680 — — — 1,680 Other investments 9 — 1 — 10 Total $ 2,552 $ 1,170 $ 1 $ 18 $ 3,741 Liabilities: Energy-related derivatives $ 267 $ 274 $ — $ — $ 541 Interest rate derivatives — 7 — — 7 Foreign currency derivatives — 24 — — 24 Contingent consideration — — 18 — 18 Total $ 267 $ 305 $ 18 $ — $ 590 Alabama Power Assets: Energy-related derivatives $ — $ 8 $ — $ — $ 8 Nuclear decommissioning trusts (c) Domestic equity 373 72 — — 445 Foreign equity 49 49 — — 98 U.S. Treasury and government agency securities — 22 — — 22 Corporate bonds 22 148 — — 170 Mortgage and asset backed securities — 21 — — 21 Private Equity — — — 18 18 Other — 7 — — 7 Cash equivalents 410 — — — 410 Total $ 854 $ 327 $ — $ 18 $ 1,199 Liabilities: Energy-related derivatives $ — $ 21 $ — $ — $ 21 Fair Value Measurements Using As of September 30, 2016: Quoted Prices in Active Markets for Identical Assets (Level 1) Significant Other Observable Inputs (Level 2) Significant Unobservable Inputs (Level 3) Net Asset Value as a Practical Expedient (NAV) Total (in millions) Georgia Power Assets: Energy-related derivatives $ — $ 15 $ — $ — $ 15 Interest rate derivatives — 10 — — 10 Nuclear decommissioning trusts (c) (d) Domestic equity 197 1 — — 198 Foreign equity — 125 — 125 U.S. Treasury and government agency securities — 59 — — 59 Municipal bonds — 70 — — 70 Corporate bonds — 172 — — 172 Mortgage and asset backed securities — 149 — — 149 Other 19 43 — — 62 Cash equivalents 32 — — — 32 Total $ 248 $ 644 $ — $ — $ 892 Liabilities: Energy-related derivatives $ — $ 16 $ — $ — $ 16 Gulf Power Assets: Energy-related derivatives $ — $ 1 $ — $ — $ 1 Cash equivalents 20 — — — 20 Total $ 20 $ 1 $ — $ — $ 21 Liabilities: Energy-related derivatives $ — $ 51 $ — $ — $ 51 Interest rate derivatives — 6 — — 6 Total $ — $ 57 $ — $ — $ 57 Mississippi Power Assets: Energy-related derivatives $ — $ 1 $ — $ — $ 1 Cash equivalents 137 — — — 137 Total $ 137 $ 1 $ — $ — $ 138 Liabilities: Energy-related derivatives $ — $ 21 $ — $ — $ 21 Interest rate derivatives — 1 — — 1 Total $ — $ 22 $ — $ — $ 22 Fair Value Measurements Using As of September 30, 2016: Quoted Prices in Active Markets for Identical Assets (Level 1) Significant Other Observable Inputs (Level 2) Significant Unobservable Inputs (Level 3) Net Asset Value as a Practical Expedient (NAV) Total (in millions) Southern Power Assets: Energy-related derivatives $ — $ 3 $ — $ — $ 3 Foreign currency derivatives — 23 — — 23 Cash equivalents 647 — — — 647 Total $ 647 $ 26 $ — $ — $ 673 Liabilities: Energy-related derivatives $ — $ 3 $ — $ — $ 3 Foreign currency derivatives — 24 — — 24 Contingent consideration — — 18 — 18 Total $ — $ 27 $ 18 $ — $ 45 (a) Excludes $7 million associated with certain weather derivatives accounted for based on intrinsic value rather than fair value. (b) For additional detail, see the nuclear decommissioning trusts sections for Alabama Power and Georgia Power in this table. (c) Excludes receivables related to investment income, pending investment sales, payables related to pending investment purchases, and currencies. (d) Includes the investment securities pledged to creditors and collateral received and excludes payables related to the securities lending program. As of September 30, 2016 , approximately $42 million of the fair market value of Georgia Power's nuclear decommissioning trust funds' securities were on loan to creditors under the funds' managers' securities lending program. Southern Company, Alabama Power, and Georgia Power continue to elect the option to fair value investment securities held in the nuclear decommissioning trust funds. The fair value of the funds at Southern Company, including reinvested interest and dividends and excluding the funds' expenses, increased by $49 million and $116 million , respectively, for the three and nine months ended September 30, 2016 , and decreased by $65 million and $33 million , respectively, for the three and nine months ended September 30, 2015 . Alabama Power recorded an increase in fair value of $26 million and $66 million , respectively, for the three and nine months ended September 30, 2016 and a decrease in fair value of $39 million and $19 million , respectively, for the three and nine months ended September 30, 2015 as a change in regulatory liabilities related to its AROs. Georgia Power recorded an increase in fair value of $23 million and $50 million , respectively, for the three and nine months ended September 30, 2016 and a decrease in fair value of $26 million and $14 million , respectively, for the three and nine months ended September 30, 2015 as a change in its regulatory asset related to its AROs.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pay generation-based payments to the seller over a 10 -year period beginning at the commercial operation date. The obligation is measured at fair value using significant inputs such as forecasted facility generation in MW-hours, a fixed dollar amount per MW-hour, and a discount rate, and is evaluated periodically. The fair value of contingent consideration reflects the net present value of expected payments and any change arising from forecasted generation is expected to be immaterial. "Other investments" include investments that are not traded in the open market. The fair value of these investments have been determined based on market factors including comparable multiples and the expectations regarding cash flows and business plan executions. As of September 30, 2016 , the fair value measurements of private equity investments held in the nuclear decommissioning trust that are calculated at net asset value per share (or its equivalent) as a practical expedient, as well as the nature and risks of those investments, were as follows: As of September 30, 2016: Fair Value Unfunded Commitments Redemption Frequency Redemption Notice Period (in millions) Southern Company $ 18 $ 27 Not Applicable Not Applicable Alabama Power $ 18 $ 27 Not Applicable Not Applicable Private equity funds include a fund-of-funds that invests in high-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ten years . As of September 30, 2016 , other financial instruments for which the carrying amount did not equal fair value were as follows: Carrying Amount Fair Value (in millions) Long-term debt, including securities due within one year: Southern Company $ 43,668 $ 47,227 Alabama Power $ 7,091 $ 7,961 Georgia Power $ 10,398 $ 11,582 Gulf Power $ 1,184 $ 1,267 Mississippi Power $ 2,981 $ 2,967 Southern Power $ 4,608 $ 4,821 The fair values are determined using Level 2 measurements and are based on quoted market prices for the same or similar issues or on the current rates available to the registrants.</t>
  </si>
  <si>
    <t>Stockholders' Equity</t>
  </si>
  <si>
    <t>Equity [Abstract]</t>
  </si>
  <si>
    <t>STOCKHOLDERS' EQUITY</t>
  </si>
  <si>
    <t>STOCKHOLDERS' EQUITY 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 Shares used to compute diluted earnings per share were as follows: Three Months Ended September 30, 2016 Three Months Ended September 30, 2015 Nine Months Ended September 30, 2016 Nine Months Ended September 30, 2015 (in millions) As reported shares 968 910 940 910 Effect of options and performance share award units 7 2 5 3 Diluted shares 975 912 945 913 Stock options and performance share award units that were not included in the diluted earnings per share calculation because they were anti-dilutive were immaterial for the three and nine months ended September 30, 2016 and were 15 million and 1 million for the three and nine months ended September 30, 2015 , respectively. Changes in Stockholders' Equity The following table presents year-to-date changes in stockholders' equity of Southern Company: Number of Common Shares Common Preferred and Preference Stock of Subsidiaries Total Issued Treasury Noncontrolling Interests (*) (in thousands) (in millions) Balance at December 31, 2015 915,073 (3,352 ) $ 20,592 $ 609 $ 781 $ 21,982 Consolidated net income attributable to Southern Company — — 2,226 — — 2,226 Other comprehensive income (loss) — — (95 ) — — (95 ) Stock issued 65,725 2,599 3,265 — — 3,265 Stock-based compensation — — 119 — — 119 Cash dividends on common stock — — (1,553 ) — — (1,553 ) Contributions from noncontrolling interests — — — — 357 357 Distributions to noncontrolling interests — — — — (21 ) (21 ) Purchase of membership interests from noncontrolling interests — — — — (129 ) (129 ) Net income attributable to noncontrolling interests — — — — 36 36 Other — (46 ) (7 ) — — (7 ) Balance at September 30, 2016 980,798 (799 ) $ 24,547 $ 609 $ 1,024 $ 26,180 Balance at December 31, 2014 908,502 (725 ) $ 19,949 $ 756 $ 221 $ 20,926 Consolidated net income attributable to Southern Company — — 2,096 — — 2,096 Other comprehensive income (loss) — — (7 ) — — (7 ) Stock issued 3,769 — 136 — — 136 Stock-based compensation — — 78 — — 78 Stock repurchased, at cost — (2,599 ) (115 ) — — (115 ) Cash dividends on common stock — — (1,465 ) — — (1,465 ) Preference stock redemption — — — (150 ) — (150 ) Contributions from noncontrolling interests — — — — 429 429 Distributions to noncontrolling interests — — — — (13 ) (13 ) Net income attributable to noncontrolling interests — — — — 13 13 Other — (8 ) (8 ) 3 — (5 ) Balance at September 30, 2015 912,271 (3,332 ) $ 20,664 $ 609 $ 650 $ 21,923 (*) Primarily related to Southern Power Company and excludes redeemable noncontrolling interests. See Note 10 to the financial statements of Southern Power in Item 8 of the Form 10-K for additional information.</t>
  </si>
  <si>
    <t>Financing</t>
  </si>
  <si>
    <t>Debt Disclosure [Abstract]</t>
  </si>
  <si>
    <t>FINANCING</t>
  </si>
  <si>
    <t>FINANCING Bank Credit Arrangements Bank credit arrangements provide liquidity support to the registrants' commercial paper borrowings and the traditional electric operating companies' pollution control revenue bonds. The amount of variable rate pollution control revenue bonds outstanding requiring liquidity support as of September 30, 2016 was approximately $1.9 billion (comprised of approximately $890 million at Alabama Power, $868 million at Georgia Power, $82 million at Gulf Power, and $40 million at Mississippi Power). In addition, at September 30, 2016 , the traditional electric operating companies had approximately $358 million (comprised of approximately $87 million at Alabama Power, $250 million at Georgia Power, and $21 million at Gulf Power) of fixed rate pollution control revenue bonds outstanding that were required to be reoffered within the next 12 months. See Note 6 to the financial statements of each registrant under "Bank Credit Arrangements" in Item 8 of the Form 10-K and " Financing Activities " herein for additional information. The following table outlines the committed credit arrangements by company as of September 30, 2016 : Expires Executable Term Loans Due Within One Year Company 2016 2017 2018 2020 Total Unused One Year Two Years Term Out No Term Out (in millions) (in millions) (in millions) (in millions) Southern Company (a) $ — $ — $ 1,000 $ 1,250 $ 2,250 $ 2,250 $ — $ — $ — $ — Alabama Power — 35 500 800 1,335 1,335 — — — 35 Georgia Power — — — 1,750 1,750 1,732 — — — — Gulf Power 50 65 165 — 280 280 45 — 45 70 Mississippi Power 100 75 — — 175 150 — 15 15 160 Southern Power Company (b) — — — 600 600 532 — — — — Southern Company Gas (c) — 75 1,925 — 2,000 1,947 — — — — Other — 55 — — 55 55 20 — 20 35 Southern Company Consolidated $ 150 $ 305 $ 3,590 $ 4,400 $ 8,445 $ 8,281 $ 65 $ 15 $ 80 $ 300 (a) Represents the Southern Company parent entity. (b) Excluding its subsidiaries. See " Southern Power Project Credit Facilities " below and Note (I) under " Southern Power " for additional information. (c) Southern Company Gas guarantees the obligations of Southern Company Gas Capital, which is the borrower of $1.3 billion of these arrangements. Southern Company Gas' committed credit arrangements also include $700 million restricted for working capital needs of Nicor Gas. On May 24, 2016, Southern Company's $8.1 billion Bridge Agreement to provide Merger financing, to the extent necessary, was terminated.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Power Project Credit Facilities In connection with the construction of solar facilities by RE Garland Holdings LLC, RE Roserock LLC, and RE Tranquillity LLC, indirect subsidiaries of Southern Power, each subsidiary entered into separate credit agreements (Project Credit Facilities), which are non-recourse to Southern Power (other than the subsidiary party to the agreement). Each Project Credit Facility provides (a) a senior secured construction loan credit facility, (b) a senior secured bridge loan facility, and (c) a senior secured letter of credit facility that is secured by the membership interests of the respective project company, with proceeds directed to finance project costs related to the respective solar facilities. Each Project Credit Facility is secured by the assets of the applicable project subsidiary and membership interests of the applicable project subsidiary. The table below summarizes each Project Credit Facility as of September 30, 2016 . Project Maturity Date Construction Loan Facility Bridge Loan Facility Total Loan Facility Loan Facility Undrawn Letter of Credit Facility Letter of Credit Facility Undrawn (in millions) Garland Earlier of PPA COD or November 30, 2016 $ 86 $ 308 $ 394 $ 21 $ 49 $ 23 Roserock Earlier of PPA COD or November 30, 2016 (*) 63 180 243 34 23 16 Tranquillity October 14, 2016 86 172 258 12 77 26 Total $ 235 $ 660 $ 895 $ 67 $ 149 $ 65 (*) Subsequent to September 30, 2016, Roserock extended the maturity date of its Project Credit Facility to December 31, 2016. The Project Credit Facilities above had total amounts outstanding as of September 30, 2016 of $828 million at a weighted average interest rate of 2.05% . For the three-month period ended September 30, 2016 , these credit agreements had a maximum amount outstanding of $828 million and an average amount outstanding of $805 million at a weighted average interest rate of 2.02% . Furthermore, in connection with the acquisition of the Henrietta solar facility on July 1, 2016, a subsidiary of Southern Power assumed a $217 million construction loan, which was fully repaid prior to September 30, 2016 . For the three -month period ended September 30, 2016 , this credit agreement had a maximum amount outstanding of $217 million and an average amount outstanding of $137 million at a weighted average interest rate of 2.21% . Financing Activities The following table outlines the long-term debt financing activities for Southern Company and its subsidiaries for the first nine months of 2016 : Company Senior Note Issuances Senior Note Maturities and Redemptions Revenue Other Long-Term Debt Issuances Other Long-Term Debt Redemptions and Maturities (a) (in millions) Southern Company (b) $ 8,500 $ 500 $ — $ 800 $ — Alabama Power 400 200 — 45 — Georgia Power 650 700 4 300 5 Gulf Power — 125 — 2 — Mississippi Power — — — 1,100 652 Southern Power 1,531 — — 63 84 Southern Company Gas (c) 900 300 — — — Other — — — — 60 Elimination (d) — — — (200 ) (225 ) Southern Company Consolidated $ 11,981 $ 1,825 $ 4 $ 2,110 $ 576 (a) Includes reductions in capital lease obligations resulting from cash payments under capital leases. (b) Represents the Southern Company parent entity. (c) Reflects only long-term debt financing activities occurring subsequent to completion of the Merger. The senior notes were issued by Southern Company Gas Capital and guaranteed by Southern Company Gas. (d) Intercompany loans from Southern Company to Mississippi Power eliminated in Southern Company's Consolidated Financial Statements. Southern Company In May 2016, Southern Company issued the following series of senior notes for an aggregate principal amount of $8.5 billion : • $0.5 billion of 1.55% Senior Notes due July 1, 2018; • $1.0 billion of 1.85% Senior Notes due July 1, 2019; • $1.5 billion of 2.35% Senior Notes due July 1, 2021; • $1.25 billion of 2.95% Senior Notes due July 1, 2023; • $1.75 billion of 3.25% Senior Notes due July 1, 2026; • $0.5 billion of 4.25% Senior Notes due July 1, 2036; and • $2.0 billion of 4.40% Senior Notes due July 1, 2046. The net proceeds were used to fund a portion of the consideration for the Merger and related transaction costs and for other general corporate purposes. In September 2016, Southern Company issued $800 million aggregate principal amount of Series 2016A 5.25% Junior Subordinated Notes due October 1, 2076. The proceeds were used to repay short-term indebtedness that was incurred to repay at maturity $500 million aggregate principal amount of Southern Company's Series 2011A 1.95% Senior Notes due September 1, 2016 and for other general corporate purposes. Alabama Power In January 2016, Alabama Power issued $400 million aggregate principal amount of Series 2016A 4.30% Senior Notes due January 2, 2046. The proceeds were used to repay at maturity $200 million aggregate principal amount of Alabama Power's Series FF 5.20% Senior Notes due January 15, 2016 and for general corporate purposes, including Alabama Power's continuous construction program. In March 2016, Alabama Power entered into three bank term loan agreements with maturity dates of March 2021, in an aggregate principal amount of $45 million , one of which bears interest at 2.38% per annum and two of which bear interest based on three-month LIBOR. Georgia Power In March 2016, Georgia Power issued $325 million aggregate principal amount of Series 2016A 3.25% Senior Notes due April 1, 2026 and $325 million aggregate principal amount of Series 2016B 2.40% Senior Notes due April 1, 2021. An amount equal to the proceeds from the Series 2016A 3.25% Senior Notes due April 1, 2026 will be allocated to eligible green expenditures, including financing of or investments in solar generating facilities or electric vehicle charging infrastructure, or payments under PPAs served by solar or wind generating facilities. The proceeds from the Series 2016B 2.40% Senior Notes due April 1, 2021 were used to repay at maturity $250 million aggregate principal amount of Georgia Power's Series 2013B Floating Rate Senior Notes due March 15, 2016, to repay a portion of Georgia Power's short-term indebtedness, and for general corporate purposes, including Georgia Power's continuous construction program. In June 2016, Georgia Power made additional borrowings under the FFB Credit Facility in an aggregate principal amount of $300 million at a 2.571% interest rate through the final maturity date of February 20, 2044. The proceeds were used to reimburse Georgia Power for Eligible Project Costs relating to the construction of Plant Vogtle Units 3 and 4. Gulf Power In May 2016, Gulf Power redeemed $125 million aggregate principal amount of its Series 2011A 5.75% Senior Notes due June 1, 2051. Also in May 2016, Gulf Power entered into an 11 -month floating rate bank loan bearing interest based on one-month LIBOR. This short-term loan was for $100 million aggregate principal amount and the proceeds were used to repay existing indebtedness and for working capital and other general corporate purposes. Mississippi Power On January 28, 2016, Mississippi Power issued a promissory note for up to $275 million to Southern Company, which matures in December 2017, bearing interest based on one-month LIBOR. During the first nine months of 2016, Mississippi Power borrowed $100 million under this promissory note and an additional $100 million under a separate promissory note issued to Southern Company in November 2015. On March 8, 2016, Mississippi Power entered into an unsecured term loan agreement with a syndicate of financial institutions for an aggregate amount of $1.2 billion . Mississippi Power borrowed $900 million on March 8, 2016 under the term loan agreement and the remaining $300 million on October 7, 2016. Mississippi Power used the initial proceeds to repay $900 million in maturing bank loans on March 8, 2016 and the remaining $300 million to repay at maturity Mississippi Power's Series 2011A 2.35% Senior Notes due October 15, 2016. The term loan pursuant to this agreement matures on April 1, 2018 and bears interest based on one-month LIBOR. On June 27, 2016, Mississippi Power received a capital contribution from Southern Company of $225 million , the proceeds of which were used to repay to Southern Company a portion of the promissory note issued in November 2015. As of September 30, 2016 , the amount of outstanding promissory notes to Southern Company totaled $551 million . In June 2016, Mississippi Power renewed a $10 million short-term note, which matures on June 30, 2017, bearing interest based on three-month LIBOR. Southern Power In June 2016, Southern Power issued €600 million aggregate principal amount of Series 2016A 1.00% Senior Notes due June 20, 2022 and €500 million aggregate principal amount of Series 2016B 1.85% Senior Notes due June 20, 2026. The proceeds are being allocated to renewable energy generation projects. Southern Power's obligations under its euro-denominated fixed-rate notes were effectively converted to fixed-rate U.S. dollars at issuance through cross-currency swaps, removing foreign currency exchange risk associated with the interest and principal payments. See Note (H) under " Foreign Currency Derivatives " for additional information. In September 2016, Southern Power issued $290 million aggregate principal amount of Series 2016C 2.75% Senior Notes due September 20, 2023. The proceeds were used for general corporate purposes, including Southern Power's growth strategy and continuous construction program, as well as repayment of amounts outstanding under the Project Credit Facilities. Also in September 2016, Southern Power repaid $80 million of an outstanding $400 million floating rate bank loan and extended the maturity date of the remaining $320 million from September 2016 to September 2018. In addition, Southern Power entered into a $60 million aggregate principal amount floating rate bank loan bearing interest based on one-month LIBOR due September 2017. The proceeds were used to repay existing indebtedness and for other general corporate purposes. In addition, Southern Power issued $34 million in letters of credit during the nine months ended September 30, 2016 . During the nine months ended September 30, 2016 , Southern Power's subsidiaries incurred an additional $691 million of short-term borrowings pursuant to the Project Credit Facilities at a weighted average interest rate of 2.05% . Furthermore, in connection with the acquisition of the Henrietta solar facility, a subsidiary of Southern Power assumed a $217 million construction loan, which was fully repaid prior to September 30, 2016 . In addition, Southern Power's subsidiaries issued $16 million in letters of credit. Southern Company Gas In September 2016, Southern Company Gas Capital issued $350 million aggregate principal amount of 2.45% Senior Notes due October 1, 2023 and $550 million aggregate principal amount of 3.95% Senior Notes due October 1, 2046, both of which are guaranteed by Southern Company Gas. The proceeds were used to repay a $360 million promissory note issued to Southern Company for the purpose of funding a portion of the purchase price for Southern Company Gas' 50% equity interest in SNG, to fund Southern Company Gas' purchase of Piedmont Natural Gas Company, Inc.'s (Piedmont) interest in SouthStar Energy Services, LLC (SouthStar), to make a voluntary pension contribution, to repay at maturity $120 million aggregate principal amount of Series A Floating Rate Senior Notes due October 27, 2016, and for general corporate purposes. See Note (I) under " Southern Company – Investment in Southern Natural Gas " and " – Acquisition of Remaining Interest in SouthStar " for additional information regarding Southern Company Gas' investment in SNG and purchase of Piedmont's interest in SouthStar, respectively.</t>
  </si>
  <si>
    <t>Retirement Benefits</t>
  </si>
  <si>
    <t>Compensation and Retirement Disclosure [Abstract]</t>
  </si>
  <si>
    <t>RETIREMENT BENEFITS</t>
  </si>
  <si>
    <t>RETIREMENT BENEFITS Southern Company has a defined benefit, trusteed, pension plan covering substantially all employees. The qualified pension plan is funded in accordance with requirements of the Employee Retirement Income Security Act of 1974, as amended. No mandatory contributions to the qualified pension plan are anticipated for the year ending December 31, 2016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See Note 2 to the financial statements of Southern Company, Alabama Power, Georgia Power, Gulf Power, and Mississippi Power in Item 8 of the Form 10-K for additional information. Southern Company Gas has a defined benefit, trusteed, pension plan covering eligible employees. The qualified pension plan is funded in accordance with requirements of the Employee Retirement Income Security Act of 1974, as amended. Southern Company Gas made a $125 million voluntary contribution to the qualified pension plan in September 2016. Southern Company Gas also provides certain defined benefit and defined contribution plans for a selected group of management and highly compensated employees. Benefits under these non-qualified plans are largely unfunded and benefits are primarily paid using corporate assets. In addition, Southern Company Gas provides certain medical care and life insurance benefits for eligible retired employees through a postretirement benefit plan. Southern Company Gas also has a separate unfunded supplemental retirement health care plan that provides medical care and life insurance benefits to employees of discontinued businesses. Components of the net periodic benefit costs for the three and nine months ended September 30, 2016 and 2015 were as follows: Pension Plans Southern Company Alabama Power Georgia Power Gulf Power Mississippi Power (in millions) Three Months Ended September 30, 2016 Service cost $ 68 $ 14 $ 17 $ 3 $ 3 Interest cost 110 23 34 5 4 Expected return on plan assets (203 ) (46 ) (64 ) (9 ) (9 ) Amortization: Prior service costs 3 1 1 — 1 Net (gain)/loss 45 10 14 2 2 Net periodic pension cost $ 23 $ 2 $ 2 $ 1 $ 1 Nine Months Ended September 30, 2016 Service cost $ 192 $ 43 $ 52 $ 9 $ 9 Interest cost 311 71 102 14 14 Expected return on plan assets (577 ) (138 ) (193 ) (26 ) (26 ) Amortization: Prior service costs 10 2 4 1 1 Net (gain)/loss 120 30 41 5 5 Net periodic pension cost $ 56 $ 8 $ 6 $ 3 $ 3 Three Months Ended September 30, 2015 Service cost $ 65 $ 14 $ 18 $ 3 $ 3 Interest cost 111 26 38 5 5 Expected return on plan assets (181 ) (44 ) (62 ) (8 ) (8 ) Amortization: Prior service costs 6 2 2 1 — Net (gain)/loss 53 14 19 2 3 Net periodic pension cost $ 54 $ 12 $ 15 $ 3 $ 3 Nine Months Ended September 30, 2015 Service cost $ 193 $ 44 $ 54 $ 9 $ 9 Interest cost 333 79 115 15 16 Expected return on plan assets (543 ) (133 ) (188 ) (24 ) (25 ) Amortization: Prior service costs 19 5 7 1 1 Net (gain)/loss 161 41 57 7 8 Net periodic pension cost $ 163 $ 36 $ 45 $ 8 $ 9 Postretirement Benefits Southern Company Alabama Power Georgia Power Gulf Power Mississippi Power (in millions) Three Months Ended September 30, 2016 Service cost $ 6 $ 1 $ 2 $ — $ — Interest cost 20 5 7 1 — Expected return on plan assets (16 ) (6 ) (6 ) — — Amortization: Prior service costs 1 1 — — — Net (gain)/loss 5 — 3 — 1 Net periodic postretirement benefit cost $ 16 $ 1 $ 6 $ 1 $ 1 Nine Months Ended September 30, 2016 Service cost $ 17 $ 4 $ 5 $ 1 $ 1 Interest cost 55 14 22 2 2 Expected return on plan assets (44 ) (19 ) (17 ) (1 ) (1 ) Amortization: Prior service costs 4 3 1 — — Net (gain)/loss 12 1 7 — 1 Net periodic postretirement benefit cost $ 44 $ 3 $ 18 $ 2 $ 3 Three Months Ended September 30, 2015 Service cost $ 6 $ 1 $ 2 $ 1 $ — Interest cost 20 5 9 — 1 Expected return on plan assets (15 ) (6 ) (6 ) — — Amortization: Prior service costs 1 2 — — — Net (gain)/loss 4 — 2 — — Net periodic postretirement benefit cost $ 16 $ 2 $ 7 $ 1 $ 1 Nine Months Ended September 30, 2015 Service cost $ 17 $ 4 $ 5 $ 1 $ 1 Interest cost 59 15 26 2 3 Expected return on plan assets (44 ) (19 ) (18 ) (1 ) (1 ) Amortization: Prior service costs 3 3 — — — Net (gain)/loss 13 1 8 — — Net periodic postretirement benefit cost $ 48 $ 4 $ 21 $ 2 $ 3</t>
  </si>
  <si>
    <t>Income Taxes</t>
  </si>
  <si>
    <t>Income Tax Disclosure [Abstract]</t>
  </si>
  <si>
    <t>INCOME TAXES</t>
  </si>
  <si>
    <t>INCOME TAXES See Note 5 to the financial statements of each registrant in Item 8 of the Form 10-K for additional tax information. Current and Deferred Income Taxes Net Operating Loss Southern Company expects to be in a consolidated net operating loss (NOL) position for income tax purposes for the 2016 tax year. The NOL will limit the amount of positive cash flows resulting from bonus depreciation, ITCs, and PTCs for the tax year and will significantly increase deferred tax assets for the NOL and tax credit carryforwards. Portions of the NOL are expected to be carried back to prior tax years and forward to the 2017 tax year, which could further increase existing tax credit carryforwards . The ultimate outcome of this matter cannot be determined at this time. Tax Credit Carryforwards Southern Company had federal ITC and PTC carryforwards (primarily related to Southern Power) totaling $1.2 billion and $26 million , respectively, as of September 30, 2016 and $554 million and $1 million , respectively, as of December 31, 2015. Additionally, Southern Company had $165 million of state ITC carryforwards for the state of Georgia as of September 30, 2016 compared to $188 million as of December 31, 2015. See " Unrecognized Tax Benefits " herein for further information. The federal ITC carryforwards as of September 30, 2016 begin expiring in 2034 but are expected to be utilized by the end of 2021. The PTC carryforwards as of September 30, 2016 begin expiring in 2035 but are expected to be utilized by the end of 2021. The state ITC carryforwards for the state of Georgia as of September 30, 2016 expire between 2020 and 2026 but are expected to be fully utilized by the end of 2022. Effective Tax Rate Southern Company Southern Company's effective tax rate is typically lower than the statutory rate due to employee stock plans' dividend deduction, non-taxable AFUDC equity, and federal income tax benefits from ITCs and PTCs. Southern Company's effective tax rate was 29.1% for the nine months ended September 30, 2016 compared to 33.5% for the corresponding period in 2015 . The effective tax rate decrease was primarily due to increased federal income tax benefits from ITCs and PTCs at Southern Power, partially offset by the impact of additional state income tax benefits recognized in 2015 . Mississippi Power Mississippi Power's effective tax (benefit) rate was (276.2)% for the nine months ended September 30, 2016 compared to (20.9)% for the corresponding period in 2015 . The effective tax rate decrease was primarily due to an increase in tax benefits related to the estimated probable losses on construction of the Kemper IGCC and an increase in non-taxable AFUDC equity. Southern Power Southern Power's effective tax (benefit) rate was (88.9)% for the nine months ended September 30, 2016 compared to 6.9% for the corresponding period in 2015 . The effective tax rate decrease was primarily due to increased federal income tax benefits from ITCs related to solar projects expected to be placed in service in 2016 and additional PTCs related to wind projects in 2016 compared to 2015 . Unrecognized Tax Benefits See Note 5 to the financial statements of each registrant under "Unrecognized Tax Benefits" in Item 8 of the Form 10-K for additional information. Changes during 2016 for unrecognized tax benefits were as follows: Mississippi Power Southern Power Southern Company (in millions) Unrecognized tax benefits as of December 31, 2015 $ 421 $ 8 $ 433 Tax positions from current periods — 12 12 Tax positions from prior periods 18 (1 ) 13 Balance as of September 30, 2016 $ 439 $ 19 $ 458 The tax positions from current periods primarily relate to federal income tax benefits from deferred ITCs and ITCs impacting the estimated annual effective tax rate for interim reporting purposes. The tax positions from prior periods primarily relate to federal income tax benefits from ITCs, and from deductions for Kemper IGCC-related research and experimental (R&amp;E) expenditures. See " Section 174 Research and Experimental Deduction " below for additional information. These amounts are presented on a gross basis without considering the related federal or state income tax impact. The impact on the effective tax rate, if recognized, is as follows: As of September 30, 2016 As of December 31, 2015 Mississippi Power Southern Power Southern Company Southern Company (in millions) Tax positions impacting the effective tax rate $ 1 $ 19 $ 20 $ 10 Tax positions not impacting the effective tax rate 438 — 438 423 Balance of unrecognized tax benefits $ 439 $ 19 $ 458 $ 433 The tax positions impacting the effective tax rate primarily relate to federal income tax benefits from ITCs and Southern Company's estimate of the uncertainty related to the amount of those benefits. The impact on the effective tax rate is determined based on the amount of ITCs, which is uncertain. If these tax positions are not able to be recognized due to a federal audit adjustment equal to the estimated amount, the amount of tax credit carryforwards discussed above would be reduced by approximately $94 million . Accrued interest for all tax positions other than Section 174 R&amp;E deductions disclosed below was immaterial for all periods presented. All of the registrants classify interest on tax uncertainties as interest expense. None of the registrants accrued any penalties on uncertain tax positions. It is reasonably possible that the amount of the unrecognized tax benefits could change within 12 months .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The audits for the Southern Company's state income tax returns have either been concluded, or the statute of limitations has expired, for years prior to 2011. Section 174 Research and Experimental Deduction Southern Company has reflected deductions for R&amp;E expenditures related to the Kemper IGCC in its federal income tax calculations since 2013 and has filed amended federal income tax returns for 2008 through 2013 to also include such deductions. The Kemper IGCC is based on first-of-a-kind technology, and Southern Company and Mississippi Power believe that a significant portion of the plant costs qualify as deductible R&amp;E expenditures under Internal Revenue Code Section 174. Subsequent to September 30, 2016, Southern Company and Mississippi Power responded to a notice of proposed assessment from the IRS, which is continuing to review the underlying support for the deduction. Due to the uncertainty related to this tax position, Southern Company and Mississippi Power had related unrecognized tax benefits associated with these R&amp;E deductions of approximately $438 million and associated interest of $24 million as of September 30, 2016 . It is reasonably possible that this matter will be resolved in the next 12 months; however, the ultimate outcome of this matter cannot be determined at this time.</t>
  </si>
  <si>
    <t>Derivatives</t>
  </si>
  <si>
    <t>Derivative Instruments and Hedging Activities Disclosure [Abstract]</t>
  </si>
  <si>
    <t>DERIVATIVES</t>
  </si>
  <si>
    <t>DERIVATIVES Southern Company, the traditional electric operating companies, Southern Power, and Southern Company Gas are exposed to market risks, including commodity price risk, interest rate risk, weather risk, and occasionally foreign currency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of Southern Company Gas have limited exposure to market volatility in energy-related commodity prices. Each of the traditional electric operating companies and certain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traditional electric operating companies (with respect to wholesale generating capacity), Southern Power, and Southern Company Gas have limited exposure to market volatility in energy-related commodity prices because their long-term sales contracts shift substantially all fuel cost responsibility to the purchaser. However, the traditional electric operating companies, Southern Power, and Southern Company Gas may be exposed to market volatility in energy-related commodity prices to the extent any uncontracted capacity is used to sell electricity and natural gas. Southern Company Gas uses storage and transportation capacity contracts to manage market price risks. Southern Company Gas purchases natural gas for storage when the current market price paid to buy and transport natural gas plus the cost to store and finance the natural gas is less than the market price Southern Company Gas will receive in the future, resulting in a positive net operating margin. Southern Company Gas uses New York Mercantile Exchange (NYMEX) futures and over-the-counter (OTC) contracts to sell natural gas at that future price to substantially protect the operating margin ultimately realized when the stored natural gas is sold. Southern Company Gas also enters into transactions to secure transportation capacity between delivery points in order to serve its customers and various markets. Southern Company Gas uses NYMEX futures and OTC contracts to capture the price differential between the locations served by the capacity in order to substantially protect the operating margin ultimately realized when natural gas is physically flowed between the delivery points. These contracts generally meet the definition of derivatives, but are not designated as hedges for accounting purpose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Southern Company Ga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September 30, 2016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40 2020 2022 Alabama Power 75 2020 — Georgia Power 148 2020 — Gulf Power 57 2020 — Mississippi Power 37 2020 — Southern Power 9 2017 2016 (*) Southern Company Gas' derivative instruments are comprised of both long and short natural gas positions. A long position is a contract to purchase natural gas and a short position is a contract to sell natural gas. Southern Company Gas' volume represents the net of long natural gas positions of 3.2 billion mmBtu and short natural gas positions of 2.9 billion mmBtu as of September 30, 2016. In addition to the volumes discussed in the above table, the traditional electric operating companies and Southern Power enter into physical natural gas supply contracts that provide the option to sell back excess gas due to operational constraints. The maximum expected volume of natural gas subject to such a feature is 5 million mmBtu for Southern Company and Georgia Power. For cash flow hedges, the amounts expected to be reclassified from accumulated OCI to earnings for the next 12 -month period ending September 30, 2017 are immaterial for all registrants.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September 30, 2016 , the following interest rate derivatives were outstanding: Notional Amount Interest Rate Received Weighted Average Interest Rate Paid Hedge Maturity Date Fair Value (in millions) (in millions) Cash Flow Hedges of Forecasted Debt Gulf Power $ 80 3-month 2.32% December 2026 $ (6 ) Cash Flow Hedges of Existing Debt Mississippi Power 900 1-month 0.79% March 2018 (1 ) Fair Value Hedges of Existing Debt Southern Company (a) 250 1.30% 3-month August 2017 1 Southern Company (a) 300 2.75% 3-month June 2020 9 Georgia Power 250 5.40% 3-month June 2018 2 Georgia Power 200 4.25% 3-month December 2019 5 Georgia Power 500 1.95% 3-month December 2018 2 Derivatives not Designated as Hedges Southern Power 65 (b)(e) 3-month 2.50% October 2016 (f) — Southern Power 47 (c)(e) 3-month 2.21% October 2016 (f) — Southern Power 65 (d)(e) 3-month 2.21% November 2016 (g) — Southern Company Consolidated $ 2,657 $ 12 (a) Represents the Southern Company parent entity. (b) Swaption at RE Tranquillity LLC. See Note 12 to the financial statements of Southern Company and Note 2 to the financial statements of Southern Power in Item 8 of the Form 10-K for additional information. (c) Swaption at RE Roserock LLC. See Note 12 to the financial statements of Southern Company and Note 2 to the financial statements of Southern Power in Item 8 of the Form 10-K for additional information. Subsequent to September 30, 2016, Roserock extended the maturity date of its swaption to December 31, 2016. (d) Swaption at RE Garland Holdings LLC. See Note 12 to the financial statements of Southern Company and Note 2 to the financial statements of Southern Power in Item 8 of the Form 10-K for additional information. (e) Amortizing notional amount. (f) Represents the mandatory settlement date. Settlement will be based on a 15 -year amortizing swap. (g) Represents the mandatory settlement date. Settlement will be based on a 12 -year amortizing swap. The estimated pre-tax gains (losses) expected to be reclassified from accumulated OCI to interest expense for the next 12 -month period ending September 30, 2017 are $(21) million for Southern Company and immaterial for all other registrants. Southern Company and certain subsidiaries have deferred gains and losses that are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effective portion of the derivatives' fair value gains or losses is recorded in OCI and is reclassified into earnings at the same time that the hedged transactions affect earnings, including currency gains or losses arising from changes in the U.S. currency exchange rates. Any ineffectiveness is recorded directly to earnings. The derivatives employed as hedging instruments are structured to minimize ineffectiveness. At September 30, 2016 , the following foreign currency derivatives were outstanding: Pay Notional Pay Rate Receive Notional Receive Rate Hedge Fair Value (in millions) (in millions) (in millions) Cash Flow Hedges of Existing Debt Southern Power $ 677 2.95% € 600 1.00% June 2022 $ (2 ) Southern Power 564 3.78% 500 1.85% June 2026 1 Total $ 1,241 € 1,100 $ (1 ) The estimated pre-tax gains (losses) that will be reclassified from accumulated OCI to earnings for the next 12 -month period ending September 30, 2017 are $(12) million for Southern Company and Southern Power. Derivative Financial Statement Presentation and Amounts Derivative contracts of Southern Company, the traditional electric operating companies, Southern Power, and Southern Company Gas are presented on a net basis in the financial statements to the extent that the contracts are subject to netting arrangements. Some of these energy-related and interest rate derivative contracts may contain certain provisions that permit intra-contract netting of derivative receivables and payables for routine billing and offsets related to events of default and settlements. At September 30, 2016 , the fair value of energy-related derivatives, interest rate derivatives, and foreign currency derivatives was reflected in the balance sheets as follows: As of September 30, 2016 Derivative Category and Balance Sheet Location Assets Liabilities (in millions) Southern Company Derivatives designated as hedging instruments for regulatory purposes Energy-related derivatives: Other current assets/Liabilities from risk management activities, net of collateral $ 20 $ (62 ) Other deferred charges and assets/Other deferred credits and liabilities 13 (53 ) Total derivatives designated as hedging instruments for regulatory purposes $ 33 $ (115 ) Derivatives designated as hedging instruments in cash flow and fair value hedges Energy-related derivatives: Other current assets/Liabilities from risk management activities, net of collateral $ 4 $ (6 ) Other deferred charges and assets/Other deferred credits and liabilities — (1 ) As of September 30, 2016 Derivative Category and Balance Sheet Location Assets Liabilities (in millions) Interest rate derivatives: Other current assets/Liabilities from risk management activities, net of collateral $ 8 $ (7 ) Other deferred charges and assets/Other deferred credits and liabilities 11 — Foreign currency derivatives: Other current assets/Liabilities from risk management activities, net of collateral $ — $ (24 ) Other deferred charges and assets/Other deferred credits and liabilities 23 — Total derivatives designated as hedging instruments in cash flow and fair value hedges $ 46 $ (38 ) Derivatives not designated as hedging instruments Energy-related derivatives: Other current assets/Liabilities from risk management activities, net of collateral $ 305 $ (345 ) Other deferred charges and assets/Other deferred credits and liabilities 58 (74 ) Total derivatives not designated as hedging instruments $ 363 $ (419 ) Gross amounts of recognized assets and liabilities $ 442 $ (572 ) Gross amounts offset in the Balance Sheet (*) $ (283 ) $ 394 Net amounts of assets and liabilities presented in the Balance Sheet $ 159 $ (178 ) Alabama Power Derivatives designated as hedging instruments for regulatory purposes Energy-related derivatives: Other current assets/Liabilities from risk management activities $ 4 $ (14 ) Other deferred charges and assets/Other deferred credits and liabilities 4 (7 ) Total derivatives designated as hedging instruments for regulatory purposes $ 8 $ (21 ) Gross amounts of recognized assets and liabilities $ 8 $ (21 ) Gross amounts offset in the Balance Sheet (*) $ (7 ) $ 7 Net amounts of assets and liabilities presented in the Balance Sheet $ 1 $ (14 ) Georgia Power Derivatives designated as hedging instruments for regulatory purposes Energy-related derivatives: Other current assets/Other current liabilities $ 7 $ (5 ) Other deferred charges and assets/Other deferred credits and liabilities 8 (11 ) Total derivatives designated as hedging instruments for regulatory purposes $ 15 $ (16 ) Derivatives designated as hedging instruments in cash flow and fair value hedges Interest rate derivatives: Other current assets/Other current liabilities $ 5 $ — Other deferred charges and assets/Other deferred credits and liabilities 5 — Total derivatives designated as hedging instruments in cash flow and fair value hedges $ 10 $ — Gross amounts of recognized assets and liabilities $ 25 $ (16 ) Gross amounts offset in the Balance Sheet (*) $ (11 ) $ 11 Net amounts of assets and liabilities presented in the Balance Sheet $ 14 $ (5 ) As of September 30, 2016 Derivative Category and Balance Sheet Location Assets Liabilities (in millions) Gulf Power Derivatives designated as hedging instruments for regulatory purposes Energy-related derivatives: Other current assets/Liabilities from risk management activities $ 1 $ (24 ) Other deferred charges and assets/Other deferred credits and liabilities — (27 ) Total derivatives designated as hedging instruments for regulatory purposes $ 1 $ (51 ) Derivatives designated as hedging instruments in cash flow and fair value hedges Interest rate derivatives: Other current assets/Liabilities from risk management activities $ — $ (6 ) Gross amounts of recognized assets and liabilities $ 1 $ (57 ) Gross amounts offset in the Balance Sheet (*) $ (1 ) $ 1 Net amounts of assets and liabilities presented in the Balance Sheet $ — $ (56 ) Mississippi Power Derivatives designated as hedging instruments for regulatory purposes Energy-related derivatives: Other current assets/Other current liabilities $ — $ (13 ) Other deferred charges and assets/Other deferred credits and liabilities 1 (8 ) Total derivatives designated as hedging instruments for regulatory purposes $ 1 $ (21 ) Derivatives designated as hedging instruments in cash flow and fair value hedges Interest rate derivatives: Other current assets/Other current liabilities $ — $ (1 ) Gross amounts of recognized assets and liabilities $ 1 $ (22 ) Gross amounts offset in the Balance Sheet (*) $ (1 ) $ 1 Net amounts of assets and liabilities presented in the Balance Sheet $ — $ (21 ) Southern Power Derivatives designated as hedging instruments in cash flow and fair value hedges Energy-related derivatives: Other current assets/Other current liabilities $ 2 $ (3 ) Other deferred charges and assets/Other deferred credits and liabilities — — Foreign currency derivatives: Other current assets/Other current liabilities $ — $ (24 ) Other deferred charges and assets/Other deferred credits and liabilities 23 — Total derivatives designated as hedging instruments in cash flow and fair value hedges $ 25 $ (27 ) Derivatives not designated as hedging instruments Energy-related derivatives: Other current assets/Other current liabilities $ 1 $ — Gross amounts of recognized assets and liabilities $ 26 $ (27 ) Gross amounts offset in the Balance Sheet (*) $ (1 ) $ 1 Net amounts of assets and liabilities presented in the Balance Sheet $ 25 $ (26 ) (*) Includes any cash/financial collateral pledged or received. At December 31, 2015, the fair value of energy-related derivatives and interest rate derivatives was reflected in the balance sheets as follows: Asset Derivatives at December 31, 2015 Fair Value Derivative Category and Balance Sheet Location Southern Company Alabama Power Georgia Power Gulf Power Southern Power (in millions) Derivatives designated as hedging instruments for regulatory purposes Energy-related derivatives: Other current assets $ 3 $ 1 $ 2 $ — $ — Derivatives designated as hedging instruments in cash flow and fair value hedges Energy-related derivatives: Other current assets $ 3 $ — $ — $ — $ 3 Interest rate derivatives: Other current assets 19 — 5 1 — Total derivatives designated as hedging instruments in cash flow and fair value hedges $ 22 $ — $ 5 $ 1 $ 3 Derivatives not designated as hedging instruments Energy-related derivatives: Other current assets $ 1 $ — $ — $ — $ 1 Interest rate derivatives: Other current assets 3 — — — 3 Total derivatives not designated as hedging instruments $ 4 $ — $ — $ — $ 4 Total asset derivatives $ 29 $ 1 $ 7 $ 1 $ 7 Liability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30 $ 40 $ 12 $ 49 $ 29 Other deferred credits and liabilities 87 15 3 51 18 Total derivatives designated as hedging instruments for regulatory purposes $ 217 $ 55 $ 15 $ 100 $ 47 N/A Derivatives designated as hedging instruments in cash flow and fair value hedges Energy-related derivatives: Liabilities from risk management activities (*) $ 2 $ — $ — $ — $ — $ 2 Interest rate derivatives: Liabilities from risk management activities 23 15 — — — — Other deferred credits and liabilities 7 — 6 — — — Total derivatives designated as hedging instruments in cash flow and fair value hedges $ 32 $ 15 $ 6 $ — $ — $ 2 Derivatives not designated as hedging instruments Energy-related derivatives: Liabilities from risk management activities (*) $ 1 $ — $ — $ — $ — $ 1 Total liability derivatives $ 250 $ 70 $ 21 $ 100 $ 47 $ 3 (*) Georgia Power, Mississippi Power, and Southern Power include current liabilities related to derivatives in other current liabilities. In 2015, the derivative contracts of Southern Company, the traditional electric operating companies, and Southern Power are reported gross on each registrant's financial statements. Some of these energy-related and interest rate derivative contracts may contain certain provisions that permit intra-contract netting of derivative receivables and payables for routine billing and offsets related to events of default and settlements. Amounts related to energy-related derivative contracts and interest rate derivative contracts at December 31, 2015 are presented in the following table: Derivative Contracts at December 31, 2015 Fair Value Southern Company Alabama Power Georgia Power Gulf Power Mississippi Power Southern Power (in millions) Assets Energy-related derivatives: Energy-related derivatives presented in the Balance Sheet (a) $ 7 $ 1 $ 2 $ — $ — $ 4 Gross amounts not offset in the Balance Sheet (b) (6 ) (1 ) (2 ) — — (1 ) Net energy-related derivative assets $ 1 $ — $ — $ — $ — $ 3 Interest rate derivatives: Interest rate derivatives presented in the Balance Sheet (a) $ 22 $ — $ 5 $ 1 $ — $ 3 Gross amounts not offset in the Balance Sheet (b) (9 ) — (4 ) — — — Net interest rate derivative assets $ 13 $ — $ 1 $ 1 $ — $ 3 Liabilities Energy-related derivatives: Energy-related derivatives presented in the Balance Sheet (a) $ 220 $ 55 $ 15 $ 100 $ 47 $ 3 Gross amounts not offset in the Balance Sheet (b) (6 ) (1 ) (2 ) — — (1 ) Net energy-related derivative liabilities $ 214 $ 54 $ 13 $ 100 $ 47 $ 2 Interest rate derivatives: Interest rate derivatives presented in the Balance Sheet (a) $ 30 $ 15 $ 6 $ — $ — $ — Gross amounts not offset in the Balance Sheet (b) (9 ) — (4 ) — — — Net interest rate derivative liabilities $ 21 $ 15 $ 2 $ — $ — $ — (a) As of December 31, 2015, none of the registrants offset fair value amounts for multiple derivative instruments executed with the same counterparty in the balance sheets; therefore, gross and net amounts of derivative assets and liabilities presented in the balance sheets are the same. (b) Includes gross amounts subject to netting terms that are not offset in the balance sheets and any cash/financial collateral pledged or received. At September 30, 2016 and December 31, 2015, the pre-tax effects of unrealized derivative gains (losses) arising from energy-related derivative instruments designated as regulatory hedging instruments and deferred were as follows: Regulatory Hedge Unrealized Gain (Loss) Recognized in the Balance Sheet at September 30, 2016 Derivative Category and Balance Sheet Location Southern Company Alabama Power Georgia Power Gulf Power Mississippi Power (in millions) Energy-related derivatives: Other regulatory assets, current $ (52 ) $ (10 ) $ (2 ) $ (24 ) $ (13 ) Other regulatory assets, deferred (42 ) (4 ) (4 ) (26 ) (8 ) Other regulatory liabilities, current (a) 8 1 4 — — Other regulatory liabilities, deferred (b) 1 — 1 — — Total energy-related derivative gains (losses) $ (85 ) $ (13 ) $ (1 ) $ (50 ) $ (21 ) (a) Georgia Power includes other regulatory liabilities, current in other current liabilities. (b) Georgia Power includes other regulatory liabilities, deferred in other deferred credits and liabilities. Regulatory Hedge Unrealized Gain (Loss) Recognized in the Balance Sheet at December 31, 2015 Derivative Category and Balance Sheet Location Southern Company Alabama Power Georgia Power Gulf Power Mississippi Power (in millions) Energy-related derivatives: Other regulatory assets, current $ (130 ) $ (40 ) $ (12 ) $ (49 ) $ (29 ) Other regulatory assets, deferred (87 ) (15 ) (3 ) (51 ) (18 ) Other regulatory liabilities, current (*) 3 1 2 — — Total energy-related derivative gains (losses) $ (214 ) $ (54 ) $ (13 ) $ (100 ) $ (47 ) (*) Georgia Power includes other regulatory liabilities, current in other current liabilities. For the three months ended September 30, 2016 and 2015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6 2015 2016 2015 (in millions) (in millions) Southern Company Energy-related derivatives $ — $ — Amortization $ 1 $ — Interest rate derivatives (6 ) (28 ) Interest expense, net of amounts capitalized (6 ) (2 ) Foreign currency derivatives 37 — Interest expense, net of amounts capitalized (6 ) — Other income (expense), net (*) 7 — Total $ 31 $ (28 ) $ (4 ) $ (2 ) Alabama Power Interest rate derivatives $ — $ (10 ) Interest expense, net of amounts capitalized $ (2 ) $ (1 ) Georgia Power Interest rate derivatives $ — $ (18 ) Interest expense, net of amounts capitalized $ (1 ) $ (1 ) Southern Power Energy-related derivatives $ — $ — Amortization $ 1 $ — Foreign currency derivatives 37 — Interest expense, net of amounts capitalized (6 ) — Other income (expense), net (*) 7 — Total $ 37 $ — $ 2 $ — (*) The reclassification from accumulated OCI into other income (expense), net completely offsets currency gains and losses arising from changes in the U.S. currency exchange rates used to record the euro-denominated notes. For the nine months ended September 30, 2016 and 2015 , the pre-tax effects of energy-related derivatives, interest rate derivatives, and foreign currency derivatives designated as cash flow hedging instruments recognized in OCI and those reclassified from accumulated OCI into earnings were as follows: Derivatives in Cash Flow Gain (Loss) Gain (Loss) Reclassified from Accumulated OCI into Statements of Income Location Amount 2016 2015 2016 2015 (in millions) (in millions) Southern Company Energy-related derivatives $ (1 ) $ — Amortization $ 1 $ — Interest rate derivatives (189 ) (26 ) Interest expense, net of amounts capitalized (13 ) (7 ) Foreign currency derivatives (1 ) — Interest expense, net of amounts capitalized (7 ) — Other income (expense), net (*) (13 ) — Total $ (191 ) $ (26 ) $ (32 ) $ (7 ) Alabama Power Interest rate derivatives $ (3 ) $ (9 ) Interest expense, net of amounts capitalized $ (5 ) $ (2 ) Georgia Power Interest rate derivatives $ — $ (17 ) Interest expense, net of amounts capitalized $ (3 ) $ (3 ) Gulf Power Interest rate derivatives $ (7 ) $ — Interest expense, net of amounts capitalized $ — $ — Mississippi Power Interest rate derivatives $ (1 ) $ — Interest expense, net of amounts capitalized $ (1 ) $ (1 ) Southern Power Energy-related derivatives $ (1 ) $ — Amortization $ 1 $ — Interest rate derivatives — — Interest expense, net of amounts capitalized (1 ) (1 ) Foreign currency derivatives (1 ) — Interest expense, net of amounts capitalized (7 ) — Other income (expense), net (*) (13 ) — Total $ (2 ) $ — $ (20 ) $ (1 ) (*) The reclassification from accumulated OCI into other income (expense), net completely offsets currency gains and losses arising from changes in the U.S. currency exchange rates used to record the euro-denominated notes. For the three and nine months ended September 30, 2016 and 2015 , the pre-tax effects of interest rate derivatives designated as fair value hedging instruments were as follows: Derivatives in Fair Value Hedging Relationships Gain (Loss) Three Months Ended September 30, Nine Months Ended September 30, Derivative Category Statements of Income Location 2016 2015 2016 2015 (in millions) (in millions) Southern Company Interest rate derivatives: Interest expense, net of amounts capitalized $ (9 ) $ 15 $ 15 $ 19 Georgia Power Interest rate derivatives: Interest expense, net of amounts capitalized $ (5 ) $ 7 $ 10 $ 9 For the three and nine months ended September 30, 2016 and 2015 , the pre-tax effects of interest rate derivatives designated as fair value hedging instruments were offset by changes to the carrying value of long-term debt. There was no material ineffectiveness recorded in earnings for any registrant for any period presented. For the three and nine months ended September 30, 2016 and 2015 , the pre-tax effects of energy-related derivatives and interest rate derivatives not designated as hedging instruments were immaterial for all registrants.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September 30, 2016 , Southern Company had $111 million of collateral posted with derivative counterparties. The amount of collateral posted with the derivative counterparties for all other registrants was immaterial. At September 30, 2016 , the fair value of derivative liabilities with contingent features was $22 million for all registrants. The maximum potential collateral requirements arising from the credit-risk-related contingent features, at a rating below BBB- and/or Baa3, were $22 million for all registrants and include certain agreements that could require collateral in the event that one or more Southern Company power pool participants or Southern Company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the traditional electric operating companies, Southern Power, and Southern Company Gas are exposed to losses related to financial instruments in the event of counterparties' nonperformance. Southern Company, the traditional electric operating companies, Southern Power, and Southern Company Gas only enter into agreements and material transactions with counterparties that have investment grade credit ratings by Moody's and S&amp;P or with counterparties who have posted collateral to cover potential credit exposure. Southern Company, the traditional electric operating companies, Southern Power, and Southern Company Gas have also established risk management policies and controls to determine and monitor the creditworthiness of counterparties in order to mitigate Southern Company's, the traditional electric operating companies', Southern Power's, and Southern Company Gas' exposure to counterparty credit risk. Southern Company Gas may require counterparties to pledge additional collateral when deemed necessary. Therefore, Southern Company, the traditional electric operating companies, and Southern Power do not anticipate a material adverse effect on the financial statements as a result of counterparty nonperformance.</t>
  </si>
  <si>
    <t>Acquisitions</t>
  </si>
  <si>
    <t>Business Combinations [Abstract]</t>
  </si>
  <si>
    <t>ACQUISITIONS</t>
  </si>
  <si>
    <t>ACQUISITIONS Southern Company Merger with Southern Company Gas Southern Company Gas, formerly known as AGL Resources Inc., is an energy services holding company whose primary business is the distribution of natural gas through natural gas distribution utilities. On July 1, 2016, Southern Company completed the Merger for a total purchase price of approximately $8.0 billion and Southern Company Gas became a wholly-owned, direct subsidiary of Southern Company. The Merger was accounted for using the acquisition method of accounting with the assets acquired and liabilities assumed recognized at fair value as of the acquisition date. The following table presents the preliminary purchase price allocation: Southern Company Gas Purchase Price September 30, 2016 (in millions) Current assets $ 1,557 Property, plant, and equipment 10,108 Goodwill 5,937 Intangible assets 400 Regulatory assets 1,118 Other assets 229 Current liabilities (2,201 ) Other liabilities (4,712 ) Long-term debt (4,261 ) Noncontrolling interests (174 ) Total purchase price $ 8,001 The excess of the purchase price over the estimated fair values of the assets acquired and liabilities assumed of $5.9 billion is recognized as goodwill, which is primarily attributable to positioning the Southern Company system to provide natural gas infrastructure to meet customers' growing energy needs and to compete for growth across the energy value chain. Southern Company anticipates that much of the value assigned to goodwill will not be deductible for tax purposes. The estimated fair values noted above are preliminary and are subject to change upon finalization of the purchase accounting assessment as additional information related to the fair value of assets and liabilities becomes available. Subsequent adjustments to the preliminary purchase price allocation are not expected to have a material impact on the results of operations and financial position of Southern Company. The preliminary valuation of identifiable intangible assets included customer relationships, trade names, and storage and transportation contracts with estimated lives of one to 28 years . The estimated fair value measurements of identifiable intangible assets were primarily based on significant unobservable inputs (Level 3). The results of operations for Southern Company Gas have been included in the consolidated financial statements from the date of acquisition and consist of operating revenues of $543 million and net income of $4 million . 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Nine Months Ended September 30, 2016 2015 Operating revenues (in millions) $ 16,609 $ 16,865 Net income attributable to Southern Company (in millions) $ 2,369 $ 2,269 Basic EPS $ 2.50 $ 2.43 Diluted EPS $ 2.48 $ 2.42 These unaudited pro forma results are for comparative purposes only and may not be indicative of the results that would have occurred had this acquisition been completed on January 1, 2015 or the results that would be attained in the future. During the three and nine months ended September 30, 2016 , Southern Company recorded in its statements of income costs associated with the Merger of approximately $40.8 million and $104.1 million , respectively, of which $40.6 million and $73.5 million is included in operating expenses and $0.2 million and $30.6 million is included in other income and (expense), respectively. These costs include external transaction costs for financing, legal, and consulting services, as well as rate credits and additional compensation-related expenses. See Note 12 to the financial statements of Southern Company under "Southern Company – Proposed Merger with AGL Resources" in Item 8 of the Form 10-K for additional information. Acquisition of PowerSecure International, Inc. On May 9, 2016, Southern Company acquired all of the outstanding stock of PowerSecure, a provider of products and services in the areas of distributed generation, energy efficiency, and utility infrastructure, for $18.75 per common share in cash, resulting in an aggregate purchase price of $429 million . As a result, PowerSecure became a wholly-owned subsidiary of Southern Company. The acquisition of PowerSecure was accounted for using the acquisition method of accounting with the assets acquired and liabilities assumed recognized at fair value as of the acquisition date. The allocation of the purchase price is as follows: PowerSecure Purchase Price September 30, 2016 (in millions) Current assets $ 172 Property, plant, and equipment 46 Goodwill 284 Intangible assets 101 Other assets 6 Current liabilities (145 ) Long-term debt, including current portion (18 ) Deferred credits and other liabilities (17 ) Total purchase price $ 429 The excess of the purchase price over the estimated fair values of the assets acquired and liabilities assumed of $284 million was recognized as goodwill, which is primarily attributable to expected business expansion opportunities for PowerSecure. Southern Company anticipates that the majority of the value assigned to goodwill will not be deductible for tax purposes. The valuation of identifiable intangible assets included customer relationships, trade names, patents, backlog, and software with estimated lives of one to 26 years. The estimated fair value measurements of identifiable intangible assets were primarily based on significant unobservable inputs (Level 3). The results of operations for PowerSecure have been included in the consolidated financial statements from the date of acquisition and are immaterial to the consolidated financial results of Southern Company. Pro forma results of operations have not been presented for the acquisition because the effects of the acquisition were immaterial to Southern Company's consolidated financial results for all periods presented. Alliance with Bloom Energy Corporation O n October 24, 2016, a subsidiary of Southern Company acquired from an affiliate of Bloom Energy Corporation (Bloom) all of the equity interests of 2016 ESA HoldCo, LLC and its subsidiary, 2016 ESA Project Company, LLC. 2016 ESA Project Company, LLC expects to acquire 50 MWs of Bloom fuel cell systems to serve commercial and industrial customers under long-term PPAs. In connection with this transaction, PowerSecure and Bloom agreed to pursue a strategic alliance to develop technology for behind-the-meter energy solutions . Investment in Southern Natural Gas On July 10, 2016, Southern Company and Kinder Morgan, Inc. (Kinder Morgan) entered into a definitive agreement for Southern Company to acquire a 50% equity interest in SNG, which is the owner of a 7,000 -mile pipeline system connecting natural gas supply basins in Texas, Louisiana, Mississippi, and Alabama to markets in Louisiana, Mississippi, Alabama, Florida, Georgia, South Carolina, and Tennessee. On August 31, 2016, Southern Company assigned its rights and obligations under the definitive agreement to a wholly-owned, indirect subsidiary of Southern Company Gas. On September 1, 2016, Southern Company Gas completed the acquisition for a purchase price of approximately $1.4 billion . The investment in SNG is accounted for using the equity method. Acquisition of Remaining Interest in SouthStar SouthStar is a retail natural gas marketer and markets natural gas to residential, commercial, and industrial customers, primarily in Georgia and Illinois. At September 30, 2016, Southern Company Gas had an 85% ownership interest in SouthStar, with Piedmont owning the remaining 15% . Subsequent to September 30, 2016, Southern Company Gas purchased Piedmont's 15% interest in SouthStar for $160 million . Beginning in the fourth quarter 2016, SouthStar will be fully consolidated with Southern Company Gas. Southern Power See Note 2 to the financial statements of Southern Power and Note 12 to the financial statements of Southern Company under "Southern Power" in Item 8 of the Form 10-K for additional information. During the nine months ended September 30, 2016 , the fair values of the assets and liabilities acquired of Desert Stateline, Garland, Garland A, Lost Hills Blackwell, Morelos, North Star, Roserock, and Tranquillity were finalized with no changes to the fair values reported. During 2016 , in accordance with its overall growth strategy, Southern Power or one of its wholly-owned subsidiaries, Southern Renewable Partnerships, LLC and Southern Renewable Energy, Inc., acquired or contracted to acquire the projects discussed below. Acquisition-related costs were expensed as incurred and were not material. The acquisitions do not include any contingent consideration unless specifically noted. Project Facility Resource Seller; Acquisition Date Approximate Nameplate Capacity ( MW ) Location Southern Power Percentage Ownership Actual/Expected COD PPA Counterparties for Plant Output PPA Contract Period Acquisitions for the Nine Months Ended September 30, 2016 Calipatria Solar Solar Frontier Americas Holding LLC 20 Imperial County, CA 90 % February 2016 San Diego Gas &amp; Electric Company 20 years East Pecos Solar First Solar, Inc. 120 Pecos County, TX 100 % December 2016 Austin Energy 15 years Grant Plains Wind Apex Clean Energy Holdings, LLC 147 Grant County, OK 100 % December 2016 Oklahoma Municipal Power Authority and Steelcase Inc. 20 years and 12 years (a) Grant Wind Wind Apex Clean Energy Holdings, LLC 151 Grant County, OK 100 % April 2016 Western Farmers, East Texas, and Northeast Texas Electric Cooperative 20 years Henrietta Solar SunPower Corp. 102 Kings County, CA 51 % (b) July 2016 Pacific Gas and Electric Company 20 years Lamesa Solar RES America Developments Inc. 102 Dawson County, TX 100 % First quarter 2017 City of Garland, Texas 15 years Passadumkeag Wind Quantum Utility Generation, LLC 42 Penobscot County, ME 100 % July 2016 Western Massachusetts Electric Company 15 years Rutherford Solar Cypress Creek Renewables, LLC 74 Rutherford County, NC 90 % December 2016 Duke Energy Carolinas, LLC 15 years Acquisitions Subsequent to September 30, 2016 Mankato Natural Gas Calpine Corporation October 26, 2016 375 (c) Mankato, MN 100 % N/A (c) Northern States Power Company 10 years Wake Wind Wind Invenergy Wind Global LLC October 26, 2016 257 Floyd and Crosby Counties, TX 90.1 % October 2016 Equinix Enterprises, Inc. and Owens Corning 12 years (a) In addition to the 20 -year and 12 -year PPAs, the facility has a 10 -year contract with Allianz Risk Transfer (Bermuda) Ltd. (b)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c) The Mankato facility is a fully operational 375 -MW natural gas-fired combined-cycle facility with an additional 345 -MW expansion under development. Acquisitions During the Nine Months Ended September 30, 2016 Southern Power's aggregate purchase price for the project facilities acquired during the nine months ended September 30, 2016 was approximately $830 million , which includes $145 million of contingent consideration. Including the minority owner Turner Renewable Energy, LLC's (TRE) 10% ownership interest in Calipatria and Rutherford, SunPower Corp's 49% ownership interest in Henrietta, and the assumption of $217 million in construction debt (non-recourse to Southern Power), the total aggregate purchase price is approximately $923 million for the project facilities acquired during the nine months ended September 30, 2016 . The fair values of the assets and liabilities acquired through the business combinations were recorded as follows: $1.0 billion as CWIP, $58 million as property, plant, and equipment, $77 million as an intangible asset, $24 million as other assets, and $5 million as accounts payable; however, the allocations of the purchase price to individual assets have not been finalized. The intangible asset consists of an acquired PPA that will be amortized over its 20 -year term. The estimated amortization for future periods is approximately $1 million in 2016 and $4 million per year thereafter. For East Pecos, Grant Plains, Lamesa, and Rutherford, which are currently under construction, total aggregate construction costs, excluding the acquisition costs, are expected to be $708 million to $775 million . The ultimate outcome of these matters cannot be determined at this time. Acquisitions Subsequent to September 30, 2016 Southern Power's aggregate purchase price for acquisitions subsequent to September 30, 2016 was approximately $873 million . Including the minority owner Invenergy Wind Global LLC's 9.9% ownership interest in Wake Wind, the total aggregate purchase price is approximately $924 million . As part of Southern Power's acquisition of Mankato, which has a fully operational 375 -MW natural gas-fired combined-cycle facility, Southern Power has commenced construction of an additional 345 -MW expansion which is covered with a 20 -year PPA. Total aggregate construction costs, excluding the acquisition costs allocated to CWIP, are expected to be $170 million to $190 million . The ultimate outcome of this matter cannot be determined at this time. Acquisition Agreements Executed but Not Yet Closed During the nine months ended September 30, 2016 and subsequent to that date, Southern Power entered into agreements to acquire the following projects for an aggregate purchase price of approximately $1.2 billion : • 51% ownership interest (through 100% ownership of the class A membership interests entitling Southern Power to 51% of all cash distributions and most of the federal tax benefits) in a 100 -MW solar facility in Nevada covered with a 20 -year PPA, which is expected to close in November 2016; • 100% ownership interests in two wind facilities in Texas totaling 299 MWs, the majority of which is contracted under PPAs for the first 12 to 14 years of operation and are expected to close before the end of 2016; and • 100% ownership interest in a 275 -MW wind facility in Texas, the majority of which is contracted under a 12 -year PPA and is expected to close in January 2017. The ultimate outcome of these matters cannot be determined at this time. The aggregate amount of revenue recognized by Southern Power related to the project facilities acquired during the nine months ended September 30, 2016 included in the condensed consolidated statements of income for year-to-date 2016 is $14 million . The aggregate amount of net income, excluding impacts of ITCs and PTCs, attributable to Southern Power related to the project facilities acquired during the nine months ended September 30, 2016 included in the condensed consolidated statements of income is immaterial. These businesses did not have operating revenues or activities prior to completion of construction and their assets being placed in service; therefore, supplemental pro forma information as though the acquisitions occurred as of the beginning of 2016, and for the comparable 2015 period, is not meaningful and has been omitted. Construction Projects During the nine months ended September 30, 2016 , in accordance with its overall growth strategy, Southern Power completed construction of and placed in service, or continued construction of, the projects set forth in the following table. Through September 30, 2016 , total costs of construction incurred for the following projects were $3.0 billion , of which $1.2 billion remains in CWIP. Including the total construction costs incurred through September 30, 2016 and the acquisition prices allocated to CWIP, total aggregate construction costs for the following projects are estimated to be $3.1 billion to $3.2 billion . The ultimate outcome of these matters cannot be determined at this time. Solar Facility Seller Approximate Nameplate Capacity ( MW ) Location Actual/Expected COD PPA Counterparties for Plant Output PPA Contract Period Projects Completed During the Nine Months Ended September 30, 2016 Butler Solar Farm Strata Solar Development, LLC 22 Taylor County, GA February 2016 Georgia Power (a) 20 years Desert Stateline (b) First Solar Development, LLC 299 (c) San Bernardino County, CA Through July 2016 Southern California Edison Company (SCE) 20 years Garland A Recurrent Energy, LLC 20 Kern County, CA August 2016 SCE 20 years Pawpaw Longview Solar, LLC 30 Taylor County, GA March 2016 Georgia Power (a) 30 years Tranquillity Recurrent Energy, LLC 205 Fresno County, CA July 2016 Shell Energy North America (US), LP/SCE 18 years Projects Under Construction as of September 30, 2016 Butler CERSM, LLC and Community Energy, Inc. 103 Taylor County, GA December 2016 Georgia Power (a) 30 years Garland Recurrent Energy, LLC 185 Kern County, CA October 2016 SCE 15 years Roserock Recurrent Energy, LLC 160 Pecos County, TX November 2016 Austin Energy 20 years Sandhills N/A 146 Taylor County, GA October 2016 Cobb, Flint, Irwin, Middle Georgia and Sawnee Electric Membership Corporations 25 years (a) Affiliate PPA approved by the FERC. (b) On March 29, 2016, Southern Power acquired an additional 15% interest in Desert Stateline. As a result, Southern Power and the class B member are entitled to 66% and 34% , respectively, of all cash distributions from Desert Stateline. In addition, Southern Power will continue to be entitled to substantially all of the federal tax benefits with respect to the transaction. (c) The facility has a total of 299 MWs, of which 110 MWs were placed in service in the fourth quarter 2015 and 189 MWs were placed in service during the nine months ended September 30, 2016 .</t>
  </si>
  <si>
    <t>Segment and Related Information</t>
  </si>
  <si>
    <t>Segment Reporting [Abstract]</t>
  </si>
  <si>
    <t>SEGMENT AND RELATED INFORMATION</t>
  </si>
  <si>
    <t>SEGMENT AND RELATED INFORMATION The primary business of the Southern Company system is electricity sales by the traditional electric operating companies and Southern Power and, as a result of closing the Merger, the distribution of natural gas by Southern Company Gas. The four traditional electric operating companies – Alabama Power, Georgia Power, Gulf Power, and Mississippi Power – are vertically integrated utilities providing electric service in four Southeastern states. Southern Power constructs, acquires, owns, and manages power generation assets, including renewable energy projects, and sells electricity at market-based rates in the wholesale market. Southern Company Gas is an energy services holding company whose primary business is the distribution of natural gas through seven natural gas distribution utilities and is involved in several other complementary businesses including gas marketing services, wholesale gas services, and gas midstream operations. Southern Company's reportable business segments are the sale of electricity by the four traditional electric operating companies, the sale of electricity in the competitive wholesale market by Southern Power, and the sale of natural gas and other products and services by Southern Company Gas. Revenues from sales by Southern Power to the traditional electric operating companies were $110 million and $313 million for the three and nine months ended September 30, 2016 , respectively, and $104 million and $303 million for the three and nine months ended September 30, 2015 , respectively. The "All Other" column includes the Southern Company parent entity, which does not allocate operating expenses to business segments. Also, this category includes segments below the quantitative threshold for separate disclosure. These segments include products and services in the areas of distributed generation, energy efficiency, and utility infrastructure, as well as investments in telecommunications and leveraged lease projects. All other inter-segment revenues are not material. Financial data for business segments and products and services for the three and nine months ended September 30, 2016 and 2015 was as follows: Electric Utilities Traditional Electric Operating Companies Southern Power Eliminations Total Southern Company Gas All Other Eliminations Consolidated (in millions) Three Months Ended Operating revenues $ 5,236 $ 500 $ (117 ) $ 5,619 $ 543 $ 139 $ (37 ) $ 6,264 Segment net income (loss) (a)(b) 1,018 176 — 1,194 4 (67 ) (1 ) 1,130 Nine Months Ended Operating revenues $ 13,120 $ 1,189 $ (330 ) $ 13,979 $ 543 $ 311 $ (118 ) $ 14,715 Segment net income (loss) (a)(c) 2,076 315 — 2,391 4 (161 ) (8 ) 2,226 Total assets at September 30, 2016 $ 71,448 $ 12,351 $ (440 ) $ 83,359 $ 21,185 $ 2,974 $ (1,156 ) $ 106,362 Three Months Ended Operating revenues $ 5,098 $ 401 $ (109 ) $ 5,390 $ — $ 37 $ (26 ) $ 5,401 Segment net income (loss) (a)(b) 874 102 — 976 — (18 ) 1 959 Nine Months Ended Operating revenues $ 13,123 $ 1,086 $ (322 ) $ 13,887 $ — $ 120 $ (86 ) $ 13,921 Segment net income (loss) (a)(c) 1,912 181 — 2,093 — 3 — 2,096 Total assets at December 31, 2015 $ 69,052 $ 8,905 $ (397 ) $ 77,560 $ — $ 1,819 $ (1,061 ) $ 78,318 (a) Attributable to Southern Company. (b) Segment net income (loss) for the traditional electric operating companies includes pre-tax charges for estimated probable losses on the Kemper IGCC of $88 million ( $54 million after tax) and $150 million ( $93 million after tax) for the three months ended September 30, 2016 and 2015 , respectively. See Note (B) under " Integrated Coal Gasification Combined Cycle – Kemper IGCC Schedule and Cost Estimate " for additional information. (c) Segment net income (loss) for the traditional electric operating companies includes pre-tax charges for estimated probable losses on the Kemper IGCC of $222 million ( $137 million after tax) and $182 million ( $112 million after tax) for the nine months ended September 30, 2016 and 2015 , respectively. See Note (B) under " Integrated Coal Gasification Combined Cycle – Kemper IGCC Schedule and Cost Estimate " for additional information. Products and Services Electric Utilities' Revenues Period Retail Wholesale Other Total (in millions) Three Months Ended September 30, 2016 $ 4,808 $ 613 $ 198 $ 5,619 Three Months Ended September 30, 2015 4,701 520 169 5,390 Nine Months Ended September 30, 2016 $ 11,932 $ 1,455 $ 592 $ 13,979 Nine Months Ended September 30, 2015 11,958 1,435 494 13,887 Southern Company Gas' Revenues Period Gas Gas All Other Total (in millions) Three and Nine Months Ended September 30, 2016 $ 420 $ 126 $ (3 ) $ 543</t>
  </si>
  <si>
    <t>Introduction (Policies)</t>
  </si>
  <si>
    <t>Basis of Accounting</t>
  </si>
  <si>
    <t>The condensed quarterly financial statements of each registrant included herein have been prepared by such registrant, without audit, pursuant to the rules and regulations of the SEC. The Condensed Balance Sheets as of December 31, 2015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September 30, 2016 and 2015 .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operating results for the periods presented are not necessarily indicative of the operating results to be expected for the full year.</t>
  </si>
  <si>
    <t>Reclassification</t>
  </si>
  <si>
    <t>Certain prior year data presented in the financial statements have been reclassified to conform to the current year presentation. These reclassifications had no impact on the results of operations, financial position, or cash flows of any registrant.</t>
  </si>
  <si>
    <t>Recently Issued Accounting Standards</t>
  </si>
  <si>
    <t>Recently Issued Accounting Standards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registrants are currently evaluating the new standard and have not yet determined its ultimate impact; however, adoption of ASU 2016-02 is expected to have a significant impact on the registrants' balance sheets. On March 30, 2016, the FASB issued ASU No. 2016-09, Compensation-Stock Compensation (Topic 718): Improvements to Employee Share-Based Payment Accounting (ASU 2016-09). ASU 2016-09 changes the accounting for income taxes and the cash flow presentation for share-based payment award transactions. Most significantly, entities are required to recognize all excess tax benefits and deficiencies related to the exercise or vesting of stock compensation as income tax expense or benefit in the income statement. Southern Company and the traditional electric operating companies currently recognize any excess tax benefits and deficiencies related to the exercise and vesting of stock compensation as additional paid-in capital. ASU 2016-09 is effective for fiscal years beginning after December 15, 2016. Early adoption is permitted and Southern Company and the traditional electric operating companies intend to adopt the ASU in the fourth quarter 2016. The adoption is not expected to have a material impact on the results of operations, financial position, or cash flows of Southern Company and the traditional electric operating companies.</t>
  </si>
  <si>
    <t>Asset Retirement Obligations</t>
  </si>
  <si>
    <t>The cost estimates below are based on information as of September 30, 2016 . The cost estimates for AROs related to the disposal of CCR are based on various assumptions related to closure and post-closure costs, timing of future cash outlays, inflation and discount rates, and the potential methods for complying with the Disposal of Coal Combustion Residuals from Electric Utilities final rule requirements for closure in place or by other methods. As further analysis is performed, including evaluation of the expected method of compliance, refinement of assumptions underlying the cost estimates, such as the quantities of CCR at each site, and the determination of timing, including the potential for closing ash ponds prior to the end of their currently anticipated useful life, the traditional electric operating companies expect to continue to periodically update these estimates. As of September 30, 2016 , details of the AROs included in the registrants' Condensed Balance Sheets were as follows: Southern Company Alabama Power Georgia Power Gulf Power Mississippi Power Southern Power (in millions) Balance at beginning of year $ 3,759 $ 1,448 $ 1,916 $ 130 $ 177 $ 21 Liabilities incurred 41 5 — — 15 18 Liabilities settled (117 ) (12 ) (93 ) — (12 ) — Accretion 119 55 56 2 3 1 Cash flow revisions 712 31 675 2 7 — Balance at end of period $ 4,514 $ 1,527 $ 2,554 $ 134 $ 190 $ 40 The traditional electric operating companies' increases in cash flow revisions for the nine months ended September 30, 2016 primarily relate to changes in ash pond closure strategy. The increase for Georgia Power reflects its decision in June 2016 to cease operating and stop receiving coal ash at all of its ash ponds within the next three years and to eventually close all of its ash ponds either by removal, consolidation, and/or recycling for the beneficial use of coal ash or through closure in place using advanced engineering methods.</t>
  </si>
  <si>
    <t>Valuation Methodologies</t>
  </si>
  <si>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H)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to the financial statements of Southern Company, Alabama Power, and Georgia Power under "Nuclear Decommissioning" in Item 8 of the Form 10-K for additional information. Southern Power has contingent payment obligations related to certain acquisitions whereby Southern Power is obligated to pay generation-based payments to the seller over a 10 -year period beginning at the commercial operation date. The obligation is measured at fair value using significant inputs such as forecasted facility generation in MW-hours, a fixed dollar amount per MW-hour, and a discount rate, and is evaluated periodically. The fair value of contingent consideration reflects the net present value of expected payments and any change arising from forecasted generation is expected to be immaterial. "Other investments" include investments that are not traded in the open market. The fair value of these investments have been determined based on market factors including comparable multiples and the expectations regarding cash flows and business plan executions.</t>
  </si>
  <si>
    <t>Earnings per Share</t>
  </si>
  <si>
    <t>Earnings per Share For Southern Company, the only difference in computing basic and diluted earnings per share is attributable to awards outstanding under the stock option and performance share plans. See Note 8 to the financial statements of Southern Company in Item 8 of the Form 10-K for information on the stock option and performance share plans. The effect of both stock options and performance share award units was determined using the treasury stock method.</t>
  </si>
  <si>
    <t>Energy-Related Derivatives and Interest Rate Derivatives</t>
  </si>
  <si>
    <t>Southern Company, the traditional electric operating companies, Southern Power, and Southern Company Gas are exposed to market risks, including commodity price risk, interest rate risk, weather risk, and occasionally foreign currency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C)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Energy-Related Derivatives Southern Company,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of Southern Company Gas have limited exposure to market volatility in energy-related commodity prices. Each of the traditional electric operating companies and certain natural gas distribution utilities of Southern Company Gas manage fuel-hedging programs, implemented per the guidelines of their respective state PSCs or other applicable state regulatory agencies, through the use of financial derivative contracts, which is expected to continue to mitigate price volatility. The traditional electric operating companies (with respect to wholesale generating capacity), Southern Power, and Southern Company Gas have limited exposure to market volatility in energy-related commodity prices because their long-term sales contracts shift substantially all fuel cost responsibility to the purchaser. However, the traditional electric operating companies, Southern Power, and Southern Company Gas may be exposed to market volatility in energy-related commodity prices to the extent any uncontracted capacity is used to sell electricity and natural gas. Southern Company Gas uses storage and transportation capacity contracts to manage market price risks. Southern Company Gas purchases natural gas for storage when the current market price paid to buy and transport natural gas plus the cost to store and finance the natural gas is less than the market price Southern Company Gas will receive in the future, resulting in a positive net operating margin. Southern Company Gas uses New York Mercantile Exchange (NYMEX) futures and over-the-counter (OTC) contracts to sell natural gas at that future price to substantially protect the operating margin ultimately realized when the stored natural gas is sold. Southern Company Gas also enters into transactions to secure transportation capacity between delivery points in order to serve its customers and various markets. Southern Company Gas uses NYMEX futures and OTC contracts to capture the price differential between the locations served by the capacity in order to substantially protect the operating margin ultimately realized when natural gas is physically flowed between the delivery points. These contracts generally meet the definition of derivatives, but are not designated as hedges for accounting purposes. Southern Company Gas also enters into weather derivative contracts as economic hedges of operating margins in the event of warmer-than-normal weather. Exchange-traded options are carried at fair value, with changes reflected in operating revenues. Non 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Southern Company Ga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t>
  </si>
  <si>
    <t>Introduction (Tables)</t>
  </si>
  <si>
    <t>Schedule of Asset Retirement Obligations</t>
  </si>
  <si>
    <t>As of September 30, 2016 , details of the AROs included in the registrants' Condensed Balance Sheets were as follows: Southern Company Alabama Power Georgia Power Gulf Power Mississippi Power Southern Power (in millions) Balance at beginning of year $ 3,759 $ 1,448 $ 1,916 $ 130 $ 177 $ 21 Liabilities incurred 41 5 — — 15 18 Liabilities settled (117 ) (12 ) (93 ) — (12 ) — Accretion 119 55 56 2 3 1 Cash flow revisions 712 31 675 2 7 — Balance at end of period $ 4,514 $ 1,527 $ 2,554 $ 134 $ 190 $ 40</t>
  </si>
  <si>
    <t>Schedule of Goodwill</t>
  </si>
  <si>
    <t>As of September 30, 2016, goodwill was as follows: As of September 30, 2016 (in millions) Southern Company $ 6,223 Southern Power $ 2</t>
  </si>
  <si>
    <t>Schedule of Goodwill and Other Intangible Assets</t>
  </si>
  <si>
    <t>As of September 30, 2016, other intangible assets were as follows: As of September 30, 2016 Estimated Useful Life Gross Carrying Amount Accumulated Amortization Other Intangible Assets, Net (in millions) Southern Company Other intangible assets subject to amortization: Customer relationships 11-26 years $ 268 $ (16 ) $ 252 Trade names 5-28 years 158 (3 ) 155 Patents 3-10 years 4 — 4 Backlog 5 years 5 — 5 Storage and transportation contracts 1-5 years 64 (4 ) 60 Software and other 1-12 years 2 — 2 PPA fair value adjustments 19-20 years 405 (16 ) 389 Total other intangible assets subject to amortization $ 906 $ (39 ) $ 867 Other intangible assets not subject to amortization: Federal Communications Commission licenses $ 75 $ — $ 75 Total other intangible assets $ 981 $ (39 ) $ 942 Southern Power Other intangible assets subject to amortization: PPA fair value adjustments 19-20 years $ 405 $ (16 ) $ 389</t>
  </si>
  <si>
    <t>Finite-lived Intangible Assets Amortization Expense</t>
  </si>
  <si>
    <t>Amortization associated with other intangible assets was as follows: Three Months Ended Nine Months Ended September 30, 2016 (in millions) Southern Company $ 25 $ 27 Southern Power $ 2 $ 4</t>
  </si>
  <si>
    <t>Contingencies and Regulatory Matters (Tables)</t>
  </si>
  <si>
    <t>Recovery Balance of Each Regulatory Clause</t>
  </si>
  <si>
    <t>The balance of each regulatory clause recovery on the balance sheet follows: Regulatory Clause Balance Sheet Line Item September 30, December 31, 2015 (in millions) Rate CNP Compliance Under recovered regulatory clause revenues $ — $ 43 Deferred over recovered regulatory clause revenues 23 — Rate CNP PPA Under recovered regulatory clause revenues 52 99 Deferred under recovered regulatory clause revenues 87 — Retail Energy Cost Recovery Other regulatory liabilities, current — 238 Deferred over recovered regulatory clause revenues 134 — Natural Disaster Reserve Other regulatory liabilities, deferred 71 75 The balance of each regulatory clause recovery on the balance sheet follows: Regulatory Clause Balance Sheet Line Item September 30, December 31, 2015 (in millions) Fuel Cost Recovery Other regulatory liabilities, current $ 20 $ 18 Purchased Power Capacity Recovery Other regulatory liabilities, current 3 — Purchased Power Capacity Recovery Under recovered regulatory clause revenues — 1 Environmental Cost Recovery Other regulatory liabilities, current 5 — Environmental Cost Recovery Under recovered regulatory clause revenues — 19 Energy Conservation Cost Recovery Other regulatory liabilities, current — 4 Energy Conservation Cost Recovery Under recovered regulatory clause revenues 2 —</t>
  </si>
  <si>
    <t>Current And Actual Cost Estimate for Kemper IGCC</t>
  </si>
  <si>
    <t>Mississippi Power's Kemper IGCC 2010 project estimate, current cost estimate (which includes the impacts of the Mississippi Supreme Court's (Court) decision discussed herein under "Rate Recovery of Kemper IGCC Costs – 2013 MPSC Rate Order"), and actual costs incurred as of September 30, 2016 are as follows: Cost Category 2010 Project Estimate (a) Current Cost Estimate (b) Actual Costs (in billions) Plant Subject to Cost Cap (c)(e) $ 2.40 $ 5.52 $ 5.30 Lignite Mine and Equipment 0.21 0.23 0.23 CO 2 Pipeline Facilities 0.14 0.11 0.11 AFUDC (d) 0.17 0.75 0.71 Combined Cycle and Related Assets Placed in (e) — 0.04 0.03 General Exceptions 0.05 0.10 0.09 Deferred Costs (e) — 0.21 0.20 Additional DOE Grants (f) — (0.14 ) (0.14 ) Total Kemper IGCC $ 2.97 $ 6.82 $ 6.53 (a) The 2010 Project Estimate is the certificated cost estimate adjusted to include the certificated estimate for the CO 2 pipeline facilities approved in 2011 by the Mississippi PSC, as well as the lignite mine and equipment, AFUDC, and general exceptions. (b) Amounts in the Current Cost Estimate include certain estimated post-in-service costs which are expected to be subject to the cost cap. (c) The 2012 MPSC CPCN Order approved a construction cost cap of up to $2.88 billion , net of the Initial DOE Grants and excluding the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 Rate Recovery of Kemper IGCC Costs – 2013 MPSC Rate Order " herein for additional information. The Current Cost Estimate and the Actual Costs reflect 100% of the costs of the Kemper IGCC. See note (e) for additional information. (d) Mississippi Power's 2010 Project Estimate included recovery of financing costs during construction rather than the accrual of AFUDC. This approach was not approved by the Mississippi PSC as described in " Rate Recovery of Kemper IGCC Costs – 2013 MPSC Rate Order ." The Current Cost Estimate also reflects the impact of a settlement agreement with the wholesale customers for cost-based rates under FERC's jurisdiction. See " FERC Matters " herein for additional information. (e) Non-capital Kemper IGCC-related costs incurred during construction were initially deferred as regulatory assets. Some of these costs are now included in rates and are being recognized through income; however, such costs continue to be included in the Current Cost Estimate and the Actual Costs at September 30, 2016 . The wholesale portion of debt carrying costs, whether deferred or recognized through income, is not included in the Current Cost Estimate and the Actual Costs at September 30, 2016 . See " Rate Recovery of Kemper IGCC Costs – Regulatory Assets and Liabilities " herein for additional information. (f) On April 8, 2016, Mississippi Power received approximately $137 million in additional grants from the DOE for the Kemper IGCC (Additional DOE Grants), which are expected to be used to reduce future rate impacts for customers.</t>
  </si>
  <si>
    <t>Fair Value Measurements (Tables)</t>
  </si>
  <si>
    <t>Assets and liabilities measured at fair value on a recurring basis</t>
  </si>
  <si>
    <t>As of September 30, 2016 , assets and liabilities measured at fair value on a recurring basis during the period, together with their associated level of the fair value hierarchy, were as follows: Fair Value Measurements Using As of September 30, 2016: Quoted Prices in Active Markets for Identical Assets (Level 1) Significant Other Observable Inputs (Level 2) Significant Unobservable Inputs (Level 3) Net Asset Value as a Practical Expedient (NAV) Total (in millions) Southern Company Assets: Energy-related derivatives (a) $ 203 $ 190 $ — $ — $ 393 Interest rate derivatives — 19 — — 19 Foreign currency derivatives — 23 — — 23 Nuclear decommissioning trusts (b) 660 938 — 18 1,616 Cash equivalents 1,680 — — — 1,680 Other investments 9 — 1 — 10 Total $ 2,552 $ 1,170 $ 1 $ 18 $ 3,741 Liabilities: Energy-related derivatives $ 267 $ 274 $ — $ — $ 541 Interest rate derivatives — 7 — — 7 Foreign currency derivatives — 24 — — 24 Contingent consideration — — 18 — 18 Total $ 267 $ 305 $ 18 $ — $ 590 Alabama Power Assets: Energy-related derivatives $ — $ 8 $ — $ — $ 8 Nuclear decommissioning trusts (c) Domestic equity 373 72 — — 445 Foreign equity 49 49 — — 98 U.S. Treasury and government agency securities — 22 — — 22 Corporate bonds 22 148 — — 170 Mortgage and asset backed securities — 21 — — 21 Private Equity — — — 18 18 Other — 7 — — 7 Cash equivalents 410 — — — 410 Total $ 854 $ 327 $ — $ 18 $ 1,199 Liabilities: Energy-related derivatives $ — $ 21 $ — $ — $ 21 Fair Value Measurements Using As of September 30, 2016: Quoted Prices in Active Markets for Identical Assets (Level 1) Significant Other Observable Inputs (Level 2) Significant Unobservable Inputs (Level 3) Net Asset Value as a Practical Expedient (NAV) Total (in millions) Georgia Power Assets: Energy-related derivatives $ — $ 15 $ — $ — $ 15 Interest rate derivatives — 10 — — 10 Nuclear decommissioning trusts (c) (d) Domestic equity 197 1 — — 198 Foreign equity — 125 — 125 U.S. Treasury and government agency securities — 59 — — 59 Municipal bonds — 70 — — 70 Corporate bonds — 172 — — 172 Mortgage and asset backed securities — 149 — — 149 Other 19 43 — — 62 Cash equivalents 32 — — — 32 Total $ 248 $ 644 $ — $ — $ 892 Liabilities: Energy-related derivatives $ — $ 16 $ — $ — $ 16 Gulf Power Assets: Energy-related derivatives $ — $ 1 $ — $ — $ 1 Cash equivalents 20 — — — 20 Total $ 20 $ 1 $ — $ — $ 21 Liabilities: Energy-related derivatives $ — $ 51 $ — $ — $ 51 Interest rate derivatives — 6 — — 6 Total $ — $ 57 $ — $ — $ 57 Mississippi Power Assets: Energy-related derivatives $ — $ 1 $ — $ — $ 1 Cash equivalents 137 — — — 137 Total $ 137 $ 1 $ — $ — $ 138 Liabilities: Energy-related derivatives $ — $ 21 $ — $ — $ 21 Interest rate derivatives — 1 — — 1 Total $ — $ 22 $ — $ — $ 22 Fair Value Measurements Using As of September 30, 2016: Quoted Prices in Active Markets for Identical Assets (Level 1) Significant Other Observable Inputs (Level 2) Significant Unobservable Inputs (Level 3) Net Asset Value as a Practical Expedient (NAV) Total (in millions) Southern Power Assets: Energy-related derivatives $ — $ 3 $ — $ — $ 3 Foreign currency derivatives — 23 — — 23 Cash equivalents 647 — — — 647 Total $ 647 $ 26 $ — $ — $ 673 Liabilities: Energy-related derivatives $ — $ 3 $ — $ — $ 3 Foreign currency derivatives — 24 — — 24 Contingent consideration — — 18 — 18 Total $ — $ 27 $ 18 $ — $ 45 (a) Excludes $7 million associated with certain weather derivatives accounted for based on intrinsic value rather than fair value. (b) For additional detail, see the nuclear decommissioning trusts sections for Alabama Power and Georgia Power in this table. (c) Excludes receivables related to investment income, pending investment sales, payables related to pending investment purchases, and currencies. (d) Includes the investment securities pledged to creditors and collateral received and excludes payables related to the securities lending program. As of September 30, 2016 , approximately $42 million of the fair market value of Georgia Power's nuclear decommissioning trust funds' securities were on loan to creditors under the funds' managers' securities lending program.</t>
  </si>
  <si>
    <t>Fair value measurements of investments calculated at net asset value per share as well as the nature and risk of those investments</t>
  </si>
  <si>
    <t>As of September 30, 2016 , the fair value measurements of private equity investments held in the nuclear decommissioning trust that are calculated at net asset value per share (or its equivalent) as a practical expedient, as well as the nature and risks of those investments, were as follows: As of September 30, 2016: Fair Value Unfunded Commitments Redemption Frequency Redemption Notice Period (in millions) Southern Company $ 18 $ 27 Not Applicable Not Applicable Alabama Power $ 18 $ 27 Not Applicable Not Applicable</t>
  </si>
  <si>
    <t>Financial instruments for which carrying amount did not equal fair value</t>
  </si>
  <si>
    <t>As of September 30, 2016 , other financial instruments for which the carrying amount did not equal fair value were as follows: Carrying Amount Fair Value (in millions) Long-term debt, including securities due within one year: Southern Company $ 43,668 $ 47,227 Alabama Power $ 7,091 $ 7,961 Georgia Power $ 10,398 $ 11,582 Gulf Power $ 1,184 $ 1,267 Mississippi Power $ 2,981 $ 2,967 Southern Power $ 4,608 $ 4,821</t>
  </si>
  <si>
    <t>Stockholders' Equity (Tables)</t>
  </si>
  <si>
    <t>Shares used to compute diluted earnings per share were as follows: Three Months Ended September 30, 2016 Three Months Ended September 30, 2015 Nine Months Ended September 30, 2016 Nine Months Ended September 30, 2015 (in millions) As reported shares 968 910 940 910 Effect of options and performance share award units 7 2 5 3 Diluted shares 975 912 945 913</t>
  </si>
  <si>
    <t>Changes in Stockholders' Equity</t>
  </si>
  <si>
    <t>The following table presents year-to-date changes in stockholders' equity of Southern Company: Number of Common Shares Common Preferred and Preference Stock of Subsidiaries Total Issued Treasury Noncontrolling Interests (*) (in thousands) (in millions) Balance at December 31, 2015 915,073 (3,352 ) $ 20,592 $ 609 $ 781 $ 21,982 Consolidated net income attributable to Southern Company — — 2,226 — — 2,226 Other comprehensive income (loss) — — (95 ) — — (95 ) Stock issued 65,725 2,599 3,265 — — 3,265 Stock-based compensation — — 119 — — 119 Cash dividends on common stock — — (1,553 ) — — (1,553 ) Contributions from noncontrolling interests — — — — 357 357 Distributions to noncontrolling interests — — — — (21 ) (21 ) Purchase of membership interests from noncontrolling interests — — — — (129 ) (129 ) Net income attributable to noncontrolling interests — — — — 36 36 Other — (46 ) (7 ) — — (7 ) Balance at September 30, 2016 980,798 (799 ) $ 24,547 $ 609 $ 1,024 $ 26,180 Balance at December 31, 2014 908,502 (725 ) $ 19,949 $ 756 $ 221 $ 20,926 Consolidated net income attributable to Southern Company — — 2,096 — — 2,096 Other comprehensive income (loss) — — (7 ) — — (7 ) Stock issued 3,769 — 136 — — 136 Stock-based compensation — — 78 — — 78 Stock repurchased, at cost — (2,599 ) (115 ) — — (115 ) Cash dividends on common stock — — (1,465 ) — — (1,465 ) Preference stock redemption — — — (150 ) — (150 ) Contributions from noncontrolling interests — — — — 429 429 Distributions to noncontrolling interests — — — — (13 ) (13 ) Net income attributable to noncontrolling interests — — — — 13 13 Other — (8 ) (8 ) 3 — (5 ) Balance at September 30, 2015 912,271 (3,332 ) $ 20,664 $ 609 $ 650 $ 21,923 (*) Primarily related to Southern Power Company and excludes redeemable noncontrolling interests. See Note 10 to the financial statements of Southern Power in Item 8 of the Form 10-K for additional information.</t>
  </si>
  <si>
    <t>Financing (Tables)</t>
  </si>
  <si>
    <t>Credit arrangements by company</t>
  </si>
  <si>
    <t>The table below summarizes each Project Credit Facility as of September 30, 2016 . Project Maturity Date Construction Loan Facility Bridge Loan Facility Total Loan Facility Loan Facility Undrawn Letter of Credit Facility Letter of Credit Facility Undrawn (in millions) Garland Earlier of PPA COD or November 30, 2016 $ 86 $ 308 $ 394 $ 21 $ 49 $ 23 Roserock Earlier of PPA COD or November 30, 2016 (*) 63 180 243 34 23 16 Tranquillity October 14, 2016 86 172 258 12 77 26 Total $ 235 $ 660 $ 895 $ 67 $ 149 $ 65 (*) Subsequent to September 30, 2016, Roserock extended the maturity date of its Project Credit Facility to December 31, 2016. The following table outlines the committed credit arrangements by company as of September 30, 2016 : Expires Executable Term Loans Due Within One Year Company 2016 2017 2018 2020 Total Unused One Year Two Years Term Out No Term Out (in millions) (in millions) (in millions) (in millions) Southern Company (a) $ — $ — $ 1,000 $ 1,250 $ 2,250 $ 2,250 $ — $ — $ — $ — Alabama Power — 35 500 800 1,335 1,335 — — — 35 Georgia Power — — — 1,750 1,750 1,732 — — — — Gulf Power 50 65 165 — 280 280 45 — 45 70 Mississippi Power 100 75 — — 175 150 — 15 15 160 Southern Power Company (b) — — — 600 600 532 — — — — Southern Company Gas (c) — 75 1,925 — 2,000 1,947 — — — — Other — 55 — — 55 55 20 — 20 35 Southern Company Consolidated $ 150 $ 305 $ 3,590 $ 4,400 $ 8,445 $ 8,281 $ 65 $ 15 $ 80 $ 300 (a) Represents the Southern Company parent entity. (b) Excluding its subsidiaries. See " Southern Power Project Credit Facilities " below and Note (I) under " Southern Power " for additional information. (c) Southern Company Gas guarantees the obligations of Southern Company Gas Capital, which is the borrower of $1.3 billion of these arrangements. Southern Company Gas' committed credit arrangements also include $700 million restricted for working capital needs of Nicor Gas.</t>
  </si>
  <si>
    <t>Schedule of Long-term Debt Financing Activities</t>
  </si>
  <si>
    <t>The following table outlines the long-term debt financing activities for Southern Company and its subsidiaries for the first nine months of 2016 : Company Senior Note Issuances Senior Note Maturities and Redemptions Revenue Other Long-Term Debt Issuances Other Long-Term Debt Redemptions and Maturities (a) (in millions) Southern Company (b) $ 8,500 $ 500 $ — $ 800 $ — Alabama Power 400 200 — 45 — Georgia Power 650 700 4 300 5 Gulf Power — 125 — 2 — Mississippi Power — — — 1,100 652 Southern Power 1,531 — — 63 84 Southern Company Gas (c) 900 300 — — — Other — — — — 60 Elimination (d) — — — (200 ) (225 ) Southern Company Consolidated $ 11,981 $ 1,825 $ 4 $ 2,110 $ 576 (a) Includes reductions in capital lease obligations resulting from cash payments under capital leases. (b) Represents the Southern Company parent entity. (c) Reflects only long-term debt financing activities occurring subsequent to completion of the Merger. The senior notes were issued by Southern Company Gas Capital and guaranteed by Southern Company Gas. (d) Intercompany loans from Southern Company to Mississippi Power eliminated in Southern Company's Consolidated Financial Statements.</t>
  </si>
  <si>
    <t>Retirement Benefits (Tables)</t>
  </si>
  <si>
    <t>Pension Plans and Postretirement Plans</t>
  </si>
  <si>
    <t>Components of the net periodic benefit costs for the three and nine months ended September 30, 2016 and 2015 were as follows: Pension Plans Southern Company Alabama Power Georgia Power Gulf Power Mississippi Power (in millions) Three Months Ended September 30, 2016 Service cost $ 68 $ 14 $ 17 $ 3 $ 3 Interest cost 110 23 34 5 4 Expected return on plan assets (203 ) (46 ) (64 ) (9 ) (9 ) Amortization: Prior service costs 3 1 1 — 1 Net (gain)/loss 45 10 14 2 2 Net periodic pension cost $ 23 $ 2 $ 2 $ 1 $ 1 Nine Months Ended September 30, 2016 Service cost $ 192 $ 43 $ 52 $ 9 $ 9 Interest cost 311 71 102 14 14 Expected return on plan assets (577 ) (138 ) (193 ) (26 ) (26 ) Amortization: Prior service costs 10 2 4 1 1 Net (gain)/loss 120 30 41 5 5 Net periodic pension cost $ 56 $ 8 $ 6 $ 3 $ 3 Three Months Ended September 30, 2015 Service cost $ 65 $ 14 $ 18 $ 3 $ 3 Interest cost 111 26 38 5 5 Expected return on plan assets (181 ) (44 ) (62 ) (8 ) (8 ) Amortization: Prior service costs 6 2 2 1 — Net (gain)/loss 53 14 19 2 3 Net periodic pension cost $ 54 $ 12 $ 15 $ 3 $ 3 Nine Months Ended September 30, 2015 Service cost $ 193 $ 44 $ 54 $ 9 $ 9 Interest cost 333 79 115 15 16 Expected return on plan assets (543 ) (133 ) (188 ) (24 ) (25 ) Amortization: Prior service costs 19 5 7 1 1 Net (gain)/loss 161 41 57 7 8 Net periodic pension cost $ 163 $ 36 $ 45 $ 8 $ 9 Postretirement Benefits Southern Company Alabama Power Georgia Power Gulf Power Mississippi Power (in millions) Three Months Ended September 30, 2016 Service cost $ 6 $ 1 $ 2 $ — $ — Interest cost 20 5 7 1 — Expected return on plan assets (16 ) (6 ) (6 ) — — Amortization: Prior service costs 1 1 — — — Net (gain)/loss 5 — 3 — 1 Net periodic postretirement benefit cost $ 16 $ 1 $ 6 $ 1 $ 1 Nine Months Ended September 30, 2016 Service cost $ 17 $ 4 $ 5 $ 1 $ 1 Interest cost 55 14 22 2 2 Expected return on plan assets (44 ) (19 ) (17 ) (1 ) (1 ) Amortization: Prior service costs 4 3 1 — — Net (gain)/loss 12 1 7 — 1 Net periodic postretirement benefit cost $ 44 $ 3 $ 18 $ 2 $ 3 Three Months Ended September 30, 2015 Service cost $ 6 $ 1 $ 2 $ 1 $ — Interest cost 20 5 9 — 1 Expected return on plan assets (15 ) (6 ) (6 ) — — Amortization: Prior service costs 1 2 — — — Net (gain)/loss 4 — 2 — — Net periodic postretirement benefit cost $ 16 $ 2 $ 7 $ 1 $ 1 Nine Months Ended September 30, 2015 Service cost $ 17 $ 4 $ 5 $ 1 $ 1 Interest cost 59 15 26 2 3 Expected return on plan assets (44 ) (19 ) (18 ) (1 ) (1 ) Amortization: Prior service costs 3 3 — — — Net (gain)/loss 13 1 8 — — Net periodic postretirement benefit cost $ 48 $ 4 $ 21 $ 2 $ 3</t>
  </si>
  <si>
    <t>Income Taxes (Tables)</t>
  </si>
  <si>
    <t>Change in Unrecognized Tax Benefits</t>
  </si>
  <si>
    <t>Changes during 2016 for unrecognized tax benefits were as follows: Mississippi Power Southern Power Southern Company (in millions) Unrecognized tax benefits as of December 31, 2015 $ 421 $ 8 $ 433 Tax positions from current periods — 12 12 Tax positions from prior periods 18 (1 ) 13 Balance as of September 30, 2016 $ 439 $ 19 $ 458</t>
  </si>
  <si>
    <t>Impact on Effective Tax Rate, If Recognized</t>
  </si>
  <si>
    <t>The impact on the effective tax rate, if recognized, is as follows: As of September 30, 2016 As of December 31, 2015 Mississippi Power Southern Power Southern Company Southern Company (in millions) Tax positions impacting the effective tax rate $ 1 $ 19 $ 20 $ 10 Tax positions not impacting the effective tax rate 438 — 438 423 Balance of unrecognized tax benefits $ 439 $ 19 $ 458 $ 433</t>
  </si>
  <si>
    <t>Derivatives (Tables)</t>
  </si>
  <si>
    <t>Schedule of energy-related derivatives</t>
  </si>
  <si>
    <t>At September 30, 2016 , the net volume of energy-related derivative contracts for natural gas positions for the Southern Company system, together with the longest hedge date over which the respective entity is hedging its exposure to the variability in future cash flows for forecasted transactions and the longest non-hedge date for derivatives not designated as hedges, were as follows: Net Purchased mmBtu Longest Hedge Date Longest Non-Hedge Date (in millions) Southern Company (*) 540 2020 2022 Alabama Power 75 2020 — Georgia Power 148 2020 — Gulf Power 57 2020 — Mississippi Power 37 2020 — Southern Power 9 2017 2016 (*) Southern Company Gas' derivative instruments are comprised of both long and short natural gas positions. A long position is a contract to purchase natural gas and a short position is a contract to sell natural gas. Southern Company Gas' volume represents the net of long natural gas positions of 3.2 billion mmBtu and short natural gas positions of 2.9 billion mmBtu as of September 30, 2016.</t>
  </si>
  <si>
    <t>Schedule of interest rate derivatives</t>
  </si>
  <si>
    <t>At September 30, 2016 , the following interest rate derivatives were outstanding: Notional Amount Interest Rate Received Weighted Average Interest Rate Paid Hedge Maturity Date Fair Value (in millions) (in millions) Cash Flow Hedges of Forecasted Debt Gulf Power $ 80 3-month 2.32% December 2026 $ (6 ) Cash Flow Hedges of Existing Debt Mississippi Power 900 1-month 0.79% March 2018 (1 ) Fair Value Hedges of Existing Debt Southern Company (a) 250 1.30% 3-month August 2017 1 Southern Company (a) 300 2.75% 3-month June 2020 9 Georgia Power 250 5.40% 3-month June 2018 2 Georgia Power 200 4.25% 3-month December 2019 5 Georgia Power 500 1.95% 3-month December 2018 2 Derivatives not Designated as Hedges Southern Power 65 (b)(e) 3-month 2.50% October 2016 (f) — Southern Power 47 (c)(e) 3-month 2.21% October 2016 (f) — Southern Power 65 (d)(e) 3-month 2.21% November 2016 (g) — Southern Company Consolidated $ 2,657 $ 12 (a) Represents the Southern Company parent entity. (b) Swaption at RE Tranquillity LLC. See Note 12 to the financial statements of Southern Company and Note 2 to the financial statements of Southern Power in Item 8 of the Form 10-K for additional information. (c) Swaption at RE Roserock LLC. See Note 12 to the financial statements of Southern Company and Note 2 to the financial statements of Southern Power in Item 8 of the Form 10-K for additional information. Subsequent to September 30, 2016, Roserock extended the maturity date of its swaption to December 31, 2016. (d) Swaption at RE Garland Holdings LLC. See Note 12 to the financial statements of Southern Company and Note 2 to the financial statements of Southern Power in Item 8 of the Form 10-K for additional information. (e) Amortizing notional amount. (f) Represents the mandatory settlement date. Settlement will be based on a 15 -year amortizing swap. (g) Represents the mandatory settlement date. Settlement will be based on a 12 -year amortizing swap.</t>
  </si>
  <si>
    <t>Schedule of foreign currency derivatives</t>
  </si>
  <si>
    <t>At September 30, 2016 , the following foreign currency derivatives were outstanding: Pay Notional Pay Rate Receive Notional Receive Rate Hedge Fair Value (in millions) (in millions) (in millions) Cash Flow Hedges of Existing Debt Southern Power $ 677 2.95% € 600 1.00% June 2022 $ (2 ) Southern Power 564 3.78% 500 1.85% June 2026 1 Total $ 1,241 € 1,100 $ (1 )</t>
  </si>
  <si>
    <t>Fair value of energy-related derivatives and interest rate derivatives</t>
  </si>
  <si>
    <t>At September 30, 2016 , the fair value of energy-related derivatives, interest rate derivatives, and foreign currency derivatives was reflected in the balance sheets as follows: As of September 30, 2016 Derivative Category and Balance Sheet Location Assets Liabilities (in millions) Southern Company Derivatives designated as hedging instruments for regulatory purposes Energy-related derivatives: Other current assets/Liabilities from risk management activities, net of collateral $ 20 $ (62 ) Other deferred charges and assets/Other deferred credits and liabilities 13 (53 ) Total derivatives designated as hedging instruments for regulatory purposes $ 33 $ (115 ) Derivatives designated as hedging instruments in cash flow and fair value hedges Energy-related derivatives: Other current assets/Liabilities from risk management activities, net of collateral $ 4 $ (6 ) Other deferred charges and assets/Other deferred credits and liabilities — (1 ) As of September 30, 2016 Derivative Category and Balance Sheet Location Assets Liabilities (in millions) Interest rate derivatives: Other current assets/Liabilities from risk management activities, net of collateral $ 8 $ (7 ) Other deferred charges and assets/Other deferred credits and liabilities 11 — Foreign currency derivatives: Other current assets/Liabilities from risk management activities, net of collateral $ — $ (24 ) Other deferred charges and assets/Other deferred credits and liabilities 23 — Total derivatives designated as hedging instruments in cash flow and fair value hedges $ 46 $ (38 ) Derivatives not designated as hedging instruments Energy-related derivatives: Other current assets/Liabilities from risk management activities, net of collateral $ 305 $ (345 ) Other deferred charges and assets/Other deferred credits and liabilities 58 (74 ) Total derivatives not designated as hedging instruments $ 363 $ (419 ) Gross amounts of recognized assets and liabilities $ 442 $ (572 ) Gross amounts offset in the Balance Sheet (*) $ (283 ) $ 394 Net amounts of assets and liabilities presented in the Balance Sheet $ 159 $ (178 ) Alabama Power Derivatives designated as hedging instruments for regulatory purposes Energy-related derivatives: Other current assets/Liabilities from risk management activities $ 4 $ (14 ) Other deferred charges and assets/Other deferred credits and liabilities 4 (7 ) Total derivatives designated as hedging instruments for regulatory purposes $ 8 $ (21 ) Gross amounts of recognized assets and liabilities $ 8 $ (21 ) Gross amounts offset in the Balance Sheet (*) $ (7 ) $ 7 Net amounts of assets and liabilities presented in the Balance Sheet $ 1 $ (14 ) Georgia Power Derivatives designated as hedging instruments for regulatory purposes Energy-related derivatives: Other current assets/Other current liabilities $ 7 $ (5 ) Other deferred charges and assets/Other deferred credits and liabilities 8 (11 ) Total derivatives designated as hedging instruments for regulatory purposes $ 15 $ (16 ) Derivatives designated as hedging instruments in cash flow and fair value hedges Interest rate derivatives: Other current assets/Other current liabilities $ 5 $ — Other deferred charges and assets/Other deferred credits and liabilities 5 — Total derivatives designated as hedging instruments in cash flow and fair value hedges $ 10 $ — Gross amounts of recognized assets and liabilities $ 25 $ (16 ) Gross amounts offset in the Balance Sheet (*) $ (11 ) $ 11 Net amounts of assets and liabilities presented in the Balance Sheet $ 14 $ (5 ) As of September 30, 2016 Derivative Category and Balance Sheet Location Assets Liabilities (in millions) Gulf Power Derivatives designated as hedging instruments for regulatory purposes Energy-related derivatives: Other current assets/Liabilities from risk management activities $ 1 $ (24 ) Other deferred charges and assets/Other deferred credits and liabilities — (27 ) Total derivatives designated as hedging instruments for regulatory purposes $ 1 $ (51 ) Derivatives designated as hedging instruments in cash flow and fair value hedges Interest rate derivatives: Other current assets/Liabilities from risk management activities $ — $ (6 ) Gross amounts of recognized assets and liabilities $ 1 $ (57 ) Gross amounts offset in the Balance Sheet (*) $ (1 ) $ 1 Net amounts of assets and liabilities presented in the Balance Sheet $ — $ (56 ) Mississippi Power Derivatives designated as hedging instruments for regulatory purposes Energy-related derivatives: Other current assets/Other current liabilities $ — $ (13 ) Other deferred charges and assets/Other deferred credits and liabilities 1 (8 ) Total derivatives designated as hedging instruments for regulatory purposes $ 1 $ (21 ) Derivatives designated as hedging instruments in cash flow and fair value hedges Interest rate derivatives: Other current assets/Other current liabilities $ — $ (1 ) Gross amounts of recognized assets and liabilities $ 1 $ (22 ) Gross amounts offset in the Balance Sheet (*) $ (1 ) $ 1 Net amounts of assets and liabilities presented in the Balance Sheet $ — $ (21 ) Southern Power Derivatives designated as hedging instruments in cash flow and fair value hedges Energy-related derivatives: Other current assets/Other current liabilities $ 2 $ (3 ) Other deferred charges and assets/Other deferred credits and liabilities — — Foreign currency derivatives: Other current assets/Other current liabilities $ — $ (24 ) Other deferred charges and assets/Other deferred credits and liabilities 23 — Total derivatives designated as hedging instruments in cash flow and fair value hedges $ 25 $ (27 ) Derivatives not designated as hedging instruments Energy-related derivatives: Other current assets/Other current liabilities $ 1 $ — Gross amounts of recognized assets and liabilities $ 26 $ (27 ) Gross amounts offset in the Balance Sheet (*) $ (1 ) $ 1 Net amounts of assets and liabilities presented in the Balance Sheet $ 25 $ (26 ) (*) Includes any cash/financial collateral pledged or received. At December 31, 2015, the fair value of energy-related derivatives and interest rate derivatives was reflected in the balance sheets as follows: Asset Derivatives at December 31, 2015 Fair Value Derivative Category and Balance Sheet Location Southern Company Alabama Power Georgia Power Gulf Power Southern Power (in millions) Derivatives designated as hedging instruments for regulatory purposes Energy-related derivatives: Other current assets $ 3 $ 1 $ 2 $ — $ — Derivatives designated as hedging instruments in cash flow and fair value hedges Energy-related derivatives: Other current assets $ 3 $ — $ — $ — $ 3 Interest rate derivatives: Other current assets 19 — 5 1 — Total derivatives designated as hedging instruments in cash flow and fair value hedges $ 22 $ — $ 5 $ 1 $ 3 Derivatives not designated as hedging instruments Energy-related derivatives: Other current assets $ 1 $ — $ — $ — $ 1 Interest rate derivatives: Other current assets 3 — — — 3 Total derivatives not designated as hedging instruments $ 4 $ — $ — $ — $ 4 Total asset derivatives $ 29 $ 1 $ 7 $ 1 $ 7 Liability Derivatives at December 31, 2015 Fair Value Derivative Category and Balance Sheet Location Southern Company Alabama Power Georgia Power Gulf Power Mississippi Power Southern Power (in millions) Derivatives designated as hedging instruments for regulatory purposes Energy-related derivatives: Liabilities from risk management activities (*) $ 130 $ 40 $ 12 $ 49 $ 29 Other deferred credits and liabilities 87 15 3 51 18 Total derivatives designated as hedging instruments for regulatory purposes $ 217 $ 55 $ 15 $ 100 $ 47 N/A Derivatives designated as hedging instruments in cash flow and fair value hedges Energy-related derivatives: Liabilities from risk management activities (*) $ 2 $ — $ — $ — $ — $ 2 Interest rate derivatives: Liabilities from risk management activities 23 15 — — — — Other deferred credits and liabilities 7 — 6 — — — Total derivatives designated as hedging instruments in cash flow and fair value hedges $ 32 $ 15 $ 6 $ — $ — $ 2 Derivatives not designated as hedging instruments Energy-related derivatives: Liabilities from risk management activities (*) $ 1 $ — $ — $ — $ — $ 1 Total liability derivatives $ 250 $ 70 $ 21 $ 100 $ 47 $ 3 (*) Georgia Power, Mississippi Power, and Southern Power include current liabilities related to derivatives in other current liabilities.</t>
  </si>
  <si>
    <t>Offsetting disclosure tables</t>
  </si>
  <si>
    <t>Amounts related to energy-related derivative contracts and interest rate derivative contracts at December 31, 2015 are presented in the following table: Derivative Contracts at December 31, 2015 Fair Value Southern Company Alabama Power Georgia Power Gulf Power Mississippi Power Southern Power (in millions) Assets Energy-related derivatives: Energy-related derivatives presented in the Balance Sheet (a) $ 7 $ 1 $ 2 $ — $ — $ 4 Gross amounts not offset in the Balance Sheet (b) (6 ) (1 ) (2 ) — — (1 ) Net energy-related derivative assets $ 1 $ — $ — $ — $ — $ 3 Interest rate derivatives: Interest rate derivatives presented in the Balance Sheet (a) $ 22 $ — $ 5 $ 1 $ — $ 3 Gross amounts not offset in the Balance Sheet (b) (9 ) — (4 ) — — — Net interest rate derivative assets $ 13 $ — $ 1 $ 1 $ — $ 3 Liabilities Energy-related derivatives: Energy-related derivatives presented in the Balance Sheet (a) $ 220 $ 55 $ 15 $ 100 $ 47 $ 3 Gross amounts not offset in the Balance Sheet (b) (6 ) (1 ) (2 ) — — (1 ) Net energy-related derivative liabilities $ 214 $ 54 $ 13 $ 100 $ 47 $ 2 Interest rate derivatives: Interest rate derivatives presented in the Balance Sheet (a) $ 30 $ 15 $ 6 $ — $ — $ — Gross amounts not offset in the Balance Sheet (b) (9 ) — (4 ) — — — Net interest rate derivative liabilities $ 21 $ 15 $ 2 $ — $ — $ — (a) As of December 31, 2015, none of the registrants offset fair value amounts for multiple derivative instruments executed with the same counterparty in the balance sheets; therefore, gross and net amounts of derivative assets and liabilities presented in the balance sheets are the same. (b) Includes gross amounts subject to netting terms that are not offset in the balance sheets and any cash/financial collateral pledged or received.</t>
  </si>
  <si>
    <t>Pre-tax effects of unrealized derivative gains (losses) arising from energy-related derivative instruments</t>
  </si>
  <si>
    <t>At September 30, 2016 and December 31, 2015, the pre-tax effects of unrealized derivative gains (losses) arising from energy-related derivative instruments designated as regulatory hedging instruments and deferred were as follows: Regulatory Hedge Unrealized Gain (Loss) Recognized in the Balance Sheet at September 30, 2016 Derivative Category and Balance Sheet Location Southern Company Alabama Power Georgia Power Gulf Power Mississippi Power (in millions) Energy-related derivatives: Other regulatory assets, current $ (52 ) $ (10 ) $ (2 ) $ (24 ) $ (13 ) Other regulatory assets, deferred (42 ) (4 ) (4 ) (26 ) (8 ) Other regulatory liabilities, current (a) 8 1 4 — — Other regulatory liabilities, deferred (b) 1 — 1 — — Total energy-related derivative gains (losses) $ (85 ) $ (13 ) $ (1 ) $ (50 ) $ (21 ) (a) Georgia Power includes other regulatory liabilities, current in other current liabilities. (b) Georgia Power includes other regulatory liabilities, deferred in other deferred credits and liabilities. Regulatory Hedge Unrealized Gain (Loss) Recognized in the Balance Sheet at December 31, 2015 Derivative Category and Balance Sheet Location Southern Company Alabama Power Georgia Power Gulf Power Mississippi Power (in millions) Energy-related derivatives: Other regulatory assets, current $ (130 ) $ (40 ) $ (12 ) $ (49 ) $ (29 ) Other regulatory assets, deferred (87 ) (15 ) (3 ) (51 ) (18 ) Other regulatory liabilities, current (*) 3 1 2 — — Total energy-related derivative gains (losses) $ (214 ) $ (54 ) $ (13 ) $ (100 ) $ (47 ) (*) Georgia Power includes other regulatory liabilities, current in other current liabilities.</t>
  </si>
  <si>
    <t>Pre-tax effects of interest rate derivatives, designated as cash flow hedging instruments</t>
  </si>
  <si>
    <t>For the three months ended September 30, 2016 and 2015 , the pre-tax effects of energy-related derivatives, interest rate derivatives, and foreign currency derivatives designated as cash flow hedging instruments were as follows: Derivatives in Cash Flow Hedging Relationships Gain (Loss) Recognized in OCI on Derivative (Effective Portion) Gain (Loss) Reclassified from Accumulated OCI into Income (Effective Portion) Statements of Income Location Amount 2016 2015 2016 2015 (in millions) (in millions) Southern Company Energy-related derivatives $ — $ — Amortization $ 1 $ — Interest rate derivatives (6 ) (28 ) Interest expense, net of amounts capitalized (6 ) (2 ) Foreign currency derivatives 37 — Interest expense, net of amounts capitalized (6 ) — Other income (expense), net (*) 7 — Total $ 31 $ (28 ) $ (4 ) $ (2 ) Alabama Power Interest rate derivatives $ — $ (10 ) Interest expense, net of amounts capitalized $ (2 ) $ (1 ) Georgia Power Interest rate derivatives $ — $ (18 ) Interest expense, net of amounts capitalized $ (1 ) $ (1 ) Southern Power Energy-related derivatives $ — $ — Amortization $ 1 $ — Foreign currency derivatives 37 — Interest expense, net of amounts capitalized (6 ) — Other income (expense), net (*) 7 — Total $ 37 $ — $ 2 $ — (*) The reclassification from accumulated OCI into other income (expense), net completely offsets currency gains and losses arising from changes in the U.S. currency exchange rates used to record the euro-denominated notes. For the nine months ended September 30, 2016 and 2015 , the pre-tax effects of energy-related derivatives, interest rate derivatives, and foreign currency derivatives designated as cash flow hedging instruments recognized in OCI and those reclassified from accumulated OCI into earnings were as follows: Derivatives in Cash Flow Gain (Loss) Gain (Loss) Reclassified from Accumulated OCI into Statements of Income Location Amount 2016 2015 2016 2015 (in millions) (in millions) Southern Company Energy-related derivatives $ (1 ) $ — Amortization $ 1 $ — Interest rate derivatives (189 ) (26 ) Interest expense, net of amounts capitalized (13 ) (7 ) Foreign currency derivatives (1 ) — Interest expense, net of amounts capitalized (7 ) — Other income (expense), net (*) (13 ) — Total $ (191 ) $ (26 ) $ (32 ) $ (7 ) Alabama Power Interest rate derivatives $ (3 ) $ (9 ) Interest expense, net of amounts capitalized $ (5 ) $ (2 ) Georgia Power Interest rate derivatives $ — $ (17 ) Interest expense, net of amounts capitalized $ (3 ) $ (3 ) Gulf Power Interest rate derivatives $ (7 ) $ — Interest expense, net of amounts capitalized $ — $ — Mississippi Power Interest rate derivatives $ (1 ) $ — Interest expense, net of amounts capitalized $ (1 ) $ (1 ) Southern Power Energy-related derivatives $ (1 ) $ — Amortization $ 1 $ — Interest rate derivatives — — Interest expense, net of amounts capitalized (1 ) (1 ) Foreign currency derivatives (1 ) — Interest expense, net of amounts capitalized (7 ) — Other income (expense), net (*) (13 ) — Total $ (2 ) $ — $ (20 ) $ (1 ) (*) The reclassification from accumulated OCI into other income (expense), net completely offsets currency gains and losses arising from changes in the U.S. currency exchange rates used to record the euro-denominated notes.</t>
  </si>
  <si>
    <t>Pre-tax effects of interest rate derivatives, designated as fair value hedging instruments</t>
  </si>
  <si>
    <t>For the three and nine months ended September 30, 2016 and 2015 , the pre-tax effects of interest rate derivatives designated as fair value hedging instruments were as follows: Derivatives in Fair Value Hedging Relationships Gain (Loss) Three Months Ended September 30, Nine Months Ended September 30, Derivative Category Statements of Income Location 2016 2015 2016 2015 (in millions) (in millions) Southern Company Interest rate derivatives: Interest expense, net of amounts capitalized $ (9 ) $ 15 $ 15 $ 19 Georgia Power Interest rate derivatives: Interest expense, net of amounts capitalized $ (5 ) $ 7 $ 10 $ 9</t>
  </si>
  <si>
    <t>Acquisitions (Tables)</t>
  </si>
  <si>
    <t>Schedule of Business Acquisitions</t>
  </si>
  <si>
    <t>The allocation of the purchase price is as follows: PowerSecure Purchase Price September 30, 2016 (in millions) Current assets $ 172 Property, plant, and equipment 46 Goodwill 284 Intangible assets 101 Other assets 6 Current liabilities (145 ) Long-term debt, including current portion (18 ) Deferred credits and other liabilities (17 ) Total purchase price $ 429 The following table presents the preliminary purchase price allocation: Southern Company Gas Purchase Price September 30, 2016 (in millions) Current assets $ 1,557 Property, plant, and equipment 10,108 Goodwill 5,937 Intangible assets 400 Regulatory assets 1,118 Other assets 229 Current liabilities (2,201 ) Other liabilities (4,712 ) Long-term debt (4,261 ) Noncontrolling interests (174 ) Total purchase price $ 8,001 During 2016 , in accordance with its overall growth strategy, Southern Power or one of its wholly-owned subsidiaries, Southern Renewable Partnerships, LLC and Southern Renewable Energy, Inc., acquired or contracted to acquire the projects discussed below. Acquisition-related costs were expensed as incurred and were not material. The acquisitions do not include any contingent consideration unless specifically noted. Project Facility Resource Seller; Acquisition Date Approximate Nameplate Capacity ( MW ) Location Southern Power Percentage Ownership Actual/Expected COD PPA Counterparties for Plant Output PPA Contract Period Acquisitions for the Nine Months Ended September 30, 2016 Calipatria Solar Solar Frontier Americas Holding LLC 20 Imperial County, CA 90 % February 2016 San Diego Gas &amp; Electric Company 20 years East Pecos Solar First Solar, Inc. 120 Pecos County, TX 100 % December 2016 Austin Energy 15 years Grant Plains Wind Apex Clean Energy Holdings, LLC 147 Grant County, OK 100 % December 2016 Oklahoma Municipal Power Authority and Steelcase Inc. 20 years and 12 years (a) Grant Wind Wind Apex Clean Energy Holdings, LLC 151 Grant County, OK 100 % April 2016 Western Farmers, East Texas, and Northeast Texas Electric Cooperative 20 years Henrietta Solar SunPower Corp. 102 Kings County, CA 51 % (b) July 2016 Pacific Gas and Electric Company 20 years Lamesa Solar RES America Developments Inc. 102 Dawson County, TX 100 % First quarter 2017 City of Garland, Texas 15 years Passadumkeag Wind Quantum Utility Generation, LLC 42 Penobscot County, ME 100 % July 2016 Western Massachusetts Electric Company 15 years Rutherford Solar Cypress Creek Renewables, LLC 74 Rutherford County, NC 90 % December 2016 Duke Energy Carolinas, LLC 15 years Acquisitions Subsequent to September 30, 2016 Mankato Natural Gas Calpine Corporation October 26, 2016 375 (c) Mankato, MN 100 % N/A (c) Northern States Power Company 10 years Wake Wind Wind Invenergy Wind Global LLC October 26, 2016 257 Floyd and Crosby Counties, TX 90.1 % October 2016 Equinix Enterprises, Inc. and Owens Corning 12 years (a) In addition to the 20 -year and 12 -year PPAs, the facility has a 10 -year contract with Allianz Risk Transfer (Bermuda) Ltd. (b)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c) The Mankato facility is a fully operational 375 -MW natural gas-fired combined-cycle facility with an additional 345 -MW expansion under development.</t>
  </si>
  <si>
    <t>Schedule of Construction Projects</t>
  </si>
  <si>
    <t>During the nine months ended September 30, 2016 , in accordance with its overall growth strategy, Southern Power completed construction of and placed in service, or continued construction of, the projects set forth in the following table. Through September 30, 2016 , total costs of construction incurred for the following projects were $3.0 billion , of which $1.2 billion remains in CWIP. Including the total construction costs incurred through September 30, 2016 and the acquisition prices allocated to CWIP, total aggregate construction costs for the following projects are estimated to be $3.1 billion to $3.2 billion . The ultimate outcome of these matters cannot be determined at this time. Solar Facility Seller Approximate Nameplate Capacity ( MW ) Location Actual/Expected COD PPA Counterparties for Plant Output PPA Contract Period Projects Completed During the Nine Months Ended September 30, 2016 Butler Solar Farm Strata Solar Development, LLC 22 Taylor County, GA February 2016 Georgia Power (a) 20 years Desert Stateline (b) First Solar Development, LLC 299 (c) San Bernardino County, CA Through July 2016 Southern California Edison Company (SCE) 20 years Garland A Recurrent Energy, LLC 20 Kern County, CA August 2016 SCE 20 years Pawpaw Longview Solar, LLC 30 Taylor County, GA March 2016 Georgia Power (a) 30 years Tranquillity Recurrent Energy, LLC 205 Fresno County, CA July 2016 Shell Energy North America (US), LP/SCE 18 years Projects Under Construction as of September 30, 2016 Butler CERSM, LLC and Community Energy, Inc. 103 Taylor County, GA December 2016 Georgia Power (a) 30 years Garland Recurrent Energy, LLC 185 Kern County, CA October 2016 SCE 15 years Roserock Recurrent Energy, LLC 160 Pecos County, TX November 2016 Austin Energy 20 years Sandhills N/A 146 Taylor County, GA October 2016 Cobb, Flint, Irwin, Middle Georgia and Sawnee Electric Membership Corporations 25 years (a) Affiliate PPA approved by the FERC. (b) On March 29, 2016, Southern Power acquired an additional 15% interest in Desert Stateline. As a result, Southern Power and the class B member are entitled to 66% and 34% , respectively, of all cash distributions from Desert Stateline. In addition, Southern Power will continue to be entitled to substantially all of the federal tax benefits with respect to the transaction. (c) The facility has a total of 299 MWs, of which 110 MWs were placed in service in the fourth quarter 2015 and 189 MWs were placed in service during the nine months ended September 30, 2016 .</t>
  </si>
  <si>
    <t>Business Acquisition, Pro Forma Information</t>
  </si>
  <si>
    <t>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For the Nine Months Ended September 30, 2016 2015 Operating revenues (in millions) $ 16,609 $ 16,865 Net income attributable to Southern Company (in millions) $ 2,369 $ 2,269 Basic EPS $ 2.50 $ 2.43 Diluted EPS $ 2.48 $ 2.42</t>
  </si>
  <si>
    <t>Segment and Related Information (Tables)</t>
  </si>
  <si>
    <t>Financial data for business segments</t>
  </si>
  <si>
    <t>Financial data for business segments and products and services for the three and nine months ended September 30, 2016 and 2015 was as follows: Electric Utilities Traditional Electric Operating Companies Southern Power Eliminations Total Southern Company Gas All Other Eliminations Consolidated (in millions) Three Months Ended Operating revenues $ 5,236 $ 500 $ (117 ) $ 5,619 $ 543 $ 139 $ (37 ) $ 6,264 Segment net income (loss) (a)(b) 1,018 176 — 1,194 4 (67 ) (1 ) 1,130 Nine Months Ended Operating revenues $ 13,120 $ 1,189 $ (330 ) $ 13,979 $ 543 $ 311 $ (118 ) $ 14,715 Segment net income (loss) (a)(c) 2,076 315 — 2,391 4 (161 ) (8 ) 2,226 Total assets at September 30, 2016 $ 71,448 $ 12,351 $ (440 ) $ 83,359 $ 21,185 $ 2,974 $ (1,156 ) $ 106,362 Three Months Ended Operating revenues $ 5,098 $ 401 $ (109 ) $ 5,390 $ — $ 37 $ (26 ) $ 5,401 Segment net income (loss) (a)(b) 874 102 — 976 — (18 ) 1 959 Nine Months Ended Operating revenues $ 13,123 $ 1,086 $ (322 ) $ 13,887 $ — $ 120 $ (86 ) $ 13,921 Segment net income (loss) (a)(c) 1,912 181 — 2,093 — 3 — 2,096 Total assets at December 31, 2015 $ 69,052 $ 8,905 $ (397 ) $ 77,560 $ — $ 1,819 $ (1,061 ) $ 78,318 (a) Attributable to Southern Company. (b) Segment net income (loss) for the traditional electric operating companies includes pre-tax charges for estimated probable losses on the Kemper IGCC of $88 million ( $54 million after tax) and $150 million ( $93 million after tax) for the three months ended September 30, 2016 and 2015 , respectively. See Note (B) under " Integrated Coal Gasification Combined Cycle – Kemper IGCC Schedule and Cost Estimate " for additional information. (c) Segment net income (loss) for the traditional electric operating companies includes pre-tax charges for estimated probable losses on the Kemper IGCC of $222 million ( $137 million after tax) and $182 million ( $112 million after tax) for the nine months ended September 30, 2016 and 2015 , respectively. See Note (B) under " Integrated Coal Gasification Combined Cycle – Kemper IGCC Schedule and Cost Estimate " for additional information.</t>
  </si>
  <si>
    <t>Financial data for products and services</t>
  </si>
  <si>
    <t>Products and Services Electric Utilities' Revenues Period Retail Wholesale Other Total (in millions) Three Months Ended September 30, 2016 $ 4,808 $ 613 $ 198 $ 5,619 Three Months Ended September 30, 2015 4,701 520 169 5,390 Nine Months Ended September 30, 2016 $ 11,932 $ 1,455 $ 592 $ 13,979 Nine Months Ended September 30, 2015 11,958 1,435 494 13,887 Southern Company Gas' Revenues Period Gas Gas All Other Total (in millions) Three and Nine Months Ended September 30, 2016 $ 420 $ 126 $ (3 ) $ 543</t>
  </si>
  <si>
    <t>Introduction - Asset Retirement Obligations (Details) $ in Millions</t>
  </si>
  <si>
    <t>Sep. 30, 2016USD ($)</t>
  </si>
  <si>
    <t>Asset Retirement Obligation, Roll Forward Analysis [Roll Forward]</t>
  </si>
  <si>
    <t>Balance at beginning of year</t>
  </si>
  <si>
    <t>Liabilities incurred</t>
  </si>
  <si>
    <t>Liabilities settled</t>
  </si>
  <si>
    <t>Accretion</t>
  </si>
  <si>
    <t>Cash flow revisions</t>
  </si>
  <si>
    <t>Balance at end of period</t>
  </si>
  <si>
    <t>Introduction - Goodwill and Intangible Assets (Details) - USD ($) $ in Millions</t>
  </si>
  <si>
    <t>Goodwill [Line Items]</t>
  </si>
  <si>
    <t>Finite-Lived Intangible Assets [Line Items]</t>
  </si>
  <si>
    <t>Other intangibles subject to amortization - gross carrying amount</t>
  </si>
  <si>
    <t>Other intangibles subject to amortization - accumulated amortization</t>
  </si>
  <si>
    <t>Other intangibles subject to amortization - net</t>
  </si>
  <si>
    <t>Total other intangible assets - gross</t>
  </si>
  <si>
    <t>Total other intangible assets - net</t>
  </si>
  <si>
    <t>Southern Company [Member]</t>
  </si>
  <si>
    <t>Customer relationships [Member] | Minimum [Member]</t>
  </si>
  <si>
    <t>Other intangibles subject to amortization - estimated useful life</t>
  </si>
  <si>
    <t>11 years</t>
  </si>
  <si>
    <t>Customer relationships [Member] | Maximum [Member]</t>
  </si>
  <si>
    <t>26 years</t>
  </si>
  <si>
    <t>Customer relationships [Member] | Southern Company [Member]</t>
  </si>
  <si>
    <t>Trade names [Member] | Minimum [Member]</t>
  </si>
  <si>
    <t>5 years</t>
  </si>
  <si>
    <t>Trade names [Member] | Maximum [Member]</t>
  </si>
  <si>
    <t>28 years</t>
  </si>
  <si>
    <t>Trade names [Member] | Southern Company [Member]</t>
  </si>
  <si>
    <t>Patents [Member] | Minimum [Member]</t>
  </si>
  <si>
    <t>3 years</t>
  </si>
  <si>
    <t>Patents [Member] | Maximum [Member]</t>
  </si>
  <si>
    <t>10 years</t>
  </si>
  <si>
    <t>Patents [Member] | Southern Company [Member]</t>
  </si>
  <si>
    <t>Backlog [Member] | Southern Company [Member]</t>
  </si>
  <si>
    <t>Storage and transportation contracts [Member] | Minimum [Member]</t>
  </si>
  <si>
    <t>1 year</t>
  </si>
  <si>
    <t>Storage and transportation contracts [Member] | Maximum [Member]</t>
  </si>
  <si>
    <t>Storage and transportation contracts [Member] | Southern Company [Member]</t>
  </si>
  <si>
    <t>Software and other [Member] | Minimum [Member]</t>
  </si>
  <si>
    <t>Software and other [Member] | Maximum [Member]</t>
  </si>
  <si>
    <t>12 years</t>
  </si>
  <si>
    <t>Software and other [Member] | Southern Company [Member]</t>
  </si>
  <si>
    <t>PPA fair value adjustments [Member] | Southern Company [Member] | Minimum [Member]</t>
  </si>
  <si>
    <t>19 years</t>
  </si>
  <si>
    <t>PPA fair value adjustments [Member] | Southern Company [Member] | Maximum [Member]</t>
  </si>
  <si>
    <t>20 years</t>
  </si>
  <si>
    <t>PPA fair value adjustments [Member] | Southern Power [Member]</t>
  </si>
  <si>
    <t>PPA fair value adjustments [Member] | Southern Power [Member] | Minimum [Member]</t>
  </si>
  <si>
    <t>PPA fair value adjustments [Member] | Southern Power [Member] | Maximum [Member]</t>
  </si>
  <si>
    <t>FCC Licenses [Member] | Southern Company [Member]</t>
  </si>
  <si>
    <t>Indefinite-lived Intangible Assets [Line Items]</t>
  </si>
  <si>
    <t>Other intangible assets not subject to amortization</t>
  </si>
  <si>
    <t>Introduction - Intangibles, Amortization (Details) - USD ($) $ in Millions</t>
  </si>
  <si>
    <t>Amortization of Intangible Assets</t>
  </si>
  <si>
    <t>Introduction - Narrative (Details) $ in Millions</t>
  </si>
  <si>
    <t>1 Months Ended</t>
  </si>
  <si>
    <t>33 Months Ended</t>
  </si>
  <si>
    <t>Sep. 30, 2016USD ($)location</t>
  </si>
  <si>
    <t>Sep. 30, 2016USD ($)agreementlocation</t>
  </si>
  <si>
    <t>Jul. 10, 2016</t>
  </si>
  <si>
    <t>Dec. 31, 2015USD ($)</t>
  </si>
  <si>
    <t>Related Party Transaction [Line Items]</t>
  </si>
  <si>
    <t>Number of military bases for renewable generation | location</t>
  </si>
  <si>
    <t>Due to related parties current</t>
  </si>
  <si>
    <t>ARO period of update cycle</t>
  </si>
  <si>
    <t>Affiliated Entity [Member] | Georgia Power [Member]</t>
  </si>
  <si>
    <t>Number of agreements for renewable generation | agreement</t>
  </si>
  <si>
    <t>PowerSecure International, Inc. [Member] | Georgia Power [Member]</t>
  </si>
  <si>
    <t>Southern Natural Gas Company, LLC [Member] | Georgia Power [Member]</t>
  </si>
  <si>
    <t>Related party transactions</t>
  </si>
  <si>
    <t>Southern Natural Gas Company, LLC [Member] | Southern Company [Member]</t>
  </si>
  <si>
    <t>Southern Natural Gas Company, LLC [Member] | Alabama Power [Member]</t>
  </si>
  <si>
    <t>Southern Natural Gas Company, LLC [Member] | Southern Power [Member]</t>
  </si>
  <si>
    <t>Southern Natural Gas Company, LLC [Member]</t>
  </si>
  <si>
    <t>Noncontrolling interest, ownership percentage by parent</t>
  </si>
  <si>
    <t>50.00%</t>
  </si>
  <si>
    <t>Contingencies and Regulatory Matters - Recovery Balance of Each Regulatory Clause - Alabama Power (Details) - Alabama Power [Member] - USD ($) $ in Millions</t>
  </si>
  <si>
    <t>Under recovered regulatory clause revenues [Member]</t>
  </si>
  <si>
    <t>Loss Contingencies [Line Items]</t>
  </si>
  <si>
    <t>Rate CNP Compliance</t>
  </si>
  <si>
    <t>Rate CNP PPA</t>
  </si>
  <si>
    <t>Deferred under recovered regulatory clause revenues [Member]</t>
  </si>
  <si>
    <t>Other regulatory liabilities, current [Member]</t>
  </si>
  <si>
    <t>Retail Energy Cost Recovery</t>
  </si>
  <si>
    <t>Deferred over recovered regulatory clause revenues [Member]</t>
  </si>
  <si>
    <t>Other regulatory liabilities, deferred [Member]</t>
  </si>
  <si>
    <t>Natural Disaster Reserve</t>
  </si>
  <si>
    <t>Contingencies and Regulatory Matters - Recovery Balance of Each Regulatory Clause - Gulf Power (Details) - Gulf Power [Member] - USD ($) $ in Millions</t>
  </si>
  <si>
    <t>Fuel Cost Recovery</t>
  </si>
  <si>
    <t>Purchased Power Capacity Recovery - Over</t>
  </si>
  <si>
    <t>Environmental Cost Recovery</t>
  </si>
  <si>
    <t>Energy Conservation Cost Recovery</t>
  </si>
  <si>
    <t>Purchased Power Capacity Recovery - Under</t>
  </si>
  <si>
    <t>Energy Conservation Costs - Under</t>
  </si>
  <si>
    <t>Contingencies and Regulatory Matters - Current And Actual Cost Estimate (Details) - Mississippi Power [Member] - USD ($) $ in Millions</t>
  </si>
  <si>
    <t>Apr. 08, 2016</t>
  </si>
  <si>
    <t>Dec. 31, 2012</t>
  </si>
  <si>
    <t>Dec. 03, 2015</t>
  </si>
  <si>
    <t>Additional DOE Grants</t>
  </si>
  <si>
    <t>Kemper IGCC [Member]</t>
  </si>
  <si>
    <t>Plant Subject to Cost Cap</t>
  </si>
  <si>
    <t>Lignite Mine and Equipment</t>
  </si>
  <si>
    <t>CO2 Pipeline Facilities</t>
  </si>
  <si>
    <t>AFUDC</t>
  </si>
  <si>
    <t>Combined Cycle and Related Assets Placed in Service – Incremental</t>
  </si>
  <si>
    <t>General Exceptions</t>
  </si>
  <si>
    <t>Deferred Costs</t>
  </si>
  <si>
    <t>Total Kemper IGCC, Actual Costs</t>
  </si>
  <si>
    <t>Purchase of Interest</t>
  </si>
  <si>
    <t>100.00%</t>
  </si>
  <si>
    <t>15.00%</t>
  </si>
  <si>
    <t>Government grants received</t>
  </si>
  <si>
    <t>Project Estimate [Member] | Kemper IGCC [Member]</t>
  </si>
  <si>
    <t>Current Estimate [Member] | Kemper IGCC [Member]</t>
  </si>
  <si>
    <t>Maximum [Member] | Kemper IGCC [Member]</t>
  </si>
  <si>
    <t>Contingencies and Regulatory Matters - Narrative (Details)</t>
  </si>
  <si>
    <t>Oct. 20, 2016USD ($)</t>
  </si>
  <si>
    <t>Oct. 12, 2016USD ($)</t>
  </si>
  <si>
    <t>Sep. 30, 2016USD ($)statemi</t>
  </si>
  <si>
    <t>Aug. 17, 2016USD ($)</t>
  </si>
  <si>
    <t>Jun. 09, 2016USD ($)</t>
  </si>
  <si>
    <t>Jun. 03, 2016</t>
  </si>
  <si>
    <t>May 03, 2016USD ($)</t>
  </si>
  <si>
    <t>May 01, 2016USD ($)</t>
  </si>
  <si>
    <t>Mar. 31, 2016USD ($)MW</t>
  </si>
  <si>
    <t>Dec. 05, 2015USD ($)</t>
  </si>
  <si>
    <t>Jul. 07, 2015USD ($)</t>
  </si>
  <si>
    <t>Apr. 15, 2015USD ($)</t>
  </si>
  <si>
    <t>Jan. 01, 2014USD ($)</t>
  </si>
  <si>
    <t>Mar. 19, 2013</t>
  </si>
  <si>
    <t>Jun. 30, 2019USD ($)</t>
  </si>
  <si>
    <t>Apr. 30, 2016MW</t>
  </si>
  <si>
    <t>Sep. 30, 2015USD ($)</t>
  </si>
  <si>
    <t>Feb. 28, 2013USD ($)</t>
  </si>
  <si>
    <t>Jan. 31, 2013USD ($)</t>
  </si>
  <si>
    <t>Jun. 30, 2016USD ($)</t>
  </si>
  <si>
    <t>Sep. 30, 2016USD ($)clausestatemiMW</t>
  </si>
  <si>
    <t>Dec. 31, 2017USD ($)</t>
  </si>
  <si>
    <t>Dec. 31, 2016USD ($)</t>
  </si>
  <si>
    <t>Dec. 31, 2014USD ($)</t>
  </si>
  <si>
    <t>Dec. 31, 2013USD ($)</t>
  </si>
  <si>
    <t>Dec. 31, 2012USD ($)</t>
  </si>
  <si>
    <t>Dec. 31, 2010</t>
  </si>
  <si>
    <t>Dec. 31, 2009USD ($)</t>
  </si>
  <si>
    <t>Dec. 31, 2008USD ($)</t>
  </si>
  <si>
    <t>Dec. 31, 2020USD ($)</t>
  </si>
  <si>
    <t>Dec. 31, 2022</t>
  </si>
  <si>
    <t>Jan. 01, 2121</t>
  </si>
  <si>
    <t>Aug. 31, 2016</t>
  </si>
  <si>
    <t>Jul. 28, 2016MW</t>
  </si>
  <si>
    <t>May 17, 2016USD ($)</t>
  </si>
  <si>
    <t>Apr. 01, 2016USD ($)</t>
  </si>
  <si>
    <t>Mar. 09, 2016USD ($)</t>
  </si>
  <si>
    <t>Jan. 05, 2016USD ($)</t>
  </si>
  <si>
    <t>Maximum borrowing capacity</t>
  </si>
  <si>
    <t>Number of States in which Entity Operates | state</t>
  </si>
  <si>
    <t>Other Regulatory Assets Current</t>
  </si>
  <si>
    <t>Scenario, Forecast [Member] | Customers [Member]</t>
  </si>
  <si>
    <t>Percentage basis net merger savings</t>
  </si>
  <si>
    <t>60.00%</t>
  </si>
  <si>
    <t>Pre-tax charge to income</t>
  </si>
  <si>
    <t>After tax charge to income</t>
  </si>
  <si>
    <t>Environmental remediation liability</t>
  </si>
  <si>
    <t>Capacity of renewable resources approved for procurement | MW</t>
  </si>
  <si>
    <t>Capacity of renewable resources approved for self-build | MW</t>
  </si>
  <si>
    <t>Rate ECR increase (decrease)</t>
  </si>
  <si>
    <t>(15.00%)</t>
  </si>
  <si>
    <t>Approved increase (decrease) in annual billings based on fuel cost recovery rate</t>
  </si>
  <si>
    <t>Accrual under alternate rate plan</t>
  </si>
  <si>
    <t>Additional construction capital costs</t>
  </si>
  <si>
    <t>Percentage of proportionate share owed in consortium agreement</t>
  </si>
  <si>
    <t>45.70%</t>
  </si>
  <si>
    <t>Increase (decrease) in projected certified construction capital costs</t>
  </si>
  <si>
    <t>5.00%</t>
  </si>
  <si>
    <t>Estimated in-service capital cost</t>
  </si>
  <si>
    <t>Amendment to estimated In-service capital cost</t>
  </si>
  <si>
    <t>Retail rate of return on common equity</t>
  </si>
  <si>
    <t>10.95%</t>
  </si>
  <si>
    <t>Georgia Power [Member] | Other Current Liabilities [Member]</t>
  </si>
  <si>
    <t>Over recovered fuel balance</t>
  </si>
  <si>
    <t>Georgia Power [Member] | Other deferred credits and liabilities [Member]</t>
  </si>
  <si>
    <t>Georgia Power [Member] | Maximum [Member]</t>
  </si>
  <si>
    <t>Capacity of renewable resources considered for renewable commercial and industrial program | MW</t>
  </si>
  <si>
    <t>Storm restoration costs</t>
  </si>
  <si>
    <t>Georgia Power [Member] | Minimum [Member]</t>
  </si>
  <si>
    <t>Georgia Power [Member] | Intercession City Combustion Turbine [Member]</t>
  </si>
  <si>
    <t>Capacity of units approved for decertification | MW</t>
  </si>
  <si>
    <t>Jointly owned utility plant, proportionate ownership share</t>
  </si>
  <si>
    <t>33.00%</t>
  </si>
  <si>
    <t>Georgia Power [Member] | Scenario, Forecast [Member]</t>
  </si>
  <si>
    <t>Percent of basis points</t>
  </si>
  <si>
    <t>0.95%</t>
  </si>
  <si>
    <t>0.30%</t>
  </si>
  <si>
    <t>Requested rate increase (decrease) amount</t>
  </si>
  <si>
    <t>Requested rate increase (decrease) amount, reduction in net income</t>
  </si>
  <si>
    <t>Georgia Power [Member] | Scenario, Forecast [Member] | Maximum [Member]</t>
  </si>
  <si>
    <t>Cost recovery, new nuclear</t>
  </si>
  <si>
    <t>Georgia Power [Member] | Plant Mitchell Units 3, 4A, and 4B [Member]</t>
  </si>
  <si>
    <t>Georgia Power [Member] | Plant Kraft Unit 1 [Member]</t>
  </si>
  <si>
    <t>Georgia Power [Member] | Plant Vogtle Units 3 And 4 [Member]</t>
  </si>
  <si>
    <t>Construction financing costs</t>
  </si>
  <si>
    <t>Georgia Power [Member] | Plant Vogtle Units 3 And 4 [Member] | Pending Litigation [Member]</t>
  </si>
  <si>
    <t>Project settlement cost to be capitalized</t>
  </si>
  <si>
    <t>Project settlement cost to be capitalized, amount paid to date</t>
  </si>
  <si>
    <t>Georgia Power [Member] | Plant Vogtle Units 3 And 4 [Member] | Scenario, Forecast [Member]</t>
  </si>
  <si>
    <t>Monthly Operational Readiness Costs</t>
  </si>
  <si>
    <t>Georgia Power [Member] | Plant Vogtle Unit 3 [Member] | Maximum [Member]</t>
  </si>
  <si>
    <t>Period Of Additional Current Schedule Pressure</t>
  </si>
  <si>
    <t>4 months</t>
  </si>
  <si>
    <t>Georgia Power [Member] | Plant Vogtle Unit 3 [Member] | Minimum [Member]</t>
  </si>
  <si>
    <t>3 months</t>
  </si>
  <si>
    <t>Regulatory assets</t>
  </si>
  <si>
    <t>Public utilities, approved return on equity percentage</t>
  </si>
  <si>
    <t>10.25%</t>
  </si>
  <si>
    <t>Reduction in depreciation expense</t>
  </si>
  <si>
    <t>Number of regulatory clauses | clause</t>
  </si>
  <si>
    <t>Gulf Power [Member] | Scenario, Forecast [Member]</t>
  </si>
  <si>
    <t>Approved increase (decrease) in fuel rates amount</t>
  </si>
  <si>
    <t>Gulf Power [Member] | Plant Scherer Unit 3 [Member] | Scenario, Forecast [Member]</t>
  </si>
  <si>
    <t>Gulf Power [Member] | Plant Smith Units 1 and 2 [Member]</t>
  </si>
  <si>
    <t>Southern Company Gas [Member]</t>
  </si>
  <si>
    <t>Infrastructure Improvement Program, Annual Investment Amount</t>
  </si>
  <si>
    <t>Infrastructure Improvement Program, Petitioned Annual Investment Amount</t>
  </si>
  <si>
    <t>Southern Company Gas [Member] | Maximum [Member]</t>
  </si>
  <si>
    <t>Southern Company Gas [Member] | Minimum [Member]</t>
  </si>
  <si>
    <t>Nicor Gas [Member]</t>
  </si>
  <si>
    <t>Loss contingency damages sought</t>
  </si>
  <si>
    <t>Increase in base rate under cost based electric tariff due to settlement</t>
  </si>
  <si>
    <t>Over recovered fuel cost</t>
  </si>
  <si>
    <t>Annual PEP filing rate increase amount</t>
  </si>
  <si>
    <t>Approved rate increase (decrease) percentage</t>
  </si>
  <si>
    <t>3.00%</t>
  </si>
  <si>
    <t>Plant capacity under coal gasification combined cycle technology (in MWs) | MW</t>
  </si>
  <si>
    <t>Costs associated with CCP12 grant funds</t>
  </si>
  <si>
    <t>Settlement agreement collection amount to mitigate rate impact year two</t>
  </si>
  <si>
    <t>Retail rate recovery</t>
  </si>
  <si>
    <t>Carrying costs associated with retail rate recovery</t>
  </si>
  <si>
    <t>Regulatory liabilities</t>
  </si>
  <si>
    <t>Mississippi Power [Member] | Construction in Progress [Member]</t>
  </si>
  <si>
    <t>Estimate of possible loss</t>
  </si>
  <si>
    <t>Mississippi Power [Member] | Maximum [Member]</t>
  </si>
  <si>
    <t>2.00%</t>
  </si>
  <si>
    <t>Costs due to extension of in-service date</t>
  </si>
  <si>
    <t>Mississippi Power [Member] | Minimum [Member]</t>
  </si>
  <si>
    <t>Mississippi Power [Member] | MRA Revenue [Member]</t>
  </si>
  <si>
    <t>Mississippi Power [Member] | MB Revenue [Member]</t>
  </si>
  <si>
    <t>Mississippi Power [Member] | Scenario, Forecast [Member]</t>
  </si>
  <si>
    <t>AFUDC cost</t>
  </si>
  <si>
    <t>Mississippi Power [Member] | Kemper IGCC [Member]</t>
  </si>
  <si>
    <t>Period of amortization of regulatory assets</t>
  </si>
  <si>
    <t>36 months</t>
  </si>
  <si>
    <t>Pipeline Infrastructure (in miles) | mi</t>
  </si>
  <si>
    <t>Estimated cost</t>
  </si>
  <si>
    <t>Monthly charge of allowance for equity funds used during construction</t>
  </si>
  <si>
    <t>Monthly cost regulatory assets deferred</t>
  </si>
  <si>
    <t>Purchase of interest</t>
  </si>
  <si>
    <t>Maximum cap construction cost</t>
  </si>
  <si>
    <t>Period Of Commercial Operations Established By Discovery Docket</t>
  </si>
  <si>
    <t>Mississippi Power [Member] | Kemper IGCC [Member] | Cost Estimate Extension [Member]</t>
  </si>
  <si>
    <t>Mississippi Power [Member] | Kemper IGCC [Member] | Post In-Service Costs [Member]</t>
  </si>
  <si>
    <t>Mississippi Power [Member] | Kemper IGCC [Member] | Current Estimate [Member]</t>
  </si>
  <si>
    <t>Mississippi Power [Member] | Kemper IGCC [Member] | In-Service Asset Proposal [Member]</t>
  </si>
  <si>
    <t>9.225%</t>
  </si>
  <si>
    <t>Public utilities approved equity capital structure percentage</t>
  </si>
  <si>
    <t>49.733%</t>
  </si>
  <si>
    <t>Customer refund</t>
  </si>
  <si>
    <t>Mississippi Power [Member] | Kemper IGCC [Member] | Denbury Onshore, Contractor [Member]</t>
  </si>
  <si>
    <t>Long-term contract for purchase of percentage of carbon dioxide captured from plant</t>
  </si>
  <si>
    <t>70.00%</t>
  </si>
  <si>
    <t>Mississippi Power [Member] | Kemper IGCC [Member] | Treetop Midstream Services, LLC, Contractor [Member]</t>
  </si>
  <si>
    <t>30.00%</t>
  </si>
  <si>
    <t>Mississippi Power [Member] | Kemper IGCC [Member] | Pending Litigation [Member]</t>
  </si>
  <si>
    <t>Mississippi Power [Member] | Kemper IGCC [Member] | Property, Plant and Equipment [Member]</t>
  </si>
  <si>
    <t>Mississippi Power [Member] | Kemper IGCC [Member] | Other Property And Investments [Member]</t>
  </si>
  <si>
    <t>Mississippi Power [Member] | Kemper IGCC [Member] | Fossil Fuel Stock [Member]</t>
  </si>
  <si>
    <t>Mississippi Power [Member] | Kemper IGCC [Member] | Materials And Supplies [Member]</t>
  </si>
  <si>
    <t>Mississippi Power [Member] | Kemper IGCC [Member] | Other regulatory assets, current [Member]</t>
  </si>
  <si>
    <t>Mississippi Power [Member] | Kemper IGCC [Member] | Other regulatory assets, deferred [Member]</t>
  </si>
  <si>
    <t>Mississippi Power [Member] | Kemper IGCC [Member] | Other current assets [Member]</t>
  </si>
  <si>
    <t>Mississippi Power [Member] | Kemper IGCC [Member] | Other deferred charges and assets [Member]</t>
  </si>
  <si>
    <t>Mississippi Power [Member] | Kemper IGCC [Member] | Current Assets [Member]</t>
  </si>
  <si>
    <t>Mississippi Power [Member] | Kemper IGCC [Member] | Maximum [Member]</t>
  </si>
  <si>
    <t>Amortization period of regulatory assets and liabilities</t>
  </si>
  <si>
    <t>Mississippi Power [Member] | Kemper IGCC [Member] | Minimum [Member]</t>
  </si>
  <si>
    <t>2 years</t>
  </si>
  <si>
    <t>Mississippi Power [Member] | Electricity Generation Plant, Non-Nuclear [Member]</t>
  </si>
  <si>
    <t>Alternate financing</t>
  </si>
  <si>
    <t>Mississippi Power [Member] | Electricity Generation Plant, Non-Nuclear [Member] | Denbury Onshore, Contractor [Member]</t>
  </si>
  <si>
    <t>Long-term contract for purchase of carbon dioxide term</t>
  </si>
  <si>
    <t>16 years</t>
  </si>
  <si>
    <t>Mississippi Power [Member] | Mine [Member]</t>
  </si>
  <si>
    <t>Term of management fee contract</t>
  </si>
  <si>
    <t>40 years</t>
  </si>
  <si>
    <t>Alabama Power [Member] | Plant Greene County Units 1 And 2 [Member]</t>
  </si>
  <si>
    <t>Capacity of units ceased using coal | MW</t>
  </si>
  <si>
    <t>Georgia Power And Atlanta Gas Light Company [Member] | Scenario, Forecast [Member]</t>
  </si>
  <si>
    <t>40.00%</t>
  </si>
  <si>
    <t>Storm Costs [Member] | Georgia Power [Member]</t>
  </si>
  <si>
    <t>Subsequent Event [Member] | Georgia Power [Member]</t>
  </si>
  <si>
    <t>10.00%</t>
  </si>
  <si>
    <t>Subsequent Event [Member] | Gulf Power [Member]</t>
  </si>
  <si>
    <t>11.00%</t>
  </si>
  <si>
    <t>Location One [Member] | Southern Company Gas [Member]</t>
  </si>
  <si>
    <t>Infrastructure Program [Member] | Southern Company Gas [Member]</t>
  </si>
  <si>
    <t>Infrastructure Program [Member] | Southern Company Gas [Member] | Maximum [Member]</t>
  </si>
  <si>
    <t>Program Duration Period</t>
  </si>
  <si>
    <t>Infrastructure Program [Member] | Southern Company Gas [Member] | Minimum [Member]</t>
  </si>
  <si>
    <t>4 years</t>
  </si>
  <si>
    <t>Fair Value Measurements - Assets and Liabilities Measured at Fair Value on a Recurring Basis (Details) - USD ($) $ in Millions</t>
  </si>
  <si>
    <t>Assets:</t>
  </si>
  <si>
    <t>Alternative investments, fair value</t>
  </si>
  <si>
    <t>Fair Value, Measurements, Recurring [Member]</t>
  </si>
  <si>
    <t>Energy-related derivatives</t>
  </si>
  <si>
    <t>Interest rate derivatives</t>
  </si>
  <si>
    <t>Foreign currency derivatives</t>
  </si>
  <si>
    <t>Nuclear decommissioning trusts</t>
  </si>
  <si>
    <t>Cash equivalents</t>
  </si>
  <si>
    <t>Other investments</t>
  </si>
  <si>
    <t>Total</t>
  </si>
  <si>
    <t>Liabilities:</t>
  </si>
  <si>
    <t>Contingent Consideration Classified as Equity, Fair Value Disclosure</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Alabama Power [Member] | Fair Value, Measurements, Recurring [Member]</t>
  </si>
  <si>
    <t>Alabama Power [Member] | Fair Value, Measurements, Recurring [Member] | Domestic Equity [Member]</t>
  </si>
  <si>
    <t>Alabama Power [Member] | Fair Value, Measurements, Recurring [Member] | Foreign equity [Member]</t>
  </si>
  <si>
    <t>Alabama Power [Member] | Fair Value, Measurements, Recurring [Member] | U.S. Treasury and government agency securities [Member]</t>
  </si>
  <si>
    <t>Alabama Power [Member] | Fair Value, Measurements, Recurring [Member] | Corporate bonds [Member]</t>
  </si>
  <si>
    <t>Alabama Power [Member] | Fair Value, Measurements, Recurring [Member] | Mortgage and asset backed securities [Member]</t>
  </si>
  <si>
    <t>Alabama Power [Member] | Fair Value, Measurements, Recurring [Member] | Private Equity Funds [Member]</t>
  </si>
  <si>
    <t>Alabama Power [Member] | Fair Value, Measurements, Recurring [Member] | Other investments [Member]</t>
  </si>
  <si>
    <t>Alabama Power [Member] | Fair Value, Measurements, Recurring [Member] | Quoted Prices in Active Markets for Identical Assets (Level 1) [Member]</t>
  </si>
  <si>
    <t>Alabama Power [Member] | Fair Value, Measurements, Recurring [Member] | Quoted Prices in Active Markets for Identical Assets (Level 1) [Member] | Domestic Equity [Member]</t>
  </si>
  <si>
    <t>Alabama Power [Member] | Fair Value, Measurements, Recurring [Member] | Quoted Prices in Active Markets for Identical Assets (Level 1) [Member] | Foreign equity [Member]</t>
  </si>
  <si>
    <t>Alabama Power [Member] | Fair Value, Measurements, Recurring [Member] | Quoted Prices in Active Markets for Identical Assets (Level 1) [Member] | U.S. Treasury and government agency securities [Member]</t>
  </si>
  <si>
    <t>Alabama Power [Member] | Fair Value, Measurements, Recurring [Member] | Quoted Prices in Active Markets for Identical Assets (Level 1) [Member] | Corporate bonds [Member]</t>
  </si>
  <si>
    <t>Alabama Power [Member] | Fair Value, Measurements, Recurring [Member] | Quoted Prices in Active Markets for Identical Assets (Level 1) [Member] | Mortgage and asset backed securities [Member]</t>
  </si>
  <si>
    <t>Alabama Power [Member] | Fair Value, Measurements, Recurring [Member] | Quoted Prices in Active Markets for Identical Assets (Level 1) [Member] | Private Equity Funds [Member]</t>
  </si>
  <si>
    <t>Alabama Power [Member] | Fair Value, Measurements, Recurring [Member] | Quoted Prices in Active Markets for Identical Assets (Level 1) [Member] | Other investments [Member]</t>
  </si>
  <si>
    <t>Alabama Power [Member] | Fair Value, Measurements, Recurring [Member] | Significant Other Observable Inputs (Level 2) [Member]</t>
  </si>
  <si>
    <t>Alabama Power [Member] | Fair Value, Measurements, Recurring [Member] | Significant Other Observable Inputs (Level 2) [Member] | Domestic Equity [Member]</t>
  </si>
  <si>
    <t>Alabama Power [Member] | Fair Value, Measurements, Recurring [Member] | Significant Other Observable Inputs (Level 2) [Member] | Foreign equity [Member]</t>
  </si>
  <si>
    <t>Alabama Power [Member] | Fair Value, Measurements, Recurring [Member] | Significant Other Observable Inputs (Level 2) [Member] | U.S. Treasury and government agency securities [Member]</t>
  </si>
  <si>
    <t>Alabama Power [Member] | Fair Value, Measurements, Recurring [Member] | Significant Other Observable Inputs (Level 2) [Member] | Corporate bonds [Member]</t>
  </si>
  <si>
    <t>Alabama Power [Member] | Fair Value, Measurements, Recurring [Member] | Significant Other Observable Inputs (Level 2) [Member] | Mortgage and asset backed securities [Member]</t>
  </si>
  <si>
    <t>Alabama Power [Member] | Fair Value, Measurements, Recurring [Member] | Significant Other Observable Inputs (Level 2) [Member] | Private Equity Funds [Member]</t>
  </si>
  <si>
    <t>Alabama Power [Member] | Fair Value, Measurements, Recurring [Member] | Significant Other Observable Inputs (Level 2) [Member] | Other investments [Member]</t>
  </si>
  <si>
    <t>Alabama Power [Member] | Fair Value, Measurements, Recurring [Member] | Significant Unobservable Inputs (Level 3) [Member]</t>
  </si>
  <si>
    <t>Alabama Power [Member] | Fair Value, Measurements, Recurring [Member] | Significant Unobservable Inputs (Level 3) [Member] | Domestic Equity [Member]</t>
  </si>
  <si>
    <t>Alabama Power [Member] | Fair Value, Measurements, Recurring [Member] | Significant Unobservable Inputs (Level 3) [Member] | Foreign equity [Member]</t>
  </si>
  <si>
    <t>Alabama Power [Member] | Fair Value, Measurements, Recurring [Member] | Significant Unobservable Inputs (Level 3) [Member] | U.S. Treasury and government agency securities [Member]</t>
  </si>
  <si>
    <t>Alabama Power [Member] | Fair Value, Measurements, Recurring [Member] | Significant Unobservable Inputs (Level 3) [Member] | Corporate bonds [Member]</t>
  </si>
  <si>
    <t>Alabama Power [Member] | Fair Value, Measurements, Recurring [Member] | Significant Unobservable Inputs (Level 3) [Member] | Mortgage and asset backed securities [Member]</t>
  </si>
  <si>
    <t>Alabama Power [Member] | Fair Value, Measurements, Recurring [Member] | Significant Unobservable Inputs (Level 3) [Member] | Private Equity Funds [Member]</t>
  </si>
  <si>
    <t>Alabama Power [Member] | Fair Value, Measurements, Recurring [Member] | Significant Unobservable Inputs (Level 3) [Member] | Other investments [Member]</t>
  </si>
  <si>
    <t>Georgia Power [Member] | Fair Value, Measurements, Recurring [Member]</t>
  </si>
  <si>
    <t>Georgia Power [Member] | Fair Value, Measurements, Recurring [Member] | Domestic Equity [Member]</t>
  </si>
  <si>
    <t>Georgia Power [Member] | Fair Value, Measurements, Recurring [Member] | Foreign equity [Member]</t>
  </si>
  <si>
    <t>Georgia Power [Member] | Fair Value, Measurements, Recurring [Member] | U.S. Treasury and government agency securities [Member]</t>
  </si>
  <si>
    <t>Georgia Power [Member] | Fair Value, Measurements, Recurring [Member] | Municipal bonds [Member]</t>
  </si>
  <si>
    <t>Georgia Power [Member] | Fair Value, Measurements, Recurring [Member] | Corporate bonds [Member]</t>
  </si>
  <si>
    <t>Georgia Power [Member] | Fair Value, Measurements, Recurring [Member] | Mortgage and asset backed securities [Member]</t>
  </si>
  <si>
    <t>Georgia Power [Member] | Fair Value, Measurements, Recurring [Member] | Other investments [Member]</t>
  </si>
  <si>
    <t>Georgia Power [Member] | Fair Value, Measurements, Recurring [Member] | Quoted Prices in Active Markets for Identical Assets (Level 1) [Member]</t>
  </si>
  <si>
    <t>Georgia Power [Member] | Fair Value, Measurements, Recurring [Member] | Quoted Prices in Active Markets for Identical Assets (Level 1) [Member] | Domestic Equity [Member]</t>
  </si>
  <si>
    <t>Georgia Power [Member] | Fair Value, Measurements, Recurring [Member] | Quoted Prices in Active Markets for Identical Assets (Level 1) [Member] | Foreign equity [Member]</t>
  </si>
  <si>
    <t>Georgia Power [Member] | Fair Value, Measurements, Recurring [Member] | Quoted Prices in Active Markets for Identical Assets (Level 1) [Member] | U.S. Treasury and government agency securities [Member]</t>
  </si>
  <si>
    <t>Georgia Power [Member] | Fair Value, Measurements, Recurring [Member] | Quoted Prices in Active Markets for Identical Assets (Level 1) [Member] | Municipal bonds [Member]</t>
  </si>
  <si>
    <t>Georgia Power [Member] | Fair Value, Measurements, Recurring [Member] | Quoted Prices in Active Markets for Identical Assets (Level 1) [Member] | Corporate bonds [Member]</t>
  </si>
  <si>
    <t>Georgia Power [Member] | Fair Value, Measurements, Recurring [Member] | Quoted Prices in Active Markets for Identical Assets (Level 1) [Member] | Mortgage and asset backed securities [Member]</t>
  </si>
  <si>
    <t>Georgia Power [Member] | Fair Value, Measurements, Recurring [Member] | Quoted Prices in Active Markets for Identical Assets (Level 1) [Member] | Other investments [Member]</t>
  </si>
  <si>
    <t>Georgia Power [Member] | Fair Value, Measurements, Recurring [Member] | Significant Other Observable Inputs (Level 2) [Member]</t>
  </si>
  <si>
    <t>Georgia Power [Member] | Fair Value, Measurements, Recurring [Member] | Significant Other Observable Inputs (Level 2) [Member] | Domestic Equity [Member]</t>
  </si>
  <si>
    <t>Georgia Power [Member] | Fair Value, Measurements, Recurring [Member] | Significant Other Observable Inputs (Level 2) [Member] | Foreign equity [Member]</t>
  </si>
  <si>
    <t>Georgia Power [Member] | Fair Value, Measurements, Recurring [Member] | Significant Other Observable Inputs (Level 2) [Member] | U.S. Treasury and government agency securities [Member]</t>
  </si>
  <si>
    <t>Georgia Power [Member] | Fair Value, Measurements, Recurring [Member] | Significant Other Observable Inputs (Level 2) [Member] | Municipal bonds [Member]</t>
  </si>
  <si>
    <t>Georgia Power [Member] | Fair Value, Measurements, Recurring [Member] | Significant Other Observable Inputs (Level 2) [Member] | Corporate bonds [Member]</t>
  </si>
  <si>
    <t>Georgia Power [Member] | Fair Value, Measurements, Recurring [Member] | Significant Other Observable Inputs (Level 2) [Member] | Mortgage and asset backed securities [Member]</t>
  </si>
  <si>
    <t>Georgia Power [Member] | Fair Value, Measurements, Recurring [Member] | Significant Other Observable Inputs (Level 2) [Member] | Other investments [Member]</t>
  </si>
  <si>
    <t>Georgia Power [Member] | Fair Value, Measurements, Recurring [Member] | Significant Unobservable Inputs (Level 3) [Member]</t>
  </si>
  <si>
    <t>Georgia Power [Member] | Fair Value, Measurements, Recurring [Member] | Significant Unobservable Inputs (Level 3) [Member] | Domestic Equity [Member]</t>
  </si>
  <si>
    <t>Georgia Power [Member] | Fair Value, Measurements, Recurring [Member] | Significant Unobservable Inputs (Level 3) [Member] | Foreign equity [Member]</t>
  </si>
  <si>
    <t>Georgia Power [Member] | Fair Value, Measurements, Recurring [Member] | Significant Unobservable Inputs (Level 3) [Member] | U.S. Treasury and government agency securities [Member]</t>
  </si>
  <si>
    <t>Georgia Power [Member] | Fair Value, Measurements, Recurring [Member] | Significant Unobservable Inputs (Level 3) [Member] | Municipal bonds [Member]</t>
  </si>
  <si>
    <t>Georgia Power [Member] | Fair Value, Measurements, Recurring [Member] | Significant Unobservable Inputs (Level 3) [Member] | Corporate bonds [Member]</t>
  </si>
  <si>
    <t>Georgia Power [Member] | Fair Value, Measurements, Recurring [Member] | Significant Unobservable Inputs (Level 3) [Member] | Mortgage and asset backed securities [Member]</t>
  </si>
  <si>
    <t>Georgia Power [Member] | Fair Value, Measurements, Recurring [Member] | Significant Unobservable Inputs (Level 3) [Member] | Other investments [Member]</t>
  </si>
  <si>
    <t>Gulf Power [Member] | Fair Value, Measurements, Recurring [Member]</t>
  </si>
  <si>
    <t>Gulf Power [Member] | Fair Value, Measurements, Recurring [Member] | Quoted Prices in Active Markets for Identical Assets (Level 1) [Member]</t>
  </si>
  <si>
    <t>Gulf Power [Member] | Fair Value, Measurements, Recurring [Member] | Significant Other Observable Inputs (Level 2) [Member]</t>
  </si>
  <si>
    <t>Gulf Power [Member] | Fair Value, Measurements, Recurring [Member] | Significant Unobservable Inputs (Level 3) [Member]</t>
  </si>
  <si>
    <t>Mississippi Power [Member] | Fair Value, Measurements, Recurring [Member]</t>
  </si>
  <si>
    <t>Mississippi Power [Member] | Fair Value, Measurements, Recurring [Member] | Quoted Prices in Active Markets for Identical Assets (Level 1) [Member]</t>
  </si>
  <si>
    <t>Mississippi Power [Member] | Fair Value, Measurements, Recurring [Member] | Significant Other Observable Inputs (Level 2) [Member]</t>
  </si>
  <si>
    <t>Mississippi Power [Member] | Fair Value, Measurements, Recurring [Member] | Significant Unobservable Inputs (Level 3) [Member]</t>
  </si>
  <si>
    <t>Southern Power [Member] | Fair Value, Measurements, Recurring [Member]</t>
  </si>
  <si>
    <t>Southern Power [Member] | Fair Value, Measurements, Recurring [Member] | Quoted Prices in Active Markets for Identical Assets (Level 1) [Member]</t>
  </si>
  <si>
    <t>Southern Power [Member] | Fair Value, Measurements, Recurring [Member] | Significant Other Observable Inputs (Level 2) [Member]</t>
  </si>
  <si>
    <t>Southern Power [Member] | Fair Value, Measurements, Recurring [Member] | Significant Unobservable Inputs (Level 3) [Member]</t>
  </si>
  <si>
    <t>Nuclear Decommissioning Trusts [Member]</t>
  </si>
  <si>
    <t>Nuclear Decommissioning Trusts [Member] | Alabama Power [Member]</t>
  </si>
  <si>
    <t>Weather Derivative [Member] | Fair Value, Measurements, Recurring [Member]</t>
  </si>
  <si>
    <t>Fair Value Measurements - Fair Value Measurements Of Investments Calculated At Net Asset Value Per Share (Details) $ in Millions</t>
  </si>
  <si>
    <t>Fair Value, Investments, Entities that Calculate Net Asset Value Per Share [Line Items]</t>
  </si>
  <si>
    <t>Fair Value</t>
  </si>
  <si>
    <t>Private Equity Funds [Member]</t>
  </si>
  <si>
    <t>Unfunded Commitments</t>
  </si>
  <si>
    <t>Alabama Power [Member] | Private Equity Funds [Member]</t>
  </si>
  <si>
    <t>Fair Value Measurements - Financial Instruments for which Carrying Amount did not Equal Fair Value (Details) $ in Millions</t>
  </si>
  <si>
    <t>Long-term debt:</t>
  </si>
  <si>
    <t>Long-term debt, including securities due within one year, Carrying Amount</t>
  </si>
  <si>
    <t>Long-term debt, including securities due within one year, Fair Value</t>
  </si>
  <si>
    <t>Fair Value Measurements - Narrative (Details) - USD ($) $ in Millions</t>
  </si>
  <si>
    <t>Fair Value, Option, Quantitative Disclosures [Line Items]</t>
  </si>
  <si>
    <t>Increase (decrease) in fair value of funds</t>
  </si>
  <si>
    <t>Liquidations term</t>
  </si>
  <si>
    <t>Contingent Payment Obligations, Payment Period</t>
  </si>
  <si>
    <t>Stockholders' Equity - Earnings per Share (Details) - shares shares in Millions</t>
  </si>
  <si>
    <t>As reported shares</t>
  </si>
  <si>
    <t>Effect of options and performance share award units</t>
  </si>
  <si>
    <t>Diluted shares</t>
  </si>
  <si>
    <t>Stock options and performance share award units that were not included in the diluted earnings per share calculation (in shares)</t>
  </si>
  <si>
    <t>Stockholders' Equity - Changes in Stockholders' Equity (Details) - USD ($) shares in Thousands, $ in Millions</t>
  </si>
  <si>
    <t>Beginning Balance, Treasury Shares</t>
  </si>
  <si>
    <t>Beginning Balance</t>
  </si>
  <si>
    <t>Consolidated net income attributable to Southern Company</t>
  </si>
  <si>
    <t>Other comprehensive income (loss)</t>
  </si>
  <si>
    <t>Stock issued</t>
  </si>
  <si>
    <t>Stock-based compensation</t>
  </si>
  <si>
    <t>Stock repurchased, at cost</t>
  </si>
  <si>
    <t>Cash dividends on common stock</t>
  </si>
  <si>
    <t>Preference stock redemption</t>
  </si>
  <si>
    <t>Contributions from noncontrolling interests</t>
  </si>
  <si>
    <t>Net income attributable to noncontrolling interests</t>
  </si>
  <si>
    <t>Ending Balance</t>
  </si>
  <si>
    <t>Number of Common shares Issued [Member]</t>
  </si>
  <si>
    <t>Beginning Balance, Shares</t>
  </si>
  <si>
    <t>Stock issued, Shares</t>
  </si>
  <si>
    <t>Ending Balance, Shares</t>
  </si>
  <si>
    <t>Number of Common shares Treasury [Member]</t>
  </si>
  <si>
    <t>Stock repurchased, at cost, Shares</t>
  </si>
  <si>
    <t>Other, Shares</t>
  </si>
  <si>
    <t>Common Stockholders' Equity [Member]</t>
  </si>
  <si>
    <t>Preferred And Preference Stock [Member]</t>
  </si>
  <si>
    <t>Noncontrolling Interest [Member]</t>
  </si>
  <si>
    <t>Financing - Schedule of Credit Arrangements (Details)</t>
  </si>
  <si>
    <t>Line of Credit Facility [Line Items]</t>
  </si>
  <si>
    <t>Expires, 2016</t>
  </si>
  <si>
    <t>Expires, 2017</t>
  </si>
  <si>
    <t>Expires, 2018</t>
  </si>
  <si>
    <t>Expires, 2020</t>
  </si>
  <si>
    <t>Unused</t>
  </si>
  <si>
    <t>Executable Term Loans, One Year</t>
  </si>
  <si>
    <t>Executable Term Loans, Two Years</t>
  </si>
  <si>
    <t>Due Within One Year, Term Out</t>
  </si>
  <si>
    <t>Due Within One Year, No Term Out</t>
  </si>
  <si>
    <t>Other [Member]</t>
  </si>
  <si>
    <t>Southern Company Gas Capital [Member]</t>
  </si>
  <si>
    <t>Financing - Schedule of Line of Credit Facilities (Details)</t>
  </si>
  <si>
    <t>Remaining borrowing capacity</t>
  </si>
  <si>
    <t>Southern Power [Member] | Construction Loans [Member]</t>
  </si>
  <si>
    <t>Southern Power [Member] | Construction Loans [Member] | RE Garland Holdings, LLC [Member]</t>
  </si>
  <si>
    <t>Southern Power [Member] | Construction Loans [Member] | RE Roserock Holdings, LLC [Member]</t>
  </si>
  <si>
    <t>Southern Power [Member] | Construction Loans [Member] | RE Tranquility Holdings, LLC [Member]</t>
  </si>
  <si>
    <t>Southern Power [Member] | Bridge Loan [Member]</t>
  </si>
  <si>
    <t>Southern Power [Member] | Bridge Loan [Member] | RE Garland Holdings, LLC [Member]</t>
  </si>
  <si>
    <t>Southern Power [Member] | Bridge Loan [Member] | RE Roserock Holdings, LLC [Member]</t>
  </si>
  <si>
    <t>Southern Power [Member] | Bridge Loan [Member] | RE Tranquility Holdings, LLC [Member]</t>
  </si>
  <si>
    <t>Southern Power [Member] | Construction Loan And Bridge Loan [Member]</t>
  </si>
  <si>
    <t>Southern Power [Member] | Construction Loan And Bridge Loan [Member] | RE Garland Holdings, LLC [Member]</t>
  </si>
  <si>
    <t>Southern Power [Member] | Construction Loan And Bridge Loan [Member] | RE Roserock Holdings, LLC [Member]</t>
  </si>
  <si>
    <t>Southern Power [Member] | Construction Loan And Bridge Loan [Member] | RE Tranquility Holdings, LLC [Member]</t>
  </si>
  <si>
    <t>Southern Power [Member] | Letter of Credit [Member]</t>
  </si>
  <si>
    <t>Southern Power [Member] | Letter of Credit [Member] | RE Garland Holdings, LLC [Member]</t>
  </si>
  <si>
    <t>Southern Power [Member] | Letter of Credit [Member] | RE Roserock Holdings, LLC [Member]</t>
  </si>
  <si>
    <t>Southern Power [Member] | Letter of Credit [Member] | RE Tranquility Holdings, LLC [Member]</t>
  </si>
  <si>
    <t>Financing - Schedule of Long-Term Debt Financing Activities (Details) - USD ($)</t>
  </si>
  <si>
    <t>May 31, 2016</t>
  </si>
  <si>
    <t>Debt Instrument [Line Items]</t>
  </si>
  <si>
    <t>Senior Note Issuances</t>
  </si>
  <si>
    <t>Senior Note Maturities and Redemptions</t>
  </si>
  <si>
    <t>Revenue Bond Maturities Redemptions and Repurchases</t>
  </si>
  <si>
    <t>Other Long-Term Debt Issuances</t>
  </si>
  <si>
    <t>Other Long-Term Debt Redemptions and Maturities</t>
  </si>
  <si>
    <t>Consolidation, Eliminations [Member]</t>
  </si>
  <si>
    <t>Financing - Narrative (Details)</t>
  </si>
  <si>
    <t>Jun. 27, 2016USD ($)</t>
  </si>
  <si>
    <t>Mar. 08, 2016USD ($)</t>
  </si>
  <si>
    <t>Jan. 28, 2016USD ($)</t>
  </si>
  <si>
    <t>May 31, 2016USD ($)</t>
  </si>
  <si>
    <t>Mar. 31, 2016USD ($)</t>
  </si>
  <si>
    <t>Jan. 31, 2016USD ($)</t>
  </si>
  <si>
    <t>Jul. 01, 2016USD ($)</t>
  </si>
  <si>
    <t>Jun. 30, 2016EUR (€)</t>
  </si>
  <si>
    <t>May 24, 2016USD ($)</t>
  </si>
  <si>
    <t>Jan. 19, 2016USD ($)</t>
  </si>
  <si>
    <t>Variable rate pollution control revenue bonds outstanding</t>
  </si>
  <si>
    <t>Senior note issuances</t>
  </si>
  <si>
    <t>Bridge Agreement [Member]</t>
  </si>
  <si>
    <t>Fixed rate pollution control revenue bonds outstanding</t>
  </si>
  <si>
    <t>Repayments of senior debt</t>
  </si>
  <si>
    <t>Alabama Power [Member] | Series FF [Member]</t>
  </si>
  <si>
    <t>Debt stated interest rate</t>
  </si>
  <si>
    <t>5.20%</t>
  </si>
  <si>
    <t>Alabama Power [Member] | Senior Notes [Member] | Series 2016A [Member]</t>
  </si>
  <si>
    <t>Debt face amount</t>
  </si>
  <si>
    <t>4.30%</t>
  </si>
  <si>
    <t>Alabama Power [Member] | Unsecured Debt [Member] | Series FF [Member]</t>
  </si>
  <si>
    <t>Alabama Power [Member] | Bank Loans [Member]</t>
  </si>
  <si>
    <t>2.38%</t>
  </si>
  <si>
    <t>Current borrowing capacity</t>
  </si>
  <si>
    <t>Georgia Power [Member] | Senior Notes [Member] | Series 2016A [Member]</t>
  </si>
  <si>
    <t>3.25%</t>
  </si>
  <si>
    <t>Georgia Power [Member] | Senior Notes [Member] | Series 2016B [Member]</t>
  </si>
  <si>
    <t>2.40%</t>
  </si>
  <si>
    <t>Georgia Power [Member] | Unsecured Debt [Member] | Series 2013B [Member]</t>
  </si>
  <si>
    <t>Georgia Power [Member] | Line of Credit [Member] | FFB Credit Facility due 2044 [Member]</t>
  </si>
  <si>
    <t>2.571%</t>
  </si>
  <si>
    <t>Gulf Power [Member] | Series 2011A [Member]</t>
  </si>
  <si>
    <t>Redemption amount of principal notes</t>
  </si>
  <si>
    <t>Gulf Power [Member] | Senior Notes [Member] | Series 2011A [Member]</t>
  </si>
  <si>
    <t>5.75%</t>
  </si>
  <si>
    <t>Gulf Power [Member] | Bank Loans [Member]</t>
  </si>
  <si>
    <t>Debt instrument term</t>
  </si>
  <si>
    <t>11 months</t>
  </si>
  <si>
    <t>Promissory note</t>
  </si>
  <si>
    <t>Long-term debt affiliated</t>
  </si>
  <si>
    <t>Mississippi Power [Member] | Notes Payable, Other Payables [Member]</t>
  </si>
  <si>
    <t>Mississippi Power [Member] | Senior Notes [Member]</t>
  </si>
  <si>
    <t>2.35%</t>
  </si>
  <si>
    <t>Mississippi Power [Member] | Unsecured Debt [Member]</t>
  </si>
  <si>
    <t>Mississippi Power [Member] | Notes Payable to Banks [Member]</t>
  </si>
  <si>
    <t>Traditional Operating Companies [Member]</t>
  </si>
  <si>
    <t>Southern Power [Member] | Senior Notes [Member] | Series 2016A [Member]</t>
  </si>
  <si>
    <t>Debt face amount | €</t>
  </si>
  <si>
    <t>1.00%</t>
  </si>
  <si>
    <t>Southern Power [Member] | Senior Notes [Member] | Series 2016B [Member]</t>
  </si>
  <si>
    <t>1.85%</t>
  </si>
  <si>
    <t>Southern Power [Member] | Senior Notes [Member] | Series 2016C [Member]</t>
  </si>
  <si>
    <t>2.75%</t>
  </si>
  <si>
    <t>Southern Power [Member] | Bank Loans [Member]</t>
  </si>
  <si>
    <t>Southern Power [Member] | Bank Loans [Member] | Debt Due 2016 [Member]</t>
  </si>
  <si>
    <t>Southern Power [Member] | Bank Loans [Member] | Debt Due 2018 [Member]</t>
  </si>
  <si>
    <t>Southern Power [Member] | Project Credit Facilities [Member]</t>
  </si>
  <si>
    <t>Weighted average interest rate</t>
  </si>
  <si>
    <t>2.05%</t>
  </si>
  <si>
    <t>Average amount outstanding</t>
  </si>
  <si>
    <t>Interest rate during period</t>
  </si>
  <si>
    <t>2.02%</t>
  </si>
  <si>
    <t>Southern Power [Member] | Henrietta [Member]</t>
  </si>
  <si>
    <t>Construction loan</t>
  </si>
  <si>
    <t>Southern Power [Member] | Henrietta [Member] | Construction Loans [Member]</t>
  </si>
  <si>
    <t>2.21%</t>
  </si>
  <si>
    <t>Southern Company [Member] | Series 2011A [Member]</t>
  </si>
  <si>
    <t>1.95%</t>
  </si>
  <si>
    <t>Southern Company [Member] | Senior Notes [Member] | Senior Notes due July 1, 2018 [Member]</t>
  </si>
  <si>
    <t>1.55%</t>
  </si>
  <si>
    <t>Southern Company [Member] | Senior Notes [Member] | Senior Notes due July 1, 2019 [Member]</t>
  </si>
  <si>
    <t>Southern Company [Member] | Senior Notes [Member] | Senior Notes due July 1, 2021 [Member]</t>
  </si>
  <si>
    <t>Southern Company [Member] | Senior Notes [Member] | Senior Notes due July 1, 2023 [Member]</t>
  </si>
  <si>
    <t>2.95%</t>
  </si>
  <si>
    <t>Southern Company [Member] | Senior Notes [Member] | Senior Notes due July 1, 2026 [Member]</t>
  </si>
  <si>
    <t>Southern Company [Member] | Senior Notes [Member] | Senior Notes due July 1, 2036 [Member]</t>
  </si>
  <si>
    <t>4.25%</t>
  </si>
  <si>
    <t>Southern Company [Member] | Senior Notes [Member] | Senior Notes due July 1, 2046 [Member]</t>
  </si>
  <si>
    <t>4.40%</t>
  </si>
  <si>
    <t>Southern Company [Member] | Junior Subordinated Debt [Member] | Senior Notes Due 2076 [Member]</t>
  </si>
  <si>
    <t>5.25%</t>
  </si>
  <si>
    <t>Southern Company [Member] | Unsecured Debt [Member] | Series 2011A [Member]</t>
  </si>
  <si>
    <t>Southern Power's Subsidiary(ies) [Member]</t>
  </si>
  <si>
    <t>Proceeds from long-term lines of credit</t>
  </si>
  <si>
    <t>Southern Power's Subsidiary(ies) [Member] | Line of Credit [Member]</t>
  </si>
  <si>
    <t>Southern Power's Subsidiary(ies) [Member] | Letter of Credit [Member]</t>
  </si>
  <si>
    <t>Southern Company Gas [Member] | Senior Notes [Member] | Senior Notes due July 1, 2023 [Member]</t>
  </si>
  <si>
    <t>2.45%</t>
  </si>
  <si>
    <t>Southern Company Gas [Member] | Senior Notes [Member] | Senior Notes due July 1, 2046 [Member]</t>
  </si>
  <si>
    <t>3.95%</t>
  </si>
  <si>
    <t>Retirement Benefits (Details) - USD ($)</t>
  </si>
  <si>
    <t>Pension Plans [Member]</t>
  </si>
  <si>
    <t>Defined Benefit Plan Disclosure [Line Items]</t>
  </si>
  <si>
    <t>Estimated future employer contributions in next fiscal year</t>
  </si>
  <si>
    <t>Amortization:</t>
  </si>
  <si>
    <t>Defined Benefit Plan, Contributions by Employer</t>
  </si>
  <si>
    <t>Pension Plans [Member] | Southern Company [Member]</t>
  </si>
  <si>
    <t>Service cost</t>
  </si>
  <si>
    <t>Interest cost</t>
  </si>
  <si>
    <t>Expected return on plan assets</t>
  </si>
  <si>
    <t>Prior service costs</t>
  </si>
  <si>
    <t>Net (gain)/loss</t>
  </si>
  <si>
    <t>Net periodic pension cost</t>
  </si>
  <si>
    <t>Pension Plans [Member] | Alabama Power [Member]</t>
  </si>
  <si>
    <t>Pension Plans [Member] | Georgia Power [Member]</t>
  </si>
  <si>
    <t>Pension Plans [Member] | Gulf Power [Member]</t>
  </si>
  <si>
    <t>Pension Plans [Member] | Mississippi Power [Member]</t>
  </si>
  <si>
    <t>Other Postretirement Benefits [Member] | Southern Company [Member]</t>
  </si>
  <si>
    <t>Other Postretirement Benefits [Member] | Alabama Power [Member]</t>
  </si>
  <si>
    <t>Other Postretirement Benefits [Member] | Georgia Power [Member]</t>
  </si>
  <si>
    <t>Other Postretirement Benefits [Member] | Gulf Power [Member]</t>
  </si>
  <si>
    <t>Other Postretirement Benefits [Member] | Mississippi Power [Member]</t>
  </si>
  <si>
    <t>Income Taxes (Details) - USD ($) $ in Millions</t>
  </si>
  <si>
    <t>Income Tax Contingency [Line Items]</t>
  </si>
  <si>
    <t>Operating loss carryforwards</t>
  </si>
  <si>
    <t>Effective tax rate</t>
  </si>
  <si>
    <t>29.10%</t>
  </si>
  <si>
    <t>33.50%</t>
  </si>
  <si>
    <t>Reconciliation of Unrecognized Tax Benefits, Excluding Amounts Pertaining to Examined Tax Returns [Roll Forward]</t>
  </si>
  <si>
    <t>Unrecognized tax benefits as of December 31, 2015</t>
  </si>
  <si>
    <t>Tax positions from current periods</t>
  </si>
  <si>
    <t>Tax positions from prior periods</t>
  </si>
  <si>
    <t>Balance as of September 30, 2016</t>
  </si>
  <si>
    <t>Tax positions impacting the effective tax rate</t>
  </si>
  <si>
    <t>Tax positions not impacting the effective tax rate</t>
  </si>
  <si>
    <t>Unrecognized tax benefit, associated interest</t>
  </si>
  <si>
    <t>(276.20%)</t>
  </si>
  <si>
    <t>(20.90%)</t>
  </si>
  <si>
    <t>(88.90%)</t>
  </si>
  <si>
    <t>6.90%</t>
  </si>
  <si>
    <t>Investment Tax Credit Carryforward [Member]</t>
  </si>
  <si>
    <t>Tax credit carryforward</t>
  </si>
  <si>
    <t>General Business Tax Credit Carryforward [Member]</t>
  </si>
  <si>
    <t>Derivatives - Energy-Related and Interest Rate Derivatives (Details) BTU in Millions, $ in Millions</t>
  </si>
  <si>
    <t>Sep. 30, 2016USD ($)BTU</t>
  </si>
  <si>
    <t>Interest Rate Contract [Member]</t>
  </si>
  <si>
    <t>Notional Amount</t>
  </si>
  <si>
    <t>Fair Value Gain (Loss) at September 30, 2016</t>
  </si>
  <si>
    <t>Southern Company [Member] | Energy-related, Natural Gas [Member]</t>
  </si>
  <si>
    <t>Energy-related derivative contracts</t>
  </si>
  <si>
    <t>Net Purchased mmBtu | BTU</t>
  </si>
  <si>
    <t>Longest Hedge Date</t>
  </si>
  <si>
    <t>Longest Non-Hedge Date</t>
  </si>
  <si>
    <t>Southern Company [Member] | Interest Rate Contract [Member] | Maturity Date August 2017 [Member] | Fair Value Hedges Of Existing Debt [Member]</t>
  </si>
  <si>
    <t>Interest Rate Received</t>
  </si>
  <si>
    <t>1.30%</t>
  </si>
  <si>
    <t>Southern Company [Member] | Interest Rate Contract [Member] | Maturity Date August 2017 [Member] | London Interbank Offered Rate (LIBOR) [Member] | Fair Value Hedges Of Existing Debt [Member]</t>
  </si>
  <si>
    <t>Weighted Average Interest Rate Paid</t>
  </si>
  <si>
    <t>0.17%</t>
  </si>
  <si>
    <t>Southern Company [Member] | Interest Rate Contract [Member] | Maturity Date June 2020 [Member] | Fair Value Hedges Of Existing Debt [Member]</t>
  </si>
  <si>
    <t>Southern Company [Member] | Interest Rate Contract [Member] | Maturity Date June 2020 [Member] | London Interbank Offered Rate (LIBOR) [Member] | Fair Value Hedges Of Existing Debt [Member]</t>
  </si>
  <si>
    <t>0.92%</t>
  </si>
  <si>
    <t>Alabama Power [Member] | Energy-related, Natural Gas [Member]</t>
  </si>
  <si>
    <t>Georgia Power [Member] | Energy-related, Natural Gas [Member]</t>
  </si>
  <si>
    <t>Georgia Power [Member] | Interest Rate Contract [Member] | Maturity Date June 2018 [Member] | Fair Value Hedges Of Existing Debt [Member]</t>
  </si>
  <si>
    <t>5.40%</t>
  </si>
  <si>
    <t>Georgia Power [Member] | Interest Rate Contract [Member] | Maturity Date June 2018 [Member] | London Interbank Offered Rate (LIBOR) [Member] | Fair Value Hedges Of Existing Debt [Member]</t>
  </si>
  <si>
    <t>4.02%</t>
  </si>
  <si>
    <t>Georgia Power [Member] | Interest Rate Contract [Member] | Maturity Date December 2019 [Member] | Fair Value Hedges Of Existing Debt [Member]</t>
  </si>
  <si>
    <t>Georgia Power [Member] | Interest Rate Contract [Member] | Maturity Date December 2019 [Member] | London Interbank Offered Rate (LIBOR) [Member] | Fair Value Hedges Of Existing Debt [Member]</t>
  </si>
  <si>
    <t>2.46%</t>
  </si>
  <si>
    <t>Georgia Power [Member] | Interest Rate Contract [Member] | Maturity Date December 2018 [Member] | Fair Value Hedges Of Existing Debt [Member]</t>
  </si>
  <si>
    <t>Georgia Power [Member] | Interest Rate Contract [Member] | Maturity Date December 2018 [Member] | London Interbank Offered Rate (LIBOR) [Member] | Fair Value Hedges Of Existing Debt [Member]</t>
  </si>
  <si>
    <t>0.76%</t>
  </si>
  <si>
    <t>Gulf Power [Member] | Energy-related, Natural Gas [Member]</t>
  </si>
  <si>
    <t>Gulf Power [Member] | Interest Rate Contract [Member] | Maturity Date December 2026 [Member] | Cash Flow Hedges Of Forecasted Debt [Member]</t>
  </si>
  <si>
    <t>2.32%</t>
  </si>
  <si>
    <t>Mississippi Power [Member] | Energy-related, Natural Gas [Member]</t>
  </si>
  <si>
    <t>Mississippi Power [Member] | Interest Rate Contract [Member] | Maturity Date March 2018 [Member] | Cash Flow Hedges Of Existing Debt [Member]</t>
  </si>
  <si>
    <t>0.79%</t>
  </si>
  <si>
    <t>Southern Power [Member] | Energy-related, Natural Gas [Member]</t>
  </si>
  <si>
    <t>Southern Power [Member] | Interest Rate Contract [Member] | Maturity Date October 2016 Number One [Member] | Not Designated as Hedging Instrument [Member]</t>
  </si>
  <si>
    <t>2.50%</t>
  </si>
  <si>
    <t>Southern Power [Member] | Interest Rate Contract [Member] | Maturity Date October 2016 Number Two [Member] | Not Designated as Hedging Instrument [Member]</t>
  </si>
  <si>
    <t>Southern Power [Member] | Interest Rate Contract [Member] | Maturity Date October 2016 [Member] | Not Designated as Hedging Instrument [Member]</t>
  </si>
  <si>
    <t>Derivative term</t>
  </si>
  <si>
    <t>15 years</t>
  </si>
  <si>
    <t>Southern Power [Member] | Interest Rate Contract [Member] | Maturity Date November 2016 [Member] | Not Designated as Hedging Instrument [Member]</t>
  </si>
  <si>
    <t>Southern Company Gas [Member] | Energy-related, Natural Gas [Member] | Long [Member] | Not Designated as Hedging Instrument [Member]</t>
  </si>
  <si>
    <t>Derivative nonmonetary notional amount net long short position volume | BTU</t>
  </si>
  <si>
    <t>Southern Company Gas [Member] | Energy-related, Natural Gas [Member] | Short [Member] | Not Designated as Hedging Instrument [Member]</t>
  </si>
  <si>
    <t>Derivatives - Foreign Currency Derivatives (Details) - 9 months ended Sep. 30, 2016 - Cash Flow Hedges Of Existing Debt [Member] - Foreign Exchange Contract [Member] € in Millions, $ in Millions</t>
  </si>
  <si>
    <t>USD ($)</t>
  </si>
  <si>
    <t>EUR (€)</t>
  </si>
  <si>
    <t>Derivative [Line Items]</t>
  </si>
  <si>
    <t>Pay Notional</t>
  </si>
  <si>
    <t>Receive Notional | €</t>
  </si>
  <si>
    <t>Southern Power [Member] | Maturity Date June 2022 [Member]</t>
  </si>
  <si>
    <t>Pay Rate</t>
  </si>
  <si>
    <t>Receive Rate</t>
  </si>
  <si>
    <t>Southern Power [Member] | Maturity Date June 2026 [Member]</t>
  </si>
  <si>
    <t>3.78%</t>
  </si>
  <si>
    <t>Derivatives - Derivative Financial Statement Presentation and Amounts With Balance Sheet Offsetting (Details) - USD ($) $ in Millions</t>
  </si>
  <si>
    <t>Derivatives, Fair Value [Line Items]</t>
  </si>
  <si>
    <t>Derivatives, assets</t>
  </si>
  <si>
    <t>Derivatives, liabilities</t>
  </si>
  <si>
    <t>Derivative asset amount offset</t>
  </si>
  <si>
    <t>Derivative liability amount offset</t>
  </si>
  <si>
    <t>Derivative Asset</t>
  </si>
  <si>
    <t>Derivative Liability</t>
  </si>
  <si>
    <t>Southern Company [Member] | Energy Related Derivative [Member] | Net Amount Of Derivatives [Member]</t>
  </si>
  <si>
    <t>Southern Company [Member] | Interest Rate Contract [Member] | Net Amount Of Derivatives [Member]</t>
  </si>
  <si>
    <t>Southern Company [Member] | Not Designated as Hedging Instrument [Member]</t>
  </si>
  <si>
    <t>Southern Company [Member] | Not Designated as Hedging Instrument [Member] | Energy Related Derivative [Member] | Other current assets [Member]</t>
  </si>
  <si>
    <t>Southern Company [Member] | Not Designated as Hedging Instrument [Member] | Energy Related Derivative [Member] | Other deferred charges and assets [Member]</t>
  </si>
  <si>
    <t>Southern Company [Member] | Not Designated as Hedging Instrument [Member] | Energy Related Derivative [Member] | Liabilities from risk management activities [Member]</t>
  </si>
  <si>
    <t>Southern Company [Member] | Not Designated as Hedging Instrument [Member] | Energy Related Derivative [Member] | Other deferred credits and liabilities [Member]</t>
  </si>
  <si>
    <t>Southern Company [Member] | Not Designated as Hedging Instrument [Member] | Interest Rate Contract [Member] | Other current assets [Member]</t>
  </si>
  <si>
    <t>Southern Company [Member] | Hedging Instruments for Regulatory Purposes [Member] | Designated as Hedging Instrument [Member]</t>
  </si>
  <si>
    <t>Southern Company [Member] | Hedging Instruments for Regulatory Purposes [Member] | Designated as Hedging Instrument [Member] | Energy Related Derivative [Member] | Other current assets [Member]</t>
  </si>
  <si>
    <t>Southern Company [Member] | Hedging Instruments for Regulatory Purposes [Member] | Designated as Hedging Instrument [Member] | Energy Related Derivative [Member] | Other deferred charges and assets [Member]</t>
  </si>
  <si>
    <t>Southern Company [Member] | Hedging Instruments for Regulatory Purposes [Member] | Designated as Hedging Instrument [Member] | Energy Related Derivative [Member] | Liabilities from risk management activities [Member]</t>
  </si>
  <si>
    <t>Southern Company [Member] | Hedging Instruments for Regulatory Purposes [Member] | Designated as Hedging Instrument [Member] | Energy Related Derivative [Member] | Other deferred credits and liabilities [Member]</t>
  </si>
  <si>
    <t>Southern Company [Member] | Cash Flow and Fair Value Hedging [Member] | Designated as Hedging Instrument [Member]</t>
  </si>
  <si>
    <t>Southern Company [Member] | Cash Flow and Fair Value Hedging [Member] | Designated as Hedging Instrument [Member] | Energy Related Derivative [Member] | Other current assets [Member]</t>
  </si>
  <si>
    <t>Southern Company [Member] | Cash Flow and Fair Value Hedging [Member] | Designated as Hedging Instrument [Member] | Energy Related Derivative [Member] | Other deferred charges and assets [Member]</t>
  </si>
  <si>
    <t>Southern Company [Member] | Cash Flow and Fair Value Hedging [Member] | Designated as Hedging Instrument [Member] | Energy Related Derivative [Member] | Liabilities from risk management activities [Member]</t>
  </si>
  <si>
    <t>Southern Company [Member] | Cash Flow and Fair Value Hedging [Member] | Designated as Hedging Instrument [Member] | Energy Related Derivative [Member] | Other deferred credits and liabilities [Member]</t>
  </si>
  <si>
    <t>Southern Company [Member] | Cash Flow and Fair Value Hedging [Member] | Designated as Hedging Instrument [Member] | Interest Rate Contract [Member] | Other current assets [Member]</t>
  </si>
  <si>
    <t>Southern Company [Member] | Cash Flow and Fair Value Hedging [Member] | Designated as Hedging Instrument [Member] | Interest Rate Contract [Member] | Other deferred charges and assets [Member]</t>
  </si>
  <si>
    <t>Southern Company [Member] | Cash Flow and Fair Value Hedging [Member] | Designated as Hedging Instrument [Member] | Interest Rate Contract [Member] | Liabilities from risk management activities [Member]</t>
  </si>
  <si>
    <t>Southern Company [Member] | Cash Flow and Fair Value Hedging [Member] | Designated as Hedging Instrument [Member] | Interest Rate Contract [Member] | Other deferred credits and liabilities [Member]</t>
  </si>
  <si>
    <t>Southern Company [Member] | Cash Flow and Fair Value Hedging [Member] | Designated as Hedging Instrument [Member] | Foreign Exchange Contract [Member] | Other current assets [Member]</t>
  </si>
  <si>
    <t>Southern Company [Member] | Cash Flow and Fair Value Hedging [Member] | Designated as Hedging Instrument [Member] | Foreign Exchange Contract [Member] | Other deferred charges and assets [Member]</t>
  </si>
  <si>
    <t>Southern Company [Member] | Cash Flow and Fair Value Hedging [Member] | Designated as Hedging Instrument [Member] | Foreign Exchange Contract [Member] | Other deferred credits and liabilities [Member]</t>
  </si>
  <si>
    <t>Southern Company [Member] | Cash Flow and Fair Value Hedging [Member] | Designated as Hedging Instrument [Member] | Foreign Exchange Contract [Member] | Other Current Liabilities [Member]</t>
  </si>
  <si>
    <t>Alabama Power [Member] | Energy Related Derivative [Member] | Net Amount Of Derivatives [Member]</t>
  </si>
  <si>
    <t>Alabama Power [Member] | Interest Rate Contract [Member] | Net Amount Of Derivatives [Member]</t>
  </si>
  <si>
    <t>Alabama Power [Member] | Not Designated as Hedging Instrument [Member]</t>
  </si>
  <si>
    <t>Alabama Power [Member] | Not Designated as Hedging Instrument [Member] | Energy Related Derivative [Member] | Other current assets [Member]</t>
  </si>
  <si>
    <t>Alabama Power [Member] | Not Designated as Hedging Instrument [Member] | Energy Related Derivative [Member] | Liabilities from risk management activities [Member]</t>
  </si>
  <si>
    <t>Alabama Power [Member] | Not Designated as Hedging Instrument [Member] | Interest Rate Contract [Member] | Other current assets [Member]</t>
  </si>
  <si>
    <t>Alabama Power [Member] | Hedging Instruments for Regulatory Purposes [Member] | Designated as Hedging Instrument [Member]</t>
  </si>
  <si>
    <t>Alabama Power [Member] | Hedging Instruments for Regulatory Purposes [Member] | Designated as Hedging Instrument [Member] | Energy Related Derivative [Member] | Other current assets [Member]</t>
  </si>
  <si>
    <t>Alabama Power [Member] | Hedging Instruments for Regulatory Purposes [Member] | Designated as Hedging Instrument [Member] | Energy Related Derivative [Member] | Other deferred charges and assets [Member]</t>
  </si>
  <si>
    <t>Alabama Power [Member] | Hedging Instruments for Regulatory Purposes [Member] | Designated as Hedging Instrument [Member] | Energy Related Derivative [Member] | Liabilities from risk management activities [Member]</t>
  </si>
  <si>
    <t>Alabama Power [Member] | Hedging Instruments for Regulatory Purposes [Member] | Designated as Hedging Instrument [Member] | Energy Related Derivative [Member] | Other deferred credits and liabilities [Member]</t>
  </si>
  <si>
    <t>Alabama Power [Member] | Cash Flow and Fair Value Hedging [Member] | Designated as Hedging Instrument [Member]</t>
  </si>
  <si>
    <t>Alabama Power [Member] | Cash Flow and Fair Value Hedging [Member] | Designated as Hedging Instrument [Member] | Energy Related Derivative [Member] | Other current assets [Member]</t>
  </si>
  <si>
    <t>Alabama Power [Member] | Cash Flow and Fair Value Hedging [Member] | Designated as Hedging Instrument [Member] | Energy Related Derivative [Member] | Liabilities from risk management activities [Member]</t>
  </si>
  <si>
    <t>Alabama Power [Member] | Cash Flow and Fair Value Hedging [Member] | Designated as Hedging Instrument [Member] | Interest Rate Contract [Member] | Other current assets [Member]</t>
  </si>
  <si>
    <t>Alabama Power [Member] | Cash Flow and Fair Value Hedging [Member] | Designated as Hedging Instrument [Member] | Interest Rate Contract [Member] | Liabilities from risk management activities [Member]</t>
  </si>
  <si>
    <t>Alabama Power [Member] | Cash Flow and Fair Value Hedging [Member] | Designated as Hedging Instrument [Member] | Interest Rate Contract [Member] | Other deferred credits and liabilities [Member]</t>
  </si>
  <si>
    <t>Georgia Power [Member] | Energy Related Derivative [Member] | Net Amount Of Derivatives [Member]</t>
  </si>
  <si>
    <t>Georgia Power [Member] | Interest Rate Contract [Member] | Net Amount Of Derivatives [Member]</t>
  </si>
  <si>
    <t>Georgia Power [Member] | Not Designated as Hedging Instrument [Member]</t>
  </si>
  <si>
    <t>Georgia Power [Member] | Not Designated as Hedging Instrument [Member] | Energy Related Derivative [Member] | Other current assets [Member]</t>
  </si>
  <si>
    <t>Georgia Power [Member] | Not Designated as Hedging Instrument [Member] | Energy Related Derivative [Member] | Liabilities from risk management activities [Member]</t>
  </si>
  <si>
    <t>Georgia Power [Member] | Not Designated as Hedging Instrument [Member] | Interest Rate Contract [Member] | Other current assets [Member]</t>
  </si>
  <si>
    <t>Georgia Power [Member] | Hedging Instruments for Regulatory Purposes [Member] | Designated as Hedging Instrument [Member]</t>
  </si>
  <si>
    <t>Georgia Power [Member] | Hedging Instruments for Regulatory Purposes [Member] | Designated as Hedging Instrument [Member] | Energy Related Derivative [Member] | Other current assets [Member]</t>
  </si>
  <si>
    <t>Georgia Power [Member] | Hedging Instruments for Regulatory Purposes [Member] | Designated as Hedging Instrument [Member] | Energy Related Derivative [Member] | Other deferred charges and assets [Member]</t>
  </si>
  <si>
    <t>Georgia Power [Member] | Hedging Instruments for Regulatory Purposes [Member] | Designated as Hedging Instrument [Member] | Energy Related Derivative [Member] | Liabilities from risk management activities [Member]</t>
  </si>
  <si>
    <t>Georgia Power [Member] | Hedging Instruments for Regulatory Purposes [Member] | Designated as Hedging Instrument [Member] | Energy Related Derivative [Member] | Other deferred credits and liabilities [Member]</t>
  </si>
  <si>
    <t>Georgia Power [Member] | Hedging Instruments for Regulatory Purposes [Member] | Designated as Hedging Instrument [Member] | Energy Related Derivative [Member] | Other Current Liabilities [Member]</t>
  </si>
  <si>
    <t>Georgia Power [Member] | Cash Flow and Fair Value Hedging [Member] | Designated as Hedging Instrument [Member]</t>
  </si>
  <si>
    <t>Georgia Power [Member] | Cash Flow and Fair Value Hedging [Member] | Designated as Hedging Instrument [Member] | Energy Related Derivative [Member] | Other current assets [Member]</t>
  </si>
  <si>
    <t>Georgia Power [Member] | Cash Flow and Fair Value Hedging [Member] | Designated as Hedging Instrument [Member] | Energy Related Derivative [Member] | Liabilities from risk management activities [Member]</t>
  </si>
  <si>
    <t>Georgia Power [Member] | Cash Flow and Fair Value Hedging [Member] | Designated as Hedging Instrument [Member] | Interest Rate Contract [Member] | Other current assets [Member]</t>
  </si>
  <si>
    <t>Georgia Power [Member] | Cash Flow and Fair Value Hedging [Member] | Designated as Hedging Instrument [Member] | Interest Rate Contract [Member] | Other deferred charges and assets [Member]</t>
  </si>
  <si>
    <t>Georgia Power [Member] | Cash Flow and Fair Value Hedging [Member] | Designated as Hedging Instrument [Member] | Interest Rate Contract [Member] | Liabilities from risk management activities [Member]</t>
  </si>
  <si>
    <t>Georgia Power [Member] | Cash Flow and Fair Value Hedging [Member] | Designated as Hedging Instrument [Member] | Interest Rate Contract [Member] | Other deferred credits and liabilities [Member]</t>
  </si>
  <si>
    <t>Georgia Power [Member] | Cash Flow and Fair Value Hedging [Member] | Designated as Hedging Instrument [Member] | Interest Rate Contract [Member] | Other Current Liabilities [Member]</t>
  </si>
  <si>
    <t>Gulf Power [Member] | Energy Related Derivative [Member] | Net Amount Of Derivatives [Member]</t>
  </si>
  <si>
    <t>Gulf Power [Member] | Interest Rate Contract [Member] | Net Amount Of Derivatives [Member]</t>
  </si>
  <si>
    <t>Gulf Power [Member] | Not Designated as Hedging Instrument [Member]</t>
  </si>
  <si>
    <t>Gulf Power [Member] | Not Designated as Hedging Instrument [Member] | Energy Related Derivative [Member] | Other current assets [Member]</t>
  </si>
  <si>
    <t>Gulf Power [Member] | Not Designated as Hedging Instrument [Member] | Energy Related Derivative [Member] | Liabilities from risk management activities [Member]</t>
  </si>
  <si>
    <t>Gulf Power [Member] | Not Designated as Hedging Instrument [Member] | Interest Rate Contract [Member] | Other current assets [Member]</t>
  </si>
  <si>
    <t>Gulf Power [Member] | Hedging Instruments for Regulatory Purposes [Member] | Designated as Hedging Instrument [Member]</t>
  </si>
  <si>
    <t>Gulf Power [Member] | Hedging Instruments for Regulatory Purposes [Member] | Designated as Hedging Instrument [Member] | Energy Related Derivative [Member] | Other current assets [Member]</t>
  </si>
  <si>
    <t>Gulf Power [Member] | Hedging Instruments for Regulatory Purposes [Member] | Designated as Hedging Instrument [Member] | Energy Related Derivative [Member] | Other deferred charges and assets [Member]</t>
  </si>
  <si>
    <t>Gulf Power [Member] | Hedging Instruments for Regulatory Purposes [Member] | Designated as Hedging Instrument [Member] | Energy Related Derivative [Member] | Liabilities from risk management activities [Member]</t>
  </si>
  <si>
    <t>Gulf Power [Member] | Hedging Instruments for Regulatory Purposes [Member] | Designated as Hedging Instrument [Member] | Energy Related Derivative [Member] | Other deferred credits and liabilities [Member]</t>
  </si>
  <si>
    <t>Gulf Power [Member] | Cash Flow and Fair Value Hedging [Member] | Designated as Hedging Instrument [Member]</t>
  </si>
  <si>
    <t>Gulf Power [Member] | Cash Flow and Fair Value Hedging [Member] | Designated as Hedging Instrument [Member] | Energy Related Derivative [Member] | Other current assets [Member]</t>
  </si>
  <si>
    <t>Gulf Power [Member] | Cash Flow and Fair Value Hedging [Member] | Designated as Hedging Instrument [Member] | Energy Related Derivative [Member] | Liabilities from risk management activities [Member]</t>
  </si>
  <si>
    <t>Gulf Power [Member] | Cash Flow and Fair Value Hedging [Member] | Designated as Hedging Instrument [Member] | Interest Rate Contract [Member] | Other current assets [Member]</t>
  </si>
  <si>
    <t>Gulf Power [Member] | Cash Flow and Fair Value Hedging [Member] | Designated as Hedging Instrument [Member] | Interest Rate Contract [Member] | Liabilities from risk management activities [Member]</t>
  </si>
  <si>
    <t>Gulf Power [Member] | Cash Flow and Fair Value Hedging [Member] | Designated as Hedging Instrument [Member] | Interest Rate Contract [Member] | Other deferred credits and liabilities [Member]</t>
  </si>
  <si>
    <t>Mississippi Power [Member] | Energy Related Derivative [Member] | Net Amount Of Derivatives [Member]</t>
  </si>
  <si>
    <t>Mississippi Power [Member] | Interest Rate Contract [Member] | Net Amount Of Derivatives [Member]</t>
  </si>
  <si>
    <t>Mississippi Power [Member] | Not Designated as Hedging Instrument [Member] | Energy Related Derivative [Member] | Liabilities from risk management activities [Member]</t>
  </si>
  <si>
    <t>Mississippi Power [Member] | Hedging Instruments for Regulatory Purposes [Member] | Designated as Hedging Instrument [Member]</t>
  </si>
  <si>
    <t>Mississippi Power [Member] | Hedging Instruments for Regulatory Purposes [Member] | Designated as Hedging Instrument [Member] | Energy Related Derivative [Member] | Other current assets [Member]</t>
  </si>
  <si>
    <t>Mississippi Power [Member] | Hedging Instruments for Regulatory Purposes [Member] | Designated as Hedging Instrument [Member] | Energy Related Derivative [Member] | Other deferred charges and assets [Member]</t>
  </si>
  <si>
    <t>Mississippi Power [Member] | Hedging Instruments for Regulatory Purposes [Member] | Designated as Hedging Instrument [Member] | Energy Related Derivative [Member] | Liabilities from risk management activities [Member]</t>
  </si>
  <si>
    <t>Mississippi Power [Member] | Hedging Instruments for Regulatory Purposes [Member] | Designated as Hedging Instrument [Member] | Energy Related Derivative [Member] | Other deferred credits and liabilities [Member]</t>
  </si>
  <si>
    <t>Mississippi Power [Member] | Hedging Instruments for Regulatory Purposes [Member] | Designated as Hedging Instrument [Member] | Energy Related Derivative [Member] | Other Current Liabilities [Member]</t>
  </si>
  <si>
    <t>Mississippi Power [Member] | Cash Flow and Fair Value Hedging [Member] | Designated as Hedging Instrument [Member]</t>
  </si>
  <si>
    <t>Mississippi Power [Member] | Cash Flow and Fair Value Hedging [Member] | Designated as Hedging Instrument [Member] | Energy Related Derivative [Member] | Liabilities from risk management activities [Member]</t>
  </si>
  <si>
    <t>Mississippi Power [Member] | Cash Flow and Fair Value Hedging [Member] | Designated as Hedging Instrument [Member] | Interest Rate Contract [Member] | Other current assets [Member]</t>
  </si>
  <si>
    <t>Mississippi Power [Member] | Cash Flow and Fair Value Hedging [Member] | Designated as Hedging Instrument [Member] | Interest Rate Contract [Member] | Liabilities from risk management activities [Member]</t>
  </si>
  <si>
    <t>Mississippi Power [Member] | Cash Flow and Fair Value Hedging [Member] | Designated as Hedging Instrument [Member] | Interest Rate Contract [Member] | Other deferred credits and liabilities [Member]</t>
  </si>
  <si>
    <t>Mississippi Power [Member] | Cash Flow and Fair Value Hedging [Member] | Designated as Hedging Instrument [Member] | Interest Rate Contract [Member] | Other Current Liabilities [Member]</t>
  </si>
  <si>
    <t>Southern Power [Member] | Energy Related Derivative [Member] | Net Amount Of Derivatives [Member]</t>
  </si>
  <si>
    <t>Southern Power [Member] | Interest Rate Contract [Member] | Net Amount Of Derivatives [Member]</t>
  </si>
  <si>
    <t>Southern Power [Member] | Not Designated as Hedging Instrument [Member]</t>
  </si>
  <si>
    <t>Southern Power [Member] | Not Designated as Hedging Instrument [Member] | Energy Related Derivative [Member] | Other current assets [Member]</t>
  </si>
  <si>
    <t>Southern Power [Member] | Not Designated as Hedging Instrument [Member] | Energy Related Derivative [Member] | Other deferred charges and assets [Member]</t>
  </si>
  <si>
    <t>Southern Power [Member] | Not Designated as Hedging Instrument [Member] | Energy Related Derivative [Member] | Liabilities from risk management activities [Member]</t>
  </si>
  <si>
    <t>Southern Power [Member] | Not Designated as Hedging Instrument [Member] | Energy Related Derivative [Member] | Other deferred credits and liabilities [Member]</t>
  </si>
  <si>
    <t>Southern Power [Member] | Not Designated as Hedging Instrument [Member] | Interest Rate Contract [Member] | Other current assets [Member]</t>
  </si>
  <si>
    <t>Southern Power [Member] | Hedging Instruments for Regulatory Purposes [Member] | Designated as Hedging Instrument [Member] | Energy Related Derivative [Member] | Other current assets [Member]</t>
  </si>
  <si>
    <t>Southern Power [Member] | Cash Flow and Fair Value Hedging [Member] | Designated as Hedging Instrument [Member]</t>
  </si>
  <si>
    <t>Southern Power [Member] | Cash Flow and Fair Value Hedging [Member] | Designated as Hedging Instrument [Member] | Energy Related Derivative [Member] | Other current assets [Member]</t>
  </si>
  <si>
    <t>Southern Power [Member] | Cash Flow and Fair Value Hedging [Member] | Designated as Hedging Instrument [Member] | Energy Related Derivative [Member] | Other deferred charges and assets [Member]</t>
  </si>
  <si>
    <t>Southern Power [Member] | Cash Flow and Fair Value Hedging [Member] | Designated as Hedging Instrument [Member] | Energy Related Derivative [Member] | Liabilities from risk management activities [Member]</t>
  </si>
  <si>
    <t>Southern Power [Member] | Cash Flow and Fair Value Hedging [Member] | Designated as Hedging Instrument [Member] | Energy Related Derivative [Member] | Other deferred credits and liabilities [Member]</t>
  </si>
  <si>
    <t>Southern Power [Member] | Cash Flow and Fair Value Hedging [Member] | Designated as Hedging Instrument [Member] | Energy Related Derivative [Member] | Other Current Liabilities [Member]</t>
  </si>
  <si>
    <t>Southern Power [Member] | Cash Flow and Fair Value Hedging [Member] | Designated as Hedging Instrument [Member] | Interest Rate Contract [Member] | Other current assets [Member]</t>
  </si>
  <si>
    <t>Southern Power [Member] | Cash Flow and Fair Value Hedging [Member] | Designated as Hedging Instrument [Member] | Interest Rate Contract [Member] | Liabilities from risk management activities [Member]</t>
  </si>
  <si>
    <t>Southern Power [Member] | Cash Flow and Fair Value Hedging [Member] | Designated as Hedging Instrument [Member] | Interest Rate Contract [Member] | Other deferred credits and liabilities [Member]</t>
  </si>
  <si>
    <t>Southern Power [Member] | Cash Flow and Fair Value Hedging [Member] | Designated as Hedging Instrument [Member] | Foreign Exchange Contract [Member] | Other current assets [Member]</t>
  </si>
  <si>
    <t>Southern Power [Member] | Cash Flow and Fair Value Hedging [Member] | Designated as Hedging Instrument [Member] | Foreign Exchange Contract [Member] | Other deferred charges and assets [Member]</t>
  </si>
  <si>
    <t>Southern Power [Member] | Cash Flow and Fair Value Hedging [Member] | Designated as Hedging Instrument [Member] | Foreign Exchange Contract [Member] | Other deferred credits and liabilities [Member]</t>
  </si>
  <si>
    <t>Southern Power [Member] | Cash Flow and Fair Value Hedging [Member] | Designated as Hedging Instrument [Member] | Foreign Exchange Contract [Member] | Other Current Liabilities [Member]</t>
  </si>
  <si>
    <t>Derivatives - Balance Sheet Offsetting (Details) - USD ($) $ in Millions</t>
  </si>
  <si>
    <t>Southern Company [Member] | Energy Related Derivative [Member]</t>
  </si>
  <si>
    <t>Net derivative assets</t>
  </si>
  <si>
    <t>Net interest rate derivative liabilities</t>
  </si>
  <si>
    <t>Southern Company [Member] | Energy Related Derivative [Member] | Gross Amount Of Derivatives [Member]</t>
  </si>
  <si>
    <t>Gross amounts not offset in the Balance Sheet, assets</t>
  </si>
  <si>
    <t>Gross amounts not offset in the Balance Sheet, liabilities</t>
  </si>
  <si>
    <t>Southern Company [Member] | Interest Rate Contract [Member]</t>
  </si>
  <si>
    <t>Southern Company [Member] | Interest Rate Contract [Member] | Gross Amount Of Derivatives [Member]</t>
  </si>
  <si>
    <t>Alabama Power [Member] | Energy Related Derivative [Member]</t>
  </si>
  <si>
    <t>Alabama Power [Member] | Energy Related Derivative [Member] | Gross Amount Of Derivatives [Member]</t>
  </si>
  <si>
    <t>Alabama Power [Member] | Interest Rate Contract [Member]</t>
  </si>
  <si>
    <t>Alabama Power [Member] | Interest Rate Contract [Member] | Gross Amount Of Derivatives [Member]</t>
  </si>
  <si>
    <t>Georgia Power [Member] | Energy Related Derivative [Member]</t>
  </si>
  <si>
    <t>Georgia Power [Member] | Energy Related Derivative [Member] | Gross Amount Of Derivatives [Member]</t>
  </si>
  <si>
    <t>Georgia Power [Member] | Interest Rate Contract [Member]</t>
  </si>
  <si>
    <t>Georgia Power [Member] | Interest Rate Contract [Member] | Gross Amount Of Derivatives [Member]</t>
  </si>
  <si>
    <t>Gulf Power [Member] | Energy Related Derivative [Member]</t>
  </si>
  <si>
    <t>Gulf Power [Member] | Energy Related Derivative [Member] | Gross Amount Of Derivatives [Member]</t>
  </si>
  <si>
    <t>Gulf Power [Member] | Interest Rate Contract [Member]</t>
  </si>
  <si>
    <t>Gulf Power [Member] | Interest Rate Contract [Member] | Gross Amount Of Derivatives [Member]</t>
  </si>
  <si>
    <t>Mississippi Power [Member] | Energy Related Derivative [Member]</t>
  </si>
  <si>
    <t>Mississippi Power [Member] | Energy Related Derivative [Member] | Gross Amount Of Derivatives [Member]</t>
  </si>
  <si>
    <t>Mississippi Power [Member] | Interest Rate Contract [Member]</t>
  </si>
  <si>
    <t>Mississippi Power [Member] | Interest Rate Contract [Member] | Gross Amount Of Derivatives [Member]</t>
  </si>
  <si>
    <t>Southern Power [Member] | Energy Related Derivative [Member]</t>
  </si>
  <si>
    <t>Southern Power [Member] | Energy Related Derivative [Member] | Gross Amount Of Derivatives [Member]</t>
  </si>
  <si>
    <t>Southern Power [Member] | Interest Rate Contract [Member]</t>
  </si>
  <si>
    <t>Southern Power [Member] | Interest Rate Contract [Member] | Gross Amount Of Derivatives [Member]</t>
  </si>
  <si>
    <t>Derivatives - Pre-tax Effects of Derivatives Designated as Cash Flow Hedging Instruments (Details) - USD ($) $ in Millions</t>
  </si>
  <si>
    <t>Derivative Instruments, Gain (Loss) [Line Items]</t>
  </si>
  <si>
    <t>Gain (Loss) Recognized in OCI on Derivative (Effective Portion)</t>
  </si>
  <si>
    <t>Gain (Loss) Reclassified from Accumulated OCI into Income (Effective Portion)</t>
  </si>
  <si>
    <t>Regulatory Hedge Unrealized Gain (Loss) Recognized on the Balance Sheet</t>
  </si>
  <si>
    <t>Southern Company [Member] | Energy Related Derivative [Member] | Amortization [Member]</t>
  </si>
  <si>
    <t>Southern Company [Member] | Energy Related Derivative [Member] | Other regulatory assets, current [Member]</t>
  </si>
  <si>
    <t>Southern Company [Member] | Energy Related Derivative [Member] | Other regulatory assets, deferred [Member]</t>
  </si>
  <si>
    <t>Southern Company [Member] | Energy Related Derivative [Member] | Other regulatory liabilities, current [Member]</t>
  </si>
  <si>
    <t>Southern Company [Member] | Energy Related Derivative [Member] | Other regulatory liabilities, deferred [Member]</t>
  </si>
  <si>
    <t>Southern Company [Member] | Interest Rate Contract [Member] | Interest Expense [Member]</t>
  </si>
  <si>
    <t>Southern Company [Member] | Foreign Exchange Contract [Member]</t>
  </si>
  <si>
    <t>Southern Company [Member] | Foreign Exchange Contract [Member] | Interest Expense [Member]</t>
  </si>
  <si>
    <t>Southern Company [Member] | Foreign Exchange Contract [Member] | Other Income Expense Net [Member]</t>
  </si>
  <si>
    <t>Alabama Power [Member] | Energy Related Derivative [Member] | Other regulatory assets, current [Member]</t>
  </si>
  <si>
    <t>Alabama Power [Member] | Energy Related Derivative [Member] | Other regulatory assets, deferred [Member]</t>
  </si>
  <si>
    <t>Alabama Power [Member] | Energy Related Derivative [Member] | Other regulatory liabilities, current [Member]</t>
  </si>
  <si>
    <t>Alabama Power [Member] | Energy Related Derivative [Member] | Other regulatory liabilities, deferred [Member]</t>
  </si>
  <si>
    <t>Alabama Power [Member] | Interest Rate Contract [Member] | Interest Expense [Member]</t>
  </si>
  <si>
    <t>Georgia Power [Member] | Energy Related Derivative [Member] | Other regulatory assets, current [Member]</t>
  </si>
  <si>
    <t>Georgia Power [Member] | Energy Related Derivative [Member] | Other regulatory assets, deferred [Member]</t>
  </si>
  <si>
    <t>Georgia Power [Member] | Energy Related Derivative [Member] | Other regulatory liabilities, current [Member]</t>
  </si>
  <si>
    <t>Georgia Power [Member] | Energy Related Derivative [Member] | Other regulatory liabilities, deferred [Member]</t>
  </si>
  <si>
    <t>Georgia Power [Member] | Interest Rate Contract [Member] | Interest Expense [Member]</t>
  </si>
  <si>
    <t>Gulf Power [Member] | Energy Related Derivative [Member] | Other regulatory assets, current [Member]</t>
  </si>
  <si>
    <t>Gulf Power [Member] | Energy Related Derivative [Member] | Other regulatory assets, deferred [Member]</t>
  </si>
  <si>
    <t>Gulf Power [Member] | Energy Related Derivative [Member] | Other regulatory liabilities, current [Member]</t>
  </si>
  <si>
    <t>Gulf Power [Member] | Energy Related Derivative [Member] | Other regulatory liabilities, deferred [Member]</t>
  </si>
  <si>
    <t>Gulf Power [Member] | Interest Rate Contract [Member] | Interest Expense [Member]</t>
  </si>
  <si>
    <t>Mississippi Power [Member] | Energy Related Derivative [Member] | Other regulatory assets, current [Member]</t>
  </si>
  <si>
    <t>Mississippi Power [Member] | Energy Related Derivative [Member] | Other regulatory assets, deferred [Member]</t>
  </si>
  <si>
    <t>Mississippi Power [Member] | Energy Related Derivative [Member] | Other regulatory liabilities, current [Member]</t>
  </si>
  <si>
    <t>Mississippi Power [Member] | Energy Related Derivative [Member] | Other regulatory liabilities, deferred [Member]</t>
  </si>
  <si>
    <t>Mississippi Power [Member] | Interest Rate Contract [Member] | Interest Expense [Member]</t>
  </si>
  <si>
    <t>Southern Power [Member] | Energy Related Derivative [Member] | Amortization [Member]</t>
  </si>
  <si>
    <t>Southern Power [Member] | Interest Rate Contract [Member] | Interest Expense [Member]</t>
  </si>
  <si>
    <t>Southern Power [Member] | Foreign Exchange Contract [Member]</t>
  </si>
  <si>
    <t>Southern Power [Member] | Foreign Exchange Contract [Member] | Interest Expense [Member]</t>
  </si>
  <si>
    <t>Southern Power [Member] | Foreign Exchange Contract [Member] | Other Income Expense Net [Member]</t>
  </si>
  <si>
    <t>Derivatives - Pre-tax Effects of Derivatives as Fair Value Hedging Relationships (Details) - Interest Rate Contract [Member] - Interest Expense [Member] - Fair Value Hedging [Member] - USD ($) $ in Millions</t>
  </si>
  <si>
    <t>Derivative Assets, Fair Value, Gross Asset</t>
  </si>
  <si>
    <t>Derivatives - Narrative (Details) BTU in Millions, $ in Millions</t>
  </si>
  <si>
    <t>Collateral already posted, aggregate fair value | $</t>
  </si>
  <si>
    <t>Maximum potential collateral requirements arising from credit risk related contingent features | $</t>
  </si>
  <si>
    <t>Parent Company And Georgia Power [Member]</t>
  </si>
  <si>
    <t>Expected volume of natural gas subject to option to sell back excess gas due to operational constraints | BTU</t>
  </si>
  <si>
    <t>Interest rate cash flow hedge gain (loss) to be reclassified during next 12 months | $</t>
  </si>
  <si>
    <t>Parent Company and Southern Power [Member]</t>
  </si>
  <si>
    <t>Foreign currency cash flow hedge gain (loss) to be reclassified during next 12 months | $</t>
  </si>
  <si>
    <t>Energy-related, Natural Gas [Member] | Georgia Power [Member]</t>
  </si>
  <si>
    <t>Net quantity Purchase of Derivatives not designated as hedges | BTU</t>
  </si>
  <si>
    <t>Energy-related, Natural Gas [Member] | Southern Power [Member]</t>
  </si>
  <si>
    <t>Energy-related, Natural Gas [Member] | Southern Company [Member]</t>
  </si>
  <si>
    <t>Acquisitions - Schedule of Acquisitions (Details) $ in Millions</t>
  </si>
  <si>
    <t>Oct. 26, 2016MW</t>
  </si>
  <si>
    <t>Aug. 26, 2016MW</t>
  </si>
  <si>
    <t>Jul. 01, 2016MW</t>
  </si>
  <si>
    <t>Jun. 30, 2016MW</t>
  </si>
  <si>
    <t>Apr. 07, 2016MW</t>
  </si>
  <si>
    <t>Mar. 04, 2016MW</t>
  </si>
  <si>
    <t>Feb. 11, 2016MW</t>
  </si>
  <si>
    <t>Business Combination, Recognized Identifiable Assets Acquired, Goodwill, and Liabilities Assumed, Net [Abstract]</t>
  </si>
  <si>
    <t>Current assets</t>
  </si>
  <si>
    <t>Property, plant, and equipment</t>
  </si>
  <si>
    <t>Intangible assets</t>
  </si>
  <si>
    <t>Other assets</t>
  </si>
  <si>
    <t>Current liabilities</t>
  </si>
  <si>
    <t>Deferred credits and other liabilities</t>
  </si>
  <si>
    <t>Noncontrolling interests</t>
  </si>
  <si>
    <t>Total purchase price</t>
  </si>
  <si>
    <t>PowerSecure International, Inc. [Member]</t>
  </si>
  <si>
    <t>Long-term debt, including current portion</t>
  </si>
  <si>
    <t>Business Acquisition [Line Items]</t>
  </si>
  <si>
    <t>Southern Power [Member] | Calipatria [Member]</t>
  </si>
  <si>
    <t>Approx. nameplate capacity, solar (MW) | MW</t>
  </si>
  <si>
    <t>Southern Power Percentage Ownership</t>
  </si>
  <si>
    <t>90.00%</t>
  </si>
  <si>
    <t>PPA Contract Period</t>
  </si>
  <si>
    <t>Southern Power [Member] | East Pecos [Member]</t>
  </si>
  <si>
    <t>Southern Power [Member] | Grant Plains [Member]</t>
  </si>
  <si>
    <t>Approx. nameplate capacity, wind (MW) | MW</t>
  </si>
  <si>
    <t>Southern Power [Member] | Grant Wind, LLC [Member]</t>
  </si>
  <si>
    <t>51.00%</t>
  </si>
  <si>
    <t>Southern Power [Member] | Lamesa [Member]</t>
  </si>
  <si>
    <t>Southern Power [Member] | Passadumkeag [Member]</t>
  </si>
  <si>
    <t>Southern Power [Member] | Rutherford [Member]</t>
  </si>
  <si>
    <t>Southern Power [Member] | Series of Business Acquisitions [Member]</t>
  </si>
  <si>
    <t>Southern Power [Member] | Series of Business Acquisitions [Member] | Class A Membership Interest [Member]</t>
  </si>
  <si>
    <t>Percentage of entitled cash distributions</t>
  </si>
  <si>
    <t>Southern Power [Member] | Subsequent Event [Member] | Mankato [Member]</t>
  </si>
  <si>
    <t>Capacity of Natural Gas Facility | MW</t>
  </si>
  <si>
    <t>Southern Power [Member] | Subsequent Event [Member] | Mankato Expansion [Member]</t>
  </si>
  <si>
    <t>Southern Power [Member] | Subsequent Event [Member] | Wake Wind [Member]</t>
  </si>
  <si>
    <t>90.10%</t>
  </si>
  <si>
    <t>SunPower Corp. [Member] | Series of Business Acquisitions [Member] | Class B Membership Interest [Member]</t>
  </si>
  <si>
    <t>49.00%</t>
  </si>
  <si>
    <t>Recurrent Energy [Member] | Series of Business Acquisitions [Member] | Class B Membership Interest [Member]</t>
  </si>
  <si>
    <t>Oklahoma Municipal Power Authority [Member] | Southern Power [Member] | Grant Plains [Member]</t>
  </si>
  <si>
    <t>Steelcase, Inc. [Member] | Southern Power [Member] | Grant Plains [Member]</t>
  </si>
  <si>
    <t>Allianz Risk Transfer (Bermuda) Ltd. [Member] | Southern Power [Member] | Grant Plains [Member]</t>
  </si>
  <si>
    <t>Acquisitions - Schedule of Construction Projects (Details) - MW</t>
  </si>
  <si>
    <t>7 Months Ended</t>
  </si>
  <si>
    <t>Dec. 31, 2016</t>
  </si>
  <si>
    <t>Nov. 30, 2016</t>
  </si>
  <si>
    <t>Oct. 31, 2016</t>
  </si>
  <si>
    <t>Jul. 31, 2016</t>
  </si>
  <si>
    <t>Mar. 31, 2016</t>
  </si>
  <si>
    <t>Feb. 29, 2016</t>
  </si>
  <si>
    <t>Mar. 29, 2016</t>
  </si>
  <si>
    <t>Southern Power [Member] | Desert Stateline Holdings, LLC [Member]</t>
  </si>
  <si>
    <t>Approx. nameplate capacity, solar (MW)</t>
  </si>
  <si>
    <t>Capacity of small power production facility</t>
  </si>
  <si>
    <t>Southern Power [Member] | RE Garland and Garland A Holdings, LLC [Member]</t>
  </si>
  <si>
    <t>Southern Power [Member] | RE Tranquility Holdings, LLC [Member]</t>
  </si>
  <si>
    <t>18 years</t>
  </si>
  <si>
    <t>30 years</t>
  </si>
  <si>
    <t>Class A Membership Interest [Member] | Southern Power [Member] | Desert Stateline Holdings, LLC [Member]</t>
  </si>
  <si>
    <t>66.00%</t>
  </si>
  <si>
    <t>Class A Membership Interest [Member] | Southern Power [Member] | Series of Business Acquisitions [Member]</t>
  </si>
  <si>
    <t>Class B Membership Interest [Member] | First Solar [Member] | Desert Stateline Holdings, LLC [Member]</t>
  </si>
  <si>
    <t>34.00%</t>
  </si>
  <si>
    <t>Scenario, Forecast [Member] | Southern Power [Member] | Butler Solar LLC [Member]</t>
  </si>
  <si>
    <t>Scenario, Forecast [Member] | Southern Power [Member] | RE Garland and Garland A Holdings, LLC [Member]</t>
  </si>
  <si>
    <t>Scenario, Forecast [Member] | Southern Power [Member] | RE Garland Holdings, LLC [Member]</t>
  </si>
  <si>
    <t>Scenario, Forecast [Member] | Southern Power [Member] | RE Roserock Holdings, LLC [Member]</t>
  </si>
  <si>
    <t>Scenario, Forecast [Member] | Southern Power [Member] | Sandhills [Member]</t>
  </si>
  <si>
    <t>25 years</t>
  </si>
  <si>
    <t>Acquisitions - Schedule of Pro Forma Consolidated Information (Details) - Southern Company Gas [Member] - USD ($) $ / shares in Units, $ in Millions</t>
  </si>
  <si>
    <t>Operating revenues</t>
  </si>
  <si>
    <t>Net income attributable to Southern Company</t>
  </si>
  <si>
    <t>Acquisitions - Narrative (Details) $ / shares in Units, $ in Millions</t>
  </si>
  <si>
    <t>Oct. 26, 2016USD ($)MW</t>
  </si>
  <si>
    <t>Sep. 01, 2016USD ($)</t>
  </si>
  <si>
    <t>Jul. 01, 2016USD ($)MW</t>
  </si>
  <si>
    <t>May 09, 2016USD ($)$ / shares</t>
  </si>
  <si>
    <t>Jan. 31, 2017MW</t>
  </si>
  <si>
    <t>Nov. 30, 2016MW</t>
  </si>
  <si>
    <t>Nov. 04, 2016USD ($)</t>
  </si>
  <si>
    <t>Dec. 31, 2016entitiesMW</t>
  </si>
  <si>
    <t>Sep. 30, 2016USD ($)MW</t>
  </si>
  <si>
    <t>Jan. 31, 2017USD ($)MW</t>
  </si>
  <si>
    <t>Jul. 31, 2016MW</t>
  </si>
  <si>
    <t>Oct. 24, 2016MW</t>
  </si>
  <si>
    <t>Jul. 10, 2016mi</t>
  </si>
  <si>
    <t>Revenues</t>
  </si>
  <si>
    <t>Intangible assets, net</t>
  </si>
  <si>
    <t>Southern Power and Turner Renewable Energy [Member]</t>
  </si>
  <si>
    <t>Aggregate purchase price</t>
  </si>
  <si>
    <t>Construction debt assumed</t>
  </si>
  <si>
    <t>Other accounts payable</t>
  </si>
  <si>
    <t>Total costs of construction</t>
  </si>
  <si>
    <t>Subsequent Event [Member]</t>
  </si>
  <si>
    <t>Capacity Of Fuel Cell Systems | MW</t>
  </si>
  <si>
    <t>Subsequent Event [Member] | Southern Power and Turner Renewable Energy [Member]</t>
  </si>
  <si>
    <t>Subsequent Event [Member] | Southern Power [Member]</t>
  </si>
  <si>
    <t>East Pecos [Member] | Southern Power [Member]</t>
  </si>
  <si>
    <t>Life output of plant</t>
  </si>
  <si>
    <t>Desert Stateline Holdings, LLC [Member] | Southern Power [Member]</t>
  </si>
  <si>
    <t>Estimated lives of intangible assets</t>
  </si>
  <si>
    <t>Southern Company Gas [Member] | Bridge Agreement [Member]</t>
  </si>
  <si>
    <t>Acquisition-related costs</t>
  </si>
  <si>
    <t>Southern Company Gas [Member] | Bridge Agreement [Member] | Operating Expense [Member]</t>
  </si>
  <si>
    <t>Southern Company Gas [Member] | Bridge Agreement [Member] | Other Income Expense Net [Member]</t>
  </si>
  <si>
    <t>Acquisition, share price (in dollars per share) | $ / shares</t>
  </si>
  <si>
    <t>PowerSecure International, Inc. [Member] | Minimum [Member]</t>
  </si>
  <si>
    <t>PowerSecure International, Inc. [Member] | Maximum [Member]</t>
  </si>
  <si>
    <t>Piedmont [Member] | Southern Company Gas [Member]</t>
  </si>
  <si>
    <t>Piedmont [Member] | Subsequent Event [Member] | Southern Company Gas [Member]</t>
  </si>
  <si>
    <t>Southstar [Member] | Southern Company Gas [Member]</t>
  </si>
  <si>
    <t>85.00%</t>
  </si>
  <si>
    <t>Series of Business Acquisitions [Member] | Southern Power [Member]</t>
  </si>
  <si>
    <t>Amortization expense remainder of fiscal year</t>
  </si>
  <si>
    <t>Amortization expense next twelve months</t>
  </si>
  <si>
    <t>Amortization expense year two</t>
  </si>
  <si>
    <t>Amortization expense year three</t>
  </si>
  <si>
    <t>Amortization expense year four</t>
  </si>
  <si>
    <t>Amortization expense year five</t>
  </si>
  <si>
    <t>Revenue of acquirees, actual</t>
  </si>
  <si>
    <t>Series of Business Acquisitions [Member] | Minimum [Member] | Southern Power [Member]</t>
  </si>
  <si>
    <t>Estimated future construction payments</t>
  </si>
  <si>
    <t>Series of Business Acquisitions [Member] | Maximum [Member] | Southern Power [Member]</t>
  </si>
  <si>
    <t>Calipatria [Member] | Turner Renewable Energy [Member]</t>
  </si>
  <si>
    <t>Calipatria [Member] | Southern Power [Member]</t>
  </si>
  <si>
    <t>Henrietta [Member] | Southern Power [Member]</t>
  </si>
  <si>
    <t>Henrietta [Member] | SunPower AssetCo, LLC [Member]</t>
  </si>
  <si>
    <t>Rutherford [Member] | Southern Power [Member]</t>
  </si>
  <si>
    <t>Rutherford [Member] | Subsequent Event [Member] | Turner Renewable Energy [Member]</t>
  </si>
  <si>
    <t>9.90%</t>
  </si>
  <si>
    <t>Mankato [Member] | Subsequent Event [Member] | Southern Power [Member]</t>
  </si>
  <si>
    <t>Mankato [Member] | Subsequent Event [Member] | Minimum [Member] | Southern Power [Member]</t>
  </si>
  <si>
    <t>Mankato [Member] | Subsequent Event [Member] | Maximum [Member] | Southern Power [Member]</t>
  </si>
  <si>
    <t>Mankato Expansion [Member] | Subsequent Event [Member] | Southern Power [Member]</t>
  </si>
  <si>
    <t>Series of Construction Projects [Member] | Southern Power [Member]</t>
  </si>
  <si>
    <t>Series of Construction Projects [Member] | Minimum [Member] | Southern Power [Member]</t>
  </si>
  <si>
    <t>Series of Construction Projects [Member] | Maximum [Member] | Southern Power [Member]</t>
  </si>
  <si>
    <t>Scenario, Forecast [Member] | Series of Business Acquisitions [Member] | Southern Power [Member]</t>
  </si>
  <si>
    <t>Scenario, Forecast [Member] | Business Acquisition, Solar [Member] | Southern Power [Member]</t>
  </si>
  <si>
    <t>Scenario, Forecast [Member] | Series of Business Acquisitions, Wind [Member] | Southern Power [Member]</t>
  </si>
  <si>
    <t>Number of Businesses Acquired | entities</t>
  </si>
  <si>
    <t>Scenario, Forecast [Member] | Series of Business Acquisitions, Wind [Member] | Minimum [Member] | Southern Power [Member]</t>
  </si>
  <si>
    <t>Scenario, Forecast [Member] | Series of Business Acquisitions, Wind [Member] | Maximum [Member] | Southern Power [Member]</t>
  </si>
  <si>
    <t>14 years</t>
  </si>
  <si>
    <t>Scenario, Forecast [Member] | Business Acquisition, Wind [Member] | Southern Power [Member]</t>
  </si>
  <si>
    <t>Class A Membership Interest [Member] | Series of Business Acquisitions [Member] | Southern Power [Member]</t>
  </si>
  <si>
    <t>Class A Membership Interest [Member] | Scenario, Forecast [Member] | Business Acquisition, Solar [Member] | Southern Power [Member]</t>
  </si>
  <si>
    <t>Oklahoma Municipal Power Authority [Member] | East Pecos [Member] | Southern Power [Member]</t>
  </si>
  <si>
    <t>Steelcase, Inc. [Member] | East Pecos [Member] | Southern Power [Member]</t>
  </si>
  <si>
    <t>Segment and Related Information - Financial Data for Business Segments (Details) $ in Millions</t>
  </si>
  <si>
    <t>Sep. 30, 2016USD ($)state</t>
  </si>
  <si>
    <t>Sep. 30, 2016USD ($)stateutilitiy</t>
  </si>
  <si>
    <t>Segment Reporting Information [Line Items]</t>
  </si>
  <si>
    <t>Segment net income (loss)</t>
  </si>
  <si>
    <t>Total assets</t>
  </si>
  <si>
    <t>Pre-Tax Charge To Income</t>
  </si>
  <si>
    <t>After Tax Charge To Income</t>
  </si>
  <si>
    <t>Electric Utilities [Member]</t>
  </si>
  <si>
    <t>Intersegment Eliminations [Member] | Electric Utilities [Member]</t>
  </si>
  <si>
    <t>Consolidation Eliminations [Member]</t>
  </si>
  <si>
    <t>Southern Company Gas [Member] | Natural Gas [Member]</t>
  </si>
  <si>
    <t>Traditional Operating Companies [Member] | Electric Utilities [Member]</t>
  </si>
  <si>
    <t>Southern Power [Member] | Electric Utilities [Member]</t>
  </si>
  <si>
    <t>All Other [Member]</t>
  </si>
  <si>
    <t>Number of Reportable Segments | utilitiy</t>
  </si>
  <si>
    <t>Segment and Related Information - Financial Data for Products and Services (Details) - USD ($) $ in Millions</t>
  </si>
  <si>
    <t>Revenue from External Customer [Line Items]</t>
  </si>
  <si>
    <t>Gas Revenue</t>
  </si>
  <si>
    <t>Electric Utilities' Revenues</t>
  </si>
  <si>
    <t>Retail [Member]</t>
  </si>
  <si>
    <t>Wholesale [Member]</t>
  </si>
  <si>
    <t>Gas Distribution Operations [Member]</t>
  </si>
  <si>
    <t>Gas Marketing Services [Member]</t>
  </si>
  <si>
    <t>Other Gas Revenu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6" t="n">
        <v>92122</v>
      </c>
    </row>
    <row r="6" spans="1:2">
      <c r="A6" s="4" t="s">
        <v>7</v>
      </c>
      <c r="B6" s="4" t="s">
        <v>8</v>
      </c>
    </row>
    <row r="7" spans="1:2">
      <c r="A7" s="4" t="s">
        <v>9</v>
      </c>
      <c r="B7" s="4" t="s">
        <v>10</v>
      </c>
    </row>
    <row r="8" spans="1:2">
      <c r="A8" s="4" t="s">
        <v>11</v>
      </c>
      <c r="B8" s="4" t="s">
        <v>12</v>
      </c>
    </row>
    <row r="9" spans="1:2">
      <c r="A9" s="4" t="s">
        <v>13</v>
      </c>
      <c r="B9" s="6" t="n">
        <v>2016</v>
      </c>
    </row>
    <row r="10" spans="1:2">
      <c r="A10" s="4" t="s">
        <v>14</v>
      </c>
      <c r="B10" s="5" t="s">
        <v>15</v>
      </c>
    </row>
    <row r="11" spans="1:2">
      <c r="A11" s="4" t="s">
        <v>16</v>
      </c>
      <c r="B11" s="4" t="s">
        <v>17</v>
      </c>
    </row>
    <row r="12" spans="1:2">
      <c r="A12" s="4" t="s">
        <v>18</v>
      </c>
      <c r="B12" s="4" t="s">
        <v>19</v>
      </c>
    </row>
    <row r="13" spans="1:2">
      <c r="A13" s="4" t="s">
        <v>20</v>
      </c>
      <c r="B13" s="6" t="n">
        <v>979999480</v>
      </c>
    </row>
    <row r="14" spans="1:2">
      <c r="A14" s="4" t="s">
        <v>21</v>
      </c>
    </row>
    <row r="15" spans="1:2">
      <c r="A15" s="3" t="s">
        <v>3</v>
      </c>
    </row>
    <row r="16" spans="1:2">
      <c r="A16" s="4" t="s">
        <v>4</v>
      </c>
      <c r="B16" s="4" t="s">
        <v>22</v>
      </c>
    </row>
    <row r="17" spans="1:2">
      <c r="A17" s="4" t="s">
        <v>6</v>
      </c>
      <c r="B17" s="6" t="n">
        <v>3153</v>
      </c>
    </row>
    <row r="18" spans="1:2">
      <c r="A18" s="4" t="s">
        <v>18</v>
      </c>
      <c r="B18" s="4" t="s">
        <v>23</v>
      </c>
    </row>
    <row r="19" spans="1:2">
      <c r="A19" s="4" t="s">
        <v>20</v>
      </c>
      <c r="B19" s="6" t="n">
        <v>30537500</v>
      </c>
    </row>
    <row r="20" spans="1:2">
      <c r="A20" s="4" t="s">
        <v>24</v>
      </c>
    </row>
    <row r="21" spans="1:2">
      <c r="A21" s="3" t="s">
        <v>3</v>
      </c>
    </row>
    <row r="22" spans="1:2">
      <c r="A22" s="4" t="s">
        <v>4</v>
      </c>
      <c r="B22" s="4" t="s">
        <v>25</v>
      </c>
    </row>
    <row r="23" spans="1:2">
      <c r="A23" s="4" t="s">
        <v>6</v>
      </c>
      <c r="B23" s="6" t="n">
        <v>41091</v>
      </c>
    </row>
    <row r="24" spans="1:2">
      <c r="A24" s="4" t="s">
        <v>18</v>
      </c>
      <c r="B24" s="4" t="s">
        <v>23</v>
      </c>
    </row>
    <row r="25" spans="1:2">
      <c r="A25" s="4" t="s">
        <v>20</v>
      </c>
      <c r="B25" s="6" t="n">
        <v>9261500</v>
      </c>
    </row>
    <row r="26" spans="1:2">
      <c r="A26" s="4" t="s">
        <v>26</v>
      </c>
    </row>
    <row r="27" spans="1:2">
      <c r="A27" s="3" t="s">
        <v>3</v>
      </c>
    </row>
    <row r="28" spans="1:2">
      <c r="A28" s="4" t="s">
        <v>4</v>
      </c>
      <c r="B28" s="4" t="s">
        <v>27</v>
      </c>
    </row>
    <row r="29" spans="1:2">
      <c r="A29" s="4" t="s">
        <v>6</v>
      </c>
      <c r="B29" s="6" t="n">
        <v>44545</v>
      </c>
    </row>
    <row r="30" spans="1:2">
      <c r="A30" s="4" t="s">
        <v>18</v>
      </c>
      <c r="B30" s="4" t="s">
        <v>23</v>
      </c>
    </row>
    <row r="31" spans="1:2">
      <c r="A31" s="4" t="s">
        <v>20</v>
      </c>
      <c r="B31" s="6" t="n">
        <v>5642717</v>
      </c>
    </row>
    <row r="32" spans="1:2">
      <c r="A32" s="4" t="s">
        <v>28</v>
      </c>
    </row>
    <row r="33" spans="1:2">
      <c r="A33" s="3" t="s">
        <v>3</v>
      </c>
    </row>
    <row r="34" spans="1:2">
      <c r="A34" s="4" t="s">
        <v>4</v>
      </c>
      <c r="B34" s="4" t="s">
        <v>29</v>
      </c>
    </row>
    <row r="35" spans="1:2">
      <c r="A35" s="4" t="s">
        <v>6</v>
      </c>
      <c r="B35" s="6" t="n">
        <v>66904</v>
      </c>
    </row>
    <row r="36" spans="1:2">
      <c r="A36" s="4" t="s">
        <v>18</v>
      </c>
      <c r="B36" s="4" t="s">
        <v>23</v>
      </c>
    </row>
    <row r="37" spans="1:2">
      <c r="A37" s="4" t="s">
        <v>20</v>
      </c>
      <c r="B37" s="6" t="n">
        <v>1121000</v>
      </c>
    </row>
    <row r="38" spans="1:2">
      <c r="A38" s="4" t="s">
        <v>30</v>
      </c>
    </row>
    <row r="39" spans="1:2">
      <c r="A39" s="3" t="s">
        <v>3</v>
      </c>
    </row>
    <row r="40" spans="1:2">
      <c r="A40" s="4" t="s">
        <v>4</v>
      </c>
      <c r="B40" s="4" t="s">
        <v>31</v>
      </c>
    </row>
    <row r="41" spans="1:2">
      <c r="A41" s="4" t="s">
        <v>6</v>
      </c>
      <c r="B41" s="6" t="n">
        <v>1160661</v>
      </c>
    </row>
    <row r="42" spans="1:2">
      <c r="A42" s="4" t="s">
        <v>18</v>
      </c>
      <c r="B42" s="4" t="s">
        <v>23</v>
      </c>
    </row>
    <row r="43" spans="1:2">
      <c r="A43" s="4" t="s">
        <v>20</v>
      </c>
      <c r="B43" s="6"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8</v>
      </c>
      <c r="B1" s="2" t="s">
        <v>1</v>
      </c>
    </row>
    <row r="2" spans="1:2">
      <c r="B2" s="2" t="s">
        <v>34</v>
      </c>
    </row>
    <row r="3" spans="1:2">
      <c r="A3" s="3" t="s">
        <v>299</v>
      </c>
    </row>
    <row r="4" spans="1:2">
      <c r="A4" s="4" t="s">
        <v>300</v>
      </c>
      <c r="B4" s="4" t="s">
        <v>3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02</v>
      </c>
      <c r="B1" s="2" t="s">
        <v>1</v>
      </c>
    </row>
    <row r="2" spans="1:2">
      <c r="B2" s="2" t="s">
        <v>34</v>
      </c>
    </row>
    <row r="3" spans="1:2">
      <c r="A3" s="3" t="s">
        <v>303</v>
      </c>
    </row>
    <row r="4" spans="1:2">
      <c r="A4" s="4" t="s">
        <v>304</v>
      </c>
      <c r="B4" s="4" t="s">
        <v>3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306</v>
      </c>
      <c r="B1" s="2" t="s">
        <v>1</v>
      </c>
    </row>
    <row r="2" spans="1:2">
      <c r="B2" s="2" t="s">
        <v>34</v>
      </c>
    </row>
    <row r="3" spans="1:2">
      <c r="A3" s="3" t="s">
        <v>307</v>
      </c>
    </row>
    <row r="4" spans="1:2">
      <c r="A4" s="4" t="s">
        <v>308</v>
      </c>
      <c r="B4" s="4" t="s">
        <v>3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0</v>
      </c>
      <c r="B1" s="2" t="s">
        <v>1</v>
      </c>
    </row>
    <row r="2" spans="1:2">
      <c r="B2" s="2" t="s">
        <v>34</v>
      </c>
    </row>
    <row r="3" spans="1:2">
      <c r="A3" s="3" t="s">
        <v>311</v>
      </c>
    </row>
    <row r="4" spans="1:2">
      <c r="A4" s="4" t="s">
        <v>312</v>
      </c>
      <c r="B4" s="4" t="s">
        <v>3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4</v>
      </c>
      <c r="B1" s="2" t="s">
        <v>1</v>
      </c>
    </row>
    <row r="2" spans="1:2">
      <c r="B2" s="2" t="s">
        <v>34</v>
      </c>
    </row>
    <row r="3" spans="1:2">
      <c r="A3" s="3" t="s">
        <v>315</v>
      </c>
    </row>
    <row r="4" spans="1:2">
      <c r="A4" s="4" t="s">
        <v>316</v>
      </c>
      <c r="B4" s="4" t="s">
        <v>3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8</v>
      </c>
      <c r="B1" s="2" t="s">
        <v>1</v>
      </c>
    </row>
    <row r="2" spans="1:2">
      <c r="B2" s="2" t="s">
        <v>34</v>
      </c>
    </row>
    <row r="3" spans="1:2">
      <c r="A3" s="3" t="s">
        <v>319</v>
      </c>
    </row>
    <row r="4" spans="1:2">
      <c r="A4" s="4" t="s">
        <v>320</v>
      </c>
      <c r="B4" s="4" t="s">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22</v>
      </c>
      <c r="B1" s="2" t="s">
        <v>1</v>
      </c>
    </row>
    <row r="2" spans="1:2">
      <c r="B2" s="2" t="s">
        <v>34</v>
      </c>
    </row>
    <row r="3" spans="1:2">
      <c r="A3" s="3" t="s">
        <v>323</v>
      </c>
    </row>
    <row r="4" spans="1:2">
      <c r="A4" s="4" t="s">
        <v>324</v>
      </c>
      <c r="B4" s="4" t="s">
        <v>3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6</v>
      </c>
      <c r="B1" s="2" t="s">
        <v>1</v>
      </c>
    </row>
    <row r="2" spans="1:2">
      <c r="B2" s="2" t="s">
        <v>34</v>
      </c>
    </row>
    <row r="3" spans="1:2">
      <c r="A3" s="3" t="s">
        <v>327</v>
      </c>
    </row>
    <row r="4" spans="1:2">
      <c r="A4" s="4" t="s">
        <v>328</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0</v>
      </c>
      <c r="B1" s="2" t="s">
        <v>1</v>
      </c>
    </row>
    <row r="2" spans="1:2">
      <c r="B2" s="2" t="s">
        <v>34</v>
      </c>
    </row>
    <row r="3" spans="1:2">
      <c r="A3" s="3" t="s">
        <v>331</v>
      </c>
    </row>
    <row r="4" spans="1:2">
      <c r="A4" s="4" t="s">
        <v>332</v>
      </c>
      <c r="B4" s="4" t="s">
        <v>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34</v>
      </c>
      <c r="B1" s="2" t="s">
        <v>1</v>
      </c>
    </row>
    <row r="2" spans="1:2">
      <c r="B2" s="2" t="s">
        <v>34</v>
      </c>
    </row>
    <row r="3" spans="1:2">
      <c r="A3" s="3" t="s">
        <v>29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34</v>
      </c>
      <c r="C2" s="2" t="s">
        <v>35</v>
      </c>
      <c r="D2" s="2" t="s">
        <v>34</v>
      </c>
      <c r="E2" s="2" t="s">
        <v>35</v>
      </c>
    </row>
    <row r="3" spans="1:5">
      <c r="A3" s="3" t="s">
        <v>36</v>
      </c>
    </row>
    <row r="4" spans="1:5">
      <c r="A4" s="4" t="s">
        <v>37</v>
      </c>
      <c r="B4" s="7" t="n">
        <v>4808</v>
      </c>
      <c r="C4" s="7" t="n">
        <v>4701</v>
      </c>
      <c r="D4" s="7" t="n">
        <v>11932</v>
      </c>
      <c r="E4" s="7" t="n">
        <v>11958</v>
      </c>
    </row>
    <row r="5" spans="1:5">
      <c r="A5" s="4" t="s">
        <v>38</v>
      </c>
      <c r="B5" s="6" t="n">
        <v>613</v>
      </c>
      <c r="C5" s="6" t="n">
        <v>520</v>
      </c>
      <c r="D5" s="6" t="n">
        <v>1455</v>
      </c>
      <c r="E5" s="6" t="n">
        <v>1435</v>
      </c>
    </row>
    <row r="6" spans="1:5">
      <c r="A6" s="4" t="s">
        <v>39</v>
      </c>
      <c r="B6" s="6" t="n">
        <v>181</v>
      </c>
      <c r="C6" s="6" t="n">
        <v>169</v>
      </c>
      <c r="D6" s="6" t="n">
        <v>529</v>
      </c>
      <c r="E6" s="6" t="n">
        <v>494</v>
      </c>
    </row>
    <row r="7" spans="1:5">
      <c r="A7" s="4" t="s">
        <v>40</v>
      </c>
      <c r="B7" s="6" t="n">
        <v>518</v>
      </c>
      <c r="C7" s="6" t="n">
        <v>0</v>
      </c>
      <c r="D7" s="6" t="n">
        <v>518</v>
      </c>
      <c r="E7" s="6" t="n">
        <v>0</v>
      </c>
    </row>
    <row r="8" spans="1:5">
      <c r="A8" s="4" t="s">
        <v>41</v>
      </c>
      <c r="B8" s="6" t="n">
        <v>144</v>
      </c>
      <c r="C8" s="6" t="n">
        <v>11</v>
      </c>
      <c r="D8" s="6" t="n">
        <v>281</v>
      </c>
      <c r="E8" s="6" t="n">
        <v>34</v>
      </c>
    </row>
    <row r="9" spans="1:5">
      <c r="A9" s="4" t="s">
        <v>42</v>
      </c>
      <c r="B9" s="6" t="n">
        <v>6264</v>
      </c>
      <c r="C9" s="6" t="n">
        <v>5401</v>
      </c>
      <c r="D9" s="6" t="n">
        <v>14715</v>
      </c>
      <c r="E9" s="6" t="n">
        <v>13921</v>
      </c>
    </row>
    <row r="10" spans="1:5">
      <c r="A10" s="3" t="s">
        <v>43</v>
      </c>
    </row>
    <row r="11" spans="1:5">
      <c r="A11" s="4" t="s">
        <v>44</v>
      </c>
      <c r="B11" s="6" t="n">
        <v>1400</v>
      </c>
      <c r="C11" s="6" t="n">
        <v>1520</v>
      </c>
      <c r="D11" s="6" t="n">
        <v>3334</v>
      </c>
      <c r="E11" s="6" t="n">
        <v>3932</v>
      </c>
    </row>
    <row r="12" spans="1:5">
      <c r="A12" s="4" t="s">
        <v>45</v>
      </c>
      <c r="B12" s="6" t="n">
        <v>227</v>
      </c>
      <c r="C12" s="6" t="n">
        <v>193</v>
      </c>
      <c r="D12" s="6" t="n">
        <v>581</v>
      </c>
      <c r="E12" s="6" t="n">
        <v>507</v>
      </c>
    </row>
    <row r="13" spans="1:5">
      <c r="A13" s="4" t="s">
        <v>46</v>
      </c>
      <c r="B13" s="6" t="n">
        <v>133</v>
      </c>
      <c r="C13" s="6" t="n">
        <v>0</v>
      </c>
      <c r="D13" s="6" t="n">
        <v>133</v>
      </c>
      <c r="E13" s="6" t="n">
        <v>0</v>
      </c>
    </row>
    <row r="14" spans="1:5">
      <c r="A14" s="4" t="s">
        <v>47</v>
      </c>
      <c r="B14" s="6" t="n">
        <v>84</v>
      </c>
      <c r="C14" s="6" t="n">
        <v>0</v>
      </c>
      <c r="D14" s="6" t="n">
        <v>161</v>
      </c>
      <c r="E14" s="6" t="n">
        <v>0</v>
      </c>
    </row>
    <row r="15" spans="1:5">
      <c r="A15" s="4" t="s">
        <v>48</v>
      </c>
      <c r="B15" s="6" t="n">
        <v>1411</v>
      </c>
      <c r="C15" s="6" t="n">
        <v>1097</v>
      </c>
      <c r="D15" s="6" t="n">
        <v>3616</v>
      </c>
      <c r="E15" s="6" t="n">
        <v>3320</v>
      </c>
    </row>
    <row r="16" spans="1:5">
      <c r="A16" s="4" t="s">
        <v>49</v>
      </c>
      <c r="B16" s="6" t="n">
        <v>695</v>
      </c>
      <c r="C16" s="6" t="n">
        <v>528</v>
      </c>
      <c r="D16" s="6" t="n">
        <v>1805</v>
      </c>
      <c r="E16" s="6" t="n">
        <v>1515</v>
      </c>
    </row>
    <row r="17" spans="1:5">
      <c r="A17" s="4" t="s">
        <v>50</v>
      </c>
      <c r="B17" s="6" t="n">
        <v>309</v>
      </c>
      <c r="C17" s="6" t="n">
        <v>264</v>
      </c>
      <c r="D17" s="6" t="n">
        <v>821</v>
      </c>
      <c r="E17" s="6" t="n">
        <v>761</v>
      </c>
    </row>
    <row r="18" spans="1:5">
      <c r="A18" s="4" t="s">
        <v>51</v>
      </c>
      <c r="B18" s="6" t="n">
        <v>88</v>
      </c>
      <c r="C18" s="6" t="n">
        <v>150</v>
      </c>
      <c r="D18" s="6" t="n">
        <v>222</v>
      </c>
      <c r="E18" s="6" t="n">
        <v>182</v>
      </c>
    </row>
    <row r="19" spans="1:5">
      <c r="A19" s="4" t="s">
        <v>52</v>
      </c>
      <c r="B19" s="6" t="n">
        <v>4347</v>
      </c>
      <c r="C19" s="6" t="n">
        <v>3752</v>
      </c>
      <c r="D19" s="6" t="n">
        <v>10673</v>
      </c>
      <c r="E19" s="6" t="n">
        <v>10217</v>
      </c>
    </row>
    <row r="20" spans="1:5">
      <c r="A20" s="4" t="s">
        <v>53</v>
      </c>
      <c r="B20" s="6" t="n">
        <v>1917</v>
      </c>
      <c r="C20" s="6" t="n">
        <v>1649</v>
      </c>
      <c r="D20" s="6" t="n">
        <v>4042</v>
      </c>
      <c r="E20" s="6" t="n">
        <v>3704</v>
      </c>
    </row>
    <row r="21" spans="1:5">
      <c r="A21" s="3" t="s">
        <v>54</v>
      </c>
    </row>
    <row r="22" spans="1:5">
      <c r="A22" s="4" t="s">
        <v>55</v>
      </c>
      <c r="B22" s="6" t="n">
        <v>52</v>
      </c>
      <c r="C22" s="6" t="n">
        <v>60</v>
      </c>
      <c r="D22" s="6" t="n">
        <v>150</v>
      </c>
      <c r="E22" s="6" t="n">
        <v>163</v>
      </c>
    </row>
    <row r="23" spans="1:5">
      <c r="A23" s="4" t="s">
        <v>56</v>
      </c>
      <c r="B23" s="6" t="n">
        <v>-374</v>
      </c>
      <c r="C23" s="6" t="n">
        <v>-218</v>
      </c>
      <c r="D23" s="6" t="n">
        <v>-913</v>
      </c>
      <c r="E23" s="6" t="n">
        <v>-612</v>
      </c>
    </row>
    <row r="24" spans="1:5">
      <c r="A24" s="4" t="s">
        <v>57</v>
      </c>
      <c r="B24" s="6" t="n">
        <v>21</v>
      </c>
      <c r="C24" s="6" t="n">
        <v>-21</v>
      </c>
      <c r="D24" s="6" t="n">
        <v>-38</v>
      </c>
      <c r="E24" s="6" t="n">
        <v>-41</v>
      </c>
    </row>
    <row r="25" spans="1:5">
      <c r="A25" s="4" t="s">
        <v>58</v>
      </c>
      <c r="B25" s="6" t="n">
        <v>-301</v>
      </c>
      <c r="C25" s="6" t="n">
        <v>-179</v>
      </c>
      <c r="D25" s="6" t="n">
        <v>-801</v>
      </c>
      <c r="E25" s="6" t="n">
        <v>-490</v>
      </c>
    </row>
    <row r="26" spans="1:5">
      <c r="A26" s="4" t="s">
        <v>59</v>
      </c>
      <c r="B26" s="6" t="n">
        <v>1616</v>
      </c>
      <c r="C26" s="6" t="n">
        <v>1470</v>
      </c>
      <c r="D26" s="6" t="n">
        <v>3241</v>
      </c>
      <c r="E26" s="6" t="n">
        <v>3214</v>
      </c>
    </row>
    <row r="27" spans="1:5">
      <c r="A27" s="4" t="s">
        <v>60</v>
      </c>
      <c r="B27" s="6" t="n">
        <v>448</v>
      </c>
      <c r="C27" s="6" t="n">
        <v>500</v>
      </c>
      <c r="D27" s="6" t="n">
        <v>942</v>
      </c>
      <c r="E27" s="6" t="n">
        <v>1076</v>
      </c>
    </row>
    <row r="28" spans="1:5">
      <c r="A28" s="4" t="s">
        <v>61</v>
      </c>
      <c r="B28" s="6" t="n">
        <v>1168</v>
      </c>
      <c r="C28" s="6" t="n">
        <v>970</v>
      </c>
      <c r="D28" s="6" t="n">
        <v>2299</v>
      </c>
      <c r="E28" s="6" t="n">
        <v>2138</v>
      </c>
    </row>
    <row r="29" spans="1:5">
      <c r="A29" s="4" t="s">
        <v>62</v>
      </c>
      <c r="B29" s="6" t="n">
        <v>11</v>
      </c>
      <c r="C29" s="6" t="n">
        <v>11</v>
      </c>
      <c r="D29" s="6" t="n">
        <v>34</v>
      </c>
      <c r="E29" s="6" t="n">
        <v>42</v>
      </c>
    </row>
    <row r="30" spans="1:5">
      <c r="A30" s="4" t="s">
        <v>63</v>
      </c>
      <c r="B30" s="6" t="n">
        <v>27</v>
      </c>
      <c r="C30" s="6" t="n">
        <v>0</v>
      </c>
      <c r="D30" s="6" t="n">
        <v>39</v>
      </c>
      <c r="E30" s="6" t="n">
        <v>0</v>
      </c>
    </row>
    <row r="31" spans="1:5">
      <c r="A31" s="4" t="s">
        <v>64</v>
      </c>
      <c r="B31" s="7" t="n">
        <v>1130</v>
      </c>
      <c r="C31" s="7" t="n">
        <v>959</v>
      </c>
      <c r="D31" s="7" t="n">
        <v>2226</v>
      </c>
      <c r="E31" s="7" t="n">
        <v>2096</v>
      </c>
    </row>
    <row r="32" spans="1:5">
      <c r="A32" s="3" t="s">
        <v>65</v>
      </c>
    </row>
    <row r="33" spans="1:5">
      <c r="A33" s="4" t="s">
        <v>66</v>
      </c>
      <c r="B33" s="8" t="n">
        <v>1.17</v>
      </c>
      <c r="C33" s="8" t="n">
        <v>1.05</v>
      </c>
      <c r="D33" s="8" t="n">
        <v>2.37</v>
      </c>
      <c r="E33" s="8" t="n">
        <v>2.3</v>
      </c>
    </row>
    <row r="34" spans="1:5">
      <c r="A34" s="4" t="s">
        <v>67</v>
      </c>
      <c r="B34" s="8" t="n">
        <v>1.16</v>
      </c>
      <c r="C34" s="8" t="n">
        <v>1.05</v>
      </c>
      <c r="D34" s="8" t="n">
        <v>2.36</v>
      </c>
      <c r="E34" s="8" t="n">
        <v>2.3</v>
      </c>
    </row>
    <row r="35" spans="1:5">
      <c r="A35" s="3" t="s">
        <v>68</v>
      </c>
    </row>
    <row r="36" spans="1:5">
      <c r="A36" s="4" t="s">
        <v>69</v>
      </c>
      <c r="B36" s="6" t="n">
        <v>968</v>
      </c>
      <c r="C36" s="6" t="n">
        <v>910</v>
      </c>
      <c r="D36" s="6" t="n">
        <v>940</v>
      </c>
      <c r="E36" s="6" t="n">
        <v>910</v>
      </c>
    </row>
    <row r="37" spans="1:5">
      <c r="A37" s="4" t="s">
        <v>70</v>
      </c>
      <c r="B37" s="6" t="n">
        <v>975</v>
      </c>
      <c r="C37" s="6" t="n">
        <v>912</v>
      </c>
      <c r="D37" s="6" t="n">
        <v>945</v>
      </c>
      <c r="E37" s="6" t="n">
        <v>913</v>
      </c>
    </row>
    <row r="38" spans="1:5">
      <c r="A38" s="4" t="s">
        <v>71</v>
      </c>
      <c r="B38" s="8" t="n">
        <v>0.5600000000000001</v>
      </c>
      <c r="C38" s="9" t="n">
        <v>0.5425</v>
      </c>
      <c r="D38" s="9" t="n">
        <v>1.6625</v>
      </c>
      <c r="E38" s="8" t="n">
        <v>1.61</v>
      </c>
    </row>
    <row r="39" spans="1:5">
      <c r="A39" s="4" t="s">
        <v>21</v>
      </c>
    </row>
    <row r="40" spans="1:5">
      <c r="A40" s="3" t="s">
        <v>36</v>
      </c>
    </row>
    <row r="41" spans="1:5">
      <c r="A41" s="4" t="s">
        <v>37</v>
      </c>
      <c r="B41" s="7" t="n">
        <v>1629</v>
      </c>
      <c r="C41" s="7" t="n">
        <v>1558</v>
      </c>
      <c r="D41" s="7" t="n">
        <v>4139</v>
      </c>
      <c r="E41" s="7" t="n">
        <v>4151</v>
      </c>
    </row>
    <row r="42" spans="1:5">
      <c r="A42" s="4" t="s">
        <v>72</v>
      </c>
      <c r="B42" s="6" t="n">
        <v>82</v>
      </c>
      <c r="C42" s="6" t="n">
        <v>65</v>
      </c>
      <c r="D42" s="6" t="n">
        <v>211</v>
      </c>
      <c r="E42" s="6" t="n">
        <v>188</v>
      </c>
    </row>
    <row r="43" spans="1:5">
      <c r="A43" s="4" t="s">
        <v>73</v>
      </c>
      <c r="B43" s="6" t="n">
        <v>18</v>
      </c>
      <c r="C43" s="6" t="n">
        <v>20</v>
      </c>
      <c r="D43" s="6" t="n">
        <v>49</v>
      </c>
      <c r="E43" s="6" t="n">
        <v>55</v>
      </c>
    </row>
    <row r="44" spans="1:5">
      <c r="A44" s="4" t="s">
        <v>41</v>
      </c>
      <c r="B44" s="6" t="n">
        <v>56</v>
      </c>
      <c r="C44" s="6" t="n">
        <v>52</v>
      </c>
      <c r="D44" s="6" t="n">
        <v>162</v>
      </c>
      <c r="E44" s="6" t="n">
        <v>157</v>
      </c>
    </row>
    <row r="45" spans="1:5">
      <c r="A45" s="4" t="s">
        <v>42</v>
      </c>
      <c r="B45" s="6" t="n">
        <v>1785</v>
      </c>
      <c r="C45" s="6" t="n">
        <v>1695</v>
      </c>
      <c r="D45" s="6" t="n">
        <v>4561</v>
      </c>
      <c r="E45" s="6" t="n">
        <v>4551</v>
      </c>
    </row>
    <row r="46" spans="1:5">
      <c r="A46" s="3" t="s">
        <v>43</v>
      </c>
    </row>
    <row r="47" spans="1:5">
      <c r="A47" s="4" t="s">
        <v>44</v>
      </c>
      <c r="B47" s="6" t="n">
        <v>410</v>
      </c>
      <c r="C47" s="6" t="n">
        <v>408</v>
      </c>
      <c r="D47" s="6" t="n">
        <v>973</v>
      </c>
      <c r="E47" s="6" t="n">
        <v>1061</v>
      </c>
    </row>
    <row r="48" spans="1:5">
      <c r="A48" s="4" t="s">
        <v>74</v>
      </c>
      <c r="B48" s="6" t="n">
        <v>63</v>
      </c>
      <c r="C48" s="6" t="n">
        <v>56</v>
      </c>
      <c r="D48" s="6" t="n">
        <v>139</v>
      </c>
      <c r="E48" s="6" t="n">
        <v>142</v>
      </c>
    </row>
    <row r="49" spans="1:5">
      <c r="A49" s="4" t="s">
        <v>75</v>
      </c>
      <c r="B49" s="6" t="n">
        <v>41</v>
      </c>
      <c r="C49" s="6" t="n">
        <v>51</v>
      </c>
      <c r="D49" s="6" t="n">
        <v>129</v>
      </c>
      <c r="E49" s="6" t="n">
        <v>153</v>
      </c>
    </row>
    <row r="50" spans="1:5">
      <c r="A50" s="4" t="s">
        <v>48</v>
      </c>
      <c r="B50" s="6" t="n">
        <v>348</v>
      </c>
      <c r="C50" s="6" t="n">
        <v>371</v>
      </c>
      <c r="D50" s="6" t="n">
        <v>1097</v>
      </c>
      <c r="E50" s="6" t="n">
        <v>1140</v>
      </c>
    </row>
    <row r="51" spans="1:5">
      <c r="A51" s="4" t="s">
        <v>49</v>
      </c>
      <c r="B51" s="6" t="n">
        <v>177</v>
      </c>
      <c r="C51" s="6" t="n">
        <v>163</v>
      </c>
      <c r="D51" s="6" t="n">
        <v>524</v>
      </c>
      <c r="E51" s="6" t="n">
        <v>481</v>
      </c>
    </row>
    <row r="52" spans="1:5">
      <c r="A52" s="4" t="s">
        <v>50</v>
      </c>
      <c r="B52" s="6" t="n">
        <v>96</v>
      </c>
      <c r="C52" s="6" t="n">
        <v>91</v>
      </c>
      <c r="D52" s="6" t="n">
        <v>286</v>
      </c>
      <c r="E52" s="6" t="n">
        <v>275</v>
      </c>
    </row>
    <row r="53" spans="1:5">
      <c r="A53" s="4" t="s">
        <v>52</v>
      </c>
      <c r="B53" s="6" t="n">
        <v>1135</v>
      </c>
      <c r="C53" s="6" t="n">
        <v>1140</v>
      </c>
      <c r="D53" s="6" t="n">
        <v>3148</v>
      </c>
      <c r="E53" s="6" t="n">
        <v>3252</v>
      </c>
    </row>
    <row r="54" spans="1:5">
      <c r="A54" s="4" t="s">
        <v>53</v>
      </c>
      <c r="B54" s="6" t="n">
        <v>650</v>
      </c>
      <c r="C54" s="6" t="n">
        <v>555</v>
      </c>
      <c r="D54" s="6" t="n">
        <v>1413</v>
      </c>
      <c r="E54" s="6" t="n">
        <v>1299</v>
      </c>
    </row>
    <row r="55" spans="1:5">
      <c r="A55" s="3" t="s">
        <v>54</v>
      </c>
    </row>
    <row r="56" spans="1:5">
      <c r="A56" s="4" t="s">
        <v>55</v>
      </c>
      <c r="B56" s="6" t="n">
        <v>7</v>
      </c>
      <c r="C56" s="6" t="n">
        <v>14</v>
      </c>
      <c r="D56" s="6" t="n">
        <v>23</v>
      </c>
      <c r="E56" s="6" t="n">
        <v>43</v>
      </c>
    </row>
    <row r="57" spans="1:5">
      <c r="A57" s="4" t="s">
        <v>56</v>
      </c>
      <c r="B57" s="6" t="n">
        <v>-77</v>
      </c>
      <c r="C57" s="6" t="n">
        <v>-71</v>
      </c>
      <c r="D57" s="6" t="n">
        <v>-224</v>
      </c>
      <c r="E57" s="6" t="n">
        <v>-205</v>
      </c>
    </row>
    <row r="58" spans="1:5">
      <c r="A58" s="4" t="s">
        <v>57</v>
      </c>
      <c r="B58" s="6" t="n">
        <v>-5</v>
      </c>
      <c r="C58" s="6" t="n">
        <v>-7</v>
      </c>
      <c r="D58" s="6" t="n">
        <v>-16</v>
      </c>
      <c r="E58" s="6" t="n">
        <v>-24</v>
      </c>
    </row>
    <row r="59" spans="1:5">
      <c r="A59" s="4" t="s">
        <v>58</v>
      </c>
      <c r="B59" s="6" t="n">
        <v>-75</v>
      </c>
      <c r="C59" s="6" t="n">
        <v>-64</v>
      </c>
      <c r="D59" s="6" t="n">
        <v>-217</v>
      </c>
      <c r="E59" s="6" t="n">
        <v>-186</v>
      </c>
    </row>
    <row r="60" spans="1:5">
      <c r="A60" s="4" t="s">
        <v>59</v>
      </c>
      <c r="B60" s="6" t="n">
        <v>575</v>
      </c>
      <c r="C60" s="6" t="n">
        <v>491</v>
      </c>
      <c r="D60" s="6" t="n">
        <v>1196</v>
      </c>
      <c r="E60" s="6" t="n">
        <v>1113</v>
      </c>
    </row>
    <row r="61" spans="1:5">
      <c r="A61" s="4" t="s">
        <v>60</v>
      </c>
      <c r="B61" s="6" t="n">
        <v>221</v>
      </c>
      <c r="C61" s="6" t="n">
        <v>192</v>
      </c>
      <c r="D61" s="6" t="n">
        <v>466</v>
      </c>
      <c r="E61" s="6" t="n">
        <v>427</v>
      </c>
    </row>
    <row r="62" spans="1:5">
      <c r="A62" s="4" t="s">
        <v>61</v>
      </c>
      <c r="B62" s="6" t="n">
        <v>354</v>
      </c>
      <c r="C62" s="6" t="n">
        <v>299</v>
      </c>
      <c r="D62" s="6" t="n">
        <v>730</v>
      </c>
      <c r="E62" s="6" t="n">
        <v>686</v>
      </c>
    </row>
    <row r="63" spans="1:5">
      <c r="A63" s="4" t="s">
        <v>62</v>
      </c>
      <c r="B63" s="6" t="n">
        <v>4</v>
      </c>
      <c r="C63" s="6" t="n">
        <v>4</v>
      </c>
      <c r="D63" s="6" t="n">
        <v>13</v>
      </c>
      <c r="E63" s="6" t="n">
        <v>21</v>
      </c>
    </row>
    <row r="64" spans="1:5">
      <c r="A64" s="4" t="s">
        <v>64</v>
      </c>
      <c r="B64" s="6" t="n">
        <v>350</v>
      </c>
      <c r="C64" s="6" t="n">
        <v>295</v>
      </c>
      <c r="D64" s="6" t="n">
        <v>717</v>
      </c>
      <c r="E64" s="6" t="n">
        <v>665</v>
      </c>
    </row>
    <row r="65" spans="1:5">
      <c r="A65" s="4" t="s">
        <v>24</v>
      </c>
    </row>
    <row r="66" spans="1:5">
      <c r="A66" s="3" t="s">
        <v>36</v>
      </c>
    </row>
    <row r="67" spans="1:5">
      <c r="A67" s="4" t="s">
        <v>37</v>
      </c>
      <c r="B67" s="6" t="n">
        <v>2540</v>
      </c>
      <c r="C67" s="6" t="n">
        <v>2537</v>
      </c>
      <c r="D67" s="6" t="n">
        <v>6164</v>
      </c>
      <c r="E67" s="6" t="n">
        <v>6223</v>
      </c>
    </row>
    <row r="68" spans="1:5">
      <c r="A68" s="4" t="s">
        <v>72</v>
      </c>
      <c r="B68" s="6" t="n">
        <v>49</v>
      </c>
      <c r="C68" s="6" t="n">
        <v>55</v>
      </c>
      <c r="D68" s="6" t="n">
        <v>131</v>
      </c>
      <c r="E68" s="6" t="n">
        <v>173</v>
      </c>
    </row>
    <row r="69" spans="1:5">
      <c r="A69" s="4" t="s">
        <v>73</v>
      </c>
      <c r="B69" s="6" t="n">
        <v>9</v>
      </c>
      <c r="C69" s="6" t="n">
        <v>5</v>
      </c>
      <c r="D69" s="6" t="n">
        <v>24</v>
      </c>
      <c r="E69" s="6" t="n">
        <v>18</v>
      </c>
    </row>
    <row r="70" spans="1:5">
      <c r="A70" s="4" t="s">
        <v>41</v>
      </c>
      <c r="B70" s="6" t="n">
        <v>100</v>
      </c>
      <c r="C70" s="6" t="n">
        <v>94</v>
      </c>
      <c r="D70" s="6" t="n">
        <v>302</v>
      </c>
      <c r="E70" s="6" t="n">
        <v>271</v>
      </c>
    </row>
    <row r="71" spans="1:5">
      <c r="A71" s="4" t="s">
        <v>42</v>
      </c>
      <c r="B71" s="6" t="n">
        <v>2698</v>
      </c>
      <c r="C71" s="6" t="n">
        <v>2691</v>
      </c>
      <c r="D71" s="6" t="n">
        <v>6621</v>
      </c>
      <c r="E71" s="6" t="n">
        <v>6685</v>
      </c>
    </row>
    <row r="72" spans="1:5">
      <c r="A72" s="3" t="s">
        <v>43</v>
      </c>
    </row>
    <row r="73" spans="1:5">
      <c r="A73" s="4" t="s">
        <v>44</v>
      </c>
      <c r="B73" s="6" t="n">
        <v>575</v>
      </c>
      <c r="C73" s="6" t="n">
        <v>706</v>
      </c>
      <c r="D73" s="6" t="n">
        <v>1390</v>
      </c>
      <c r="E73" s="6" t="n">
        <v>1735</v>
      </c>
    </row>
    <row r="74" spans="1:5">
      <c r="A74" s="4" t="s">
        <v>74</v>
      </c>
      <c r="B74" s="6" t="n">
        <v>102</v>
      </c>
      <c r="C74" s="6" t="n">
        <v>90</v>
      </c>
      <c r="D74" s="6" t="n">
        <v>277</v>
      </c>
      <c r="E74" s="6" t="n">
        <v>227</v>
      </c>
    </row>
    <row r="75" spans="1:5">
      <c r="A75" s="4" t="s">
        <v>75</v>
      </c>
      <c r="B75" s="6" t="n">
        <v>142</v>
      </c>
      <c r="C75" s="6" t="n">
        <v>148</v>
      </c>
      <c r="D75" s="6" t="n">
        <v>392</v>
      </c>
      <c r="E75" s="6" t="n">
        <v>411</v>
      </c>
    </row>
    <row r="76" spans="1:5">
      <c r="A76" s="4" t="s">
        <v>48</v>
      </c>
      <c r="B76" s="6" t="n">
        <v>496</v>
      </c>
      <c r="C76" s="6" t="n">
        <v>462</v>
      </c>
      <c r="D76" s="6" t="n">
        <v>1393</v>
      </c>
      <c r="E76" s="6" t="n">
        <v>1405</v>
      </c>
    </row>
    <row r="77" spans="1:5">
      <c r="A77" s="4" t="s">
        <v>49</v>
      </c>
      <c r="B77" s="6" t="n">
        <v>215</v>
      </c>
      <c r="C77" s="6" t="n">
        <v>214</v>
      </c>
      <c r="D77" s="6" t="n">
        <v>639</v>
      </c>
      <c r="E77" s="6" t="n">
        <v>633</v>
      </c>
    </row>
    <row r="78" spans="1:5">
      <c r="A78" s="4" t="s">
        <v>50</v>
      </c>
      <c r="B78" s="6" t="n">
        <v>114</v>
      </c>
      <c r="C78" s="6" t="n">
        <v>107</v>
      </c>
      <c r="D78" s="6" t="n">
        <v>311</v>
      </c>
      <c r="E78" s="6" t="n">
        <v>302</v>
      </c>
    </row>
    <row r="79" spans="1:5">
      <c r="A79" s="4" t="s">
        <v>52</v>
      </c>
      <c r="B79" s="6" t="n">
        <v>1644</v>
      </c>
      <c r="C79" s="6" t="n">
        <v>1727</v>
      </c>
      <c r="D79" s="6" t="n">
        <v>4402</v>
      </c>
      <c r="E79" s="6" t="n">
        <v>4713</v>
      </c>
    </row>
    <row r="80" spans="1:5">
      <c r="A80" s="4" t="s">
        <v>53</v>
      </c>
      <c r="B80" s="6" t="n">
        <v>1054</v>
      </c>
      <c r="C80" s="6" t="n">
        <v>964</v>
      </c>
      <c r="D80" s="6" t="n">
        <v>2219</v>
      </c>
      <c r="E80" s="6" t="n">
        <v>1972</v>
      </c>
    </row>
    <row r="81" spans="1:5">
      <c r="A81" s="3" t="s">
        <v>54</v>
      </c>
    </row>
    <row r="82" spans="1:5">
      <c r="A82" s="4" t="s">
        <v>55</v>
      </c>
      <c r="D82" s="6" t="n">
        <v>36</v>
      </c>
      <c r="E82" s="6" t="n">
        <v>24</v>
      </c>
    </row>
    <row r="83" spans="1:5">
      <c r="A83" s="4" t="s">
        <v>56</v>
      </c>
      <c r="B83" s="6" t="n">
        <v>-98</v>
      </c>
      <c r="C83" s="6" t="n">
        <v>-90</v>
      </c>
      <c r="D83" s="6" t="n">
        <v>-290</v>
      </c>
      <c r="E83" s="6" t="n">
        <v>-272</v>
      </c>
    </row>
    <row r="84" spans="1:5">
      <c r="A84" s="4" t="s">
        <v>57</v>
      </c>
      <c r="B84" s="6" t="n">
        <v>11</v>
      </c>
      <c r="C84" s="6" t="n">
        <v>18</v>
      </c>
      <c r="D84" s="6" t="n">
        <v>35</v>
      </c>
      <c r="E84" s="6" t="n">
        <v>34</v>
      </c>
    </row>
    <row r="85" spans="1:5">
      <c r="A85" s="4" t="s">
        <v>58</v>
      </c>
      <c r="B85" s="6" t="n">
        <v>-87</v>
      </c>
      <c r="C85" s="6" t="n">
        <v>-72</v>
      </c>
      <c r="D85" s="6" t="n">
        <v>-255</v>
      </c>
      <c r="E85" s="6" t="n">
        <v>-238</v>
      </c>
    </row>
    <row r="86" spans="1:5">
      <c r="A86" s="4" t="s">
        <v>59</v>
      </c>
      <c r="B86" s="6" t="n">
        <v>967</v>
      </c>
      <c r="C86" s="6" t="n">
        <v>892</v>
      </c>
      <c r="D86" s="6" t="n">
        <v>1964</v>
      </c>
      <c r="E86" s="6" t="n">
        <v>1734</v>
      </c>
    </row>
    <row r="87" spans="1:5">
      <c r="A87" s="4" t="s">
        <v>60</v>
      </c>
      <c r="B87" s="6" t="n">
        <v>365</v>
      </c>
      <c r="C87" s="6" t="n">
        <v>337</v>
      </c>
      <c r="D87" s="6" t="n">
        <v>737</v>
      </c>
      <c r="E87" s="6" t="n">
        <v>657</v>
      </c>
    </row>
    <row r="88" spans="1:5">
      <c r="A88" s="4" t="s">
        <v>61</v>
      </c>
      <c r="B88" s="6" t="n">
        <v>602</v>
      </c>
      <c r="C88" s="6" t="n">
        <v>555</v>
      </c>
      <c r="D88" s="6" t="n">
        <v>1227</v>
      </c>
      <c r="E88" s="6" t="n">
        <v>1077</v>
      </c>
    </row>
    <row r="89" spans="1:5">
      <c r="A89" s="4" t="s">
        <v>62</v>
      </c>
      <c r="B89" s="6" t="n">
        <v>4</v>
      </c>
      <c r="C89" s="6" t="n">
        <v>4</v>
      </c>
      <c r="D89" s="6" t="n">
        <v>13</v>
      </c>
      <c r="E89" s="6" t="n">
        <v>13</v>
      </c>
    </row>
    <row r="90" spans="1:5">
      <c r="A90" s="4" t="s">
        <v>64</v>
      </c>
      <c r="B90" s="6" t="n">
        <v>598</v>
      </c>
      <c r="C90" s="6" t="n">
        <v>551</v>
      </c>
      <c r="D90" s="6" t="n">
        <v>1214</v>
      </c>
      <c r="E90" s="6" t="n">
        <v>1064</v>
      </c>
    </row>
    <row r="91" spans="1:5">
      <c r="A91" s="4" t="s">
        <v>26</v>
      </c>
    </row>
    <row r="92" spans="1:5">
      <c r="A92" s="3" t="s">
        <v>36</v>
      </c>
    </row>
    <row r="93" spans="1:5">
      <c r="A93" s="4" t="s">
        <v>37</v>
      </c>
      <c r="B93" s="6" t="n">
        <v>377</v>
      </c>
      <c r="C93" s="6" t="n">
        <v>363</v>
      </c>
      <c r="D93" s="6" t="n">
        <v>978</v>
      </c>
      <c r="E93" s="6" t="n">
        <v>983</v>
      </c>
    </row>
    <row r="94" spans="1:5">
      <c r="A94" s="4" t="s">
        <v>72</v>
      </c>
      <c r="B94" s="6" t="n">
        <v>17</v>
      </c>
      <c r="C94" s="6" t="n">
        <v>30</v>
      </c>
      <c r="D94" s="6" t="n">
        <v>48</v>
      </c>
      <c r="E94" s="6" t="n">
        <v>82</v>
      </c>
    </row>
    <row r="95" spans="1:5">
      <c r="A95" s="4" t="s">
        <v>73</v>
      </c>
      <c r="B95" s="6" t="n">
        <v>23</v>
      </c>
      <c r="C95" s="6" t="n">
        <v>17</v>
      </c>
      <c r="D95" s="6" t="n">
        <v>59</v>
      </c>
      <c r="E95" s="6" t="n">
        <v>52</v>
      </c>
    </row>
    <row r="96" spans="1:5">
      <c r="A96" s="4" t="s">
        <v>41</v>
      </c>
      <c r="B96" s="6" t="n">
        <v>19</v>
      </c>
      <c r="C96" s="6" t="n">
        <v>19</v>
      </c>
      <c r="D96" s="6" t="n">
        <v>51</v>
      </c>
      <c r="E96" s="6" t="n">
        <v>53</v>
      </c>
    </row>
    <row r="97" spans="1:5">
      <c r="A97" s="4" t="s">
        <v>42</v>
      </c>
      <c r="B97" s="6" t="n">
        <v>436</v>
      </c>
      <c r="C97" s="6" t="n">
        <v>429</v>
      </c>
      <c r="D97" s="6" t="n">
        <v>1136</v>
      </c>
      <c r="E97" s="6" t="n">
        <v>1170</v>
      </c>
    </row>
    <row r="98" spans="1:5">
      <c r="A98" s="3" t="s">
        <v>43</v>
      </c>
    </row>
    <row r="99" spans="1:5">
      <c r="A99" s="4" t="s">
        <v>44</v>
      </c>
      <c r="B99" s="6" t="n">
        <v>141</v>
      </c>
      <c r="C99" s="6" t="n">
        <v>143</v>
      </c>
      <c r="D99" s="6" t="n">
        <v>342</v>
      </c>
      <c r="E99" s="6" t="n">
        <v>375</v>
      </c>
    </row>
    <row r="100" spans="1:5">
      <c r="A100" s="4" t="s">
        <v>74</v>
      </c>
      <c r="B100" s="6" t="n">
        <v>33</v>
      </c>
      <c r="C100" s="6" t="n">
        <v>26</v>
      </c>
      <c r="D100" s="6" t="n">
        <v>95</v>
      </c>
      <c r="E100" s="6" t="n">
        <v>76</v>
      </c>
    </row>
    <row r="101" spans="1:5">
      <c r="A101" s="4" t="s">
        <v>75</v>
      </c>
      <c r="B101" s="6" t="n">
        <v>3</v>
      </c>
      <c r="C101" s="6" t="n">
        <v>4</v>
      </c>
      <c r="D101" s="6" t="n">
        <v>9</v>
      </c>
      <c r="E101" s="6" t="n">
        <v>22</v>
      </c>
    </row>
    <row r="102" spans="1:5">
      <c r="A102" s="4" t="s">
        <v>48</v>
      </c>
      <c r="B102" s="6" t="n">
        <v>86</v>
      </c>
      <c r="C102" s="6" t="n">
        <v>90</v>
      </c>
      <c r="D102" s="6" t="n">
        <v>239</v>
      </c>
      <c r="E102" s="6" t="n">
        <v>274</v>
      </c>
    </row>
    <row r="103" spans="1:5">
      <c r="A103" s="4" t="s">
        <v>49</v>
      </c>
      <c r="B103" s="6" t="n">
        <v>49</v>
      </c>
      <c r="C103" s="6" t="n">
        <v>40</v>
      </c>
      <c r="D103" s="6" t="n">
        <v>129</v>
      </c>
      <c r="E103" s="6" t="n">
        <v>100</v>
      </c>
    </row>
    <row r="104" spans="1:5">
      <c r="A104" s="4" t="s">
        <v>50</v>
      </c>
      <c r="B104" s="6" t="n">
        <v>34</v>
      </c>
      <c r="C104" s="6" t="n">
        <v>35</v>
      </c>
      <c r="D104" s="6" t="n">
        <v>93</v>
      </c>
      <c r="E104" s="6" t="n">
        <v>91</v>
      </c>
    </row>
    <row r="105" spans="1:5">
      <c r="A105" s="4" t="s">
        <v>52</v>
      </c>
      <c r="B105" s="6" t="n">
        <v>346</v>
      </c>
      <c r="C105" s="6" t="n">
        <v>338</v>
      </c>
      <c r="D105" s="6" t="n">
        <v>907</v>
      </c>
      <c r="E105" s="6" t="n">
        <v>938</v>
      </c>
    </row>
    <row r="106" spans="1:5">
      <c r="A106" s="4" t="s">
        <v>53</v>
      </c>
      <c r="B106" s="6" t="n">
        <v>90</v>
      </c>
      <c r="C106" s="6" t="n">
        <v>91</v>
      </c>
      <c r="D106" s="6" t="n">
        <v>229</v>
      </c>
      <c r="E106" s="6" t="n">
        <v>232</v>
      </c>
    </row>
    <row r="107" spans="1:5">
      <c r="A107" s="3" t="s">
        <v>54</v>
      </c>
    </row>
    <row r="108" spans="1:5">
      <c r="A108" s="4" t="s">
        <v>56</v>
      </c>
      <c r="B108" s="6" t="n">
        <v>-11</v>
      </c>
      <c r="C108" s="6" t="n">
        <v>-12</v>
      </c>
      <c r="D108" s="6" t="n">
        <v>-36</v>
      </c>
      <c r="E108" s="6" t="n">
        <v>-38</v>
      </c>
    </row>
    <row r="109" spans="1:5">
      <c r="A109" s="4" t="s">
        <v>57</v>
      </c>
      <c r="B109" s="6" t="n">
        <v>-2</v>
      </c>
      <c r="C109" s="6" t="n">
        <v>2</v>
      </c>
      <c r="D109" s="6" t="n">
        <v>-4</v>
      </c>
      <c r="E109" s="6" t="n">
        <v>8</v>
      </c>
    </row>
    <row r="110" spans="1:5">
      <c r="A110" s="4" t="s">
        <v>58</v>
      </c>
      <c r="B110" s="6" t="n">
        <v>-13</v>
      </c>
      <c r="C110" s="6" t="n">
        <v>-10</v>
      </c>
      <c r="D110" s="6" t="n">
        <v>-40</v>
      </c>
      <c r="E110" s="6" t="n">
        <v>-30</v>
      </c>
    </row>
    <row r="111" spans="1:5">
      <c r="A111" s="4" t="s">
        <v>59</v>
      </c>
      <c r="B111" s="6" t="n">
        <v>77</v>
      </c>
      <c r="C111" s="6" t="n">
        <v>81</v>
      </c>
      <c r="D111" s="6" t="n">
        <v>189</v>
      </c>
      <c r="E111" s="6" t="n">
        <v>202</v>
      </c>
    </row>
    <row r="112" spans="1:5">
      <c r="A112" s="4" t="s">
        <v>60</v>
      </c>
      <c r="B112" s="6" t="n">
        <v>30</v>
      </c>
      <c r="C112" s="6" t="n">
        <v>31</v>
      </c>
      <c r="D112" s="6" t="n">
        <v>74</v>
      </c>
      <c r="E112" s="6" t="n">
        <v>75</v>
      </c>
    </row>
    <row r="113" spans="1:5">
      <c r="A113" s="4" t="s">
        <v>61</v>
      </c>
      <c r="B113" s="6" t="n">
        <v>47</v>
      </c>
      <c r="C113" s="6" t="n">
        <v>50</v>
      </c>
      <c r="D113" s="6" t="n">
        <v>115</v>
      </c>
      <c r="E113" s="6" t="n">
        <v>127</v>
      </c>
    </row>
    <row r="114" spans="1:5">
      <c r="A114" s="4" t="s">
        <v>62</v>
      </c>
      <c r="B114" s="6" t="n">
        <v>2</v>
      </c>
      <c r="C114" s="6" t="n">
        <v>2</v>
      </c>
      <c r="D114" s="6" t="n">
        <v>7</v>
      </c>
      <c r="E114" s="6" t="n">
        <v>7</v>
      </c>
    </row>
    <row r="115" spans="1:5">
      <c r="A115" s="4" t="s">
        <v>64</v>
      </c>
      <c r="B115" s="6" t="n">
        <v>45</v>
      </c>
      <c r="C115" s="6" t="n">
        <v>48</v>
      </c>
      <c r="D115" s="6" t="n">
        <v>108</v>
      </c>
      <c r="E115" s="6" t="n">
        <v>120</v>
      </c>
    </row>
    <row r="116" spans="1:5">
      <c r="A116" s="4" t="s">
        <v>28</v>
      </c>
    </row>
    <row r="117" spans="1:5">
      <c r="A117" s="3" t="s">
        <v>36</v>
      </c>
    </row>
    <row r="118" spans="1:5">
      <c r="A118" s="4" t="s">
        <v>37</v>
      </c>
      <c r="B118" s="6" t="n">
        <v>263</v>
      </c>
      <c r="C118" s="6" t="n">
        <v>244</v>
      </c>
      <c r="D118" s="6" t="n">
        <v>652</v>
      </c>
      <c r="E118" s="6" t="n">
        <v>601</v>
      </c>
    </row>
    <row r="119" spans="1:5">
      <c r="A119" s="4" t="s">
        <v>72</v>
      </c>
      <c r="B119" s="6" t="n">
        <v>78</v>
      </c>
      <c r="C119" s="6" t="n">
        <v>76</v>
      </c>
      <c r="D119" s="6" t="n">
        <v>198</v>
      </c>
      <c r="E119" s="6" t="n">
        <v>216</v>
      </c>
    </row>
    <row r="120" spans="1:5">
      <c r="A120" s="4" t="s">
        <v>73</v>
      </c>
      <c r="B120" s="6" t="n">
        <v>7</v>
      </c>
      <c r="C120" s="6" t="n">
        <v>18</v>
      </c>
      <c r="D120" s="6" t="n">
        <v>23</v>
      </c>
      <c r="E120" s="6" t="n">
        <v>63</v>
      </c>
    </row>
    <row r="121" spans="1:5">
      <c r="A121" s="4" t="s">
        <v>41</v>
      </c>
      <c r="B121" s="6" t="n">
        <v>4</v>
      </c>
      <c r="C121" s="6" t="n">
        <v>3</v>
      </c>
      <c r="D121" s="6" t="n">
        <v>12</v>
      </c>
      <c r="E121" s="6" t="n">
        <v>13</v>
      </c>
    </row>
    <row r="122" spans="1:5">
      <c r="A122" s="4" t="s">
        <v>42</v>
      </c>
      <c r="B122" s="6" t="n">
        <v>352</v>
      </c>
      <c r="C122" s="6" t="n">
        <v>341</v>
      </c>
      <c r="D122" s="6" t="n">
        <v>885</v>
      </c>
      <c r="E122" s="6" t="n">
        <v>893</v>
      </c>
    </row>
    <row r="123" spans="1:5">
      <c r="A123" s="3" t="s">
        <v>43</v>
      </c>
    </row>
    <row r="124" spans="1:5">
      <c r="A124" s="4" t="s">
        <v>44</v>
      </c>
      <c r="B124" s="6" t="n">
        <v>112</v>
      </c>
      <c r="C124" s="6" t="n">
        <v>130</v>
      </c>
      <c r="D124" s="6" t="n">
        <v>268</v>
      </c>
      <c r="E124" s="6" t="n">
        <v>359</v>
      </c>
    </row>
    <row r="125" spans="1:5">
      <c r="A125" s="4" t="s">
        <v>74</v>
      </c>
      <c r="B125" s="6" t="n">
        <v>3</v>
      </c>
      <c r="C125" s="6" t="n">
        <v>1</v>
      </c>
      <c r="D125" s="6" t="n">
        <v>4</v>
      </c>
      <c r="E125" s="6" t="n">
        <v>5</v>
      </c>
    </row>
    <row r="126" spans="1:5">
      <c r="A126" s="4" t="s">
        <v>75</v>
      </c>
      <c r="B126" s="6" t="n">
        <v>5</v>
      </c>
      <c r="C126" s="6" t="n">
        <v>1</v>
      </c>
      <c r="D126" s="6" t="n">
        <v>14</v>
      </c>
      <c r="E126" s="6" t="n">
        <v>6</v>
      </c>
    </row>
    <row r="127" spans="1:5">
      <c r="A127" s="4" t="s">
        <v>48</v>
      </c>
      <c r="B127" s="6" t="n">
        <v>74</v>
      </c>
      <c r="C127" s="6" t="n">
        <v>63</v>
      </c>
      <c r="D127" s="6" t="n">
        <v>211</v>
      </c>
      <c r="E127" s="6" t="n">
        <v>206</v>
      </c>
    </row>
    <row r="128" spans="1:5">
      <c r="A128" s="4" t="s">
        <v>49</v>
      </c>
      <c r="B128" s="6" t="n">
        <v>30</v>
      </c>
      <c r="C128" s="6" t="n">
        <v>38</v>
      </c>
      <c r="D128" s="6" t="n">
        <v>114</v>
      </c>
      <c r="E128" s="6" t="n">
        <v>95</v>
      </c>
    </row>
    <row r="129" spans="1:5">
      <c r="A129" s="4" t="s">
        <v>50</v>
      </c>
      <c r="B129" s="6" t="n">
        <v>31</v>
      </c>
      <c r="C129" s="6" t="n">
        <v>24</v>
      </c>
      <c r="D129" s="6" t="n">
        <v>81</v>
      </c>
      <c r="E129" s="6" t="n">
        <v>71</v>
      </c>
    </row>
    <row r="130" spans="1:5">
      <c r="A130" s="4" t="s">
        <v>51</v>
      </c>
      <c r="B130" s="6" t="n">
        <v>88</v>
      </c>
      <c r="C130" s="6" t="n">
        <v>150</v>
      </c>
      <c r="D130" s="6" t="n">
        <v>222</v>
      </c>
      <c r="E130" s="6" t="n">
        <v>182</v>
      </c>
    </row>
    <row r="131" spans="1:5">
      <c r="A131" s="4" t="s">
        <v>52</v>
      </c>
      <c r="B131" s="6" t="n">
        <v>343</v>
      </c>
      <c r="C131" s="6" t="n">
        <v>407</v>
      </c>
      <c r="D131" s="6" t="n">
        <v>914</v>
      </c>
      <c r="E131" s="6" t="n">
        <v>924</v>
      </c>
    </row>
    <row r="132" spans="1:5">
      <c r="A132" s="4" t="s">
        <v>53</v>
      </c>
      <c r="B132" s="6" t="n">
        <v>9</v>
      </c>
      <c r="C132" s="6" t="n">
        <v>-66</v>
      </c>
      <c r="D132" s="6" t="n">
        <v>-29</v>
      </c>
      <c r="E132" s="6" t="n">
        <v>-31</v>
      </c>
    </row>
    <row r="133" spans="1:5">
      <c r="A133" s="3" t="s">
        <v>54</v>
      </c>
    </row>
    <row r="134" spans="1:5">
      <c r="A134" s="4" t="s">
        <v>55</v>
      </c>
      <c r="B134" s="6" t="n">
        <v>31</v>
      </c>
      <c r="C134" s="6" t="n">
        <v>29</v>
      </c>
      <c r="D134" s="6" t="n">
        <v>90</v>
      </c>
      <c r="E134" s="6" t="n">
        <v>82</v>
      </c>
    </row>
    <row r="135" spans="1:5">
      <c r="A135" s="4" t="s">
        <v>56</v>
      </c>
      <c r="B135" s="6" t="n">
        <v>-15</v>
      </c>
      <c r="C135" s="6" t="n">
        <v>-13</v>
      </c>
      <c r="D135" s="6" t="n">
        <v>-46</v>
      </c>
      <c r="E135" s="6" t="n">
        <v>6</v>
      </c>
    </row>
    <row r="136" spans="1:5">
      <c r="A136" s="4" t="s">
        <v>57</v>
      </c>
      <c r="B136" s="6" t="n">
        <v>-1</v>
      </c>
      <c r="C136" s="6" t="n">
        <v>-2</v>
      </c>
      <c r="D136" s="6" t="n">
        <v>-4</v>
      </c>
      <c r="E136" s="6" t="n">
        <v>-5</v>
      </c>
    </row>
    <row r="137" spans="1:5">
      <c r="A137" s="4" t="s">
        <v>58</v>
      </c>
      <c r="B137" s="6" t="n">
        <v>15</v>
      </c>
      <c r="C137" s="6" t="n">
        <v>14</v>
      </c>
      <c r="D137" s="6" t="n">
        <v>40</v>
      </c>
      <c r="E137" s="6" t="n">
        <v>83</v>
      </c>
    </row>
    <row r="138" spans="1:5">
      <c r="A138" s="4" t="s">
        <v>59</v>
      </c>
      <c r="B138" s="6" t="n">
        <v>24</v>
      </c>
      <c r="C138" s="6" t="n">
        <v>-52</v>
      </c>
      <c r="D138" s="6" t="n">
        <v>11</v>
      </c>
      <c r="E138" s="6" t="n">
        <v>52</v>
      </c>
    </row>
    <row r="139" spans="1:5">
      <c r="A139" s="4" t="s">
        <v>60</v>
      </c>
      <c r="B139" s="6" t="n">
        <v>-2</v>
      </c>
      <c r="C139" s="6" t="n">
        <v>-31</v>
      </c>
      <c r="D139" s="6" t="n">
        <v>-29</v>
      </c>
      <c r="E139" s="6" t="n">
        <v>-11</v>
      </c>
    </row>
    <row r="140" spans="1:5">
      <c r="A140" s="4" t="s">
        <v>61</v>
      </c>
      <c r="B140" s="6" t="n">
        <v>26</v>
      </c>
      <c r="C140" s="6" t="n">
        <v>-21</v>
      </c>
      <c r="D140" s="6" t="n">
        <v>40</v>
      </c>
      <c r="E140" s="6" t="n">
        <v>63</v>
      </c>
    </row>
    <row r="141" spans="1:5">
      <c r="A141" s="4" t="s">
        <v>62</v>
      </c>
      <c r="B141" s="6" t="n">
        <v>0</v>
      </c>
      <c r="C141" s="6" t="n">
        <v>0</v>
      </c>
      <c r="D141" s="6" t="n">
        <v>1</v>
      </c>
      <c r="E141" s="6" t="n">
        <v>1</v>
      </c>
    </row>
    <row r="142" spans="1:5">
      <c r="A142" s="4" t="s">
        <v>64</v>
      </c>
      <c r="B142" s="6" t="n">
        <v>26</v>
      </c>
      <c r="C142" s="6" t="n">
        <v>-21</v>
      </c>
      <c r="D142" s="6" t="n">
        <v>39</v>
      </c>
      <c r="E142" s="6" t="n">
        <v>62</v>
      </c>
    </row>
    <row r="143" spans="1:5">
      <c r="A143" s="4" t="s">
        <v>30</v>
      </c>
    </row>
    <row r="144" spans="1:5">
      <c r="A144" s="3" t="s">
        <v>36</v>
      </c>
    </row>
    <row r="145" spans="1:5">
      <c r="A145" s="4" t="s">
        <v>72</v>
      </c>
      <c r="B145" s="6" t="n">
        <v>387</v>
      </c>
      <c r="C145" s="6" t="n">
        <v>295</v>
      </c>
      <c r="D145" s="6" t="n">
        <v>866</v>
      </c>
      <c r="E145" s="6" t="n">
        <v>776</v>
      </c>
    </row>
    <row r="146" spans="1:5">
      <c r="A146" s="4" t="s">
        <v>73</v>
      </c>
      <c r="B146" s="6" t="n">
        <v>110</v>
      </c>
      <c r="C146" s="6" t="n">
        <v>104</v>
      </c>
      <c r="D146" s="6" t="n">
        <v>313</v>
      </c>
      <c r="E146" s="6" t="n">
        <v>303</v>
      </c>
    </row>
    <row r="147" spans="1:5">
      <c r="A147" s="4" t="s">
        <v>41</v>
      </c>
      <c r="B147" s="6" t="n">
        <v>3</v>
      </c>
      <c r="C147" s="6" t="n">
        <v>2</v>
      </c>
      <c r="D147" s="6" t="n">
        <v>10</v>
      </c>
      <c r="E147" s="6" t="n">
        <v>7</v>
      </c>
    </row>
    <row r="148" spans="1:5">
      <c r="A148" s="4" t="s">
        <v>42</v>
      </c>
      <c r="B148" s="6" t="n">
        <v>500</v>
      </c>
      <c r="C148" s="6" t="n">
        <v>401</v>
      </c>
      <c r="D148" s="6" t="n">
        <v>1189</v>
      </c>
      <c r="E148" s="6" t="n">
        <v>1086</v>
      </c>
    </row>
    <row r="149" spans="1:5">
      <c r="A149" s="3" t="s">
        <v>43</v>
      </c>
    </row>
    <row r="150" spans="1:5">
      <c r="A150" s="4" t="s">
        <v>44</v>
      </c>
      <c r="B150" s="6" t="n">
        <v>154</v>
      </c>
      <c r="C150" s="6" t="n">
        <v>118</v>
      </c>
      <c r="D150" s="6" t="n">
        <v>341</v>
      </c>
      <c r="E150" s="6" t="n">
        <v>361</v>
      </c>
    </row>
    <row r="151" spans="1:5">
      <c r="A151" s="4" t="s">
        <v>74</v>
      </c>
      <c r="B151" s="6" t="n">
        <v>25</v>
      </c>
      <c r="C151" s="6" t="n">
        <v>17</v>
      </c>
      <c r="D151" s="6" t="n">
        <v>60</v>
      </c>
      <c r="E151" s="6" t="n">
        <v>52</v>
      </c>
    </row>
    <row r="152" spans="1:5">
      <c r="A152" s="4" t="s">
        <v>75</v>
      </c>
      <c r="B152" s="6" t="n">
        <v>8</v>
      </c>
      <c r="C152" s="6" t="n">
        <v>5</v>
      </c>
      <c r="D152" s="6" t="n">
        <v>16</v>
      </c>
      <c r="E152" s="6" t="n">
        <v>18</v>
      </c>
    </row>
    <row r="153" spans="1:5">
      <c r="A153" s="4" t="s">
        <v>48</v>
      </c>
      <c r="B153" s="6" t="n">
        <v>81</v>
      </c>
      <c r="C153" s="6" t="n">
        <v>62</v>
      </c>
      <c r="D153" s="6" t="n">
        <v>246</v>
      </c>
      <c r="E153" s="6" t="n">
        <v>184</v>
      </c>
    </row>
    <row r="154" spans="1:5">
      <c r="A154" s="4" t="s">
        <v>49</v>
      </c>
      <c r="B154" s="6" t="n">
        <v>93</v>
      </c>
      <c r="C154" s="6" t="n">
        <v>64</v>
      </c>
      <c r="D154" s="6" t="n">
        <v>247</v>
      </c>
      <c r="E154" s="6" t="n">
        <v>183</v>
      </c>
    </row>
    <row r="155" spans="1:5">
      <c r="A155" s="4" t="s">
        <v>50</v>
      </c>
      <c r="B155" s="6" t="n">
        <v>5</v>
      </c>
      <c r="C155" s="6" t="n">
        <v>6</v>
      </c>
      <c r="D155" s="6" t="n">
        <v>17</v>
      </c>
      <c r="E155" s="6" t="n">
        <v>17</v>
      </c>
    </row>
    <row r="156" spans="1:5">
      <c r="A156" s="4" t="s">
        <v>52</v>
      </c>
      <c r="B156" s="6" t="n">
        <v>366</v>
      </c>
      <c r="C156" s="6" t="n">
        <v>272</v>
      </c>
      <c r="D156" s="6" t="n">
        <v>927</v>
      </c>
      <c r="E156" s="6" t="n">
        <v>815</v>
      </c>
    </row>
    <row r="157" spans="1:5">
      <c r="A157" s="4" t="s">
        <v>53</v>
      </c>
      <c r="B157" s="6" t="n">
        <v>134</v>
      </c>
      <c r="C157" s="6" t="n">
        <v>129</v>
      </c>
      <c r="D157" s="6" t="n">
        <v>262</v>
      </c>
      <c r="E157" s="6" t="n">
        <v>271</v>
      </c>
    </row>
    <row r="158" spans="1:5">
      <c r="A158" s="3" t="s">
        <v>54</v>
      </c>
    </row>
    <row r="159" spans="1:5">
      <c r="A159" s="4" t="s">
        <v>56</v>
      </c>
      <c r="B159" s="6" t="n">
        <v>-35</v>
      </c>
      <c r="C159" s="6" t="n">
        <v>-18</v>
      </c>
      <c r="D159" s="6" t="n">
        <v>-78</v>
      </c>
      <c r="E159" s="6" t="n">
        <v>-62</v>
      </c>
    </row>
    <row r="160" spans="1:5">
      <c r="A160" s="4" t="s">
        <v>57</v>
      </c>
      <c r="B160" s="6" t="n">
        <v>2</v>
      </c>
      <c r="C160" s="6" t="n">
        <v>1</v>
      </c>
      <c r="D160" s="6" t="n">
        <v>3</v>
      </c>
      <c r="E160" s="6" t="n">
        <v>1</v>
      </c>
    </row>
    <row r="161" spans="1:5">
      <c r="A161" s="4" t="s">
        <v>58</v>
      </c>
      <c r="B161" s="6" t="n">
        <v>-33</v>
      </c>
      <c r="C161" s="6" t="n">
        <v>-17</v>
      </c>
      <c r="D161" s="6" t="n">
        <v>-75</v>
      </c>
      <c r="E161" s="6" t="n">
        <v>-61</v>
      </c>
    </row>
    <row r="162" spans="1:5">
      <c r="A162" s="4" t="s">
        <v>59</v>
      </c>
      <c r="B162" s="6" t="n">
        <v>101</v>
      </c>
      <c r="C162" s="6" t="n">
        <v>112</v>
      </c>
      <c r="D162" s="6" t="n">
        <v>187</v>
      </c>
      <c r="E162" s="6" t="n">
        <v>210</v>
      </c>
    </row>
    <row r="163" spans="1:5">
      <c r="A163" s="4" t="s">
        <v>60</v>
      </c>
      <c r="B163" s="6" t="n">
        <v>-102</v>
      </c>
      <c r="C163" s="6" t="n">
        <v>1</v>
      </c>
      <c r="D163" s="6" t="n">
        <v>-167</v>
      </c>
      <c r="E163" s="6" t="n">
        <v>14</v>
      </c>
    </row>
    <row r="164" spans="1:5">
      <c r="A164" s="4" t="s">
        <v>61</v>
      </c>
      <c r="B164" s="6" t="n">
        <v>203</v>
      </c>
      <c r="C164" s="6" t="n">
        <v>111</v>
      </c>
      <c r="D164" s="6" t="n">
        <v>354</v>
      </c>
      <c r="E164" s="6" t="n">
        <v>196</v>
      </c>
    </row>
    <row r="165" spans="1:5">
      <c r="A165" s="4" t="s">
        <v>63</v>
      </c>
      <c r="B165" s="6" t="n">
        <v>27</v>
      </c>
      <c r="C165" s="6" t="n">
        <v>9</v>
      </c>
      <c r="D165" s="6" t="n">
        <v>39</v>
      </c>
      <c r="E165" s="6" t="n">
        <v>15</v>
      </c>
    </row>
    <row r="166" spans="1:5">
      <c r="A166" s="4" t="s">
        <v>76</v>
      </c>
      <c r="B166" s="7" t="n">
        <v>176</v>
      </c>
      <c r="C166" s="7" t="n">
        <v>102</v>
      </c>
      <c r="D166" s="7" t="n">
        <v>315</v>
      </c>
      <c r="E166" s="7" t="n">
        <v>1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34</v>
      </c>
    </row>
    <row r="3" spans="1:2">
      <c r="A3" s="3" t="s">
        <v>295</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58</v>
      </c>
      <c r="B1" s="2" t="s">
        <v>1</v>
      </c>
    </row>
    <row r="2" spans="1:2">
      <c r="B2" s="2" t="s">
        <v>34</v>
      </c>
    </row>
    <row r="3" spans="1:2">
      <c r="A3" s="3" t="s">
        <v>29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34</v>
      </c>
    </row>
    <row r="3" spans="1:2">
      <c r="A3" s="3" t="s">
        <v>303</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370</v>
      </c>
      <c r="B1" s="2" t="s">
        <v>1</v>
      </c>
    </row>
    <row r="2" spans="1:2">
      <c r="B2" s="2" t="s">
        <v>34</v>
      </c>
    </row>
    <row r="3" spans="1:2">
      <c r="A3" s="3" t="s">
        <v>307</v>
      </c>
    </row>
    <row r="4" spans="1:2">
      <c r="A4" s="4" t="s">
        <v>345</v>
      </c>
      <c r="B4" s="4" t="s">
        <v>371</v>
      </c>
    </row>
    <row r="5" spans="1:2">
      <c r="A5" s="4" t="s">
        <v>372</v>
      </c>
      <c r="B5" s="4" t="s">
        <v>3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374</v>
      </c>
      <c r="B1" s="2" t="s">
        <v>1</v>
      </c>
    </row>
    <row r="2" spans="1:2">
      <c r="B2" s="2" t="s">
        <v>34</v>
      </c>
    </row>
    <row r="3" spans="1:2">
      <c r="A3" s="3" t="s">
        <v>31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9</v>
      </c>
      <c r="B1" s="2" t="s">
        <v>1</v>
      </c>
    </row>
    <row r="2" spans="1:2">
      <c r="B2" s="2" t="s">
        <v>34</v>
      </c>
    </row>
    <row r="3" spans="1:2">
      <c r="A3" s="3" t="s">
        <v>315</v>
      </c>
    </row>
    <row r="4" spans="1:2">
      <c r="A4" s="4" t="s">
        <v>380</v>
      </c>
      <c r="B4" s="4" t="s">
        <v>3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382</v>
      </c>
      <c r="B1" s="2" t="s">
        <v>1</v>
      </c>
    </row>
    <row r="2" spans="1:2">
      <c r="B2" s="2" t="s">
        <v>34</v>
      </c>
    </row>
    <row r="3" spans="1:2">
      <c r="A3" s="3" t="s">
        <v>31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34</v>
      </c>
    </row>
    <row r="3" spans="1:2">
      <c r="A3" s="3" t="s">
        <v>32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404</v>
      </c>
      <c r="B1" s="2" t="s">
        <v>1</v>
      </c>
    </row>
    <row r="2" spans="1:2">
      <c r="B2" s="2" t="s">
        <v>34</v>
      </c>
    </row>
    <row r="3" spans="1:2">
      <c r="A3" s="3" t="s">
        <v>32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411</v>
      </c>
      <c r="B1" s="2" t="s">
        <v>1</v>
      </c>
    </row>
    <row r="2" spans="1:2">
      <c r="B2" s="2" t="s">
        <v>34</v>
      </c>
    </row>
    <row r="3" spans="1:2">
      <c r="A3" s="3" t="s">
        <v>33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33</v>
      </c>
      <c r="D1" s="2" t="s">
        <v>1</v>
      </c>
    </row>
    <row r="2" spans="1:5">
      <c r="B2" s="2" t="s">
        <v>34</v>
      </c>
      <c r="C2" s="2" t="s">
        <v>35</v>
      </c>
      <c r="D2" s="2" t="s">
        <v>34</v>
      </c>
      <c r="E2" s="2" t="s">
        <v>35</v>
      </c>
    </row>
    <row r="3" spans="1:5">
      <c r="A3" s="4" t="s">
        <v>78</v>
      </c>
      <c r="B3" s="7" t="n">
        <v>1168</v>
      </c>
      <c r="C3" s="7" t="n">
        <v>970</v>
      </c>
      <c r="D3" s="7" t="n">
        <v>2299</v>
      </c>
      <c r="E3" s="7" t="n">
        <v>2138</v>
      </c>
    </row>
    <row r="4" spans="1:5">
      <c r="A4" s="3" t="s">
        <v>79</v>
      </c>
    </row>
    <row r="5" spans="1:5">
      <c r="A5" s="4" t="s">
        <v>80</v>
      </c>
      <c r="B5" s="6" t="n">
        <v>19</v>
      </c>
      <c r="C5" s="6" t="n">
        <v>-18</v>
      </c>
      <c r="D5" s="6" t="n">
        <v>-118</v>
      </c>
      <c r="E5" s="6" t="n">
        <v>-16</v>
      </c>
    </row>
    <row r="6" spans="1:5">
      <c r="A6" s="4" t="s">
        <v>81</v>
      </c>
      <c r="B6" s="6" t="n">
        <v>2</v>
      </c>
      <c r="C6" s="6" t="n">
        <v>1</v>
      </c>
      <c r="D6" s="6" t="n">
        <v>20</v>
      </c>
      <c r="E6" s="6" t="n">
        <v>4</v>
      </c>
    </row>
    <row r="7" spans="1:5">
      <c r="A7" s="3" t="s">
        <v>82</v>
      </c>
    </row>
    <row r="8" spans="1:5">
      <c r="A8" s="4" t="s">
        <v>81</v>
      </c>
      <c r="B8" s="6" t="n">
        <v>1</v>
      </c>
      <c r="C8" s="6" t="n">
        <v>2</v>
      </c>
      <c r="D8" s="6" t="n">
        <v>3</v>
      </c>
      <c r="E8" s="6" t="n">
        <v>5</v>
      </c>
    </row>
    <row r="9" spans="1:5">
      <c r="A9" s="4" t="s">
        <v>83</v>
      </c>
      <c r="B9" s="6" t="n">
        <v>22</v>
      </c>
      <c r="C9" s="6" t="n">
        <v>-15</v>
      </c>
      <c r="D9" s="6" t="n">
        <v>-95</v>
      </c>
      <c r="E9" s="6" t="n">
        <v>-7</v>
      </c>
    </row>
    <row r="10" spans="1:5">
      <c r="A10" s="4" t="s">
        <v>62</v>
      </c>
      <c r="B10" s="6" t="n">
        <v>11</v>
      </c>
      <c r="C10" s="6" t="n">
        <v>11</v>
      </c>
      <c r="D10" s="6" t="n">
        <v>34</v>
      </c>
      <c r="E10" s="6" t="n">
        <v>42</v>
      </c>
    </row>
    <row r="11" spans="1:5">
      <c r="A11" s="4" t="s">
        <v>84</v>
      </c>
      <c r="B11" s="6" t="n">
        <v>27</v>
      </c>
      <c r="C11" s="6" t="n">
        <v>0</v>
      </c>
      <c r="D11" s="6" t="n">
        <v>39</v>
      </c>
      <c r="E11" s="6" t="n">
        <v>0</v>
      </c>
    </row>
    <row r="12" spans="1:5">
      <c r="A12" s="4" t="s">
        <v>85</v>
      </c>
      <c r="B12" s="6" t="n">
        <v>1152</v>
      </c>
      <c r="C12" s="6" t="n">
        <v>944</v>
      </c>
      <c r="D12" s="6" t="n">
        <v>2131</v>
      </c>
      <c r="E12" s="6" t="n">
        <v>2089</v>
      </c>
    </row>
    <row r="13" spans="1:5">
      <c r="A13" s="4" t="s">
        <v>21</v>
      </c>
    </row>
    <row r="14" spans="1:5">
      <c r="A14" s="4" t="s">
        <v>78</v>
      </c>
      <c r="B14" s="6" t="n">
        <v>354</v>
      </c>
      <c r="C14" s="6" t="n">
        <v>299</v>
      </c>
      <c r="D14" s="6" t="n">
        <v>730</v>
      </c>
      <c r="E14" s="6" t="n">
        <v>686</v>
      </c>
    </row>
    <row r="15" spans="1:5">
      <c r="A15" s="3" t="s">
        <v>79</v>
      </c>
    </row>
    <row r="16" spans="1:5">
      <c r="A16" s="4" t="s">
        <v>80</v>
      </c>
      <c r="B16" s="6" t="n">
        <v>0</v>
      </c>
      <c r="C16" s="6" t="n">
        <v>-6</v>
      </c>
      <c r="D16" s="6" t="n">
        <v>-2</v>
      </c>
      <c r="E16" s="6" t="n">
        <v>-6</v>
      </c>
    </row>
    <row r="17" spans="1:5">
      <c r="A17" s="4" t="s">
        <v>81</v>
      </c>
      <c r="B17" s="6" t="n">
        <v>1</v>
      </c>
      <c r="C17" s="6" t="n">
        <v>0</v>
      </c>
      <c r="D17" s="6" t="n">
        <v>3</v>
      </c>
      <c r="E17" s="6" t="n">
        <v>1</v>
      </c>
    </row>
    <row r="18" spans="1:5">
      <c r="A18" s="3" t="s">
        <v>82</v>
      </c>
    </row>
    <row r="19" spans="1:5">
      <c r="A19" s="4" t="s">
        <v>83</v>
      </c>
      <c r="B19" s="6" t="n">
        <v>1</v>
      </c>
      <c r="C19" s="6" t="n">
        <v>-6</v>
      </c>
      <c r="D19" s="6" t="n">
        <v>1</v>
      </c>
      <c r="E19" s="6" t="n">
        <v>-5</v>
      </c>
    </row>
    <row r="20" spans="1:5">
      <c r="A20" s="4" t="s">
        <v>62</v>
      </c>
      <c r="B20" s="6" t="n">
        <v>4</v>
      </c>
      <c r="C20" s="6" t="n">
        <v>4</v>
      </c>
      <c r="D20" s="6" t="n">
        <v>13</v>
      </c>
      <c r="E20" s="6" t="n">
        <v>21</v>
      </c>
    </row>
    <row r="21" spans="1:5">
      <c r="A21" s="4" t="s">
        <v>85</v>
      </c>
      <c r="B21" s="6" t="n">
        <v>355</v>
      </c>
      <c r="C21" s="6" t="n">
        <v>293</v>
      </c>
      <c r="D21" s="6" t="n">
        <v>731</v>
      </c>
      <c r="E21" s="6" t="n">
        <v>681</v>
      </c>
    </row>
    <row r="22" spans="1:5">
      <c r="A22" s="4" t="s">
        <v>24</v>
      </c>
    </row>
    <row r="23" spans="1:5">
      <c r="A23" s="4" t="s">
        <v>78</v>
      </c>
      <c r="B23" s="6" t="n">
        <v>602</v>
      </c>
      <c r="C23" s="6" t="n">
        <v>555</v>
      </c>
      <c r="D23" s="6" t="n">
        <v>1227</v>
      </c>
      <c r="E23" s="6" t="n">
        <v>1077</v>
      </c>
    </row>
    <row r="24" spans="1:5">
      <c r="A24" s="3" t="s">
        <v>79</v>
      </c>
    </row>
    <row r="25" spans="1:5">
      <c r="A25" s="4" t="s">
        <v>80</v>
      </c>
      <c r="B25" s="6" t="n">
        <v>0</v>
      </c>
      <c r="C25" s="6" t="n">
        <v>-11</v>
      </c>
      <c r="D25" s="6" t="n">
        <v>0</v>
      </c>
      <c r="E25" s="6" t="n">
        <v>-10</v>
      </c>
    </row>
    <row r="26" spans="1:5">
      <c r="A26" s="4" t="s">
        <v>81</v>
      </c>
      <c r="B26" s="6" t="n">
        <v>1</v>
      </c>
      <c r="C26" s="6" t="n">
        <v>1</v>
      </c>
      <c r="D26" s="6" t="n">
        <v>2</v>
      </c>
      <c r="E26" s="6" t="n">
        <v>2</v>
      </c>
    </row>
    <row r="27" spans="1:5">
      <c r="A27" s="3" t="s">
        <v>82</v>
      </c>
    </row>
    <row r="28" spans="1:5">
      <c r="A28" s="4" t="s">
        <v>83</v>
      </c>
      <c r="B28" s="6" t="n">
        <v>1</v>
      </c>
      <c r="C28" s="6" t="n">
        <v>-10</v>
      </c>
      <c r="D28" s="6" t="n">
        <v>2</v>
      </c>
      <c r="E28" s="6" t="n">
        <v>-8</v>
      </c>
    </row>
    <row r="29" spans="1:5">
      <c r="A29" s="4" t="s">
        <v>62</v>
      </c>
      <c r="B29" s="6" t="n">
        <v>4</v>
      </c>
      <c r="C29" s="6" t="n">
        <v>4</v>
      </c>
      <c r="D29" s="6" t="n">
        <v>13</v>
      </c>
      <c r="E29" s="6" t="n">
        <v>13</v>
      </c>
    </row>
    <row r="30" spans="1:5">
      <c r="A30" s="4" t="s">
        <v>85</v>
      </c>
      <c r="B30" s="6" t="n">
        <v>603</v>
      </c>
      <c r="C30" s="6" t="n">
        <v>545</v>
      </c>
      <c r="D30" s="6" t="n">
        <v>1229</v>
      </c>
      <c r="E30" s="6" t="n">
        <v>1069</v>
      </c>
    </row>
    <row r="31" spans="1:5">
      <c r="A31" s="4" t="s">
        <v>26</v>
      </c>
    </row>
    <row r="32" spans="1:5">
      <c r="A32" s="4" t="s">
        <v>78</v>
      </c>
      <c r="B32" s="6" t="n">
        <v>47</v>
      </c>
      <c r="C32" s="6" t="n">
        <v>50</v>
      </c>
      <c r="D32" s="6" t="n">
        <v>115</v>
      </c>
      <c r="E32" s="6" t="n">
        <v>127</v>
      </c>
    </row>
    <row r="33" spans="1:5">
      <c r="A33" s="3" t="s">
        <v>79</v>
      </c>
    </row>
    <row r="34" spans="1:5">
      <c r="A34" s="4" t="s">
        <v>80</v>
      </c>
      <c r="B34" s="6" t="n">
        <v>0</v>
      </c>
      <c r="C34" s="6" t="n">
        <v>0</v>
      </c>
      <c r="D34" s="6" t="n">
        <v>-4</v>
      </c>
      <c r="E34" s="6" t="n">
        <v>0</v>
      </c>
    </row>
    <row r="35" spans="1:5">
      <c r="A35" s="3" t="s">
        <v>82</v>
      </c>
    </row>
    <row r="36" spans="1:5">
      <c r="A36" s="4" t="s">
        <v>83</v>
      </c>
      <c r="B36" s="6" t="n">
        <v>0</v>
      </c>
      <c r="C36" s="6" t="n">
        <v>0</v>
      </c>
      <c r="D36" s="6" t="n">
        <v>-4</v>
      </c>
      <c r="E36" s="6" t="n">
        <v>0</v>
      </c>
    </row>
    <row r="37" spans="1:5">
      <c r="A37" s="4" t="s">
        <v>62</v>
      </c>
      <c r="B37" s="6" t="n">
        <v>2</v>
      </c>
      <c r="C37" s="6" t="n">
        <v>2</v>
      </c>
      <c r="D37" s="6" t="n">
        <v>7</v>
      </c>
      <c r="E37" s="6" t="n">
        <v>7</v>
      </c>
    </row>
    <row r="38" spans="1:5">
      <c r="A38" s="4" t="s">
        <v>85</v>
      </c>
      <c r="B38" s="6" t="n">
        <v>47</v>
      </c>
      <c r="C38" s="6" t="n">
        <v>50</v>
      </c>
      <c r="D38" s="6" t="n">
        <v>111</v>
      </c>
      <c r="E38" s="6" t="n">
        <v>127</v>
      </c>
    </row>
    <row r="39" spans="1:5">
      <c r="A39" s="4" t="s">
        <v>28</v>
      </c>
    </row>
    <row r="40" spans="1:5">
      <c r="A40" s="4" t="s">
        <v>78</v>
      </c>
      <c r="B40" s="6" t="n">
        <v>26</v>
      </c>
      <c r="C40" s="6" t="n">
        <v>-21</v>
      </c>
      <c r="D40" s="6" t="n">
        <v>40</v>
      </c>
      <c r="E40" s="6" t="n">
        <v>63</v>
      </c>
    </row>
    <row r="41" spans="1:5">
      <c r="A41" s="3" t="s">
        <v>79</v>
      </c>
    </row>
    <row r="42" spans="1:5">
      <c r="A42" s="4" t="s">
        <v>80</v>
      </c>
      <c r="B42" s="6" t="n">
        <v>0</v>
      </c>
      <c r="C42" s="6" t="n">
        <v>0</v>
      </c>
      <c r="D42" s="6" t="n">
        <v>-1</v>
      </c>
      <c r="E42" s="6" t="n">
        <v>0</v>
      </c>
    </row>
    <row r="43" spans="1:5">
      <c r="A43" s="4" t="s">
        <v>81</v>
      </c>
      <c r="B43" s="6" t="n">
        <v>0</v>
      </c>
      <c r="C43" s="6" t="n">
        <v>0</v>
      </c>
      <c r="D43" s="6" t="n">
        <v>1</v>
      </c>
      <c r="E43" s="6" t="n">
        <v>1</v>
      </c>
    </row>
    <row r="44" spans="1:5">
      <c r="A44" s="3" t="s">
        <v>82</v>
      </c>
    </row>
    <row r="45" spans="1:5">
      <c r="A45" s="4" t="s">
        <v>83</v>
      </c>
      <c r="B45" s="6" t="n">
        <v>0</v>
      </c>
      <c r="C45" s="6" t="n">
        <v>0</v>
      </c>
      <c r="D45" s="6" t="n">
        <v>0</v>
      </c>
      <c r="E45" s="6" t="n">
        <v>1</v>
      </c>
    </row>
    <row r="46" spans="1:5">
      <c r="A46" s="4" t="s">
        <v>62</v>
      </c>
      <c r="B46" s="6" t="n">
        <v>0</v>
      </c>
      <c r="C46" s="6" t="n">
        <v>0</v>
      </c>
      <c r="D46" s="6" t="n">
        <v>1</v>
      </c>
      <c r="E46" s="6" t="n">
        <v>1</v>
      </c>
    </row>
    <row r="47" spans="1:5">
      <c r="A47" s="4" t="s">
        <v>85</v>
      </c>
      <c r="B47" s="6" t="n">
        <v>26</v>
      </c>
      <c r="C47" s="6" t="n">
        <v>-21</v>
      </c>
      <c r="D47" s="6" t="n">
        <v>40</v>
      </c>
      <c r="E47" s="6" t="n">
        <v>64</v>
      </c>
    </row>
    <row r="48" spans="1:5">
      <c r="A48" s="4" t="s">
        <v>30</v>
      </c>
    </row>
    <row r="49" spans="1:5">
      <c r="A49" s="4" t="s">
        <v>78</v>
      </c>
      <c r="B49" s="6" t="n">
        <v>203</v>
      </c>
      <c r="C49" s="6" t="n">
        <v>111</v>
      </c>
      <c r="D49" s="6" t="n">
        <v>354</v>
      </c>
      <c r="E49" s="6" t="n">
        <v>196</v>
      </c>
    </row>
    <row r="50" spans="1:5">
      <c r="A50" s="3" t="s">
        <v>79</v>
      </c>
    </row>
    <row r="51" spans="1:5">
      <c r="A51" s="4" t="s">
        <v>80</v>
      </c>
      <c r="B51" s="6" t="n">
        <v>23</v>
      </c>
      <c r="C51" s="6" t="n">
        <v>0</v>
      </c>
      <c r="D51" s="6" t="n">
        <v>-1</v>
      </c>
      <c r="E51" s="6" t="n">
        <v>0</v>
      </c>
    </row>
    <row r="52" spans="1:5">
      <c r="A52" s="4" t="s">
        <v>81</v>
      </c>
      <c r="B52" s="6" t="n">
        <v>-1</v>
      </c>
      <c r="C52" s="6" t="n">
        <v>0</v>
      </c>
      <c r="D52" s="6" t="n">
        <v>13</v>
      </c>
      <c r="E52" s="6" t="n">
        <v>0</v>
      </c>
    </row>
    <row r="53" spans="1:5">
      <c r="A53" s="3" t="s">
        <v>82</v>
      </c>
    </row>
    <row r="54" spans="1:5">
      <c r="A54" s="4" t="s">
        <v>83</v>
      </c>
      <c r="B54" s="6" t="n">
        <v>22</v>
      </c>
      <c r="C54" s="6" t="n">
        <v>0</v>
      </c>
      <c r="D54" s="6" t="n">
        <v>12</v>
      </c>
      <c r="E54" s="6" t="n">
        <v>0</v>
      </c>
    </row>
    <row r="55" spans="1:5">
      <c r="A55" s="4" t="s">
        <v>84</v>
      </c>
      <c r="B55" s="6" t="n">
        <v>27</v>
      </c>
      <c r="C55" s="6" t="n">
        <v>9</v>
      </c>
      <c r="D55" s="6" t="n">
        <v>39</v>
      </c>
      <c r="E55" s="6" t="n">
        <v>15</v>
      </c>
    </row>
    <row r="56" spans="1:5">
      <c r="A56" s="4" t="s">
        <v>85</v>
      </c>
      <c r="B56" s="7" t="n">
        <v>198</v>
      </c>
      <c r="C56" s="7" t="n">
        <v>102</v>
      </c>
      <c r="D56" s="7" t="n">
        <v>327</v>
      </c>
      <c r="E56" s="7" t="n">
        <v>1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68"/>
    <col customWidth="1" max="2" min="2" width="21"/>
  </cols>
  <sheetData>
    <row r="1" spans="1:2">
      <c r="A1" s="1" t="s">
        <v>416</v>
      </c>
      <c r="B1" s="2" t="s">
        <v>1</v>
      </c>
    </row>
    <row r="2" spans="1:2">
      <c r="B2" s="2" t="s">
        <v>417</v>
      </c>
    </row>
    <row r="3" spans="1:2">
      <c r="A3" s="3" t="s">
        <v>418</v>
      </c>
    </row>
    <row r="4" spans="1:2">
      <c r="A4" s="4" t="s">
        <v>419</v>
      </c>
      <c r="B4" s="7" t="n">
        <v>3759</v>
      </c>
    </row>
    <row r="5" spans="1:2">
      <c r="A5" s="4" t="s">
        <v>420</v>
      </c>
      <c r="B5" s="6" t="n">
        <v>41</v>
      </c>
    </row>
    <row r="6" spans="1:2">
      <c r="A6" s="4" t="s">
        <v>421</v>
      </c>
      <c r="B6" s="6" t="n">
        <v>-117</v>
      </c>
    </row>
    <row r="7" spans="1:2">
      <c r="A7" s="4" t="s">
        <v>422</v>
      </c>
      <c r="B7" s="6" t="n">
        <v>119</v>
      </c>
    </row>
    <row r="8" spans="1:2">
      <c r="A8" s="4" t="s">
        <v>423</v>
      </c>
      <c r="B8" s="6" t="n">
        <v>712</v>
      </c>
    </row>
    <row r="9" spans="1:2">
      <c r="A9" s="4" t="s">
        <v>424</v>
      </c>
      <c r="B9" s="6" t="n">
        <v>4514</v>
      </c>
    </row>
    <row r="10" spans="1:2">
      <c r="A10" s="4" t="s">
        <v>21</v>
      </c>
    </row>
    <row r="11" spans="1:2">
      <c r="A11" s="3" t="s">
        <v>418</v>
      </c>
    </row>
    <row r="12" spans="1:2">
      <c r="A12" s="4" t="s">
        <v>419</v>
      </c>
      <c r="B12" s="6" t="n">
        <v>1448</v>
      </c>
    </row>
    <row r="13" spans="1:2">
      <c r="A13" s="4" t="s">
        <v>420</v>
      </c>
      <c r="B13" s="6" t="n">
        <v>5</v>
      </c>
    </row>
    <row r="14" spans="1:2">
      <c r="A14" s="4" t="s">
        <v>421</v>
      </c>
      <c r="B14" s="6" t="n">
        <v>-12</v>
      </c>
    </row>
    <row r="15" spans="1:2">
      <c r="A15" s="4" t="s">
        <v>422</v>
      </c>
      <c r="B15" s="6" t="n">
        <v>55</v>
      </c>
    </row>
    <row r="16" spans="1:2">
      <c r="A16" s="4" t="s">
        <v>423</v>
      </c>
      <c r="B16" s="6" t="n">
        <v>31</v>
      </c>
    </row>
    <row r="17" spans="1:2">
      <c r="A17" s="4" t="s">
        <v>424</v>
      </c>
      <c r="B17" s="6" t="n">
        <v>1527</v>
      </c>
    </row>
    <row r="18" spans="1:2">
      <c r="A18" s="4" t="s">
        <v>24</v>
      </c>
    </row>
    <row r="19" spans="1:2">
      <c r="A19" s="3" t="s">
        <v>418</v>
      </c>
    </row>
    <row r="20" spans="1:2">
      <c r="A20" s="4" t="s">
        <v>419</v>
      </c>
      <c r="B20" s="6" t="n">
        <v>1916</v>
      </c>
    </row>
    <row r="21" spans="1:2">
      <c r="A21" s="4" t="s">
        <v>420</v>
      </c>
      <c r="B21" s="6" t="n">
        <v>0</v>
      </c>
    </row>
    <row r="22" spans="1:2">
      <c r="A22" s="4" t="s">
        <v>421</v>
      </c>
      <c r="B22" s="6" t="n">
        <v>-93</v>
      </c>
    </row>
    <row r="23" spans="1:2">
      <c r="A23" s="4" t="s">
        <v>422</v>
      </c>
      <c r="B23" s="6" t="n">
        <v>56</v>
      </c>
    </row>
    <row r="24" spans="1:2">
      <c r="A24" s="4" t="s">
        <v>423</v>
      </c>
      <c r="B24" s="6" t="n">
        <v>675</v>
      </c>
    </row>
    <row r="25" spans="1:2">
      <c r="A25" s="4" t="s">
        <v>424</v>
      </c>
      <c r="B25" s="6" t="n">
        <v>2554</v>
      </c>
    </row>
    <row r="26" spans="1:2">
      <c r="A26" s="4" t="s">
        <v>26</v>
      </c>
    </row>
    <row r="27" spans="1:2">
      <c r="A27" s="3" t="s">
        <v>418</v>
      </c>
    </row>
    <row r="28" spans="1:2">
      <c r="A28" s="4" t="s">
        <v>419</v>
      </c>
      <c r="B28" s="6" t="n">
        <v>130</v>
      </c>
    </row>
    <row r="29" spans="1:2">
      <c r="A29" s="4" t="s">
        <v>420</v>
      </c>
      <c r="B29" s="6" t="n">
        <v>0</v>
      </c>
    </row>
    <row r="30" spans="1:2">
      <c r="A30" s="4" t="s">
        <v>421</v>
      </c>
      <c r="B30" s="6" t="n">
        <v>0</v>
      </c>
    </row>
    <row r="31" spans="1:2">
      <c r="A31" s="4" t="s">
        <v>422</v>
      </c>
      <c r="B31" s="6" t="n">
        <v>2</v>
      </c>
    </row>
    <row r="32" spans="1:2">
      <c r="A32" s="4" t="s">
        <v>423</v>
      </c>
      <c r="B32" s="6" t="n">
        <v>2</v>
      </c>
    </row>
    <row r="33" spans="1:2">
      <c r="A33" s="4" t="s">
        <v>424</v>
      </c>
      <c r="B33" s="6" t="n">
        <v>134</v>
      </c>
    </row>
    <row r="34" spans="1:2">
      <c r="A34" s="4" t="s">
        <v>28</v>
      </c>
    </row>
    <row r="35" spans="1:2">
      <c r="A35" s="3" t="s">
        <v>418</v>
      </c>
    </row>
    <row r="36" spans="1:2">
      <c r="A36" s="4" t="s">
        <v>419</v>
      </c>
      <c r="B36" s="6" t="n">
        <v>177</v>
      </c>
    </row>
    <row r="37" spans="1:2">
      <c r="A37" s="4" t="s">
        <v>420</v>
      </c>
      <c r="B37" s="6" t="n">
        <v>15</v>
      </c>
    </row>
    <row r="38" spans="1:2">
      <c r="A38" s="4" t="s">
        <v>421</v>
      </c>
      <c r="B38" s="6" t="n">
        <v>-12</v>
      </c>
    </row>
    <row r="39" spans="1:2">
      <c r="A39" s="4" t="s">
        <v>422</v>
      </c>
      <c r="B39" s="6" t="n">
        <v>3</v>
      </c>
    </row>
    <row r="40" spans="1:2">
      <c r="A40" s="4" t="s">
        <v>423</v>
      </c>
      <c r="B40" s="6" t="n">
        <v>7</v>
      </c>
    </row>
    <row r="41" spans="1:2">
      <c r="A41" s="4" t="s">
        <v>424</v>
      </c>
      <c r="B41" s="6" t="n">
        <v>190</v>
      </c>
    </row>
    <row r="42" spans="1:2">
      <c r="A42" s="4" t="s">
        <v>30</v>
      </c>
    </row>
    <row r="43" spans="1:2">
      <c r="A43" s="3" t="s">
        <v>418</v>
      </c>
    </row>
    <row r="44" spans="1:2">
      <c r="A44" s="4" t="s">
        <v>419</v>
      </c>
      <c r="B44" s="6" t="n">
        <v>21</v>
      </c>
    </row>
    <row r="45" spans="1:2">
      <c r="A45" s="4" t="s">
        <v>420</v>
      </c>
      <c r="B45" s="6" t="n">
        <v>18</v>
      </c>
    </row>
    <row r="46" spans="1:2">
      <c r="A46" s="4" t="s">
        <v>421</v>
      </c>
      <c r="B46" s="6" t="n">
        <v>0</v>
      </c>
    </row>
    <row r="47" spans="1:2">
      <c r="A47" s="4" t="s">
        <v>422</v>
      </c>
      <c r="B47" s="6" t="n">
        <v>1</v>
      </c>
    </row>
    <row r="48" spans="1:2">
      <c r="A48" s="4" t="s">
        <v>423</v>
      </c>
      <c r="B48" s="6" t="n">
        <v>0</v>
      </c>
    </row>
    <row r="49" spans="1:2">
      <c r="A49" s="4" t="s">
        <v>424</v>
      </c>
      <c r="B49" s="7" t="n">
        <v>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5</v>
      </c>
      <c r="B1" s="2" t="s">
        <v>1</v>
      </c>
    </row>
    <row r="2" spans="1:3">
      <c r="B2" s="2" t="s">
        <v>34</v>
      </c>
      <c r="C2" s="2" t="s">
        <v>178</v>
      </c>
    </row>
    <row r="3" spans="1:3">
      <c r="A3" s="3" t="s">
        <v>426</v>
      </c>
    </row>
    <row r="4" spans="1:3">
      <c r="A4" s="4" t="s">
        <v>206</v>
      </c>
      <c r="B4" s="7" t="n">
        <v>6223</v>
      </c>
      <c r="C4" s="7" t="n">
        <v>2</v>
      </c>
    </row>
    <row r="5" spans="1:3">
      <c r="A5" s="3" t="s">
        <v>427</v>
      </c>
    </row>
    <row r="6" spans="1:3">
      <c r="A6" s="4" t="s">
        <v>428</v>
      </c>
      <c r="B6" s="6" t="n">
        <v>906</v>
      </c>
    </row>
    <row r="7" spans="1:3">
      <c r="A7" s="4" t="s">
        <v>429</v>
      </c>
      <c r="B7" s="6" t="n">
        <v>-39</v>
      </c>
      <c r="C7" s="6" t="n">
        <v>-12</v>
      </c>
    </row>
    <row r="8" spans="1:3">
      <c r="A8" s="4" t="s">
        <v>430</v>
      </c>
      <c r="B8" s="6" t="n">
        <v>867</v>
      </c>
    </row>
    <row r="9" spans="1:3">
      <c r="A9" s="4" t="s">
        <v>431</v>
      </c>
      <c r="B9" s="6" t="n">
        <v>981</v>
      </c>
    </row>
    <row r="10" spans="1:3">
      <c r="A10" s="4" t="s">
        <v>432</v>
      </c>
      <c r="B10" s="6" t="n">
        <v>942</v>
      </c>
      <c r="C10" s="6" t="n">
        <v>317</v>
      </c>
    </row>
    <row r="11" spans="1:3">
      <c r="A11" s="4" t="s">
        <v>433</v>
      </c>
    </row>
    <row r="12" spans="1:3">
      <c r="A12" s="3" t="s">
        <v>426</v>
      </c>
    </row>
    <row r="13" spans="1:3">
      <c r="A13" s="4" t="s">
        <v>206</v>
      </c>
      <c r="B13" s="6" t="n">
        <v>6223</v>
      </c>
    </row>
    <row r="14" spans="1:3">
      <c r="A14" s="4" t="s">
        <v>30</v>
      </c>
    </row>
    <row r="15" spans="1:3">
      <c r="A15" s="3" t="s">
        <v>426</v>
      </c>
    </row>
    <row r="16" spans="1:3">
      <c r="A16" s="4" t="s">
        <v>206</v>
      </c>
      <c r="B16" s="6" t="n">
        <v>2</v>
      </c>
      <c r="C16" s="6" t="n">
        <v>2</v>
      </c>
    </row>
    <row r="17" spans="1:3">
      <c r="A17" s="3" t="s">
        <v>427</v>
      </c>
    </row>
    <row r="18" spans="1:3">
      <c r="A18" s="4" t="s">
        <v>429</v>
      </c>
      <c r="B18" s="6" t="n">
        <v>-16</v>
      </c>
      <c r="C18" s="6" t="n">
        <v>-12</v>
      </c>
    </row>
    <row r="19" spans="1:3">
      <c r="A19" s="4" t="s">
        <v>432</v>
      </c>
      <c r="B19" s="7" t="n">
        <v>389</v>
      </c>
      <c r="C19" s="7" t="n">
        <v>317</v>
      </c>
    </row>
    <row r="20" spans="1:3">
      <c r="A20" s="4" t="s">
        <v>434</v>
      </c>
    </row>
    <row r="21" spans="1:3">
      <c r="A21" s="3" t="s">
        <v>427</v>
      </c>
    </row>
    <row r="22" spans="1:3">
      <c r="A22" s="4" t="s">
        <v>435</v>
      </c>
      <c r="B22" s="4" t="s">
        <v>436</v>
      </c>
    </row>
    <row r="23" spans="1:3">
      <c r="A23" s="4" t="s">
        <v>437</v>
      </c>
    </row>
    <row r="24" spans="1:3">
      <c r="A24" s="3" t="s">
        <v>427</v>
      </c>
    </row>
    <row r="25" spans="1:3">
      <c r="A25" s="4" t="s">
        <v>435</v>
      </c>
      <c r="B25" s="4" t="s">
        <v>438</v>
      </c>
    </row>
    <row r="26" spans="1:3">
      <c r="A26" s="4" t="s">
        <v>439</v>
      </c>
    </row>
    <row r="27" spans="1:3">
      <c r="A27" s="3" t="s">
        <v>427</v>
      </c>
    </row>
    <row r="28" spans="1:3">
      <c r="A28" s="4" t="s">
        <v>428</v>
      </c>
      <c r="B28" s="7" t="n">
        <v>268</v>
      </c>
    </row>
    <row r="29" spans="1:3">
      <c r="A29" s="4" t="s">
        <v>429</v>
      </c>
      <c r="B29" s="6" t="n">
        <v>-16</v>
      </c>
    </row>
    <row r="30" spans="1:3">
      <c r="A30" s="4" t="s">
        <v>430</v>
      </c>
      <c r="B30" s="7" t="n">
        <v>252</v>
      </c>
    </row>
    <row r="31" spans="1:3">
      <c r="A31" s="4" t="s">
        <v>440</v>
      </c>
    </row>
    <row r="32" spans="1:3">
      <c r="A32" s="3" t="s">
        <v>427</v>
      </c>
    </row>
    <row r="33" spans="1:3">
      <c r="A33" s="4" t="s">
        <v>435</v>
      </c>
      <c r="B33" s="4" t="s">
        <v>441</v>
      </c>
    </row>
    <row r="34" spans="1:3">
      <c r="A34" s="4" t="s">
        <v>442</v>
      </c>
    </row>
    <row r="35" spans="1:3">
      <c r="A35" s="3" t="s">
        <v>427</v>
      </c>
    </row>
    <row r="36" spans="1:3">
      <c r="A36" s="4" t="s">
        <v>435</v>
      </c>
      <c r="B36" s="4" t="s">
        <v>443</v>
      </c>
    </row>
    <row r="37" spans="1:3">
      <c r="A37" s="4" t="s">
        <v>444</v>
      </c>
    </row>
    <row r="38" spans="1:3">
      <c r="A38" s="3" t="s">
        <v>427</v>
      </c>
    </row>
    <row r="39" spans="1:3">
      <c r="A39" s="4" t="s">
        <v>428</v>
      </c>
      <c r="B39" s="7" t="n">
        <v>158</v>
      </c>
    </row>
    <row r="40" spans="1:3">
      <c r="A40" s="4" t="s">
        <v>429</v>
      </c>
      <c r="B40" s="6" t="n">
        <v>-3</v>
      </c>
    </row>
    <row r="41" spans="1:3">
      <c r="A41" s="4" t="s">
        <v>430</v>
      </c>
      <c r="B41" s="7" t="n">
        <v>155</v>
      </c>
    </row>
    <row r="42" spans="1:3">
      <c r="A42" s="4" t="s">
        <v>445</v>
      </c>
    </row>
    <row r="43" spans="1:3">
      <c r="A43" s="3" t="s">
        <v>427</v>
      </c>
    </row>
    <row r="44" spans="1:3">
      <c r="A44" s="4" t="s">
        <v>435</v>
      </c>
      <c r="B44" s="4" t="s">
        <v>446</v>
      </c>
    </row>
    <row r="45" spans="1:3">
      <c r="A45" s="4" t="s">
        <v>447</v>
      </c>
    </row>
    <row r="46" spans="1:3">
      <c r="A46" s="3" t="s">
        <v>427</v>
      </c>
    </row>
    <row r="47" spans="1:3">
      <c r="A47" s="4" t="s">
        <v>435</v>
      </c>
      <c r="B47" s="4" t="s">
        <v>448</v>
      </c>
    </row>
    <row r="48" spans="1:3">
      <c r="A48" s="4" t="s">
        <v>449</v>
      </c>
    </row>
    <row r="49" spans="1:3">
      <c r="A49" s="3" t="s">
        <v>427</v>
      </c>
    </row>
    <row r="50" spans="1:3">
      <c r="A50" s="4" t="s">
        <v>428</v>
      </c>
      <c r="B50" s="7" t="n">
        <v>4</v>
      </c>
    </row>
    <row r="51" spans="1:3">
      <c r="A51" s="4" t="s">
        <v>429</v>
      </c>
      <c r="B51" s="6" t="n">
        <v>0</v>
      </c>
    </row>
    <row r="52" spans="1:3">
      <c r="A52" s="4" t="s">
        <v>430</v>
      </c>
      <c r="B52" s="7" t="n">
        <v>4</v>
      </c>
    </row>
    <row r="53" spans="1:3">
      <c r="A53" s="4" t="s">
        <v>450</v>
      </c>
    </row>
    <row r="54" spans="1:3">
      <c r="A54" s="3" t="s">
        <v>427</v>
      </c>
    </row>
    <row r="55" spans="1:3">
      <c r="A55" s="4" t="s">
        <v>435</v>
      </c>
      <c r="B55" s="4" t="s">
        <v>441</v>
      </c>
    </row>
    <row r="56" spans="1:3">
      <c r="A56" s="4" t="s">
        <v>428</v>
      </c>
      <c r="B56" s="7" t="n">
        <v>5</v>
      </c>
    </row>
    <row r="57" spans="1:3">
      <c r="A57" s="4" t="s">
        <v>429</v>
      </c>
      <c r="B57" s="6" t="n">
        <v>0</v>
      </c>
    </row>
    <row r="58" spans="1:3">
      <c r="A58" s="4" t="s">
        <v>430</v>
      </c>
      <c r="B58" s="7" t="n">
        <v>5</v>
      </c>
    </row>
    <row r="59" spans="1:3">
      <c r="A59" s="4" t="s">
        <v>451</v>
      </c>
    </row>
    <row r="60" spans="1:3">
      <c r="A60" s="3" t="s">
        <v>427</v>
      </c>
    </row>
    <row r="61" spans="1:3">
      <c r="A61" s="4" t="s">
        <v>435</v>
      </c>
      <c r="B61" s="4" t="s">
        <v>452</v>
      </c>
    </row>
    <row r="62" spans="1:3">
      <c r="A62" s="4" t="s">
        <v>453</v>
      </c>
    </row>
    <row r="63" spans="1:3">
      <c r="A63" s="3" t="s">
        <v>427</v>
      </c>
    </row>
    <row r="64" spans="1:3">
      <c r="A64" s="4" t="s">
        <v>435</v>
      </c>
      <c r="B64" s="4" t="s">
        <v>441</v>
      </c>
    </row>
    <row r="65" spans="1:3">
      <c r="A65" s="4" t="s">
        <v>454</v>
      </c>
    </row>
    <row r="66" spans="1:3">
      <c r="A66" s="3" t="s">
        <v>427</v>
      </c>
    </row>
    <row r="67" spans="1:3">
      <c r="A67" s="4" t="s">
        <v>428</v>
      </c>
      <c r="B67" s="7" t="n">
        <v>64</v>
      </c>
    </row>
    <row r="68" spans="1:3">
      <c r="A68" s="4" t="s">
        <v>429</v>
      </c>
      <c r="B68" s="6" t="n">
        <v>-4</v>
      </c>
    </row>
    <row r="69" spans="1:3">
      <c r="A69" s="4" t="s">
        <v>430</v>
      </c>
      <c r="B69" s="7" t="n">
        <v>60</v>
      </c>
    </row>
    <row r="70" spans="1:3">
      <c r="A70" s="4" t="s">
        <v>455</v>
      </c>
    </row>
    <row r="71" spans="1:3">
      <c r="A71" s="3" t="s">
        <v>427</v>
      </c>
    </row>
    <row r="72" spans="1:3">
      <c r="A72" s="4" t="s">
        <v>435</v>
      </c>
      <c r="B72" s="4" t="s">
        <v>452</v>
      </c>
    </row>
    <row r="73" spans="1:3">
      <c r="A73" s="4" t="s">
        <v>456</v>
      </c>
    </row>
    <row r="74" spans="1:3">
      <c r="A74" s="3" t="s">
        <v>427</v>
      </c>
    </row>
    <row r="75" spans="1:3">
      <c r="A75" s="4" t="s">
        <v>435</v>
      </c>
      <c r="B75" s="4" t="s">
        <v>457</v>
      </c>
    </row>
    <row r="76" spans="1:3">
      <c r="A76" s="4" t="s">
        <v>458</v>
      </c>
    </row>
    <row r="77" spans="1:3">
      <c r="A77" s="3" t="s">
        <v>427</v>
      </c>
    </row>
    <row r="78" spans="1:3">
      <c r="A78" s="4" t="s">
        <v>428</v>
      </c>
      <c r="B78" s="7" t="n">
        <v>2</v>
      </c>
    </row>
    <row r="79" spans="1:3">
      <c r="A79" s="4" t="s">
        <v>429</v>
      </c>
      <c r="B79" s="6" t="n">
        <v>0</v>
      </c>
    </row>
    <row r="80" spans="1:3">
      <c r="A80" s="4" t="s">
        <v>430</v>
      </c>
      <c r="B80" s="7" t="n">
        <v>2</v>
      </c>
    </row>
    <row r="81" spans="1:3">
      <c r="A81" s="4" t="s">
        <v>459</v>
      </c>
    </row>
    <row r="82" spans="1:3">
      <c r="A82" s="3" t="s">
        <v>427</v>
      </c>
    </row>
    <row r="83" spans="1:3">
      <c r="A83" s="4" t="s">
        <v>435</v>
      </c>
      <c r="B83" s="4" t="s">
        <v>460</v>
      </c>
    </row>
    <row r="84" spans="1:3">
      <c r="A84" s="4" t="s">
        <v>461</v>
      </c>
    </row>
    <row r="85" spans="1:3">
      <c r="A85" s="3" t="s">
        <v>427</v>
      </c>
    </row>
    <row r="86" spans="1:3">
      <c r="A86" s="4" t="s">
        <v>435</v>
      </c>
      <c r="B86" s="4" t="s">
        <v>462</v>
      </c>
    </row>
    <row r="87" spans="1:3">
      <c r="A87" s="4" t="s">
        <v>463</v>
      </c>
    </row>
    <row r="88" spans="1:3">
      <c r="A88" s="3" t="s">
        <v>427</v>
      </c>
    </row>
    <row r="89" spans="1:3">
      <c r="A89" s="4" t="s">
        <v>428</v>
      </c>
      <c r="B89" s="7" t="n">
        <v>405</v>
      </c>
    </row>
    <row r="90" spans="1:3">
      <c r="A90" s="4" t="s">
        <v>429</v>
      </c>
      <c r="B90" s="6" t="n">
        <v>-16</v>
      </c>
    </row>
    <row r="91" spans="1:3">
      <c r="A91" s="4" t="s">
        <v>430</v>
      </c>
      <c r="B91" s="7" t="n">
        <v>389</v>
      </c>
    </row>
    <row r="92" spans="1:3">
      <c r="A92" s="4" t="s">
        <v>464</v>
      </c>
    </row>
    <row r="93" spans="1:3">
      <c r="A93" s="3" t="s">
        <v>427</v>
      </c>
    </row>
    <row r="94" spans="1:3">
      <c r="A94" s="4" t="s">
        <v>435</v>
      </c>
      <c r="B94" s="4" t="s">
        <v>460</v>
      </c>
    </row>
    <row r="95" spans="1:3">
      <c r="A95" s="4" t="s">
        <v>465</v>
      </c>
    </row>
    <row r="96" spans="1:3">
      <c r="A96" s="3" t="s">
        <v>427</v>
      </c>
    </row>
    <row r="97" spans="1:3">
      <c r="A97" s="4" t="s">
        <v>435</v>
      </c>
      <c r="B97" s="4" t="s">
        <v>462</v>
      </c>
    </row>
    <row r="98" spans="1:3">
      <c r="A98" s="4" t="s">
        <v>466</v>
      </c>
    </row>
    <row r="99" spans="1:3">
      <c r="A99" s="3" t="s">
        <v>467</v>
      </c>
    </row>
    <row r="100" spans="1:3">
      <c r="A100" s="4" t="s">
        <v>468</v>
      </c>
      <c r="B100" s="7" t="n">
        <v>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5"/>
  </cols>
  <sheetData>
    <row r="1" spans="1:3">
      <c r="A1" s="1" t="s">
        <v>469</v>
      </c>
      <c r="B1" s="2" t="s">
        <v>33</v>
      </c>
      <c r="C1" s="2" t="s">
        <v>1</v>
      </c>
    </row>
    <row r="2" spans="1:3">
      <c r="B2" s="2" t="s">
        <v>34</v>
      </c>
      <c r="C2" s="2" t="s">
        <v>34</v>
      </c>
    </row>
    <row r="3" spans="1:3">
      <c r="A3" s="3" t="s">
        <v>427</v>
      </c>
    </row>
    <row r="4" spans="1:3">
      <c r="A4" s="4" t="s">
        <v>470</v>
      </c>
      <c r="B4" s="7" t="n">
        <v>25</v>
      </c>
      <c r="C4" s="7" t="n">
        <v>27</v>
      </c>
    </row>
    <row r="5" spans="1:3">
      <c r="A5" s="4" t="s">
        <v>30</v>
      </c>
    </row>
    <row r="6" spans="1:3">
      <c r="A6" s="3" t="s">
        <v>427</v>
      </c>
    </row>
    <row r="7" spans="1:3">
      <c r="A7" s="4" t="s">
        <v>470</v>
      </c>
      <c r="B7" s="7" t="n">
        <v>2</v>
      </c>
      <c r="C7" s="7"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1"/>
    <col customWidth="1" max="2" min="2" width="29"/>
    <col customWidth="1" max="3" min="3" width="29"/>
    <col customWidth="1" max="4" min="4" width="38"/>
    <col customWidth="1" max="5" min="5" width="14"/>
    <col customWidth="1" max="6" min="6" width="21"/>
  </cols>
  <sheetData>
    <row r="1" spans="1:6">
      <c r="A1" s="1" t="s">
        <v>471</v>
      </c>
      <c r="B1" s="2" t="s">
        <v>472</v>
      </c>
      <c r="C1" s="2" t="s">
        <v>1</v>
      </c>
      <c r="D1" s="2" t="s">
        <v>473</v>
      </c>
    </row>
    <row r="2" spans="1:6">
      <c r="B2" s="2" t="s">
        <v>474</v>
      </c>
      <c r="C2" s="2" t="s">
        <v>474</v>
      </c>
      <c r="D2" s="2" t="s">
        <v>475</v>
      </c>
      <c r="E2" s="2" t="s">
        <v>476</v>
      </c>
      <c r="F2" s="2" t="s">
        <v>477</v>
      </c>
    </row>
    <row r="3" spans="1:6">
      <c r="A3" s="3" t="s">
        <v>478</v>
      </c>
    </row>
    <row r="4" spans="1:6">
      <c r="A4" s="4" t="s">
        <v>203</v>
      </c>
      <c r="B4" s="7" t="n">
        <v>10069</v>
      </c>
      <c r="C4" s="7" t="n">
        <v>10069</v>
      </c>
      <c r="D4" s="7" t="n">
        <v>10069</v>
      </c>
      <c r="F4" s="7" t="n">
        <v>9082</v>
      </c>
    </row>
    <row r="5" spans="1:6">
      <c r="A5" s="4" t="s">
        <v>208</v>
      </c>
      <c r="B5" s="7" t="n">
        <v>942</v>
      </c>
      <c r="C5" s="7" t="n">
        <v>942</v>
      </c>
      <c r="D5" s="7" t="n">
        <v>942</v>
      </c>
      <c r="F5" s="6" t="n">
        <v>317</v>
      </c>
    </row>
    <row r="6" spans="1:6">
      <c r="A6" s="4" t="s">
        <v>24</v>
      </c>
    </row>
    <row r="7" spans="1:6">
      <c r="A7" s="3" t="s">
        <v>478</v>
      </c>
    </row>
    <row r="8" spans="1:6">
      <c r="A8" s="4" t="s">
        <v>479</v>
      </c>
      <c r="B8" s="6" t="n">
        <v>2</v>
      </c>
      <c r="C8" s="6" t="n">
        <v>2</v>
      </c>
      <c r="D8" s="6" t="n">
        <v>2</v>
      </c>
    </row>
    <row r="9" spans="1:6">
      <c r="A9" s="4" t="s">
        <v>203</v>
      </c>
      <c r="B9" s="7" t="n">
        <v>4888</v>
      </c>
      <c r="C9" s="7" t="n">
        <v>4888</v>
      </c>
      <c r="D9" s="7" t="n">
        <v>4888</v>
      </c>
      <c r="F9" s="6" t="n">
        <v>4775</v>
      </c>
    </row>
    <row r="10" spans="1:6">
      <c r="A10" s="4" t="s">
        <v>480</v>
      </c>
      <c r="B10" s="6" t="n">
        <v>451</v>
      </c>
      <c r="C10" s="7" t="n">
        <v>451</v>
      </c>
      <c r="D10" s="6" t="n">
        <v>451</v>
      </c>
      <c r="F10" s="6" t="n">
        <v>411</v>
      </c>
    </row>
    <row r="11" spans="1:6">
      <c r="A11" s="4" t="s">
        <v>481</v>
      </c>
      <c r="C11" s="4" t="s">
        <v>446</v>
      </c>
    </row>
    <row r="12" spans="1:6">
      <c r="A12" s="4" t="s">
        <v>21</v>
      </c>
    </row>
    <row r="13" spans="1:6">
      <c r="A13" s="3" t="s">
        <v>478</v>
      </c>
    </row>
    <row r="14" spans="1:6">
      <c r="A14" s="4" t="s">
        <v>203</v>
      </c>
      <c r="B14" s="6" t="n">
        <v>473</v>
      </c>
      <c r="C14" s="7" t="n">
        <v>473</v>
      </c>
      <c r="D14" s="6" t="n">
        <v>473</v>
      </c>
      <c r="F14" s="6" t="n">
        <v>801</v>
      </c>
    </row>
    <row r="15" spans="1:6">
      <c r="A15" s="4" t="s">
        <v>480</v>
      </c>
      <c r="B15" s="6" t="n">
        <v>309</v>
      </c>
      <c r="C15" s="6" t="n">
        <v>309</v>
      </c>
      <c r="D15" s="6" t="n">
        <v>309</v>
      </c>
      <c r="F15" s="6" t="n">
        <v>278</v>
      </c>
    </row>
    <row r="16" spans="1:6">
      <c r="A16" s="4" t="s">
        <v>30</v>
      </c>
    </row>
    <row r="17" spans="1:6">
      <c r="A17" s="3" t="s">
        <v>478</v>
      </c>
    </row>
    <row r="18" spans="1:6">
      <c r="A18" s="4" t="s">
        <v>203</v>
      </c>
      <c r="B18" s="6" t="n">
        <v>1652</v>
      </c>
      <c r="C18" s="6" t="n">
        <v>1652</v>
      </c>
      <c r="D18" s="6" t="n">
        <v>1652</v>
      </c>
      <c r="F18" s="6" t="n">
        <v>1137</v>
      </c>
    </row>
    <row r="19" spans="1:6">
      <c r="A19" s="4" t="s">
        <v>480</v>
      </c>
      <c r="B19" s="6" t="n">
        <v>91</v>
      </c>
      <c r="C19" s="6" t="n">
        <v>91</v>
      </c>
      <c r="D19" s="6" t="n">
        <v>91</v>
      </c>
      <c r="F19" s="6" t="n">
        <v>66</v>
      </c>
    </row>
    <row r="20" spans="1:6">
      <c r="A20" s="4" t="s">
        <v>208</v>
      </c>
      <c r="B20" s="6" t="n">
        <v>389</v>
      </c>
      <c r="C20" s="6" t="n">
        <v>389</v>
      </c>
      <c r="D20" s="7" t="n">
        <v>389</v>
      </c>
      <c r="F20" s="7" t="n">
        <v>317</v>
      </c>
    </row>
    <row r="21" spans="1:6">
      <c r="A21" s="4" t="s">
        <v>482</v>
      </c>
    </row>
    <row r="22" spans="1:6">
      <c r="A22" s="3" t="s">
        <v>478</v>
      </c>
    </row>
    <row r="23" spans="1:6">
      <c r="A23" s="4" t="s">
        <v>483</v>
      </c>
      <c r="D23" s="6" t="n">
        <v>2</v>
      </c>
    </row>
    <row r="24" spans="1:6">
      <c r="A24" s="4" t="s">
        <v>484</v>
      </c>
    </row>
    <row r="25" spans="1:6">
      <c r="A25" s="3" t="s">
        <v>478</v>
      </c>
    </row>
    <row r="26" spans="1:6">
      <c r="A26" s="4" t="s">
        <v>203</v>
      </c>
      <c r="B26" s="6" t="n">
        <v>108</v>
      </c>
      <c r="C26" s="6" t="n">
        <v>108</v>
      </c>
      <c r="D26" s="7" t="n">
        <v>108</v>
      </c>
    </row>
    <row r="27" spans="1:6">
      <c r="A27" s="4" t="s">
        <v>480</v>
      </c>
      <c r="B27" s="10" t="n">
        <v>0.2</v>
      </c>
      <c r="C27" s="11" t="n">
        <v>0.2</v>
      </c>
      <c r="D27" s="11" t="n">
        <v>0.2</v>
      </c>
    </row>
    <row r="28" spans="1:6">
      <c r="A28" s="4" t="s">
        <v>485</v>
      </c>
    </row>
    <row r="29" spans="1:6">
      <c r="A29" s="3" t="s">
        <v>478</v>
      </c>
    </row>
    <row r="30" spans="1:6">
      <c r="A30" s="4" t="s">
        <v>486</v>
      </c>
      <c r="B30" s="6" t="n">
        <v>8</v>
      </c>
    </row>
    <row r="31" spans="1:6">
      <c r="A31" s="4" t="s">
        <v>487</v>
      </c>
    </row>
    <row r="32" spans="1:6">
      <c r="A32" s="3" t="s">
        <v>478</v>
      </c>
    </row>
    <row r="33" spans="1:6">
      <c r="A33" s="4" t="s">
        <v>486</v>
      </c>
      <c r="B33" s="6" t="n">
        <v>16</v>
      </c>
    </row>
    <row r="34" spans="1:6">
      <c r="A34" s="4" t="s">
        <v>488</v>
      </c>
    </row>
    <row r="35" spans="1:6">
      <c r="A35" s="3" t="s">
        <v>478</v>
      </c>
    </row>
    <row r="36" spans="1:6">
      <c r="A36" s="4" t="s">
        <v>486</v>
      </c>
      <c r="B36" s="6" t="n">
        <v>1</v>
      </c>
    </row>
    <row r="37" spans="1:6">
      <c r="A37" s="4" t="s">
        <v>489</v>
      </c>
    </row>
    <row r="38" spans="1:6">
      <c r="A38" s="3" t="s">
        <v>478</v>
      </c>
    </row>
    <row r="39" spans="1:6">
      <c r="A39" s="4" t="s">
        <v>486</v>
      </c>
      <c r="B39" s="7" t="n">
        <v>2</v>
      </c>
    </row>
    <row r="40" spans="1:6">
      <c r="A40" s="4" t="s">
        <v>490</v>
      </c>
    </row>
    <row r="41" spans="1:6">
      <c r="A41" s="3" t="s">
        <v>478</v>
      </c>
    </row>
    <row r="42" spans="1:6">
      <c r="A42" s="4" t="s">
        <v>491</v>
      </c>
      <c r="E42" s="4" t="s">
        <v>4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34</v>
      </c>
      <c r="C1" s="2" t="s">
        <v>178</v>
      </c>
    </row>
    <row r="2" spans="1:3">
      <c r="A2" s="4" t="s">
        <v>494</v>
      </c>
    </row>
    <row r="3" spans="1:3">
      <c r="A3" s="3" t="s">
        <v>495</v>
      </c>
    </row>
    <row r="4" spans="1:3">
      <c r="A4" s="4" t="s">
        <v>496</v>
      </c>
      <c r="B4" s="7" t="n">
        <v>0</v>
      </c>
      <c r="C4" s="7" t="n">
        <v>43</v>
      </c>
    </row>
    <row r="5" spans="1:3">
      <c r="A5" s="4" t="s">
        <v>497</v>
      </c>
      <c r="B5" s="6" t="n">
        <v>52</v>
      </c>
      <c r="C5" s="6" t="n">
        <v>99</v>
      </c>
    </row>
    <row r="6" spans="1:3">
      <c r="A6" s="4" t="s">
        <v>498</v>
      </c>
    </row>
    <row r="7" spans="1:3">
      <c r="A7" s="3" t="s">
        <v>495</v>
      </c>
    </row>
    <row r="8" spans="1:3">
      <c r="A8" s="4" t="s">
        <v>496</v>
      </c>
      <c r="B8" s="6" t="n">
        <v>23</v>
      </c>
      <c r="C8" s="6" t="n">
        <v>0</v>
      </c>
    </row>
    <row r="9" spans="1:3">
      <c r="A9" s="4" t="s">
        <v>497</v>
      </c>
      <c r="B9" s="6" t="n">
        <v>87</v>
      </c>
      <c r="C9" s="6" t="n">
        <v>0</v>
      </c>
    </row>
    <row r="10" spans="1:3">
      <c r="A10" s="4" t="s">
        <v>499</v>
      </c>
    </row>
    <row r="11" spans="1:3">
      <c r="A11" s="3" t="s">
        <v>495</v>
      </c>
    </row>
    <row r="12" spans="1:3">
      <c r="A12" s="4" t="s">
        <v>500</v>
      </c>
      <c r="B12" s="6" t="n">
        <v>0</v>
      </c>
      <c r="C12" s="6" t="n">
        <v>238</v>
      </c>
    </row>
    <row r="13" spans="1:3">
      <c r="A13" s="4" t="s">
        <v>501</v>
      </c>
    </row>
    <row r="14" spans="1:3">
      <c r="A14" s="3" t="s">
        <v>495</v>
      </c>
    </row>
    <row r="15" spans="1:3">
      <c r="A15" s="4" t="s">
        <v>500</v>
      </c>
      <c r="B15" s="6" t="n">
        <v>134</v>
      </c>
      <c r="C15" s="6" t="n">
        <v>0</v>
      </c>
    </row>
    <row r="16" spans="1:3">
      <c r="A16" s="4" t="s">
        <v>502</v>
      </c>
    </row>
    <row r="17" spans="1:3">
      <c r="A17" s="3" t="s">
        <v>495</v>
      </c>
    </row>
    <row r="18" spans="1:3">
      <c r="A18" s="4" t="s">
        <v>503</v>
      </c>
      <c r="B18" s="7" t="n">
        <v>71</v>
      </c>
      <c r="C18" s="7" t="n">
        <v>7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4</v>
      </c>
      <c r="B1" s="2" t="s">
        <v>34</v>
      </c>
      <c r="C1" s="2" t="s">
        <v>178</v>
      </c>
    </row>
    <row r="2" spans="1:3">
      <c r="A2" s="4" t="s">
        <v>499</v>
      </c>
    </row>
    <row r="3" spans="1:3">
      <c r="A3" s="3" t="s">
        <v>495</v>
      </c>
    </row>
    <row r="4" spans="1:3">
      <c r="A4" s="4" t="s">
        <v>505</v>
      </c>
      <c r="B4" s="7" t="n">
        <v>20</v>
      </c>
      <c r="C4" s="7" t="n">
        <v>18</v>
      </c>
    </row>
    <row r="5" spans="1:3">
      <c r="A5" s="4" t="s">
        <v>506</v>
      </c>
      <c r="B5" s="6" t="n">
        <v>3</v>
      </c>
      <c r="C5" s="6" t="n">
        <v>0</v>
      </c>
    </row>
    <row r="6" spans="1:3">
      <c r="A6" s="4" t="s">
        <v>507</v>
      </c>
      <c r="B6" s="6" t="n">
        <v>5</v>
      </c>
      <c r="C6" s="6" t="n">
        <v>0</v>
      </c>
    </row>
    <row r="7" spans="1:3">
      <c r="A7" s="4" t="s">
        <v>508</v>
      </c>
      <c r="B7" s="6" t="n">
        <v>0</v>
      </c>
      <c r="C7" s="6" t="n">
        <v>4</v>
      </c>
    </row>
    <row r="8" spans="1:3">
      <c r="A8" s="4" t="s">
        <v>494</v>
      </c>
    </row>
    <row r="9" spans="1:3">
      <c r="A9" s="3" t="s">
        <v>495</v>
      </c>
    </row>
    <row r="10" spans="1:3">
      <c r="A10" s="4" t="s">
        <v>509</v>
      </c>
      <c r="B10" s="6" t="n">
        <v>0</v>
      </c>
      <c r="C10" s="6" t="n">
        <v>1</v>
      </c>
    </row>
    <row r="11" spans="1:3">
      <c r="A11" s="4" t="s">
        <v>507</v>
      </c>
      <c r="B11" s="6" t="n">
        <v>0</v>
      </c>
      <c r="C11" s="6" t="n">
        <v>19</v>
      </c>
    </row>
    <row r="12" spans="1:3">
      <c r="A12" s="4" t="s">
        <v>510</v>
      </c>
      <c r="B12" s="7" t="n">
        <v>2</v>
      </c>
      <c r="C12"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11</v>
      </c>
      <c r="B1" s="2" t="s">
        <v>512</v>
      </c>
      <c r="C1" s="2" t="s">
        <v>34</v>
      </c>
      <c r="D1" s="2" t="s">
        <v>513</v>
      </c>
      <c r="E1" s="2" t="s">
        <v>514</v>
      </c>
    </row>
    <row r="2" spans="1:5">
      <c r="A2" s="3" t="s">
        <v>495</v>
      </c>
    </row>
    <row r="3" spans="1:5">
      <c r="A3" s="4" t="s">
        <v>515</v>
      </c>
      <c r="D3" s="7" t="n">
        <v>245</v>
      </c>
    </row>
    <row r="4" spans="1:5">
      <c r="A4" s="4" t="s">
        <v>516</v>
      </c>
    </row>
    <row r="5" spans="1:5">
      <c r="A5" s="3" t="s">
        <v>495</v>
      </c>
    </row>
    <row r="6" spans="1:5">
      <c r="A6" s="4" t="s">
        <v>517</v>
      </c>
      <c r="C6" s="7" t="n">
        <v>5300</v>
      </c>
      <c r="D6" s="6" t="n">
        <v>2880</v>
      </c>
    </row>
    <row r="7" spans="1:5">
      <c r="A7" s="4" t="s">
        <v>518</v>
      </c>
      <c r="C7" s="6" t="n">
        <v>230</v>
      </c>
    </row>
    <row r="8" spans="1:5">
      <c r="A8" s="4" t="s">
        <v>519</v>
      </c>
      <c r="C8" s="6" t="n">
        <v>110</v>
      </c>
    </row>
    <row r="9" spans="1:5">
      <c r="A9" s="4" t="s">
        <v>520</v>
      </c>
      <c r="C9" s="6" t="n">
        <v>710</v>
      </c>
    </row>
    <row r="10" spans="1:5">
      <c r="A10" s="4" t="s">
        <v>521</v>
      </c>
      <c r="C10" s="6" t="n">
        <v>30</v>
      </c>
    </row>
    <row r="11" spans="1:5">
      <c r="A11" s="4" t="s">
        <v>522</v>
      </c>
      <c r="C11" s="6" t="n">
        <v>90</v>
      </c>
    </row>
    <row r="12" spans="1:5">
      <c r="A12" s="4" t="s">
        <v>523</v>
      </c>
      <c r="C12" s="6" t="n">
        <v>200</v>
      </c>
    </row>
    <row r="13" spans="1:5">
      <c r="A13" s="4" t="s">
        <v>515</v>
      </c>
      <c r="C13" s="6" t="n">
        <v>-140</v>
      </c>
    </row>
    <row r="14" spans="1:5">
      <c r="A14" s="4" t="s">
        <v>524</v>
      </c>
      <c r="C14" s="7" t="n">
        <v>6530</v>
      </c>
    </row>
    <row r="15" spans="1:5">
      <c r="A15" s="4" t="s">
        <v>525</v>
      </c>
      <c r="C15" s="4" t="s">
        <v>526</v>
      </c>
      <c r="E15" s="4" t="s">
        <v>527</v>
      </c>
    </row>
    <row r="16" spans="1:5">
      <c r="A16" s="4" t="s">
        <v>528</v>
      </c>
      <c r="B16" s="7" t="n">
        <v>137</v>
      </c>
    </row>
    <row r="17" spans="1:5">
      <c r="A17" s="4" t="s">
        <v>529</v>
      </c>
    </row>
    <row r="18" spans="1:5">
      <c r="A18" s="3" t="s">
        <v>495</v>
      </c>
    </row>
    <row r="19" spans="1:5">
      <c r="A19" s="4" t="s">
        <v>517</v>
      </c>
      <c r="C19" s="7" t="n">
        <v>2400</v>
      </c>
    </row>
    <row r="20" spans="1:5">
      <c r="A20" s="4" t="s">
        <v>518</v>
      </c>
      <c r="C20" s="6" t="n">
        <v>210</v>
      </c>
    </row>
    <row r="21" spans="1:5">
      <c r="A21" s="4" t="s">
        <v>519</v>
      </c>
      <c r="C21" s="6" t="n">
        <v>140</v>
      </c>
    </row>
    <row r="22" spans="1:5">
      <c r="A22" s="4" t="s">
        <v>520</v>
      </c>
      <c r="C22" s="6" t="n">
        <v>170</v>
      </c>
    </row>
    <row r="23" spans="1:5">
      <c r="A23" s="4" t="s">
        <v>521</v>
      </c>
      <c r="C23" s="6" t="n">
        <v>0</v>
      </c>
    </row>
    <row r="24" spans="1:5">
      <c r="A24" s="4" t="s">
        <v>522</v>
      </c>
      <c r="C24" s="6" t="n">
        <v>50</v>
      </c>
    </row>
    <row r="25" spans="1:5">
      <c r="A25" s="4" t="s">
        <v>523</v>
      </c>
      <c r="C25" s="6" t="n">
        <v>0</v>
      </c>
    </row>
    <row r="26" spans="1:5">
      <c r="A26" s="4" t="s">
        <v>515</v>
      </c>
      <c r="C26" s="6" t="n">
        <v>0</v>
      </c>
    </row>
    <row r="27" spans="1:5">
      <c r="A27" s="4" t="s">
        <v>524</v>
      </c>
      <c r="C27" s="6" t="n">
        <v>2970</v>
      </c>
    </row>
    <row r="28" spans="1:5">
      <c r="A28" s="4" t="s">
        <v>530</v>
      </c>
    </row>
    <row r="29" spans="1:5">
      <c r="A29" s="3" t="s">
        <v>495</v>
      </c>
    </row>
    <row r="30" spans="1:5">
      <c r="A30" s="4" t="s">
        <v>517</v>
      </c>
      <c r="C30" s="6" t="n">
        <v>5520</v>
      </c>
    </row>
    <row r="31" spans="1:5">
      <c r="A31" s="4" t="s">
        <v>518</v>
      </c>
      <c r="C31" s="6" t="n">
        <v>230</v>
      </c>
    </row>
    <row r="32" spans="1:5">
      <c r="A32" s="4" t="s">
        <v>519</v>
      </c>
      <c r="C32" s="6" t="n">
        <v>110</v>
      </c>
    </row>
    <row r="33" spans="1:5">
      <c r="A33" s="4" t="s">
        <v>520</v>
      </c>
      <c r="C33" s="6" t="n">
        <v>750</v>
      </c>
    </row>
    <row r="34" spans="1:5">
      <c r="A34" s="4" t="s">
        <v>521</v>
      </c>
      <c r="C34" s="6" t="n">
        <v>40</v>
      </c>
    </row>
    <row r="35" spans="1:5">
      <c r="A35" s="4" t="s">
        <v>522</v>
      </c>
      <c r="C35" s="6" t="n">
        <v>100</v>
      </c>
    </row>
    <row r="36" spans="1:5">
      <c r="A36" s="4" t="s">
        <v>523</v>
      </c>
      <c r="C36" s="6" t="n">
        <v>210</v>
      </c>
    </row>
    <row r="37" spans="1:5">
      <c r="A37" s="4" t="s">
        <v>515</v>
      </c>
      <c r="C37" s="6" t="n">
        <v>-140</v>
      </c>
    </row>
    <row r="38" spans="1:5">
      <c r="A38" s="4" t="s">
        <v>524</v>
      </c>
      <c r="C38" s="7" t="n">
        <v>6820</v>
      </c>
    </row>
    <row r="39" spans="1:5">
      <c r="A39" s="4" t="s">
        <v>531</v>
      </c>
    </row>
    <row r="40" spans="1:5">
      <c r="A40" s="3" t="s">
        <v>495</v>
      </c>
    </row>
    <row r="41" spans="1:5">
      <c r="A41" s="4" t="s">
        <v>517</v>
      </c>
      <c r="D41" s="7" t="n">
        <v>28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AV2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14"/>
    <col customWidth="1" max="8" min="8" width="20"/>
    <col customWidth="1" max="9" min="9" width="20"/>
    <col customWidth="1" max="10" min="10" width="23"/>
    <col customWidth="1" max="11" min="11" width="21"/>
    <col customWidth="1" max="12" min="12" width="21"/>
    <col customWidth="1" max="13" min="13" width="14"/>
    <col customWidth="1" max="14" min="14" width="21"/>
    <col customWidth="1" max="15" min="15" width="21"/>
    <col customWidth="1" max="16" min="16" width="21"/>
    <col customWidth="1" max="17" min="17" width="14"/>
    <col customWidth="1" max="18" min="18" width="21"/>
    <col customWidth="1" max="19" min="19" width="16"/>
    <col customWidth="1" max="20" min="20" width="23"/>
    <col customWidth="1" max="21" min="21" width="21"/>
    <col customWidth="1" max="22" min="22" width="21"/>
    <col customWidth="1" max="23" min="23" width="21"/>
    <col customWidth="1" max="24" min="24" width="28"/>
    <col customWidth="1" max="25" min="25" width="21"/>
    <col customWidth="1" max="26" min="26" width="21"/>
    <col customWidth="1" max="27" min="27" width="36"/>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14"/>
    <col customWidth="1" max="36" min="36" width="21"/>
    <col customWidth="1" max="37" min="37" width="21"/>
    <col customWidth="1" max="38" min="38" width="28"/>
    <col customWidth="1" max="39" min="39" width="28"/>
    <col customWidth="1" max="40" min="40" width="21"/>
    <col customWidth="1" max="41" min="41" width="14"/>
    <col customWidth="1" max="42" min="42" width="14"/>
    <col customWidth="1" max="43" min="43" width="14"/>
    <col customWidth="1" max="44" min="44" width="16"/>
    <col customWidth="1" max="45" min="45" width="20"/>
    <col customWidth="1" max="46" min="46" width="21"/>
    <col customWidth="1" max="47" min="47" width="21"/>
    <col customWidth="1" max="48" min="48" width="21"/>
  </cols>
  <sheetData>
    <row r="1" spans="1:48">
      <c r="A1" s="1" t="s">
        <v>532</v>
      </c>
      <c r="B1" s="2" t="s">
        <v>533</v>
      </c>
      <c r="C1" s="2" t="s">
        <v>534</v>
      </c>
      <c r="D1" s="2" t="s">
        <v>535</v>
      </c>
      <c r="E1" s="2" t="s">
        <v>536</v>
      </c>
      <c r="F1" s="2" t="s">
        <v>537</v>
      </c>
      <c r="G1" s="2" t="s">
        <v>538</v>
      </c>
      <c r="H1" s="2" t="s">
        <v>539</v>
      </c>
      <c r="I1" s="2" t="s">
        <v>540</v>
      </c>
      <c r="J1" s="2" t="s">
        <v>541</v>
      </c>
      <c r="K1" s="2" t="s">
        <v>477</v>
      </c>
      <c r="L1" s="2" t="s">
        <v>542</v>
      </c>
      <c r="M1" s="2" t="s">
        <v>514</v>
      </c>
      <c r="N1" s="2" t="s">
        <v>543</v>
      </c>
      <c r="O1" s="2" t="s">
        <v>544</v>
      </c>
      <c r="P1" s="2" t="s">
        <v>545</v>
      </c>
      <c r="Q1" s="2" t="s">
        <v>546</v>
      </c>
      <c r="R1" s="2" t="s">
        <v>547</v>
      </c>
      <c r="S1" s="2" t="s">
        <v>548</v>
      </c>
      <c r="T1" s="2" t="s">
        <v>541</v>
      </c>
      <c r="U1" s="2" t="s">
        <v>549</v>
      </c>
      <c r="V1" s="2" t="s">
        <v>550</v>
      </c>
      <c r="W1" s="2" t="s">
        <v>551</v>
      </c>
      <c r="X1" s="2" t="s">
        <v>535</v>
      </c>
      <c r="Y1" s="2" t="s">
        <v>549</v>
      </c>
      <c r="Z1" s="2" t="s">
        <v>552</v>
      </c>
      <c r="AA1" s="2" t="s">
        <v>553</v>
      </c>
      <c r="AB1" s="2" t="s">
        <v>549</v>
      </c>
      <c r="AC1" s="2" t="s">
        <v>554</v>
      </c>
      <c r="AD1" s="2" t="s">
        <v>555</v>
      </c>
      <c r="AE1" s="2" t="s">
        <v>477</v>
      </c>
      <c r="AF1" s="2" t="s">
        <v>556</v>
      </c>
      <c r="AG1" s="2" t="s">
        <v>557</v>
      </c>
      <c r="AH1" s="2" t="s">
        <v>558</v>
      </c>
      <c r="AI1" s="2" t="s">
        <v>559</v>
      </c>
      <c r="AJ1" s="2" t="s">
        <v>560</v>
      </c>
      <c r="AK1" s="2" t="s">
        <v>561</v>
      </c>
      <c r="AL1" s="2" t="s">
        <v>535</v>
      </c>
      <c r="AM1" s="2" t="s">
        <v>535</v>
      </c>
      <c r="AN1" s="2" t="s">
        <v>562</v>
      </c>
      <c r="AO1" s="2" t="s">
        <v>563</v>
      </c>
      <c r="AP1" s="2" t="s">
        <v>564</v>
      </c>
      <c r="AQ1" s="2" t="s">
        <v>565</v>
      </c>
      <c r="AR1" s="2" t="s">
        <v>566</v>
      </c>
      <c r="AS1" s="2" t="s">
        <v>567</v>
      </c>
      <c r="AT1" s="2" t="s">
        <v>568</v>
      </c>
      <c r="AU1" s="2" t="s">
        <v>569</v>
      </c>
      <c r="AV1" s="2" t="s">
        <v>570</v>
      </c>
    </row>
    <row r="2" spans="1:48">
      <c r="A2" s="3" t="s">
        <v>495</v>
      </c>
    </row>
    <row r="3" spans="1:48">
      <c r="A3" s="4" t="s">
        <v>571</v>
      </c>
      <c r="D3" s="7" t="n">
        <v>8445000000</v>
      </c>
      <c r="X3" s="7" t="n">
        <v>8445000000</v>
      </c>
      <c r="AA3" s="7" t="n">
        <v>8445000000</v>
      </c>
      <c r="AL3" s="7" t="n">
        <v>8445000000</v>
      </c>
      <c r="AM3" s="7" t="n">
        <v>8445000000</v>
      </c>
    </row>
    <row r="4" spans="1:48">
      <c r="A4" s="4" t="s">
        <v>203</v>
      </c>
      <c r="D4" s="7" t="n">
        <v>10069000000</v>
      </c>
      <c r="K4" s="7" t="n">
        <v>9082000000</v>
      </c>
      <c r="X4" s="7" t="n">
        <v>10069000000</v>
      </c>
      <c r="AA4" s="7" t="n">
        <v>10069000000</v>
      </c>
      <c r="AE4" s="7" t="n">
        <v>9082000000</v>
      </c>
      <c r="AL4" s="7" t="n">
        <v>10069000000</v>
      </c>
      <c r="AM4" s="7" t="n">
        <v>10069000000</v>
      </c>
    </row>
    <row r="5" spans="1:48">
      <c r="A5" s="4" t="s">
        <v>572</v>
      </c>
      <c r="D5" s="6" t="n">
        <v>4</v>
      </c>
      <c r="X5" s="6" t="n">
        <v>4</v>
      </c>
      <c r="AA5" s="6" t="n">
        <v>4</v>
      </c>
      <c r="AL5" s="6" t="n">
        <v>4</v>
      </c>
      <c r="AM5" s="6" t="n">
        <v>4</v>
      </c>
    </row>
    <row r="6" spans="1:48">
      <c r="A6" s="4" t="s">
        <v>55</v>
      </c>
      <c r="X6" s="7" t="n">
        <v>52000000</v>
      </c>
      <c r="Y6" s="7" t="n">
        <v>60000000</v>
      </c>
      <c r="AA6" s="7" t="n">
        <v>150000000</v>
      </c>
      <c r="AB6" s="7" t="n">
        <v>163000000</v>
      </c>
    </row>
    <row r="7" spans="1:48">
      <c r="A7" s="4" t="s">
        <v>573</v>
      </c>
      <c r="D7" s="7" t="n">
        <v>414000000</v>
      </c>
      <c r="K7" s="6" t="n">
        <v>402000000</v>
      </c>
      <c r="X7" s="6" t="n">
        <v>414000000</v>
      </c>
      <c r="AA7" s="6" t="n">
        <v>414000000</v>
      </c>
      <c r="AE7" s="6" t="n">
        <v>402000000</v>
      </c>
      <c r="AL7" s="7" t="n">
        <v>414000000</v>
      </c>
      <c r="AM7" s="7" t="n">
        <v>414000000</v>
      </c>
    </row>
    <row r="8" spans="1:48">
      <c r="A8" s="4" t="s">
        <v>574</v>
      </c>
    </row>
    <row r="9" spans="1:48">
      <c r="A9" s="3" t="s">
        <v>495</v>
      </c>
    </row>
    <row r="10" spans="1:48">
      <c r="A10" s="4" t="s">
        <v>575</v>
      </c>
      <c r="AO10" s="4" t="s">
        <v>576</v>
      </c>
    </row>
    <row r="11" spans="1:48">
      <c r="A11" s="4" t="s">
        <v>516</v>
      </c>
    </row>
    <row r="12" spans="1:48">
      <c r="A12" s="3" t="s">
        <v>495</v>
      </c>
    </row>
    <row r="13" spans="1:48">
      <c r="A13" s="4" t="s">
        <v>577</v>
      </c>
      <c r="X13" s="6" t="n">
        <v>88000000</v>
      </c>
      <c r="Y13" s="6" t="n">
        <v>150000000</v>
      </c>
      <c r="AA13" s="6" t="n">
        <v>222000000</v>
      </c>
      <c r="AB13" s="6" t="n">
        <v>182000000</v>
      </c>
    </row>
    <row r="14" spans="1:48">
      <c r="A14" s="4" t="s">
        <v>578</v>
      </c>
      <c r="X14" s="6" t="n">
        <v>54000000</v>
      </c>
      <c r="Y14" s="6" t="n">
        <v>93000000</v>
      </c>
      <c r="AA14" s="6" t="n">
        <v>137000000</v>
      </c>
      <c r="AB14" s="6" t="n">
        <v>112000000</v>
      </c>
    </row>
    <row r="15" spans="1:48">
      <c r="A15" s="4" t="s">
        <v>24</v>
      </c>
    </row>
    <row r="16" spans="1:48">
      <c r="A16" s="3" t="s">
        <v>495</v>
      </c>
    </row>
    <row r="17" spans="1:48">
      <c r="A17" s="4" t="s">
        <v>579</v>
      </c>
      <c r="D17" s="6" t="n">
        <v>23000000</v>
      </c>
      <c r="X17" s="6" t="n">
        <v>23000000</v>
      </c>
      <c r="AA17" s="6" t="n">
        <v>23000000</v>
      </c>
      <c r="AL17" s="6" t="n">
        <v>23000000</v>
      </c>
      <c r="AM17" s="6" t="n">
        <v>23000000</v>
      </c>
    </row>
    <row r="18" spans="1:48">
      <c r="A18" s="4" t="s">
        <v>580</v>
      </c>
      <c r="AR18" s="6" t="n">
        <v>1200</v>
      </c>
    </row>
    <row r="19" spans="1:48">
      <c r="A19" s="4" t="s">
        <v>581</v>
      </c>
      <c r="AR19" s="6" t="n">
        <v>200</v>
      </c>
    </row>
    <row r="20" spans="1:48">
      <c r="A20" s="4" t="s">
        <v>582</v>
      </c>
      <c r="AS20" s="4" t="s">
        <v>583</v>
      </c>
    </row>
    <row r="21" spans="1:48">
      <c r="A21" s="4" t="s">
        <v>584</v>
      </c>
      <c r="AS21" s="7" t="n">
        <v>-313000000</v>
      </c>
    </row>
    <row r="22" spans="1:48">
      <c r="A22" s="4" t="s">
        <v>585</v>
      </c>
      <c r="AA22" s="6" t="n">
        <v>30000000</v>
      </c>
    </row>
    <row r="23" spans="1:48">
      <c r="A23" s="4" t="s">
        <v>586</v>
      </c>
      <c r="K23" s="6" t="n">
        <v>3300000000</v>
      </c>
      <c r="Z23" s="7" t="n">
        <v>141000000</v>
      </c>
    </row>
    <row r="24" spans="1:48">
      <c r="A24" s="4" t="s">
        <v>587</v>
      </c>
      <c r="AK24" s="4" t="s">
        <v>588</v>
      </c>
    </row>
    <row r="25" spans="1:48">
      <c r="A25" s="4" t="s">
        <v>571</v>
      </c>
      <c r="D25" s="6" t="n">
        <v>1750000000</v>
      </c>
      <c r="X25" s="6" t="n">
        <v>1750000000</v>
      </c>
      <c r="AA25" s="7" t="n">
        <v>1750000000</v>
      </c>
      <c r="AL25" s="6" t="n">
        <v>1750000000</v>
      </c>
      <c r="AM25" s="6" t="n">
        <v>1750000000</v>
      </c>
    </row>
    <row r="26" spans="1:48">
      <c r="A26" s="4" t="s">
        <v>589</v>
      </c>
      <c r="AA26" s="4" t="s">
        <v>590</v>
      </c>
    </row>
    <row r="27" spans="1:48">
      <c r="A27" s="4" t="s">
        <v>591</v>
      </c>
      <c r="AJ27" s="7" t="n">
        <v>4418000000</v>
      </c>
    </row>
    <row r="28" spans="1:48">
      <c r="A28" s="4" t="s">
        <v>592</v>
      </c>
      <c r="V28" s="7" t="n">
        <v>4800000000</v>
      </c>
    </row>
    <row r="29" spans="1:48">
      <c r="A29" s="4" t="s">
        <v>593</v>
      </c>
      <c r="AG29" s="4" t="s">
        <v>594</v>
      </c>
    </row>
    <row r="30" spans="1:48">
      <c r="A30" s="4" t="s">
        <v>203</v>
      </c>
      <c r="D30" s="6" t="n">
        <v>4888000000</v>
      </c>
      <c r="K30" s="6" t="n">
        <v>4775000000</v>
      </c>
      <c r="X30" s="6" t="n">
        <v>4888000000</v>
      </c>
      <c r="AA30" s="7" t="n">
        <v>4888000000</v>
      </c>
      <c r="AE30" s="6" t="n">
        <v>4775000000</v>
      </c>
      <c r="AL30" s="6" t="n">
        <v>4888000000</v>
      </c>
      <c r="AM30" s="6" t="n">
        <v>4888000000</v>
      </c>
    </row>
    <row r="31" spans="1:48">
      <c r="A31" s="4" t="s">
        <v>55</v>
      </c>
      <c r="AA31" s="6" t="n">
        <v>36000000</v>
      </c>
      <c r="AB31" s="6" t="n">
        <v>24000000</v>
      </c>
    </row>
    <row r="32" spans="1:48">
      <c r="A32" s="4" t="s">
        <v>573</v>
      </c>
      <c r="D32" s="6" t="n">
        <v>115000000</v>
      </c>
      <c r="K32" s="6" t="n">
        <v>123000000</v>
      </c>
      <c r="X32" s="6" t="n">
        <v>115000000</v>
      </c>
      <c r="AA32" s="6" t="n">
        <v>115000000</v>
      </c>
      <c r="AE32" s="6" t="n">
        <v>123000000</v>
      </c>
      <c r="AL32" s="6" t="n">
        <v>115000000</v>
      </c>
      <c r="AM32" s="6" t="n">
        <v>115000000</v>
      </c>
    </row>
    <row r="33" spans="1:48">
      <c r="A33" s="4" t="s">
        <v>595</v>
      </c>
    </row>
    <row r="34" spans="1:48">
      <c r="A34" s="3" t="s">
        <v>495</v>
      </c>
    </row>
    <row r="35" spans="1:48">
      <c r="A35" s="4" t="s">
        <v>596</v>
      </c>
      <c r="D35" s="6" t="n">
        <v>125000000</v>
      </c>
      <c r="X35" s="6" t="n">
        <v>125000000</v>
      </c>
      <c r="AA35" s="6" t="n">
        <v>125000000</v>
      </c>
      <c r="AL35" s="6" t="n">
        <v>125000000</v>
      </c>
      <c r="AM35" s="6" t="n">
        <v>125000000</v>
      </c>
    </row>
    <row r="36" spans="1:48">
      <c r="A36" s="4" t="s">
        <v>597</v>
      </c>
    </row>
    <row r="37" spans="1:48">
      <c r="A37" s="3" t="s">
        <v>495</v>
      </c>
    </row>
    <row r="38" spans="1:48">
      <c r="A38" s="4" t="s">
        <v>596</v>
      </c>
      <c r="K38" s="6" t="n">
        <v>116000000</v>
      </c>
      <c r="AE38" s="6" t="n">
        <v>116000000</v>
      </c>
    </row>
    <row r="39" spans="1:48">
      <c r="A39" s="4" t="s">
        <v>598</v>
      </c>
    </row>
    <row r="40" spans="1:48">
      <c r="A40" s="3" t="s">
        <v>495</v>
      </c>
    </row>
    <row r="41" spans="1:48">
      <c r="A41" s="4" t="s">
        <v>599</v>
      </c>
      <c r="AR41" s="6" t="n">
        <v>200</v>
      </c>
    </row>
    <row r="42" spans="1:48">
      <c r="A42" s="4" t="s">
        <v>600</v>
      </c>
      <c r="D42" s="6" t="n">
        <v>155000000</v>
      </c>
      <c r="X42" s="6" t="n">
        <v>155000000</v>
      </c>
      <c r="AA42" s="6" t="n">
        <v>155000000</v>
      </c>
      <c r="AL42" s="6" t="n">
        <v>155000000</v>
      </c>
      <c r="AM42" s="6" t="n">
        <v>155000000</v>
      </c>
    </row>
    <row r="43" spans="1:48">
      <c r="A43" s="4" t="s">
        <v>586</v>
      </c>
      <c r="AK43" s="7" t="n">
        <v>114000000</v>
      </c>
    </row>
    <row r="44" spans="1:48">
      <c r="A44" s="4" t="s">
        <v>601</v>
      </c>
    </row>
    <row r="45" spans="1:48">
      <c r="A45" s="3" t="s">
        <v>495</v>
      </c>
    </row>
    <row r="46" spans="1:48">
      <c r="A46" s="4" t="s">
        <v>600</v>
      </c>
      <c r="D46" s="6" t="n">
        <v>130000000</v>
      </c>
      <c r="X46" s="6" t="n">
        <v>130000000</v>
      </c>
      <c r="AA46" s="6" t="n">
        <v>130000000</v>
      </c>
      <c r="AL46" s="6" t="n">
        <v>130000000</v>
      </c>
      <c r="AM46" s="6" t="n">
        <v>130000000</v>
      </c>
    </row>
    <row r="47" spans="1:48">
      <c r="A47" s="4" t="s">
        <v>602</v>
      </c>
    </row>
    <row r="48" spans="1:48">
      <c r="A48" s="3" t="s">
        <v>495</v>
      </c>
    </row>
    <row r="49" spans="1:48">
      <c r="A49" s="4" t="s">
        <v>603</v>
      </c>
      <c r="AR49" s="6" t="n">
        <v>143</v>
      </c>
    </row>
    <row r="50" spans="1:48">
      <c r="A50" s="4" t="s">
        <v>604</v>
      </c>
      <c r="AQ50" s="4" t="s">
        <v>605</v>
      </c>
    </row>
    <row r="51" spans="1:48">
      <c r="A51" s="4" t="s">
        <v>606</v>
      </c>
    </row>
    <row r="52" spans="1:48">
      <c r="A52" s="3" t="s">
        <v>495</v>
      </c>
    </row>
    <row r="53" spans="1:48">
      <c r="A53" s="4" t="s">
        <v>586</v>
      </c>
      <c r="AD53" s="7" t="n">
        <v>5440000000</v>
      </c>
    </row>
    <row r="54" spans="1:48">
      <c r="A54" s="4" t="s">
        <v>592</v>
      </c>
      <c r="AD54" s="6" t="n">
        <v>5680000000</v>
      </c>
    </row>
    <row r="55" spans="1:48">
      <c r="A55" s="4" t="s">
        <v>607</v>
      </c>
      <c r="AN55" s="4" t="s">
        <v>608</v>
      </c>
      <c r="AP55" s="4" t="s">
        <v>609</v>
      </c>
    </row>
    <row r="56" spans="1:48">
      <c r="A56" s="4" t="s">
        <v>610</v>
      </c>
      <c r="AC56" s="7" t="n">
        <v>70000000</v>
      </c>
      <c r="AN56" s="7" t="n">
        <v>-325000000</v>
      </c>
    </row>
    <row r="57" spans="1:48">
      <c r="A57" s="4" t="s">
        <v>611</v>
      </c>
      <c r="AN57" s="7" t="n">
        <v>-115000000</v>
      </c>
    </row>
    <row r="58" spans="1:48">
      <c r="A58" s="4" t="s">
        <v>612</v>
      </c>
    </row>
    <row r="59" spans="1:48">
      <c r="A59" s="3" t="s">
        <v>495</v>
      </c>
    </row>
    <row r="60" spans="1:48">
      <c r="A60" s="4" t="s">
        <v>613</v>
      </c>
      <c r="R60" s="7" t="n">
        <v>99000000</v>
      </c>
    </row>
    <row r="61" spans="1:48">
      <c r="A61" s="4" t="s">
        <v>614</v>
      </c>
    </row>
    <row r="62" spans="1:48">
      <c r="A62" s="3" t="s">
        <v>495</v>
      </c>
    </row>
    <row r="63" spans="1:48">
      <c r="A63" s="4" t="s">
        <v>603</v>
      </c>
      <c r="AR63" s="6" t="n">
        <v>217</v>
      </c>
    </row>
    <row r="64" spans="1:48">
      <c r="A64" s="4" t="s">
        <v>615</v>
      </c>
    </row>
    <row r="65" spans="1:48">
      <c r="A65" s="3" t="s">
        <v>495</v>
      </c>
    </row>
    <row r="66" spans="1:48">
      <c r="A66" s="4" t="s">
        <v>603</v>
      </c>
      <c r="AR66" s="6" t="n">
        <v>17</v>
      </c>
    </row>
    <row r="67" spans="1:48">
      <c r="A67" s="4" t="s">
        <v>616</v>
      </c>
    </row>
    <row r="68" spans="1:48">
      <c r="A68" s="3" t="s">
        <v>495</v>
      </c>
    </row>
    <row r="69" spans="1:48">
      <c r="A69" s="4" t="s">
        <v>571</v>
      </c>
      <c r="AU69" s="7" t="n">
        <v>920000000</v>
      </c>
    </row>
    <row r="70" spans="1:48">
      <c r="A70" s="4" t="s">
        <v>591</v>
      </c>
      <c r="O70" s="7" t="n">
        <v>5000000000</v>
      </c>
    </row>
    <row r="71" spans="1:48">
      <c r="A71" s="4" t="s">
        <v>203</v>
      </c>
      <c r="D71" s="6" t="n">
        <v>3800000000</v>
      </c>
      <c r="X71" s="6" t="n">
        <v>3800000000</v>
      </c>
      <c r="AA71" s="6" t="n">
        <v>3800000000</v>
      </c>
      <c r="AL71" s="6" t="n">
        <v>3800000000</v>
      </c>
      <c r="AM71" s="6" t="n">
        <v>3800000000</v>
      </c>
    </row>
    <row r="72" spans="1:48">
      <c r="A72" s="4" t="s">
        <v>617</v>
      </c>
      <c r="D72" s="6" t="n">
        <v>1200000000</v>
      </c>
    </row>
    <row r="73" spans="1:48">
      <c r="A73" s="4" t="s">
        <v>618</v>
      </c>
    </row>
    <row r="74" spans="1:48">
      <c r="A74" s="3" t="s">
        <v>495</v>
      </c>
    </row>
    <row r="75" spans="1:48">
      <c r="A75" s="4" t="s">
        <v>619</v>
      </c>
      <c r="K75" s="6" t="n">
        <v>350000000</v>
      </c>
      <c r="AE75" s="6" t="n">
        <v>350000000</v>
      </c>
    </row>
    <row r="76" spans="1:48">
      <c r="A76" s="4" t="s">
        <v>620</v>
      </c>
      <c r="D76" s="6" t="n">
        <v>256000000</v>
      </c>
      <c r="X76" s="6" t="n">
        <v>256000000</v>
      </c>
      <c r="AA76" s="7" t="n">
        <v>256000000</v>
      </c>
      <c r="AL76" s="6" t="n">
        <v>256000000</v>
      </c>
      <c r="AM76" s="6" t="n">
        <v>256000000</v>
      </c>
    </row>
    <row r="77" spans="1:48">
      <c r="A77" s="4" t="s">
        <v>621</v>
      </c>
    </row>
    <row r="78" spans="1:48">
      <c r="A78" s="3" t="s">
        <v>495</v>
      </c>
    </row>
    <row r="79" spans="1:48">
      <c r="A79" s="4" t="s">
        <v>617</v>
      </c>
      <c r="R79" s="6" t="n">
        <v>22000000</v>
      </c>
      <c r="AD79" s="6" t="n">
        <v>2400000000</v>
      </c>
    </row>
    <row r="80" spans="1:48">
      <c r="A80" s="4" t="s">
        <v>622</v>
      </c>
      <c r="R80" s="7" t="n">
        <v>2000000</v>
      </c>
    </row>
    <row r="81" spans="1:48">
      <c r="A81" s="4" t="s">
        <v>623</v>
      </c>
    </row>
    <row r="82" spans="1:48">
      <c r="A82" s="3" t="s">
        <v>495</v>
      </c>
    </row>
    <row r="83" spans="1:48">
      <c r="A83" s="4" t="s">
        <v>624</v>
      </c>
      <c r="AA83" s="4" t="s">
        <v>625</v>
      </c>
    </row>
    <row r="84" spans="1:48">
      <c r="A84" s="4" t="s">
        <v>626</v>
      </c>
    </row>
    <row r="85" spans="1:48">
      <c r="A85" s="3" t="s">
        <v>495</v>
      </c>
    </row>
    <row r="86" spans="1:48">
      <c r="A86" s="4" t="s">
        <v>624</v>
      </c>
      <c r="AA86" s="4" t="s">
        <v>627</v>
      </c>
    </row>
    <row r="87" spans="1:48">
      <c r="A87" s="4" t="s">
        <v>26</v>
      </c>
    </row>
    <row r="88" spans="1:48">
      <c r="A88" s="3" t="s">
        <v>495</v>
      </c>
    </row>
    <row r="89" spans="1:48">
      <c r="A89" s="4" t="s">
        <v>579</v>
      </c>
      <c r="D89" s="6" t="n">
        <v>46000000</v>
      </c>
      <c r="X89" s="6" t="n">
        <v>46000000</v>
      </c>
      <c r="AA89" s="7" t="n">
        <v>46000000</v>
      </c>
      <c r="AL89" s="6" t="n">
        <v>46000000</v>
      </c>
      <c r="AM89" s="6" t="n">
        <v>46000000</v>
      </c>
    </row>
    <row r="90" spans="1:48">
      <c r="A90" s="4" t="s">
        <v>628</v>
      </c>
      <c r="J90" s="7" t="n">
        <v>63000000</v>
      </c>
      <c r="T90" s="7" t="n">
        <v>63000000</v>
      </c>
    </row>
    <row r="91" spans="1:48">
      <c r="A91" s="4" t="s">
        <v>571</v>
      </c>
      <c r="D91" s="6" t="n">
        <v>280000000</v>
      </c>
      <c r="X91" s="6" t="n">
        <v>280000000</v>
      </c>
      <c r="AA91" s="7" t="n">
        <v>280000000</v>
      </c>
      <c r="AL91" s="6" t="n">
        <v>280000000</v>
      </c>
      <c r="AM91" s="6" t="n">
        <v>280000000</v>
      </c>
    </row>
    <row r="92" spans="1:48">
      <c r="A92" s="4" t="s">
        <v>629</v>
      </c>
      <c r="AA92" s="4" t="s">
        <v>630</v>
      </c>
    </row>
    <row r="93" spans="1:48">
      <c r="A93" s="4" t="s">
        <v>203</v>
      </c>
      <c r="D93" s="6" t="n">
        <v>64000000</v>
      </c>
      <c r="K93" s="6" t="n">
        <v>48000000</v>
      </c>
      <c r="X93" s="6" t="n">
        <v>64000000</v>
      </c>
      <c r="AA93" s="7" t="n">
        <v>64000000</v>
      </c>
      <c r="AE93" s="6" t="n">
        <v>48000000</v>
      </c>
      <c r="AL93" s="6" t="n">
        <v>64000000</v>
      </c>
      <c r="AM93" s="6" t="n">
        <v>64000000</v>
      </c>
    </row>
    <row r="94" spans="1:48">
      <c r="A94" s="4" t="s">
        <v>631</v>
      </c>
      <c r="AA94" s="7" t="n">
        <v>0</v>
      </c>
      <c r="AE94" s="6" t="n">
        <v>20100000</v>
      </c>
      <c r="AF94" s="7" t="n">
        <v>8400000</v>
      </c>
      <c r="AG94" s="7" t="n">
        <v>62500000</v>
      </c>
    </row>
    <row r="95" spans="1:48">
      <c r="A95" s="4" t="s">
        <v>632</v>
      </c>
      <c r="AA95" s="6" t="n">
        <v>4</v>
      </c>
    </row>
    <row r="96" spans="1:48">
      <c r="A96" s="4" t="s">
        <v>573</v>
      </c>
      <c r="D96" s="6" t="n">
        <v>62000000</v>
      </c>
      <c r="K96" s="6" t="n">
        <v>90000000</v>
      </c>
      <c r="X96" s="6" t="n">
        <v>62000000</v>
      </c>
      <c r="AA96" s="7" t="n">
        <v>62000000</v>
      </c>
      <c r="AE96" s="6" t="n">
        <v>90000000</v>
      </c>
      <c r="AL96" s="6" t="n">
        <v>62000000</v>
      </c>
      <c r="AM96" s="6" t="n">
        <v>62000000</v>
      </c>
    </row>
    <row r="97" spans="1:48">
      <c r="A97" s="4" t="s">
        <v>633</v>
      </c>
    </row>
    <row r="98" spans="1:48">
      <c r="A98" s="3" t="s">
        <v>495</v>
      </c>
    </row>
    <row r="99" spans="1:48">
      <c r="A99" s="4" t="s">
        <v>634</v>
      </c>
      <c r="AC99" s="6" t="n">
        <v>-41000000</v>
      </c>
    </row>
    <row r="100" spans="1:48">
      <c r="A100" s="4" t="s">
        <v>635</v>
      </c>
    </row>
    <row r="101" spans="1:48">
      <c r="A101" s="3" t="s">
        <v>495</v>
      </c>
    </row>
    <row r="102" spans="1:48">
      <c r="A102" s="4" t="s">
        <v>634</v>
      </c>
      <c r="AC102" s="6" t="n">
        <v>14000000</v>
      </c>
      <c r="AD102" s="6" t="n">
        <v>11000000</v>
      </c>
    </row>
    <row r="103" spans="1:48">
      <c r="A103" s="4" t="s">
        <v>636</v>
      </c>
    </row>
    <row r="104" spans="1:48">
      <c r="A104" s="3" t="s">
        <v>495</v>
      </c>
    </row>
    <row r="105" spans="1:48">
      <c r="A105" s="4" t="s">
        <v>603</v>
      </c>
      <c r="J105" s="6" t="n">
        <v>357</v>
      </c>
      <c r="T105" s="6" t="n">
        <v>357</v>
      </c>
    </row>
    <row r="106" spans="1:48">
      <c r="A106" s="4" t="s">
        <v>637</v>
      </c>
    </row>
    <row r="107" spans="1:48">
      <c r="A107" s="3" t="s">
        <v>495</v>
      </c>
    </row>
    <row r="108" spans="1:48">
      <c r="A108" s="4" t="s">
        <v>579</v>
      </c>
      <c r="D108" s="6" t="n">
        <v>433000000</v>
      </c>
      <c r="X108" s="6" t="n">
        <v>433000000</v>
      </c>
      <c r="AA108" s="6" t="n">
        <v>433000000</v>
      </c>
      <c r="AL108" s="6" t="n">
        <v>433000000</v>
      </c>
      <c r="AM108" s="6" t="n">
        <v>433000000</v>
      </c>
    </row>
    <row r="109" spans="1:48">
      <c r="A109" s="4" t="s">
        <v>571</v>
      </c>
      <c r="D109" s="6" t="n">
        <v>2000000000</v>
      </c>
      <c r="X109" s="6" t="n">
        <v>2000000000</v>
      </c>
      <c r="AA109" s="6" t="n">
        <v>2000000000</v>
      </c>
      <c r="AL109" s="6" t="n">
        <v>2000000000</v>
      </c>
      <c r="AM109" s="6" t="n">
        <v>2000000000</v>
      </c>
    </row>
    <row r="110" spans="1:48">
      <c r="A110" s="4" t="s">
        <v>638</v>
      </c>
      <c r="AA110" s="6" t="n">
        <v>110000000</v>
      </c>
    </row>
    <row r="111" spans="1:48">
      <c r="A111" s="4" t="s">
        <v>639</v>
      </c>
      <c r="AA111" s="6" t="n">
        <v>44000000</v>
      </c>
    </row>
    <row r="112" spans="1:48">
      <c r="A112" s="4" t="s">
        <v>640</v>
      </c>
    </row>
    <row r="113" spans="1:48">
      <c r="A113" s="3" t="s">
        <v>495</v>
      </c>
    </row>
    <row r="114" spans="1:48">
      <c r="A114" s="4" t="s">
        <v>638</v>
      </c>
      <c r="AA114" s="6" t="n">
        <v>250000000</v>
      </c>
    </row>
    <row r="115" spans="1:48">
      <c r="A115" s="4" t="s">
        <v>641</v>
      </c>
    </row>
    <row r="116" spans="1:48">
      <c r="A116" s="3" t="s">
        <v>495</v>
      </c>
    </row>
    <row r="117" spans="1:48">
      <c r="A117" s="4" t="s">
        <v>638</v>
      </c>
      <c r="AA117" s="6" t="n">
        <v>10000000</v>
      </c>
    </row>
    <row r="118" spans="1:48">
      <c r="A118" s="4" t="s">
        <v>642</v>
      </c>
    </row>
    <row r="119" spans="1:48">
      <c r="A119" s="3" t="s">
        <v>495</v>
      </c>
    </row>
    <row r="120" spans="1:48">
      <c r="A120" s="4" t="s">
        <v>643</v>
      </c>
      <c r="U120" s="7" t="n">
        <v>300000</v>
      </c>
    </row>
    <row r="121" spans="1:48">
      <c r="A121" s="4" t="s">
        <v>571</v>
      </c>
      <c r="D121" s="6" t="n">
        <v>700000000</v>
      </c>
      <c r="X121" s="6" t="n">
        <v>700000000</v>
      </c>
      <c r="AA121" s="6" t="n">
        <v>700000000</v>
      </c>
      <c r="AL121" s="6" t="n">
        <v>700000000</v>
      </c>
      <c r="AM121" s="6" t="n">
        <v>700000000</v>
      </c>
    </row>
    <row r="122" spans="1:48">
      <c r="A122" s="4" t="s">
        <v>28</v>
      </c>
    </row>
    <row r="123" spans="1:48">
      <c r="A123" s="3" t="s">
        <v>495</v>
      </c>
    </row>
    <row r="124" spans="1:48">
      <c r="A124" s="4" t="s">
        <v>644</v>
      </c>
      <c r="I124" s="7" t="n">
        <v>7000000</v>
      </c>
    </row>
    <row r="125" spans="1:48">
      <c r="A125" s="4" t="s">
        <v>645</v>
      </c>
      <c r="D125" s="6" t="n">
        <v>58000000</v>
      </c>
      <c r="K125" s="6" t="n">
        <v>71000000</v>
      </c>
      <c r="X125" s="6" t="n">
        <v>58000000</v>
      </c>
      <c r="AA125" s="6" t="n">
        <v>58000000</v>
      </c>
      <c r="AE125" s="6" t="n">
        <v>71000000</v>
      </c>
      <c r="AL125" s="6" t="n">
        <v>58000000</v>
      </c>
      <c r="AM125" s="6" t="n">
        <v>58000000</v>
      </c>
    </row>
    <row r="126" spans="1:48">
      <c r="A126" s="4" t="s">
        <v>634</v>
      </c>
      <c r="E126" s="7" t="n">
        <v>18000000</v>
      </c>
      <c r="H126" s="7" t="n">
        <v>-2000000</v>
      </c>
    </row>
    <row r="127" spans="1:48">
      <c r="A127" s="4" t="s">
        <v>584</v>
      </c>
      <c r="E127" s="7" t="n">
        <v>-51000000</v>
      </c>
      <c r="AV127" s="7" t="n">
        <v>-120000000</v>
      </c>
    </row>
    <row r="128" spans="1:48">
      <c r="A128" s="4" t="s">
        <v>571</v>
      </c>
      <c r="D128" s="6" t="n">
        <v>175000000</v>
      </c>
      <c r="X128" s="6" t="n">
        <v>175000000</v>
      </c>
      <c r="AA128" s="6" t="n">
        <v>175000000</v>
      </c>
      <c r="AL128" s="6" t="n">
        <v>175000000</v>
      </c>
      <c r="AM128" s="6" t="n">
        <v>175000000</v>
      </c>
    </row>
    <row r="129" spans="1:48">
      <c r="A129" s="4" t="s">
        <v>203</v>
      </c>
      <c r="D129" s="6" t="n">
        <v>2525000000</v>
      </c>
      <c r="K129" s="6" t="n">
        <v>2254000000</v>
      </c>
      <c r="X129" s="6" t="n">
        <v>2525000000</v>
      </c>
      <c r="AA129" s="7" t="n">
        <v>2525000000</v>
      </c>
      <c r="AE129" s="6" t="n">
        <v>2254000000</v>
      </c>
      <c r="AL129" s="6" t="n">
        <v>2525000000</v>
      </c>
      <c r="AM129" s="6" t="n">
        <v>2525000000</v>
      </c>
    </row>
    <row r="130" spans="1:48">
      <c r="A130" s="4" t="s">
        <v>646</v>
      </c>
      <c r="AT130" s="7" t="n">
        <v>5000000</v>
      </c>
    </row>
    <row r="131" spans="1:48">
      <c r="A131" s="4" t="s">
        <v>647</v>
      </c>
      <c r="P131" s="4" t="s">
        <v>648</v>
      </c>
      <c r="Q131" s="4" t="s">
        <v>527</v>
      </c>
    </row>
    <row r="132" spans="1:48">
      <c r="A132" s="4" t="s">
        <v>649</v>
      </c>
      <c r="AA132" s="6" t="n">
        <v>582</v>
      </c>
    </row>
    <row r="133" spans="1:48">
      <c r="A133" s="4" t="s">
        <v>650</v>
      </c>
      <c r="AH133" s="7" t="n">
        <v>245000000</v>
      </c>
    </row>
    <row r="134" spans="1:48">
      <c r="A134" s="4" t="s">
        <v>651</v>
      </c>
      <c r="P134" s="7" t="n">
        <v>156000000</v>
      </c>
    </row>
    <row r="135" spans="1:48">
      <c r="A135" s="4" t="s">
        <v>55</v>
      </c>
      <c r="X135" s="6" t="n">
        <v>31000000</v>
      </c>
      <c r="Y135" s="6" t="n">
        <v>29000000</v>
      </c>
      <c r="AA135" s="7" t="n">
        <v>90000000</v>
      </c>
      <c r="AB135" s="6" t="n">
        <v>82000000</v>
      </c>
    </row>
    <row r="136" spans="1:48">
      <c r="A136" s="4" t="s">
        <v>652</v>
      </c>
      <c r="N136" s="7" t="n">
        <v>342000000</v>
      </c>
    </row>
    <row r="137" spans="1:48">
      <c r="A137" s="4" t="s">
        <v>653</v>
      </c>
      <c r="N137" s="7" t="n">
        <v>29000000</v>
      </c>
    </row>
    <row r="138" spans="1:48">
      <c r="A138" s="4" t="s">
        <v>573</v>
      </c>
      <c r="D138" s="6" t="n">
        <v>118000000</v>
      </c>
      <c r="K138" s="6" t="n">
        <v>95000000</v>
      </c>
      <c r="X138" s="6" t="n">
        <v>118000000</v>
      </c>
      <c r="AA138" s="6" t="n">
        <v>118000000</v>
      </c>
      <c r="AE138" s="6" t="n">
        <v>95000000</v>
      </c>
      <c r="AL138" s="6" t="n">
        <v>118000000</v>
      </c>
      <c r="AM138" s="6" t="n">
        <v>118000000</v>
      </c>
    </row>
    <row r="139" spans="1:48">
      <c r="A139" s="4" t="s">
        <v>654</v>
      </c>
      <c r="D139" s="6" t="n">
        <v>7000000</v>
      </c>
      <c r="X139" s="6" t="n">
        <v>7000000</v>
      </c>
      <c r="AA139" s="6" t="n">
        <v>7000000</v>
      </c>
      <c r="AL139" s="6" t="n">
        <v>7000000</v>
      </c>
      <c r="AM139" s="6" t="n">
        <v>7000000</v>
      </c>
    </row>
    <row r="140" spans="1:48">
      <c r="A140" s="4" t="s">
        <v>655</v>
      </c>
    </row>
    <row r="141" spans="1:48">
      <c r="A141" s="3" t="s">
        <v>495</v>
      </c>
    </row>
    <row r="142" spans="1:48">
      <c r="A142" s="4" t="s">
        <v>656</v>
      </c>
      <c r="D142" s="6" t="n">
        <v>2630000000</v>
      </c>
      <c r="X142" s="6" t="n">
        <v>2630000000</v>
      </c>
      <c r="AA142" s="6" t="n">
        <v>2630000000</v>
      </c>
      <c r="AL142" s="6" t="n">
        <v>2630000000</v>
      </c>
      <c r="AM142" s="6" t="n">
        <v>2630000000</v>
      </c>
    </row>
    <row r="143" spans="1:48">
      <c r="A143" s="4" t="s">
        <v>657</v>
      </c>
    </row>
    <row r="144" spans="1:48">
      <c r="A144" s="3" t="s">
        <v>495</v>
      </c>
    </row>
    <row r="145" spans="1:48">
      <c r="A145" s="4" t="s">
        <v>647</v>
      </c>
      <c r="E145" s="4" t="s">
        <v>658</v>
      </c>
    </row>
    <row r="146" spans="1:48">
      <c r="A146" s="4" t="s">
        <v>659</v>
      </c>
      <c r="AA146" s="6" t="n">
        <v>35000000</v>
      </c>
    </row>
    <row r="147" spans="1:48">
      <c r="A147" s="4" t="s">
        <v>660</v>
      </c>
    </row>
    <row r="148" spans="1:48">
      <c r="A148" s="3" t="s">
        <v>495</v>
      </c>
    </row>
    <row r="149" spans="1:48">
      <c r="A149" s="4" t="s">
        <v>659</v>
      </c>
      <c r="AA149" s="6" t="n">
        <v>25000000</v>
      </c>
    </row>
    <row r="150" spans="1:48">
      <c r="A150" s="4" t="s">
        <v>661</v>
      </c>
    </row>
    <row r="151" spans="1:48">
      <c r="A151" s="3" t="s">
        <v>495</v>
      </c>
    </row>
    <row r="152" spans="1:48">
      <c r="A152" s="4" t="s">
        <v>645</v>
      </c>
      <c r="D152" s="6" t="n">
        <v>17000000</v>
      </c>
      <c r="K152" s="6" t="n">
        <v>24000000</v>
      </c>
      <c r="X152" s="6" t="n">
        <v>17000000</v>
      </c>
      <c r="AA152" s="6" t="n">
        <v>17000000</v>
      </c>
      <c r="AE152" s="6" t="n">
        <v>24000000</v>
      </c>
      <c r="AL152" s="6" t="n">
        <v>17000000</v>
      </c>
      <c r="AM152" s="6" t="n">
        <v>17000000</v>
      </c>
    </row>
    <row r="153" spans="1:48">
      <c r="A153" s="4" t="s">
        <v>634</v>
      </c>
      <c r="AA153" s="6" t="n">
        <v>-11000000</v>
      </c>
    </row>
    <row r="154" spans="1:48">
      <c r="A154" s="4" t="s">
        <v>662</v>
      </c>
    </row>
    <row r="155" spans="1:48">
      <c r="A155" s="3" t="s">
        <v>495</v>
      </c>
    </row>
    <row r="156" spans="1:48">
      <c r="A156" s="4" t="s">
        <v>645</v>
      </c>
      <c r="D156" s="6" t="n">
        <v>1000000</v>
      </c>
      <c r="K156" s="6" t="n">
        <v>1000000</v>
      </c>
      <c r="X156" s="6" t="n">
        <v>1000000</v>
      </c>
      <c r="AA156" s="6" t="n">
        <v>1000000</v>
      </c>
      <c r="AE156" s="6" t="n">
        <v>1000000</v>
      </c>
      <c r="AL156" s="6" t="n">
        <v>1000000</v>
      </c>
      <c r="AM156" s="6" t="n">
        <v>1000000</v>
      </c>
    </row>
    <row r="157" spans="1:48">
      <c r="A157" s="4" t="s">
        <v>634</v>
      </c>
      <c r="AA157" s="6" t="n">
        <v>-1000000</v>
      </c>
    </row>
    <row r="158" spans="1:48">
      <c r="A158" s="4" t="s">
        <v>663</v>
      </c>
    </row>
    <row r="159" spans="1:48">
      <c r="A159" s="3" t="s">
        <v>495</v>
      </c>
    </row>
    <row r="160" spans="1:48">
      <c r="A160" s="4" t="s">
        <v>664</v>
      </c>
      <c r="AD160" s="7" t="n">
        <v>11000000</v>
      </c>
    </row>
    <row r="161" spans="1:48">
      <c r="A161" s="4" t="s">
        <v>634</v>
      </c>
      <c r="AC161" s="7" t="n">
        <v>22000000</v>
      </c>
    </row>
    <row r="162" spans="1:48">
      <c r="A162" s="4" t="s">
        <v>665</v>
      </c>
    </row>
    <row r="163" spans="1:48">
      <c r="A163" s="3" t="s">
        <v>495</v>
      </c>
    </row>
    <row r="164" spans="1:48">
      <c r="A164" s="4" t="s">
        <v>666</v>
      </c>
      <c r="J164" s="4" t="s">
        <v>667</v>
      </c>
    </row>
    <row r="165" spans="1:48">
      <c r="A165" s="4" t="s">
        <v>628</v>
      </c>
      <c r="D165" s="7" t="n">
        <v>105000000</v>
      </c>
      <c r="X165" s="7" t="n">
        <v>105000000</v>
      </c>
      <c r="AA165" s="7" t="n">
        <v>105000000</v>
      </c>
      <c r="AL165" s="7" t="n">
        <v>105000000</v>
      </c>
      <c r="AM165" s="7" t="n">
        <v>105000000</v>
      </c>
    </row>
    <row r="166" spans="1:48">
      <c r="A166" s="4" t="s">
        <v>668</v>
      </c>
      <c r="D166" s="6" t="n">
        <v>61</v>
      </c>
      <c r="X166" s="6" t="n">
        <v>61</v>
      </c>
      <c r="AA166" s="6" t="n">
        <v>61</v>
      </c>
      <c r="AL166" s="6" t="n">
        <v>61</v>
      </c>
      <c r="AM166" s="6" t="n">
        <v>61</v>
      </c>
    </row>
    <row r="167" spans="1:48">
      <c r="A167" s="4" t="s">
        <v>669</v>
      </c>
      <c r="AA167" s="7" t="n">
        <v>5300000000</v>
      </c>
      <c r="AH167" s="6" t="n">
        <v>2880000000</v>
      </c>
    </row>
    <row r="168" spans="1:48">
      <c r="A168" s="4" t="s">
        <v>650</v>
      </c>
      <c r="AA168" s="6" t="n">
        <v>-140000000</v>
      </c>
    </row>
    <row r="169" spans="1:48">
      <c r="A169" s="4" t="s">
        <v>577</v>
      </c>
      <c r="X169" s="7" t="n">
        <v>88000000</v>
      </c>
      <c r="AA169" s="6" t="n">
        <v>222000000</v>
      </c>
      <c r="AM169" s="7" t="n">
        <v>2630000000</v>
      </c>
    </row>
    <row r="170" spans="1:48">
      <c r="A170" s="4" t="s">
        <v>578</v>
      </c>
      <c r="X170" s="7" t="n">
        <v>54000000</v>
      </c>
      <c r="AA170" s="6" t="n">
        <v>137000000</v>
      </c>
      <c r="AM170" s="7" t="n">
        <v>1630000000</v>
      </c>
    </row>
    <row r="171" spans="1:48">
      <c r="A171" s="4" t="s">
        <v>670</v>
      </c>
      <c r="AA171" s="6" t="n">
        <v>15000000</v>
      </c>
    </row>
    <row r="172" spans="1:48">
      <c r="A172" s="4" t="s">
        <v>671</v>
      </c>
      <c r="AA172" s="7" t="n">
        <v>3000000</v>
      </c>
    </row>
    <row r="173" spans="1:48">
      <c r="A173" s="4" t="s">
        <v>55</v>
      </c>
      <c r="AL173" s="7" t="n">
        <v>352000000</v>
      </c>
    </row>
    <row r="174" spans="1:48">
      <c r="A174" s="4" t="s">
        <v>672</v>
      </c>
      <c r="D174" s="4" t="s">
        <v>526</v>
      </c>
      <c r="M174" s="4" t="s">
        <v>527</v>
      </c>
      <c r="X174" s="4" t="s">
        <v>526</v>
      </c>
      <c r="AA174" s="4" t="s">
        <v>526</v>
      </c>
      <c r="AL174" s="4" t="s">
        <v>526</v>
      </c>
      <c r="AM174" s="4" t="s">
        <v>526</v>
      </c>
    </row>
    <row r="175" spans="1:48">
      <c r="A175" s="4" t="s">
        <v>673</v>
      </c>
      <c r="AA175" s="7" t="n">
        <v>6530000000</v>
      </c>
    </row>
    <row r="176" spans="1:48">
      <c r="A176" s="4" t="s">
        <v>674</v>
      </c>
      <c r="AA176" s="4" t="s">
        <v>441</v>
      </c>
    </row>
    <row r="177" spans="1:48">
      <c r="A177" s="4" t="s">
        <v>573</v>
      </c>
      <c r="D177" s="7" t="n">
        <v>105000000</v>
      </c>
      <c r="X177" s="7" t="n">
        <v>105000000</v>
      </c>
      <c r="AA177" s="7" t="n">
        <v>105000000</v>
      </c>
      <c r="AL177" s="7" t="n">
        <v>105000000</v>
      </c>
      <c r="AM177" s="7" t="n">
        <v>105000000</v>
      </c>
    </row>
    <row r="178" spans="1:48">
      <c r="A178" s="4" t="s">
        <v>675</v>
      </c>
    </row>
    <row r="179" spans="1:48">
      <c r="A179" s="3" t="s">
        <v>495</v>
      </c>
    </row>
    <row r="180" spans="1:48">
      <c r="A180" s="4" t="s">
        <v>669</v>
      </c>
      <c r="X180" s="7" t="n">
        <v>53000000</v>
      </c>
    </row>
    <row r="181" spans="1:48">
      <c r="A181" s="4" t="s">
        <v>676</v>
      </c>
    </row>
    <row r="182" spans="1:48">
      <c r="A182" s="3" t="s">
        <v>495</v>
      </c>
    </row>
    <row r="183" spans="1:48">
      <c r="A183" s="4" t="s">
        <v>669</v>
      </c>
      <c r="AA183" s="6" t="n">
        <v>78000000</v>
      </c>
    </row>
    <row r="184" spans="1:48">
      <c r="A184" s="4" t="s">
        <v>677</v>
      </c>
    </row>
    <row r="185" spans="1:48">
      <c r="A185" s="3" t="s">
        <v>495</v>
      </c>
    </row>
    <row r="186" spans="1:48">
      <c r="A186" s="4" t="s">
        <v>669</v>
      </c>
      <c r="AA186" s="6" t="n">
        <v>5520000000</v>
      </c>
    </row>
    <row r="187" spans="1:48">
      <c r="A187" s="4" t="s">
        <v>650</v>
      </c>
      <c r="AA187" s="6" t="n">
        <v>-140000000</v>
      </c>
    </row>
    <row r="188" spans="1:48">
      <c r="A188" s="4" t="s">
        <v>673</v>
      </c>
      <c r="AA188" s="6" t="n">
        <v>6820000000</v>
      </c>
    </row>
    <row r="189" spans="1:48">
      <c r="A189" s="4" t="s">
        <v>678</v>
      </c>
    </row>
    <row r="190" spans="1:48">
      <c r="A190" s="3" t="s">
        <v>495</v>
      </c>
    </row>
    <row r="191" spans="1:48">
      <c r="A191" s="4" t="s">
        <v>634</v>
      </c>
      <c r="L191" s="7" t="n">
        <v>126000000</v>
      </c>
      <c r="AA191" s="7" t="n">
        <v>159000000</v>
      </c>
    </row>
    <row r="192" spans="1:48">
      <c r="A192" s="4" t="s">
        <v>629</v>
      </c>
      <c r="M192" s="4" t="s">
        <v>679</v>
      </c>
    </row>
    <row r="193" spans="1:48">
      <c r="A193" s="4" t="s">
        <v>680</v>
      </c>
      <c r="M193" s="4" t="s">
        <v>681</v>
      </c>
    </row>
    <row r="194" spans="1:48">
      <c r="A194" s="4" t="s">
        <v>682</v>
      </c>
      <c r="T194" s="7" t="n">
        <v>11000000</v>
      </c>
    </row>
    <row r="195" spans="1:48">
      <c r="A195" s="4" t="s">
        <v>683</v>
      </c>
    </row>
    <row r="196" spans="1:48">
      <c r="A196" s="3" t="s">
        <v>495</v>
      </c>
    </row>
    <row r="197" spans="1:48">
      <c r="A197" s="4" t="s">
        <v>684</v>
      </c>
      <c r="D197" s="4" t="s">
        <v>685</v>
      </c>
      <c r="G197" s="4" t="s">
        <v>526</v>
      </c>
      <c r="X197" s="4" t="s">
        <v>685</v>
      </c>
      <c r="AA197" s="4" t="s">
        <v>685</v>
      </c>
      <c r="AL197" s="4" t="s">
        <v>685</v>
      </c>
      <c r="AM197" s="4" t="s">
        <v>685</v>
      </c>
    </row>
    <row r="198" spans="1:48">
      <c r="A198" s="4" t="s">
        <v>686</v>
      </c>
    </row>
    <row r="199" spans="1:48">
      <c r="A199" s="3" t="s">
        <v>495</v>
      </c>
    </row>
    <row r="200" spans="1:48">
      <c r="A200" s="4" t="s">
        <v>684</v>
      </c>
      <c r="D200" s="4" t="s">
        <v>687</v>
      </c>
      <c r="X200" s="4" t="s">
        <v>687</v>
      </c>
      <c r="AA200" s="4" t="s">
        <v>687</v>
      </c>
      <c r="AL200" s="4" t="s">
        <v>687</v>
      </c>
      <c r="AM200" s="4" t="s">
        <v>687</v>
      </c>
    </row>
    <row r="201" spans="1:48">
      <c r="A201" s="4" t="s">
        <v>688</v>
      </c>
    </row>
    <row r="202" spans="1:48">
      <c r="A202" s="3" t="s">
        <v>495</v>
      </c>
    </row>
    <row r="203" spans="1:48">
      <c r="A203" s="4" t="s">
        <v>643</v>
      </c>
      <c r="F203" s="7" t="n">
        <v>100000000</v>
      </c>
    </row>
    <row r="204" spans="1:48">
      <c r="A204" s="4" t="s">
        <v>689</v>
      </c>
    </row>
    <row r="205" spans="1:48">
      <c r="A205" s="3" t="s">
        <v>495</v>
      </c>
    </row>
    <row r="206" spans="1:48">
      <c r="A206" s="4" t="s">
        <v>669</v>
      </c>
      <c r="AA206" s="7" t="n">
        <v>3700000000</v>
      </c>
    </row>
    <row r="207" spans="1:48">
      <c r="A207" s="4" t="s">
        <v>690</v>
      </c>
    </row>
    <row r="208" spans="1:48">
      <c r="A208" s="3" t="s">
        <v>495</v>
      </c>
    </row>
    <row r="209" spans="1:48">
      <c r="A209" s="4" t="s">
        <v>669</v>
      </c>
      <c r="AA209" s="6" t="n">
        <v>6000000</v>
      </c>
    </row>
    <row r="210" spans="1:48">
      <c r="A210" s="4" t="s">
        <v>691</v>
      </c>
    </row>
    <row r="211" spans="1:48">
      <c r="A211" s="3" t="s">
        <v>495</v>
      </c>
    </row>
    <row r="212" spans="1:48">
      <c r="A212" s="4" t="s">
        <v>669</v>
      </c>
      <c r="AA212" s="6" t="n">
        <v>81000000</v>
      </c>
    </row>
    <row r="213" spans="1:48">
      <c r="A213" s="4" t="s">
        <v>692</v>
      </c>
    </row>
    <row r="214" spans="1:48">
      <c r="A214" s="3" t="s">
        <v>495</v>
      </c>
    </row>
    <row r="215" spans="1:48">
      <c r="A215" s="4" t="s">
        <v>669</v>
      </c>
      <c r="AA215" s="6" t="n">
        <v>46000000</v>
      </c>
    </row>
    <row r="216" spans="1:48">
      <c r="A216" s="4" t="s">
        <v>693</v>
      </c>
    </row>
    <row r="217" spans="1:48">
      <c r="A217" s="3" t="s">
        <v>495</v>
      </c>
    </row>
    <row r="218" spans="1:48">
      <c r="A218" s="4" t="s">
        <v>669</v>
      </c>
      <c r="AA218" s="6" t="n">
        <v>33000000</v>
      </c>
    </row>
    <row r="219" spans="1:48">
      <c r="A219" s="4" t="s">
        <v>694</v>
      </c>
    </row>
    <row r="220" spans="1:48">
      <c r="A220" s="3" t="s">
        <v>495</v>
      </c>
    </row>
    <row r="221" spans="1:48">
      <c r="A221" s="4" t="s">
        <v>669</v>
      </c>
      <c r="AA221" s="6" t="n">
        <v>177000000</v>
      </c>
    </row>
    <row r="222" spans="1:48">
      <c r="A222" s="4" t="s">
        <v>695</v>
      </c>
    </row>
    <row r="223" spans="1:48">
      <c r="A223" s="3" t="s">
        <v>495</v>
      </c>
    </row>
    <row r="224" spans="1:48">
      <c r="A224" s="4" t="s">
        <v>669</v>
      </c>
      <c r="AA224" s="6" t="n">
        <v>4000000</v>
      </c>
    </row>
    <row r="225" spans="1:48">
      <c r="A225" s="4" t="s">
        <v>696</v>
      </c>
    </row>
    <row r="226" spans="1:48">
      <c r="A226" s="3" t="s">
        <v>495</v>
      </c>
    </row>
    <row r="227" spans="1:48">
      <c r="A227" s="4" t="s">
        <v>669</v>
      </c>
      <c r="AA227" s="6" t="n">
        <v>9000000</v>
      </c>
    </row>
    <row r="228" spans="1:48">
      <c r="A228" s="4" t="s">
        <v>697</v>
      </c>
    </row>
    <row r="229" spans="1:48">
      <c r="A229" s="3" t="s">
        <v>495</v>
      </c>
    </row>
    <row r="230" spans="1:48">
      <c r="A230" s="4" t="s">
        <v>628</v>
      </c>
      <c r="D230" s="7" t="n">
        <v>33000000</v>
      </c>
      <c r="X230" s="7" t="n">
        <v>33000000</v>
      </c>
      <c r="AA230" s="7" t="n">
        <v>33000000</v>
      </c>
      <c r="AL230" s="7" t="n">
        <v>33000000</v>
      </c>
      <c r="AM230" s="7" t="n">
        <v>33000000</v>
      </c>
    </row>
    <row r="231" spans="1:48">
      <c r="A231" s="4" t="s">
        <v>698</v>
      </c>
    </row>
    <row r="232" spans="1:48">
      <c r="A232" s="3" t="s">
        <v>495</v>
      </c>
    </row>
    <row r="233" spans="1:48">
      <c r="A233" s="4" t="s">
        <v>669</v>
      </c>
      <c r="AH233" s="6" t="n">
        <v>2880000000</v>
      </c>
    </row>
    <row r="234" spans="1:48">
      <c r="A234" s="4" t="s">
        <v>699</v>
      </c>
      <c r="AA234" s="4" t="s">
        <v>448</v>
      </c>
    </row>
    <row r="235" spans="1:48">
      <c r="A235" s="4" t="s">
        <v>700</v>
      </c>
    </row>
    <row r="236" spans="1:48">
      <c r="A236" s="3" t="s">
        <v>495</v>
      </c>
    </row>
    <row r="237" spans="1:48">
      <c r="A237" s="4" t="s">
        <v>699</v>
      </c>
      <c r="AA237" s="4" t="s">
        <v>701</v>
      </c>
    </row>
    <row r="238" spans="1:48">
      <c r="A238" s="4" t="s">
        <v>702</v>
      </c>
    </row>
    <row r="239" spans="1:48">
      <c r="A239" s="3" t="s">
        <v>495</v>
      </c>
    </row>
    <row r="240" spans="1:48">
      <c r="A240" s="4" t="s">
        <v>669</v>
      </c>
      <c r="W240" s="7" t="n">
        <v>2400000000</v>
      </c>
      <c r="AH240" s="7" t="n">
        <v>2400000000</v>
      </c>
    </row>
    <row r="241" spans="1:48">
      <c r="A241" s="4" t="s">
        <v>703</v>
      </c>
      <c r="AG241" s="7" t="n">
        <v>1000000000</v>
      </c>
    </row>
    <row r="242" spans="1:48">
      <c r="A242" s="4" t="s">
        <v>704</v>
      </c>
    </row>
    <row r="243" spans="1:48">
      <c r="A243" s="3" t="s">
        <v>495</v>
      </c>
    </row>
    <row r="244" spans="1:48">
      <c r="A244" s="4" t="s">
        <v>705</v>
      </c>
      <c r="G244" s="4" t="s">
        <v>706</v>
      </c>
    </row>
    <row r="245" spans="1:48">
      <c r="A245" s="4" t="s">
        <v>707</v>
      </c>
    </row>
    <row r="246" spans="1:48">
      <c r="A246" s="3" t="s">
        <v>495</v>
      </c>
    </row>
    <row r="247" spans="1:48">
      <c r="A247" s="4" t="s">
        <v>708</v>
      </c>
      <c r="AI247" s="4" t="s">
        <v>709</v>
      </c>
    </row>
    <row r="248" spans="1:48">
      <c r="A248" s="4" t="s">
        <v>21</v>
      </c>
    </row>
    <row r="249" spans="1:48">
      <c r="A249" s="3" t="s">
        <v>495</v>
      </c>
    </row>
    <row r="250" spans="1:48">
      <c r="A250" s="4" t="s">
        <v>571</v>
      </c>
      <c r="D250" s="6" t="n">
        <v>1335000000</v>
      </c>
      <c r="X250" s="6" t="n">
        <v>1335000000</v>
      </c>
      <c r="AA250" s="7" t="n">
        <v>1335000000</v>
      </c>
      <c r="AL250" s="6" t="n">
        <v>1335000000</v>
      </c>
      <c r="AM250" s="6" t="n">
        <v>1335000000</v>
      </c>
    </row>
    <row r="251" spans="1:48">
      <c r="A251" s="4" t="s">
        <v>203</v>
      </c>
      <c r="D251" s="6" t="n">
        <v>473000000</v>
      </c>
      <c r="K251" s="6" t="n">
        <v>801000000</v>
      </c>
      <c r="X251" s="6" t="n">
        <v>473000000</v>
      </c>
      <c r="AA251" s="6" t="n">
        <v>473000000</v>
      </c>
      <c r="AE251" s="6" t="n">
        <v>801000000</v>
      </c>
      <c r="AL251" s="6" t="n">
        <v>473000000</v>
      </c>
      <c r="AM251" s="6" t="n">
        <v>473000000</v>
      </c>
    </row>
    <row r="252" spans="1:48">
      <c r="A252" s="4" t="s">
        <v>55</v>
      </c>
      <c r="X252" s="6" t="n">
        <v>7000000</v>
      </c>
      <c r="Y252" s="7" t="n">
        <v>14000000</v>
      </c>
      <c r="AA252" s="6" t="n">
        <v>23000000</v>
      </c>
      <c r="AB252" s="7" t="n">
        <v>43000000</v>
      </c>
    </row>
    <row r="253" spans="1:48">
      <c r="A253" s="4" t="s">
        <v>573</v>
      </c>
      <c r="D253" s="6" t="n">
        <v>73000000</v>
      </c>
      <c r="K253" s="7" t="n">
        <v>115000000</v>
      </c>
      <c r="X253" s="6" t="n">
        <v>73000000</v>
      </c>
      <c r="AA253" s="6" t="n">
        <v>73000000</v>
      </c>
      <c r="AE253" s="7" t="n">
        <v>115000000</v>
      </c>
      <c r="AL253" s="6" t="n">
        <v>73000000</v>
      </c>
      <c r="AM253" s="6" t="n">
        <v>73000000</v>
      </c>
    </row>
    <row r="254" spans="1:48">
      <c r="A254" s="4" t="s">
        <v>710</v>
      </c>
    </row>
    <row r="255" spans="1:48">
      <c r="A255" s="3" t="s">
        <v>495</v>
      </c>
    </row>
    <row r="256" spans="1:48">
      <c r="A256" s="4" t="s">
        <v>711</v>
      </c>
      <c r="S256" s="6" t="n">
        <v>300</v>
      </c>
    </row>
    <row r="257" spans="1:48">
      <c r="A257" s="4" t="s">
        <v>712</v>
      </c>
    </row>
    <row r="258" spans="1:48">
      <c r="A258" s="3" t="s">
        <v>495</v>
      </c>
    </row>
    <row r="259" spans="1:48">
      <c r="A259" s="4" t="s">
        <v>575</v>
      </c>
      <c r="AO259" s="4" t="s">
        <v>713</v>
      </c>
    </row>
    <row r="260" spans="1:48">
      <c r="A260" s="4" t="s">
        <v>714</v>
      </c>
    </row>
    <row r="261" spans="1:48">
      <c r="A261" s="3" t="s">
        <v>495</v>
      </c>
    </row>
    <row r="262" spans="1:48">
      <c r="A262" s="4" t="s">
        <v>628</v>
      </c>
      <c r="D262" s="6" t="n">
        <v>94000000</v>
      </c>
      <c r="X262" s="6" t="n">
        <v>94000000</v>
      </c>
      <c r="AA262" s="6" t="n">
        <v>94000000</v>
      </c>
      <c r="AL262" s="6" t="n">
        <v>94000000</v>
      </c>
      <c r="AM262" s="6" t="n">
        <v>94000000</v>
      </c>
    </row>
    <row r="263" spans="1:48">
      <c r="A263" s="4" t="s">
        <v>715</v>
      </c>
    </row>
    <row r="264" spans="1:48">
      <c r="A264" s="3" t="s">
        <v>495</v>
      </c>
    </row>
    <row r="265" spans="1:48">
      <c r="A265" s="4" t="s">
        <v>656</v>
      </c>
      <c r="B265" s="7" t="n">
        <v>240000000</v>
      </c>
    </row>
    <row r="266" spans="1:48">
      <c r="A266" s="4" t="s">
        <v>629</v>
      </c>
      <c r="B266" s="4" t="s">
        <v>716</v>
      </c>
    </row>
    <row r="267" spans="1:48">
      <c r="A267" s="4" t="s">
        <v>717</v>
      </c>
    </row>
    <row r="268" spans="1:48">
      <c r="A268" s="3" t="s">
        <v>495</v>
      </c>
    </row>
    <row r="269" spans="1:48">
      <c r="A269" s="4" t="s">
        <v>629</v>
      </c>
      <c r="C269" s="4" t="s">
        <v>718</v>
      </c>
    </row>
    <row r="270" spans="1:48">
      <c r="A270" s="4" t="s">
        <v>610</v>
      </c>
      <c r="C270" s="7" t="n">
        <v>106800000</v>
      </c>
    </row>
    <row r="271" spans="1:48">
      <c r="A271" s="4" t="s">
        <v>719</v>
      </c>
    </row>
    <row r="272" spans="1:48">
      <c r="A272" s="3" t="s">
        <v>495</v>
      </c>
    </row>
    <row r="273" spans="1:48">
      <c r="A273" s="4" t="s">
        <v>579</v>
      </c>
      <c r="D273" s="7" t="n">
        <v>5000000</v>
      </c>
      <c r="X273" s="7" t="n">
        <v>5000000</v>
      </c>
      <c r="AA273" s="7" t="n">
        <v>5000000</v>
      </c>
      <c r="AL273" s="7" t="n">
        <v>5000000</v>
      </c>
      <c r="AM273" s="7" t="n">
        <v>5000000</v>
      </c>
    </row>
    <row r="274" spans="1:48">
      <c r="A274" s="4" t="s">
        <v>720</v>
      </c>
    </row>
    <row r="275" spans="1:48">
      <c r="A275" s="3" t="s">
        <v>495</v>
      </c>
    </row>
    <row r="276" spans="1:48">
      <c r="A276" s="4" t="s">
        <v>572</v>
      </c>
      <c r="D276" s="6" t="n">
        <v>6</v>
      </c>
      <c r="X276" s="6" t="n">
        <v>6</v>
      </c>
      <c r="AA276" s="6" t="n">
        <v>6</v>
      </c>
      <c r="AL276" s="6" t="n">
        <v>6</v>
      </c>
      <c r="AM276" s="6" t="n">
        <v>6</v>
      </c>
    </row>
    <row r="277" spans="1:48">
      <c r="A277" s="4" t="s">
        <v>721</v>
      </c>
    </row>
    <row r="278" spans="1:48">
      <c r="A278" s="3" t="s">
        <v>495</v>
      </c>
    </row>
    <row r="279" spans="1:48">
      <c r="A279" s="4" t="s">
        <v>722</v>
      </c>
      <c r="AA279" s="4" t="s">
        <v>448</v>
      </c>
    </row>
    <row r="280" spans="1:48">
      <c r="A280" s="4" t="s">
        <v>723</v>
      </c>
    </row>
    <row r="281" spans="1:48">
      <c r="A281" s="3" t="s">
        <v>495</v>
      </c>
    </row>
    <row r="282" spans="1:48">
      <c r="A282" s="4" t="s">
        <v>722</v>
      </c>
      <c r="AA282" s="4" t="s">
        <v>72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5</v>
      </c>
      <c r="B1" s="2" t="s">
        <v>34</v>
      </c>
      <c r="C1" s="2" t="s">
        <v>178</v>
      </c>
    </row>
    <row r="2" spans="1:3">
      <c r="A2" s="3" t="s">
        <v>726</v>
      </c>
    </row>
    <row r="3" spans="1:3">
      <c r="A3" s="4" t="s">
        <v>727</v>
      </c>
      <c r="B3" s="7" t="n">
        <v>18</v>
      </c>
    </row>
    <row r="4" spans="1:3">
      <c r="A4" s="4" t="s">
        <v>728</v>
      </c>
    </row>
    <row r="5" spans="1:3">
      <c r="A5" s="3" t="s">
        <v>726</v>
      </c>
    </row>
    <row r="6" spans="1:3">
      <c r="A6" s="4" t="s">
        <v>729</v>
      </c>
      <c r="B6" s="6" t="n">
        <v>393</v>
      </c>
    </row>
    <row r="7" spans="1:3">
      <c r="A7" s="4" t="s">
        <v>730</v>
      </c>
      <c r="B7" s="6" t="n">
        <v>19</v>
      </c>
    </row>
    <row r="8" spans="1:3">
      <c r="A8" s="4" t="s">
        <v>731</v>
      </c>
      <c r="B8" s="6" t="n">
        <v>23</v>
      </c>
    </row>
    <row r="9" spans="1:3">
      <c r="A9" s="4" t="s">
        <v>732</v>
      </c>
      <c r="B9" s="6" t="n">
        <v>1616</v>
      </c>
    </row>
    <row r="10" spans="1:3">
      <c r="A10" s="4" t="s">
        <v>733</v>
      </c>
      <c r="B10" s="6" t="n">
        <v>1680</v>
      </c>
    </row>
    <row r="11" spans="1:3">
      <c r="A11" s="4" t="s">
        <v>734</v>
      </c>
      <c r="B11" s="6" t="n">
        <v>10</v>
      </c>
    </row>
    <row r="12" spans="1:3">
      <c r="A12" s="4" t="s">
        <v>735</v>
      </c>
      <c r="B12" s="6" t="n">
        <v>3741</v>
      </c>
    </row>
    <row r="13" spans="1:3">
      <c r="A13" s="3" t="s">
        <v>736</v>
      </c>
    </row>
    <row r="14" spans="1:3">
      <c r="A14" s="4" t="s">
        <v>729</v>
      </c>
      <c r="B14" s="6" t="n">
        <v>541</v>
      </c>
    </row>
    <row r="15" spans="1:3">
      <c r="A15" s="4" t="s">
        <v>730</v>
      </c>
      <c r="B15" s="6" t="n">
        <v>7</v>
      </c>
    </row>
    <row r="16" spans="1:3">
      <c r="A16" s="4" t="s">
        <v>731</v>
      </c>
      <c r="B16" s="6" t="n">
        <v>24</v>
      </c>
    </row>
    <row r="17" spans="1:3">
      <c r="A17" s="4" t="s">
        <v>737</v>
      </c>
      <c r="B17" s="6" t="n">
        <v>18</v>
      </c>
    </row>
    <row r="18" spans="1:3">
      <c r="A18" s="4" t="s">
        <v>735</v>
      </c>
      <c r="B18" s="6" t="n">
        <v>590</v>
      </c>
    </row>
    <row r="19" spans="1:3">
      <c r="A19" s="4" t="s">
        <v>738</v>
      </c>
    </row>
    <row r="20" spans="1:3">
      <c r="A20" s="3" t="s">
        <v>726</v>
      </c>
    </row>
    <row r="21" spans="1:3">
      <c r="A21" s="4" t="s">
        <v>729</v>
      </c>
      <c r="B21" s="6" t="n">
        <v>203</v>
      </c>
    </row>
    <row r="22" spans="1:3">
      <c r="A22" s="4" t="s">
        <v>730</v>
      </c>
      <c r="B22" s="6" t="n">
        <v>0</v>
      </c>
    </row>
    <row r="23" spans="1:3">
      <c r="A23" s="4" t="s">
        <v>731</v>
      </c>
      <c r="B23" s="6" t="n">
        <v>0</v>
      </c>
    </row>
    <row r="24" spans="1:3">
      <c r="A24" s="4" t="s">
        <v>732</v>
      </c>
      <c r="B24" s="6" t="n">
        <v>660</v>
      </c>
    </row>
    <row r="25" spans="1:3">
      <c r="A25" s="4" t="s">
        <v>733</v>
      </c>
      <c r="B25" s="6" t="n">
        <v>1680</v>
      </c>
    </row>
    <row r="26" spans="1:3">
      <c r="A26" s="4" t="s">
        <v>734</v>
      </c>
      <c r="B26" s="6" t="n">
        <v>9</v>
      </c>
    </row>
    <row r="27" spans="1:3">
      <c r="A27" s="4" t="s">
        <v>735</v>
      </c>
      <c r="B27" s="6" t="n">
        <v>2552</v>
      </c>
    </row>
    <row r="28" spans="1:3">
      <c r="A28" s="3" t="s">
        <v>736</v>
      </c>
    </row>
    <row r="29" spans="1:3">
      <c r="A29" s="4" t="s">
        <v>729</v>
      </c>
      <c r="B29" s="6" t="n">
        <v>267</v>
      </c>
    </row>
    <row r="30" spans="1:3">
      <c r="A30" s="4" t="s">
        <v>730</v>
      </c>
      <c r="B30" s="6" t="n">
        <v>0</v>
      </c>
    </row>
    <row r="31" spans="1:3">
      <c r="A31" s="4" t="s">
        <v>731</v>
      </c>
      <c r="B31" s="6" t="n">
        <v>0</v>
      </c>
    </row>
    <row r="32" spans="1:3">
      <c r="A32" s="4" t="s">
        <v>737</v>
      </c>
      <c r="B32" s="6" t="n">
        <v>0</v>
      </c>
    </row>
    <row r="33" spans="1:3">
      <c r="A33" s="4" t="s">
        <v>735</v>
      </c>
      <c r="B33" s="6" t="n">
        <v>267</v>
      </c>
    </row>
    <row r="34" spans="1:3">
      <c r="A34" s="4" t="s">
        <v>739</v>
      </c>
    </row>
    <row r="35" spans="1:3">
      <c r="A35" s="3" t="s">
        <v>726</v>
      </c>
    </row>
    <row r="36" spans="1:3">
      <c r="A36" s="4" t="s">
        <v>729</v>
      </c>
      <c r="B36" s="6" t="n">
        <v>190</v>
      </c>
    </row>
    <row r="37" spans="1:3">
      <c r="A37" s="4" t="s">
        <v>730</v>
      </c>
      <c r="B37" s="6" t="n">
        <v>19</v>
      </c>
    </row>
    <row r="38" spans="1:3">
      <c r="A38" s="4" t="s">
        <v>731</v>
      </c>
      <c r="B38" s="6" t="n">
        <v>23</v>
      </c>
    </row>
    <row r="39" spans="1:3">
      <c r="A39" s="4" t="s">
        <v>732</v>
      </c>
      <c r="B39" s="6" t="n">
        <v>938</v>
      </c>
    </row>
    <row r="40" spans="1:3">
      <c r="A40" s="4" t="s">
        <v>733</v>
      </c>
      <c r="B40" s="6" t="n">
        <v>0</v>
      </c>
    </row>
    <row r="41" spans="1:3">
      <c r="A41" s="4" t="s">
        <v>734</v>
      </c>
      <c r="B41" s="6" t="n">
        <v>0</v>
      </c>
    </row>
    <row r="42" spans="1:3">
      <c r="A42" s="4" t="s">
        <v>735</v>
      </c>
      <c r="B42" s="6" t="n">
        <v>1170</v>
      </c>
    </row>
    <row r="43" spans="1:3">
      <c r="A43" s="3" t="s">
        <v>736</v>
      </c>
    </row>
    <row r="44" spans="1:3">
      <c r="A44" s="4" t="s">
        <v>729</v>
      </c>
      <c r="B44" s="6" t="n">
        <v>274</v>
      </c>
    </row>
    <row r="45" spans="1:3">
      <c r="A45" s="4" t="s">
        <v>730</v>
      </c>
      <c r="B45" s="6" t="n">
        <v>7</v>
      </c>
    </row>
    <row r="46" spans="1:3">
      <c r="A46" s="4" t="s">
        <v>731</v>
      </c>
      <c r="B46" s="6" t="n">
        <v>24</v>
      </c>
    </row>
    <row r="47" spans="1:3">
      <c r="A47" s="4" t="s">
        <v>737</v>
      </c>
      <c r="B47" s="6" t="n">
        <v>0</v>
      </c>
    </row>
    <row r="48" spans="1:3">
      <c r="A48" s="4" t="s">
        <v>735</v>
      </c>
      <c r="B48" s="6" t="n">
        <v>305</v>
      </c>
    </row>
    <row r="49" spans="1:3">
      <c r="A49" s="4" t="s">
        <v>740</v>
      </c>
    </row>
    <row r="50" spans="1:3">
      <c r="A50" s="3" t="s">
        <v>726</v>
      </c>
    </row>
    <row r="51" spans="1:3">
      <c r="A51" s="4" t="s">
        <v>729</v>
      </c>
      <c r="B51" s="6" t="n">
        <v>0</v>
      </c>
    </row>
    <row r="52" spans="1:3">
      <c r="A52" s="4" t="s">
        <v>730</v>
      </c>
      <c r="B52" s="6" t="n">
        <v>0</v>
      </c>
    </row>
    <row r="53" spans="1:3">
      <c r="A53" s="4" t="s">
        <v>731</v>
      </c>
      <c r="B53" s="6" t="n">
        <v>0</v>
      </c>
    </row>
    <row r="54" spans="1:3">
      <c r="A54" s="4" t="s">
        <v>732</v>
      </c>
      <c r="B54" s="6" t="n">
        <v>0</v>
      </c>
    </row>
    <row r="55" spans="1:3">
      <c r="A55" s="4" t="s">
        <v>733</v>
      </c>
      <c r="B55" s="6" t="n">
        <v>0</v>
      </c>
    </row>
    <row r="56" spans="1:3">
      <c r="A56" s="4" t="s">
        <v>734</v>
      </c>
      <c r="B56" s="6" t="n">
        <v>1</v>
      </c>
    </row>
    <row r="57" spans="1:3">
      <c r="A57" s="4" t="s">
        <v>735</v>
      </c>
      <c r="B57" s="6" t="n">
        <v>1</v>
      </c>
    </row>
    <row r="58" spans="1:3">
      <c r="A58" s="3" t="s">
        <v>736</v>
      </c>
    </row>
    <row r="59" spans="1:3">
      <c r="A59" s="4" t="s">
        <v>729</v>
      </c>
      <c r="B59" s="6" t="n">
        <v>0</v>
      </c>
    </row>
    <row r="60" spans="1:3">
      <c r="A60" s="4" t="s">
        <v>730</v>
      </c>
      <c r="B60" s="6" t="n">
        <v>0</v>
      </c>
    </row>
    <row r="61" spans="1:3">
      <c r="A61" s="4" t="s">
        <v>731</v>
      </c>
      <c r="B61" s="6" t="n">
        <v>0</v>
      </c>
    </row>
    <row r="62" spans="1:3">
      <c r="A62" s="4" t="s">
        <v>737</v>
      </c>
      <c r="B62" s="6" t="n">
        <v>18</v>
      </c>
    </row>
    <row r="63" spans="1:3">
      <c r="A63" s="4" t="s">
        <v>735</v>
      </c>
      <c r="B63" s="6" t="n">
        <v>18</v>
      </c>
    </row>
    <row r="64" spans="1:3">
      <c r="A64" s="4" t="s">
        <v>21</v>
      </c>
    </row>
    <row r="65" spans="1:3">
      <c r="A65" s="3" t="s">
        <v>726</v>
      </c>
    </row>
    <row r="66" spans="1:3">
      <c r="A66" s="4" t="s">
        <v>729</v>
      </c>
      <c r="B66" s="6" t="n">
        <v>8</v>
      </c>
      <c r="C66" s="7" t="n">
        <v>1</v>
      </c>
    </row>
    <row r="67" spans="1:3">
      <c r="A67" s="4" t="s">
        <v>727</v>
      </c>
      <c r="B67" s="6" t="n">
        <v>18</v>
      </c>
    </row>
    <row r="68" spans="1:3">
      <c r="A68" s="3" t="s">
        <v>736</v>
      </c>
    </row>
    <row r="69" spans="1:3">
      <c r="A69" s="4" t="s">
        <v>729</v>
      </c>
      <c r="B69" s="6" t="n">
        <v>21</v>
      </c>
      <c r="C69" s="6" t="n">
        <v>70</v>
      </c>
    </row>
    <row r="70" spans="1:3">
      <c r="A70" s="4" t="s">
        <v>741</v>
      </c>
    </row>
    <row r="71" spans="1:3">
      <c r="A71" s="3" t="s">
        <v>726</v>
      </c>
    </row>
    <row r="72" spans="1:3">
      <c r="A72" s="4" t="s">
        <v>729</v>
      </c>
      <c r="B72" s="6" t="n">
        <v>8</v>
      </c>
    </row>
    <row r="73" spans="1:3">
      <c r="A73" s="4" t="s">
        <v>733</v>
      </c>
      <c r="B73" s="6" t="n">
        <v>410</v>
      </c>
    </row>
    <row r="74" spans="1:3">
      <c r="A74" s="4" t="s">
        <v>735</v>
      </c>
      <c r="B74" s="6" t="n">
        <v>1199</v>
      </c>
    </row>
    <row r="75" spans="1:3">
      <c r="A75" s="3" t="s">
        <v>736</v>
      </c>
    </row>
    <row r="76" spans="1:3">
      <c r="A76" s="4" t="s">
        <v>729</v>
      </c>
      <c r="B76" s="6" t="n">
        <v>21</v>
      </c>
    </row>
    <row r="77" spans="1:3">
      <c r="A77" s="4" t="s">
        <v>742</v>
      </c>
    </row>
    <row r="78" spans="1:3">
      <c r="A78" s="3" t="s">
        <v>726</v>
      </c>
    </row>
    <row r="79" spans="1:3">
      <c r="A79" s="4" t="s">
        <v>732</v>
      </c>
      <c r="B79" s="6" t="n">
        <v>445</v>
      </c>
    </row>
    <row r="80" spans="1:3">
      <c r="A80" s="4" t="s">
        <v>743</v>
      </c>
    </row>
    <row r="81" spans="1:3">
      <c r="A81" s="3" t="s">
        <v>726</v>
      </c>
    </row>
    <row r="82" spans="1:3">
      <c r="A82" s="4" t="s">
        <v>732</v>
      </c>
      <c r="B82" s="6" t="n">
        <v>98</v>
      </c>
    </row>
    <row r="83" spans="1:3">
      <c r="A83" s="4" t="s">
        <v>744</v>
      </c>
    </row>
    <row r="84" spans="1:3">
      <c r="A84" s="3" t="s">
        <v>726</v>
      </c>
    </row>
    <row r="85" spans="1:3">
      <c r="A85" s="4" t="s">
        <v>732</v>
      </c>
      <c r="B85" s="6" t="n">
        <v>22</v>
      </c>
    </row>
    <row r="86" spans="1:3">
      <c r="A86" s="4" t="s">
        <v>745</v>
      </c>
    </row>
    <row r="87" spans="1:3">
      <c r="A87" s="3" t="s">
        <v>726</v>
      </c>
    </row>
    <row r="88" spans="1:3">
      <c r="A88" s="4" t="s">
        <v>732</v>
      </c>
      <c r="B88" s="6" t="n">
        <v>170</v>
      </c>
    </row>
    <row r="89" spans="1:3">
      <c r="A89" s="4" t="s">
        <v>746</v>
      </c>
    </row>
    <row r="90" spans="1:3">
      <c r="A90" s="3" t="s">
        <v>726</v>
      </c>
    </row>
    <row r="91" spans="1:3">
      <c r="A91" s="4" t="s">
        <v>732</v>
      </c>
      <c r="B91" s="6" t="n">
        <v>21</v>
      </c>
    </row>
    <row r="92" spans="1:3">
      <c r="A92" s="4" t="s">
        <v>747</v>
      </c>
    </row>
    <row r="93" spans="1:3">
      <c r="A93" s="3" t="s">
        <v>726</v>
      </c>
    </row>
    <row r="94" spans="1:3">
      <c r="A94" s="4" t="s">
        <v>732</v>
      </c>
      <c r="B94" s="6" t="n">
        <v>18</v>
      </c>
    </row>
    <row r="95" spans="1:3">
      <c r="A95" s="4" t="s">
        <v>748</v>
      </c>
    </row>
    <row r="96" spans="1:3">
      <c r="A96" s="3" t="s">
        <v>726</v>
      </c>
    </row>
    <row r="97" spans="1:3">
      <c r="A97" s="4" t="s">
        <v>732</v>
      </c>
      <c r="B97" s="6" t="n">
        <v>7</v>
      </c>
    </row>
    <row r="98" spans="1:3">
      <c r="A98" s="4" t="s">
        <v>749</v>
      </c>
    </row>
    <row r="99" spans="1:3">
      <c r="A99" s="3" t="s">
        <v>726</v>
      </c>
    </row>
    <row r="100" spans="1:3">
      <c r="A100" s="4" t="s">
        <v>729</v>
      </c>
      <c r="B100" s="6" t="n">
        <v>0</v>
      </c>
    </row>
    <row r="101" spans="1:3">
      <c r="A101" s="4" t="s">
        <v>733</v>
      </c>
      <c r="B101" s="6" t="n">
        <v>410</v>
      </c>
    </row>
    <row r="102" spans="1:3">
      <c r="A102" s="4" t="s">
        <v>735</v>
      </c>
      <c r="B102" s="6" t="n">
        <v>854</v>
      </c>
    </row>
    <row r="103" spans="1:3">
      <c r="A103" s="3" t="s">
        <v>736</v>
      </c>
    </row>
    <row r="104" spans="1:3">
      <c r="A104" s="4" t="s">
        <v>729</v>
      </c>
      <c r="B104" s="6" t="n">
        <v>0</v>
      </c>
    </row>
    <row r="105" spans="1:3">
      <c r="A105" s="4" t="s">
        <v>750</v>
      </c>
    </row>
    <row r="106" spans="1:3">
      <c r="A106" s="3" t="s">
        <v>726</v>
      </c>
    </row>
    <row r="107" spans="1:3">
      <c r="A107" s="4" t="s">
        <v>732</v>
      </c>
      <c r="B107" s="6" t="n">
        <v>373</v>
      </c>
    </row>
    <row r="108" spans="1:3">
      <c r="A108" s="4" t="s">
        <v>751</v>
      </c>
    </row>
    <row r="109" spans="1:3">
      <c r="A109" s="3" t="s">
        <v>726</v>
      </c>
    </row>
    <row r="110" spans="1:3">
      <c r="A110" s="4" t="s">
        <v>732</v>
      </c>
      <c r="B110" s="6" t="n">
        <v>49</v>
      </c>
    </row>
    <row r="111" spans="1:3">
      <c r="A111" s="4" t="s">
        <v>752</v>
      </c>
    </row>
    <row r="112" spans="1:3">
      <c r="A112" s="3" t="s">
        <v>726</v>
      </c>
    </row>
    <row r="113" spans="1:3">
      <c r="A113" s="4" t="s">
        <v>732</v>
      </c>
      <c r="B113" s="6" t="n">
        <v>0</v>
      </c>
    </row>
    <row r="114" spans="1:3">
      <c r="A114" s="4" t="s">
        <v>753</v>
      </c>
    </row>
    <row r="115" spans="1:3">
      <c r="A115" s="3" t="s">
        <v>726</v>
      </c>
    </row>
    <row r="116" spans="1:3">
      <c r="A116" s="4" t="s">
        <v>732</v>
      </c>
      <c r="B116" s="6" t="n">
        <v>22</v>
      </c>
    </row>
    <row r="117" spans="1:3">
      <c r="A117" s="4" t="s">
        <v>754</v>
      </c>
    </row>
    <row r="118" spans="1:3">
      <c r="A118" s="3" t="s">
        <v>726</v>
      </c>
    </row>
    <row r="119" spans="1:3">
      <c r="A119" s="4" t="s">
        <v>732</v>
      </c>
      <c r="B119" s="6" t="n">
        <v>0</v>
      </c>
    </row>
    <row r="120" spans="1:3">
      <c r="A120" s="4" t="s">
        <v>755</v>
      </c>
    </row>
    <row r="121" spans="1:3">
      <c r="A121" s="3" t="s">
        <v>726</v>
      </c>
    </row>
    <row r="122" spans="1:3">
      <c r="A122" s="4" t="s">
        <v>732</v>
      </c>
      <c r="B122" s="6" t="n">
        <v>0</v>
      </c>
    </row>
    <row r="123" spans="1:3">
      <c r="A123" s="4" t="s">
        <v>756</v>
      </c>
    </row>
    <row r="124" spans="1:3">
      <c r="A124" s="3" t="s">
        <v>726</v>
      </c>
    </row>
    <row r="125" spans="1:3">
      <c r="A125" s="4" t="s">
        <v>732</v>
      </c>
      <c r="B125" s="6" t="n">
        <v>0</v>
      </c>
    </row>
    <row r="126" spans="1:3">
      <c r="A126" s="4" t="s">
        <v>757</v>
      </c>
    </row>
    <row r="127" spans="1:3">
      <c r="A127" s="3" t="s">
        <v>726</v>
      </c>
    </row>
    <row r="128" spans="1:3">
      <c r="A128" s="4" t="s">
        <v>729</v>
      </c>
      <c r="B128" s="6" t="n">
        <v>8</v>
      </c>
    </row>
    <row r="129" spans="1:3">
      <c r="A129" s="4" t="s">
        <v>733</v>
      </c>
      <c r="B129" s="6" t="n">
        <v>0</v>
      </c>
    </row>
    <row r="130" spans="1:3">
      <c r="A130" s="4" t="s">
        <v>735</v>
      </c>
      <c r="B130" s="6" t="n">
        <v>327</v>
      </c>
    </row>
    <row r="131" spans="1:3">
      <c r="A131" s="3" t="s">
        <v>736</v>
      </c>
    </row>
    <row r="132" spans="1:3">
      <c r="A132" s="4" t="s">
        <v>729</v>
      </c>
      <c r="B132" s="6" t="n">
        <v>21</v>
      </c>
    </row>
    <row r="133" spans="1:3">
      <c r="A133" s="4" t="s">
        <v>758</v>
      </c>
    </row>
    <row r="134" spans="1:3">
      <c r="A134" s="3" t="s">
        <v>726</v>
      </c>
    </row>
    <row r="135" spans="1:3">
      <c r="A135" s="4" t="s">
        <v>732</v>
      </c>
      <c r="B135" s="6" t="n">
        <v>72</v>
      </c>
    </row>
    <row r="136" spans="1:3">
      <c r="A136" s="4" t="s">
        <v>759</v>
      </c>
    </row>
    <row r="137" spans="1:3">
      <c r="A137" s="3" t="s">
        <v>726</v>
      </c>
    </row>
    <row r="138" spans="1:3">
      <c r="A138" s="4" t="s">
        <v>732</v>
      </c>
      <c r="B138" s="6" t="n">
        <v>49</v>
      </c>
    </row>
    <row r="139" spans="1:3">
      <c r="A139" s="4" t="s">
        <v>760</v>
      </c>
    </row>
    <row r="140" spans="1:3">
      <c r="A140" s="3" t="s">
        <v>726</v>
      </c>
    </row>
    <row r="141" spans="1:3">
      <c r="A141" s="4" t="s">
        <v>732</v>
      </c>
      <c r="B141" s="6" t="n">
        <v>22</v>
      </c>
    </row>
    <row r="142" spans="1:3">
      <c r="A142" s="4" t="s">
        <v>761</v>
      </c>
    </row>
    <row r="143" spans="1:3">
      <c r="A143" s="3" t="s">
        <v>726</v>
      </c>
    </row>
    <row r="144" spans="1:3">
      <c r="A144" s="4" t="s">
        <v>732</v>
      </c>
      <c r="B144" s="6" t="n">
        <v>148</v>
      </c>
    </row>
    <row r="145" spans="1:3">
      <c r="A145" s="4" t="s">
        <v>762</v>
      </c>
    </row>
    <row r="146" spans="1:3">
      <c r="A146" s="3" t="s">
        <v>726</v>
      </c>
    </row>
    <row r="147" spans="1:3">
      <c r="A147" s="4" t="s">
        <v>732</v>
      </c>
      <c r="B147" s="6" t="n">
        <v>21</v>
      </c>
    </row>
    <row r="148" spans="1:3">
      <c r="A148" s="4" t="s">
        <v>763</v>
      </c>
    </row>
    <row r="149" spans="1:3">
      <c r="A149" s="3" t="s">
        <v>726</v>
      </c>
    </row>
    <row r="150" spans="1:3">
      <c r="A150" s="4" t="s">
        <v>732</v>
      </c>
      <c r="B150" s="6" t="n">
        <v>0</v>
      </c>
    </row>
    <row r="151" spans="1:3">
      <c r="A151" s="4" t="s">
        <v>764</v>
      </c>
    </row>
    <row r="152" spans="1:3">
      <c r="A152" s="3" t="s">
        <v>726</v>
      </c>
    </row>
    <row r="153" spans="1:3">
      <c r="A153" s="4" t="s">
        <v>732</v>
      </c>
      <c r="B153" s="6" t="n">
        <v>7</v>
      </c>
    </row>
    <row r="154" spans="1:3">
      <c r="A154" s="4" t="s">
        <v>765</v>
      </c>
    </row>
    <row r="155" spans="1:3">
      <c r="A155" s="3" t="s">
        <v>726</v>
      </c>
    </row>
    <row r="156" spans="1:3">
      <c r="A156" s="4" t="s">
        <v>729</v>
      </c>
      <c r="B156" s="6" t="n">
        <v>0</v>
      </c>
    </row>
    <row r="157" spans="1:3">
      <c r="A157" s="4" t="s">
        <v>733</v>
      </c>
      <c r="B157" s="6" t="n">
        <v>0</v>
      </c>
    </row>
    <row r="158" spans="1:3">
      <c r="A158" s="4" t="s">
        <v>735</v>
      </c>
      <c r="B158" s="6" t="n">
        <v>0</v>
      </c>
    </row>
    <row r="159" spans="1:3">
      <c r="A159" s="3" t="s">
        <v>736</v>
      </c>
    </row>
    <row r="160" spans="1:3">
      <c r="A160" s="4" t="s">
        <v>729</v>
      </c>
      <c r="B160" s="6" t="n">
        <v>0</v>
      </c>
    </row>
    <row r="161" spans="1:3">
      <c r="A161" s="4" t="s">
        <v>766</v>
      </c>
    </row>
    <row r="162" spans="1:3">
      <c r="A162" s="3" t="s">
        <v>726</v>
      </c>
    </row>
    <row r="163" spans="1:3">
      <c r="A163" s="4" t="s">
        <v>732</v>
      </c>
      <c r="B163" s="6" t="n">
        <v>0</v>
      </c>
    </row>
    <row r="164" spans="1:3">
      <c r="A164" s="4" t="s">
        <v>767</v>
      </c>
    </row>
    <row r="165" spans="1:3">
      <c r="A165" s="3" t="s">
        <v>726</v>
      </c>
    </row>
    <row r="166" spans="1:3">
      <c r="A166" s="4" t="s">
        <v>732</v>
      </c>
      <c r="B166" s="6" t="n">
        <v>0</v>
      </c>
    </row>
    <row r="167" spans="1:3">
      <c r="A167" s="4" t="s">
        <v>768</v>
      </c>
    </row>
    <row r="168" spans="1:3">
      <c r="A168" s="3" t="s">
        <v>726</v>
      </c>
    </row>
    <row r="169" spans="1:3">
      <c r="A169" s="4" t="s">
        <v>732</v>
      </c>
      <c r="B169" s="6" t="n">
        <v>0</v>
      </c>
    </row>
    <row r="170" spans="1:3">
      <c r="A170" s="4" t="s">
        <v>769</v>
      </c>
    </row>
    <row r="171" spans="1:3">
      <c r="A171" s="3" t="s">
        <v>726</v>
      </c>
    </row>
    <row r="172" spans="1:3">
      <c r="A172" s="4" t="s">
        <v>732</v>
      </c>
      <c r="B172" s="6" t="n">
        <v>0</v>
      </c>
    </row>
    <row r="173" spans="1:3">
      <c r="A173" s="4" t="s">
        <v>770</v>
      </c>
    </row>
    <row r="174" spans="1:3">
      <c r="A174" s="3" t="s">
        <v>726</v>
      </c>
    </row>
    <row r="175" spans="1:3">
      <c r="A175" s="4" t="s">
        <v>732</v>
      </c>
      <c r="B175" s="6" t="n">
        <v>0</v>
      </c>
    </row>
    <row r="176" spans="1:3">
      <c r="A176" s="4" t="s">
        <v>771</v>
      </c>
    </row>
    <row r="177" spans="1:3">
      <c r="A177" s="3" t="s">
        <v>726</v>
      </c>
    </row>
    <row r="178" spans="1:3">
      <c r="A178" s="4" t="s">
        <v>732</v>
      </c>
      <c r="B178" s="6" t="n">
        <v>0</v>
      </c>
    </row>
    <row r="179" spans="1:3">
      <c r="A179" s="4" t="s">
        <v>772</v>
      </c>
    </row>
    <row r="180" spans="1:3">
      <c r="A180" s="3" t="s">
        <v>726</v>
      </c>
    </row>
    <row r="181" spans="1:3">
      <c r="A181" s="4" t="s">
        <v>732</v>
      </c>
      <c r="B181" s="6" t="n">
        <v>0</v>
      </c>
    </row>
    <row r="182" spans="1:3">
      <c r="A182" s="4" t="s">
        <v>24</v>
      </c>
    </row>
    <row r="183" spans="1:3">
      <c r="A183" s="3" t="s">
        <v>726</v>
      </c>
    </row>
    <row r="184" spans="1:3">
      <c r="A184" s="4" t="s">
        <v>729</v>
      </c>
      <c r="B184" s="6" t="n">
        <v>25</v>
      </c>
      <c r="C184" s="6" t="n">
        <v>7</v>
      </c>
    </row>
    <row r="185" spans="1:3">
      <c r="A185" s="4" t="s">
        <v>732</v>
      </c>
      <c r="B185" s="6" t="n">
        <v>42</v>
      </c>
    </row>
    <row r="186" spans="1:3">
      <c r="A186" s="3" t="s">
        <v>736</v>
      </c>
    </row>
    <row r="187" spans="1:3">
      <c r="A187" s="4" t="s">
        <v>729</v>
      </c>
      <c r="B187" s="6" t="n">
        <v>16</v>
      </c>
      <c r="C187" s="6" t="n">
        <v>21</v>
      </c>
    </row>
    <row r="188" spans="1:3">
      <c r="A188" s="4" t="s">
        <v>773</v>
      </c>
    </row>
    <row r="189" spans="1:3">
      <c r="A189" s="3" t="s">
        <v>726</v>
      </c>
    </row>
    <row r="190" spans="1:3">
      <c r="A190" s="4" t="s">
        <v>729</v>
      </c>
      <c r="B190" s="6" t="n">
        <v>15</v>
      </c>
    </row>
    <row r="191" spans="1:3">
      <c r="A191" s="4" t="s">
        <v>730</v>
      </c>
      <c r="B191" s="6" t="n">
        <v>10</v>
      </c>
    </row>
    <row r="192" spans="1:3">
      <c r="A192" s="4" t="s">
        <v>733</v>
      </c>
      <c r="B192" s="6" t="n">
        <v>32</v>
      </c>
    </row>
    <row r="193" spans="1:3">
      <c r="A193" s="4" t="s">
        <v>735</v>
      </c>
      <c r="B193" s="6" t="n">
        <v>892</v>
      </c>
    </row>
    <row r="194" spans="1:3">
      <c r="A194" s="3" t="s">
        <v>736</v>
      </c>
    </row>
    <row r="195" spans="1:3">
      <c r="A195" s="4" t="s">
        <v>729</v>
      </c>
      <c r="B195" s="6" t="n">
        <v>16</v>
      </c>
    </row>
    <row r="196" spans="1:3">
      <c r="A196" s="4" t="s">
        <v>774</v>
      </c>
    </row>
    <row r="197" spans="1:3">
      <c r="A197" s="3" t="s">
        <v>726</v>
      </c>
    </row>
    <row r="198" spans="1:3">
      <c r="A198" s="4" t="s">
        <v>732</v>
      </c>
      <c r="B198" s="6" t="n">
        <v>198</v>
      </c>
    </row>
    <row r="199" spans="1:3">
      <c r="A199" s="4" t="s">
        <v>775</v>
      </c>
    </row>
    <row r="200" spans="1:3">
      <c r="A200" s="3" t="s">
        <v>726</v>
      </c>
    </row>
    <row r="201" spans="1:3">
      <c r="A201" s="4" t="s">
        <v>732</v>
      </c>
      <c r="B201" s="6" t="n">
        <v>125</v>
      </c>
    </row>
    <row r="202" spans="1:3">
      <c r="A202" s="4" t="s">
        <v>776</v>
      </c>
    </row>
    <row r="203" spans="1:3">
      <c r="A203" s="3" t="s">
        <v>726</v>
      </c>
    </row>
    <row r="204" spans="1:3">
      <c r="A204" s="4" t="s">
        <v>732</v>
      </c>
      <c r="B204" s="6" t="n">
        <v>59</v>
      </c>
    </row>
    <row r="205" spans="1:3">
      <c r="A205" s="4" t="s">
        <v>777</v>
      </c>
    </row>
    <row r="206" spans="1:3">
      <c r="A206" s="3" t="s">
        <v>726</v>
      </c>
    </row>
    <row r="207" spans="1:3">
      <c r="A207" s="4" t="s">
        <v>732</v>
      </c>
      <c r="B207" s="6" t="n">
        <v>70</v>
      </c>
    </row>
    <row r="208" spans="1:3">
      <c r="A208" s="4" t="s">
        <v>778</v>
      </c>
    </row>
    <row r="209" spans="1:3">
      <c r="A209" s="3" t="s">
        <v>726</v>
      </c>
    </row>
    <row r="210" spans="1:3">
      <c r="A210" s="4" t="s">
        <v>732</v>
      </c>
      <c r="B210" s="6" t="n">
        <v>172</v>
      </c>
    </row>
    <row r="211" spans="1:3">
      <c r="A211" s="4" t="s">
        <v>779</v>
      </c>
    </row>
    <row r="212" spans="1:3">
      <c r="A212" s="3" t="s">
        <v>726</v>
      </c>
    </row>
    <row r="213" spans="1:3">
      <c r="A213" s="4" t="s">
        <v>732</v>
      </c>
      <c r="B213" s="6" t="n">
        <v>149</v>
      </c>
    </row>
    <row r="214" spans="1:3">
      <c r="A214" s="4" t="s">
        <v>780</v>
      </c>
    </row>
    <row r="215" spans="1:3">
      <c r="A215" s="3" t="s">
        <v>726</v>
      </c>
    </row>
    <row r="216" spans="1:3">
      <c r="A216" s="4" t="s">
        <v>732</v>
      </c>
      <c r="B216" s="6" t="n">
        <v>62</v>
      </c>
    </row>
    <row r="217" spans="1:3">
      <c r="A217" s="4" t="s">
        <v>781</v>
      </c>
    </row>
    <row r="218" spans="1:3">
      <c r="A218" s="3" t="s">
        <v>726</v>
      </c>
    </row>
    <row r="219" spans="1:3">
      <c r="A219" s="4" t="s">
        <v>729</v>
      </c>
      <c r="B219" s="6" t="n">
        <v>0</v>
      </c>
    </row>
    <row r="220" spans="1:3">
      <c r="A220" s="4" t="s">
        <v>730</v>
      </c>
      <c r="B220" s="6" t="n">
        <v>0</v>
      </c>
    </row>
    <row r="221" spans="1:3">
      <c r="A221" s="4" t="s">
        <v>733</v>
      </c>
      <c r="B221" s="6" t="n">
        <v>32</v>
      </c>
    </row>
    <row r="222" spans="1:3">
      <c r="A222" s="4" t="s">
        <v>735</v>
      </c>
      <c r="B222" s="6" t="n">
        <v>248</v>
      </c>
    </row>
    <row r="223" spans="1:3">
      <c r="A223" s="3" t="s">
        <v>736</v>
      </c>
    </row>
    <row r="224" spans="1:3">
      <c r="A224" s="4" t="s">
        <v>729</v>
      </c>
      <c r="B224" s="6" t="n">
        <v>0</v>
      </c>
    </row>
    <row r="225" spans="1:3">
      <c r="A225" s="4" t="s">
        <v>782</v>
      </c>
    </row>
    <row r="226" spans="1:3">
      <c r="A226" s="3" t="s">
        <v>726</v>
      </c>
    </row>
    <row r="227" spans="1:3">
      <c r="A227" s="4" t="s">
        <v>732</v>
      </c>
      <c r="B227" s="6" t="n">
        <v>197</v>
      </c>
    </row>
    <row r="228" spans="1:3">
      <c r="A228" s="4" t="s">
        <v>783</v>
      </c>
    </row>
    <row r="229" spans="1:3">
      <c r="A229" s="3" t="s">
        <v>726</v>
      </c>
    </row>
    <row r="230" spans="1:3">
      <c r="A230" s="4" t="s">
        <v>732</v>
      </c>
      <c r="B230" s="6" t="n">
        <v>0</v>
      </c>
    </row>
    <row r="231" spans="1:3">
      <c r="A231" s="4" t="s">
        <v>784</v>
      </c>
    </row>
    <row r="232" spans="1:3">
      <c r="A232" s="3" t="s">
        <v>726</v>
      </c>
    </row>
    <row r="233" spans="1:3">
      <c r="A233" s="4" t="s">
        <v>732</v>
      </c>
      <c r="B233" s="6" t="n">
        <v>0</v>
      </c>
    </row>
    <row r="234" spans="1:3">
      <c r="A234" s="4" t="s">
        <v>785</v>
      </c>
    </row>
    <row r="235" spans="1:3">
      <c r="A235" s="3" t="s">
        <v>726</v>
      </c>
    </row>
    <row r="236" spans="1:3">
      <c r="A236" s="4" t="s">
        <v>732</v>
      </c>
      <c r="B236" s="6" t="n">
        <v>0</v>
      </c>
    </row>
    <row r="237" spans="1:3">
      <c r="A237" s="4" t="s">
        <v>786</v>
      </c>
    </row>
    <row r="238" spans="1:3">
      <c r="A238" s="3" t="s">
        <v>726</v>
      </c>
    </row>
    <row r="239" spans="1:3">
      <c r="A239" s="4" t="s">
        <v>732</v>
      </c>
      <c r="B239" s="6" t="n">
        <v>0</v>
      </c>
    </row>
    <row r="240" spans="1:3">
      <c r="A240" s="4" t="s">
        <v>787</v>
      </c>
    </row>
    <row r="241" spans="1:3">
      <c r="A241" s="3" t="s">
        <v>726</v>
      </c>
    </row>
    <row r="242" spans="1:3">
      <c r="A242" s="4" t="s">
        <v>732</v>
      </c>
      <c r="B242" s="6" t="n">
        <v>0</v>
      </c>
    </row>
    <row r="243" spans="1:3">
      <c r="A243" s="4" t="s">
        <v>788</v>
      </c>
    </row>
    <row r="244" spans="1:3">
      <c r="A244" s="3" t="s">
        <v>726</v>
      </c>
    </row>
    <row r="245" spans="1:3">
      <c r="A245" s="4" t="s">
        <v>732</v>
      </c>
      <c r="B245" s="6" t="n">
        <v>19</v>
      </c>
    </row>
    <row r="246" spans="1:3">
      <c r="A246" s="4" t="s">
        <v>789</v>
      </c>
    </row>
    <row r="247" spans="1:3">
      <c r="A247" s="3" t="s">
        <v>726</v>
      </c>
    </row>
    <row r="248" spans="1:3">
      <c r="A248" s="4" t="s">
        <v>729</v>
      </c>
      <c r="B248" s="6" t="n">
        <v>15</v>
      </c>
    </row>
    <row r="249" spans="1:3">
      <c r="A249" s="4" t="s">
        <v>730</v>
      </c>
      <c r="B249" s="6" t="n">
        <v>10</v>
      </c>
    </row>
    <row r="250" spans="1:3">
      <c r="A250" s="4" t="s">
        <v>733</v>
      </c>
      <c r="B250" s="6" t="n">
        <v>0</v>
      </c>
    </row>
    <row r="251" spans="1:3">
      <c r="A251" s="4" t="s">
        <v>735</v>
      </c>
      <c r="B251" s="6" t="n">
        <v>644</v>
      </c>
    </row>
    <row r="252" spans="1:3">
      <c r="A252" s="3" t="s">
        <v>736</v>
      </c>
    </row>
    <row r="253" spans="1:3">
      <c r="A253" s="4" t="s">
        <v>729</v>
      </c>
      <c r="B253" s="6" t="n">
        <v>16</v>
      </c>
    </row>
    <row r="254" spans="1:3">
      <c r="A254" s="4" t="s">
        <v>790</v>
      </c>
    </row>
    <row r="255" spans="1:3">
      <c r="A255" s="3" t="s">
        <v>726</v>
      </c>
    </row>
    <row r="256" spans="1:3">
      <c r="A256" s="4" t="s">
        <v>732</v>
      </c>
      <c r="B256" s="6" t="n">
        <v>1</v>
      </c>
    </row>
    <row r="257" spans="1:3">
      <c r="A257" s="4" t="s">
        <v>791</v>
      </c>
    </row>
    <row r="258" spans="1:3">
      <c r="A258" s="3" t="s">
        <v>726</v>
      </c>
    </row>
    <row r="259" spans="1:3">
      <c r="A259" s="4" t="s">
        <v>732</v>
      </c>
      <c r="B259" s="6" t="n">
        <v>125</v>
      </c>
    </row>
    <row r="260" spans="1:3">
      <c r="A260" s="4" t="s">
        <v>792</v>
      </c>
    </row>
    <row r="261" spans="1:3">
      <c r="A261" s="3" t="s">
        <v>726</v>
      </c>
    </row>
    <row r="262" spans="1:3">
      <c r="A262" s="4" t="s">
        <v>732</v>
      </c>
      <c r="B262" s="6" t="n">
        <v>59</v>
      </c>
    </row>
    <row r="263" spans="1:3">
      <c r="A263" s="4" t="s">
        <v>793</v>
      </c>
    </row>
    <row r="264" spans="1:3">
      <c r="A264" s="3" t="s">
        <v>726</v>
      </c>
    </row>
    <row r="265" spans="1:3">
      <c r="A265" s="4" t="s">
        <v>732</v>
      </c>
      <c r="B265" s="6" t="n">
        <v>70</v>
      </c>
    </row>
    <row r="266" spans="1:3">
      <c r="A266" s="4" t="s">
        <v>794</v>
      </c>
    </row>
    <row r="267" spans="1:3">
      <c r="A267" s="3" t="s">
        <v>726</v>
      </c>
    </row>
    <row r="268" spans="1:3">
      <c r="A268" s="4" t="s">
        <v>732</v>
      </c>
      <c r="B268" s="6" t="n">
        <v>172</v>
      </c>
    </row>
    <row r="269" spans="1:3">
      <c r="A269" s="4" t="s">
        <v>795</v>
      </c>
    </row>
    <row r="270" spans="1:3">
      <c r="A270" s="3" t="s">
        <v>726</v>
      </c>
    </row>
    <row r="271" spans="1:3">
      <c r="A271" s="4" t="s">
        <v>732</v>
      </c>
      <c r="B271" s="6" t="n">
        <v>149</v>
      </c>
    </row>
    <row r="272" spans="1:3">
      <c r="A272" s="4" t="s">
        <v>796</v>
      </c>
    </row>
    <row r="273" spans="1:3">
      <c r="A273" s="3" t="s">
        <v>726</v>
      </c>
    </row>
    <row r="274" spans="1:3">
      <c r="A274" s="4" t="s">
        <v>732</v>
      </c>
      <c r="B274" s="6" t="n">
        <v>43</v>
      </c>
    </row>
    <row r="275" spans="1:3">
      <c r="A275" s="4" t="s">
        <v>797</v>
      </c>
    </row>
    <row r="276" spans="1:3">
      <c r="A276" s="3" t="s">
        <v>726</v>
      </c>
    </row>
    <row r="277" spans="1:3">
      <c r="A277" s="4" t="s">
        <v>729</v>
      </c>
      <c r="B277" s="6" t="n">
        <v>0</v>
      </c>
    </row>
    <row r="278" spans="1:3">
      <c r="A278" s="4" t="s">
        <v>730</v>
      </c>
      <c r="B278" s="6" t="n">
        <v>0</v>
      </c>
    </row>
    <row r="279" spans="1:3">
      <c r="A279" s="4" t="s">
        <v>733</v>
      </c>
      <c r="B279" s="6" t="n">
        <v>0</v>
      </c>
    </row>
    <row r="280" spans="1:3">
      <c r="A280" s="4" t="s">
        <v>735</v>
      </c>
      <c r="B280" s="6" t="n">
        <v>0</v>
      </c>
    </row>
    <row r="281" spans="1:3">
      <c r="A281" s="3" t="s">
        <v>736</v>
      </c>
    </row>
    <row r="282" spans="1:3">
      <c r="A282" s="4" t="s">
        <v>729</v>
      </c>
      <c r="B282" s="6" t="n">
        <v>0</v>
      </c>
    </row>
    <row r="283" spans="1:3">
      <c r="A283" s="4" t="s">
        <v>798</v>
      </c>
    </row>
    <row r="284" spans="1:3">
      <c r="A284" s="3" t="s">
        <v>726</v>
      </c>
    </row>
    <row r="285" spans="1:3">
      <c r="A285" s="4" t="s">
        <v>732</v>
      </c>
      <c r="B285" s="6" t="n">
        <v>0</v>
      </c>
    </row>
    <row r="286" spans="1:3">
      <c r="A286" s="4" t="s">
        <v>799</v>
      </c>
    </row>
    <row r="287" spans="1:3">
      <c r="A287" s="3" t="s">
        <v>726</v>
      </c>
    </row>
    <row r="288" spans="1:3">
      <c r="A288" s="4" t="s">
        <v>732</v>
      </c>
      <c r="B288" s="6" t="n">
        <v>0</v>
      </c>
    </row>
    <row r="289" spans="1:3">
      <c r="A289" s="4" t="s">
        <v>800</v>
      </c>
    </row>
    <row r="290" spans="1:3">
      <c r="A290" s="3" t="s">
        <v>726</v>
      </c>
    </row>
    <row r="291" spans="1:3">
      <c r="A291" s="4" t="s">
        <v>732</v>
      </c>
      <c r="B291" s="6" t="n">
        <v>0</v>
      </c>
    </row>
    <row r="292" spans="1:3">
      <c r="A292" s="4" t="s">
        <v>801</v>
      </c>
    </row>
    <row r="293" spans="1:3">
      <c r="A293" s="3" t="s">
        <v>726</v>
      </c>
    </row>
    <row r="294" spans="1:3">
      <c r="A294" s="4" t="s">
        <v>732</v>
      </c>
      <c r="B294" s="6" t="n">
        <v>0</v>
      </c>
    </row>
    <row r="295" spans="1:3">
      <c r="A295" s="4" t="s">
        <v>802</v>
      </c>
    </row>
    <row r="296" spans="1:3">
      <c r="A296" s="3" t="s">
        <v>726</v>
      </c>
    </row>
    <row r="297" spans="1:3">
      <c r="A297" s="4" t="s">
        <v>732</v>
      </c>
      <c r="B297" s="6" t="n">
        <v>0</v>
      </c>
    </row>
    <row r="298" spans="1:3">
      <c r="A298" s="4" t="s">
        <v>803</v>
      </c>
    </row>
    <row r="299" spans="1:3">
      <c r="A299" s="3" t="s">
        <v>726</v>
      </c>
    </row>
    <row r="300" spans="1:3">
      <c r="A300" s="4" t="s">
        <v>732</v>
      </c>
      <c r="B300" s="6" t="n">
        <v>0</v>
      </c>
    </row>
    <row r="301" spans="1:3">
      <c r="A301" s="4" t="s">
        <v>804</v>
      </c>
    </row>
    <row r="302" spans="1:3">
      <c r="A302" s="3" t="s">
        <v>726</v>
      </c>
    </row>
    <row r="303" spans="1:3">
      <c r="A303" s="4" t="s">
        <v>732</v>
      </c>
      <c r="B303" s="6" t="n">
        <v>0</v>
      </c>
    </row>
    <row r="304" spans="1:3">
      <c r="A304" s="4" t="s">
        <v>26</v>
      </c>
    </row>
    <row r="305" spans="1:3">
      <c r="A305" s="3" t="s">
        <v>726</v>
      </c>
    </row>
    <row r="306" spans="1:3">
      <c r="A306" s="4" t="s">
        <v>729</v>
      </c>
      <c r="B306" s="6" t="n">
        <v>1</v>
      </c>
      <c r="C306" s="6" t="n">
        <v>1</v>
      </c>
    </row>
    <row r="307" spans="1:3">
      <c r="A307" s="3" t="s">
        <v>736</v>
      </c>
    </row>
    <row r="308" spans="1:3">
      <c r="A308" s="4" t="s">
        <v>729</v>
      </c>
      <c r="B308" s="6" t="n">
        <v>57</v>
      </c>
      <c r="C308" s="6" t="n">
        <v>100</v>
      </c>
    </row>
    <row r="309" spans="1:3">
      <c r="A309" s="4" t="s">
        <v>805</v>
      </c>
    </row>
    <row r="310" spans="1:3">
      <c r="A310" s="3" t="s">
        <v>726</v>
      </c>
    </row>
    <row r="311" spans="1:3">
      <c r="A311" s="4" t="s">
        <v>729</v>
      </c>
      <c r="B311" s="6" t="n">
        <v>1</v>
      </c>
    </row>
    <row r="312" spans="1:3">
      <c r="A312" s="4" t="s">
        <v>733</v>
      </c>
      <c r="B312" s="6" t="n">
        <v>20</v>
      </c>
    </row>
    <row r="313" spans="1:3">
      <c r="A313" s="4" t="s">
        <v>735</v>
      </c>
      <c r="B313" s="6" t="n">
        <v>21</v>
      </c>
    </row>
    <row r="314" spans="1:3">
      <c r="A314" s="3" t="s">
        <v>736</v>
      </c>
    </row>
    <row r="315" spans="1:3">
      <c r="A315" s="4" t="s">
        <v>729</v>
      </c>
      <c r="B315" s="6" t="n">
        <v>51</v>
      </c>
    </row>
    <row r="316" spans="1:3">
      <c r="A316" s="4" t="s">
        <v>730</v>
      </c>
      <c r="B316" s="6" t="n">
        <v>6</v>
      </c>
    </row>
    <row r="317" spans="1:3">
      <c r="A317" s="4" t="s">
        <v>735</v>
      </c>
      <c r="B317" s="6" t="n">
        <v>57</v>
      </c>
    </row>
    <row r="318" spans="1:3">
      <c r="A318" s="4" t="s">
        <v>806</v>
      </c>
    </row>
    <row r="319" spans="1:3">
      <c r="A319" s="3" t="s">
        <v>726</v>
      </c>
    </row>
    <row r="320" spans="1:3">
      <c r="A320" s="4" t="s">
        <v>729</v>
      </c>
      <c r="B320" s="6" t="n">
        <v>0</v>
      </c>
    </row>
    <row r="321" spans="1:3">
      <c r="A321" s="4" t="s">
        <v>733</v>
      </c>
      <c r="B321" s="6" t="n">
        <v>20</v>
      </c>
    </row>
    <row r="322" spans="1:3">
      <c r="A322" s="4" t="s">
        <v>735</v>
      </c>
      <c r="B322" s="6" t="n">
        <v>20</v>
      </c>
    </row>
    <row r="323" spans="1:3">
      <c r="A323" s="3" t="s">
        <v>736</v>
      </c>
    </row>
    <row r="324" spans="1:3">
      <c r="A324" s="4" t="s">
        <v>729</v>
      </c>
      <c r="B324" s="6" t="n">
        <v>0</v>
      </c>
    </row>
    <row r="325" spans="1:3">
      <c r="A325" s="4" t="s">
        <v>730</v>
      </c>
      <c r="B325" s="6" t="n">
        <v>0</v>
      </c>
    </row>
    <row r="326" spans="1:3">
      <c r="A326" s="4" t="s">
        <v>735</v>
      </c>
      <c r="B326" s="6" t="n">
        <v>0</v>
      </c>
    </row>
    <row r="327" spans="1:3">
      <c r="A327" s="4" t="s">
        <v>807</v>
      </c>
    </row>
    <row r="328" spans="1:3">
      <c r="A328" s="3" t="s">
        <v>726</v>
      </c>
    </row>
    <row r="329" spans="1:3">
      <c r="A329" s="4" t="s">
        <v>729</v>
      </c>
      <c r="B329" s="6" t="n">
        <v>1</v>
      </c>
    </row>
    <row r="330" spans="1:3">
      <c r="A330" s="4" t="s">
        <v>733</v>
      </c>
      <c r="B330" s="6" t="n">
        <v>0</v>
      </c>
    </row>
    <row r="331" spans="1:3">
      <c r="A331" s="4" t="s">
        <v>735</v>
      </c>
      <c r="B331" s="6" t="n">
        <v>1</v>
      </c>
    </row>
    <row r="332" spans="1:3">
      <c r="A332" s="3" t="s">
        <v>736</v>
      </c>
    </row>
    <row r="333" spans="1:3">
      <c r="A333" s="4" t="s">
        <v>729</v>
      </c>
      <c r="B333" s="6" t="n">
        <v>51</v>
      </c>
    </row>
    <row r="334" spans="1:3">
      <c r="A334" s="4" t="s">
        <v>730</v>
      </c>
      <c r="B334" s="6" t="n">
        <v>6</v>
      </c>
    </row>
    <row r="335" spans="1:3">
      <c r="A335" s="4" t="s">
        <v>735</v>
      </c>
      <c r="B335" s="6" t="n">
        <v>57</v>
      </c>
    </row>
    <row r="336" spans="1:3">
      <c r="A336" s="4" t="s">
        <v>808</v>
      </c>
    </row>
    <row r="337" spans="1:3">
      <c r="A337" s="3" t="s">
        <v>726</v>
      </c>
    </row>
    <row r="338" spans="1:3">
      <c r="A338" s="4" t="s">
        <v>729</v>
      </c>
      <c r="B338" s="6" t="n">
        <v>0</v>
      </c>
    </row>
    <row r="339" spans="1:3">
      <c r="A339" s="4" t="s">
        <v>733</v>
      </c>
      <c r="B339" s="6" t="n">
        <v>0</v>
      </c>
    </row>
    <row r="340" spans="1:3">
      <c r="A340" s="4" t="s">
        <v>735</v>
      </c>
      <c r="B340" s="6" t="n">
        <v>0</v>
      </c>
    </row>
    <row r="341" spans="1:3">
      <c r="A341" s="3" t="s">
        <v>736</v>
      </c>
    </row>
    <row r="342" spans="1:3">
      <c r="A342" s="4" t="s">
        <v>729</v>
      </c>
      <c r="B342" s="6" t="n">
        <v>0</v>
      </c>
    </row>
    <row r="343" spans="1:3">
      <c r="A343" s="4" t="s">
        <v>730</v>
      </c>
      <c r="B343" s="6" t="n">
        <v>0</v>
      </c>
    </row>
    <row r="344" spans="1:3">
      <c r="A344" s="4" t="s">
        <v>735</v>
      </c>
      <c r="B344" s="6" t="n">
        <v>0</v>
      </c>
    </row>
    <row r="345" spans="1:3">
      <c r="A345" s="4" t="s">
        <v>28</v>
      </c>
    </row>
    <row r="346" spans="1:3">
      <c r="A346" s="3" t="s">
        <v>726</v>
      </c>
    </row>
    <row r="347" spans="1:3">
      <c r="A347" s="4" t="s">
        <v>729</v>
      </c>
      <c r="B347" s="6" t="n">
        <v>1</v>
      </c>
    </row>
    <row r="348" spans="1:3">
      <c r="A348" s="3" t="s">
        <v>736</v>
      </c>
    </row>
    <row r="349" spans="1:3">
      <c r="A349" s="4" t="s">
        <v>729</v>
      </c>
      <c r="B349" s="6" t="n">
        <v>22</v>
      </c>
      <c r="C349" s="6" t="n">
        <v>47</v>
      </c>
    </row>
    <row r="350" spans="1:3">
      <c r="A350" s="4" t="s">
        <v>809</v>
      </c>
    </row>
    <row r="351" spans="1:3">
      <c r="A351" s="3" t="s">
        <v>726</v>
      </c>
    </row>
    <row r="352" spans="1:3">
      <c r="A352" s="4" t="s">
        <v>729</v>
      </c>
      <c r="B352" s="6" t="n">
        <v>1</v>
      </c>
    </row>
    <row r="353" spans="1:3">
      <c r="A353" s="4" t="s">
        <v>733</v>
      </c>
      <c r="B353" s="6" t="n">
        <v>137</v>
      </c>
    </row>
    <row r="354" spans="1:3">
      <c r="A354" s="4" t="s">
        <v>735</v>
      </c>
      <c r="B354" s="6" t="n">
        <v>138</v>
      </c>
    </row>
    <row r="355" spans="1:3">
      <c r="A355" s="3" t="s">
        <v>736</v>
      </c>
    </row>
    <row r="356" spans="1:3">
      <c r="A356" s="4" t="s">
        <v>729</v>
      </c>
      <c r="B356" s="6" t="n">
        <v>21</v>
      </c>
    </row>
    <row r="357" spans="1:3">
      <c r="A357" s="4" t="s">
        <v>730</v>
      </c>
      <c r="B357" s="6" t="n">
        <v>1</v>
      </c>
    </row>
    <row r="358" spans="1:3">
      <c r="A358" s="4" t="s">
        <v>735</v>
      </c>
      <c r="B358" s="6" t="n">
        <v>22</v>
      </c>
    </row>
    <row r="359" spans="1:3">
      <c r="A359" s="4" t="s">
        <v>810</v>
      </c>
    </row>
    <row r="360" spans="1:3">
      <c r="A360" s="3" t="s">
        <v>726</v>
      </c>
    </row>
    <row r="361" spans="1:3">
      <c r="A361" s="4" t="s">
        <v>729</v>
      </c>
      <c r="B361" s="6" t="n">
        <v>0</v>
      </c>
    </row>
    <row r="362" spans="1:3">
      <c r="A362" s="4" t="s">
        <v>733</v>
      </c>
      <c r="B362" s="6" t="n">
        <v>137</v>
      </c>
    </row>
    <row r="363" spans="1:3">
      <c r="A363" s="4" t="s">
        <v>735</v>
      </c>
      <c r="B363" s="6" t="n">
        <v>137</v>
      </c>
    </row>
    <row r="364" spans="1:3">
      <c r="A364" s="3" t="s">
        <v>736</v>
      </c>
    </row>
    <row r="365" spans="1:3">
      <c r="A365" s="4" t="s">
        <v>729</v>
      </c>
      <c r="B365" s="6" t="n">
        <v>0</v>
      </c>
    </row>
    <row r="366" spans="1:3">
      <c r="A366" s="4" t="s">
        <v>730</v>
      </c>
      <c r="B366" s="6" t="n">
        <v>0</v>
      </c>
    </row>
    <row r="367" spans="1:3">
      <c r="A367" s="4" t="s">
        <v>735</v>
      </c>
      <c r="B367" s="6" t="n">
        <v>0</v>
      </c>
    </row>
    <row r="368" spans="1:3">
      <c r="A368" s="4" t="s">
        <v>811</v>
      </c>
    </row>
    <row r="369" spans="1:3">
      <c r="A369" s="3" t="s">
        <v>726</v>
      </c>
    </row>
    <row r="370" spans="1:3">
      <c r="A370" s="4" t="s">
        <v>729</v>
      </c>
      <c r="B370" s="6" t="n">
        <v>1</v>
      </c>
    </row>
    <row r="371" spans="1:3">
      <c r="A371" s="4" t="s">
        <v>733</v>
      </c>
      <c r="B371" s="6" t="n">
        <v>0</v>
      </c>
    </row>
    <row r="372" spans="1:3">
      <c r="A372" s="4" t="s">
        <v>735</v>
      </c>
      <c r="B372" s="6" t="n">
        <v>1</v>
      </c>
    </row>
    <row r="373" spans="1:3">
      <c r="A373" s="3" t="s">
        <v>736</v>
      </c>
    </row>
    <row r="374" spans="1:3">
      <c r="A374" s="4" t="s">
        <v>729</v>
      </c>
      <c r="B374" s="6" t="n">
        <v>21</v>
      </c>
    </row>
    <row r="375" spans="1:3">
      <c r="A375" s="4" t="s">
        <v>730</v>
      </c>
      <c r="B375" s="6" t="n">
        <v>1</v>
      </c>
    </row>
    <row r="376" spans="1:3">
      <c r="A376" s="4" t="s">
        <v>735</v>
      </c>
      <c r="B376" s="6" t="n">
        <v>22</v>
      </c>
    </row>
    <row r="377" spans="1:3">
      <c r="A377" s="4" t="s">
        <v>812</v>
      </c>
    </row>
    <row r="378" spans="1:3">
      <c r="A378" s="3" t="s">
        <v>726</v>
      </c>
    </row>
    <row r="379" spans="1:3">
      <c r="A379" s="4" t="s">
        <v>729</v>
      </c>
      <c r="B379" s="6" t="n">
        <v>0</v>
      </c>
    </row>
    <row r="380" spans="1:3">
      <c r="A380" s="4" t="s">
        <v>733</v>
      </c>
      <c r="B380" s="6" t="n">
        <v>0</v>
      </c>
    </row>
    <row r="381" spans="1:3">
      <c r="A381" s="4" t="s">
        <v>735</v>
      </c>
      <c r="B381" s="6" t="n">
        <v>0</v>
      </c>
    </row>
    <row r="382" spans="1:3">
      <c r="A382" s="3" t="s">
        <v>736</v>
      </c>
    </row>
    <row r="383" spans="1:3">
      <c r="A383" s="4" t="s">
        <v>729</v>
      </c>
      <c r="B383" s="6" t="n">
        <v>0</v>
      </c>
    </row>
    <row r="384" spans="1:3">
      <c r="A384" s="4" t="s">
        <v>730</v>
      </c>
      <c r="B384" s="6" t="n">
        <v>0</v>
      </c>
    </row>
    <row r="385" spans="1:3">
      <c r="A385" s="4" t="s">
        <v>735</v>
      </c>
      <c r="B385" s="6" t="n">
        <v>0</v>
      </c>
    </row>
    <row r="386" spans="1:3">
      <c r="A386" s="4" t="s">
        <v>30</v>
      </c>
    </row>
    <row r="387" spans="1:3">
      <c r="A387" s="3" t="s">
        <v>726</v>
      </c>
    </row>
    <row r="388" spans="1:3">
      <c r="A388" s="4" t="s">
        <v>729</v>
      </c>
      <c r="B388" s="6" t="n">
        <v>26</v>
      </c>
      <c r="C388" s="6" t="n">
        <v>7</v>
      </c>
    </row>
    <row r="389" spans="1:3">
      <c r="A389" s="3" t="s">
        <v>736</v>
      </c>
    </row>
    <row r="390" spans="1:3">
      <c r="A390" s="4" t="s">
        <v>729</v>
      </c>
      <c r="B390" s="6" t="n">
        <v>27</v>
      </c>
      <c r="C390" s="7" t="n">
        <v>3</v>
      </c>
    </row>
    <row r="391" spans="1:3">
      <c r="A391" s="4" t="s">
        <v>813</v>
      </c>
    </row>
    <row r="392" spans="1:3">
      <c r="A392" s="3" t="s">
        <v>726</v>
      </c>
    </row>
    <row r="393" spans="1:3">
      <c r="A393" s="4" t="s">
        <v>729</v>
      </c>
      <c r="B393" s="6" t="n">
        <v>3</v>
      </c>
    </row>
    <row r="394" spans="1:3">
      <c r="A394" s="4" t="s">
        <v>731</v>
      </c>
      <c r="B394" s="6" t="n">
        <v>23</v>
      </c>
    </row>
    <row r="395" spans="1:3">
      <c r="A395" s="4" t="s">
        <v>733</v>
      </c>
      <c r="B395" s="6" t="n">
        <v>647</v>
      </c>
    </row>
    <row r="396" spans="1:3">
      <c r="A396" s="4" t="s">
        <v>735</v>
      </c>
      <c r="B396" s="6" t="n">
        <v>673</v>
      </c>
    </row>
    <row r="397" spans="1:3">
      <c r="A397" s="3" t="s">
        <v>736</v>
      </c>
    </row>
    <row r="398" spans="1:3">
      <c r="A398" s="4" t="s">
        <v>729</v>
      </c>
      <c r="B398" s="6" t="n">
        <v>3</v>
      </c>
    </row>
    <row r="399" spans="1:3">
      <c r="A399" s="4" t="s">
        <v>731</v>
      </c>
      <c r="B399" s="6" t="n">
        <v>24</v>
      </c>
    </row>
    <row r="400" spans="1:3">
      <c r="A400" s="4" t="s">
        <v>737</v>
      </c>
      <c r="B400" s="6" t="n">
        <v>18</v>
      </c>
    </row>
    <row r="401" spans="1:3">
      <c r="A401" s="4" t="s">
        <v>735</v>
      </c>
      <c r="B401" s="6" t="n">
        <v>45</v>
      </c>
    </row>
    <row r="402" spans="1:3">
      <c r="A402" s="4" t="s">
        <v>814</v>
      </c>
    </row>
    <row r="403" spans="1:3">
      <c r="A403" s="3" t="s">
        <v>726</v>
      </c>
    </row>
    <row r="404" spans="1:3">
      <c r="A404" s="4" t="s">
        <v>729</v>
      </c>
      <c r="B404" s="6" t="n">
        <v>0</v>
      </c>
    </row>
    <row r="405" spans="1:3">
      <c r="A405" s="4" t="s">
        <v>731</v>
      </c>
      <c r="B405" s="6" t="n">
        <v>0</v>
      </c>
    </row>
    <row r="406" spans="1:3">
      <c r="A406" s="4" t="s">
        <v>733</v>
      </c>
      <c r="B406" s="6" t="n">
        <v>647</v>
      </c>
    </row>
    <row r="407" spans="1:3">
      <c r="A407" s="4" t="s">
        <v>735</v>
      </c>
      <c r="B407" s="6" t="n">
        <v>647</v>
      </c>
    </row>
    <row r="408" spans="1:3">
      <c r="A408" s="3" t="s">
        <v>736</v>
      </c>
    </row>
    <row r="409" spans="1:3">
      <c r="A409" s="4" t="s">
        <v>729</v>
      </c>
      <c r="B409" s="6" t="n">
        <v>0</v>
      </c>
    </row>
    <row r="410" spans="1:3">
      <c r="A410" s="4" t="s">
        <v>731</v>
      </c>
      <c r="B410" s="6" t="n">
        <v>0</v>
      </c>
    </row>
    <row r="411" spans="1:3">
      <c r="A411" s="4" t="s">
        <v>737</v>
      </c>
      <c r="B411" s="6" t="n">
        <v>0</v>
      </c>
    </row>
    <row r="412" spans="1:3">
      <c r="A412" s="4" t="s">
        <v>735</v>
      </c>
      <c r="B412" s="6" t="n">
        <v>0</v>
      </c>
    </row>
    <row r="413" spans="1:3">
      <c r="A413" s="4" t="s">
        <v>815</v>
      </c>
    </row>
    <row r="414" spans="1:3">
      <c r="A414" s="3" t="s">
        <v>726</v>
      </c>
    </row>
    <row r="415" spans="1:3">
      <c r="A415" s="4" t="s">
        <v>729</v>
      </c>
      <c r="B415" s="6" t="n">
        <v>3</v>
      </c>
    </row>
    <row r="416" spans="1:3">
      <c r="A416" s="4" t="s">
        <v>731</v>
      </c>
      <c r="B416" s="6" t="n">
        <v>23</v>
      </c>
    </row>
    <row r="417" spans="1:3">
      <c r="A417" s="4" t="s">
        <v>733</v>
      </c>
      <c r="B417" s="6" t="n">
        <v>0</v>
      </c>
    </row>
    <row r="418" spans="1:3">
      <c r="A418" s="4" t="s">
        <v>735</v>
      </c>
      <c r="B418" s="6" t="n">
        <v>26</v>
      </c>
    </row>
    <row r="419" spans="1:3">
      <c r="A419" s="3" t="s">
        <v>736</v>
      </c>
    </row>
    <row r="420" spans="1:3">
      <c r="A420" s="4" t="s">
        <v>729</v>
      </c>
      <c r="B420" s="6" t="n">
        <v>3</v>
      </c>
    </row>
    <row r="421" spans="1:3">
      <c r="A421" s="4" t="s">
        <v>731</v>
      </c>
      <c r="B421" s="6" t="n">
        <v>24</v>
      </c>
    </row>
    <row r="422" spans="1:3">
      <c r="A422" s="4" t="s">
        <v>737</v>
      </c>
      <c r="B422" s="6" t="n">
        <v>0</v>
      </c>
    </row>
    <row r="423" spans="1:3">
      <c r="A423" s="4" t="s">
        <v>735</v>
      </c>
      <c r="B423" s="6" t="n">
        <v>27</v>
      </c>
    </row>
    <row r="424" spans="1:3">
      <c r="A424" s="4" t="s">
        <v>816</v>
      </c>
    </row>
    <row r="425" spans="1:3">
      <c r="A425" s="3" t="s">
        <v>726</v>
      </c>
    </row>
    <row r="426" spans="1:3">
      <c r="A426" s="4" t="s">
        <v>729</v>
      </c>
      <c r="B426" s="6" t="n">
        <v>0</v>
      </c>
    </row>
    <row r="427" spans="1:3">
      <c r="A427" s="4" t="s">
        <v>731</v>
      </c>
      <c r="B427" s="6" t="n">
        <v>0</v>
      </c>
    </row>
    <row r="428" spans="1:3">
      <c r="A428" s="4" t="s">
        <v>733</v>
      </c>
      <c r="B428" s="6" t="n">
        <v>0</v>
      </c>
    </row>
    <row r="429" spans="1:3">
      <c r="A429" s="4" t="s">
        <v>735</v>
      </c>
      <c r="B429" s="6" t="n">
        <v>0</v>
      </c>
    </row>
    <row r="430" spans="1:3">
      <c r="A430" s="3" t="s">
        <v>736</v>
      </c>
    </row>
    <row r="431" spans="1:3">
      <c r="A431" s="4" t="s">
        <v>729</v>
      </c>
      <c r="B431" s="6" t="n">
        <v>0</v>
      </c>
    </row>
    <row r="432" spans="1:3">
      <c r="A432" s="4" t="s">
        <v>731</v>
      </c>
      <c r="B432" s="6" t="n">
        <v>0</v>
      </c>
    </row>
    <row r="433" spans="1:3">
      <c r="A433" s="4" t="s">
        <v>737</v>
      </c>
      <c r="B433" s="6" t="n">
        <v>18</v>
      </c>
    </row>
    <row r="434" spans="1:3">
      <c r="A434" s="4" t="s">
        <v>735</v>
      </c>
      <c r="B434" s="6" t="n">
        <v>18</v>
      </c>
    </row>
    <row r="435" spans="1:3">
      <c r="A435" s="4" t="s">
        <v>817</v>
      </c>
    </row>
    <row r="436" spans="1:3">
      <c r="A436" s="3" t="s">
        <v>726</v>
      </c>
    </row>
    <row r="437" spans="1:3">
      <c r="A437" s="4" t="s">
        <v>727</v>
      </c>
      <c r="B437" s="6" t="n">
        <v>18</v>
      </c>
    </row>
    <row r="438" spans="1:3">
      <c r="A438" s="4" t="s">
        <v>818</v>
      </c>
    </row>
    <row r="439" spans="1:3">
      <c r="A439" s="3" t="s">
        <v>726</v>
      </c>
    </row>
    <row r="440" spans="1:3">
      <c r="A440" s="4" t="s">
        <v>727</v>
      </c>
      <c r="B440" s="6" t="n">
        <v>18</v>
      </c>
    </row>
    <row r="441" spans="1:3">
      <c r="A441" s="4" t="s">
        <v>819</v>
      </c>
    </row>
    <row r="442" spans="1:3">
      <c r="A442" s="3" t="s">
        <v>726</v>
      </c>
    </row>
    <row r="443" spans="1:3">
      <c r="A443" s="4" t="s">
        <v>729</v>
      </c>
      <c r="B443" s="7" t="n">
        <v>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20</v>
      </c>
      <c r="B1" s="2" t="s">
        <v>417</v>
      </c>
    </row>
    <row r="2" spans="1:2">
      <c r="A2" s="3" t="s">
        <v>821</v>
      </c>
    </row>
    <row r="3" spans="1:2">
      <c r="A3" s="4" t="s">
        <v>822</v>
      </c>
      <c r="B3" s="7" t="n">
        <v>18</v>
      </c>
    </row>
    <row r="4" spans="1:2">
      <c r="A4" s="4" t="s">
        <v>823</v>
      </c>
    </row>
    <row r="5" spans="1:2">
      <c r="A5" s="3" t="s">
        <v>821</v>
      </c>
    </row>
    <row r="6" spans="1:2">
      <c r="A6" s="4" t="s">
        <v>822</v>
      </c>
      <c r="B6" s="6" t="n">
        <v>18</v>
      </c>
    </row>
    <row r="7" spans="1:2">
      <c r="A7" s="4" t="s">
        <v>824</v>
      </c>
      <c r="B7" s="6" t="n">
        <v>27</v>
      </c>
    </row>
    <row r="8" spans="1:2">
      <c r="A8" s="4" t="s">
        <v>21</v>
      </c>
    </row>
    <row r="9" spans="1:2">
      <c r="A9" s="3" t="s">
        <v>821</v>
      </c>
    </row>
    <row r="10" spans="1:2">
      <c r="A10" s="4" t="s">
        <v>822</v>
      </c>
      <c r="B10" s="6" t="n">
        <v>18</v>
      </c>
    </row>
    <row r="11" spans="1:2">
      <c r="A11" s="4" t="s">
        <v>825</v>
      </c>
    </row>
    <row r="12" spans="1:2">
      <c r="A12" s="3" t="s">
        <v>821</v>
      </c>
    </row>
    <row r="13" spans="1:2">
      <c r="A13" s="4" t="s">
        <v>822</v>
      </c>
      <c r="B13" s="6" t="n">
        <v>18</v>
      </c>
    </row>
    <row r="14" spans="1:2">
      <c r="A14" s="4" t="s">
        <v>824</v>
      </c>
      <c r="B14" s="7" t="n">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33</v>
      </c>
      <c r="D1" s="2" t="s">
        <v>1</v>
      </c>
    </row>
    <row r="2" spans="1:5">
      <c r="B2" s="2" t="s">
        <v>34</v>
      </c>
      <c r="C2" s="2" t="s">
        <v>35</v>
      </c>
      <c r="D2" s="2" t="s">
        <v>34</v>
      </c>
      <c r="E2" s="2" t="s">
        <v>35</v>
      </c>
    </row>
    <row r="3" spans="1:5">
      <c r="A3" s="4" t="s">
        <v>87</v>
      </c>
      <c r="B3" s="7" t="n">
        <v>12</v>
      </c>
      <c r="C3" s="7" t="n">
        <v>-11</v>
      </c>
      <c r="D3" s="7" t="n">
        <v>-74</v>
      </c>
      <c r="E3" s="7" t="n">
        <v>-10</v>
      </c>
    </row>
    <row r="4" spans="1:5">
      <c r="A4" s="4" t="s">
        <v>88</v>
      </c>
      <c r="B4" s="6" t="n">
        <v>2</v>
      </c>
      <c r="C4" s="6" t="n">
        <v>1</v>
      </c>
      <c r="D4" s="6" t="n">
        <v>13</v>
      </c>
      <c r="E4" s="6" t="n">
        <v>3</v>
      </c>
    </row>
    <row r="5" spans="1:5">
      <c r="A5" s="4" t="s">
        <v>89</v>
      </c>
      <c r="B5" s="6" t="n">
        <v>1</v>
      </c>
      <c r="C5" s="6" t="n">
        <v>1</v>
      </c>
      <c r="D5" s="6" t="n">
        <v>2</v>
      </c>
      <c r="E5" s="6" t="n">
        <v>3</v>
      </c>
    </row>
    <row r="6" spans="1:5">
      <c r="A6" s="4" t="s">
        <v>21</v>
      </c>
    </row>
    <row r="7" spans="1:5">
      <c r="A7" s="4" t="s">
        <v>87</v>
      </c>
      <c r="B7" s="6" t="n">
        <v>0</v>
      </c>
      <c r="C7" s="6" t="n">
        <v>-4</v>
      </c>
      <c r="D7" s="6" t="n">
        <v>-1</v>
      </c>
      <c r="E7" s="6" t="n">
        <v>-4</v>
      </c>
    </row>
    <row r="8" spans="1:5">
      <c r="A8" s="4" t="s">
        <v>88</v>
      </c>
      <c r="B8" s="6" t="n">
        <v>1</v>
      </c>
      <c r="C8" s="6" t="n">
        <v>0</v>
      </c>
      <c r="D8" s="6" t="n">
        <v>2</v>
      </c>
      <c r="E8" s="6" t="n">
        <v>1</v>
      </c>
    </row>
    <row r="9" spans="1:5">
      <c r="A9" s="4" t="s">
        <v>24</v>
      </c>
    </row>
    <row r="10" spans="1:5">
      <c r="A10" s="4" t="s">
        <v>87</v>
      </c>
      <c r="B10" s="6" t="n">
        <v>0</v>
      </c>
      <c r="C10" s="6" t="n">
        <v>-7</v>
      </c>
      <c r="D10" s="6" t="n">
        <v>0</v>
      </c>
      <c r="E10" s="6" t="n">
        <v>-7</v>
      </c>
    </row>
    <row r="11" spans="1:5">
      <c r="A11" s="4" t="s">
        <v>88</v>
      </c>
      <c r="B11" s="6" t="n">
        <v>0</v>
      </c>
      <c r="C11" s="6" t="n">
        <v>0</v>
      </c>
      <c r="D11" s="6" t="n">
        <v>1</v>
      </c>
      <c r="E11" s="6" t="n">
        <v>1</v>
      </c>
    </row>
    <row r="12" spans="1:5">
      <c r="A12" s="4" t="s">
        <v>26</v>
      </c>
    </row>
    <row r="13" spans="1:5">
      <c r="A13" s="4" t="s">
        <v>87</v>
      </c>
      <c r="B13" s="6" t="n">
        <v>0</v>
      </c>
      <c r="C13" s="6" t="n">
        <v>0</v>
      </c>
      <c r="D13" s="6" t="n">
        <v>-3</v>
      </c>
      <c r="E13" s="6" t="n">
        <v>0</v>
      </c>
    </row>
    <row r="14" spans="1:5">
      <c r="A14" s="4" t="s">
        <v>28</v>
      </c>
    </row>
    <row r="15" spans="1:5">
      <c r="A15" s="4" t="s">
        <v>87</v>
      </c>
      <c r="B15" s="6" t="n">
        <v>0</v>
      </c>
      <c r="C15" s="6" t="n">
        <v>0</v>
      </c>
      <c r="D15" s="6" t="n">
        <v>0</v>
      </c>
      <c r="E15" s="6" t="n">
        <v>0</v>
      </c>
    </row>
    <row r="16" spans="1:5">
      <c r="A16" s="4" t="s">
        <v>88</v>
      </c>
      <c r="B16" s="6" t="n">
        <v>0</v>
      </c>
      <c r="C16" s="6" t="n">
        <v>0</v>
      </c>
      <c r="D16" s="6" t="n">
        <v>0</v>
      </c>
      <c r="E16" s="6" t="n">
        <v>0</v>
      </c>
    </row>
    <row r="17" spans="1:5">
      <c r="A17" s="4" t="s">
        <v>30</v>
      </c>
    </row>
    <row r="18" spans="1:5">
      <c r="A18" s="4" t="s">
        <v>87</v>
      </c>
      <c r="B18" s="6" t="n">
        <v>14</v>
      </c>
      <c r="C18" s="6" t="n">
        <v>0</v>
      </c>
      <c r="D18" s="6" t="n">
        <v>-1</v>
      </c>
      <c r="E18" s="6" t="n">
        <v>0</v>
      </c>
    </row>
    <row r="19" spans="1:5">
      <c r="A19" s="4" t="s">
        <v>88</v>
      </c>
      <c r="B19" s="7" t="n">
        <v>-1</v>
      </c>
      <c r="C19" s="7" t="n">
        <v>0</v>
      </c>
      <c r="D19" s="7" t="n">
        <v>7</v>
      </c>
      <c r="E1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26</v>
      </c>
      <c r="B1" s="2" t="s">
        <v>417</v>
      </c>
    </row>
    <row r="2" spans="1:2">
      <c r="A2" s="4" t="s">
        <v>433</v>
      </c>
    </row>
    <row r="3" spans="1:2">
      <c r="A3" s="3" t="s">
        <v>827</v>
      </c>
    </row>
    <row r="4" spans="1:2">
      <c r="A4" s="4" t="s">
        <v>828</v>
      </c>
      <c r="B4" s="7" t="n">
        <v>43668</v>
      </c>
    </row>
    <row r="5" spans="1:2">
      <c r="A5" s="4" t="s">
        <v>829</v>
      </c>
      <c r="B5" s="6" t="n">
        <v>47227</v>
      </c>
    </row>
    <row r="6" spans="1:2">
      <c r="A6" s="4" t="s">
        <v>21</v>
      </c>
    </row>
    <row r="7" spans="1:2">
      <c r="A7" s="3" t="s">
        <v>827</v>
      </c>
    </row>
    <row r="8" spans="1:2">
      <c r="A8" s="4" t="s">
        <v>828</v>
      </c>
      <c r="B8" s="6" t="n">
        <v>7091</v>
      </c>
    </row>
    <row r="9" spans="1:2">
      <c r="A9" s="4" t="s">
        <v>829</v>
      </c>
      <c r="B9" s="6" t="n">
        <v>7961</v>
      </c>
    </row>
    <row r="10" spans="1:2">
      <c r="A10" s="4" t="s">
        <v>24</v>
      </c>
    </row>
    <row r="11" spans="1:2">
      <c r="A11" s="3" t="s">
        <v>827</v>
      </c>
    </row>
    <row r="12" spans="1:2">
      <c r="A12" s="4" t="s">
        <v>828</v>
      </c>
      <c r="B12" s="6" t="n">
        <v>10398</v>
      </c>
    </row>
    <row r="13" spans="1:2">
      <c r="A13" s="4" t="s">
        <v>829</v>
      </c>
      <c r="B13" s="6" t="n">
        <v>11582</v>
      </c>
    </row>
    <row r="14" spans="1:2">
      <c r="A14" s="4" t="s">
        <v>26</v>
      </c>
    </row>
    <row r="15" spans="1:2">
      <c r="A15" s="3" t="s">
        <v>827</v>
      </c>
    </row>
    <row r="16" spans="1:2">
      <c r="A16" s="4" t="s">
        <v>828</v>
      </c>
      <c r="B16" s="6" t="n">
        <v>1184</v>
      </c>
    </row>
    <row r="17" spans="1:2">
      <c r="A17" s="4" t="s">
        <v>829</v>
      </c>
      <c r="B17" s="6" t="n">
        <v>1267</v>
      </c>
    </row>
    <row r="18" spans="1:2">
      <c r="A18" s="4" t="s">
        <v>28</v>
      </c>
    </row>
    <row r="19" spans="1:2">
      <c r="A19" s="3" t="s">
        <v>827</v>
      </c>
    </row>
    <row r="20" spans="1:2">
      <c r="A20" s="4" t="s">
        <v>828</v>
      </c>
      <c r="B20" s="6" t="n">
        <v>2981</v>
      </c>
    </row>
    <row r="21" spans="1:2">
      <c r="A21" s="4" t="s">
        <v>829</v>
      </c>
      <c r="B21" s="6" t="n">
        <v>2967</v>
      </c>
    </row>
    <row r="22" spans="1:2">
      <c r="A22" s="4" t="s">
        <v>30</v>
      </c>
    </row>
    <row r="23" spans="1:2">
      <c r="A23" s="3" t="s">
        <v>827</v>
      </c>
    </row>
    <row r="24" spans="1:2">
      <c r="A24" s="4" t="s">
        <v>828</v>
      </c>
      <c r="B24" s="6" t="n">
        <v>4608</v>
      </c>
    </row>
    <row r="25" spans="1:2">
      <c r="A25" s="4" t="s">
        <v>829</v>
      </c>
      <c r="B25" s="7" t="n">
        <v>482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830</v>
      </c>
      <c r="B1" s="2" t="s">
        <v>33</v>
      </c>
      <c r="D1" s="2" t="s">
        <v>1</v>
      </c>
    </row>
    <row r="2" spans="1:5">
      <c r="B2" s="2" t="s">
        <v>34</v>
      </c>
      <c r="C2" s="2" t="s">
        <v>35</v>
      </c>
      <c r="D2" s="2" t="s">
        <v>34</v>
      </c>
      <c r="E2" s="2" t="s">
        <v>35</v>
      </c>
    </row>
    <row r="3" spans="1:5">
      <c r="A3" s="3" t="s">
        <v>831</v>
      </c>
    </row>
    <row r="4" spans="1:5">
      <c r="A4" s="4" t="s">
        <v>832</v>
      </c>
      <c r="B4" s="7" t="n">
        <v>49</v>
      </c>
      <c r="C4" s="7" t="n">
        <v>-65</v>
      </c>
      <c r="D4" s="7" t="n">
        <v>116</v>
      </c>
      <c r="E4" s="7" t="n">
        <v>-33</v>
      </c>
    </row>
    <row r="5" spans="1:5">
      <c r="A5" s="4" t="s">
        <v>823</v>
      </c>
    </row>
    <row r="6" spans="1:5">
      <c r="A6" s="3" t="s">
        <v>831</v>
      </c>
    </row>
    <row r="7" spans="1:5">
      <c r="A7" s="4" t="s">
        <v>833</v>
      </c>
      <c r="D7" s="4" t="s">
        <v>448</v>
      </c>
    </row>
    <row r="8" spans="1:5">
      <c r="A8" s="4" t="s">
        <v>21</v>
      </c>
    </row>
    <row r="9" spans="1:5">
      <c r="A9" s="3" t="s">
        <v>831</v>
      </c>
    </row>
    <row r="10" spans="1:5">
      <c r="A10" s="4" t="s">
        <v>832</v>
      </c>
      <c r="B10" s="6" t="n">
        <v>26</v>
      </c>
      <c r="C10" s="6" t="n">
        <v>-39</v>
      </c>
      <c r="D10" s="7" t="n">
        <v>66</v>
      </c>
      <c r="E10" s="6" t="n">
        <v>-19</v>
      </c>
    </row>
    <row r="11" spans="1:5">
      <c r="A11" s="4" t="s">
        <v>24</v>
      </c>
    </row>
    <row r="12" spans="1:5">
      <c r="A12" s="3" t="s">
        <v>831</v>
      </c>
    </row>
    <row r="13" spans="1:5">
      <c r="A13" s="4" t="s">
        <v>832</v>
      </c>
      <c r="B13" s="7" t="n">
        <v>23</v>
      </c>
      <c r="C13" s="7" t="n">
        <v>-26</v>
      </c>
      <c r="D13" s="7" t="n">
        <v>50</v>
      </c>
      <c r="E13" s="7" t="n">
        <v>-14</v>
      </c>
    </row>
    <row r="14" spans="1:5">
      <c r="A14" s="4" t="s">
        <v>30</v>
      </c>
    </row>
    <row r="15" spans="1:5">
      <c r="A15" s="3" t="s">
        <v>831</v>
      </c>
    </row>
    <row r="16" spans="1:5">
      <c r="A16" s="4" t="s">
        <v>834</v>
      </c>
      <c r="D16" s="4" t="s">
        <v>44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5</v>
      </c>
      <c r="B1" s="2" t="s">
        <v>33</v>
      </c>
      <c r="D1" s="2" t="s">
        <v>1</v>
      </c>
    </row>
    <row r="2" spans="1:5">
      <c r="B2" s="2" t="s">
        <v>34</v>
      </c>
      <c r="C2" s="2" t="s">
        <v>35</v>
      </c>
      <c r="D2" s="2" t="s">
        <v>34</v>
      </c>
      <c r="E2" s="2" t="s">
        <v>35</v>
      </c>
    </row>
    <row r="3" spans="1:5">
      <c r="A3" s="3" t="s">
        <v>307</v>
      </c>
    </row>
    <row r="4" spans="1:5">
      <c r="A4" s="4" t="s">
        <v>836</v>
      </c>
      <c r="B4" s="6" t="n">
        <v>968</v>
      </c>
      <c r="C4" s="6" t="n">
        <v>910</v>
      </c>
      <c r="D4" s="6" t="n">
        <v>940</v>
      </c>
      <c r="E4" s="6" t="n">
        <v>910</v>
      </c>
    </row>
    <row r="5" spans="1:5">
      <c r="A5" s="4" t="s">
        <v>837</v>
      </c>
      <c r="B5" s="6" t="n">
        <v>7</v>
      </c>
      <c r="C5" s="6" t="n">
        <v>2</v>
      </c>
      <c r="D5" s="6" t="n">
        <v>5</v>
      </c>
      <c r="E5" s="6" t="n">
        <v>3</v>
      </c>
    </row>
    <row r="6" spans="1:5">
      <c r="A6" s="4" t="s">
        <v>838</v>
      </c>
      <c r="B6" s="6" t="n">
        <v>975</v>
      </c>
      <c r="C6" s="6" t="n">
        <v>912</v>
      </c>
      <c r="D6" s="6" t="n">
        <v>945</v>
      </c>
      <c r="E6" s="6" t="n">
        <v>913</v>
      </c>
    </row>
    <row r="7" spans="1:5">
      <c r="A7" s="4" t="s">
        <v>839</v>
      </c>
      <c r="B7" s="6" t="n">
        <v>0</v>
      </c>
      <c r="C7" s="6" t="n">
        <v>15</v>
      </c>
      <c r="D7" s="6" t="n">
        <v>0</v>
      </c>
      <c r="E7" s="6"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0</v>
      </c>
      <c r="B1" s="2" t="s">
        <v>33</v>
      </c>
      <c r="D1" s="2" t="s">
        <v>1</v>
      </c>
    </row>
    <row r="2" spans="1:5">
      <c r="B2" s="2" t="s">
        <v>34</v>
      </c>
      <c r="C2" s="2" t="s">
        <v>35</v>
      </c>
      <c r="D2" s="2" t="s">
        <v>34</v>
      </c>
      <c r="E2" s="2" t="s">
        <v>35</v>
      </c>
    </row>
    <row r="3" spans="1:5">
      <c r="A3" s="3" t="s">
        <v>372</v>
      </c>
    </row>
    <row r="4" spans="1:5">
      <c r="A4" s="4" t="s">
        <v>841</v>
      </c>
      <c r="D4" s="6" t="n">
        <v>-3400</v>
      </c>
    </row>
    <row r="5" spans="1:5">
      <c r="A5" s="4" t="s">
        <v>842</v>
      </c>
      <c r="D5" s="7" t="n">
        <v>21982</v>
      </c>
      <c r="E5" s="7" t="n">
        <v>20926</v>
      </c>
    </row>
    <row r="6" spans="1:5">
      <c r="A6" s="4" t="s">
        <v>843</v>
      </c>
      <c r="B6" s="7" t="n">
        <v>1130</v>
      </c>
      <c r="C6" s="7" t="n">
        <v>959</v>
      </c>
      <c r="D6" s="6" t="n">
        <v>2226</v>
      </c>
      <c r="E6" s="6" t="n">
        <v>2096</v>
      </c>
    </row>
    <row r="7" spans="1:5">
      <c r="A7" s="4" t="s">
        <v>844</v>
      </c>
      <c r="B7" s="7" t="n">
        <v>22</v>
      </c>
      <c r="C7" s="6" t="n">
        <v>-15</v>
      </c>
      <c r="D7" s="6" t="n">
        <v>-95</v>
      </c>
      <c r="E7" s="6" t="n">
        <v>-7</v>
      </c>
    </row>
    <row r="8" spans="1:5">
      <c r="A8" s="4" t="s">
        <v>845</v>
      </c>
      <c r="D8" s="6" t="n">
        <v>3265</v>
      </c>
      <c r="E8" s="6" t="n">
        <v>136</v>
      </c>
    </row>
    <row r="9" spans="1:5">
      <c r="A9" s="4" t="s">
        <v>846</v>
      </c>
      <c r="D9" s="6" t="n">
        <v>119</v>
      </c>
      <c r="E9" s="6" t="n">
        <v>78</v>
      </c>
    </row>
    <row r="10" spans="1:5">
      <c r="A10" s="4" t="s">
        <v>847</v>
      </c>
      <c r="E10" s="6" t="n">
        <v>-115</v>
      </c>
    </row>
    <row r="11" spans="1:5">
      <c r="A11" s="4" t="s">
        <v>848</v>
      </c>
      <c r="D11" s="6" t="n">
        <v>-1553</v>
      </c>
      <c r="E11" s="6" t="n">
        <v>-1465</v>
      </c>
    </row>
    <row r="12" spans="1:5">
      <c r="A12" s="4" t="s">
        <v>849</v>
      </c>
      <c r="E12" s="6" t="n">
        <v>-150</v>
      </c>
    </row>
    <row r="13" spans="1:5">
      <c r="A13" s="4" t="s">
        <v>850</v>
      </c>
      <c r="D13" s="6" t="n">
        <v>357</v>
      </c>
      <c r="E13" s="6" t="n">
        <v>429</v>
      </c>
    </row>
    <row r="14" spans="1:5">
      <c r="A14" s="4" t="s">
        <v>138</v>
      </c>
      <c r="D14" s="6" t="n">
        <v>-21</v>
      </c>
      <c r="E14" s="6" t="n">
        <v>-13</v>
      </c>
    </row>
    <row r="15" spans="1:5">
      <c r="A15" s="4" t="s">
        <v>140</v>
      </c>
      <c r="D15" s="6" t="n">
        <v>-129</v>
      </c>
    </row>
    <row r="16" spans="1:5">
      <c r="A16" s="4" t="s">
        <v>851</v>
      </c>
      <c r="D16" s="6" t="n">
        <v>36</v>
      </c>
      <c r="E16" s="6" t="n">
        <v>13</v>
      </c>
    </row>
    <row r="17" spans="1:5">
      <c r="A17" s="4" t="s">
        <v>268</v>
      </c>
      <c r="D17" s="7" t="n">
        <v>-7</v>
      </c>
      <c r="E17" s="6" t="n">
        <v>-5</v>
      </c>
    </row>
    <row r="18" spans="1:5">
      <c r="A18" s="4" t="s">
        <v>841</v>
      </c>
      <c r="B18" s="6" t="n">
        <v>-800</v>
      </c>
      <c r="D18" s="6" t="n">
        <v>-800</v>
      </c>
    </row>
    <row r="19" spans="1:5">
      <c r="A19" s="4" t="s">
        <v>852</v>
      </c>
      <c r="B19" s="7" t="n">
        <v>26180</v>
      </c>
      <c r="C19" s="7" t="n">
        <v>21923</v>
      </c>
      <c r="D19" s="7" t="n">
        <v>26180</v>
      </c>
      <c r="E19" s="7" t="n">
        <v>21923</v>
      </c>
    </row>
    <row r="20" spans="1:5">
      <c r="A20" s="4" t="s">
        <v>853</v>
      </c>
    </row>
    <row r="21" spans="1:5">
      <c r="A21" s="3" t="s">
        <v>372</v>
      </c>
    </row>
    <row r="22" spans="1:5">
      <c r="A22" s="4" t="s">
        <v>854</v>
      </c>
      <c r="D22" s="6" t="n">
        <v>915073</v>
      </c>
      <c r="E22" s="6" t="n">
        <v>908502</v>
      </c>
    </row>
    <row r="23" spans="1:5">
      <c r="A23" s="4" t="s">
        <v>855</v>
      </c>
      <c r="D23" s="6" t="n">
        <v>65725</v>
      </c>
      <c r="E23" s="6" t="n">
        <v>3769</v>
      </c>
    </row>
    <row r="24" spans="1:5">
      <c r="A24" s="4" t="s">
        <v>856</v>
      </c>
      <c r="B24" s="6" t="n">
        <v>980798</v>
      </c>
      <c r="C24" s="6" t="n">
        <v>912271</v>
      </c>
      <c r="D24" s="6" t="n">
        <v>980798</v>
      </c>
      <c r="E24" s="6" t="n">
        <v>912271</v>
      </c>
    </row>
    <row r="25" spans="1:5">
      <c r="A25" s="4" t="s">
        <v>857</v>
      </c>
    </row>
    <row r="26" spans="1:5">
      <c r="A26" s="3" t="s">
        <v>372</v>
      </c>
    </row>
    <row r="27" spans="1:5">
      <c r="A27" s="4" t="s">
        <v>841</v>
      </c>
      <c r="D27" s="6" t="n">
        <v>-3352</v>
      </c>
      <c r="E27" s="6" t="n">
        <v>-725</v>
      </c>
    </row>
    <row r="28" spans="1:5">
      <c r="A28" s="4" t="s">
        <v>855</v>
      </c>
      <c r="D28" s="6" t="n">
        <v>2599</v>
      </c>
    </row>
    <row r="29" spans="1:5">
      <c r="A29" s="4" t="s">
        <v>858</v>
      </c>
      <c r="E29" s="6" t="n">
        <v>-2599</v>
      </c>
    </row>
    <row r="30" spans="1:5">
      <c r="A30" s="4" t="s">
        <v>859</v>
      </c>
      <c r="D30" s="6" t="n">
        <v>-46</v>
      </c>
      <c r="E30" s="6" t="n">
        <v>-8</v>
      </c>
    </row>
    <row r="31" spans="1:5">
      <c r="A31" s="4" t="s">
        <v>841</v>
      </c>
      <c r="B31" s="6" t="n">
        <v>-799</v>
      </c>
      <c r="C31" s="6" t="n">
        <v>-3332</v>
      </c>
      <c r="D31" s="6" t="n">
        <v>-799</v>
      </c>
      <c r="E31" s="6" t="n">
        <v>-3332</v>
      </c>
    </row>
    <row r="32" spans="1:5">
      <c r="A32" s="4" t="s">
        <v>860</v>
      </c>
    </row>
    <row r="33" spans="1:5">
      <c r="A33" s="3" t="s">
        <v>372</v>
      </c>
    </row>
    <row r="34" spans="1:5">
      <c r="A34" s="4" t="s">
        <v>842</v>
      </c>
      <c r="D34" s="7" t="n">
        <v>20592</v>
      </c>
      <c r="E34" s="7" t="n">
        <v>19949</v>
      </c>
    </row>
    <row r="35" spans="1:5">
      <c r="A35" s="4" t="s">
        <v>843</v>
      </c>
      <c r="D35" s="6" t="n">
        <v>2226</v>
      </c>
      <c r="E35" s="6" t="n">
        <v>2096</v>
      </c>
    </row>
    <row r="36" spans="1:5">
      <c r="A36" s="4" t="s">
        <v>844</v>
      </c>
      <c r="D36" s="6" t="n">
        <v>-95</v>
      </c>
      <c r="E36" s="6" t="n">
        <v>-7</v>
      </c>
    </row>
    <row r="37" spans="1:5">
      <c r="A37" s="4" t="s">
        <v>845</v>
      </c>
      <c r="D37" s="6" t="n">
        <v>3265</v>
      </c>
      <c r="E37" s="6" t="n">
        <v>136</v>
      </c>
    </row>
    <row r="38" spans="1:5">
      <c r="A38" s="4" t="s">
        <v>846</v>
      </c>
      <c r="D38" s="6" t="n">
        <v>119</v>
      </c>
      <c r="E38" s="6" t="n">
        <v>78</v>
      </c>
    </row>
    <row r="39" spans="1:5">
      <c r="A39" s="4" t="s">
        <v>847</v>
      </c>
      <c r="E39" s="6" t="n">
        <v>-115</v>
      </c>
    </row>
    <row r="40" spans="1:5">
      <c r="A40" s="4" t="s">
        <v>848</v>
      </c>
      <c r="D40" s="6" t="n">
        <v>-1553</v>
      </c>
      <c r="E40" s="6" t="n">
        <v>-1465</v>
      </c>
    </row>
    <row r="41" spans="1:5">
      <c r="A41" s="4" t="s">
        <v>268</v>
      </c>
      <c r="D41" s="6" t="n">
        <v>-7</v>
      </c>
      <c r="E41" s="6" t="n">
        <v>-8</v>
      </c>
    </row>
    <row r="42" spans="1:5">
      <c r="A42" s="4" t="s">
        <v>852</v>
      </c>
      <c r="B42" s="7" t="n">
        <v>24547</v>
      </c>
      <c r="C42" s="7" t="n">
        <v>20664</v>
      </c>
      <c r="D42" s="6" t="n">
        <v>24547</v>
      </c>
      <c r="E42" s="6" t="n">
        <v>20664</v>
      </c>
    </row>
    <row r="43" spans="1:5">
      <c r="A43" s="4" t="s">
        <v>861</v>
      </c>
    </row>
    <row r="44" spans="1:5">
      <c r="A44" s="3" t="s">
        <v>372</v>
      </c>
    </row>
    <row r="45" spans="1:5">
      <c r="A45" s="4" t="s">
        <v>842</v>
      </c>
      <c r="D45" s="6" t="n">
        <v>609</v>
      </c>
      <c r="E45" s="6" t="n">
        <v>756</v>
      </c>
    </row>
    <row r="46" spans="1:5">
      <c r="A46" s="4" t="s">
        <v>849</v>
      </c>
      <c r="E46" s="6" t="n">
        <v>-150</v>
      </c>
    </row>
    <row r="47" spans="1:5">
      <c r="A47" s="4" t="s">
        <v>268</v>
      </c>
      <c r="E47" s="6" t="n">
        <v>3</v>
      </c>
    </row>
    <row r="48" spans="1:5">
      <c r="A48" s="4" t="s">
        <v>852</v>
      </c>
      <c r="B48" s="6" t="n">
        <v>609</v>
      </c>
      <c r="C48" s="6" t="n">
        <v>609</v>
      </c>
      <c r="D48" s="6" t="n">
        <v>609</v>
      </c>
      <c r="E48" s="6" t="n">
        <v>609</v>
      </c>
    </row>
    <row r="49" spans="1:5">
      <c r="A49" s="4" t="s">
        <v>862</v>
      </c>
    </row>
    <row r="50" spans="1:5">
      <c r="A50" s="3" t="s">
        <v>372</v>
      </c>
    </row>
    <row r="51" spans="1:5">
      <c r="A51" s="4" t="s">
        <v>842</v>
      </c>
      <c r="D51" s="6" t="n">
        <v>781</v>
      </c>
      <c r="E51" s="6" t="n">
        <v>221</v>
      </c>
    </row>
    <row r="52" spans="1:5">
      <c r="A52" s="4" t="s">
        <v>850</v>
      </c>
      <c r="D52" s="6" t="n">
        <v>357</v>
      </c>
      <c r="E52" s="6" t="n">
        <v>429</v>
      </c>
    </row>
    <row r="53" spans="1:5">
      <c r="A53" s="4" t="s">
        <v>138</v>
      </c>
      <c r="D53" s="6" t="n">
        <v>-21</v>
      </c>
      <c r="E53" s="6" t="n">
        <v>-13</v>
      </c>
    </row>
    <row r="54" spans="1:5">
      <c r="A54" s="4" t="s">
        <v>140</v>
      </c>
      <c r="D54" s="6" t="n">
        <v>-129</v>
      </c>
    </row>
    <row r="55" spans="1:5">
      <c r="A55" s="4" t="s">
        <v>851</v>
      </c>
      <c r="D55" s="6" t="n">
        <v>36</v>
      </c>
      <c r="E55" s="6" t="n">
        <v>13</v>
      </c>
    </row>
    <row r="56" spans="1:5">
      <c r="A56" s="4" t="s">
        <v>852</v>
      </c>
      <c r="B56" s="7" t="n">
        <v>1024</v>
      </c>
      <c r="C56" s="7" t="n">
        <v>650</v>
      </c>
      <c r="D56" s="7" t="n">
        <v>1024</v>
      </c>
      <c r="E56" s="7" t="n">
        <v>6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1"/>
  <sheetViews>
    <sheetView workbookViewId="0">
      <selection activeCell="A1" sqref="A1"/>
    </sheetView>
  </sheetViews>
  <sheetFormatPr baseColWidth="10" defaultRowHeight="15"/>
  <cols>
    <col customWidth="1" max="1" min="1" width="54"/>
    <col customWidth="1" max="2" min="2" width="21"/>
  </cols>
  <sheetData>
    <row r="1" spans="1:2">
      <c r="A1" s="1" t="s">
        <v>863</v>
      </c>
      <c r="B1" s="2" t="s">
        <v>417</v>
      </c>
    </row>
    <row r="2" spans="1:2">
      <c r="A2" s="3" t="s">
        <v>864</v>
      </c>
    </row>
    <row r="3" spans="1:2">
      <c r="A3" s="4" t="s">
        <v>865</v>
      </c>
      <c r="B3" s="7" t="n">
        <v>150000000</v>
      </c>
    </row>
    <row r="4" spans="1:2">
      <c r="A4" s="4" t="s">
        <v>866</v>
      </c>
      <c r="B4" s="6" t="n">
        <v>305000000</v>
      </c>
    </row>
    <row r="5" spans="1:2">
      <c r="A5" s="4" t="s">
        <v>867</v>
      </c>
      <c r="B5" s="6" t="n">
        <v>3590000000</v>
      </c>
    </row>
    <row r="6" spans="1:2">
      <c r="A6" s="4" t="s">
        <v>868</v>
      </c>
      <c r="B6" s="6" t="n">
        <v>4400000000</v>
      </c>
    </row>
    <row r="7" spans="1:2">
      <c r="A7" s="4" t="s">
        <v>735</v>
      </c>
      <c r="B7" s="6" t="n">
        <v>8445000000</v>
      </c>
    </row>
    <row r="8" spans="1:2">
      <c r="A8" s="4" t="s">
        <v>869</v>
      </c>
      <c r="B8" s="6" t="n">
        <v>8281000000</v>
      </c>
    </row>
    <row r="9" spans="1:2">
      <c r="A9" s="4" t="s">
        <v>870</v>
      </c>
      <c r="B9" s="6" t="n">
        <v>65000000</v>
      </c>
    </row>
    <row r="10" spans="1:2">
      <c r="A10" s="4" t="s">
        <v>871</v>
      </c>
      <c r="B10" s="6" t="n">
        <v>15000000</v>
      </c>
    </row>
    <row r="11" spans="1:2">
      <c r="A11" s="4" t="s">
        <v>872</v>
      </c>
      <c r="B11" s="6" t="n">
        <v>80000000</v>
      </c>
    </row>
    <row r="12" spans="1:2">
      <c r="A12" s="4" t="s">
        <v>873</v>
      </c>
      <c r="B12" s="6" t="n">
        <v>300000000</v>
      </c>
    </row>
    <row r="13" spans="1:2">
      <c r="A13" s="4" t="s">
        <v>433</v>
      </c>
    </row>
    <row r="14" spans="1:2">
      <c r="A14" s="3" t="s">
        <v>864</v>
      </c>
    </row>
    <row r="15" spans="1:2">
      <c r="A15" s="4" t="s">
        <v>865</v>
      </c>
      <c r="B15" s="6" t="n">
        <v>0</v>
      </c>
    </row>
    <row r="16" spans="1:2">
      <c r="A16" s="4" t="s">
        <v>866</v>
      </c>
      <c r="B16" s="6" t="n">
        <v>0</v>
      </c>
    </row>
    <row r="17" spans="1:2">
      <c r="A17" s="4" t="s">
        <v>867</v>
      </c>
      <c r="B17" s="6" t="n">
        <v>1000000000</v>
      </c>
    </row>
    <row r="18" spans="1:2">
      <c r="A18" s="4" t="s">
        <v>868</v>
      </c>
      <c r="B18" s="6" t="n">
        <v>1250000000</v>
      </c>
    </row>
    <row r="19" spans="1:2">
      <c r="A19" s="4" t="s">
        <v>735</v>
      </c>
      <c r="B19" s="6" t="n">
        <v>2250000000</v>
      </c>
    </row>
    <row r="20" spans="1:2">
      <c r="A20" s="4" t="s">
        <v>869</v>
      </c>
      <c r="B20" s="6" t="n">
        <v>2250000000</v>
      </c>
    </row>
    <row r="21" spans="1:2">
      <c r="A21" s="4" t="s">
        <v>870</v>
      </c>
      <c r="B21" s="6" t="n">
        <v>0</v>
      </c>
    </row>
    <row r="22" spans="1:2">
      <c r="A22" s="4" t="s">
        <v>871</v>
      </c>
      <c r="B22" s="6" t="n">
        <v>0</v>
      </c>
    </row>
    <row r="23" spans="1:2">
      <c r="A23" s="4" t="s">
        <v>872</v>
      </c>
      <c r="B23" s="6" t="n">
        <v>0</v>
      </c>
    </row>
    <row r="24" spans="1:2">
      <c r="A24" s="4" t="s">
        <v>873</v>
      </c>
      <c r="B24" s="6" t="n">
        <v>0</v>
      </c>
    </row>
    <row r="25" spans="1:2">
      <c r="A25" s="4" t="s">
        <v>21</v>
      </c>
    </row>
    <row r="26" spans="1:2">
      <c r="A26" s="3" t="s">
        <v>864</v>
      </c>
    </row>
    <row r="27" spans="1:2">
      <c r="A27" s="4" t="s">
        <v>865</v>
      </c>
      <c r="B27" s="6" t="n">
        <v>0</v>
      </c>
    </row>
    <row r="28" spans="1:2">
      <c r="A28" s="4" t="s">
        <v>866</v>
      </c>
      <c r="B28" s="6" t="n">
        <v>35000000</v>
      </c>
    </row>
    <row r="29" spans="1:2">
      <c r="A29" s="4" t="s">
        <v>867</v>
      </c>
      <c r="B29" s="6" t="n">
        <v>500000000</v>
      </c>
    </row>
    <row r="30" spans="1:2">
      <c r="A30" s="4" t="s">
        <v>868</v>
      </c>
      <c r="B30" s="6" t="n">
        <v>800000000</v>
      </c>
    </row>
    <row r="31" spans="1:2">
      <c r="A31" s="4" t="s">
        <v>735</v>
      </c>
      <c r="B31" s="6" t="n">
        <v>1335000000</v>
      </c>
    </row>
    <row r="32" spans="1:2">
      <c r="A32" s="4" t="s">
        <v>869</v>
      </c>
      <c r="B32" s="6" t="n">
        <v>1335000000</v>
      </c>
    </row>
    <row r="33" spans="1:2">
      <c r="A33" s="4" t="s">
        <v>870</v>
      </c>
      <c r="B33" s="6" t="n">
        <v>0</v>
      </c>
    </row>
    <row r="34" spans="1:2">
      <c r="A34" s="4" t="s">
        <v>871</v>
      </c>
      <c r="B34" s="6" t="n">
        <v>0</v>
      </c>
    </row>
    <row r="35" spans="1:2">
      <c r="A35" s="4" t="s">
        <v>872</v>
      </c>
      <c r="B35" s="6" t="n">
        <v>0</v>
      </c>
    </row>
    <row r="36" spans="1:2">
      <c r="A36" s="4" t="s">
        <v>873</v>
      </c>
      <c r="B36" s="6" t="n">
        <v>35000000</v>
      </c>
    </row>
    <row r="37" spans="1:2">
      <c r="A37" s="4" t="s">
        <v>24</v>
      </c>
    </row>
    <row r="38" spans="1:2">
      <c r="A38" s="3" t="s">
        <v>864</v>
      </c>
    </row>
    <row r="39" spans="1:2">
      <c r="A39" s="4" t="s">
        <v>865</v>
      </c>
      <c r="B39" s="6" t="n">
        <v>0</v>
      </c>
    </row>
    <row r="40" spans="1:2">
      <c r="A40" s="4" t="s">
        <v>866</v>
      </c>
      <c r="B40" s="6" t="n">
        <v>0</v>
      </c>
    </row>
    <row r="41" spans="1:2">
      <c r="A41" s="4" t="s">
        <v>867</v>
      </c>
      <c r="B41" s="6" t="n">
        <v>0</v>
      </c>
    </row>
    <row r="42" spans="1:2">
      <c r="A42" s="4" t="s">
        <v>868</v>
      </c>
      <c r="B42" s="6" t="n">
        <v>1750000000</v>
      </c>
    </row>
    <row r="43" spans="1:2">
      <c r="A43" s="4" t="s">
        <v>735</v>
      </c>
      <c r="B43" s="6" t="n">
        <v>1750000000</v>
      </c>
    </row>
    <row r="44" spans="1:2">
      <c r="A44" s="4" t="s">
        <v>869</v>
      </c>
      <c r="B44" s="6" t="n">
        <v>1732000000</v>
      </c>
    </row>
    <row r="45" spans="1:2">
      <c r="A45" s="4" t="s">
        <v>870</v>
      </c>
      <c r="B45" s="6" t="n">
        <v>0</v>
      </c>
    </row>
    <row r="46" spans="1:2">
      <c r="A46" s="4" t="s">
        <v>871</v>
      </c>
      <c r="B46" s="6" t="n">
        <v>0</v>
      </c>
    </row>
    <row r="47" spans="1:2">
      <c r="A47" s="4" t="s">
        <v>872</v>
      </c>
      <c r="B47" s="6" t="n">
        <v>0</v>
      </c>
    </row>
    <row r="48" spans="1:2">
      <c r="A48" s="4" t="s">
        <v>873</v>
      </c>
      <c r="B48" s="6" t="n">
        <v>0</v>
      </c>
    </row>
    <row r="49" spans="1:2">
      <c r="A49" s="4" t="s">
        <v>26</v>
      </c>
    </row>
    <row r="50" spans="1:2">
      <c r="A50" s="3" t="s">
        <v>864</v>
      </c>
    </row>
    <row r="51" spans="1:2">
      <c r="A51" s="4" t="s">
        <v>865</v>
      </c>
      <c r="B51" s="6" t="n">
        <v>50000000</v>
      </c>
    </row>
    <row r="52" spans="1:2">
      <c r="A52" s="4" t="s">
        <v>866</v>
      </c>
      <c r="B52" s="6" t="n">
        <v>65000000</v>
      </c>
    </row>
    <row r="53" spans="1:2">
      <c r="A53" s="4" t="s">
        <v>867</v>
      </c>
      <c r="B53" s="6" t="n">
        <v>165000000</v>
      </c>
    </row>
    <row r="54" spans="1:2">
      <c r="A54" s="4" t="s">
        <v>868</v>
      </c>
      <c r="B54" s="6" t="n">
        <v>0</v>
      </c>
    </row>
    <row r="55" spans="1:2">
      <c r="A55" s="4" t="s">
        <v>735</v>
      </c>
      <c r="B55" s="6" t="n">
        <v>280000000</v>
      </c>
    </row>
    <row r="56" spans="1:2">
      <c r="A56" s="4" t="s">
        <v>869</v>
      </c>
      <c r="B56" s="6" t="n">
        <v>280000000</v>
      </c>
    </row>
    <row r="57" spans="1:2">
      <c r="A57" s="4" t="s">
        <v>870</v>
      </c>
      <c r="B57" s="6" t="n">
        <v>45000000</v>
      </c>
    </row>
    <row r="58" spans="1:2">
      <c r="A58" s="4" t="s">
        <v>871</v>
      </c>
      <c r="B58" s="6" t="n">
        <v>0</v>
      </c>
    </row>
    <row r="59" spans="1:2">
      <c r="A59" s="4" t="s">
        <v>872</v>
      </c>
      <c r="B59" s="6" t="n">
        <v>45000000</v>
      </c>
    </row>
    <row r="60" spans="1:2">
      <c r="A60" s="4" t="s">
        <v>873</v>
      </c>
      <c r="B60" s="6" t="n">
        <v>70000000</v>
      </c>
    </row>
    <row r="61" spans="1:2">
      <c r="A61" s="4" t="s">
        <v>28</v>
      </c>
    </row>
    <row r="62" spans="1:2">
      <c r="A62" s="3" t="s">
        <v>864</v>
      </c>
    </row>
    <row r="63" spans="1:2">
      <c r="A63" s="4" t="s">
        <v>865</v>
      </c>
      <c r="B63" s="6" t="n">
        <v>100000000</v>
      </c>
    </row>
    <row r="64" spans="1:2">
      <c r="A64" s="4" t="s">
        <v>866</v>
      </c>
      <c r="B64" s="6" t="n">
        <v>75000000</v>
      </c>
    </row>
    <row r="65" spans="1:2">
      <c r="A65" s="4" t="s">
        <v>867</v>
      </c>
      <c r="B65" s="6" t="n">
        <v>0</v>
      </c>
    </row>
    <row r="66" spans="1:2">
      <c r="A66" s="4" t="s">
        <v>868</v>
      </c>
      <c r="B66" s="6" t="n">
        <v>0</v>
      </c>
    </row>
    <row r="67" spans="1:2">
      <c r="A67" s="4" t="s">
        <v>735</v>
      </c>
      <c r="B67" s="6" t="n">
        <v>175000000</v>
      </c>
    </row>
    <row r="68" spans="1:2">
      <c r="A68" s="4" t="s">
        <v>869</v>
      </c>
      <c r="B68" s="6" t="n">
        <v>150000000</v>
      </c>
    </row>
    <row r="69" spans="1:2">
      <c r="A69" s="4" t="s">
        <v>870</v>
      </c>
      <c r="B69" s="6" t="n">
        <v>0</v>
      </c>
    </row>
    <row r="70" spans="1:2">
      <c r="A70" s="4" t="s">
        <v>871</v>
      </c>
      <c r="B70" s="6" t="n">
        <v>15000000</v>
      </c>
    </row>
    <row r="71" spans="1:2">
      <c r="A71" s="4" t="s">
        <v>872</v>
      </c>
      <c r="B71" s="6" t="n">
        <v>15000000</v>
      </c>
    </row>
    <row r="72" spans="1:2">
      <c r="A72" s="4" t="s">
        <v>873</v>
      </c>
      <c r="B72" s="6" t="n">
        <v>160000000</v>
      </c>
    </row>
    <row r="73" spans="1:2">
      <c r="A73" s="4" t="s">
        <v>30</v>
      </c>
    </row>
    <row r="74" spans="1:2">
      <c r="A74" s="3" t="s">
        <v>864</v>
      </c>
    </row>
    <row r="75" spans="1:2">
      <c r="A75" s="4" t="s">
        <v>865</v>
      </c>
      <c r="B75" s="6" t="n">
        <v>0</v>
      </c>
    </row>
    <row r="76" spans="1:2">
      <c r="A76" s="4" t="s">
        <v>866</v>
      </c>
      <c r="B76" s="6" t="n">
        <v>0</v>
      </c>
    </row>
    <row r="77" spans="1:2">
      <c r="A77" s="4" t="s">
        <v>867</v>
      </c>
      <c r="B77" s="6" t="n">
        <v>0</v>
      </c>
    </row>
    <row r="78" spans="1:2">
      <c r="A78" s="4" t="s">
        <v>868</v>
      </c>
      <c r="B78" s="6" t="n">
        <v>600000000</v>
      </c>
    </row>
    <row r="79" spans="1:2">
      <c r="A79" s="4" t="s">
        <v>735</v>
      </c>
      <c r="B79" s="6" t="n">
        <v>600000000</v>
      </c>
    </row>
    <row r="80" spans="1:2">
      <c r="A80" s="4" t="s">
        <v>869</v>
      </c>
      <c r="B80" s="6" t="n">
        <v>532000000</v>
      </c>
    </row>
    <row r="81" spans="1:2">
      <c r="A81" s="4" t="s">
        <v>870</v>
      </c>
      <c r="B81" s="6" t="n">
        <v>0</v>
      </c>
    </row>
    <row r="82" spans="1:2">
      <c r="A82" s="4" t="s">
        <v>871</v>
      </c>
      <c r="B82" s="6" t="n">
        <v>0</v>
      </c>
    </row>
    <row r="83" spans="1:2">
      <c r="A83" s="4" t="s">
        <v>872</v>
      </c>
      <c r="B83" s="6" t="n">
        <v>0</v>
      </c>
    </row>
    <row r="84" spans="1:2">
      <c r="A84" s="4" t="s">
        <v>873</v>
      </c>
      <c r="B84" s="6" t="n">
        <v>0</v>
      </c>
    </row>
    <row r="85" spans="1:2">
      <c r="A85" s="4" t="s">
        <v>637</v>
      </c>
    </row>
    <row r="86" spans="1:2">
      <c r="A86" s="3" t="s">
        <v>864</v>
      </c>
    </row>
    <row r="87" spans="1:2">
      <c r="A87" s="4" t="s">
        <v>865</v>
      </c>
      <c r="B87" s="6" t="n">
        <v>0</v>
      </c>
    </row>
    <row r="88" spans="1:2">
      <c r="A88" s="4" t="s">
        <v>866</v>
      </c>
      <c r="B88" s="6" t="n">
        <v>75000000</v>
      </c>
    </row>
    <row r="89" spans="1:2">
      <c r="A89" s="4" t="s">
        <v>867</v>
      </c>
      <c r="B89" s="6" t="n">
        <v>1925000000</v>
      </c>
    </row>
    <row r="90" spans="1:2">
      <c r="A90" s="4" t="s">
        <v>868</v>
      </c>
      <c r="B90" s="6" t="n">
        <v>0</v>
      </c>
    </row>
    <row r="91" spans="1:2">
      <c r="A91" s="4" t="s">
        <v>735</v>
      </c>
      <c r="B91" s="6" t="n">
        <v>2000000000</v>
      </c>
    </row>
    <row r="92" spans="1:2">
      <c r="A92" s="4" t="s">
        <v>869</v>
      </c>
      <c r="B92" s="6" t="n">
        <v>1947000000</v>
      </c>
    </row>
    <row r="93" spans="1:2">
      <c r="A93" s="4" t="s">
        <v>870</v>
      </c>
      <c r="B93" s="6" t="n">
        <v>0</v>
      </c>
    </row>
    <row r="94" spans="1:2">
      <c r="A94" s="4" t="s">
        <v>871</v>
      </c>
      <c r="B94" s="6" t="n">
        <v>0</v>
      </c>
    </row>
    <row r="95" spans="1:2">
      <c r="A95" s="4" t="s">
        <v>872</v>
      </c>
      <c r="B95" s="6" t="n">
        <v>0</v>
      </c>
    </row>
    <row r="96" spans="1:2">
      <c r="A96" s="4" t="s">
        <v>873</v>
      </c>
      <c r="B96" s="6" t="n">
        <v>0</v>
      </c>
    </row>
    <row r="97" spans="1:2">
      <c r="A97" s="4" t="s">
        <v>874</v>
      </c>
    </row>
    <row r="98" spans="1:2">
      <c r="A98" s="3" t="s">
        <v>864</v>
      </c>
    </row>
    <row r="99" spans="1:2">
      <c r="A99" s="4" t="s">
        <v>865</v>
      </c>
      <c r="B99" s="6" t="n">
        <v>0</v>
      </c>
    </row>
    <row r="100" spans="1:2">
      <c r="A100" s="4" t="s">
        <v>866</v>
      </c>
      <c r="B100" s="6" t="n">
        <v>55000000</v>
      </c>
    </row>
    <row r="101" spans="1:2">
      <c r="A101" s="4" t="s">
        <v>867</v>
      </c>
      <c r="B101" s="6" t="n">
        <v>0</v>
      </c>
    </row>
    <row r="102" spans="1:2">
      <c r="A102" s="4" t="s">
        <v>868</v>
      </c>
      <c r="B102" s="6" t="n">
        <v>0</v>
      </c>
    </row>
    <row r="103" spans="1:2">
      <c r="A103" s="4" t="s">
        <v>735</v>
      </c>
      <c r="B103" s="6" t="n">
        <v>55000000</v>
      </c>
    </row>
    <row r="104" spans="1:2">
      <c r="A104" s="4" t="s">
        <v>869</v>
      </c>
      <c r="B104" s="6" t="n">
        <v>55000000</v>
      </c>
    </row>
    <row r="105" spans="1:2">
      <c r="A105" s="4" t="s">
        <v>870</v>
      </c>
      <c r="B105" s="6" t="n">
        <v>20000000</v>
      </c>
    </row>
    <row r="106" spans="1:2">
      <c r="A106" s="4" t="s">
        <v>871</v>
      </c>
      <c r="B106" s="6" t="n">
        <v>0</v>
      </c>
    </row>
    <row r="107" spans="1:2">
      <c r="A107" s="4" t="s">
        <v>872</v>
      </c>
      <c r="B107" s="6" t="n">
        <v>20000000</v>
      </c>
    </row>
    <row r="108" spans="1:2">
      <c r="A108" s="4" t="s">
        <v>873</v>
      </c>
      <c r="B108" s="6" t="n">
        <v>35000000</v>
      </c>
    </row>
    <row r="109" spans="1:2">
      <c r="A109" s="4" t="s">
        <v>875</v>
      </c>
    </row>
    <row r="110" spans="1:2">
      <c r="A110" s="3" t="s">
        <v>864</v>
      </c>
    </row>
    <row r="111" spans="1:2">
      <c r="A111" s="4" t="s">
        <v>735</v>
      </c>
      <c r="B111" s="7" t="n">
        <v>13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r="1" spans="1:2">
      <c r="A1" s="1" t="s">
        <v>876</v>
      </c>
      <c r="B1" s="2" t="s">
        <v>417</v>
      </c>
    </row>
    <row r="2" spans="1:2">
      <c r="A2" s="3" t="s">
        <v>864</v>
      </c>
    </row>
    <row r="3" spans="1:2">
      <c r="A3" s="4" t="s">
        <v>571</v>
      </c>
      <c r="B3" s="7" t="n">
        <v>8445000000</v>
      </c>
    </row>
    <row r="4" spans="1:2">
      <c r="A4" s="4" t="s">
        <v>877</v>
      </c>
      <c r="B4" s="6" t="n">
        <v>8281000000</v>
      </c>
    </row>
    <row r="5" spans="1:2">
      <c r="A5" s="4" t="s">
        <v>30</v>
      </c>
    </row>
    <row r="6" spans="1:2">
      <c r="A6" s="3" t="s">
        <v>864</v>
      </c>
    </row>
    <row r="7" spans="1:2">
      <c r="A7" s="4" t="s">
        <v>571</v>
      </c>
      <c r="B7" s="6" t="n">
        <v>600000000</v>
      </c>
    </row>
    <row r="8" spans="1:2">
      <c r="A8" s="4" t="s">
        <v>877</v>
      </c>
      <c r="B8" s="6" t="n">
        <v>532000000</v>
      </c>
    </row>
    <row r="9" spans="1:2">
      <c r="A9" s="4" t="s">
        <v>878</v>
      </c>
    </row>
    <row r="10" spans="1:2">
      <c r="A10" s="3" t="s">
        <v>864</v>
      </c>
    </row>
    <row r="11" spans="1:2">
      <c r="A11" s="4" t="s">
        <v>571</v>
      </c>
      <c r="B11" s="6" t="n">
        <v>235000000</v>
      </c>
    </row>
    <row r="12" spans="1:2">
      <c r="A12" s="4" t="s">
        <v>879</v>
      </c>
    </row>
    <row r="13" spans="1:2">
      <c r="A13" s="3" t="s">
        <v>864</v>
      </c>
    </row>
    <row r="14" spans="1:2">
      <c r="A14" s="4" t="s">
        <v>571</v>
      </c>
      <c r="B14" s="6" t="n">
        <v>86000000</v>
      </c>
    </row>
    <row r="15" spans="1:2">
      <c r="A15" s="4" t="s">
        <v>880</v>
      </c>
    </row>
    <row r="16" spans="1:2">
      <c r="A16" s="3" t="s">
        <v>864</v>
      </c>
    </row>
    <row r="17" spans="1:2">
      <c r="A17" s="4" t="s">
        <v>571</v>
      </c>
      <c r="B17" s="6" t="n">
        <v>63000000</v>
      </c>
    </row>
    <row r="18" spans="1:2">
      <c r="A18" s="4" t="s">
        <v>881</v>
      </c>
    </row>
    <row r="19" spans="1:2">
      <c r="A19" s="3" t="s">
        <v>864</v>
      </c>
    </row>
    <row r="20" spans="1:2">
      <c r="A20" s="4" t="s">
        <v>571</v>
      </c>
      <c r="B20" s="6" t="n">
        <v>86000000</v>
      </c>
    </row>
    <row r="21" spans="1:2">
      <c r="A21" s="4" t="s">
        <v>882</v>
      </c>
    </row>
    <row r="22" spans="1:2">
      <c r="A22" s="3" t="s">
        <v>864</v>
      </c>
    </row>
    <row r="23" spans="1:2">
      <c r="A23" s="4" t="s">
        <v>571</v>
      </c>
      <c r="B23" s="6" t="n">
        <v>660000000</v>
      </c>
    </row>
    <row r="24" spans="1:2">
      <c r="A24" s="4" t="s">
        <v>883</v>
      </c>
    </row>
    <row r="25" spans="1:2">
      <c r="A25" s="3" t="s">
        <v>864</v>
      </c>
    </row>
    <row r="26" spans="1:2">
      <c r="A26" s="4" t="s">
        <v>571</v>
      </c>
      <c r="B26" s="6" t="n">
        <v>308000000</v>
      </c>
    </row>
    <row r="27" spans="1:2">
      <c r="A27" s="4" t="s">
        <v>884</v>
      </c>
    </row>
    <row r="28" spans="1:2">
      <c r="A28" s="3" t="s">
        <v>864</v>
      </c>
    </row>
    <row r="29" spans="1:2">
      <c r="A29" s="4" t="s">
        <v>571</v>
      </c>
      <c r="B29" s="6" t="n">
        <v>180000000</v>
      </c>
    </row>
    <row r="30" spans="1:2">
      <c r="A30" s="4" t="s">
        <v>885</v>
      </c>
    </row>
    <row r="31" spans="1:2">
      <c r="A31" s="3" t="s">
        <v>864</v>
      </c>
    </row>
    <row r="32" spans="1:2">
      <c r="A32" s="4" t="s">
        <v>571</v>
      </c>
      <c r="B32" s="6" t="n">
        <v>172000000</v>
      </c>
    </row>
    <row r="33" spans="1:2">
      <c r="A33" s="4" t="s">
        <v>886</v>
      </c>
    </row>
    <row r="34" spans="1:2">
      <c r="A34" s="3" t="s">
        <v>864</v>
      </c>
    </row>
    <row r="35" spans="1:2">
      <c r="A35" s="4" t="s">
        <v>571</v>
      </c>
      <c r="B35" s="6" t="n">
        <v>895000000</v>
      </c>
    </row>
    <row r="36" spans="1:2">
      <c r="A36" s="4" t="s">
        <v>877</v>
      </c>
      <c r="B36" s="6" t="n">
        <v>67000000</v>
      </c>
    </row>
    <row r="37" spans="1:2">
      <c r="A37" s="4" t="s">
        <v>887</v>
      </c>
    </row>
    <row r="38" spans="1:2">
      <c r="A38" s="3" t="s">
        <v>864</v>
      </c>
    </row>
    <row r="39" spans="1:2">
      <c r="A39" s="4" t="s">
        <v>571</v>
      </c>
      <c r="B39" s="6" t="n">
        <v>394000000</v>
      </c>
    </row>
    <row r="40" spans="1:2">
      <c r="A40" s="4" t="s">
        <v>877</v>
      </c>
      <c r="B40" s="6" t="n">
        <v>21000000</v>
      </c>
    </row>
    <row r="41" spans="1:2">
      <c r="A41" s="4" t="s">
        <v>888</v>
      </c>
    </row>
    <row r="42" spans="1:2">
      <c r="A42" s="3" t="s">
        <v>864</v>
      </c>
    </row>
    <row r="43" spans="1:2">
      <c r="A43" s="4" t="s">
        <v>571</v>
      </c>
      <c r="B43" s="6" t="n">
        <v>243000000</v>
      </c>
    </row>
    <row r="44" spans="1:2">
      <c r="A44" s="4" t="s">
        <v>877</v>
      </c>
      <c r="B44" s="6" t="n">
        <v>34000000</v>
      </c>
    </row>
    <row r="45" spans="1:2">
      <c r="A45" s="4" t="s">
        <v>889</v>
      </c>
    </row>
    <row r="46" spans="1:2">
      <c r="A46" s="3" t="s">
        <v>864</v>
      </c>
    </row>
    <row r="47" spans="1:2">
      <c r="A47" s="4" t="s">
        <v>571</v>
      </c>
      <c r="B47" s="6" t="n">
        <v>258000000</v>
      </c>
    </row>
    <row r="48" spans="1:2">
      <c r="A48" s="4" t="s">
        <v>877</v>
      </c>
      <c r="B48" s="6" t="n">
        <v>12000000</v>
      </c>
    </row>
    <row r="49" spans="1:2">
      <c r="A49" s="4" t="s">
        <v>890</v>
      </c>
    </row>
    <row r="50" spans="1:2">
      <c r="A50" s="3" t="s">
        <v>864</v>
      </c>
    </row>
    <row r="51" spans="1:2">
      <c r="A51" s="4" t="s">
        <v>571</v>
      </c>
      <c r="B51" s="6" t="n">
        <v>149000000</v>
      </c>
    </row>
    <row r="52" spans="1:2">
      <c r="A52" s="4" t="s">
        <v>877</v>
      </c>
      <c r="B52" s="6" t="n">
        <v>65000000</v>
      </c>
    </row>
    <row r="53" spans="1:2">
      <c r="A53" s="4" t="s">
        <v>891</v>
      </c>
    </row>
    <row r="54" spans="1:2">
      <c r="A54" s="3" t="s">
        <v>864</v>
      </c>
    </row>
    <row r="55" spans="1:2">
      <c r="A55" s="4" t="s">
        <v>571</v>
      </c>
      <c r="B55" s="6" t="n">
        <v>49000000</v>
      </c>
    </row>
    <row r="56" spans="1:2">
      <c r="A56" s="4" t="s">
        <v>877</v>
      </c>
      <c r="B56" s="6" t="n">
        <v>23000000</v>
      </c>
    </row>
    <row r="57" spans="1:2">
      <c r="A57" s="4" t="s">
        <v>892</v>
      </c>
    </row>
    <row r="58" spans="1:2">
      <c r="A58" s="3" t="s">
        <v>864</v>
      </c>
    </row>
    <row r="59" spans="1:2">
      <c r="A59" s="4" t="s">
        <v>571</v>
      </c>
      <c r="B59" s="6" t="n">
        <v>23000000</v>
      </c>
    </row>
    <row r="60" spans="1:2">
      <c r="A60" s="4" t="s">
        <v>877</v>
      </c>
      <c r="B60" s="6" t="n">
        <v>16000000</v>
      </c>
    </row>
    <row r="61" spans="1:2">
      <c r="A61" s="4" t="s">
        <v>893</v>
      </c>
    </row>
    <row r="62" spans="1:2">
      <c r="A62" s="3" t="s">
        <v>864</v>
      </c>
    </row>
    <row r="63" spans="1:2">
      <c r="A63" s="4" t="s">
        <v>571</v>
      </c>
      <c r="B63" s="6" t="n">
        <v>77000000</v>
      </c>
    </row>
    <row r="64" spans="1:2">
      <c r="A64" s="4" t="s">
        <v>877</v>
      </c>
      <c r="B64" s="7" t="n">
        <v>26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r="A1" s="1" t="s">
        <v>894</v>
      </c>
      <c r="B1" s="2" t="s">
        <v>472</v>
      </c>
      <c r="C1" s="2" t="s">
        <v>1</v>
      </c>
    </row>
    <row r="2" spans="1:3">
      <c r="B2" s="2" t="s">
        <v>895</v>
      </c>
      <c r="C2" s="2" t="s">
        <v>34</v>
      </c>
    </row>
    <row r="3" spans="1:3">
      <c r="A3" s="3" t="s">
        <v>896</v>
      </c>
    </row>
    <row r="4" spans="1:3">
      <c r="A4" s="4" t="s">
        <v>897</v>
      </c>
      <c r="C4" s="7" t="n">
        <v>11981000000</v>
      </c>
    </row>
    <row r="5" spans="1:3">
      <c r="A5" s="4" t="s">
        <v>898</v>
      </c>
      <c r="C5" s="6" t="n">
        <v>1825000000</v>
      </c>
    </row>
    <row r="6" spans="1:3">
      <c r="A6" s="4" t="s">
        <v>899</v>
      </c>
      <c r="C6" s="6" t="n">
        <v>4000000</v>
      </c>
    </row>
    <row r="7" spans="1:3">
      <c r="A7" s="4" t="s">
        <v>900</v>
      </c>
      <c r="C7" s="6" t="n">
        <v>2110000000</v>
      </c>
    </row>
    <row r="8" spans="1:3">
      <c r="A8" s="4" t="s">
        <v>901</v>
      </c>
      <c r="C8" s="6" t="n">
        <v>576000000</v>
      </c>
    </row>
    <row r="9" spans="1:3">
      <c r="A9" s="4" t="s">
        <v>902</v>
      </c>
    </row>
    <row r="10" spans="1:3">
      <c r="A10" s="3" t="s">
        <v>896</v>
      </c>
    </row>
    <row r="11" spans="1:3">
      <c r="A11" s="4" t="s">
        <v>897</v>
      </c>
      <c r="C11" s="6" t="n">
        <v>0</v>
      </c>
    </row>
    <row r="12" spans="1:3">
      <c r="A12" s="4" t="s">
        <v>898</v>
      </c>
      <c r="C12" s="6" t="n">
        <v>0</v>
      </c>
    </row>
    <row r="13" spans="1:3">
      <c r="A13" s="4" t="s">
        <v>899</v>
      </c>
      <c r="C13" s="6" t="n">
        <v>0</v>
      </c>
    </row>
    <row r="14" spans="1:3">
      <c r="A14" s="4" t="s">
        <v>900</v>
      </c>
      <c r="C14" s="6" t="n">
        <v>-200000000</v>
      </c>
    </row>
    <row r="15" spans="1:3">
      <c r="A15" s="4" t="s">
        <v>901</v>
      </c>
      <c r="C15" s="6" t="n">
        <v>-225000000</v>
      </c>
    </row>
    <row r="16" spans="1:3">
      <c r="A16" s="4" t="s">
        <v>433</v>
      </c>
    </row>
    <row r="17" spans="1:3">
      <c r="A17" s="3" t="s">
        <v>896</v>
      </c>
    </row>
    <row r="18" spans="1:3">
      <c r="A18" s="4" t="s">
        <v>897</v>
      </c>
      <c r="B18" s="7" t="n">
        <v>8500000000</v>
      </c>
      <c r="C18" s="6" t="n">
        <v>8500000000</v>
      </c>
    </row>
    <row r="19" spans="1:3">
      <c r="A19" s="4" t="s">
        <v>898</v>
      </c>
      <c r="C19" s="6" t="n">
        <v>500000000</v>
      </c>
    </row>
    <row r="20" spans="1:3">
      <c r="A20" s="4" t="s">
        <v>899</v>
      </c>
      <c r="C20" s="6" t="n">
        <v>0</v>
      </c>
    </row>
    <row r="21" spans="1:3">
      <c r="A21" s="4" t="s">
        <v>900</v>
      </c>
      <c r="C21" s="6" t="n">
        <v>800000000</v>
      </c>
    </row>
    <row r="22" spans="1:3">
      <c r="A22" s="4" t="s">
        <v>901</v>
      </c>
      <c r="C22" s="6" t="n">
        <v>0</v>
      </c>
    </row>
    <row r="23" spans="1:3">
      <c r="A23" s="4" t="s">
        <v>21</v>
      </c>
    </row>
    <row r="24" spans="1:3">
      <c r="A24" s="3" t="s">
        <v>896</v>
      </c>
    </row>
    <row r="25" spans="1:3">
      <c r="A25" s="4" t="s">
        <v>897</v>
      </c>
      <c r="C25" s="6" t="n">
        <v>400000000</v>
      </c>
    </row>
    <row r="26" spans="1:3">
      <c r="A26" s="4" t="s">
        <v>898</v>
      </c>
      <c r="C26" s="6" t="n">
        <v>200000000</v>
      </c>
    </row>
    <row r="27" spans="1:3">
      <c r="A27" s="4" t="s">
        <v>899</v>
      </c>
      <c r="C27" s="6" t="n">
        <v>0</v>
      </c>
    </row>
    <row r="28" spans="1:3">
      <c r="A28" s="4" t="s">
        <v>900</v>
      </c>
      <c r="C28" s="6" t="n">
        <v>45000000</v>
      </c>
    </row>
    <row r="29" spans="1:3">
      <c r="A29" s="4" t="s">
        <v>901</v>
      </c>
      <c r="C29" s="6" t="n">
        <v>0</v>
      </c>
    </row>
    <row r="30" spans="1:3">
      <c r="A30" s="4" t="s">
        <v>24</v>
      </c>
    </row>
    <row r="31" spans="1:3">
      <c r="A31" s="3" t="s">
        <v>896</v>
      </c>
    </row>
    <row r="32" spans="1:3">
      <c r="A32" s="4" t="s">
        <v>897</v>
      </c>
      <c r="C32" s="6" t="n">
        <v>650000000</v>
      </c>
    </row>
    <row r="33" spans="1:3">
      <c r="A33" s="4" t="s">
        <v>898</v>
      </c>
      <c r="C33" s="6" t="n">
        <v>700000000</v>
      </c>
    </row>
    <row r="34" spans="1:3">
      <c r="A34" s="4" t="s">
        <v>899</v>
      </c>
      <c r="C34" s="6" t="n">
        <v>4000000</v>
      </c>
    </row>
    <row r="35" spans="1:3">
      <c r="A35" s="4" t="s">
        <v>900</v>
      </c>
      <c r="C35" s="6" t="n">
        <v>300000000</v>
      </c>
    </row>
    <row r="36" spans="1:3">
      <c r="A36" s="4" t="s">
        <v>901</v>
      </c>
      <c r="C36" s="6" t="n">
        <v>5000000</v>
      </c>
    </row>
    <row r="37" spans="1:3">
      <c r="A37" s="4" t="s">
        <v>26</v>
      </c>
    </row>
    <row r="38" spans="1:3">
      <c r="A38" s="3" t="s">
        <v>896</v>
      </c>
    </row>
    <row r="39" spans="1:3">
      <c r="A39" s="4" t="s">
        <v>897</v>
      </c>
      <c r="C39" s="6" t="n">
        <v>0</v>
      </c>
    </row>
    <row r="40" spans="1:3">
      <c r="A40" s="4" t="s">
        <v>898</v>
      </c>
      <c r="C40" s="6" t="n">
        <v>125000000</v>
      </c>
    </row>
    <row r="41" spans="1:3">
      <c r="A41" s="4" t="s">
        <v>899</v>
      </c>
      <c r="C41" s="6" t="n">
        <v>0</v>
      </c>
    </row>
    <row r="42" spans="1:3">
      <c r="A42" s="4" t="s">
        <v>900</v>
      </c>
      <c r="C42" s="6" t="n">
        <v>2000000</v>
      </c>
    </row>
    <row r="43" spans="1:3">
      <c r="A43" s="4" t="s">
        <v>901</v>
      </c>
      <c r="C43" s="6" t="n">
        <v>0</v>
      </c>
    </row>
    <row r="44" spans="1:3">
      <c r="A44" s="4" t="s">
        <v>28</v>
      </c>
    </row>
    <row r="45" spans="1:3">
      <c r="A45" s="3" t="s">
        <v>896</v>
      </c>
    </row>
    <row r="46" spans="1:3">
      <c r="A46" s="4" t="s">
        <v>897</v>
      </c>
      <c r="C46" s="6" t="n">
        <v>0</v>
      </c>
    </row>
    <row r="47" spans="1:3">
      <c r="A47" s="4" t="s">
        <v>898</v>
      </c>
      <c r="C47" s="6" t="n">
        <v>0</v>
      </c>
    </row>
    <row r="48" spans="1:3">
      <c r="A48" s="4" t="s">
        <v>899</v>
      </c>
      <c r="C48" s="6" t="n">
        <v>0</v>
      </c>
    </row>
    <row r="49" spans="1:3">
      <c r="A49" s="4" t="s">
        <v>900</v>
      </c>
      <c r="C49" s="6" t="n">
        <v>1100000000</v>
      </c>
    </row>
    <row r="50" spans="1:3">
      <c r="A50" s="4" t="s">
        <v>901</v>
      </c>
      <c r="C50" s="6" t="n">
        <v>652000000</v>
      </c>
    </row>
    <row r="51" spans="1:3">
      <c r="A51" s="4" t="s">
        <v>30</v>
      </c>
    </row>
    <row r="52" spans="1:3">
      <c r="A52" s="3" t="s">
        <v>896</v>
      </c>
    </row>
    <row r="53" spans="1:3">
      <c r="A53" s="4" t="s">
        <v>897</v>
      </c>
      <c r="C53" s="6" t="n">
        <v>1531000000</v>
      </c>
    </row>
    <row r="54" spans="1:3">
      <c r="A54" s="4" t="s">
        <v>898</v>
      </c>
      <c r="C54" s="6" t="n">
        <v>0</v>
      </c>
    </row>
    <row r="55" spans="1:3">
      <c r="A55" s="4" t="s">
        <v>899</v>
      </c>
      <c r="C55" s="6" t="n">
        <v>0</v>
      </c>
    </row>
    <row r="56" spans="1:3">
      <c r="A56" s="4" t="s">
        <v>900</v>
      </c>
      <c r="C56" s="6" t="n">
        <v>63000000</v>
      </c>
    </row>
    <row r="57" spans="1:3">
      <c r="A57" s="4" t="s">
        <v>901</v>
      </c>
      <c r="C57" s="6" t="n">
        <v>84000000</v>
      </c>
    </row>
    <row r="58" spans="1:3">
      <c r="A58" s="4" t="s">
        <v>637</v>
      </c>
    </row>
    <row r="59" spans="1:3">
      <c r="A59" s="3" t="s">
        <v>896</v>
      </c>
    </row>
    <row r="60" spans="1:3">
      <c r="A60" s="4" t="s">
        <v>897</v>
      </c>
      <c r="C60" s="6" t="n">
        <v>900000000</v>
      </c>
    </row>
    <row r="61" spans="1:3">
      <c r="A61" s="4" t="s">
        <v>898</v>
      </c>
      <c r="C61" s="6" t="n">
        <v>300000000</v>
      </c>
    </row>
    <row r="62" spans="1:3">
      <c r="A62" s="4" t="s">
        <v>899</v>
      </c>
      <c r="C62" s="6" t="n">
        <v>0</v>
      </c>
    </row>
    <row r="63" spans="1:3">
      <c r="A63" s="4" t="s">
        <v>900</v>
      </c>
      <c r="C63" s="6" t="n">
        <v>0</v>
      </c>
    </row>
    <row r="64" spans="1:3">
      <c r="A64" s="4" t="s">
        <v>901</v>
      </c>
      <c r="C64" s="6" t="n">
        <v>0</v>
      </c>
    </row>
    <row r="65" spans="1:3">
      <c r="A65" s="4" t="s">
        <v>874</v>
      </c>
    </row>
    <row r="66" spans="1:3">
      <c r="A66" s="3" t="s">
        <v>896</v>
      </c>
    </row>
    <row r="67" spans="1:3">
      <c r="A67" s="4" t="s">
        <v>897</v>
      </c>
      <c r="C67" s="6" t="n">
        <v>0</v>
      </c>
    </row>
    <row r="68" spans="1:3">
      <c r="A68" s="4" t="s">
        <v>898</v>
      </c>
      <c r="C68" s="6" t="n">
        <v>0</v>
      </c>
    </row>
    <row r="69" spans="1:3">
      <c r="A69" s="4" t="s">
        <v>899</v>
      </c>
      <c r="C69" s="6" t="n">
        <v>0</v>
      </c>
    </row>
    <row r="70" spans="1:3">
      <c r="A70" s="4" t="s">
        <v>900</v>
      </c>
      <c r="C70" s="6" t="n">
        <v>0</v>
      </c>
    </row>
    <row r="71" spans="1:3">
      <c r="A71" s="4" t="s">
        <v>901</v>
      </c>
      <c r="C71" s="7" t="n">
        <v>6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R2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0"/>
    <col customWidth="1" max="17" min="17" width="21"/>
    <col customWidth="1" max="18" min="18" width="21"/>
  </cols>
  <sheetData>
    <row r="1" spans="1:18">
      <c r="A1" s="1" t="s">
        <v>903</v>
      </c>
      <c r="B1" s="2" t="s">
        <v>904</v>
      </c>
      <c r="C1" s="2" t="s">
        <v>905</v>
      </c>
      <c r="D1" s="2" t="s">
        <v>906</v>
      </c>
      <c r="E1" s="2" t="s">
        <v>417</v>
      </c>
      <c r="F1" s="2" t="s">
        <v>907</v>
      </c>
      <c r="G1" s="2" t="s">
        <v>908</v>
      </c>
      <c r="H1" s="2" t="s">
        <v>909</v>
      </c>
      <c r="I1" s="2" t="s">
        <v>417</v>
      </c>
      <c r="J1" s="2" t="s">
        <v>417</v>
      </c>
      <c r="K1" s="2" t="s">
        <v>549</v>
      </c>
      <c r="L1" s="2" t="s">
        <v>476</v>
      </c>
      <c r="M1" s="2" t="s">
        <v>910</v>
      </c>
      <c r="N1" s="2" t="s">
        <v>552</v>
      </c>
      <c r="O1" s="2" t="s">
        <v>911</v>
      </c>
      <c r="P1" s="2" t="s">
        <v>912</v>
      </c>
      <c r="Q1" s="2" t="s">
        <v>913</v>
      </c>
      <c r="R1" s="2" t="s">
        <v>477</v>
      </c>
    </row>
    <row r="2" spans="1:18">
      <c r="A2" s="3" t="s">
        <v>896</v>
      </c>
    </row>
    <row r="3" spans="1:18">
      <c r="A3" s="4" t="s">
        <v>914</v>
      </c>
      <c r="E3" s="7" t="n">
        <v>1900000000</v>
      </c>
      <c r="I3" s="7" t="n">
        <v>1900000000</v>
      </c>
      <c r="J3" s="7" t="n">
        <v>1900000000</v>
      </c>
    </row>
    <row r="4" spans="1:18">
      <c r="A4" s="4" t="s">
        <v>571</v>
      </c>
      <c r="E4" s="6" t="n">
        <v>8445000000</v>
      </c>
      <c r="I4" s="6" t="n">
        <v>8445000000</v>
      </c>
      <c r="J4" s="6" t="n">
        <v>8445000000</v>
      </c>
    </row>
    <row r="5" spans="1:18">
      <c r="A5" s="4" t="s">
        <v>915</v>
      </c>
      <c r="J5" s="6" t="n">
        <v>11981000000</v>
      </c>
    </row>
    <row r="6" spans="1:18">
      <c r="A6" s="4" t="s">
        <v>877</v>
      </c>
      <c r="E6" s="6" t="n">
        <v>8281000000</v>
      </c>
      <c r="I6" s="6" t="n">
        <v>8281000000</v>
      </c>
      <c r="J6" s="6" t="n">
        <v>8281000000</v>
      </c>
    </row>
    <row r="7" spans="1:18">
      <c r="A7" s="4" t="s">
        <v>916</v>
      </c>
    </row>
    <row r="8" spans="1:18">
      <c r="A8" s="3" t="s">
        <v>896</v>
      </c>
    </row>
    <row r="9" spans="1:18">
      <c r="A9" s="4" t="s">
        <v>571</v>
      </c>
      <c r="P9" s="7" t="n">
        <v>8100000000</v>
      </c>
    </row>
    <row r="10" spans="1:18">
      <c r="A10" s="4" t="s">
        <v>490</v>
      </c>
    </row>
    <row r="11" spans="1:18">
      <c r="A11" s="3" t="s">
        <v>896</v>
      </c>
    </row>
    <row r="12" spans="1:18">
      <c r="A12" s="4" t="s">
        <v>491</v>
      </c>
      <c r="L12" s="4" t="s">
        <v>492</v>
      </c>
    </row>
    <row r="13" spans="1:18">
      <c r="A13" s="4" t="s">
        <v>21</v>
      </c>
    </row>
    <row r="14" spans="1:18">
      <c r="A14" s="3" t="s">
        <v>896</v>
      </c>
    </row>
    <row r="15" spans="1:18">
      <c r="A15" s="4" t="s">
        <v>914</v>
      </c>
      <c r="E15" s="6" t="n">
        <v>890000000</v>
      </c>
      <c r="I15" s="6" t="n">
        <v>890000000</v>
      </c>
      <c r="J15" s="6" t="n">
        <v>890000000</v>
      </c>
    </row>
    <row r="16" spans="1:18">
      <c r="A16" s="4" t="s">
        <v>917</v>
      </c>
      <c r="E16" s="6" t="n">
        <v>87000000</v>
      </c>
      <c r="I16" s="6" t="n">
        <v>87000000</v>
      </c>
      <c r="J16" s="6" t="n">
        <v>87000000</v>
      </c>
    </row>
    <row r="17" spans="1:18">
      <c r="A17" s="4" t="s">
        <v>571</v>
      </c>
      <c r="E17" s="6" t="n">
        <v>1335000000</v>
      </c>
      <c r="I17" s="6" t="n">
        <v>1335000000</v>
      </c>
      <c r="J17" s="6" t="n">
        <v>1335000000</v>
      </c>
    </row>
    <row r="18" spans="1:18">
      <c r="A18" s="4" t="s">
        <v>915</v>
      </c>
      <c r="J18" s="6" t="n">
        <v>400000000</v>
      </c>
    </row>
    <row r="19" spans="1:18">
      <c r="A19" s="4" t="s">
        <v>918</v>
      </c>
      <c r="J19" s="6" t="n">
        <v>200000000</v>
      </c>
      <c r="K19" s="7" t="n">
        <v>250000000</v>
      </c>
    </row>
    <row r="20" spans="1:18">
      <c r="A20" s="4" t="s">
        <v>154</v>
      </c>
      <c r="J20" s="6" t="n">
        <v>253000000</v>
      </c>
      <c r="K20" s="6" t="n">
        <v>13000000</v>
      </c>
    </row>
    <row r="21" spans="1:18">
      <c r="A21" s="4" t="s">
        <v>877</v>
      </c>
      <c r="E21" s="6" t="n">
        <v>1335000000</v>
      </c>
      <c r="I21" s="6" t="n">
        <v>1335000000</v>
      </c>
      <c r="J21" s="6" t="n">
        <v>1335000000</v>
      </c>
    </row>
    <row r="22" spans="1:18">
      <c r="A22" s="4" t="s">
        <v>919</v>
      </c>
    </row>
    <row r="23" spans="1:18">
      <c r="A23" s="3" t="s">
        <v>896</v>
      </c>
    </row>
    <row r="24" spans="1:18">
      <c r="A24" s="4" t="s">
        <v>920</v>
      </c>
      <c r="H24" s="4" t="s">
        <v>921</v>
      </c>
    </row>
    <row r="25" spans="1:18">
      <c r="A25" s="4" t="s">
        <v>922</v>
      </c>
    </row>
    <row r="26" spans="1:18">
      <c r="A26" s="3" t="s">
        <v>896</v>
      </c>
    </row>
    <row r="27" spans="1:18">
      <c r="A27" s="4" t="s">
        <v>923</v>
      </c>
      <c r="H27" s="7" t="n">
        <v>400000000</v>
      </c>
    </row>
    <row r="28" spans="1:18">
      <c r="A28" s="4" t="s">
        <v>920</v>
      </c>
      <c r="H28" s="4" t="s">
        <v>924</v>
      </c>
    </row>
    <row r="29" spans="1:18">
      <c r="A29" s="4" t="s">
        <v>925</v>
      </c>
    </row>
    <row r="30" spans="1:18">
      <c r="A30" s="3" t="s">
        <v>896</v>
      </c>
    </row>
    <row r="31" spans="1:18">
      <c r="A31" s="4" t="s">
        <v>918</v>
      </c>
      <c r="H31" s="7" t="n">
        <v>200000000</v>
      </c>
    </row>
    <row r="32" spans="1:18">
      <c r="A32" s="4" t="s">
        <v>926</v>
      </c>
    </row>
    <row r="33" spans="1:18">
      <c r="A33" s="3" t="s">
        <v>896</v>
      </c>
    </row>
    <row r="34" spans="1:18">
      <c r="A34" s="4" t="s">
        <v>923</v>
      </c>
      <c r="G34" s="7" t="n">
        <v>45000000</v>
      </c>
    </row>
    <row r="35" spans="1:18">
      <c r="A35" s="4" t="s">
        <v>920</v>
      </c>
      <c r="G35" s="4" t="s">
        <v>927</v>
      </c>
    </row>
    <row r="36" spans="1:18">
      <c r="A36" s="4" t="s">
        <v>24</v>
      </c>
    </row>
    <row r="37" spans="1:18">
      <c r="A37" s="3" t="s">
        <v>896</v>
      </c>
    </row>
    <row r="38" spans="1:18">
      <c r="A38" s="4" t="s">
        <v>914</v>
      </c>
      <c r="E38" s="6" t="n">
        <v>868000000</v>
      </c>
      <c r="I38" s="6" t="n">
        <v>868000000</v>
      </c>
      <c r="J38" s="6" t="n">
        <v>868000000</v>
      </c>
    </row>
    <row r="39" spans="1:18">
      <c r="A39" s="4" t="s">
        <v>917</v>
      </c>
      <c r="E39" s="6" t="n">
        <v>250000000</v>
      </c>
      <c r="I39" s="6" t="n">
        <v>250000000</v>
      </c>
      <c r="J39" s="6" t="n">
        <v>250000000</v>
      </c>
    </row>
    <row r="40" spans="1:18">
      <c r="A40" s="4" t="s">
        <v>928</v>
      </c>
      <c r="N40" s="7" t="n">
        <v>300000000</v>
      </c>
    </row>
    <row r="41" spans="1:18">
      <c r="A41" s="4" t="s">
        <v>571</v>
      </c>
      <c r="E41" s="6" t="n">
        <v>1750000000</v>
      </c>
      <c r="I41" s="6" t="n">
        <v>1750000000</v>
      </c>
      <c r="J41" s="6" t="n">
        <v>1750000000</v>
      </c>
    </row>
    <row r="42" spans="1:18">
      <c r="A42" s="4" t="s">
        <v>915</v>
      </c>
      <c r="J42" s="6" t="n">
        <v>650000000</v>
      </c>
    </row>
    <row r="43" spans="1:18">
      <c r="A43" s="4" t="s">
        <v>918</v>
      </c>
      <c r="J43" s="6" t="n">
        <v>700000000</v>
      </c>
      <c r="K43" s="6" t="n">
        <v>525000000</v>
      </c>
    </row>
    <row r="44" spans="1:18">
      <c r="A44" s="4" t="s">
        <v>154</v>
      </c>
      <c r="J44" s="6" t="n">
        <v>294000000</v>
      </c>
      <c r="K44" s="6" t="n">
        <v>41000000</v>
      </c>
    </row>
    <row r="45" spans="1:18">
      <c r="A45" s="4" t="s">
        <v>877</v>
      </c>
      <c r="E45" s="6" t="n">
        <v>1732000000</v>
      </c>
      <c r="I45" s="6" t="n">
        <v>1732000000</v>
      </c>
      <c r="J45" s="6" t="n">
        <v>1732000000</v>
      </c>
    </row>
    <row r="46" spans="1:18">
      <c r="A46" s="4" t="s">
        <v>929</v>
      </c>
    </row>
    <row r="47" spans="1:18">
      <c r="A47" s="3" t="s">
        <v>896</v>
      </c>
    </row>
    <row r="48" spans="1:18">
      <c r="A48" s="4" t="s">
        <v>923</v>
      </c>
      <c r="G48" s="7" t="n">
        <v>325000000</v>
      </c>
    </row>
    <row r="49" spans="1:18">
      <c r="A49" s="4" t="s">
        <v>920</v>
      </c>
      <c r="G49" s="4" t="s">
        <v>930</v>
      </c>
    </row>
    <row r="50" spans="1:18">
      <c r="A50" s="4" t="s">
        <v>931</v>
      </c>
    </row>
    <row r="51" spans="1:18">
      <c r="A51" s="3" t="s">
        <v>896</v>
      </c>
    </row>
    <row r="52" spans="1:18">
      <c r="A52" s="4" t="s">
        <v>923</v>
      </c>
      <c r="G52" s="7" t="n">
        <v>325000000</v>
      </c>
    </row>
    <row r="53" spans="1:18">
      <c r="A53" s="4" t="s">
        <v>920</v>
      </c>
      <c r="G53" s="4" t="s">
        <v>932</v>
      </c>
    </row>
    <row r="54" spans="1:18">
      <c r="A54" s="4" t="s">
        <v>933</v>
      </c>
    </row>
    <row r="55" spans="1:18">
      <c r="A55" s="3" t="s">
        <v>896</v>
      </c>
    </row>
    <row r="56" spans="1:18">
      <c r="A56" s="4" t="s">
        <v>918</v>
      </c>
      <c r="G56" s="7" t="n">
        <v>250000000</v>
      </c>
    </row>
    <row r="57" spans="1:18">
      <c r="A57" s="4" t="s">
        <v>934</v>
      </c>
    </row>
    <row r="58" spans="1:18">
      <c r="A58" s="3" t="s">
        <v>896</v>
      </c>
    </row>
    <row r="59" spans="1:18">
      <c r="A59" s="4" t="s">
        <v>920</v>
      </c>
      <c r="N59" s="4" t="s">
        <v>935</v>
      </c>
      <c r="O59" s="4" t="s">
        <v>935</v>
      </c>
    </row>
    <row r="60" spans="1:18">
      <c r="A60" s="4" t="s">
        <v>26</v>
      </c>
    </row>
    <row r="61" spans="1:18">
      <c r="A61" s="3" t="s">
        <v>896</v>
      </c>
    </row>
    <row r="62" spans="1:18">
      <c r="A62" s="4" t="s">
        <v>914</v>
      </c>
      <c r="E62" s="6" t="n">
        <v>82000000</v>
      </c>
      <c r="I62" s="6" t="n">
        <v>82000000</v>
      </c>
      <c r="J62" s="6" t="n">
        <v>82000000</v>
      </c>
    </row>
    <row r="63" spans="1:18">
      <c r="A63" s="4" t="s">
        <v>917</v>
      </c>
      <c r="E63" s="6" t="n">
        <v>21000000</v>
      </c>
      <c r="I63" s="6" t="n">
        <v>21000000</v>
      </c>
      <c r="J63" s="6" t="n">
        <v>21000000</v>
      </c>
    </row>
    <row r="64" spans="1:18">
      <c r="A64" s="4" t="s">
        <v>571</v>
      </c>
      <c r="E64" s="6" t="n">
        <v>280000000</v>
      </c>
      <c r="I64" s="6" t="n">
        <v>280000000</v>
      </c>
      <c r="J64" s="6" t="n">
        <v>280000000</v>
      </c>
    </row>
    <row r="65" spans="1:18">
      <c r="A65" s="4" t="s">
        <v>915</v>
      </c>
      <c r="J65" s="6" t="n">
        <v>0</v>
      </c>
    </row>
    <row r="66" spans="1:18">
      <c r="A66" s="4" t="s">
        <v>918</v>
      </c>
      <c r="J66" s="6" t="n">
        <v>125000000</v>
      </c>
      <c r="K66" s="6" t="n">
        <v>60000000</v>
      </c>
    </row>
    <row r="67" spans="1:18">
      <c r="A67" s="4" t="s">
        <v>877</v>
      </c>
      <c r="E67" s="6" t="n">
        <v>280000000</v>
      </c>
      <c r="I67" s="6" t="n">
        <v>280000000</v>
      </c>
      <c r="J67" s="6" t="n">
        <v>280000000</v>
      </c>
    </row>
    <row r="68" spans="1:18">
      <c r="A68" s="4" t="s">
        <v>936</v>
      </c>
    </row>
    <row r="69" spans="1:18">
      <c r="A69" s="3" t="s">
        <v>896</v>
      </c>
    </row>
    <row r="70" spans="1:18">
      <c r="A70" s="4" t="s">
        <v>937</v>
      </c>
      <c r="F70" s="7" t="n">
        <v>125000000</v>
      </c>
    </row>
    <row r="71" spans="1:18">
      <c r="A71" s="4" t="s">
        <v>938</v>
      </c>
    </row>
    <row r="72" spans="1:18">
      <c r="A72" s="3" t="s">
        <v>896</v>
      </c>
    </row>
    <row r="73" spans="1:18">
      <c r="A73" s="4" t="s">
        <v>920</v>
      </c>
      <c r="F73" s="4" t="s">
        <v>939</v>
      </c>
    </row>
    <row r="74" spans="1:18">
      <c r="A74" s="4" t="s">
        <v>940</v>
      </c>
    </row>
    <row r="75" spans="1:18">
      <c r="A75" s="3" t="s">
        <v>896</v>
      </c>
    </row>
    <row r="76" spans="1:18">
      <c r="A76" s="4" t="s">
        <v>923</v>
      </c>
      <c r="F76" s="7" t="n">
        <v>100000000</v>
      </c>
    </row>
    <row r="77" spans="1:18">
      <c r="A77" s="4" t="s">
        <v>941</v>
      </c>
      <c r="F77" s="4" t="s">
        <v>942</v>
      </c>
    </row>
    <row r="78" spans="1:18">
      <c r="A78" s="4" t="s">
        <v>642</v>
      </c>
    </row>
    <row r="79" spans="1:18">
      <c r="A79" s="3" t="s">
        <v>896</v>
      </c>
    </row>
    <row r="80" spans="1:18">
      <c r="A80" s="4" t="s">
        <v>571</v>
      </c>
      <c r="E80" s="6" t="n">
        <v>700000000</v>
      </c>
      <c r="I80" s="6" t="n">
        <v>700000000</v>
      </c>
      <c r="J80" s="6" t="n">
        <v>700000000</v>
      </c>
    </row>
    <row r="81" spans="1:18">
      <c r="A81" s="4" t="s">
        <v>28</v>
      </c>
    </row>
    <row r="82" spans="1:18">
      <c r="A82" s="3" t="s">
        <v>896</v>
      </c>
    </row>
    <row r="83" spans="1:18">
      <c r="A83" s="4" t="s">
        <v>914</v>
      </c>
      <c r="E83" s="6" t="n">
        <v>40000000</v>
      </c>
      <c r="I83" s="6" t="n">
        <v>40000000</v>
      </c>
      <c r="J83" s="6" t="n">
        <v>40000000</v>
      </c>
    </row>
    <row r="84" spans="1:18">
      <c r="A84" s="4" t="s">
        <v>928</v>
      </c>
      <c r="E84" s="6" t="n">
        <v>100000000</v>
      </c>
      <c r="I84" s="6" t="n">
        <v>100000000</v>
      </c>
      <c r="J84" s="6" t="n">
        <v>100000000</v>
      </c>
      <c r="Q84" s="7" t="n">
        <v>100000000</v>
      </c>
    </row>
    <row r="85" spans="1:18">
      <c r="A85" s="4" t="s">
        <v>571</v>
      </c>
      <c r="E85" s="6" t="n">
        <v>175000000</v>
      </c>
      <c r="I85" s="6" t="n">
        <v>175000000</v>
      </c>
      <c r="J85" s="6" t="n">
        <v>175000000</v>
      </c>
    </row>
    <row r="86" spans="1:18">
      <c r="A86" s="4" t="s">
        <v>915</v>
      </c>
      <c r="J86" s="6" t="n">
        <v>0</v>
      </c>
    </row>
    <row r="87" spans="1:18">
      <c r="A87" s="4" t="s">
        <v>943</v>
      </c>
      <c r="D87" s="7" t="n">
        <v>275000000</v>
      </c>
      <c r="J87" s="6" t="n">
        <v>0</v>
      </c>
      <c r="K87" s="6" t="n">
        <v>301000000</v>
      </c>
    </row>
    <row r="88" spans="1:18">
      <c r="A88" s="4" t="s">
        <v>154</v>
      </c>
      <c r="B88" s="7" t="n">
        <v>225000000</v>
      </c>
      <c r="J88" s="6" t="n">
        <v>227000000</v>
      </c>
      <c r="K88" s="6" t="n">
        <v>153000000</v>
      </c>
    </row>
    <row r="89" spans="1:18">
      <c r="A89" s="4" t="s">
        <v>944</v>
      </c>
      <c r="E89" s="6" t="n">
        <v>551000000</v>
      </c>
      <c r="I89" s="6" t="n">
        <v>551000000</v>
      </c>
      <c r="J89" s="6" t="n">
        <v>551000000</v>
      </c>
      <c r="R89" s="7" t="n">
        <v>576000000</v>
      </c>
    </row>
    <row r="90" spans="1:18">
      <c r="A90" s="4" t="s">
        <v>877</v>
      </c>
      <c r="E90" s="6" t="n">
        <v>150000000</v>
      </c>
      <c r="I90" s="6" t="n">
        <v>150000000</v>
      </c>
      <c r="J90" s="6" t="n">
        <v>150000000</v>
      </c>
    </row>
    <row r="91" spans="1:18">
      <c r="A91" s="4" t="s">
        <v>945</v>
      </c>
    </row>
    <row r="92" spans="1:18">
      <c r="A92" s="3" t="s">
        <v>896</v>
      </c>
    </row>
    <row r="93" spans="1:18">
      <c r="A93" s="4" t="s">
        <v>923</v>
      </c>
      <c r="N93" s="7" t="n">
        <v>10000000</v>
      </c>
    </row>
    <row r="94" spans="1:18">
      <c r="A94" s="4" t="s">
        <v>946</v>
      </c>
    </row>
    <row r="95" spans="1:18">
      <c r="A95" s="3" t="s">
        <v>896</v>
      </c>
    </row>
    <row r="96" spans="1:18">
      <c r="A96" s="4" t="s">
        <v>920</v>
      </c>
      <c r="N96" s="4" t="s">
        <v>947</v>
      </c>
      <c r="O96" s="4" t="s">
        <v>947</v>
      </c>
    </row>
    <row r="97" spans="1:18">
      <c r="A97" s="4" t="s">
        <v>937</v>
      </c>
      <c r="C97" s="7" t="n">
        <v>300000000</v>
      </c>
    </row>
    <row r="98" spans="1:18">
      <c r="A98" s="4" t="s">
        <v>948</v>
      </c>
    </row>
    <row r="99" spans="1:18">
      <c r="A99" s="3" t="s">
        <v>896</v>
      </c>
    </row>
    <row r="100" spans="1:18">
      <c r="A100" s="4" t="s">
        <v>928</v>
      </c>
      <c r="C100" s="6" t="n">
        <v>900000000</v>
      </c>
    </row>
    <row r="101" spans="1:18">
      <c r="A101" s="4" t="s">
        <v>571</v>
      </c>
      <c r="C101" s="6" t="n">
        <v>1200000000</v>
      </c>
    </row>
    <row r="102" spans="1:18">
      <c r="A102" s="4" t="s">
        <v>877</v>
      </c>
      <c r="C102" s="6" t="n">
        <v>300000000</v>
      </c>
    </row>
    <row r="103" spans="1:18">
      <c r="A103" s="4" t="s">
        <v>949</v>
      </c>
    </row>
    <row r="104" spans="1:18">
      <c r="A104" s="3" t="s">
        <v>896</v>
      </c>
    </row>
    <row r="105" spans="1:18">
      <c r="A105" s="4" t="s">
        <v>918</v>
      </c>
      <c r="C105" s="7" t="n">
        <v>900000000</v>
      </c>
    </row>
    <row r="106" spans="1:18">
      <c r="A106" s="4" t="s">
        <v>950</v>
      </c>
    </row>
    <row r="107" spans="1:18">
      <c r="A107" s="3" t="s">
        <v>896</v>
      </c>
    </row>
    <row r="108" spans="1:18">
      <c r="A108" s="4" t="s">
        <v>917</v>
      </c>
      <c r="E108" s="6" t="n">
        <v>358000000</v>
      </c>
      <c r="I108" s="6" t="n">
        <v>358000000</v>
      </c>
      <c r="J108" s="6" t="n">
        <v>358000000</v>
      </c>
    </row>
    <row r="109" spans="1:18">
      <c r="A109" s="4" t="s">
        <v>30</v>
      </c>
    </row>
    <row r="110" spans="1:18">
      <c r="A110" s="3" t="s">
        <v>896</v>
      </c>
    </row>
    <row r="111" spans="1:18">
      <c r="A111" s="4" t="s">
        <v>571</v>
      </c>
      <c r="E111" s="6" t="n">
        <v>600000000</v>
      </c>
      <c r="I111" s="6" t="n">
        <v>600000000</v>
      </c>
      <c r="J111" s="6" t="n">
        <v>600000000</v>
      </c>
    </row>
    <row r="112" spans="1:18">
      <c r="A112" s="4" t="s">
        <v>915</v>
      </c>
      <c r="J112" s="6" t="n">
        <v>1531000000</v>
      </c>
    </row>
    <row r="113" spans="1:18">
      <c r="A113" s="4" t="s">
        <v>918</v>
      </c>
      <c r="J113" s="6" t="n">
        <v>0</v>
      </c>
      <c r="K113" s="6" t="n">
        <v>525000000</v>
      </c>
    </row>
    <row r="114" spans="1:18">
      <c r="A114" s="4" t="s">
        <v>154</v>
      </c>
      <c r="J114" s="6" t="n">
        <v>800000000</v>
      </c>
      <c r="K114" s="7" t="n">
        <v>226000000</v>
      </c>
    </row>
    <row r="115" spans="1:18">
      <c r="A115" s="4" t="s">
        <v>877</v>
      </c>
      <c r="E115" s="6" t="n">
        <v>532000000</v>
      </c>
      <c r="I115" s="6" t="n">
        <v>532000000</v>
      </c>
      <c r="J115" s="6" t="n">
        <v>532000000</v>
      </c>
    </row>
    <row r="116" spans="1:18">
      <c r="A116" s="4" t="s">
        <v>951</v>
      </c>
    </row>
    <row r="117" spans="1:18">
      <c r="A117" s="3" t="s">
        <v>896</v>
      </c>
    </row>
    <row r="118" spans="1:18">
      <c r="A118" s="4" t="s">
        <v>952</v>
      </c>
      <c r="O118" s="12" t="n">
        <v>600000000</v>
      </c>
    </row>
    <row r="119" spans="1:18">
      <c r="A119" s="4" t="s">
        <v>920</v>
      </c>
      <c r="N119" s="4" t="s">
        <v>953</v>
      </c>
      <c r="O119" s="4" t="s">
        <v>953</v>
      </c>
    </row>
    <row r="120" spans="1:18">
      <c r="A120" s="4" t="s">
        <v>954</v>
      </c>
    </row>
    <row r="121" spans="1:18">
      <c r="A121" s="3" t="s">
        <v>896</v>
      </c>
    </row>
    <row r="122" spans="1:18">
      <c r="A122" s="4" t="s">
        <v>952</v>
      </c>
      <c r="O122" s="12" t="n">
        <v>500000000</v>
      </c>
    </row>
    <row r="123" spans="1:18">
      <c r="A123" s="4" t="s">
        <v>920</v>
      </c>
      <c r="N123" s="4" t="s">
        <v>955</v>
      </c>
      <c r="O123" s="4" t="s">
        <v>955</v>
      </c>
    </row>
    <row r="124" spans="1:18">
      <c r="A124" s="4" t="s">
        <v>956</v>
      </c>
    </row>
    <row r="125" spans="1:18">
      <c r="A125" s="3" t="s">
        <v>896</v>
      </c>
    </row>
    <row r="126" spans="1:18">
      <c r="A126" s="4" t="s">
        <v>923</v>
      </c>
      <c r="E126" s="7" t="n">
        <v>290000000</v>
      </c>
      <c r="I126" s="7" t="n">
        <v>290000000</v>
      </c>
      <c r="J126" s="7" t="n">
        <v>290000000</v>
      </c>
    </row>
    <row r="127" spans="1:18">
      <c r="A127" s="4" t="s">
        <v>920</v>
      </c>
      <c r="E127" s="4" t="s">
        <v>957</v>
      </c>
      <c r="I127" s="4" t="s">
        <v>957</v>
      </c>
      <c r="J127" s="4" t="s">
        <v>957</v>
      </c>
    </row>
    <row r="128" spans="1:18">
      <c r="A128" s="4" t="s">
        <v>958</v>
      </c>
    </row>
    <row r="129" spans="1:18">
      <c r="A129" s="3" t="s">
        <v>896</v>
      </c>
    </row>
    <row r="130" spans="1:18">
      <c r="A130" s="4" t="s">
        <v>923</v>
      </c>
      <c r="E130" s="7" t="n">
        <v>60000000</v>
      </c>
      <c r="I130" s="7" t="n">
        <v>60000000</v>
      </c>
      <c r="J130" s="7" t="n">
        <v>60000000</v>
      </c>
    </row>
    <row r="131" spans="1:18">
      <c r="A131" s="4" t="s">
        <v>918</v>
      </c>
      <c r="E131" s="6" t="n">
        <v>80000000</v>
      </c>
    </row>
    <row r="132" spans="1:18">
      <c r="A132" s="4" t="s">
        <v>959</v>
      </c>
    </row>
    <row r="133" spans="1:18">
      <c r="A133" s="3" t="s">
        <v>896</v>
      </c>
    </row>
    <row r="134" spans="1:18">
      <c r="A134" s="4" t="s">
        <v>923</v>
      </c>
      <c r="E134" s="6" t="n">
        <v>400000000</v>
      </c>
      <c r="I134" s="6" t="n">
        <v>400000000</v>
      </c>
      <c r="J134" s="6" t="n">
        <v>400000000</v>
      </c>
    </row>
    <row r="135" spans="1:18">
      <c r="A135" s="4" t="s">
        <v>960</v>
      </c>
    </row>
    <row r="136" spans="1:18">
      <c r="A136" s="3" t="s">
        <v>896</v>
      </c>
    </row>
    <row r="137" spans="1:18">
      <c r="A137" s="4" t="s">
        <v>923</v>
      </c>
      <c r="E137" s="6" t="n">
        <v>320000000</v>
      </c>
      <c r="I137" s="6" t="n">
        <v>320000000</v>
      </c>
      <c r="J137" s="6" t="n">
        <v>320000000</v>
      </c>
    </row>
    <row r="138" spans="1:18">
      <c r="A138" s="4" t="s">
        <v>890</v>
      </c>
    </row>
    <row r="139" spans="1:18">
      <c r="A139" s="3" t="s">
        <v>896</v>
      </c>
    </row>
    <row r="140" spans="1:18">
      <c r="A140" s="4" t="s">
        <v>923</v>
      </c>
      <c r="E140" s="6" t="n">
        <v>34000000</v>
      </c>
      <c r="I140" s="6" t="n">
        <v>34000000</v>
      </c>
      <c r="J140" s="6" t="n">
        <v>34000000</v>
      </c>
    </row>
    <row r="141" spans="1:18">
      <c r="A141" s="4" t="s">
        <v>961</v>
      </c>
    </row>
    <row r="142" spans="1:18">
      <c r="A142" s="3" t="s">
        <v>896</v>
      </c>
    </row>
    <row r="143" spans="1:18">
      <c r="A143" s="4" t="s">
        <v>928</v>
      </c>
      <c r="E143" s="7" t="n">
        <v>828000000</v>
      </c>
      <c r="I143" s="7" t="n">
        <v>828000000</v>
      </c>
      <c r="J143" s="7" t="n">
        <v>828000000</v>
      </c>
    </row>
    <row r="144" spans="1:18">
      <c r="A144" s="4" t="s">
        <v>962</v>
      </c>
      <c r="E144" s="4" t="s">
        <v>963</v>
      </c>
      <c r="I144" s="4" t="s">
        <v>963</v>
      </c>
      <c r="J144" s="4" t="s">
        <v>963</v>
      </c>
    </row>
    <row r="145" spans="1:18">
      <c r="A145" s="4" t="s">
        <v>571</v>
      </c>
      <c r="E145" s="7" t="n">
        <v>828000000</v>
      </c>
      <c r="I145" s="7" t="n">
        <v>828000000</v>
      </c>
      <c r="J145" s="7" t="n">
        <v>828000000</v>
      </c>
    </row>
    <row r="146" spans="1:18">
      <c r="A146" s="4" t="s">
        <v>964</v>
      </c>
      <c r="E146" s="6" t="n">
        <v>805000000</v>
      </c>
      <c r="I146" s="7" t="n">
        <v>805000000</v>
      </c>
      <c r="J146" s="6" t="n">
        <v>805000000</v>
      </c>
    </row>
    <row r="147" spans="1:18">
      <c r="A147" s="4" t="s">
        <v>965</v>
      </c>
      <c r="I147" s="4" t="s">
        <v>966</v>
      </c>
    </row>
    <row r="148" spans="1:18">
      <c r="A148" s="4" t="s">
        <v>878</v>
      </c>
    </row>
    <row r="149" spans="1:18">
      <c r="A149" s="3" t="s">
        <v>896</v>
      </c>
    </row>
    <row r="150" spans="1:18">
      <c r="A150" s="4" t="s">
        <v>571</v>
      </c>
      <c r="E150" s="6" t="n">
        <v>235000000</v>
      </c>
      <c r="I150" s="7" t="n">
        <v>235000000</v>
      </c>
      <c r="J150" s="6" t="n">
        <v>235000000</v>
      </c>
    </row>
    <row r="151" spans="1:18">
      <c r="A151" s="4" t="s">
        <v>967</v>
      </c>
    </row>
    <row r="152" spans="1:18">
      <c r="A152" s="3" t="s">
        <v>896</v>
      </c>
    </row>
    <row r="153" spans="1:18">
      <c r="A153" s="4" t="s">
        <v>968</v>
      </c>
      <c r="M153" s="7" t="n">
        <v>217000000</v>
      </c>
    </row>
    <row r="154" spans="1:18">
      <c r="A154" s="4" t="s">
        <v>969</v>
      </c>
    </row>
    <row r="155" spans="1:18">
      <c r="A155" s="3" t="s">
        <v>896</v>
      </c>
    </row>
    <row r="156" spans="1:18">
      <c r="A156" s="4" t="s">
        <v>571</v>
      </c>
      <c r="E156" s="6" t="n">
        <v>217000000</v>
      </c>
      <c r="I156" s="6" t="n">
        <v>217000000</v>
      </c>
      <c r="J156" s="6" t="n">
        <v>217000000</v>
      </c>
    </row>
    <row r="157" spans="1:18">
      <c r="A157" s="4" t="s">
        <v>964</v>
      </c>
      <c r="E157" s="6" t="n">
        <v>137000000</v>
      </c>
      <c r="I157" s="7" t="n">
        <v>137000000</v>
      </c>
      <c r="J157" s="6" t="n">
        <v>137000000</v>
      </c>
    </row>
    <row r="158" spans="1:18">
      <c r="A158" s="4" t="s">
        <v>965</v>
      </c>
      <c r="I158" s="4" t="s">
        <v>970</v>
      </c>
    </row>
    <row r="159" spans="1:18">
      <c r="A159" s="4" t="s">
        <v>433</v>
      </c>
    </row>
    <row r="160" spans="1:18">
      <c r="A160" s="3" t="s">
        <v>896</v>
      </c>
    </row>
    <row r="161" spans="1:18">
      <c r="A161" s="4" t="s">
        <v>571</v>
      </c>
      <c r="E161" s="6" t="n">
        <v>2250000000</v>
      </c>
      <c r="I161" s="7" t="n">
        <v>2250000000</v>
      </c>
      <c r="J161" s="6" t="n">
        <v>2250000000</v>
      </c>
    </row>
    <row r="162" spans="1:18">
      <c r="A162" s="4" t="s">
        <v>915</v>
      </c>
      <c r="F162" s="7" t="n">
        <v>8500000000</v>
      </c>
      <c r="J162" s="6" t="n">
        <v>8500000000</v>
      </c>
    </row>
    <row r="163" spans="1:18">
      <c r="A163" s="4" t="s">
        <v>877</v>
      </c>
      <c r="E163" s="7" t="n">
        <v>2250000000</v>
      </c>
      <c r="I163" s="7" t="n">
        <v>2250000000</v>
      </c>
      <c r="J163" s="7" t="n">
        <v>2250000000</v>
      </c>
    </row>
    <row r="164" spans="1:18">
      <c r="A164" s="4" t="s">
        <v>971</v>
      </c>
    </row>
    <row r="165" spans="1:18">
      <c r="A165" s="3" t="s">
        <v>896</v>
      </c>
    </row>
    <row r="166" spans="1:18">
      <c r="A166" s="4" t="s">
        <v>920</v>
      </c>
      <c r="E166" s="4" t="s">
        <v>972</v>
      </c>
      <c r="I166" s="4" t="s">
        <v>972</v>
      </c>
      <c r="J166" s="4" t="s">
        <v>972</v>
      </c>
    </row>
    <row r="167" spans="1:18">
      <c r="A167" s="4" t="s">
        <v>973</v>
      </c>
    </row>
    <row r="168" spans="1:18">
      <c r="A168" s="3" t="s">
        <v>896</v>
      </c>
    </row>
    <row r="169" spans="1:18">
      <c r="A169" s="4" t="s">
        <v>923</v>
      </c>
      <c r="F169" s="7" t="n">
        <v>500000000</v>
      </c>
    </row>
    <row r="170" spans="1:18">
      <c r="A170" s="4" t="s">
        <v>920</v>
      </c>
      <c r="F170" s="4" t="s">
        <v>974</v>
      </c>
    </row>
    <row r="171" spans="1:18">
      <c r="A171" s="4" t="s">
        <v>975</v>
      </c>
    </row>
    <row r="172" spans="1:18">
      <c r="A172" s="3" t="s">
        <v>896</v>
      </c>
    </row>
    <row r="173" spans="1:18">
      <c r="A173" s="4" t="s">
        <v>923</v>
      </c>
      <c r="F173" s="7" t="n">
        <v>1000000000</v>
      </c>
    </row>
    <row r="174" spans="1:18">
      <c r="A174" s="4" t="s">
        <v>920</v>
      </c>
      <c r="F174" s="4" t="s">
        <v>955</v>
      </c>
    </row>
    <row r="175" spans="1:18">
      <c r="A175" s="4" t="s">
        <v>976</v>
      </c>
    </row>
    <row r="176" spans="1:18">
      <c r="A176" s="3" t="s">
        <v>896</v>
      </c>
    </row>
    <row r="177" spans="1:18">
      <c r="A177" s="4" t="s">
        <v>923</v>
      </c>
      <c r="F177" s="7" t="n">
        <v>1500000000</v>
      </c>
    </row>
    <row r="178" spans="1:18">
      <c r="A178" s="4" t="s">
        <v>920</v>
      </c>
      <c r="F178" s="4" t="s">
        <v>947</v>
      </c>
    </row>
    <row r="179" spans="1:18">
      <c r="A179" s="4" t="s">
        <v>977</v>
      </c>
    </row>
    <row r="180" spans="1:18">
      <c r="A180" s="3" t="s">
        <v>896</v>
      </c>
    </row>
    <row r="181" spans="1:18">
      <c r="A181" s="4" t="s">
        <v>923</v>
      </c>
      <c r="F181" s="7" t="n">
        <v>1250000000</v>
      </c>
    </row>
    <row r="182" spans="1:18">
      <c r="A182" s="4" t="s">
        <v>920</v>
      </c>
      <c r="F182" s="4" t="s">
        <v>978</v>
      </c>
    </row>
    <row r="183" spans="1:18">
      <c r="A183" s="4" t="s">
        <v>979</v>
      </c>
    </row>
    <row r="184" spans="1:18">
      <c r="A184" s="3" t="s">
        <v>896</v>
      </c>
    </row>
    <row r="185" spans="1:18">
      <c r="A185" s="4" t="s">
        <v>923</v>
      </c>
      <c r="F185" s="7" t="n">
        <v>1750000000</v>
      </c>
    </row>
    <row r="186" spans="1:18">
      <c r="A186" s="4" t="s">
        <v>920</v>
      </c>
      <c r="F186" s="4" t="s">
        <v>930</v>
      </c>
    </row>
    <row r="187" spans="1:18">
      <c r="A187" s="4" t="s">
        <v>980</v>
      </c>
    </row>
    <row r="188" spans="1:18">
      <c r="A188" s="3" t="s">
        <v>896</v>
      </c>
    </row>
    <row r="189" spans="1:18">
      <c r="A189" s="4" t="s">
        <v>923</v>
      </c>
      <c r="F189" s="7" t="n">
        <v>500000000</v>
      </c>
    </row>
    <row r="190" spans="1:18">
      <c r="A190" s="4" t="s">
        <v>920</v>
      </c>
      <c r="F190" s="4" t="s">
        <v>981</v>
      </c>
    </row>
    <row r="191" spans="1:18">
      <c r="A191" s="4" t="s">
        <v>982</v>
      </c>
    </row>
    <row r="192" spans="1:18">
      <c r="A192" s="3" t="s">
        <v>896</v>
      </c>
    </row>
    <row r="193" spans="1:18">
      <c r="A193" s="4" t="s">
        <v>923</v>
      </c>
      <c r="F193" s="7" t="n">
        <v>2000000000</v>
      </c>
    </row>
    <row r="194" spans="1:18">
      <c r="A194" s="4" t="s">
        <v>920</v>
      </c>
      <c r="F194" s="4" t="s">
        <v>983</v>
      </c>
    </row>
    <row r="195" spans="1:18">
      <c r="A195" s="4" t="s">
        <v>984</v>
      </c>
    </row>
    <row r="196" spans="1:18">
      <c r="A196" s="3" t="s">
        <v>896</v>
      </c>
    </row>
    <row r="197" spans="1:18">
      <c r="A197" s="4" t="s">
        <v>923</v>
      </c>
      <c r="E197" s="7" t="n">
        <v>800000000</v>
      </c>
      <c r="I197" s="7" t="n">
        <v>800000000</v>
      </c>
      <c r="J197" s="7" t="n">
        <v>800000000</v>
      </c>
    </row>
    <row r="198" spans="1:18">
      <c r="A198" s="4" t="s">
        <v>920</v>
      </c>
      <c r="E198" s="4" t="s">
        <v>985</v>
      </c>
      <c r="I198" s="4" t="s">
        <v>985</v>
      </c>
      <c r="J198" s="4" t="s">
        <v>985</v>
      </c>
    </row>
    <row r="199" spans="1:18">
      <c r="A199" s="4" t="s">
        <v>986</v>
      </c>
    </row>
    <row r="200" spans="1:18">
      <c r="A200" s="3" t="s">
        <v>896</v>
      </c>
    </row>
    <row r="201" spans="1:18">
      <c r="A201" s="4" t="s">
        <v>918</v>
      </c>
      <c r="E201" s="7" t="n">
        <v>500000000</v>
      </c>
    </row>
    <row r="202" spans="1:18">
      <c r="A202" s="4" t="s">
        <v>987</v>
      </c>
    </row>
    <row r="203" spans="1:18">
      <c r="A203" s="3" t="s">
        <v>896</v>
      </c>
    </row>
    <row r="204" spans="1:18">
      <c r="A204" s="4" t="s">
        <v>988</v>
      </c>
      <c r="J204" s="7" t="n">
        <v>691000000</v>
      </c>
    </row>
    <row r="205" spans="1:18">
      <c r="A205" s="4" t="s">
        <v>989</v>
      </c>
    </row>
    <row r="206" spans="1:18">
      <c r="A206" s="3" t="s">
        <v>896</v>
      </c>
    </row>
    <row r="207" spans="1:18">
      <c r="A207" s="4" t="s">
        <v>962</v>
      </c>
      <c r="E207" s="4" t="s">
        <v>963</v>
      </c>
      <c r="I207" s="4" t="s">
        <v>963</v>
      </c>
      <c r="J207" s="4" t="s">
        <v>963</v>
      </c>
    </row>
    <row r="208" spans="1:18">
      <c r="A208" s="4" t="s">
        <v>990</v>
      </c>
    </row>
    <row r="209" spans="1:18">
      <c r="A209" s="3" t="s">
        <v>896</v>
      </c>
    </row>
    <row r="210" spans="1:18">
      <c r="A210" s="4" t="s">
        <v>923</v>
      </c>
      <c r="E210" s="7" t="n">
        <v>16000000</v>
      </c>
      <c r="I210" s="7" t="n">
        <v>16000000</v>
      </c>
      <c r="J210" s="7" t="n">
        <v>16000000</v>
      </c>
    </row>
    <row r="211" spans="1:18">
      <c r="A211" s="4" t="s">
        <v>637</v>
      </c>
    </row>
    <row r="212" spans="1:18">
      <c r="A212" s="3" t="s">
        <v>896</v>
      </c>
    </row>
    <row r="213" spans="1:18">
      <c r="A213" s="4" t="s">
        <v>571</v>
      </c>
      <c r="E213" s="6" t="n">
        <v>2000000000</v>
      </c>
      <c r="I213" s="6" t="n">
        <v>2000000000</v>
      </c>
      <c r="J213" s="6" t="n">
        <v>2000000000</v>
      </c>
    </row>
    <row r="214" spans="1:18">
      <c r="A214" s="4" t="s">
        <v>915</v>
      </c>
      <c r="J214" s="6" t="n">
        <v>900000000</v>
      </c>
    </row>
    <row r="215" spans="1:18">
      <c r="A215" s="4" t="s">
        <v>918</v>
      </c>
      <c r="E215" s="6" t="n">
        <v>120000000</v>
      </c>
    </row>
    <row r="216" spans="1:18">
      <c r="A216" s="4" t="s">
        <v>943</v>
      </c>
      <c r="E216" s="6" t="n">
        <v>360000000</v>
      </c>
    </row>
    <row r="217" spans="1:18">
      <c r="A217" s="4" t="s">
        <v>877</v>
      </c>
      <c r="E217" s="6" t="n">
        <v>1947000000</v>
      </c>
      <c r="I217" s="6" t="n">
        <v>1947000000</v>
      </c>
      <c r="J217" s="6" t="n">
        <v>1947000000</v>
      </c>
    </row>
    <row r="218" spans="1:18">
      <c r="A218" s="4" t="s">
        <v>991</v>
      </c>
    </row>
    <row r="219" spans="1:18">
      <c r="A219" s="3" t="s">
        <v>896</v>
      </c>
    </row>
    <row r="220" spans="1:18">
      <c r="A220" s="4" t="s">
        <v>923</v>
      </c>
      <c r="E220" s="7" t="n">
        <v>350000000</v>
      </c>
      <c r="I220" s="7" t="n">
        <v>350000000</v>
      </c>
      <c r="J220" s="7" t="n">
        <v>350000000</v>
      </c>
    </row>
    <row r="221" spans="1:18">
      <c r="A221" s="4" t="s">
        <v>920</v>
      </c>
      <c r="E221" s="4" t="s">
        <v>992</v>
      </c>
      <c r="I221" s="4" t="s">
        <v>992</v>
      </c>
      <c r="J221" s="4" t="s">
        <v>992</v>
      </c>
    </row>
    <row r="222" spans="1:18">
      <c r="A222" s="4" t="s">
        <v>993</v>
      </c>
    </row>
    <row r="223" spans="1:18">
      <c r="A223" s="3" t="s">
        <v>896</v>
      </c>
    </row>
    <row r="224" spans="1:18">
      <c r="A224" s="4" t="s">
        <v>923</v>
      </c>
      <c r="E224" s="7" t="n">
        <v>550000000</v>
      </c>
      <c r="I224" s="7" t="n">
        <v>550000000</v>
      </c>
      <c r="J224" s="7" t="n">
        <v>550000000</v>
      </c>
    </row>
    <row r="225" spans="1:18">
      <c r="A225" s="4" t="s">
        <v>920</v>
      </c>
      <c r="E225" s="4" t="s">
        <v>994</v>
      </c>
      <c r="I225" s="4" t="s">
        <v>994</v>
      </c>
      <c r="J225" s="4" t="s">
        <v>99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5"/>
    <col customWidth="1" max="6" min="6" width="14"/>
  </cols>
  <sheetData>
    <row r="1" spans="1:6">
      <c r="A1" s="1" t="s">
        <v>995</v>
      </c>
      <c r="B1" s="2" t="s">
        <v>472</v>
      </c>
      <c r="C1" s="2" t="s">
        <v>33</v>
      </c>
      <c r="E1" s="2" t="s">
        <v>1</v>
      </c>
    </row>
    <row r="2" spans="1:6">
      <c r="B2" s="2" t="s">
        <v>34</v>
      </c>
      <c r="C2" s="2" t="s">
        <v>34</v>
      </c>
      <c r="D2" s="2" t="s">
        <v>35</v>
      </c>
      <c r="E2" s="2" t="s">
        <v>34</v>
      </c>
      <c r="F2" s="2" t="s">
        <v>35</v>
      </c>
    </row>
    <row r="3" spans="1:6">
      <c r="A3" s="4" t="s">
        <v>996</v>
      </c>
    </row>
    <row r="4" spans="1:6">
      <c r="A4" s="3" t="s">
        <v>997</v>
      </c>
    </row>
    <row r="5" spans="1:6">
      <c r="A5" s="4" t="s">
        <v>998</v>
      </c>
      <c r="E5" s="7" t="n">
        <v>0</v>
      </c>
    </row>
    <row r="6" spans="1:6">
      <c r="A6" s="3" t="s">
        <v>999</v>
      </c>
    </row>
    <row r="7" spans="1:6">
      <c r="A7" s="4" t="s">
        <v>1000</v>
      </c>
      <c r="B7" s="7" t="n">
        <v>125000000</v>
      </c>
    </row>
    <row r="8" spans="1:6">
      <c r="A8" s="4" t="s">
        <v>1001</v>
      </c>
    </row>
    <row r="9" spans="1:6">
      <c r="A9" s="3" t="s">
        <v>380</v>
      </c>
    </row>
    <row r="10" spans="1:6">
      <c r="A10" s="4" t="s">
        <v>1002</v>
      </c>
      <c r="C10" s="7" t="n">
        <v>68000000</v>
      </c>
      <c r="D10" s="7" t="n">
        <v>65000000</v>
      </c>
      <c r="E10" s="6" t="n">
        <v>192000000</v>
      </c>
      <c r="F10" s="7" t="n">
        <v>193000000</v>
      </c>
    </row>
    <row r="11" spans="1:6">
      <c r="A11" s="4" t="s">
        <v>1003</v>
      </c>
      <c r="C11" s="6" t="n">
        <v>110000000</v>
      </c>
      <c r="D11" s="6" t="n">
        <v>111000000</v>
      </c>
      <c r="E11" s="6" t="n">
        <v>311000000</v>
      </c>
      <c r="F11" s="6" t="n">
        <v>333000000</v>
      </c>
    </row>
    <row r="12" spans="1:6">
      <c r="A12" s="4" t="s">
        <v>1004</v>
      </c>
      <c r="C12" s="6" t="n">
        <v>-203000000</v>
      </c>
      <c r="D12" s="6" t="n">
        <v>-181000000</v>
      </c>
      <c r="E12" s="6" t="n">
        <v>-577000000</v>
      </c>
      <c r="F12" s="6" t="n">
        <v>-543000000</v>
      </c>
    </row>
    <row r="13" spans="1:6">
      <c r="A13" s="3" t="s">
        <v>999</v>
      </c>
    </row>
    <row r="14" spans="1:6">
      <c r="A14" s="4" t="s">
        <v>1005</v>
      </c>
      <c r="C14" s="6" t="n">
        <v>3000000</v>
      </c>
      <c r="D14" s="6" t="n">
        <v>6000000</v>
      </c>
      <c r="E14" s="6" t="n">
        <v>10000000</v>
      </c>
      <c r="F14" s="6" t="n">
        <v>19000000</v>
      </c>
    </row>
    <row r="15" spans="1:6">
      <c r="A15" s="4" t="s">
        <v>1006</v>
      </c>
      <c r="C15" s="6" t="n">
        <v>45000000</v>
      </c>
      <c r="D15" s="6" t="n">
        <v>53000000</v>
      </c>
      <c r="E15" s="6" t="n">
        <v>120000000</v>
      </c>
      <c r="F15" s="6" t="n">
        <v>161000000</v>
      </c>
    </row>
    <row r="16" spans="1:6">
      <c r="A16" s="4" t="s">
        <v>1007</v>
      </c>
      <c r="C16" s="6" t="n">
        <v>23000000</v>
      </c>
      <c r="D16" s="6" t="n">
        <v>54000000</v>
      </c>
      <c r="E16" s="6" t="n">
        <v>56000000</v>
      </c>
      <c r="F16" s="6" t="n">
        <v>163000000</v>
      </c>
    </row>
    <row r="17" spans="1:6">
      <c r="A17" s="4" t="s">
        <v>1008</v>
      </c>
    </row>
    <row r="18" spans="1:6">
      <c r="A18" s="3" t="s">
        <v>380</v>
      </c>
    </row>
    <row r="19" spans="1:6">
      <c r="A19" s="4" t="s">
        <v>1002</v>
      </c>
      <c r="C19" s="6" t="n">
        <v>14000000</v>
      </c>
      <c r="D19" s="6" t="n">
        <v>14000000</v>
      </c>
      <c r="E19" s="6" t="n">
        <v>43000000</v>
      </c>
      <c r="F19" s="6" t="n">
        <v>44000000</v>
      </c>
    </row>
    <row r="20" spans="1:6">
      <c r="A20" s="4" t="s">
        <v>1003</v>
      </c>
      <c r="C20" s="6" t="n">
        <v>23000000</v>
      </c>
      <c r="D20" s="6" t="n">
        <v>26000000</v>
      </c>
      <c r="E20" s="6" t="n">
        <v>71000000</v>
      </c>
      <c r="F20" s="6" t="n">
        <v>79000000</v>
      </c>
    </row>
    <row r="21" spans="1:6">
      <c r="A21" s="4" t="s">
        <v>1004</v>
      </c>
      <c r="C21" s="6" t="n">
        <v>-46000000</v>
      </c>
      <c r="D21" s="6" t="n">
        <v>-44000000</v>
      </c>
      <c r="E21" s="6" t="n">
        <v>-138000000</v>
      </c>
      <c r="F21" s="6" t="n">
        <v>-133000000</v>
      </c>
    </row>
    <row r="22" spans="1:6">
      <c r="A22" s="3" t="s">
        <v>999</v>
      </c>
    </row>
    <row r="23" spans="1:6">
      <c r="A23" s="4" t="s">
        <v>1005</v>
      </c>
      <c r="C23" s="6" t="n">
        <v>1000000</v>
      </c>
      <c r="D23" s="6" t="n">
        <v>2000000</v>
      </c>
      <c r="E23" s="6" t="n">
        <v>2000000</v>
      </c>
      <c r="F23" s="6" t="n">
        <v>5000000</v>
      </c>
    </row>
    <row r="24" spans="1:6">
      <c r="A24" s="4" t="s">
        <v>1006</v>
      </c>
      <c r="C24" s="6" t="n">
        <v>10000000</v>
      </c>
      <c r="D24" s="6" t="n">
        <v>14000000</v>
      </c>
      <c r="E24" s="6" t="n">
        <v>30000000</v>
      </c>
      <c r="F24" s="6" t="n">
        <v>41000000</v>
      </c>
    </row>
    <row r="25" spans="1:6">
      <c r="A25" s="4" t="s">
        <v>1007</v>
      </c>
      <c r="C25" s="6" t="n">
        <v>2000000</v>
      </c>
      <c r="D25" s="6" t="n">
        <v>12000000</v>
      </c>
      <c r="E25" s="6" t="n">
        <v>8000000</v>
      </c>
      <c r="F25" s="6" t="n">
        <v>36000000</v>
      </c>
    </row>
    <row r="26" spans="1:6">
      <c r="A26" s="4" t="s">
        <v>1009</v>
      </c>
    </row>
    <row r="27" spans="1:6">
      <c r="A27" s="3" t="s">
        <v>380</v>
      </c>
    </row>
    <row r="28" spans="1:6">
      <c r="A28" s="4" t="s">
        <v>1002</v>
      </c>
      <c r="C28" s="6" t="n">
        <v>17000000</v>
      </c>
      <c r="D28" s="6" t="n">
        <v>18000000</v>
      </c>
      <c r="E28" s="6" t="n">
        <v>52000000</v>
      </c>
      <c r="F28" s="6" t="n">
        <v>54000000</v>
      </c>
    </row>
    <row r="29" spans="1:6">
      <c r="A29" s="4" t="s">
        <v>1003</v>
      </c>
      <c r="C29" s="6" t="n">
        <v>34000000</v>
      </c>
      <c r="D29" s="6" t="n">
        <v>38000000</v>
      </c>
      <c r="E29" s="6" t="n">
        <v>102000000</v>
      </c>
      <c r="F29" s="6" t="n">
        <v>115000000</v>
      </c>
    </row>
    <row r="30" spans="1:6">
      <c r="A30" s="4" t="s">
        <v>1004</v>
      </c>
      <c r="C30" s="6" t="n">
        <v>-64000000</v>
      </c>
      <c r="D30" s="6" t="n">
        <v>-62000000</v>
      </c>
      <c r="E30" s="6" t="n">
        <v>-193000000</v>
      </c>
      <c r="F30" s="6" t="n">
        <v>-188000000</v>
      </c>
    </row>
    <row r="31" spans="1:6">
      <c r="A31" s="3" t="s">
        <v>999</v>
      </c>
    </row>
    <row r="32" spans="1:6">
      <c r="A32" s="4" t="s">
        <v>1005</v>
      </c>
      <c r="C32" s="6" t="n">
        <v>1000000</v>
      </c>
      <c r="D32" s="6" t="n">
        <v>2000000</v>
      </c>
      <c r="E32" s="6" t="n">
        <v>4000000</v>
      </c>
      <c r="F32" s="6" t="n">
        <v>7000000</v>
      </c>
    </row>
    <row r="33" spans="1:6">
      <c r="A33" s="4" t="s">
        <v>1006</v>
      </c>
      <c r="C33" s="6" t="n">
        <v>14000000</v>
      </c>
      <c r="D33" s="6" t="n">
        <v>19000000</v>
      </c>
      <c r="E33" s="6" t="n">
        <v>41000000</v>
      </c>
      <c r="F33" s="6" t="n">
        <v>57000000</v>
      </c>
    </row>
    <row r="34" spans="1:6">
      <c r="A34" s="4" t="s">
        <v>1007</v>
      </c>
      <c r="C34" s="6" t="n">
        <v>2000000</v>
      </c>
      <c r="D34" s="6" t="n">
        <v>15000000</v>
      </c>
      <c r="E34" s="6" t="n">
        <v>6000000</v>
      </c>
      <c r="F34" s="6" t="n">
        <v>45000000</v>
      </c>
    </row>
    <row r="35" spans="1:6">
      <c r="A35" s="4" t="s">
        <v>1010</v>
      </c>
    </row>
    <row r="36" spans="1:6">
      <c r="A36" s="3" t="s">
        <v>380</v>
      </c>
    </row>
    <row r="37" spans="1:6">
      <c r="A37" s="4" t="s">
        <v>1002</v>
      </c>
      <c r="C37" s="6" t="n">
        <v>3000000</v>
      </c>
      <c r="D37" s="6" t="n">
        <v>3000000</v>
      </c>
      <c r="E37" s="6" t="n">
        <v>9000000</v>
      </c>
      <c r="F37" s="6" t="n">
        <v>9000000</v>
      </c>
    </row>
    <row r="38" spans="1:6">
      <c r="A38" s="4" t="s">
        <v>1003</v>
      </c>
      <c r="C38" s="6" t="n">
        <v>5000000</v>
      </c>
      <c r="D38" s="6" t="n">
        <v>5000000</v>
      </c>
      <c r="E38" s="6" t="n">
        <v>14000000</v>
      </c>
      <c r="F38" s="6" t="n">
        <v>15000000</v>
      </c>
    </row>
    <row r="39" spans="1:6">
      <c r="A39" s="4" t="s">
        <v>1004</v>
      </c>
      <c r="C39" s="6" t="n">
        <v>-9000000</v>
      </c>
      <c r="D39" s="6" t="n">
        <v>-8000000</v>
      </c>
      <c r="E39" s="6" t="n">
        <v>-26000000</v>
      </c>
      <c r="F39" s="6" t="n">
        <v>-24000000</v>
      </c>
    </row>
    <row r="40" spans="1:6">
      <c r="A40" s="3" t="s">
        <v>999</v>
      </c>
    </row>
    <row r="41" spans="1:6">
      <c r="A41" s="4" t="s">
        <v>1005</v>
      </c>
      <c r="C41" s="6" t="n">
        <v>0</v>
      </c>
      <c r="D41" s="6" t="n">
        <v>1000000</v>
      </c>
      <c r="E41" s="6" t="n">
        <v>1000000</v>
      </c>
      <c r="F41" s="6" t="n">
        <v>1000000</v>
      </c>
    </row>
    <row r="42" spans="1:6">
      <c r="A42" s="4" t="s">
        <v>1006</v>
      </c>
      <c r="C42" s="6" t="n">
        <v>2000000</v>
      </c>
      <c r="D42" s="6" t="n">
        <v>2000000</v>
      </c>
      <c r="E42" s="6" t="n">
        <v>5000000</v>
      </c>
      <c r="F42" s="6" t="n">
        <v>7000000</v>
      </c>
    </row>
    <row r="43" spans="1:6">
      <c r="A43" s="4" t="s">
        <v>1007</v>
      </c>
      <c r="C43" s="6" t="n">
        <v>1000000</v>
      </c>
      <c r="D43" s="6" t="n">
        <v>3000000</v>
      </c>
      <c r="E43" s="6" t="n">
        <v>3000000</v>
      </c>
      <c r="F43" s="6" t="n">
        <v>8000000</v>
      </c>
    </row>
    <row r="44" spans="1:6">
      <c r="A44" s="4" t="s">
        <v>1011</v>
      </c>
    </row>
    <row r="45" spans="1:6">
      <c r="A45" s="3" t="s">
        <v>380</v>
      </c>
    </row>
    <row r="46" spans="1:6">
      <c r="A46" s="4" t="s">
        <v>1002</v>
      </c>
      <c r="C46" s="6" t="n">
        <v>3000000</v>
      </c>
      <c r="D46" s="6" t="n">
        <v>3000000</v>
      </c>
      <c r="E46" s="6" t="n">
        <v>9000000</v>
      </c>
      <c r="F46" s="6" t="n">
        <v>9000000</v>
      </c>
    </row>
    <row r="47" spans="1:6">
      <c r="A47" s="4" t="s">
        <v>1003</v>
      </c>
      <c r="C47" s="6" t="n">
        <v>4000000</v>
      </c>
      <c r="D47" s="6" t="n">
        <v>5000000</v>
      </c>
      <c r="E47" s="6" t="n">
        <v>14000000</v>
      </c>
      <c r="F47" s="6" t="n">
        <v>16000000</v>
      </c>
    </row>
    <row r="48" spans="1:6">
      <c r="A48" s="4" t="s">
        <v>1004</v>
      </c>
      <c r="C48" s="6" t="n">
        <v>-9000000</v>
      </c>
      <c r="D48" s="6" t="n">
        <v>-8000000</v>
      </c>
      <c r="E48" s="6" t="n">
        <v>-26000000</v>
      </c>
      <c r="F48" s="6" t="n">
        <v>-25000000</v>
      </c>
    </row>
    <row r="49" spans="1:6">
      <c r="A49" s="3" t="s">
        <v>999</v>
      </c>
    </row>
    <row r="50" spans="1:6">
      <c r="A50" s="4" t="s">
        <v>1005</v>
      </c>
      <c r="C50" s="6" t="n">
        <v>1000000</v>
      </c>
      <c r="D50" s="6" t="n">
        <v>0</v>
      </c>
      <c r="E50" s="6" t="n">
        <v>1000000</v>
      </c>
      <c r="F50" s="6" t="n">
        <v>1000000</v>
      </c>
    </row>
    <row r="51" spans="1:6">
      <c r="A51" s="4" t="s">
        <v>1006</v>
      </c>
      <c r="C51" s="6" t="n">
        <v>2000000</v>
      </c>
      <c r="D51" s="6" t="n">
        <v>3000000</v>
      </c>
      <c r="E51" s="6" t="n">
        <v>5000000</v>
      </c>
      <c r="F51" s="6" t="n">
        <v>8000000</v>
      </c>
    </row>
    <row r="52" spans="1:6">
      <c r="A52" s="4" t="s">
        <v>1007</v>
      </c>
      <c r="C52" s="6" t="n">
        <v>1000000</v>
      </c>
      <c r="D52" s="6" t="n">
        <v>3000000</v>
      </c>
      <c r="E52" s="6" t="n">
        <v>3000000</v>
      </c>
      <c r="F52" s="6" t="n">
        <v>9000000</v>
      </c>
    </row>
    <row r="53" spans="1:6">
      <c r="A53" s="4" t="s">
        <v>1012</v>
      </c>
    </row>
    <row r="54" spans="1:6">
      <c r="A54" s="3" t="s">
        <v>380</v>
      </c>
    </row>
    <row r="55" spans="1:6">
      <c r="A55" s="4" t="s">
        <v>1002</v>
      </c>
      <c r="C55" s="6" t="n">
        <v>6000000</v>
      </c>
      <c r="D55" s="6" t="n">
        <v>6000000</v>
      </c>
      <c r="E55" s="6" t="n">
        <v>17000000</v>
      </c>
      <c r="F55" s="6" t="n">
        <v>17000000</v>
      </c>
    </row>
    <row r="56" spans="1:6">
      <c r="A56" s="4" t="s">
        <v>1003</v>
      </c>
      <c r="C56" s="6" t="n">
        <v>20000000</v>
      </c>
      <c r="D56" s="6" t="n">
        <v>20000000</v>
      </c>
      <c r="E56" s="6" t="n">
        <v>55000000</v>
      </c>
      <c r="F56" s="6" t="n">
        <v>59000000</v>
      </c>
    </row>
    <row r="57" spans="1:6">
      <c r="A57" s="4" t="s">
        <v>1004</v>
      </c>
      <c r="C57" s="6" t="n">
        <v>-16000000</v>
      </c>
      <c r="D57" s="6" t="n">
        <v>-15000000</v>
      </c>
      <c r="E57" s="6" t="n">
        <v>-44000000</v>
      </c>
      <c r="F57" s="6" t="n">
        <v>-44000000</v>
      </c>
    </row>
    <row r="58" spans="1:6">
      <c r="A58" s="3" t="s">
        <v>999</v>
      </c>
    </row>
    <row r="59" spans="1:6">
      <c r="A59" s="4" t="s">
        <v>1005</v>
      </c>
      <c r="C59" s="6" t="n">
        <v>1000000</v>
      </c>
      <c r="D59" s="6" t="n">
        <v>1000000</v>
      </c>
      <c r="E59" s="6" t="n">
        <v>4000000</v>
      </c>
      <c r="F59" s="6" t="n">
        <v>3000000</v>
      </c>
    </row>
    <row r="60" spans="1:6">
      <c r="A60" s="4" t="s">
        <v>1006</v>
      </c>
      <c r="C60" s="6" t="n">
        <v>5000000</v>
      </c>
      <c r="D60" s="6" t="n">
        <v>4000000</v>
      </c>
      <c r="E60" s="6" t="n">
        <v>12000000</v>
      </c>
      <c r="F60" s="6" t="n">
        <v>13000000</v>
      </c>
    </row>
    <row r="61" spans="1:6">
      <c r="A61" s="4" t="s">
        <v>1007</v>
      </c>
      <c r="C61" s="6" t="n">
        <v>16000000</v>
      </c>
      <c r="D61" s="6" t="n">
        <v>16000000</v>
      </c>
      <c r="E61" s="6" t="n">
        <v>44000000</v>
      </c>
      <c r="F61" s="6" t="n">
        <v>48000000</v>
      </c>
    </row>
    <row r="62" spans="1:6">
      <c r="A62" s="4" t="s">
        <v>1013</v>
      </c>
    </row>
    <row r="63" spans="1:6">
      <c r="A63" s="3" t="s">
        <v>380</v>
      </c>
    </row>
    <row r="64" spans="1:6">
      <c r="A64" s="4" t="s">
        <v>1002</v>
      </c>
      <c r="C64" s="6" t="n">
        <v>1000000</v>
      </c>
      <c r="D64" s="6" t="n">
        <v>1000000</v>
      </c>
      <c r="E64" s="6" t="n">
        <v>4000000</v>
      </c>
      <c r="F64" s="6" t="n">
        <v>4000000</v>
      </c>
    </row>
    <row r="65" spans="1:6">
      <c r="A65" s="4" t="s">
        <v>1003</v>
      </c>
      <c r="C65" s="6" t="n">
        <v>5000000</v>
      </c>
      <c r="D65" s="6" t="n">
        <v>5000000</v>
      </c>
      <c r="E65" s="6" t="n">
        <v>14000000</v>
      </c>
      <c r="F65" s="6" t="n">
        <v>15000000</v>
      </c>
    </row>
    <row r="66" spans="1:6">
      <c r="A66" s="4" t="s">
        <v>1004</v>
      </c>
      <c r="C66" s="6" t="n">
        <v>-6000000</v>
      </c>
      <c r="D66" s="6" t="n">
        <v>-6000000</v>
      </c>
      <c r="E66" s="6" t="n">
        <v>-19000000</v>
      </c>
      <c r="F66" s="6" t="n">
        <v>-19000000</v>
      </c>
    </row>
    <row r="67" spans="1:6">
      <c r="A67" s="3" t="s">
        <v>999</v>
      </c>
    </row>
    <row r="68" spans="1:6">
      <c r="A68" s="4" t="s">
        <v>1005</v>
      </c>
      <c r="C68" s="6" t="n">
        <v>1000000</v>
      </c>
      <c r="D68" s="6" t="n">
        <v>2000000</v>
      </c>
      <c r="E68" s="6" t="n">
        <v>3000000</v>
      </c>
      <c r="F68" s="6" t="n">
        <v>3000000</v>
      </c>
    </row>
    <row r="69" spans="1:6">
      <c r="A69" s="4" t="s">
        <v>1006</v>
      </c>
      <c r="C69" s="6" t="n">
        <v>0</v>
      </c>
      <c r="D69" s="6" t="n">
        <v>0</v>
      </c>
      <c r="E69" s="6" t="n">
        <v>1000000</v>
      </c>
      <c r="F69" s="6" t="n">
        <v>1000000</v>
      </c>
    </row>
    <row r="70" spans="1:6">
      <c r="A70" s="4" t="s">
        <v>1007</v>
      </c>
      <c r="C70" s="6" t="n">
        <v>1000000</v>
      </c>
      <c r="D70" s="6" t="n">
        <v>2000000</v>
      </c>
      <c r="E70" s="6" t="n">
        <v>3000000</v>
      </c>
      <c r="F70" s="6" t="n">
        <v>4000000</v>
      </c>
    </row>
    <row r="71" spans="1:6">
      <c r="A71" s="4" t="s">
        <v>1014</v>
      </c>
    </row>
    <row r="72" spans="1:6">
      <c r="A72" s="3" t="s">
        <v>380</v>
      </c>
    </row>
    <row r="73" spans="1:6">
      <c r="A73" s="4" t="s">
        <v>1002</v>
      </c>
      <c r="C73" s="6" t="n">
        <v>2000000</v>
      </c>
      <c r="D73" s="6" t="n">
        <v>2000000</v>
      </c>
      <c r="E73" s="6" t="n">
        <v>5000000</v>
      </c>
      <c r="F73" s="6" t="n">
        <v>5000000</v>
      </c>
    </row>
    <row r="74" spans="1:6">
      <c r="A74" s="4" t="s">
        <v>1003</v>
      </c>
      <c r="C74" s="6" t="n">
        <v>7000000</v>
      </c>
      <c r="D74" s="6" t="n">
        <v>9000000</v>
      </c>
      <c r="E74" s="6" t="n">
        <v>22000000</v>
      </c>
      <c r="F74" s="6" t="n">
        <v>26000000</v>
      </c>
    </row>
    <row r="75" spans="1:6">
      <c r="A75" s="4" t="s">
        <v>1004</v>
      </c>
      <c r="C75" s="6" t="n">
        <v>-6000000</v>
      </c>
      <c r="D75" s="6" t="n">
        <v>-6000000</v>
      </c>
      <c r="E75" s="6" t="n">
        <v>-17000000</v>
      </c>
      <c r="F75" s="6" t="n">
        <v>-18000000</v>
      </c>
    </row>
    <row r="76" spans="1:6">
      <c r="A76" s="3" t="s">
        <v>999</v>
      </c>
    </row>
    <row r="77" spans="1:6">
      <c r="A77" s="4" t="s">
        <v>1005</v>
      </c>
      <c r="C77" s="6" t="n">
        <v>0</v>
      </c>
      <c r="D77" s="6" t="n">
        <v>0</v>
      </c>
      <c r="E77" s="6" t="n">
        <v>1000000</v>
      </c>
      <c r="F77" s="6" t="n">
        <v>0</v>
      </c>
    </row>
    <row r="78" spans="1:6">
      <c r="A78" s="4" t="s">
        <v>1006</v>
      </c>
      <c r="C78" s="6" t="n">
        <v>3000000</v>
      </c>
      <c r="D78" s="6" t="n">
        <v>2000000</v>
      </c>
      <c r="E78" s="6" t="n">
        <v>7000000</v>
      </c>
      <c r="F78" s="6" t="n">
        <v>8000000</v>
      </c>
    </row>
    <row r="79" spans="1:6">
      <c r="A79" s="4" t="s">
        <v>1007</v>
      </c>
      <c r="C79" s="6" t="n">
        <v>6000000</v>
      </c>
      <c r="D79" s="6" t="n">
        <v>7000000</v>
      </c>
      <c r="E79" s="6" t="n">
        <v>18000000</v>
      </c>
      <c r="F79" s="6" t="n">
        <v>21000000</v>
      </c>
    </row>
    <row r="80" spans="1:6">
      <c r="A80" s="4" t="s">
        <v>1015</v>
      </c>
    </row>
    <row r="81" spans="1:6">
      <c r="A81" s="3" t="s">
        <v>380</v>
      </c>
    </row>
    <row r="82" spans="1:6">
      <c r="A82" s="4" t="s">
        <v>1002</v>
      </c>
      <c r="C82" s="6" t="n">
        <v>0</v>
      </c>
      <c r="D82" s="6" t="n">
        <v>1000000</v>
      </c>
      <c r="E82" s="6" t="n">
        <v>1000000</v>
      </c>
      <c r="F82" s="6" t="n">
        <v>1000000</v>
      </c>
    </row>
    <row r="83" spans="1:6">
      <c r="A83" s="4" t="s">
        <v>1003</v>
      </c>
      <c r="C83" s="6" t="n">
        <v>1000000</v>
      </c>
      <c r="D83" s="6" t="n">
        <v>0</v>
      </c>
      <c r="E83" s="6" t="n">
        <v>2000000</v>
      </c>
      <c r="F83" s="6" t="n">
        <v>2000000</v>
      </c>
    </row>
    <row r="84" spans="1:6">
      <c r="A84" s="4" t="s">
        <v>1004</v>
      </c>
      <c r="C84" s="6" t="n">
        <v>0</v>
      </c>
      <c r="D84" s="6" t="n">
        <v>0</v>
      </c>
      <c r="E84" s="6" t="n">
        <v>-1000000</v>
      </c>
      <c r="F84" s="6" t="n">
        <v>-1000000</v>
      </c>
    </row>
    <row r="85" spans="1:6">
      <c r="A85" s="3" t="s">
        <v>999</v>
      </c>
    </row>
    <row r="86" spans="1:6">
      <c r="A86" s="4" t="s">
        <v>1005</v>
      </c>
      <c r="C86" s="6" t="n">
        <v>0</v>
      </c>
      <c r="D86" s="6" t="n">
        <v>0</v>
      </c>
      <c r="E86" s="6" t="n">
        <v>0</v>
      </c>
      <c r="F86" s="6" t="n">
        <v>0</v>
      </c>
    </row>
    <row r="87" spans="1:6">
      <c r="A87" s="4" t="s">
        <v>1006</v>
      </c>
      <c r="C87" s="6" t="n">
        <v>0</v>
      </c>
      <c r="D87" s="6" t="n">
        <v>0</v>
      </c>
      <c r="E87" s="6" t="n">
        <v>0</v>
      </c>
      <c r="F87" s="6" t="n">
        <v>0</v>
      </c>
    </row>
    <row r="88" spans="1:6">
      <c r="A88" s="4" t="s">
        <v>1007</v>
      </c>
      <c r="C88" s="6" t="n">
        <v>1000000</v>
      </c>
      <c r="D88" s="6" t="n">
        <v>1000000</v>
      </c>
      <c r="E88" s="6" t="n">
        <v>2000000</v>
      </c>
      <c r="F88" s="6" t="n">
        <v>2000000</v>
      </c>
    </row>
    <row r="89" spans="1:6">
      <c r="A89" s="4" t="s">
        <v>1016</v>
      </c>
    </row>
    <row r="90" spans="1:6">
      <c r="A90" s="3" t="s">
        <v>380</v>
      </c>
    </row>
    <row r="91" spans="1:6">
      <c r="A91" s="4" t="s">
        <v>1002</v>
      </c>
      <c r="C91" s="6" t="n">
        <v>0</v>
      </c>
      <c r="D91" s="6" t="n">
        <v>0</v>
      </c>
      <c r="E91" s="6" t="n">
        <v>1000000</v>
      </c>
      <c r="F91" s="6" t="n">
        <v>1000000</v>
      </c>
    </row>
    <row r="92" spans="1:6">
      <c r="A92" s="4" t="s">
        <v>1003</v>
      </c>
      <c r="C92" s="6" t="n">
        <v>0</v>
      </c>
      <c r="D92" s="6" t="n">
        <v>1000000</v>
      </c>
      <c r="E92" s="6" t="n">
        <v>2000000</v>
      </c>
      <c r="F92" s="6" t="n">
        <v>3000000</v>
      </c>
    </row>
    <row r="93" spans="1:6">
      <c r="A93" s="4" t="s">
        <v>1004</v>
      </c>
      <c r="C93" s="6" t="n">
        <v>0</v>
      </c>
      <c r="D93" s="6" t="n">
        <v>0</v>
      </c>
      <c r="E93" s="6" t="n">
        <v>-1000000</v>
      </c>
      <c r="F93" s="6" t="n">
        <v>-1000000</v>
      </c>
    </row>
    <row r="94" spans="1:6">
      <c r="A94" s="3" t="s">
        <v>999</v>
      </c>
    </row>
    <row r="95" spans="1:6">
      <c r="A95" s="4" t="s">
        <v>1005</v>
      </c>
      <c r="C95" s="6" t="n">
        <v>0</v>
      </c>
      <c r="D95" s="6" t="n">
        <v>0</v>
      </c>
      <c r="E95" s="6" t="n">
        <v>0</v>
      </c>
      <c r="F95" s="6" t="n">
        <v>0</v>
      </c>
    </row>
    <row r="96" spans="1:6">
      <c r="A96" s="4" t="s">
        <v>1006</v>
      </c>
      <c r="C96" s="6" t="n">
        <v>1000000</v>
      </c>
      <c r="D96" s="6" t="n">
        <v>0</v>
      </c>
      <c r="E96" s="6" t="n">
        <v>1000000</v>
      </c>
      <c r="F96" s="6" t="n">
        <v>0</v>
      </c>
    </row>
    <row r="97" spans="1:6">
      <c r="A97" s="4" t="s">
        <v>1007</v>
      </c>
      <c r="C97" s="7" t="n">
        <v>1000000</v>
      </c>
      <c r="D97" s="7" t="n">
        <v>1000000</v>
      </c>
      <c r="E97" s="7" t="n">
        <v>3000000</v>
      </c>
      <c r="F97" s="7" t="n">
        <v>3000000</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017</v>
      </c>
      <c r="B1" s="2" t="s">
        <v>1</v>
      </c>
    </row>
    <row r="2" spans="1:4">
      <c r="B2" s="2" t="s">
        <v>34</v>
      </c>
      <c r="C2" s="2" t="s">
        <v>35</v>
      </c>
      <c r="D2" s="2" t="s">
        <v>178</v>
      </c>
    </row>
    <row r="3" spans="1:4">
      <c r="A3" s="3" t="s">
        <v>1018</v>
      </c>
    </row>
    <row r="4" spans="1:4">
      <c r="A4" s="4" t="s">
        <v>1019</v>
      </c>
      <c r="B4" s="7" t="n">
        <v>165</v>
      </c>
      <c r="D4" s="7" t="n">
        <v>188</v>
      </c>
    </row>
    <row r="5" spans="1:4">
      <c r="A5" s="4" t="s">
        <v>1020</v>
      </c>
      <c r="B5" s="4" t="s">
        <v>1021</v>
      </c>
      <c r="C5" s="4" t="s">
        <v>1022</v>
      </c>
    </row>
    <row r="6" spans="1:4">
      <c r="A6" s="3" t="s">
        <v>1023</v>
      </c>
    </row>
    <row r="7" spans="1:4">
      <c r="A7" s="4" t="s">
        <v>1024</v>
      </c>
      <c r="B7" s="7" t="n">
        <v>433</v>
      </c>
    </row>
    <row r="8" spans="1:4">
      <c r="A8" s="4" t="s">
        <v>1025</v>
      </c>
      <c r="B8" s="6" t="n">
        <v>12</v>
      </c>
    </row>
    <row r="9" spans="1:4">
      <c r="A9" s="4" t="s">
        <v>1026</v>
      </c>
      <c r="B9" s="6" t="n">
        <v>13</v>
      </c>
    </row>
    <row r="10" spans="1:4">
      <c r="A10" s="4" t="s">
        <v>1027</v>
      </c>
      <c r="B10" s="6" t="n">
        <v>458</v>
      </c>
    </row>
    <row r="11" spans="1:4">
      <c r="A11" s="4" t="s">
        <v>1028</v>
      </c>
      <c r="B11" s="6" t="n">
        <v>20</v>
      </c>
      <c r="D11" s="6" t="n">
        <v>10</v>
      </c>
    </row>
    <row r="12" spans="1:4">
      <c r="A12" s="4" t="s">
        <v>1029</v>
      </c>
      <c r="B12" s="6" t="n">
        <v>438</v>
      </c>
      <c r="D12" s="6" t="n">
        <v>423</v>
      </c>
    </row>
    <row r="13" spans="1:4">
      <c r="A13" s="4" t="s">
        <v>516</v>
      </c>
    </row>
    <row r="14" spans="1:4">
      <c r="A14" s="3" t="s">
        <v>1023</v>
      </c>
    </row>
    <row r="15" spans="1:4">
      <c r="A15" s="4" t="s">
        <v>1027</v>
      </c>
      <c r="B15" s="6" t="n">
        <v>438</v>
      </c>
    </row>
    <row r="16" spans="1:4">
      <c r="A16" s="4" t="s">
        <v>1030</v>
      </c>
      <c r="B16" s="7" t="n">
        <v>24</v>
      </c>
    </row>
    <row r="17" spans="1:4">
      <c r="A17" s="4" t="s">
        <v>28</v>
      </c>
    </row>
    <row r="18" spans="1:4">
      <c r="A18" s="3" t="s">
        <v>1018</v>
      </c>
    </row>
    <row r="19" spans="1:4">
      <c r="A19" s="4" t="s">
        <v>1020</v>
      </c>
      <c r="B19" s="4" t="s">
        <v>1031</v>
      </c>
      <c r="C19" s="4" t="s">
        <v>1032</v>
      </c>
    </row>
    <row r="20" spans="1:4">
      <c r="A20" s="3" t="s">
        <v>1023</v>
      </c>
    </row>
    <row r="21" spans="1:4">
      <c r="A21" s="4" t="s">
        <v>1024</v>
      </c>
      <c r="B21" s="7" t="n">
        <v>421</v>
      </c>
    </row>
    <row r="22" spans="1:4">
      <c r="A22" s="4" t="s">
        <v>1025</v>
      </c>
      <c r="B22" s="6" t="n">
        <v>0</v>
      </c>
    </row>
    <row r="23" spans="1:4">
      <c r="A23" s="4" t="s">
        <v>1026</v>
      </c>
      <c r="B23" s="6" t="n">
        <v>18</v>
      </c>
    </row>
    <row r="24" spans="1:4">
      <c r="A24" s="4" t="s">
        <v>1027</v>
      </c>
      <c r="B24" s="6" t="n">
        <v>439</v>
      </c>
    </row>
    <row r="25" spans="1:4">
      <c r="A25" s="4" t="s">
        <v>1028</v>
      </c>
      <c r="B25" s="6" t="n">
        <v>1</v>
      </c>
    </row>
    <row r="26" spans="1:4">
      <c r="A26" s="4" t="s">
        <v>1029</v>
      </c>
      <c r="B26" s="6" t="n">
        <v>438</v>
      </c>
    </row>
    <row r="27" spans="1:4">
      <c r="A27" s="4" t="s">
        <v>665</v>
      </c>
    </row>
    <row r="28" spans="1:4">
      <c r="A28" s="3" t="s">
        <v>1023</v>
      </c>
    </row>
    <row r="29" spans="1:4">
      <c r="A29" s="4" t="s">
        <v>1027</v>
      </c>
      <c r="B29" s="6" t="n">
        <v>438</v>
      </c>
    </row>
    <row r="30" spans="1:4">
      <c r="A30" s="4" t="s">
        <v>1030</v>
      </c>
      <c r="B30" s="7" t="n">
        <v>24</v>
      </c>
    </row>
    <row r="31" spans="1:4">
      <c r="A31" s="4" t="s">
        <v>30</v>
      </c>
    </row>
    <row r="32" spans="1:4">
      <c r="A32" s="3" t="s">
        <v>1018</v>
      </c>
    </row>
    <row r="33" spans="1:4">
      <c r="A33" s="4" t="s">
        <v>1020</v>
      </c>
      <c r="B33" s="4" t="s">
        <v>1033</v>
      </c>
      <c r="C33" s="4" t="s">
        <v>1034</v>
      </c>
    </row>
    <row r="34" spans="1:4">
      <c r="A34" s="3" t="s">
        <v>1023</v>
      </c>
    </row>
    <row r="35" spans="1:4">
      <c r="A35" s="4" t="s">
        <v>1024</v>
      </c>
      <c r="B35" s="7" t="n">
        <v>8</v>
      </c>
    </row>
    <row r="36" spans="1:4">
      <c r="A36" s="4" t="s">
        <v>1025</v>
      </c>
      <c r="B36" s="6" t="n">
        <v>12</v>
      </c>
    </row>
    <row r="37" spans="1:4">
      <c r="A37" s="4" t="s">
        <v>1026</v>
      </c>
      <c r="B37" s="6" t="n">
        <v>-1</v>
      </c>
    </row>
    <row r="38" spans="1:4">
      <c r="A38" s="4" t="s">
        <v>1027</v>
      </c>
      <c r="B38" s="6" t="n">
        <v>19</v>
      </c>
    </row>
    <row r="39" spans="1:4">
      <c r="A39" s="4" t="s">
        <v>1028</v>
      </c>
      <c r="B39" s="6" t="n">
        <v>19</v>
      </c>
    </row>
    <row r="40" spans="1:4">
      <c r="A40" s="4" t="s">
        <v>1029</v>
      </c>
      <c r="B40" s="6" t="n">
        <v>0</v>
      </c>
    </row>
    <row r="41" spans="1:4">
      <c r="A41" s="4" t="s">
        <v>1035</v>
      </c>
    </row>
    <row r="42" spans="1:4">
      <c r="A42" s="3" t="s">
        <v>1018</v>
      </c>
    </row>
    <row r="43" spans="1:4">
      <c r="A43" s="4" t="s">
        <v>1036</v>
      </c>
      <c r="B43" s="6" t="n">
        <v>1200</v>
      </c>
      <c r="D43" s="6" t="n">
        <v>554</v>
      </c>
    </row>
    <row r="44" spans="1:4">
      <c r="A44" s="3" t="s">
        <v>1023</v>
      </c>
    </row>
    <row r="45" spans="1:4">
      <c r="A45" s="4" t="s">
        <v>1029</v>
      </c>
      <c r="B45" s="6" t="n">
        <v>94</v>
      </c>
    </row>
    <row r="46" spans="1:4">
      <c r="A46" s="4" t="s">
        <v>1037</v>
      </c>
    </row>
    <row r="47" spans="1:4">
      <c r="A47" s="3" t="s">
        <v>1018</v>
      </c>
    </row>
    <row r="48" spans="1:4">
      <c r="A48" s="4" t="s">
        <v>1036</v>
      </c>
      <c r="B48" s="7" t="n">
        <v>26</v>
      </c>
      <c r="D48"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0</v>
      </c>
      <c r="B1" s="2" t="s">
        <v>1</v>
      </c>
    </row>
    <row r="2" spans="1:3">
      <c r="B2" s="2" t="s">
        <v>34</v>
      </c>
      <c r="C2" s="2" t="s">
        <v>35</v>
      </c>
    </row>
    <row r="3" spans="1:3">
      <c r="A3" s="3" t="s">
        <v>91</v>
      </c>
    </row>
    <row r="4" spans="1:3">
      <c r="A4" s="4" t="s">
        <v>92</v>
      </c>
      <c r="B4" s="7" t="n">
        <v>2299000000</v>
      </c>
      <c r="C4" s="7" t="n">
        <v>2138000000</v>
      </c>
    </row>
    <row r="5" spans="1:3">
      <c r="A5" s="3" t="s">
        <v>93</v>
      </c>
    </row>
    <row r="6" spans="1:3">
      <c r="A6" s="4" t="s">
        <v>94</v>
      </c>
      <c r="B6" s="6" t="n">
        <v>2109000000</v>
      </c>
      <c r="C6" s="6" t="n">
        <v>1787000000</v>
      </c>
    </row>
    <row r="7" spans="1:3">
      <c r="A7" s="4" t="s">
        <v>95</v>
      </c>
      <c r="B7" s="6" t="n">
        <v>-22000000</v>
      </c>
      <c r="C7" s="6" t="n">
        <v>821000000</v>
      </c>
    </row>
    <row r="8" spans="1:3">
      <c r="A8" s="4" t="s">
        <v>96</v>
      </c>
      <c r="B8" s="6" t="n">
        <v>0</v>
      </c>
      <c r="C8" s="6" t="n">
        <v>319000000</v>
      </c>
    </row>
    <row r="9" spans="1:3">
      <c r="A9" s="4" t="s">
        <v>55</v>
      </c>
      <c r="B9" s="6" t="n">
        <v>-150000000</v>
      </c>
      <c r="C9" s="6" t="n">
        <v>-163000000</v>
      </c>
    </row>
    <row r="10" spans="1:3">
      <c r="A10" s="4" t="s">
        <v>97</v>
      </c>
      <c r="B10" s="6" t="n">
        <v>-158000000</v>
      </c>
      <c r="C10" s="6" t="n">
        <v>79000000</v>
      </c>
    </row>
    <row r="11" spans="1:3">
      <c r="A11" s="4" t="s">
        <v>98</v>
      </c>
      <c r="B11" s="6" t="n">
        <v>-117000000</v>
      </c>
      <c r="C11" s="6" t="n">
        <v>-20000000</v>
      </c>
    </row>
    <row r="12" spans="1:3">
      <c r="A12" s="4" t="s">
        <v>99</v>
      </c>
      <c r="B12" s="6" t="n">
        <v>87000000</v>
      </c>
      <c r="C12" s="6" t="n">
        <v>77000000</v>
      </c>
    </row>
    <row r="13" spans="1:3">
      <c r="A13" s="4" t="s">
        <v>100</v>
      </c>
      <c r="B13" s="6" t="n">
        <v>-236000000</v>
      </c>
      <c r="C13" s="6" t="n">
        <v>-4000000</v>
      </c>
    </row>
    <row r="14" spans="1:3">
      <c r="A14" s="4" t="s">
        <v>51</v>
      </c>
      <c r="B14" s="6" t="n">
        <v>222000000</v>
      </c>
      <c r="C14" s="6" t="n">
        <v>182000000</v>
      </c>
    </row>
    <row r="15" spans="1:3">
      <c r="A15" s="4" t="s">
        <v>101</v>
      </c>
      <c r="B15" s="6" t="n">
        <v>0</v>
      </c>
      <c r="C15" s="6" t="n">
        <v>-444000000</v>
      </c>
    </row>
    <row r="16" spans="1:3">
      <c r="A16" s="4" t="s">
        <v>102</v>
      </c>
      <c r="B16" s="6" t="n">
        <v>-98000000</v>
      </c>
      <c r="C16" s="6" t="n">
        <v>-48000000</v>
      </c>
    </row>
    <row r="17" spans="1:3">
      <c r="A17" s="3" t="s">
        <v>103</v>
      </c>
    </row>
    <row r="18" spans="1:3">
      <c r="A18" s="4" t="s">
        <v>104</v>
      </c>
      <c r="B18" s="6" t="n">
        <v>-458000000</v>
      </c>
      <c r="C18" s="6" t="n">
        <v>-118000000</v>
      </c>
    </row>
    <row r="19" spans="1:3">
      <c r="A19" s="4" t="s">
        <v>105</v>
      </c>
      <c r="B19" s="6" t="n">
        <v>204000000</v>
      </c>
      <c r="C19" s="6" t="n">
        <v>239000000</v>
      </c>
    </row>
    <row r="20" spans="1:3">
      <c r="A20" s="4" t="s">
        <v>106</v>
      </c>
      <c r="B20" s="6" t="n">
        <v>-222000000</v>
      </c>
      <c r="C20" s="6" t="n">
        <v>0</v>
      </c>
    </row>
    <row r="21" spans="1:3">
      <c r="A21" s="4" t="s">
        <v>107</v>
      </c>
      <c r="B21" s="6" t="n">
        <v>-111000000</v>
      </c>
      <c r="C21" s="6" t="n">
        <v>-40000000</v>
      </c>
    </row>
    <row r="22" spans="1:3">
      <c r="A22" s="4" t="s">
        <v>108</v>
      </c>
      <c r="B22" s="6" t="n">
        <v>-9000000</v>
      </c>
      <c r="C22" s="6" t="n">
        <v>-266000000</v>
      </c>
    </row>
    <row r="23" spans="1:3">
      <c r="A23" s="4" t="s">
        <v>109</v>
      </c>
      <c r="B23" s="6" t="n">
        <v>1062000000</v>
      </c>
      <c r="C23" s="6" t="n">
        <v>408000000</v>
      </c>
    </row>
    <row r="24" spans="1:3">
      <c r="A24" s="4" t="s">
        <v>110</v>
      </c>
      <c r="B24" s="6" t="n">
        <v>-122000000</v>
      </c>
      <c r="C24" s="6" t="n">
        <v>-129000000</v>
      </c>
    </row>
    <row r="25" spans="1:3">
      <c r="A25" s="4" t="s">
        <v>111</v>
      </c>
      <c r="B25" s="6" t="n">
        <v>0</v>
      </c>
      <c r="C25" s="6" t="n">
        <v>99000000</v>
      </c>
    </row>
    <row r="26" spans="1:3">
      <c r="A26" s="4" t="s">
        <v>112</v>
      </c>
      <c r="B26" s="6" t="n">
        <v>-18000000</v>
      </c>
      <c r="C26" s="6" t="n">
        <v>171000000</v>
      </c>
    </row>
    <row r="27" spans="1:3">
      <c r="A27" s="4" t="s">
        <v>113</v>
      </c>
      <c r="B27" s="6" t="n">
        <v>4262000000</v>
      </c>
      <c r="C27" s="6" t="n">
        <v>5088000000</v>
      </c>
    </row>
    <row r="28" spans="1:3">
      <c r="A28" s="3" t="s">
        <v>114</v>
      </c>
    </row>
    <row r="29" spans="1:3">
      <c r="A29" s="4" t="s">
        <v>115</v>
      </c>
      <c r="B29" s="6" t="n">
        <v>-9513000000</v>
      </c>
      <c r="C29" s="6" t="n">
        <v>-1128000000</v>
      </c>
    </row>
    <row r="30" spans="1:3">
      <c r="A30" s="4" t="s">
        <v>116</v>
      </c>
      <c r="B30" s="6" t="n">
        <v>-5252000000</v>
      </c>
      <c r="C30" s="6" t="n">
        <v>-3490000000</v>
      </c>
    </row>
    <row r="31" spans="1:3">
      <c r="A31" s="4" t="s">
        <v>117</v>
      </c>
      <c r="B31" s="6" t="n">
        <v>-750000000</v>
      </c>
      <c r="C31" s="6" t="n">
        <v>0</v>
      </c>
    </row>
    <row r="32" spans="1:3">
      <c r="A32" s="4" t="s">
        <v>118</v>
      </c>
      <c r="B32" s="6" t="n">
        <v>746000000</v>
      </c>
      <c r="C32" s="6" t="n">
        <v>0</v>
      </c>
    </row>
    <row r="33" spans="1:3">
      <c r="A33" s="4" t="s">
        <v>119</v>
      </c>
      <c r="B33" s="6" t="n">
        <v>-838000000</v>
      </c>
      <c r="C33" s="6" t="n">
        <v>-1164000000</v>
      </c>
    </row>
    <row r="34" spans="1:3">
      <c r="A34" s="4" t="s">
        <v>120</v>
      </c>
      <c r="B34" s="6" t="n">
        <v>832000000</v>
      </c>
      <c r="C34" s="6" t="n">
        <v>1159000000</v>
      </c>
    </row>
    <row r="35" spans="1:3">
      <c r="A35" s="4" t="s">
        <v>121</v>
      </c>
      <c r="B35" s="6" t="n">
        <v>-155000000</v>
      </c>
      <c r="C35" s="6" t="n">
        <v>-118000000</v>
      </c>
    </row>
    <row r="36" spans="1:3">
      <c r="A36" s="4" t="s">
        <v>122</v>
      </c>
      <c r="B36" s="6" t="n">
        <v>-259000000</v>
      </c>
      <c r="C36" s="6" t="n">
        <v>20000000</v>
      </c>
    </row>
    <row r="37" spans="1:3">
      <c r="A37" s="4" t="s">
        <v>123</v>
      </c>
      <c r="B37" s="6" t="n">
        <v>-1421000000</v>
      </c>
      <c r="C37" s="6" t="n">
        <v>0</v>
      </c>
    </row>
    <row r="38" spans="1:3">
      <c r="A38" s="4" t="s">
        <v>124</v>
      </c>
      <c r="B38" s="6" t="n">
        <v>-125000000</v>
      </c>
      <c r="C38" s="6" t="n">
        <v>-166000000</v>
      </c>
    </row>
    <row r="39" spans="1:3">
      <c r="A39" s="4" t="s">
        <v>125</v>
      </c>
      <c r="B39" s="6" t="n">
        <v>95000000</v>
      </c>
      <c r="C39" s="6" t="n">
        <v>7000000</v>
      </c>
    </row>
    <row r="40" spans="1:3">
      <c r="A40" s="4" t="s">
        <v>126</v>
      </c>
      <c r="B40" s="6" t="n">
        <v>-16640000000</v>
      </c>
      <c r="C40" s="6" t="n">
        <v>-4880000000</v>
      </c>
    </row>
    <row r="41" spans="1:3">
      <c r="A41" s="3" t="s">
        <v>127</v>
      </c>
    </row>
    <row r="42" spans="1:3">
      <c r="A42" s="4" t="s">
        <v>128</v>
      </c>
      <c r="B42" s="6" t="n">
        <v>655000000</v>
      </c>
      <c r="C42" s="6" t="n">
        <v>662000000</v>
      </c>
    </row>
    <row r="43" spans="1:3">
      <c r="A43" s="3" t="s">
        <v>129</v>
      </c>
    </row>
    <row r="44" spans="1:3">
      <c r="A44" s="4" t="s">
        <v>130</v>
      </c>
      <c r="B44" s="6" t="n">
        <v>14091000000</v>
      </c>
      <c r="C44" s="6" t="n">
        <v>3992000000</v>
      </c>
    </row>
    <row r="45" spans="1:3">
      <c r="A45" s="4" t="s">
        <v>131</v>
      </c>
      <c r="B45" s="6" t="n">
        <v>3265000000</v>
      </c>
      <c r="C45" s="6" t="n">
        <v>136000000</v>
      </c>
    </row>
    <row r="46" spans="1:3">
      <c r="A46" s="4" t="s">
        <v>132</v>
      </c>
      <c r="B46" s="6" t="n">
        <v>0</v>
      </c>
      <c r="C46" s="6" t="n">
        <v>280000000</v>
      </c>
    </row>
    <row r="47" spans="1:3">
      <c r="A47" s="3" t="s">
        <v>133</v>
      </c>
    </row>
    <row r="48" spans="1:3">
      <c r="A48" s="4" t="s">
        <v>134</v>
      </c>
      <c r="B48" s="6" t="n">
        <v>-2405000000</v>
      </c>
      <c r="C48" s="6" t="n">
        <v>-2562000000</v>
      </c>
    </row>
    <row r="49" spans="1:3">
      <c r="A49" s="4" t="s">
        <v>135</v>
      </c>
      <c r="B49" s="6" t="n">
        <v>0</v>
      </c>
      <c r="C49" s="6" t="n">
        <v>-275000000</v>
      </c>
    </row>
    <row r="50" spans="1:3">
      <c r="A50" s="4" t="s">
        <v>136</v>
      </c>
      <c r="B50" s="6" t="n">
        <v>0</v>
      </c>
      <c r="C50" s="6" t="n">
        <v>-412000000</v>
      </c>
    </row>
    <row r="51" spans="1:3">
      <c r="A51" s="4" t="s">
        <v>137</v>
      </c>
      <c r="B51" s="6" t="n">
        <v>0</v>
      </c>
      <c r="C51" s="6" t="n">
        <v>-115000000</v>
      </c>
    </row>
    <row r="52" spans="1:3">
      <c r="A52" s="4" t="s">
        <v>132</v>
      </c>
      <c r="B52" s="6" t="n">
        <v>-475000000</v>
      </c>
      <c r="C52" s="6" t="n">
        <v>-255000000</v>
      </c>
    </row>
    <row r="53" spans="1:3">
      <c r="A53" s="4" t="s">
        <v>138</v>
      </c>
      <c r="B53" s="6" t="n">
        <v>-22000000</v>
      </c>
      <c r="C53" s="6" t="n">
        <v>-6000000</v>
      </c>
    </row>
    <row r="54" spans="1:3">
      <c r="A54" s="4" t="s">
        <v>139</v>
      </c>
      <c r="B54" s="6" t="n">
        <v>367000000</v>
      </c>
      <c r="C54" s="6" t="n">
        <v>274000000</v>
      </c>
    </row>
    <row r="55" spans="1:3">
      <c r="A55" s="4" t="s">
        <v>140</v>
      </c>
      <c r="B55" s="6" t="n">
        <v>-129000000</v>
      </c>
      <c r="C55" s="6" t="n">
        <v>0</v>
      </c>
    </row>
    <row r="56" spans="1:3">
      <c r="A56" s="4" t="s">
        <v>141</v>
      </c>
      <c r="B56" s="6" t="n">
        <v>-1553000000</v>
      </c>
      <c r="C56" s="6" t="n">
        <v>-1465000000</v>
      </c>
    </row>
    <row r="57" spans="1:3">
      <c r="A57" s="4" t="s">
        <v>142</v>
      </c>
      <c r="B57" s="6" t="n">
        <v>-151000000</v>
      </c>
      <c r="C57" s="6" t="n">
        <v>-63000000</v>
      </c>
    </row>
    <row r="58" spans="1:3">
      <c r="A58" s="4" t="s">
        <v>143</v>
      </c>
      <c r="B58" s="6" t="n">
        <v>13643000000</v>
      </c>
      <c r="C58" s="6" t="n">
        <v>191000000</v>
      </c>
    </row>
    <row r="59" spans="1:3">
      <c r="A59" s="4" t="s">
        <v>144</v>
      </c>
      <c r="B59" s="6" t="n">
        <v>1265000000</v>
      </c>
      <c r="C59" s="6" t="n">
        <v>399000000</v>
      </c>
    </row>
    <row r="60" spans="1:3">
      <c r="A60" s="4" t="s">
        <v>145</v>
      </c>
      <c r="B60" s="6" t="n">
        <v>1404000000</v>
      </c>
      <c r="C60" s="6" t="n">
        <v>710000000</v>
      </c>
    </row>
    <row r="61" spans="1:3">
      <c r="A61" s="4" t="s">
        <v>146</v>
      </c>
      <c r="B61" s="6" t="n">
        <v>2669000000</v>
      </c>
      <c r="C61" s="6" t="n">
        <v>1109000000</v>
      </c>
    </row>
    <row r="62" spans="1:3">
      <c r="A62" s="3" t="s">
        <v>147</v>
      </c>
    </row>
    <row r="63" spans="1:3">
      <c r="A63" s="4" t="s">
        <v>148</v>
      </c>
      <c r="B63" s="6" t="n">
        <v>766000000</v>
      </c>
      <c r="C63" s="6" t="n">
        <v>590000000</v>
      </c>
    </row>
    <row r="64" spans="1:3">
      <c r="A64" s="4" t="s">
        <v>149</v>
      </c>
      <c r="B64" s="6" t="n">
        <v>-151000000</v>
      </c>
      <c r="C64" s="6" t="n">
        <v>-13000000</v>
      </c>
    </row>
    <row r="65" spans="1:3">
      <c r="A65" s="3" t="s">
        <v>150</v>
      </c>
    </row>
    <row r="66" spans="1:3">
      <c r="A66" s="4" t="s">
        <v>151</v>
      </c>
      <c r="B66" s="6" t="n">
        <v>578000000</v>
      </c>
      <c r="C66" s="6" t="n">
        <v>483000000</v>
      </c>
    </row>
    <row r="67" spans="1:3">
      <c r="A67" s="4" t="s">
        <v>21</v>
      </c>
    </row>
    <row r="68" spans="1:3">
      <c r="A68" s="3" t="s">
        <v>91</v>
      </c>
    </row>
    <row r="69" spans="1:3">
      <c r="A69" s="4" t="s">
        <v>92</v>
      </c>
      <c r="B69" s="6" t="n">
        <v>730000000</v>
      </c>
      <c r="C69" s="6" t="n">
        <v>686000000</v>
      </c>
    </row>
    <row r="70" spans="1:3">
      <c r="A70" s="3" t="s">
        <v>93</v>
      </c>
    </row>
    <row r="71" spans="1:3">
      <c r="A71" s="4" t="s">
        <v>94</v>
      </c>
      <c r="B71" s="6" t="n">
        <v>634000000</v>
      </c>
      <c r="C71" s="6" t="n">
        <v>585000000</v>
      </c>
    </row>
    <row r="72" spans="1:3">
      <c r="A72" s="4" t="s">
        <v>95</v>
      </c>
      <c r="B72" s="6" t="n">
        <v>267000000</v>
      </c>
      <c r="C72" s="6" t="n">
        <v>85000000</v>
      </c>
    </row>
    <row r="73" spans="1:3">
      <c r="A73" s="4" t="s">
        <v>55</v>
      </c>
      <c r="B73" s="6" t="n">
        <v>-23000000</v>
      </c>
      <c r="C73" s="6" t="n">
        <v>-43000000</v>
      </c>
    </row>
    <row r="74" spans="1:3">
      <c r="A74" s="4" t="s">
        <v>102</v>
      </c>
      <c r="B74" s="6" t="n">
        <v>-23000000</v>
      </c>
      <c r="C74" s="6" t="n">
        <v>23000000</v>
      </c>
    </row>
    <row r="75" spans="1:3">
      <c r="A75" s="3" t="s">
        <v>103</v>
      </c>
    </row>
    <row r="76" spans="1:3">
      <c r="A76" s="4" t="s">
        <v>104</v>
      </c>
      <c r="B76" s="6" t="n">
        <v>-4000000</v>
      </c>
      <c r="C76" s="6" t="n">
        <v>-160000000</v>
      </c>
    </row>
    <row r="77" spans="1:3">
      <c r="A77" s="4" t="s">
        <v>105</v>
      </c>
      <c r="B77" s="6" t="n">
        <v>18000000</v>
      </c>
      <c r="C77" s="6" t="n">
        <v>69000000</v>
      </c>
    </row>
    <row r="78" spans="1:3">
      <c r="A78" s="4" t="s">
        <v>107</v>
      </c>
      <c r="B78" s="6" t="n">
        <v>-46000000</v>
      </c>
      <c r="C78" s="6" t="n">
        <v>-10000000</v>
      </c>
    </row>
    <row r="79" spans="1:3">
      <c r="A79" s="4" t="s">
        <v>108</v>
      </c>
      <c r="B79" s="6" t="n">
        <v>-113000000</v>
      </c>
      <c r="C79" s="6" t="n">
        <v>-106000000</v>
      </c>
    </row>
    <row r="80" spans="1:3">
      <c r="A80" s="4" t="s">
        <v>109</v>
      </c>
      <c r="B80" s="6" t="n">
        <v>203000000</v>
      </c>
      <c r="C80" s="6" t="n">
        <v>371000000</v>
      </c>
    </row>
    <row r="81" spans="1:3">
      <c r="A81" s="4" t="s">
        <v>152</v>
      </c>
      <c r="B81" s="6" t="n">
        <v>-104000000</v>
      </c>
      <c r="C81" s="6" t="n">
        <v>81000000</v>
      </c>
    </row>
    <row r="82" spans="1:3">
      <c r="A82" s="4" t="s">
        <v>112</v>
      </c>
      <c r="B82" s="6" t="n">
        <v>-4000000</v>
      </c>
      <c r="C82" s="6" t="n">
        <v>-2000000</v>
      </c>
    </row>
    <row r="83" spans="1:3">
      <c r="A83" s="4" t="s">
        <v>113</v>
      </c>
      <c r="B83" s="6" t="n">
        <v>1535000000</v>
      </c>
      <c r="C83" s="6" t="n">
        <v>1579000000</v>
      </c>
    </row>
    <row r="84" spans="1:3">
      <c r="A84" s="3" t="s">
        <v>114</v>
      </c>
    </row>
    <row r="85" spans="1:3">
      <c r="A85" s="4" t="s">
        <v>116</v>
      </c>
      <c r="B85" s="6" t="n">
        <v>-947000000</v>
      </c>
      <c r="C85" s="6" t="n">
        <v>-938000000</v>
      </c>
    </row>
    <row r="86" spans="1:3">
      <c r="A86" s="4" t="s">
        <v>119</v>
      </c>
      <c r="B86" s="6" t="n">
        <v>-275000000</v>
      </c>
      <c r="C86" s="6" t="n">
        <v>-349000000</v>
      </c>
    </row>
    <row r="87" spans="1:3">
      <c r="A87" s="4" t="s">
        <v>120</v>
      </c>
      <c r="B87" s="6" t="n">
        <v>275000000</v>
      </c>
      <c r="C87" s="6" t="n">
        <v>349000000</v>
      </c>
    </row>
    <row r="88" spans="1:3">
      <c r="A88" s="4" t="s">
        <v>121</v>
      </c>
      <c r="B88" s="6" t="n">
        <v>-70000000</v>
      </c>
      <c r="C88" s="6" t="n">
        <v>-41000000</v>
      </c>
    </row>
    <row r="89" spans="1:3">
      <c r="A89" s="4" t="s">
        <v>122</v>
      </c>
      <c r="B89" s="6" t="n">
        <v>-37000000</v>
      </c>
      <c r="C89" s="6" t="n">
        <v>-48000000</v>
      </c>
    </row>
    <row r="90" spans="1:3">
      <c r="A90" s="4" t="s">
        <v>125</v>
      </c>
      <c r="B90" s="6" t="n">
        <v>-28000000</v>
      </c>
      <c r="C90" s="6" t="n">
        <v>-22000000</v>
      </c>
    </row>
    <row r="91" spans="1:3">
      <c r="A91" s="4" t="s">
        <v>126</v>
      </c>
      <c r="B91" s="6" t="n">
        <v>-1082000000</v>
      </c>
      <c r="C91" s="6" t="n">
        <v>-1049000000</v>
      </c>
    </row>
    <row r="92" spans="1:3">
      <c r="A92" s="3" t="s">
        <v>129</v>
      </c>
    </row>
    <row r="93" spans="1:3">
      <c r="A93" s="4" t="s">
        <v>153</v>
      </c>
      <c r="B93" s="6" t="n">
        <v>400000000</v>
      </c>
      <c r="C93" s="6" t="n">
        <v>975000000</v>
      </c>
    </row>
    <row r="94" spans="1:3">
      <c r="A94" s="4" t="s">
        <v>154</v>
      </c>
      <c r="B94" s="6" t="n">
        <v>253000000</v>
      </c>
      <c r="C94" s="6" t="n">
        <v>13000000</v>
      </c>
    </row>
    <row r="95" spans="1:3">
      <c r="A95" s="4" t="s">
        <v>155</v>
      </c>
      <c r="B95" s="6" t="n">
        <v>0</v>
      </c>
      <c r="C95" s="6" t="n">
        <v>80000000</v>
      </c>
    </row>
    <row r="96" spans="1:3">
      <c r="A96" s="4" t="s">
        <v>156</v>
      </c>
      <c r="B96" s="6" t="n">
        <v>45000000</v>
      </c>
      <c r="C96" s="6" t="n">
        <v>0</v>
      </c>
    </row>
    <row r="97" spans="1:3">
      <c r="A97" s="3" t="s">
        <v>133</v>
      </c>
    </row>
    <row r="98" spans="1:3">
      <c r="A98" s="4" t="s">
        <v>136</v>
      </c>
      <c r="B98" s="6" t="n">
        <v>0</v>
      </c>
      <c r="C98" s="6" t="n">
        <v>-412000000</v>
      </c>
    </row>
    <row r="99" spans="1:3">
      <c r="A99" s="4" t="s">
        <v>155</v>
      </c>
      <c r="B99" s="6" t="n">
        <v>0</v>
      </c>
      <c r="C99" s="6" t="n">
        <v>-134000000</v>
      </c>
    </row>
    <row r="100" spans="1:3">
      <c r="A100" s="4" t="s">
        <v>157</v>
      </c>
      <c r="B100" s="6" t="n">
        <v>-200000000</v>
      </c>
      <c r="C100" s="6" t="n">
        <v>-250000000</v>
      </c>
    </row>
    <row r="101" spans="1:3">
      <c r="A101" s="4" t="s">
        <v>141</v>
      </c>
      <c r="B101" s="6" t="n">
        <v>-574000000</v>
      </c>
      <c r="C101" s="6" t="n">
        <v>-428000000</v>
      </c>
    </row>
    <row r="102" spans="1:3">
      <c r="A102" s="4" t="s">
        <v>142</v>
      </c>
      <c r="B102" s="6" t="n">
        <v>-15000000</v>
      </c>
      <c r="C102" s="6" t="n">
        <v>-38000000</v>
      </c>
    </row>
    <row r="103" spans="1:3">
      <c r="A103" s="4" t="s">
        <v>143</v>
      </c>
      <c r="B103" s="6" t="n">
        <v>-91000000</v>
      </c>
      <c r="C103" s="6" t="n">
        <v>-194000000</v>
      </c>
    </row>
    <row r="104" spans="1:3">
      <c r="A104" s="4" t="s">
        <v>144</v>
      </c>
      <c r="B104" s="6" t="n">
        <v>362000000</v>
      </c>
      <c r="C104" s="6" t="n">
        <v>336000000</v>
      </c>
    </row>
    <row r="105" spans="1:3">
      <c r="A105" s="4" t="s">
        <v>145</v>
      </c>
      <c r="B105" s="6" t="n">
        <v>194000000</v>
      </c>
      <c r="C105" s="6" t="n">
        <v>273000000</v>
      </c>
    </row>
    <row r="106" spans="1:3">
      <c r="A106" s="4" t="s">
        <v>146</v>
      </c>
      <c r="B106" s="6" t="n">
        <v>556000000</v>
      </c>
      <c r="C106" s="6" t="n">
        <v>609000000</v>
      </c>
    </row>
    <row r="107" spans="1:3">
      <c r="A107" s="3" t="s">
        <v>147</v>
      </c>
    </row>
    <row r="108" spans="1:3">
      <c r="A108" s="4" t="s">
        <v>148</v>
      </c>
      <c r="B108" s="6" t="n">
        <v>215000000</v>
      </c>
      <c r="C108" s="6" t="n">
        <v>192000000</v>
      </c>
    </row>
    <row r="109" spans="1:3">
      <c r="A109" s="4" t="s">
        <v>149</v>
      </c>
      <c r="B109" s="6" t="n">
        <v>-70000000</v>
      </c>
      <c r="C109" s="6" t="n">
        <v>47000000</v>
      </c>
    </row>
    <row r="110" spans="1:3">
      <c r="A110" s="3" t="s">
        <v>150</v>
      </c>
    </row>
    <row r="111" spans="1:3">
      <c r="A111" s="4" t="s">
        <v>151</v>
      </c>
      <c r="B111" s="6" t="n">
        <v>84000000</v>
      </c>
      <c r="C111" s="6" t="n">
        <v>88000000</v>
      </c>
    </row>
    <row r="112" spans="1:3">
      <c r="A112" s="4" t="s">
        <v>24</v>
      </c>
    </row>
    <row r="113" spans="1:3">
      <c r="A113" s="3" t="s">
        <v>91</v>
      </c>
    </row>
    <row r="114" spans="1:3">
      <c r="A114" s="4" t="s">
        <v>92</v>
      </c>
      <c r="B114" s="6" t="n">
        <v>1227000000</v>
      </c>
      <c r="C114" s="6" t="n">
        <v>1077000000</v>
      </c>
    </row>
    <row r="115" spans="1:3">
      <c r="A115" s="3" t="s">
        <v>93</v>
      </c>
    </row>
    <row r="116" spans="1:3">
      <c r="A116" s="4" t="s">
        <v>94</v>
      </c>
      <c r="B116" s="6" t="n">
        <v>794000000</v>
      </c>
      <c r="C116" s="6" t="n">
        <v>766000000</v>
      </c>
    </row>
    <row r="117" spans="1:3">
      <c r="A117" s="4" t="s">
        <v>95</v>
      </c>
      <c r="B117" s="6" t="n">
        <v>346000000</v>
      </c>
      <c r="C117" s="6" t="n">
        <v>12000000</v>
      </c>
    </row>
    <row r="118" spans="1:3">
      <c r="A118" s="4" t="s">
        <v>55</v>
      </c>
      <c r="B118" s="6" t="n">
        <v>-36000000</v>
      </c>
      <c r="C118" s="6" t="n">
        <v>-24000000</v>
      </c>
    </row>
    <row r="119" spans="1:3">
      <c r="A119" s="4" t="s">
        <v>158</v>
      </c>
      <c r="B119" s="6" t="n">
        <v>-40000000</v>
      </c>
      <c r="C119" s="6" t="n">
        <v>-45000000</v>
      </c>
    </row>
    <row r="120" spans="1:3">
      <c r="A120" s="4" t="s">
        <v>97</v>
      </c>
      <c r="B120" s="6" t="n">
        <v>-14000000</v>
      </c>
      <c r="C120" s="6" t="n">
        <v>40000000</v>
      </c>
    </row>
    <row r="121" spans="1:3">
      <c r="A121" s="4" t="s">
        <v>98</v>
      </c>
      <c r="B121" s="6" t="n">
        <v>-93000000</v>
      </c>
      <c r="C121" s="6" t="n">
        <v>-18000000</v>
      </c>
    </row>
    <row r="122" spans="1:3">
      <c r="A122" s="4" t="s">
        <v>102</v>
      </c>
      <c r="B122" s="6" t="n">
        <v>4000000</v>
      </c>
      <c r="C122" s="6" t="n">
        <v>48000000</v>
      </c>
    </row>
    <row r="123" spans="1:3">
      <c r="A123" s="3" t="s">
        <v>103</v>
      </c>
    </row>
    <row r="124" spans="1:3">
      <c r="A124" s="4" t="s">
        <v>104</v>
      </c>
      <c r="B124" s="6" t="n">
        <v>-162000000</v>
      </c>
      <c r="C124" s="6" t="n">
        <v>37000000</v>
      </c>
    </row>
    <row r="125" spans="1:3">
      <c r="A125" s="4" t="s">
        <v>105</v>
      </c>
      <c r="B125" s="6" t="n">
        <v>128000000</v>
      </c>
      <c r="C125" s="6" t="n">
        <v>141000000</v>
      </c>
    </row>
    <row r="126" spans="1:3">
      <c r="A126" s="4" t="s">
        <v>159</v>
      </c>
      <c r="B126" s="6" t="n">
        <v>45000000</v>
      </c>
      <c r="C126" s="6" t="n">
        <v>244000000</v>
      </c>
    </row>
    <row r="127" spans="1:3">
      <c r="A127" s="4" t="s">
        <v>107</v>
      </c>
      <c r="B127" s="6" t="n">
        <v>17000000</v>
      </c>
      <c r="C127" s="6" t="n">
        <v>-17000000</v>
      </c>
    </row>
    <row r="128" spans="1:3">
      <c r="A128" s="4" t="s">
        <v>108</v>
      </c>
      <c r="B128" s="6" t="n">
        <v>39000000</v>
      </c>
      <c r="C128" s="6" t="n">
        <v>-118000000</v>
      </c>
    </row>
    <row r="129" spans="1:3">
      <c r="A129" s="4" t="s">
        <v>109</v>
      </c>
      <c r="B129" s="6" t="n">
        <v>-22000000</v>
      </c>
      <c r="C129" s="6" t="n">
        <v>54000000</v>
      </c>
    </row>
    <row r="130" spans="1:3">
      <c r="A130" s="4" t="s">
        <v>110</v>
      </c>
      <c r="B130" s="6" t="n">
        <v>-26000000</v>
      </c>
      <c r="C130" s="6" t="n">
        <v>-34000000</v>
      </c>
    </row>
    <row r="131" spans="1:3">
      <c r="A131" s="4" t="s">
        <v>112</v>
      </c>
      <c r="B131" s="6" t="n">
        <v>53000000</v>
      </c>
      <c r="C131" s="6" t="n">
        <v>-3000000</v>
      </c>
    </row>
    <row r="132" spans="1:3">
      <c r="A132" s="4" t="s">
        <v>113</v>
      </c>
      <c r="B132" s="6" t="n">
        <v>2260000000</v>
      </c>
      <c r="C132" s="6" t="n">
        <v>2160000000</v>
      </c>
    </row>
    <row r="133" spans="1:3">
      <c r="A133" s="3" t="s">
        <v>114</v>
      </c>
    </row>
    <row r="134" spans="1:3">
      <c r="A134" s="4" t="s">
        <v>116</v>
      </c>
      <c r="B134" s="6" t="n">
        <v>-1566000000</v>
      </c>
      <c r="C134" s="6" t="n">
        <v>-1321000000</v>
      </c>
    </row>
    <row r="135" spans="1:3">
      <c r="A135" s="4" t="s">
        <v>119</v>
      </c>
      <c r="B135" s="6" t="n">
        <v>-563000000</v>
      </c>
      <c r="C135" s="6" t="n">
        <v>-815000000</v>
      </c>
    </row>
    <row r="136" spans="1:3">
      <c r="A136" s="4" t="s">
        <v>120</v>
      </c>
      <c r="B136" s="6" t="n">
        <v>558000000</v>
      </c>
      <c r="C136" s="6" t="n">
        <v>810000000</v>
      </c>
    </row>
    <row r="137" spans="1:3">
      <c r="A137" s="4" t="s">
        <v>121</v>
      </c>
      <c r="B137" s="6" t="n">
        <v>-45000000</v>
      </c>
      <c r="C137" s="6" t="n">
        <v>-57000000</v>
      </c>
    </row>
    <row r="138" spans="1:3">
      <c r="A138" s="4" t="s">
        <v>160</v>
      </c>
      <c r="B138" s="6" t="n">
        <v>-139000000</v>
      </c>
      <c r="C138" s="6" t="n">
        <v>44000000</v>
      </c>
    </row>
    <row r="139" spans="1:3">
      <c r="A139" s="4" t="s">
        <v>124</v>
      </c>
      <c r="B139" s="6" t="n">
        <v>-27000000</v>
      </c>
      <c r="C139" s="6" t="n">
        <v>-60000000</v>
      </c>
    </row>
    <row r="140" spans="1:3">
      <c r="A140" s="4" t="s">
        <v>125</v>
      </c>
      <c r="B140" s="6" t="n">
        <v>24000000</v>
      </c>
      <c r="C140" s="6" t="n">
        <v>11000000</v>
      </c>
    </row>
    <row r="141" spans="1:3">
      <c r="A141" s="4" t="s">
        <v>126</v>
      </c>
      <c r="B141" s="6" t="n">
        <v>-1758000000</v>
      </c>
      <c r="C141" s="6" t="n">
        <v>-1388000000</v>
      </c>
    </row>
    <row r="142" spans="1:3">
      <c r="A142" s="3" t="s">
        <v>127</v>
      </c>
    </row>
    <row r="143" spans="1:3">
      <c r="A143" s="4" t="s">
        <v>128</v>
      </c>
      <c r="B143" s="6" t="n">
        <v>-63000000</v>
      </c>
      <c r="C143" s="6" t="n">
        <v>-26000000</v>
      </c>
    </row>
    <row r="144" spans="1:3">
      <c r="A144" s="3" t="s">
        <v>129</v>
      </c>
    </row>
    <row r="145" spans="1:3">
      <c r="A145" s="4" t="s">
        <v>153</v>
      </c>
      <c r="B145" s="6" t="n">
        <v>650000000</v>
      </c>
      <c r="C145" s="6" t="n">
        <v>0</v>
      </c>
    </row>
    <row r="146" spans="1:3">
      <c r="A146" s="4" t="s">
        <v>161</v>
      </c>
      <c r="B146" s="6" t="n">
        <v>300000000</v>
      </c>
      <c r="C146" s="6" t="n">
        <v>600000000</v>
      </c>
    </row>
    <row r="147" spans="1:3">
      <c r="A147" s="4" t="s">
        <v>154</v>
      </c>
      <c r="B147" s="6" t="n">
        <v>294000000</v>
      </c>
      <c r="C147" s="6" t="n">
        <v>41000000</v>
      </c>
    </row>
    <row r="148" spans="1:3">
      <c r="A148" s="4" t="s">
        <v>155</v>
      </c>
      <c r="B148" s="6" t="n">
        <v>0</v>
      </c>
      <c r="C148" s="6" t="n">
        <v>274000000</v>
      </c>
    </row>
    <row r="149" spans="1:3">
      <c r="A149" s="4" t="s">
        <v>132</v>
      </c>
      <c r="B149" s="6" t="n">
        <v>0</v>
      </c>
      <c r="C149" s="6" t="n">
        <v>250000000</v>
      </c>
    </row>
    <row r="150" spans="1:3">
      <c r="A150" s="3" t="s">
        <v>133</v>
      </c>
    </row>
    <row r="151" spans="1:3">
      <c r="A151" s="4" t="s">
        <v>155</v>
      </c>
      <c r="B151" s="6" t="n">
        <v>-4000000</v>
      </c>
      <c r="C151" s="6" t="n">
        <v>-268000000</v>
      </c>
    </row>
    <row r="152" spans="1:3">
      <c r="A152" s="4" t="s">
        <v>157</v>
      </c>
      <c r="B152" s="6" t="n">
        <v>-700000000</v>
      </c>
      <c r="C152" s="6" t="n">
        <v>-525000000</v>
      </c>
    </row>
    <row r="153" spans="1:3">
      <c r="A153" s="4" t="s">
        <v>132</v>
      </c>
      <c r="B153" s="6" t="n">
        <v>0</v>
      </c>
      <c r="C153" s="6" t="n">
        <v>-250000000</v>
      </c>
    </row>
    <row r="154" spans="1:3">
      <c r="A154" s="4" t="s">
        <v>141</v>
      </c>
      <c r="B154" s="6" t="n">
        <v>-979000000</v>
      </c>
      <c r="C154" s="6" t="n">
        <v>-776000000</v>
      </c>
    </row>
    <row r="155" spans="1:3">
      <c r="A155" s="4" t="s">
        <v>142</v>
      </c>
      <c r="B155" s="6" t="n">
        <v>-20000000</v>
      </c>
      <c r="C155" s="6" t="n">
        <v>-31000000</v>
      </c>
    </row>
    <row r="156" spans="1:3">
      <c r="A156" s="4" t="s">
        <v>143</v>
      </c>
      <c r="B156" s="6" t="n">
        <v>-522000000</v>
      </c>
      <c r="C156" s="6" t="n">
        <v>-711000000</v>
      </c>
    </row>
    <row r="157" spans="1:3">
      <c r="A157" s="4" t="s">
        <v>144</v>
      </c>
      <c r="B157" s="6" t="n">
        <v>-20000000</v>
      </c>
      <c r="C157" s="6" t="n">
        <v>61000000</v>
      </c>
    </row>
    <row r="158" spans="1:3">
      <c r="A158" s="4" t="s">
        <v>145</v>
      </c>
      <c r="B158" s="6" t="n">
        <v>67000000</v>
      </c>
      <c r="C158" s="6" t="n">
        <v>24000000</v>
      </c>
    </row>
    <row r="159" spans="1:3">
      <c r="A159" s="4" t="s">
        <v>146</v>
      </c>
      <c r="B159" s="6" t="n">
        <v>47000000</v>
      </c>
      <c r="C159" s="6" t="n">
        <v>85000000</v>
      </c>
    </row>
    <row r="160" spans="1:3">
      <c r="A160" s="3" t="s">
        <v>147</v>
      </c>
    </row>
    <row r="161" spans="1:3">
      <c r="A161" s="4" t="s">
        <v>148</v>
      </c>
      <c r="B161" s="6" t="n">
        <v>277000000</v>
      </c>
      <c r="C161" s="6" t="n">
        <v>251000000</v>
      </c>
    </row>
    <row r="162" spans="1:3">
      <c r="A162" s="4" t="s">
        <v>149</v>
      </c>
      <c r="B162" s="6" t="n">
        <v>188000000</v>
      </c>
      <c r="C162" s="6" t="n">
        <v>311000000</v>
      </c>
    </row>
    <row r="163" spans="1:3">
      <c r="A163" s="3" t="s">
        <v>150</v>
      </c>
    </row>
    <row r="164" spans="1:3">
      <c r="A164" s="4" t="s">
        <v>151</v>
      </c>
      <c r="B164" s="6" t="n">
        <v>226000000</v>
      </c>
      <c r="C164" s="6" t="n">
        <v>192000000</v>
      </c>
    </row>
    <row r="165" spans="1:3">
      <c r="A165" s="4" t="s">
        <v>26</v>
      </c>
    </row>
    <row r="166" spans="1:3">
      <c r="A166" s="3" t="s">
        <v>91</v>
      </c>
    </row>
    <row r="167" spans="1:3">
      <c r="A167" s="4" t="s">
        <v>92</v>
      </c>
      <c r="B167" s="6" t="n">
        <v>115000000</v>
      </c>
      <c r="C167" s="6" t="n">
        <v>127000000</v>
      </c>
    </row>
    <row r="168" spans="1:3">
      <c r="A168" s="3" t="s">
        <v>93</v>
      </c>
    </row>
    <row r="169" spans="1:3">
      <c r="A169" s="4" t="s">
        <v>94</v>
      </c>
      <c r="B169" s="6" t="n">
        <v>134000000</v>
      </c>
      <c r="C169" s="6" t="n">
        <v>105000000</v>
      </c>
    </row>
    <row r="170" spans="1:3">
      <c r="A170" s="4" t="s">
        <v>95</v>
      </c>
      <c r="B170" s="6" t="n">
        <v>15000000</v>
      </c>
      <c r="C170" s="6" t="n">
        <v>58000000</v>
      </c>
    </row>
    <row r="171" spans="1:3">
      <c r="A171" s="4" t="s">
        <v>102</v>
      </c>
      <c r="B171" s="6" t="n">
        <v>-4000000</v>
      </c>
      <c r="C171" s="6" t="n">
        <v>5000000</v>
      </c>
    </row>
    <row r="172" spans="1:3">
      <c r="A172" s="3" t="s">
        <v>103</v>
      </c>
    </row>
    <row r="173" spans="1:3">
      <c r="A173" s="4" t="s">
        <v>104</v>
      </c>
      <c r="B173" s="6" t="n">
        <v>-9000000</v>
      </c>
      <c r="C173" s="6" t="n">
        <v>18000000</v>
      </c>
    </row>
    <row r="174" spans="1:3">
      <c r="A174" s="4" t="s">
        <v>105</v>
      </c>
      <c r="B174" s="6" t="n">
        <v>49000000</v>
      </c>
      <c r="C174" s="6" t="n">
        <v>18000000</v>
      </c>
    </row>
    <row r="175" spans="1:3">
      <c r="A175" s="4" t="s">
        <v>107</v>
      </c>
      <c r="B175" s="6" t="n">
        <v>3000000</v>
      </c>
      <c r="C175" s="6" t="n">
        <v>32000000</v>
      </c>
    </row>
    <row r="176" spans="1:3">
      <c r="A176" s="4" t="s">
        <v>109</v>
      </c>
      <c r="B176" s="6" t="n">
        <v>40000000</v>
      </c>
      <c r="C176" s="6" t="n">
        <v>46000000</v>
      </c>
    </row>
    <row r="177" spans="1:3">
      <c r="A177" s="4" t="s">
        <v>112</v>
      </c>
      <c r="B177" s="6" t="n">
        <v>30000000</v>
      </c>
      <c r="C177" s="6" t="n">
        <v>2000000</v>
      </c>
    </row>
    <row r="178" spans="1:3">
      <c r="A178" s="4" t="s">
        <v>113</v>
      </c>
      <c r="B178" s="6" t="n">
        <v>373000000</v>
      </c>
      <c r="C178" s="6" t="n">
        <v>411000000</v>
      </c>
    </row>
    <row r="179" spans="1:3">
      <c r="A179" s="3" t="s">
        <v>114</v>
      </c>
    </row>
    <row r="180" spans="1:3">
      <c r="A180" s="4" t="s">
        <v>116</v>
      </c>
      <c r="B180" s="6" t="n">
        <v>-106000000</v>
      </c>
      <c r="C180" s="6" t="n">
        <v>-189000000</v>
      </c>
    </row>
    <row r="181" spans="1:3">
      <c r="A181" s="4" t="s">
        <v>121</v>
      </c>
      <c r="B181" s="6" t="n">
        <v>-8000000</v>
      </c>
      <c r="C181" s="6" t="n">
        <v>-9000000</v>
      </c>
    </row>
    <row r="182" spans="1:3">
      <c r="A182" s="4" t="s">
        <v>122</v>
      </c>
      <c r="B182" s="6" t="n">
        <v>-7000000</v>
      </c>
      <c r="C182" s="6" t="n">
        <v>-29000000</v>
      </c>
    </row>
    <row r="183" spans="1:3">
      <c r="A183" s="4" t="s">
        <v>125</v>
      </c>
      <c r="B183" s="6" t="n">
        <v>-6000000</v>
      </c>
      <c r="C183" s="6" t="n">
        <v>-6000000</v>
      </c>
    </row>
    <row r="184" spans="1:3">
      <c r="A184" s="4" t="s">
        <v>126</v>
      </c>
      <c r="B184" s="6" t="n">
        <v>-127000000</v>
      </c>
      <c r="C184" s="6" t="n">
        <v>-233000000</v>
      </c>
    </row>
    <row r="185" spans="1:3">
      <c r="A185" s="3" t="s">
        <v>127</v>
      </c>
    </row>
    <row r="186" spans="1:3">
      <c r="A186" s="4" t="s">
        <v>128</v>
      </c>
      <c r="B186" s="6" t="n">
        <v>-42000000</v>
      </c>
      <c r="C186" s="6" t="n">
        <v>-34000000</v>
      </c>
    </row>
    <row r="187" spans="1:3">
      <c r="A187" s="3" t="s">
        <v>129</v>
      </c>
    </row>
    <row r="188" spans="1:3">
      <c r="A188" s="4" t="s">
        <v>155</v>
      </c>
      <c r="B188" s="6" t="n">
        <v>0</v>
      </c>
      <c r="C188" s="6" t="n">
        <v>13000000</v>
      </c>
    </row>
    <row r="189" spans="1:3">
      <c r="A189" s="4" t="s">
        <v>131</v>
      </c>
      <c r="B189" s="6" t="n">
        <v>0</v>
      </c>
      <c r="C189" s="6" t="n">
        <v>20000000</v>
      </c>
    </row>
    <row r="190" spans="1:3">
      <c r="A190" s="3" t="s">
        <v>133</v>
      </c>
    </row>
    <row r="191" spans="1:3">
      <c r="A191" s="4" t="s">
        <v>155</v>
      </c>
      <c r="B191" s="6" t="n">
        <v>0</v>
      </c>
      <c r="C191" s="6" t="n">
        <v>-13000000</v>
      </c>
    </row>
    <row r="192" spans="1:3">
      <c r="A192" s="4" t="s">
        <v>157</v>
      </c>
      <c r="B192" s="6" t="n">
        <v>-125000000</v>
      </c>
      <c r="C192" s="6" t="n">
        <v>-60000000</v>
      </c>
    </row>
    <row r="193" spans="1:3">
      <c r="A193" s="4" t="s">
        <v>141</v>
      </c>
      <c r="B193" s="6" t="n">
        <v>-90000000</v>
      </c>
      <c r="C193" s="6" t="n">
        <v>-98000000</v>
      </c>
    </row>
    <row r="194" spans="1:3">
      <c r="A194" s="4" t="s">
        <v>142</v>
      </c>
      <c r="B194" s="6" t="n">
        <v>6000000</v>
      </c>
      <c r="C194" s="6" t="n">
        <v>-4000000</v>
      </c>
    </row>
    <row r="195" spans="1:3">
      <c r="A195" s="4" t="s">
        <v>143</v>
      </c>
      <c r="B195" s="6" t="n">
        <v>-251000000</v>
      </c>
      <c r="C195" s="6" t="n">
        <v>-176000000</v>
      </c>
    </row>
    <row r="196" spans="1:3">
      <c r="A196" s="4" t="s">
        <v>144</v>
      </c>
      <c r="B196" s="6" t="n">
        <v>-5000000</v>
      </c>
      <c r="C196" s="6" t="n">
        <v>2000000</v>
      </c>
    </row>
    <row r="197" spans="1:3">
      <c r="A197" s="4" t="s">
        <v>145</v>
      </c>
      <c r="B197" s="6" t="n">
        <v>74000000</v>
      </c>
      <c r="C197" s="6" t="n">
        <v>39000000</v>
      </c>
    </row>
    <row r="198" spans="1:3">
      <c r="A198" s="4" t="s">
        <v>146</v>
      </c>
      <c r="B198" s="6" t="n">
        <v>69000000</v>
      </c>
      <c r="C198" s="6" t="n">
        <v>41000000</v>
      </c>
    </row>
    <row r="199" spans="1:3">
      <c r="A199" s="3" t="s">
        <v>147</v>
      </c>
    </row>
    <row r="200" spans="1:3">
      <c r="A200" s="4" t="s">
        <v>148</v>
      </c>
      <c r="B200" s="6" t="n">
        <v>29000000</v>
      </c>
      <c r="C200" s="6" t="n">
        <v>27000000</v>
      </c>
    </row>
    <row r="201" spans="1:3">
      <c r="A201" s="4" t="s">
        <v>149</v>
      </c>
      <c r="B201" s="6" t="n">
        <v>14000000</v>
      </c>
      <c r="C201" s="6" t="n">
        <v>-37000000</v>
      </c>
    </row>
    <row r="202" spans="1:3">
      <c r="A202" s="3" t="s">
        <v>150</v>
      </c>
    </row>
    <row r="203" spans="1:3">
      <c r="A203" s="4" t="s">
        <v>151</v>
      </c>
      <c r="B203" s="6" t="n">
        <v>13000000</v>
      </c>
      <c r="C203" s="6" t="n">
        <v>17000000</v>
      </c>
    </row>
    <row r="204" spans="1:3">
      <c r="A204" s="4" t="s">
        <v>28</v>
      </c>
    </row>
    <row r="205" spans="1:3">
      <c r="A205" s="3" t="s">
        <v>91</v>
      </c>
    </row>
    <row r="206" spans="1:3">
      <c r="A206" s="4" t="s">
        <v>92</v>
      </c>
      <c r="B206" s="6" t="n">
        <v>40000000</v>
      </c>
      <c r="C206" s="6" t="n">
        <v>63000000</v>
      </c>
    </row>
    <row r="207" spans="1:3">
      <c r="A207" s="3" t="s">
        <v>93</v>
      </c>
    </row>
    <row r="208" spans="1:3">
      <c r="A208" s="4" t="s">
        <v>94</v>
      </c>
      <c r="B208" s="6" t="n">
        <v>115000000</v>
      </c>
      <c r="C208" s="6" t="n">
        <v>94000000</v>
      </c>
    </row>
    <row r="209" spans="1:3">
      <c r="A209" s="4" t="s">
        <v>95</v>
      </c>
      <c r="B209" s="6" t="n">
        <v>34000000</v>
      </c>
      <c r="C209" s="6" t="n">
        <v>518000000</v>
      </c>
    </row>
    <row r="210" spans="1:3">
      <c r="A210" s="4" t="s">
        <v>96</v>
      </c>
      <c r="B210" s="6" t="n">
        <v>0</v>
      </c>
      <c r="C210" s="6" t="n">
        <v>25000000</v>
      </c>
    </row>
    <row r="211" spans="1:3">
      <c r="A211" s="4" t="s">
        <v>55</v>
      </c>
      <c r="B211" s="6" t="n">
        <v>-90000000</v>
      </c>
      <c r="C211" s="6" t="n">
        <v>-82000000</v>
      </c>
    </row>
    <row r="212" spans="1:3">
      <c r="A212" s="4" t="s">
        <v>162</v>
      </c>
      <c r="B212" s="6" t="n">
        <v>-13000000</v>
      </c>
      <c r="C212" s="6" t="n">
        <v>-56000000</v>
      </c>
    </row>
    <row r="213" spans="1:3">
      <c r="A213" s="4" t="s">
        <v>51</v>
      </c>
      <c r="B213" s="6" t="n">
        <v>222000000</v>
      </c>
      <c r="C213" s="6" t="n">
        <v>182000000</v>
      </c>
    </row>
    <row r="214" spans="1:3">
      <c r="A214" s="4" t="s">
        <v>101</v>
      </c>
      <c r="B214" s="6" t="n">
        <v>0</v>
      </c>
      <c r="C214" s="6" t="n">
        <v>-544000000</v>
      </c>
    </row>
    <row r="215" spans="1:3">
      <c r="A215" s="4" t="s">
        <v>102</v>
      </c>
      <c r="B215" s="6" t="n">
        <v>12000000</v>
      </c>
      <c r="C215" s="6" t="n">
        <v>7000000</v>
      </c>
    </row>
    <row r="216" spans="1:3">
      <c r="A216" s="3" t="s">
        <v>103</v>
      </c>
    </row>
    <row r="217" spans="1:3">
      <c r="A217" s="4" t="s">
        <v>159</v>
      </c>
      <c r="B217" s="6" t="n">
        <v>38000000</v>
      </c>
      <c r="C217" s="6" t="n">
        <v>-1000000</v>
      </c>
    </row>
    <row r="218" spans="1:3">
      <c r="A218" s="4" t="s">
        <v>107</v>
      </c>
      <c r="B218" s="6" t="n">
        <v>7000000</v>
      </c>
      <c r="C218" s="6" t="n">
        <v>4000000</v>
      </c>
    </row>
    <row r="219" spans="1:3">
      <c r="A219" s="4" t="s">
        <v>108</v>
      </c>
      <c r="B219" s="6" t="n">
        <v>5000000</v>
      </c>
      <c r="C219" s="6" t="n">
        <v>-32000000</v>
      </c>
    </row>
    <row r="220" spans="1:3">
      <c r="A220" s="4" t="s">
        <v>109</v>
      </c>
      <c r="B220" s="6" t="n">
        <v>95000000</v>
      </c>
      <c r="C220" s="6" t="n">
        <v>24000000</v>
      </c>
    </row>
    <row r="221" spans="1:3">
      <c r="A221" s="4" t="s">
        <v>163</v>
      </c>
      <c r="B221" s="6" t="n">
        <v>-20000000</v>
      </c>
      <c r="C221" s="6" t="n">
        <v>59000000</v>
      </c>
    </row>
    <row r="222" spans="1:3">
      <c r="A222" s="4" t="s">
        <v>111</v>
      </c>
      <c r="B222" s="6" t="n">
        <v>0</v>
      </c>
      <c r="C222" s="6" t="n">
        <v>99000000</v>
      </c>
    </row>
    <row r="223" spans="1:3">
      <c r="A223" s="4" t="s">
        <v>164</v>
      </c>
      <c r="B223" s="6" t="n">
        <v>-73000000</v>
      </c>
      <c r="C223" s="6" t="n">
        <v>0</v>
      </c>
    </row>
    <row r="224" spans="1:3">
      <c r="A224" s="4" t="s">
        <v>112</v>
      </c>
      <c r="B224" s="6" t="n">
        <v>0</v>
      </c>
      <c r="C224" s="6" t="n">
        <v>-11000000</v>
      </c>
    </row>
    <row r="225" spans="1:3">
      <c r="A225" s="4" t="s">
        <v>113</v>
      </c>
      <c r="B225" s="6" t="n">
        <v>372000000</v>
      </c>
      <c r="C225" s="6" t="n">
        <v>349000000</v>
      </c>
    </row>
    <row r="226" spans="1:3">
      <c r="A226" s="3" t="s">
        <v>114</v>
      </c>
    </row>
    <row r="227" spans="1:3">
      <c r="A227" s="4" t="s">
        <v>116</v>
      </c>
      <c r="B227" s="6" t="n">
        <v>-592000000</v>
      </c>
      <c r="C227" s="6" t="n">
        <v>-626000000</v>
      </c>
    </row>
    <row r="228" spans="1:3">
      <c r="A228" s="4" t="s">
        <v>122</v>
      </c>
      <c r="B228" s="6" t="n">
        <v>-25000000</v>
      </c>
      <c r="C228" s="6" t="n">
        <v>-31000000</v>
      </c>
    </row>
    <row r="229" spans="1:3">
      <c r="A229" s="4" t="s">
        <v>165</v>
      </c>
      <c r="B229" s="6" t="n">
        <v>137000000</v>
      </c>
      <c r="C229" s="6" t="n">
        <v>0</v>
      </c>
    </row>
    <row r="230" spans="1:3">
      <c r="A230" s="4" t="s">
        <v>125</v>
      </c>
      <c r="B230" s="6" t="n">
        <v>-29000000</v>
      </c>
      <c r="C230" s="6" t="n">
        <v>-29000000</v>
      </c>
    </row>
    <row r="231" spans="1:3">
      <c r="A231" s="4" t="s">
        <v>126</v>
      </c>
      <c r="B231" s="6" t="n">
        <v>-509000000</v>
      </c>
      <c r="C231" s="6" t="n">
        <v>-686000000</v>
      </c>
    </row>
    <row r="232" spans="1:3">
      <c r="A232" s="3" t="s">
        <v>127</v>
      </c>
    </row>
    <row r="233" spans="1:3">
      <c r="A233" s="4" t="s">
        <v>128</v>
      </c>
      <c r="B233" s="6" t="n">
        <v>0</v>
      </c>
      <c r="C233" s="6" t="n">
        <v>475000000</v>
      </c>
    </row>
    <row r="234" spans="1:3">
      <c r="A234" s="3" t="s">
        <v>129</v>
      </c>
    </row>
    <row r="235" spans="1:3">
      <c r="A235" s="4" t="s">
        <v>154</v>
      </c>
      <c r="B235" s="6" t="n">
        <v>227000000</v>
      </c>
      <c r="C235" s="6" t="n">
        <v>153000000</v>
      </c>
    </row>
    <row r="236" spans="1:3">
      <c r="A236" s="4" t="s">
        <v>132</v>
      </c>
      <c r="B236" s="6" t="n">
        <v>0</v>
      </c>
      <c r="C236" s="6" t="n">
        <v>30000000</v>
      </c>
    </row>
    <row r="237" spans="1:3">
      <c r="A237" s="4" t="s">
        <v>166</v>
      </c>
      <c r="B237" s="6" t="n">
        <v>200000000</v>
      </c>
      <c r="C237" s="6" t="n">
        <v>0</v>
      </c>
    </row>
    <row r="238" spans="1:3">
      <c r="A238" s="4" t="s">
        <v>156</v>
      </c>
      <c r="B238" s="6" t="n">
        <v>900000000</v>
      </c>
      <c r="C238" s="6" t="n">
        <v>0</v>
      </c>
    </row>
    <row r="239" spans="1:3">
      <c r="A239" s="3" t="s">
        <v>133</v>
      </c>
    </row>
    <row r="240" spans="1:3">
      <c r="A240" s="4" t="s">
        <v>132</v>
      </c>
      <c r="B240" s="6" t="n">
        <v>-475000000</v>
      </c>
      <c r="C240" s="6" t="n">
        <v>-5000000</v>
      </c>
    </row>
    <row r="241" spans="1:3">
      <c r="A241" s="4" t="s">
        <v>167</v>
      </c>
      <c r="B241" s="6" t="n">
        <v>-225000000</v>
      </c>
      <c r="C241" s="6" t="n">
        <v>0</v>
      </c>
    </row>
    <row r="242" spans="1:3">
      <c r="A242" s="4" t="s">
        <v>156</v>
      </c>
      <c r="B242" s="6" t="n">
        <v>-425000000</v>
      </c>
      <c r="C242" s="6" t="n">
        <v>-350000000</v>
      </c>
    </row>
    <row r="243" spans="1:3">
      <c r="A243" s="4" t="s">
        <v>142</v>
      </c>
      <c r="B243" s="6" t="n">
        <v>-4000000</v>
      </c>
      <c r="C243" s="6" t="n">
        <v>-3000000</v>
      </c>
    </row>
    <row r="244" spans="1:3">
      <c r="A244" s="4" t="s">
        <v>143</v>
      </c>
      <c r="B244" s="6" t="n">
        <v>198000000</v>
      </c>
      <c r="C244" s="6" t="n">
        <v>300000000</v>
      </c>
    </row>
    <row r="245" spans="1:3">
      <c r="A245" s="4" t="s">
        <v>144</v>
      </c>
      <c r="B245" s="6" t="n">
        <v>61000000</v>
      </c>
      <c r="C245" s="6" t="n">
        <v>-37000000</v>
      </c>
    </row>
    <row r="246" spans="1:3">
      <c r="A246" s="4" t="s">
        <v>145</v>
      </c>
      <c r="B246" s="6" t="n">
        <v>98000000</v>
      </c>
      <c r="C246" s="6" t="n">
        <v>133000000</v>
      </c>
    </row>
    <row r="247" spans="1:3">
      <c r="A247" s="4" t="s">
        <v>146</v>
      </c>
      <c r="B247" s="6" t="n">
        <v>159000000</v>
      </c>
      <c r="C247" s="6" t="n">
        <v>96000000</v>
      </c>
    </row>
    <row r="248" spans="1:3">
      <c r="A248" s="3" t="s">
        <v>147</v>
      </c>
    </row>
    <row r="249" spans="1:3">
      <c r="A249" s="4" t="s">
        <v>148</v>
      </c>
      <c r="B249" s="6" t="n">
        <v>36000000</v>
      </c>
      <c r="C249" s="6" t="n">
        <v>6000000</v>
      </c>
    </row>
    <row r="250" spans="1:3">
      <c r="A250" s="4" t="s">
        <v>149</v>
      </c>
      <c r="B250" s="6" t="n">
        <v>-231000000</v>
      </c>
      <c r="C250" s="6" t="n">
        <v>-55000000</v>
      </c>
    </row>
    <row r="251" spans="1:3">
      <c r="A251" s="3" t="s">
        <v>150</v>
      </c>
    </row>
    <row r="252" spans="1:3">
      <c r="A252" s="4" t="s">
        <v>151</v>
      </c>
      <c r="B252" s="6" t="n">
        <v>80000000</v>
      </c>
      <c r="C252" s="6" t="n">
        <v>83000000</v>
      </c>
    </row>
    <row r="253" spans="1:3">
      <c r="A253" s="4" t="s">
        <v>168</v>
      </c>
      <c r="B253" s="6" t="n">
        <v>0</v>
      </c>
      <c r="C253" s="6" t="n">
        <v>301000000</v>
      </c>
    </row>
    <row r="254" spans="1:3">
      <c r="A254" s="4" t="s">
        <v>30</v>
      </c>
    </row>
    <row r="255" spans="1:3">
      <c r="A255" s="3" t="s">
        <v>91</v>
      </c>
    </row>
    <row r="256" spans="1:3">
      <c r="A256" s="4" t="s">
        <v>92</v>
      </c>
      <c r="B256" s="6" t="n">
        <v>354000000</v>
      </c>
      <c r="C256" s="6" t="n">
        <v>196000000</v>
      </c>
    </row>
    <row r="257" spans="1:3">
      <c r="A257" s="3" t="s">
        <v>93</v>
      </c>
    </row>
    <row r="258" spans="1:3">
      <c r="A258" s="4" t="s">
        <v>94</v>
      </c>
      <c r="B258" s="6" t="n">
        <v>262000000</v>
      </c>
      <c r="C258" s="6" t="n">
        <v>187000000</v>
      </c>
    </row>
    <row r="259" spans="1:3">
      <c r="A259" s="4" t="s">
        <v>95</v>
      </c>
      <c r="B259" s="6" t="n">
        <v>-668000000</v>
      </c>
      <c r="C259" s="6" t="n">
        <v>222000000</v>
      </c>
    </row>
    <row r="260" spans="1:3">
      <c r="A260" s="4" t="s">
        <v>96</v>
      </c>
      <c r="B260" s="6" t="n">
        <v>0</v>
      </c>
      <c r="C260" s="6" t="n">
        <v>294000000</v>
      </c>
    </row>
    <row r="261" spans="1:3">
      <c r="A261" s="4" t="s">
        <v>169</v>
      </c>
      <c r="B261" s="6" t="n">
        <v>-25000000</v>
      </c>
      <c r="C261" s="6" t="n">
        <v>-14000000</v>
      </c>
    </row>
    <row r="262" spans="1:3">
      <c r="A262" s="4" t="s">
        <v>170</v>
      </c>
      <c r="B262" s="6" t="n">
        <v>9000000</v>
      </c>
      <c r="C262" s="6" t="n">
        <v>15000000</v>
      </c>
    </row>
    <row r="263" spans="1:3">
      <c r="A263" s="4" t="s">
        <v>171</v>
      </c>
      <c r="B263" s="6" t="n">
        <v>-80000000</v>
      </c>
      <c r="C263" s="6" t="n">
        <v>0</v>
      </c>
    </row>
    <row r="264" spans="1:3">
      <c r="A264" s="4" t="s">
        <v>172</v>
      </c>
      <c r="B264" s="6" t="n">
        <v>0</v>
      </c>
      <c r="C264" s="6" t="n">
        <v>100000000</v>
      </c>
    </row>
    <row r="265" spans="1:3">
      <c r="A265" s="4" t="s">
        <v>102</v>
      </c>
      <c r="B265" s="6" t="n">
        <v>10000000</v>
      </c>
      <c r="C265" s="6" t="n">
        <v>10000000</v>
      </c>
    </row>
    <row r="266" spans="1:3">
      <c r="A266" s="3" t="s">
        <v>103</v>
      </c>
    </row>
    <row r="267" spans="1:3">
      <c r="A267" s="4" t="s">
        <v>104</v>
      </c>
      <c r="B267" s="6" t="n">
        <v>-82000000</v>
      </c>
      <c r="C267" s="6" t="n">
        <v>-28000000</v>
      </c>
    </row>
    <row r="268" spans="1:3">
      <c r="A268" s="4" t="s">
        <v>159</v>
      </c>
      <c r="B268" s="6" t="n">
        <v>-16000000</v>
      </c>
      <c r="C268" s="6" t="n">
        <v>-116000000</v>
      </c>
    </row>
    <row r="269" spans="1:3">
      <c r="A269" s="4" t="s">
        <v>107</v>
      </c>
      <c r="B269" s="6" t="n">
        <v>1000000</v>
      </c>
      <c r="C269" s="6" t="n">
        <v>1000000</v>
      </c>
    </row>
    <row r="270" spans="1:3">
      <c r="A270" s="4" t="s">
        <v>108</v>
      </c>
      <c r="B270" s="6" t="n">
        <v>7000000</v>
      </c>
      <c r="C270" s="6" t="n">
        <v>1000000</v>
      </c>
    </row>
    <row r="271" spans="1:3">
      <c r="A271" s="4" t="s">
        <v>109</v>
      </c>
      <c r="B271" s="6" t="n">
        <v>483000000</v>
      </c>
      <c r="C271" s="6" t="n">
        <v>-247000000</v>
      </c>
    </row>
    <row r="272" spans="1:3">
      <c r="A272" s="4" t="s">
        <v>112</v>
      </c>
      <c r="B272" s="6" t="n">
        <v>14000000</v>
      </c>
      <c r="C272" s="6" t="n">
        <v>-12000000</v>
      </c>
    </row>
    <row r="273" spans="1:3">
      <c r="A273" s="4" t="s">
        <v>113</v>
      </c>
      <c r="B273" s="6" t="n">
        <v>269000000</v>
      </c>
      <c r="C273" s="6" t="n">
        <v>609000000</v>
      </c>
    </row>
    <row r="274" spans="1:3">
      <c r="A274" s="3" t="s">
        <v>114</v>
      </c>
    </row>
    <row r="275" spans="1:3">
      <c r="A275" s="4" t="s">
        <v>115</v>
      </c>
      <c r="B275" s="6" t="n">
        <v>-1134000000</v>
      </c>
      <c r="C275" s="6" t="n">
        <v>-1128000000</v>
      </c>
    </row>
    <row r="276" spans="1:3">
      <c r="A276" s="4" t="s">
        <v>116</v>
      </c>
      <c r="B276" s="6" t="n">
        <v>-1702000000</v>
      </c>
      <c r="C276" s="6" t="n">
        <v>-348000000</v>
      </c>
    </row>
    <row r="277" spans="1:3">
      <c r="A277" s="4" t="s">
        <v>117</v>
      </c>
      <c r="B277" s="6" t="n">
        <v>-750000000</v>
      </c>
      <c r="C277" s="6" t="n">
        <v>0</v>
      </c>
    </row>
    <row r="278" spans="1:3">
      <c r="A278" s="4" t="s">
        <v>118</v>
      </c>
      <c r="B278" s="6" t="n">
        <v>746000000</v>
      </c>
      <c r="C278" s="6" t="n">
        <v>0</v>
      </c>
    </row>
    <row r="279" spans="1:3">
      <c r="A279" s="4" t="s">
        <v>122</v>
      </c>
      <c r="B279" s="6" t="n">
        <v>-69000000</v>
      </c>
      <c r="C279" s="6" t="n">
        <v>88000000</v>
      </c>
    </row>
    <row r="280" spans="1:3">
      <c r="A280" s="4" t="s">
        <v>173</v>
      </c>
      <c r="B280" s="6" t="n">
        <v>-58000000</v>
      </c>
      <c r="C280" s="6" t="n">
        <v>-65000000</v>
      </c>
    </row>
    <row r="281" spans="1:3">
      <c r="A281" s="4" t="s">
        <v>125</v>
      </c>
      <c r="B281" s="6" t="n">
        <v>-41000000</v>
      </c>
      <c r="C281" s="6" t="n">
        <v>-1000000</v>
      </c>
    </row>
    <row r="282" spans="1:3">
      <c r="A282" s="4" t="s">
        <v>126</v>
      </c>
      <c r="B282" s="6" t="n">
        <v>-3008000000</v>
      </c>
      <c r="C282" s="6" t="n">
        <v>-1454000000</v>
      </c>
    </row>
    <row r="283" spans="1:3">
      <c r="A283" s="3" t="s">
        <v>127</v>
      </c>
    </row>
    <row r="284" spans="1:3">
      <c r="A284" s="4" t="s">
        <v>128</v>
      </c>
      <c r="B284" s="6" t="n">
        <v>692000000</v>
      </c>
      <c r="C284" s="6" t="n">
        <v>18000000</v>
      </c>
    </row>
    <row r="285" spans="1:3">
      <c r="A285" s="3" t="s">
        <v>129</v>
      </c>
    </row>
    <row r="286" spans="1:3">
      <c r="A286" s="4" t="s">
        <v>153</v>
      </c>
      <c r="B286" s="6" t="n">
        <v>1531000000</v>
      </c>
      <c r="C286" s="6" t="n">
        <v>650000000</v>
      </c>
    </row>
    <row r="287" spans="1:3">
      <c r="A287" s="4" t="s">
        <v>154</v>
      </c>
      <c r="B287" s="6" t="n">
        <v>800000000</v>
      </c>
      <c r="C287" s="6" t="n">
        <v>226000000</v>
      </c>
    </row>
    <row r="288" spans="1:3">
      <c r="A288" s="4" t="s">
        <v>156</v>
      </c>
      <c r="B288" s="6" t="n">
        <v>63000000</v>
      </c>
      <c r="C288" s="6" t="n">
        <v>400000000</v>
      </c>
    </row>
    <row r="289" spans="1:3">
      <c r="A289" s="3" t="s">
        <v>133</v>
      </c>
    </row>
    <row r="290" spans="1:3">
      <c r="A290" s="4" t="s">
        <v>157</v>
      </c>
      <c r="B290" s="6" t="n">
        <v>0</v>
      </c>
      <c r="C290" s="6" t="n">
        <v>-525000000</v>
      </c>
    </row>
    <row r="291" spans="1:3">
      <c r="A291" s="4" t="s">
        <v>156</v>
      </c>
      <c r="B291" s="6" t="n">
        <v>-84000000</v>
      </c>
      <c r="C291" s="6" t="n">
        <v>-3000000</v>
      </c>
    </row>
    <row r="292" spans="1:3">
      <c r="A292" s="4" t="s">
        <v>138</v>
      </c>
      <c r="B292" s="6" t="n">
        <v>-22000000</v>
      </c>
      <c r="C292" s="6" t="n">
        <v>-6000000</v>
      </c>
    </row>
    <row r="293" spans="1:3">
      <c r="A293" s="4" t="s">
        <v>139</v>
      </c>
      <c r="B293" s="6" t="n">
        <v>367000000</v>
      </c>
      <c r="C293" s="6" t="n">
        <v>274000000</v>
      </c>
    </row>
    <row r="294" spans="1:3">
      <c r="A294" s="4" t="s">
        <v>140</v>
      </c>
      <c r="B294" s="6" t="n">
        <v>-129000000</v>
      </c>
      <c r="C294" s="6" t="n">
        <v>0</v>
      </c>
    </row>
    <row r="295" spans="1:3">
      <c r="A295" s="4" t="s">
        <v>141</v>
      </c>
      <c r="B295" s="6" t="n">
        <v>-204000000</v>
      </c>
      <c r="C295" s="6" t="n">
        <v>-98000000</v>
      </c>
    </row>
    <row r="296" spans="1:3">
      <c r="A296" s="4" t="s">
        <v>142</v>
      </c>
      <c r="B296" s="6" t="n">
        <v>-14000000</v>
      </c>
      <c r="C296" s="6" t="n">
        <v>-5000000</v>
      </c>
    </row>
    <row r="297" spans="1:3">
      <c r="A297" s="4" t="s">
        <v>143</v>
      </c>
      <c r="B297" s="6" t="n">
        <v>3000000000</v>
      </c>
      <c r="C297" s="6" t="n">
        <v>931000000</v>
      </c>
    </row>
    <row r="298" spans="1:3">
      <c r="A298" s="4" t="s">
        <v>144</v>
      </c>
      <c r="B298" s="6" t="n">
        <v>261000000</v>
      </c>
      <c r="C298" s="6" t="n">
        <v>86000000</v>
      </c>
    </row>
    <row r="299" spans="1:3">
      <c r="A299" s="4" t="s">
        <v>145</v>
      </c>
      <c r="B299" s="6" t="n">
        <v>830000000</v>
      </c>
      <c r="C299" s="6" t="n">
        <v>75000000</v>
      </c>
    </row>
    <row r="300" spans="1:3">
      <c r="A300" s="4" t="s">
        <v>146</v>
      </c>
      <c r="B300" s="6" t="n">
        <v>1091000000</v>
      </c>
      <c r="C300" s="6" t="n">
        <v>161000000</v>
      </c>
    </row>
    <row r="301" spans="1:3">
      <c r="A301" s="3" t="s">
        <v>147</v>
      </c>
    </row>
    <row r="302" spans="1:3">
      <c r="A302" s="4" t="s">
        <v>148</v>
      </c>
      <c r="B302" s="6" t="n">
        <v>49000000</v>
      </c>
      <c r="C302" s="6" t="n">
        <v>69000000</v>
      </c>
    </row>
    <row r="303" spans="1:3">
      <c r="A303" s="4" t="s">
        <v>149</v>
      </c>
      <c r="B303" s="6" t="n">
        <v>71000000</v>
      </c>
      <c r="C303" s="6" t="n">
        <v>-215000000</v>
      </c>
    </row>
    <row r="304" spans="1:3">
      <c r="A304" s="3" t="s">
        <v>150</v>
      </c>
    </row>
    <row r="305" spans="1:3">
      <c r="A305" s="4" t="s">
        <v>151</v>
      </c>
      <c r="B305" s="7" t="n">
        <v>210000000</v>
      </c>
      <c r="C305" s="7" t="n">
        <v>1200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7"/>
  <sheetViews>
    <sheetView workbookViewId="0">
      <selection activeCell="A1" sqref="A1"/>
    </sheetView>
  </sheetViews>
  <sheetFormatPr baseColWidth="10" defaultRowHeight="15"/>
  <cols>
    <col customWidth="1" max="1" min="1" width="80"/>
    <col customWidth="1" max="2" min="2" width="24"/>
  </cols>
  <sheetData>
    <row r="1" spans="1:2">
      <c r="A1" s="1" t="s">
        <v>1038</v>
      </c>
      <c r="B1" s="2" t="s">
        <v>1</v>
      </c>
    </row>
    <row r="2" spans="1:2">
      <c r="B2" s="2" t="s">
        <v>1039</v>
      </c>
    </row>
    <row r="3" spans="1:2">
      <c r="A3" s="4" t="s">
        <v>1040</v>
      </c>
    </row>
    <row r="4" spans="1:2">
      <c r="A4" s="3" t="s">
        <v>730</v>
      </c>
    </row>
    <row r="5" spans="1:2">
      <c r="A5" s="4" t="s">
        <v>1041</v>
      </c>
      <c r="B5" s="7" t="n">
        <v>2657</v>
      </c>
    </row>
    <row r="6" spans="1:2">
      <c r="A6" s="4" t="s">
        <v>1042</v>
      </c>
      <c r="B6" s="7" t="n">
        <v>12</v>
      </c>
    </row>
    <row r="7" spans="1:2">
      <c r="A7" s="4" t="s">
        <v>1043</v>
      </c>
    </row>
    <row r="8" spans="1:2">
      <c r="A8" s="3" t="s">
        <v>1044</v>
      </c>
    </row>
    <row r="9" spans="1:2">
      <c r="A9" s="4" t="s">
        <v>1045</v>
      </c>
      <c r="B9" s="6" t="n">
        <v>540</v>
      </c>
    </row>
    <row r="10" spans="1:2">
      <c r="A10" s="4" t="s">
        <v>1046</v>
      </c>
      <c r="B10" s="6" t="n">
        <v>2020</v>
      </c>
    </row>
    <row r="11" spans="1:2">
      <c r="A11" s="4" t="s">
        <v>1047</v>
      </c>
      <c r="B11" s="6" t="n">
        <v>2022</v>
      </c>
    </row>
    <row r="12" spans="1:2">
      <c r="A12" s="4" t="s">
        <v>1048</v>
      </c>
    </row>
    <row r="13" spans="1:2">
      <c r="A13" s="3" t="s">
        <v>730</v>
      </c>
    </row>
    <row r="14" spans="1:2">
      <c r="A14" s="4" t="s">
        <v>1041</v>
      </c>
      <c r="B14" s="7" t="n">
        <v>250</v>
      </c>
    </row>
    <row r="15" spans="1:2">
      <c r="A15" s="4" t="s">
        <v>1049</v>
      </c>
      <c r="B15" s="4" t="s">
        <v>1050</v>
      </c>
    </row>
    <row r="16" spans="1:2">
      <c r="A16" s="4" t="s">
        <v>1042</v>
      </c>
      <c r="B16" s="7" t="n">
        <v>1</v>
      </c>
    </row>
    <row r="17" spans="1:2">
      <c r="A17" s="4" t="s">
        <v>1051</v>
      </c>
    </row>
    <row r="18" spans="1:2">
      <c r="A18" s="3" t="s">
        <v>730</v>
      </c>
    </row>
    <row r="19" spans="1:2">
      <c r="A19" s="4" t="s">
        <v>1052</v>
      </c>
      <c r="B19" s="4" t="s">
        <v>1053</v>
      </c>
    </row>
    <row r="20" spans="1:2">
      <c r="A20" s="4" t="s">
        <v>1054</v>
      </c>
    </row>
    <row r="21" spans="1:2">
      <c r="A21" s="3" t="s">
        <v>730</v>
      </c>
    </row>
    <row r="22" spans="1:2">
      <c r="A22" s="4" t="s">
        <v>1041</v>
      </c>
      <c r="B22" s="7" t="n">
        <v>300</v>
      </c>
    </row>
    <row r="23" spans="1:2">
      <c r="A23" s="4" t="s">
        <v>1049</v>
      </c>
      <c r="B23" s="4" t="s">
        <v>957</v>
      </c>
    </row>
    <row r="24" spans="1:2">
      <c r="A24" s="4" t="s">
        <v>1042</v>
      </c>
      <c r="B24" s="7" t="n">
        <v>9</v>
      </c>
    </row>
    <row r="25" spans="1:2">
      <c r="A25" s="4" t="s">
        <v>1055</v>
      </c>
    </row>
    <row r="26" spans="1:2">
      <c r="A26" s="3" t="s">
        <v>730</v>
      </c>
    </row>
    <row r="27" spans="1:2">
      <c r="A27" s="4" t="s">
        <v>1052</v>
      </c>
      <c r="B27" s="4" t="s">
        <v>1056</v>
      </c>
    </row>
    <row r="28" spans="1:2">
      <c r="A28" s="4" t="s">
        <v>1057</v>
      </c>
    </row>
    <row r="29" spans="1:2">
      <c r="A29" s="3" t="s">
        <v>1044</v>
      </c>
    </row>
    <row r="30" spans="1:2">
      <c r="A30" s="4" t="s">
        <v>1045</v>
      </c>
      <c r="B30" s="6" t="n">
        <v>75</v>
      </c>
    </row>
    <row r="31" spans="1:2">
      <c r="A31" s="4" t="s">
        <v>1046</v>
      </c>
      <c r="B31" s="6" t="n">
        <v>2020</v>
      </c>
    </row>
    <row r="32" spans="1:2">
      <c r="A32" s="4" t="s">
        <v>1058</v>
      </c>
    </row>
    <row r="33" spans="1:2">
      <c r="A33" s="3" t="s">
        <v>1044</v>
      </c>
    </row>
    <row r="34" spans="1:2">
      <c r="A34" s="4" t="s">
        <v>1045</v>
      </c>
      <c r="B34" s="6" t="n">
        <v>148</v>
      </c>
    </row>
    <row r="35" spans="1:2">
      <c r="A35" s="4" t="s">
        <v>1046</v>
      </c>
      <c r="B35" s="6" t="n">
        <v>2020</v>
      </c>
    </row>
    <row r="36" spans="1:2">
      <c r="A36" s="4" t="s">
        <v>1059</v>
      </c>
    </row>
    <row r="37" spans="1:2">
      <c r="A37" s="3" t="s">
        <v>730</v>
      </c>
    </row>
    <row r="38" spans="1:2">
      <c r="A38" s="4" t="s">
        <v>1041</v>
      </c>
      <c r="B38" s="7" t="n">
        <v>250</v>
      </c>
    </row>
    <row r="39" spans="1:2">
      <c r="A39" s="4" t="s">
        <v>1049</v>
      </c>
      <c r="B39" s="4" t="s">
        <v>1060</v>
      </c>
    </row>
    <row r="40" spans="1:2">
      <c r="A40" s="4" t="s">
        <v>1042</v>
      </c>
      <c r="B40" s="7" t="n">
        <v>2</v>
      </c>
    </row>
    <row r="41" spans="1:2">
      <c r="A41" s="4" t="s">
        <v>1061</v>
      </c>
    </row>
    <row r="42" spans="1:2">
      <c r="A42" s="3" t="s">
        <v>730</v>
      </c>
    </row>
    <row r="43" spans="1:2">
      <c r="A43" s="4" t="s">
        <v>1052</v>
      </c>
      <c r="B43" s="4" t="s">
        <v>1062</v>
      </c>
    </row>
    <row r="44" spans="1:2">
      <c r="A44" s="4" t="s">
        <v>1063</v>
      </c>
    </row>
    <row r="45" spans="1:2">
      <c r="A45" s="3" t="s">
        <v>730</v>
      </c>
    </row>
    <row r="46" spans="1:2">
      <c r="A46" s="4" t="s">
        <v>1041</v>
      </c>
      <c r="B46" s="7" t="n">
        <v>200</v>
      </c>
    </row>
    <row r="47" spans="1:2">
      <c r="A47" s="4" t="s">
        <v>1049</v>
      </c>
      <c r="B47" s="4" t="s">
        <v>981</v>
      </c>
    </row>
    <row r="48" spans="1:2">
      <c r="A48" s="4" t="s">
        <v>1042</v>
      </c>
      <c r="B48" s="7" t="n">
        <v>5</v>
      </c>
    </row>
    <row r="49" spans="1:2">
      <c r="A49" s="4" t="s">
        <v>1064</v>
      </c>
    </row>
    <row r="50" spans="1:2">
      <c r="A50" s="3" t="s">
        <v>730</v>
      </c>
    </row>
    <row r="51" spans="1:2">
      <c r="A51" s="4" t="s">
        <v>1052</v>
      </c>
      <c r="B51" s="4" t="s">
        <v>1065</v>
      </c>
    </row>
    <row r="52" spans="1:2">
      <c r="A52" s="4" t="s">
        <v>1066</v>
      </c>
    </row>
    <row r="53" spans="1:2">
      <c r="A53" s="3" t="s">
        <v>730</v>
      </c>
    </row>
    <row r="54" spans="1:2">
      <c r="A54" s="4" t="s">
        <v>1041</v>
      </c>
      <c r="B54" s="7" t="n">
        <v>500</v>
      </c>
    </row>
    <row r="55" spans="1:2">
      <c r="A55" s="4" t="s">
        <v>1049</v>
      </c>
      <c r="B55" s="4" t="s">
        <v>972</v>
      </c>
    </row>
    <row r="56" spans="1:2">
      <c r="A56" s="4" t="s">
        <v>1042</v>
      </c>
      <c r="B56" s="7" t="n">
        <v>2</v>
      </c>
    </row>
    <row r="57" spans="1:2">
      <c r="A57" s="4" t="s">
        <v>1067</v>
      </c>
    </row>
    <row r="58" spans="1:2">
      <c r="A58" s="3" t="s">
        <v>730</v>
      </c>
    </row>
    <row r="59" spans="1:2">
      <c r="A59" s="4" t="s">
        <v>1052</v>
      </c>
      <c r="B59" s="4" t="s">
        <v>1068</v>
      </c>
    </row>
    <row r="60" spans="1:2">
      <c r="A60" s="4" t="s">
        <v>1069</v>
      </c>
    </row>
    <row r="61" spans="1:2">
      <c r="A61" s="3" t="s">
        <v>1044</v>
      </c>
    </row>
    <row r="62" spans="1:2">
      <c r="A62" s="4" t="s">
        <v>1045</v>
      </c>
      <c r="B62" s="6" t="n">
        <v>57</v>
      </c>
    </row>
    <row r="63" spans="1:2">
      <c r="A63" s="4" t="s">
        <v>1046</v>
      </c>
      <c r="B63" s="6" t="n">
        <v>2020</v>
      </c>
    </row>
    <row r="64" spans="1:2">
      <c r="A64" s="4" t="s">
        <v>1070</v>
      </c>
    </row>
    <row r="65" spans="1:2">
      <c r="A65" s="3" t="s">
        <v>730</v>
      </c>
    </row>
    <row r="66" spans="1:2">
      <c r="A66" s="4" t="s">
        <v>1041</v>
      </c>
      <c r="B66" s="7" t="n">
        <v>80</v>
      </c>
    </row>
    <row r="67" spans="1:2">
      <c r="A67" s="4" t="s">
        <v>1052</v>
      </c>
      <c r="B67" s="4" t="s">
        <v>1071</v>
      </c>
    </row>
    <row r="68" spans="1:2">
      <c r="A68" s="4" t="s">
        <v>1042</v>
      </c>
      <c r="B68" s="7" t="n">
        <v>-6</v>
      </c>
    </row>
    <row r="69" spans="1:2">
      <c r="A69" s="4" t="s">
        <v>1072</v>
      </c>
    </row>
    <row r="70" spans="1:2">
      <c r="A70" s="3" t="s">
        <v>1044</v>
      </c>
    </row>
    <row r="71" spans="1:2">
      <c r="A71" s="4" t="s">
        <v>1045</v>
      </c>
      <c r="B71" s="6" t="n">
        <v>37</v>
      </c>
    </row>
    <row r="72" spans="1:2">
      <c r="A72" s="4" t="s">
        <v>1046</v>
      </c>
      <c r="B72" s="6" t="n">
        <v>2020</v>
      </c>
    </row>
    <row r="73" spans="1:2">
      <c r="A73" s="4" t="s">
        <v>1073</v>
      </c>
    </row>
    <row r="74" spans="1:2">
      <c r="A74" s="3" t="s">
        <v>730</v>
      </c>
    </row>
    <row r="75" spans="1:2">
      <c r="A75" s="4" t="s">
        <v>1041</v>
      </c>
      <c r="B75" s="7" t="n">
        <v>900</v>
      </c>
    </row>
    <row r="76" spans="1:2">
      <c r="A76" s="4" t="s">
        <v>1052</v>
      </c>
      <c r="B76" s="4" t="s">
        <v>1074</v>
      </c>
    </row>
    <row r="77" spans="1:2">
      <c r="A77" s="4" t="s">
        <v>1042</v>
      </c>
      <c r="B77" s="7" t="n">
        <v>-1</v>
      </c>
    </row>
    <row r="78" spans="1:2">
      <c r="A78" s="4" t="s">
        <v>1075</v>
      </c>
    </row>
    <row r="79" spans="1:2">
      <c r="A79" s="3" t="s">
        <v>1044</v>
      </c>
    </row>
    <row r="80" spans="1:2">
      <c r="A80" s="4" t="s">
        <v>1045</v>
      </c>
      <c r="B80" s="6" t="n">
        <v>9</v>
      </c>
    </row>
    <row r="81" spans="1:2">
      <c r="A81" s="4" t="s">
        <v>1046</v>
      </c>
      <c r="B81" s="6" t="n">
        <v>2017</v>
      </c>
    </row>
    <row r="82" spans="1:2">
      <c r="A82" s="4" t="s">
        <v>1047</v>
      </c>
      <c r="B82" s="6" t="n">
        <v>2016</v>
      </c>
    </row>
    <row r="83" spans="1:2">
      <c r="A83" s="4" t="s">
        <v>1076</v>
      </c>
    </row>
    <row r="84" spans="1:2">
      <c r="A84" s="3" t="s">
        <v>730</v>
      </c>
    </row>
    <row r="85" spans="1:2">
      <c r="A85" s="4" t="s">
        <v>1041</v>
      </c>
      <c r="B85" s="7" t="n">
        <v>65</v>
      </c>
    </row>
    <row r="86" spans="1:2">
      <c r="A86" s="4" t="s">
        <v>1052</v>
      </c>
      <c r="B86" s="4" t="s">
        <v>1077</v>
      </c>
    </row>
    <row r="87" spans="1:2">
      <c r="A87" s="4" t="s">
        <v>1042</v>
      </c>
      <c r="B87" s="7" t="n">
        <v>0</v>
      </c>
    </row>
    <row r="88" spans="1:2">
      <c r="A88" s="4" t="s">
        <v>1078</v>
      </c>
    </row>
    <row r="89" spans="1:2">
      <c r="A89" s="3" t="s">
        <v>730</v>
      </c>
    </row>
    <row r="90" spans="1:2">
      <c r="A90" s="4" t="s">
        <v>1041</v>
      </c>
      <c r="B90" s="7" t="n">
        <v>47</v>
      </c>
    </row>
    <row r="91" spans="1:2">
      <c r="A91" s="4" t="s">
        <v>1052</v>
      </c>
      <c r="B91" s="4" t="s">
        <v>970</v>
      </c>
    </row>
    <row r="92" spans="1:2">
      <c r="A92" s="4" t="s">
        <v>1042</v>
      </c>
      <c r="B92" s="7" t="n">
        <v>0</v>
      </c>
    </row>
    <row r="93" spans="1:2">
      <c r="A93" s="4" t="s">
        <v>1079</v>
      </c>
    </row>
    <row r="94" spans="1:2">
      <c r="A94" s="3" t="s">
        <v>730</v>
      </c>
    </row>
    <row r="95" spans="1:2">
      <c r="A95" s="4" t="s">
        <v>1080</v>
      </c>
      <c r="B95" s="4" t="s">
        <v>1081</v>
      </c>
    </row>
    <row r="96" spans="1:2">
      <c r="A96" s="4" t="s">
        <v>1082</v>
      </c>
    </row>
    <row r="97" spans="1:2">
      <c r="A97" s="3" t="s">
        <v>730</v>
      </c>
    </row>
    <row r="98" spans="1:2">
      <c r="A98" s="4" t="s">
        <v>1041</v>
      </c>
      <c r="B98" s="7" t="n">
        <v>65</v>
      </c>
    </row>
    <row r="99" spans="1:2">
      <c r="A99" s="4" t="s">
        <v>1052</v>
      </c>
      <c r="B99" s="4" t="s">
        <v>970</v>
      </c>
    </row>
    <row r="100" spans="1:2">
      <c r="A100" s="4" t="s">
        <v>1042</v>
      </c>
      <c r="B100" s="7" t="n">
        <v>0</v>
      </c>
    </row>
    <row r="101" spans="1:2">
      <c r="A101" s="4" t="s">
        <v>1080</v>
      </c>
      <c r="B101" s="4" t="s">
        <v>457</v>
      </c>
    </row>
    <row r="102" spans="1:2">
      <c r="A102" s="4" t="s">
        <v>1083</v>
      </c>
    </row>
    <row r="103" spans="1:2">
      <c r="A103" s="3" t="s">
        <v>1044</v>
      </c>
    </row>
    <row r="104" spans="1:2">
      <c r="A104" s="4" t="s">
        <v>1084</v>
      </c>
      <c r="B104" s="6" t="n">
        <v>3200</v>
      </c>
    </row>
    <row r="105" spans="1:2">
      <c r="A105" s="4" t="s">
        <v>1085</v>
      </c>
    </row>
    <row r="106" spans="1:2">
      <c r="A106" s="3" t="s">
        <v>1044</v>
      </c>
    </row>
    <row r="107" spans="1:2">
      <c r="A107" s="4" t="s">
        <v>1084</v>
      </c>
      <c r="B107" s="6" t="n">
        <v>29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1086</v>
      </c>
      <c r="B1" s="2" t="s">
        <v>1087</v>
      </c>
      <c r="C1" s="2" t="s">
        <v>1088</v>
      </c>
    </row>
    <row r="2" spans="1:3">
      <c r="A2" s="3" t="s">
        <v>1089</v>
      </c>
    </row>
    <row r="3" spans="1:3">
      <c r="A3" s="4" t="s">
        <v>1090</v>
      </c>
      <c r="B3" s="7" t="n">
        <v>1241</v>
      </c>
    </row>
    <row r="4" spans="1:3">
      <c r="A4" s="4" t="s">
        <v>1091</v>
      </c>
      <c r="C4" s="12" t="n">
        <v>1100</v>
      </c>
    </row>
    <row r="5" spans="1:3">
      <c r="A5" s="4" t="s">
        <v>1042</v>
      </c>
      <c r="B5" s="6" t="n">
        <v>-1</v>
      </c>
    </row>
    <row r="6" spans="1:3">
      <c r="A6" s="4" t="s">
        <v>1092</v>
      </c>
    </row>
    <row r="7" spans="1:3">
      <c r="A7" s="3" t="s">
        <v>1089</v>
      </c>
    </row>
    <row r="8" spans="1:3">
      <c r="A8" s="4" t="s">
        <v>1090</v>
      </c>
      <c r="B8" s="7" t="n">
        <v>677</v>
      </c>
    </row>
    <row r="9" spans="1:3">
      <c r="A9" s="4" t="s">
        <v>1093</v>
      </c>
      <c r="B9" s="4" t="s">
        <v>978</v>
      </c>
    </row>
    <row r="10" spans="1:3">
      <c r="A10" s="4" t="s">
        <v>1091</v>
      </c>
      <c r="C10" s="6" t="n">
        <v>600</v>
      </c>
    </row>
    <row r="11" spans="1:3">
      <c r="A11" s="4" t="s">
        <v>1094</v>
      </c>
      <c r="B11" s="4" t="s">
        <v>953</v>
      </c>
    </row>
    <row r="12" spans="1:3">
      <c r="A12" s="4" t="s">
        <v>1042</v>
      </c>
      <c r="B12" s="7" t="n">
        <v>-2</v>
      </c>
    </row>
    <row r="13" spans="1:3">
      <c r="A13" s="4" t="s">
        <v>1095</v>
      </c>
    </row>
    <row r="14" spans="1:3">
      <c r="A14" s="3" t="s">
        <v>1089</v>
      </c>
    </row>
    <row r="15" spans="1:3">
      <c r="A15" s="4" t="s">
        <v>1090</v>
      </c>
      <c r="B15" s="7" t="n">
        <v>564</v>
      </c>
    </row>
    <row r="16" spans="1:3">
      <c r="A16" s="4" t="s">
        <v>1093</v>
      </c>
      <c r="B16" s="4" t="s">
        <v>1096</v>
      </c>
    </row>
    <row r="17" spans="1:3">
      <c r="A17" s="4" t="s">
        <v>1091</v>
      </c>
      <c r="C17" s="12" t="n">
        <v>500</v>
      </c>
    </row>
    <row r="18" spans="1:3">
      <c r="A18" s="4" t="s">
        <v>1094</v>
      </c>
      <c r="B18" s="4" t="s">
        <v>955</v>
      </c>
    </row>
    <row r="19" spans="1:3">
      <c r="A19" s="4" t="s">
        <v>1042</v>
      </c>
      <c r="B19" s="7" t="n">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97</v>
      </c>
      <c r="B1" s="2" t="s">
        <v>34</v>
      </c>
      <c r="C1" s="2" t="s">
        <v>178</v>
      </c>
    </row>
    <row r="2" spans="1:3">
      <c r="A2" s="4" t="s">
        <v>433</v>
      </c>
    </row>
    <row r="3" spans="1:3">
      <c r="A3" s="3" t="s">
        <v>1098</v>
      </c>
    </row>
    <row r="4" spans="1:3">
      <c r="A4" s="4" t="s">
        <v>1099</v>
      </c>
      <c r="B4" s="7" t="n">
        <v>442</v>
      </c>
      <c r="C4" s="7" t="n">
        <v>29</v>
      </c>
    </row>
    <row r="5" spans="1:3">
      <c r="A5" s="4" t="s">
        <v>1100</v>
      </c>
      <c r="B5" s="6" t="n">
        <v>-572</v>
      </c>
      <c r="C5" s="6" t="n">
        <v>-250</v>
      </c>
    </row>
    <row r="6" spans="1:3">
      <c r="A6" s="4" t="s">
        <v>1101</v>
      </c>
      <c r="B6" s="6" t="n">
        <v>-283</v>
      </c>
    </row>
    <row r="7" spans="1:3">
      <c r="A7" s="4" t="s">
        <v>1102</v>
      </c>
      <c r="B7" s="6" t="n">
        <v>394</v>
      </c>
    </row>
    <row r="8" spans="1:3">
      <c r="A8" s="4" t="s">
        <v>1103</v>
      </c>
      <c r="B8" s="6" t="n">
        <v>159</v>
      </c>
    </row>
    <row r="9" spans="1:3">
      <c r="A9" s="4" t="s">
        <v>1104</v>
      </c>
      <c r="B9" s="6" t="n">
        <v>-178</v>
      </c>
    </row>
    <row r="10" spans="1:3">
      <c r="A10" s="4" t="s">
        <v>1105</v>
      </c>
    </row>
    <row r="11" spans="1:3">
      <c r="A11" s="3" t="s">
        <v>1098</v>
      </c>
    </row>
    <row r="12" spans="1:3">
      <c r="A12" s="4" t="s">
        <v>1099</v>
      </c>
      <c r="C12" s="6" t="n">
        <v>7</v>
      </c>
    </row>
    <row r="13" spans="1:3">
      <c r="A13" s="4" t="s">
        <v>1100</v>
      </c>
      <c r="C13" s="6" t="n">
        <v>-220</v>
      </c>
    </row>
    <row r="14" spans="1:3">
      <c r="A14" s="4" t="s">
        <v>1106</v>
      </c>
    </row>
    <row r="15" spans="1:3">
      <c r="A15" s="3" t="s">
        <v>1098</v>
      </c>
    </row>
    <row r="16" spans="1:3">
      <c r="A16" s="4" t="s">
        <v>1099</v>
      </c>
      <c r="C16" s="6" t="n">
        <v>22</v>
      </c>
    </row>
    <row r="17" spans="1:3">
      <c r="A17" s="4" t="s">
        <v>1100</v>
      </c>
      <c r="C17" s="6" t="n">
        <v>-30</v>
      </c>
    </row>
    <row r="18" spans="1:3">
      <c r="A18" s="4" t="s">
        <v>1107</v>
      </c>
    </row>
    <row r="19" spans="1:3">
      <c r="A19" s="3" t="s">
        <v>1098</v>
      </c>
    </row>
    <row r="20" spans="1:3">
      <c r="A20" s="4" t="s">
        <v>1099</v>
      </c>
      <c r="B20" s="6" t="n">
        <v>363</v>
      </c>
      <c r="C20" s="6" t="n">
        <v>4</v>
      </c>
    </row>
    <row r="21" spans="1:3">
      <c r="A21" s="4" t="s">
        <v>1100</v>
      </c>
      <c r="B21" s="6" t="n">
        <v>-419</v>
      </c>
    </row>
    <row r="22" spans="1:3">
      <c r="A22" s="4" t="s">
        <v>1108</v>
      </c>
    </row>
    <row r="23" spans="1:3">
      <c r="A23" s="3" t="s">
        <v>1098</v>
      </c>
    </row>
    <row r="24" spans="1:3">
      <c r="A24" s="4" t="s">
        <v>1099</v>
      </c>
      <c r="B24" s="6" t="n">
        <v>305</v>
      </c>
      <c r="C24" s="6" t="n">
        <v>1</v>
      </c>
    </row>
    <row r="25" spans="1:3">
      <c r="A25" s="4" t="s">
        <v>1109</v>
      </c>
    </row>
    <row r="26" spans="1:3">
      <c r="A26" s="3" t="s">
        <v>1098</v>
      </c>
    </row>
    <row r="27" spans="1:3">
      <c r="A27" s="4" t="s">
        <v>1099</v>
      </c>
      <c r="B27" s="6" t="n">
        <v>58</v>
      </c>
    </row>
    <row r="28" spans="1:3">
      <c r="A28" s="4" t="s">
        <v>1110</v>
      </c>
    </row>
    <row r="29" spans="1:3">
      <c r="A29" s="3" t="s">
        <v>1098</v>
      </c>
    </row>
    <row r="30" spans="1:3">
      <c r="A30" s="4" t="s">
        <v>1100</v>
      </c>
      <c r="B30" s="6" t="n">
        <v>-345</v>
      </c>
      <c r="C30" s="6" t="n">
        <v>-1</v>
      </c>
    </row>
    <row r="31" spans="1:3">
      <c r="A31" s="4" t="s">
        <v>1111</v>
      </c>
    </row>
    <row r="32" spans="1:3">
      <c r="A32" s="3" t="s">
        <v>1098</v>
      </c>
    </row>
    <row r="33" spans="1:3">
      <c r="A33" s="4" t="s">
        <v>1100</v>
      </c>
      <c r="B33" s="6" t="n">
        <v>-74</v>
      </c>
    </row>
    <row r="34" spans="1:3">
      <c r="A34" s="4" t="s">
        <v>1112</v>
      </c>
    </row>
    <row r="35" spans="1:3">
      <c r="A35" s="3" t="s">
        <v>1098</v>
      </c>
    </row>
    <row r="36" spans="1:3">
      <c r="A36" s="4" t="s">
        <v>1099</v>
      </c>
      <c r="C36" s="6" t="n">
        <v>3</v>
      </c>
    </row>
    <row r="37" spans="1:3">
      <c r="A37" s="4" t="s">
        <v>1113</v>
      </c>
    </row>
    <row r="38" spans="1:3">
      <c r="A38" s="3" t="s">
        <v>1098</v>
      </c>
    </row>
    <row r="39" spans="1:3">
      <c r="A39" s="4" t="s">
        <v>1099</v>
      </c>
      <c r="B39" s="6" t="n">
        <v>33</v>
      </c>
    </row>
    <row r="40" spans="1:3">
      <c r="A40" s="4" t="s">
        <v>1100</v>
      </c>
      <c r="B40" s="6" t="n">
        <v>-115</v>
      </c>
      <c r="C40" s="6" t="n">
        <v>-217</v>
      </c>
    </row>
    <row r="41" spans="1:3">
      <c r="A41" s="4" t="s">
        <v>1114</v>
      </c>
    </row>
    <row r="42" spans="1:3">
      <c r="A42" s="3" t="s">
        <v>1098</v>
      </c>
    </row>
    <row r="43" spans="1:3">
      <c r="A43" s="4" t="s">
        <v>1099</v>
      </c>
      <c r="B43" s="6" t="n">
        <v>20</v>
      </c>
      <c r="C43" s="6" t="n">
        <v>3</v>
      </c>
    </row>
    <row r="44" spans="1:3">
      <c r="A44" s="4" t="s">
        <v>1115</v>
      </c>
    </row>
    <row r="45" spans="1:3">
      <c r="A45" s="3" t="s">
        <v>1098</v>
      </c>
    </row>
    <row r="46" spans="1:3">
      <c r="A46" s="4" t="s">
        <v>1099</v>
      </c>
      <c r="B46" s="6" t="n">
        <v>13</v>
      </c>
    </row>
    <row r="47" spans="1:3">
      <c r="A47" s="4" t="s">
        <v>1116</v>
      </c>
    </row>
    <row r="48" spans="1:3">
      <c r="A48" s="3" t="s">
        <v>1098</v>
      </c>
    </row>
    <row r="49" spans="1:3">
      <c r="A49" s="4" t="s">
        <v>1100</v>
      </c>
      <c r="B49" s="6" t="n">
        <v>-62</v>
      </c>
      <c r="C49" s="6" t="n">
        <v>-130</v>
      </c>
    </row>
    <row r="50" spans="1:3">
      <c r="A50" s="4" t="s">
        <v>1117</v>
      </c>
    </row>
    <row r="51" spans="1:3">
      <c r="A51" s="3" t="s">
        <v>1098</v>
      </c>
    </row>
    <row r="52" spans="1:3">
      <c r="A52" s="4" t="s">
        <v>1100</v>
      </c>
      <c r="B52" s="6" t="n">
        <v>-53</v>
      </c>
      <c r="C52" s="6" t="n">
        <v>-87</v>
      </c>
    </row>
    <row r="53" spans="1:3">
      <c r="A53" s="4" t="s">
        <v>1118</v>
      </c>
    </row>
    <row r="54" spans="1:3">
      <c r="A54" s="3" t="s">
        <v>1098</v>
      </c>
    </row>
    <row r="55" spans="1:3">
      <c r="A55" s="4" t="s">
        <v>1099</v>
      </c>
      <c r="B55" s="6" t="n">
        <v>46</v>
      </c>
      <c r="C55" s="6" t="n">
        <v>22</v>
      </c>
    </row>
    <row r="56" spans="1:3">
      <c r="A56" s="4" t="s">
        <v>1100</v>
      </c>
      <c r="B56" s="6" t="n">
        <v>-38</v>
      </c>
      <c r="C56" s="6" t="n">
        <v>-32</v>
      </c>
    </row>
    <row r="57" spans="1:3">
      <c r="A57" s="4" t="s">
        <v>1119</v>
      </c>
    </row>
    <row r="58" spans="1:3">
      <c r="A58" s="3" t="s">
        <v>1098</v>
      </c>
    </row>
    <row r="59" spans="1:3">
      <c r="A59" s="4" t="s">
        <v>1099</v>
      </c>
      <c r="B59" s="6" t="n">
        <v>4</v>
      </c>
      <c r="C59" s="6" t="n">
        <v>3</v>
      </c>
    </row>
    <row r="60" spans="1:3">
      <c r="A60" s="4" t="s">
        <v>1120</v>
      </c>
    </row>
    <row r="61" spans="1:3">
      <c r="A61" s="3" t="s">
        <v>1098</v>
      </c>
    </row>
    <row r="62" spans="1:3">
      <c r="A62" s="4" t="s">
        <v>1099</v>
      </c>
      <c r="B62" s="6" t="n">
        <v>0</v>
      </c>
    </row>
    <row r="63" spans="1:3">
      <c r="A63" s="4" t="s">
        <v>1121</v>
      </c>
    </row>
    <row r="64" spans="1:3">
      <c r="A64" s="3" t="s">
        <v>1098</v>
      </c>
    </row>
    <row r="65" spans="1:3">
      <c r="A65" s="4" t="s">
        <v>1100</v>
      </c>
      <c r="B65" s="6" t="n">
        <v>-6</v>
      </c>
      <c r="C65" s="6" t="n">
        <v>-2</v>
      </c>
    </row>
    <row r="66" spans="1:3">
      <c r="A66" s="4" t="s">
        <v>1122</v>
      </c>
    </row>
    <row r="67" spans="1:3">
      <c r="A67" s="3" t="s">
        <v>1098</v>
      </c>
    </row>
    <row r="68" spans="1:3">
      <c r="A68" s="4" t="s">
        <v>1100</v>
      </c>
      <c r="B68" s="6" t="n">
        <v>-1</v>
      </c>
    </row>
    <row r="69" spans="1:3">
      <c r="A69" s="4" t="s">
        <v>1123</v>
      </c>
    </row>
    <row r="70" spans="1:3">
      <c r="A70" s="3" t="s">
        <v>1098</v>
      </c>
    </row>
    <row r="71" spans="1:3">
      <c r="A71" s="4" t="s">
        <v>1099</v>
      </c>
      <c r="B71" s="6" t="n">
        <v>8</v>
      </c>
      <c r="C71" s="6" t="n">
        <v>19</v>
      </c>
    </row>
    <row r="72" spans="1:3">
      <c r="A72" s="4" t="s">
        <v>1124</v>
      </c>
    </row>
    <row r="73" spans="1:3">
      <c r="A73" s="3" t="s">
        <v>1098</v>
      </c>
    </row>
    <row r="74" spans="1:3">
      <c r="A74" s="4" t="s">
        <v>1099</v>
      </c>
      <c r="B74" s="6" t="n">
        <v>11</v>
      </c>
    </row>
    <row r="75" spans="1:3">
      <c r="A75" s="4" t="s">
        <v>1125</v>
      </c>
    </row>
    <row r="76" spans="1:3">
      <c r="A76" s="3" t="s">
        <v>1098</v>
      </c>
    </row>
    <row r="77" spans="1:3">
      <c r="A77" s="4" t="s">
        <v>1100</v>
      </c>
      <c r="B77" s="6" t="n">
        <v>-7</v>
      </c>
      <c r="C77" s="6" t="n">
        <v>-23</v>
      </c>
    </row>
    <row r="78" spans="1:3">
      <c r="A78" s="4" t="s">
        <v>1126</v>
      </c>
    </row>
    <row r="79" spans="1:3">
      <c r="A79" s="3" t="s">
        <v>1098</v>
      </c>
    </row>
    <row r="80" spans="1:3">
      <c r="A80" s="4" t="s">
        <v>1100</v>
      </c>
      <c r="B80" s="6" t="n">
        <v>0</v>
      </c>
      <c r="C80" s="6" t="n">
        <v>-7</v>
      </c>
    </row>
    <row r="81" spans="1:3">
      <c r="A81" s="4" t="s">
        <v>1127</v>
      </c>
    </row>
    <row r="82" spans="1:3">
      <c r="A82" s="3" t="s">
        <v>1098</v>
      </c>
    </row>
    <row r="83" spans="1:3">
      <c r="A83" s="4" t="s">
        <v>1099</v>
      </c>
      <c r="B83" s="6" t="n">
        <v>0</v>
      </c>
    </row>
    <row r="84" spans="1:3">
      <c r="A84" s="4" t="s">
        <v>1128</v>
      </c>
    </row>
    <row r="85" spans="1:3">
      <c r="A85" s="3" t="s">
        <v>1098</v>
      </c>
    </row>
    <row r="86" spans="1:3">
      <c r="A86" s="4" t="s">
        <v>1099</v>
      </c>
      <c r="B86" s="6" t="n">
        <v>23</v>
      </c>
    </row>
    <row r="87" spans="1:3">
      <c r="A87" s="4" t="s">
        <v>1129</v>
      </c>
    </row>
    <row r="88" spans="1:3">
      <c r="A88" s="3" t="s">
        <v>1098</v>
      </c>
    </row>
    <row r="89" spans="1:3">
      <c r="A89" s="4" t="s">
        <v>1100</v>
      </c>
      <c r="B89" s="6" t="n">
        <v>0</v>
      </c>
    </row>
    <row r="90" spans="1:3">
      <c r="A90" s="4" t="s">
        <v>1130</v>
      </c>
    </row>
    <row r="91" spans="1:3">
      <c r="A91" s="3" t="s">
        <v>1098</v>
      </c>
    </row>
    <row r="92" spans="1:3">
      <c r="A92" s="4" t="s">
        <v>1100</v>
      </c>
      <c r="B92" s="6" t="n">
        <v>-24</v>
      </c>
    </row>
    <row r="93" spans="1:3">
      <c r="A93" s="4" t="s">
        <v>21</v>
      </c>
    </row>
    <row r="94" spans="1:3">
      <c r="A94" s="3" t="s">
        <v>1098</v>
      </c>
    </row>
    <row r="95" spans="1:3">
      <c r="A95" s="4" t="s">
        <v>1099</v>
      </c>
      <c r="B95" s="6" t="n">
        <v>8</v>
      </c>
      <c r="C95" s="6" t="n">
        <v>1</v>
      </c>
    </row>
    <row r="96" spans="1:3">
      <c r="A96" s="4" t="s">
        <v>1100</v>
      </c>
      <c r="B96" s="6" t="n">
        <v>-21</v>
      </c>
      <c r="C96" s="6" t="n">
        <v>-70</v>
      </c>
    </row>
    <row r="97" spans="1:3">
      <c r="A97" s="4" t="s">
        <v>1101</v>
      </c>
      <c r="B97" s="6" t="n">
        <v>-7</v>
      </c>
    </row>
    <row r="98" spans="1:3">
      <c r="A98" s="4" t="s">
        <v>1102</v>
      </c>
      <c r="B98" s="6" t="n">
        <v>7</v>
      </c>
    </row>
    <row r="99" spans="1:3">
      <c r="A99" s="4" t="s">
        <v>1103</v>
      </c>
      <c r="B99" s="6" t="n">
        <v>1</v>
      </c>
    </row>
    <row r="100" spans="1:3">
      <c r="A100" s="4" t="s">
        <v>1104</v>
      </c>
      <c r="B100" s="6" t="n">
        <v>-14</v>
      </c>
    </row>
    <row r="101" spans="1:3">
      <c r="A101" s="4" t="s">
        <v>1131</v>
      </c>
    </row>
    <row r="102" spans="1:3">
      <c r="A102" s="3" t="s">
        <v>1098</v>
      </c>
    </row>
    <row r="103" spans="1:3">
      <c r="A103" s="4" t="s">
        <v>1099</v>
      </c>
      <c r="C103" s="6" t="n">
        <v>1</v>
      </c>
    </row>
    <row r="104" spans="1:3">
      <c r="A104" s="4" t="s">
        <v>1100</v>
      </c>
      <c r="C104" s="6" t="n">
        <v>-55</v>
      </c>
    </row>
    <row r="105" spans="1:3">
      <c r="A105" s="4" t="s">
        <v>1132</v>
      </c>
    </row>
    <row r="106" spans="1:3">
      <c r="A106" s="3" t="s">
        <v>1098</v>
      </c>
    </row>
    <row r="107" spans="1:3">
      <c r="A107" s="4" t="s">
        <v>1099</v>
      </c>
      <c r="C107" s="6" t="n">
        <v>0</v>
      </c>
    </row>
    <row r="108" spans="1:3">
      <c r="A108" s="4" t="s">
        <v>1100</v>
      </c>
      <c r="C108" s="6" t="n">
        <v>-15</v>
      </c>
    </row>
    <row r="109" spans="1:3">
      <c r="A109" s="4" t="s">
        <v>1133</v>
      </c>
    </row>
    <row r="110" spans="1:3">
      <c r="A110" s="3" t="s">
        <v>1098</v>
      </c>
    </row>
    <row r="111" spans="1:3">
      <c r="A111" s="4" t="s">
        <v>1099</v>
      </c>
      <c r="C111" s="6" t="n">
        <v>0</v>
      </c>
    </row>
    <row r="112" spans="1:3">
      <c r="A112" s="4" t="s">
        <v>1134</v>
      </c>
    </row>
    <row r="113" spans="1:3">
      <c r="A113" s="3" t="s">
        <v>1098</v>
      </c>
    </row>
    <row r="114" spans="1:3">
      <c r="A114" s="4" t="s">
        <v>1099</v>
      </c>
      <c r="C114" s="6" t="n">
        <v>0</v>
      </c>
    </row>
    <row r="115" spans="1:3">
      <c r="A115" s="4" t="s">
        <v>1135</v>
      </c>
    </row>
    <row r="116" spans="1:3">
      <c r="A116" s="3" t="s">
        <v>1098</v>
      </c>
    </row>
    <row r="117" spans="1:3">
      <c r="A117" s="4" t="s">
        <v>1100</v>
      </c>
      <c r="C117" s="6" t="n">
        <v>0</v>
      </c>
    </row>
    <row r="118" spans="1:3">
      <c r="A118" s="4" t="s">
        <v>1136</v>
      </c>
    </row>
    <row r="119" spans="1:3">
      <c r="A119" s="3" t="s">
        <v>1098</v>
      </c>
    </row>
    <row r="120" spans="1:3">
      <c r="A120" s="4" t="s">
        <v>1099</v>
      </c>
      <c r="C120" s="6" t="n">
        <v>0</v>
      </c>
    </row>
    <row r="121" spans="1:3">
      <c r="A121" s="4" t="s">
        <v>1137</v>
      </c>
    </row>
    <row r="122" spans="1:3">
      <c r="A122" s="3" t="s">
        <v>1098</v>
      </c>
    </row>
    <row r="123" spans="1:3">
      <c r="A123" s="4" t="s">
        <v>1099</v>
      </c>
      <c r="B123" s="6" t="n">
        <v>8</v>
      </c>
    </row>
    <row r="124" spans="1:3">
      <c r="A124" s="4" t="s">
        <v>1100</v>
      </c>
      <c r="B124" s="6" t="n">
        <v>-21</v>
      </c>
      <c r="C124" s="6" t="n">
        <v>-55</v>
      </c>
    </row>
    <row r="125" spans="1:3">
      <c r="A125" s="4" t="s">
        <v>1138</v>
      </c>
    </row>
    <row r="126" spans="1:3">
      <c r="A126" s="3" t="s">
        <v>1098</v>
      </c>
    </row>
    <row r="127" spans="1:3">
      <c r="A127" s="4" t="s">
        <v>1099</v>
      </c>
      <c r="B127" s="6" t="n">
        <v>4</v>
      </c>
      <c r="C127" s="6" t="n">
        <v>1</v>
      </c>
    </row>
    <row r="128" spans="1:3">
      <c r="A128" s="4" t="s">
        <v>1139</v>
      </c>
    </row>
    <row r="129" spans="1:3">
      <c r="A129" s="3" t="s">
        <v>1098</v>
      </c>
    </row>
    <row r="130" spans="1:3">
      <c r="A130" s="4" t="s">
        <v>1099</v>
      </c>
      <c r="B130" s="6" t="n">
        <v>4</v>
      </c>
    </row>
    <row r="131" spans="1:3">
      <c r="A131" s="4" t="s">
        <v>1140</v>
      </c>
    </row>
    <row r="132" spans="1:3">
      <c r="A132" s="3" t="s">
        <v>1098</v>
      </c>
    </row>
    <row r="133" spans="1:3">
      <c r="A133" s="4" t="s">
        <v>1100</v>
      </c>
      <c r="B133" s="6" t="n">
        <v>-14</v>
      </c>
      <c r="C133" s="6" t="n">
        <v>-40</v>
      </c>
    </row>
    <row r="134" spans="1:3">
      <c r="A134" s="4" t="s">
        <v>1141</v>
      </c>
    </row>
    <row r="135" spans="1:3">
      <c r="A135" s="3" t="s">
        <v>1098</v>
      </c>
    </row>
    <row r="136" spans="1:3">
      <c r="A136" s="4" t="s">
        <v>1100</v>
      </c>
      <c r="B136" s="6" t="n">
        <v>-7</v>
      </c>
      <c r="C136" s="6" t="n">
        <v>-15</v>
      </c>
    </row>
    <row r="137" spans="1:3">
      <c r="A137" s="4" t="s">
        <v>1142</v>
      </c>
    </row>
    <row r="138" spans="1:3">
      <c r="A138" s="3" t="s">
        <v>1098</v>
      </c>
    </row>
    <row r="139" spans="1:3">
      <c r="A139" s="4" t="s">
        <v>1099</v>
      </c>
      <c r="C139" s="6" t="n">
        <v>0</v>
      </c>
    </row>
    <row r="140" spans="1:3">
      <c r="A140" s="4" t="s">
        <v>1100</v>
      </c>
      <c r="C140" s="6" t="n">
        <v>-15</v>
      </c>
    </row>
    <row r="141" spans="1:3">
      <c r="A141" s="4" t="s">
        <v>1143</v>
      </c>
    </row>
    <row r="142" spans="1:3">
      <c r="A142" s="3" t="s">
        <v>1098</v>
      </c>
    </row>
    <row r="143" spans="1:3">
      <c r="A143" s="4" t="s">
        <v>1099</v>
      </c>
      <c r="C143" s="6" t="n">
        <v>0</v>
      </c>
    </row>
    <row r="144" spans="1:3">
      <c r="A144" s="4" t="s">
        <v>1144</v>
      </c>
    </row>
    <row r="145" spans="1:3">
      <c r="A145" s="3" t="s">
        <v>1098</v>
      </c>
    </row>
    <row r="146" spans="1:3">
      <c r="A146" s="4" t="s">
        <v>1100</v>
      </c>
      <c r="C146" s="6" t="n">
        <v>0</v>
      </c>
    </row>
    <row r="147" spans="1:3">
      <c r="A147" s="4" t="s">
        <v>1145</v>
      </c>
    </row>
    <row r="148" spans="1:3">
      <c r="A148" s="3" t="s">
        <v>1098</v>
      </c>
    </row>
    <row r="149" spans="1:3">
      <c r="A149" s="4" t="s">
        <v>1099</v>
      </c>
      <c r="C149" s="6" t="n">
        <v>0</v>
      </c>
    </row>
    <row r="150" spans="1:3">
      <c r="A150" s="4" t="s">
        <v>1146</v>
      </c>
    </row>
    <row r="151" spans="1:3">
      <c r="A151" s="3" t="s">
        <v>1098</v>
      </c>
    </row>
    <row r="152" spans="1:3">
      <c r="A152" s="4" t="s">
        <v>1100</v>
      </c>
      <c r="C152" s="6" t="n">
        <v>-15</v>
      </c>
    </row>
    <row r="153" spans="1:3">
      <c r="A153" s="4" t="s">
        <v>1147</v>
      </c>
    </row>
    <row r="154" spans="1:3">
      <c r="A154" s="3" t="s">
        <v>1098</v>
      </c>
    </row>
    <row r="155" spans="1:3">
      <c r="A155" s="4" t="s">
        <v>1100</v>
      </c>
      <c r="C155" s="6" t="n">
        <v>0</v>
      </c>
    </row>
    <row r="156" spans="1:3">
      <c r="A156" s="4" t="s">
        <v>24</v>
      </c>
    </row>
    <row r="157" spans="1:3">
      <c r="A157" s="3" t="s">
        <v>1098</v>
      </c>
    </row>
    <row r="158" spans="1:3">
      <c r="A158" s="4" t="s">
        <v>1099</v>
      </c>
      <c r="B158" s="6" t="n">
        <v>25</v>
      </c>
      <c r="C158" s="6" t="n">
        <v>7</v>
      </c>
    </row>
    <row r="159" spans="1:3">
      <c r="A159" s="4" t="s">
        <v>1100</v>
      </c>
      <c r="B159" s="6" t="n">
        <v>-16</v>
      </c>
      <c r="C159" s="6" t="n">
        <v>-21</v>
      </c>
    </row>
    <row r="160" spans="1:3">
      <c r="A160" s="4" t="s">
        <v>1101</v>
      </c>
      <c r="B160" s="6" t="n">
        <v>-11</v>
      </c>
    </row>
    <row r="161" spans="1:3">
      <c r="A161" s="4" t="s">
        <v>1102</v>
      </c>
      <c r="B161" s="6" t="n">
        <v>11</v>
      </c>
    </row>
    <row r="162" spans="1:3">
      <c r="A162" s="4" t="s">
        <v>1103</v>
      </c>
      <c r="B162" s="6" t="n">
        <v>14</v>
      </c>
    </row>
    <row r="163" spans="1:3">
      <c r="A163" s="4" t="s">
        <v>1104</v>
      </c>
      <c r="B163" s="6" t="n">
        <v>-5</v>
      </c>
    </row>
    <row r="164" spans="1:3">
      <c r="A164" s="4" t="s">
        <v>1148</v>
      </c>
    </row>
    <row r="165" spans="1:3">
      <c r="A165" s="3" t="s">
        <v>1098</v>
      </c>
    </row>
    <row r="166" spans="1:3">
      <c r="A166" s="4" t="s">
        <v>1099</v>
      </c>
      <c r="C166" s="6" t="n">
        <v>2</v>
      </c>
    </row>
    <row r="167" spans="1:3">
      <c r="A167" s="4" t="s">
        <v>1100</v>
      </c>
      <c r="C167" s="6" t="n">
        <v>-15</v>
      </c>
    </row>
    <row r="168" spans="1:3">
      <c r="A168" s="4" t="s">
        <v>1149</v>
      </c>
    </row>
    <row r="169" spans="1:3">
      <c r="A169" s="3" t="s">
        <v>1098</v>
      </c>
    </row>
    <row r="170" spans="1:3">
      <c r="A170" s="4" t="s">
        <v>1099</v>
      </c>
      <c r="C170" s="6" t="n">
        <v>5</v>
      </c>
    </row>
    <row r="171" spans="1:3">
      <c r="A171" s="4" t="s">
        <v>1100</v>
      </c>
      <c r="C171" s="6" t="n">
        <v>-6</v>
      </c>
    </row>
    <row r="172" spans="1:3">
      <c r="A172" s="4" t="s">
        <v>1150</v>
      </c>
    </row>
    <row r="173" spans="1:3">
      <c r="A173" s="3" t="s">
        <v>1098</v>
      </c>
    </row>
    <row r="174" spans="1:3">
      <c r="A174" s="4" t="s">
        <v>1099</v>
      </c>
      <c r="C174" s="6" t="n">
        <v>0</v>
      </c>
    </row>
    <row r="175" spans="1:3">
      <c r="A175" s="4" t="s">
        <v>1151</v>
      </c>
    </row>
    <row r="176" spans="1:3">
      <c r="A176" s="3" t="s">
        <v>1098</v>
      </c>
    </row>
    <row r="177" spans="1:3">
      <c r="A177" s="4" t="s">
        <v>1099</v>
      </c>
      <c r="C177" s="6" t="n">
        <v>0</v>
      </c>
    </row>
    <row r="178" spans="1:3">
      <c r="A178" s="4" t="s">
        <v>1152</v>
      </c>
    </row>
    <row r="179" spans="1:3">
      <c r="A179" s="3" t="s">
        <v>1098</v>
      </c>
    </row>
    <row r="180" spans="1:3">
      <c r="A180" s="4" t="s">
        <v>1100</v>
      </c>
      <c r="C180" s="6" t="n">
        <v>0</v>
      </c>
    </row>
    <row r="181" spans="1:3">
      <c r="A181" s="4" t="s">
        <v>1153</v>
      </c>
    </row>
    <row r="182" spans="1:3">
      <c r="A182" s="3" t="s">
        <v>1098</v>
      </c>
    </row>
    <row r="183" spans="1:3">
      <c r="A183" s="4" t="s">
        <v>1099</v>
      </c>
      <c r="C183" s="6" t="n">
        <v>0</v>
      </c>
    </row>
    <row r="184" spans="1:3">
      <c r="A184" s="4" t="s">
        <v>1154</v>
      </c>
    </row>
    <row r="185" spans="1:3">
      <c r="A185" s="3" t="s">
        <v>1098</v>
      </c>
    </row>
    <row r="186" spans="1:3">
      <c r="A186" s="4" t="s">
        <v>1099</v>
      </c>
      <c r="B186" s="6" t="n">
        <v>15</v>
      </c>
    </row>
    <row r="187" spans="1:3">
      <c r="A187" s="4" t="s">
        <v>1100</v>
      </c>
      <c r="B187" s="6" t="n">
        <v>-16</v>
      </c>
      <c r="C187" s="6" t="n">
        <v>-15</v>
      </c>
    </row>
    <row r="188" spans="1:3">
      <c r="A188" s="4" t="s">
        <v>1155</v>
      </c>
    </row>
    <row r="189" spans="1:3">
      <c r="A189" s="3" t="s">
        <v>1098</v>
      </c>
    </row>
    <row r="190" spans="1:3">
      <c r="A190" s="4" t="s">
        <v>1099</v>
      </c>
      <c r="B190" s="6" t="n">
        <v>7</v>
      </c>
      <c r="C190" s="6" t="n">
        <v>2</v>
      </c>
    </row>
    <row r="191" spans="1:3">
      <c r="A191" s="4" t="s">
        <v>1156</v>
      </c>
    </row>
    <row r="192" spans="1:3">
      <c r="A192" s="3" t="s">
        <v>1098</v>
      </c>
    </row>
    <row r="193" spans="1:3">
      <c r="A193" s="4" t="s">
        <v>1099</v>
      </c>
      <c r="B193" s="6" t="n">
        <v>8</v>
      </c>
    </row>
    <row r="194" spans="1:3">
      <c r="A194" s="4" t="s">
        <v>1157</v>
      </c>
    </row>
    <row r="195" spans="1:3">
      <c r="A195" s="3" t="s">
        <v>1098</v>
      </c>
    </row>
    <row r="196" spans="1:3">
      <c r="A196" s="4" t="s">
        <v>1100</v>
      </c>
      <c r="C196" s="6" t="n">
        <v>-12</v>
      </c>
    </row>
    <row r="197" spans="1:3">
      <c r="A197" s="4" t="s">
        <v>1158</v>
      </c>
    </row>
    <row r="198" spans="1:3">
      <c r="A198" s="3" t="s">
        <v>1098</v>
      </c>
    </row>
    <row r="199" spans="1:3">
      <c r="A199" s="4" t="s">
        <v>1100</v>
      </c>
      <c r="B199" s="6" t="n">
        <v>-11</v>
      </c>
      <c r="C199" s="6" t="n">
        <v>-3</v>
      </c>
    </row>
    <row r="200" spans="1:3">
      <c r="A200" s="4" t="s">
        <v>1159</v>
      </c>
    </row>
    <row r="201" spans="1:3">
      <c r="A201" s="3" t="s">
        <v>1098</v>
      </c>
    </row>
    <row r="202" spans="1:3">
      <c r="A202" s="4" t="s">
        <v>1100</v>
      </c>
      <c r="B202" s="6" t="n">
        <v>-5</v>
      </c>
    </row>
    <row r="203" spans="1:3">
      <c r="A203" s="4" t="s">
        <v>1160</v>
      </c>
    </row>
    <row r="204" spans="1:3">
      <c r="A204" s="3" t="s">
        <v>1098</v>
      </c>
    </row>
    <row r="205" spans="1:3">
      <c r="A205" s="4" t="s">
        <v>1099</v>
      </c>
      <c r="B205" s="6" t="n">
        <v>10</v>
      </c>
      <c r="C205" s="6" t="n">
        <v>5</v>
      </c>
    </row>
    <row r="206" spans="1:3">
      <c r="A206" s="4" t="s">
        <v>1100</v>
      </c>
      <c r="B206" s="6" t="n">
        <v>0</v>
      </c>
      <c r="C206" s="6" t="n">
        <v>-6</v>
      </c>
    </row>
    <row r="207" spans="1:3">
      <c r="A207" s="4" t="s">
        <v>1161</v>
      </c>
    </row>
    <row r="208" spans="1:3">
      <c r="A208" s="3" t="s">
        <v>1098</v>
      </c>
    </row>
    <row r="209" spans="1:3">
      <c r="A209" s="4" t="s">
        <v>1099</v>
      </c>
      <c r="C209" s="6" t="n">
        <v>0</v>
      </c>
    </row>
    <row r="210" spans="1:3">
      <c r="A210" s="4" t="s">
        <v>1162</v>
      </c>
    </row>
    <row r="211" spans="1:3">
      <c r="A211" s="3" t="s">
        <v>1098</v>
      </c>
    </row>
    <row r="212" spans="1:3">
      <c r="A212" s="4" t="s">
        <v>1100</v>
      </c>
      <c r="C212" s="6" t="n">
        <v>0</v>
      </c>
    </row>
    <row r="213" spans="1:3">
      <c r="A213" s="4" t="s">
        <v>1163</v>
      </c>
    </row>
    <row r="214" spans="1:3">
      <c r="A214" s="3" t="s">
        <v>1098</v>
      </c>
    </row>
    <row r="215" spans="1:3">
      <c r="A215" s="4" t="s">
        <v>1099</v>
      </c>
      <c r="B215" s="6" t="n">
        <v>5</v>
      </c>
      <c r="C215" s="6" t="n">
        <v>5</v>
      </c>
    </row>
    <row r="216" spans="1:3">
      <c r="A216" s="4" t="s">
        <v>1164</v>
      </c>
    </row>
    <row r="217" spans="1:3">
      <c r="A217" s="3" t="s">
        <v>1098</v>
      </c>
    </row>
    <row r="218" spans="1:3">
      <c r="A218" s="4" t="s">
        <v>1099</v>
      </c>
      <c r="B218" s="6" t="n">
        <v>5</v>
      </c>
    </row>
    <row r="219" spans="1:3">
      <c r="A219" s="4" t="s">
        <v>1165</v>
      </c>
    </row>
    <row r="220" spans="1:3">
      <c r="A220" s="3" t="s">
        <v>1098</v>
      </c>
    </row>
    <row r="221" spans="1:3">
      <c r="A221" s="4" t="s">
        <v>1100</v>
      </c>
      <c r="C221" s="6" t="n">
        <v>0</v>
      </c>
    </row>
    <row r="222" spans="1:3">
      <c r="A222" s="4" t="s">
        <v>1166</v>
      </c>
    </row>
    <row r="223" spans="1:3">
      <c r="A223" s="3" t="s">
        <v>1098</v>
      </c>
    </row>
    <row r="224" spans="1:3">
      <c r="A224" s="4" t="s">
        <v>1100</v>
      </c>
      <c r="B224" s="6" t="n">
        <v>0</v>
      </c>
      <c r="C224" s="6" t="n">
        <v>-6</v>
      </c>
    </row>
    <row r="225" spans="1:3">
      <c r="A225" s="4" t="s">
        <v>1167</v>
      </c>
    </row>
    <row r="226" spans="1:3">
      <c r="A226" s="3" t="s">
        <v>1098</v>
      </c>
    </row>
    <row r="227" spans="1:3">
      <c r="A227" s="4" t="s">
        <v>1100</v>
      </c>
      <c r="B227" s="6" t="n">
        <v>0</v>
      </c>
    </row>
    <row r="228" spans="1:3">
      <c r="A228" s="4" t="s">
        <v>26</v>
      </c>
    </row>
    <row r="229" spans="1:3">
      <c r="A229" s="3" t="s">
        <v>1098</v>
      </c>
    </row>
    <row r="230" spans="1:3">
      <c r="A230" s="4" t="s">
        <v>1099</v>
      </c>
      <c r="B230" s="6" t="n">
        <v>1</v>
      </c>
      <c r="C230" s="6" t="n">
        <v>1</v>
      </c>
    </row>
    <row r="231" spans="1:3">
      <c r="A231" s="4" t="s">
        <v>1100</v>
      </c>
      <c r="B231" s="6" t="n">
        <v>-57</v>
      </c>
      <c r="C231" s="6" t="n">
        <v>-100</v>
      </c>
    </row>
    <row r="232" spans="1:3">
      <c r="A232" s="4" t="s">
        <v>1101</v>
      </c>
      <c r="B232" s="6" t="n">
        <v>-1</v>
      </c>
    </row>
    <row r="233" spans="1:3">
      <c r="A233" s="4" t="s">
        <v>1102</v>
      </c>
      <c r="B233" s="6" t="n">
        <v>1</v>
      </c>
    </row>
    <row r="234" spans="1:3">
      <c r="A234" s="4" t="s">
        <v>1103</v>
      </c>
      <c r="B234" s="6" t="n">
        <v>0</v>
      </c>
    </row>
    <row r="235" spans="1:3">
      <c r="A235" s="4" t="s">
        <v>1104</v>
      </c>
      <c r="B235" s="6" t="n">
        <v>-56</v>
      </c>
    </row>
    <row r="236" spans="1:3">
      <c r="A236" s="4" t="s">
        <v>1168</v>
      </c>
    </row>
    <row r="237" spans="1:3">
      <c r="A237" s="3" t="s">
        <v>1098</v>
      </c>
    </row>
    <row r="238" spans="1:3">
      <c r="A238" s="4" t="s">
        <v>1099</v>
      </c>
      <c r="C238" s="6" t="n">
        <v>0</v>
      </c>
    </row>
    <row r="239" spans="1:3">
      <c r="A239" s="4" t="s">
        <v>1100</v>
      </c>
      <c r="C239" s="6" t="n">
        <v>-100</v>
      </c>
    </row>
    <row r="240" spans="1:3">
      <c r="A240" s="4" t="s">
        <v>1169</v>
      </c>
    </row>
    <row r="241" spans="1:3">
      <c r="A241" s="3" t="s">
        <v>1098</v>
      </c>
    </row>
    <row r="242" spans="1:3">
      <c r="A242" s="4" t="s">
        <v>1099</v>
      </c>
      <c r="C242" s="6" t="n">
        <v>1</v>
      </c>
    </row>
    <row r="243" spans="1:3">
      <c r="A243" s="4" t="s">
        <v>1100</v>
      </c>
      <c r="C243" s="6" t="n">
        <v>0</v>
      </c>
    </row>
    <row r="244" spans="1:3">
      <c r="A244" s="4" t="s">
        <v>1170</v>
      </c>
    </row>
    <row r="245" spans="1:3">
      <c r="A245" s="3" t="s">
        <v>1098</v>
      </c>
    </row>
    <row r="246" spans="1:3">
      <c r="A246" s="4" t="s">
        <v>1099</v>
      </c>
      <c r="C246" s="6" t="n">
        <v>0</v>
      </c>
    </row>
    <row r="247" spans="1:3">
      <c r="A247" s="4" t="s">
        <v>1171</v>
      </c>
    </row>
    <row r="248" spans="1:3">
      <c r="A248" s="3" t="s">
        <v>1098</v>
      </c>
    </row>
    <row r="249" spans="1:3">
      <c r="A249" s="4" t="s">
        <v>1099</v>
      </c>
      <c r="C249" s="6" t="n">
        <v>0</v>
      </c>
    </row>
    <row r="250" spans="1:3">
      <c r="A250" s="4" t="s">
        <v>1172</v>
      </c>
    </row>
    <row r="251" spans="1:3">
      <c r="A251" s="3" t="s">
        <v>1098</v>
      </c>
    </row>
    <row r="252" spans="1:3">
      <c r="A252" s="4" t="s">
        <v>1100</v>
      </c>
      <c r="C252" s="6" t="n">
        <v>0</v>
      </c>
    </row>
    <row r="253" spans="1:3">
      <c r="A253" s="4" t="s">
        <v>1173</v>
      </c>
    </row>
    <row r="254" spans="1:3">
      <c r="A254" s="3" t="s">
        <v>1098</v>
      </c>
    </row>
    <row r="255" spans="1:3">
      <c r="A255" s="4" t="s">
        <v>1099</v>
      </c>
      <c r="C255" s="6" t="n">
        <v>0</v>
      </c>
    </row>
    <row r="256" spans="1:3">
      <c r="A256" s="4" t="s">
        <v>1174</v>
      </c>
    </row>
    <row r="257" spans="1:3">
      <c r="A257" s="3" t="s">
        <v>1098</v>
      </c>
    </row>
    <row r="258" spans="1:3">
      <c r="A258" s="4" t="s">
        <v>1099</v>
      </c>
      <c r="B258" s="6" t="n">
        <v>1</v>
      </c>
    </row>
    <row r="259" spans="1:3">
      <c r="A259" s="4" t="s">
        <v>1100</v>
      </c>
      <c r="B259" s="6" t="n">
        <v>-51</v>
      </c>
      <c r="C259" s="6" t="n">
        <v>-100</v>
      </c>
    </row>
    <row r="260" spans="1:3">
      <c r="A260" s="4" t="s">
        <v>1175</v>
      </c>
    </row>
    <row r="261" spans="1:3">
      <c r="A261" s="3" t="s">
        <v>1098</v>
      </c>
    </row>
    <row r="262" spans="1:3">
      <c r="A262" s="4" t="s">
        <v>1099</v>
      </c>
      <c r="B262" s="6" t="n">
        <v>1</v>
      </c>
      <c r="C262" s="6" t="n">
        <v>0</v>
      </c>
    </row>
    <row r="263" spans="1:3">
      <c r="A263" s="4" t="s">
        <v>1176</v>
      </c>
    </row>
    <row r="264" spans="1:3">
      <c r="A264" s="3" t="s">
        <v>1098</v>
      </c>
    </row>
    <row r="265" spans="1:3">
      <c r="A265" s="4" t="s">
        <v>1099</v>
      </c>
      <c r="B265" s="6" t="n">
        <v>0</v>
      </c>
    </row>
    <row r="266" spans="1:3">
      <c r="A266" s="4" t="s">
        <v>1177</v>
      </c>
    </row>
    <row r="267" spans="1:3">
      <c r="A267" s="3" t="s">
        <v>1098</v>
      </c>
    </row>
    <row r="268" spans="1:3">
      <c r="A268" s="4" t="s">
        <v>1100</v>
      </c>
      <c r="B268" s="6" t="n">
        <v>-24</v>
      </c>
      <c r="C268" s="6" t="n">
        <v>-49</v>
      </c>
    </row>
    <row r="269" spans="1:3">
      <c r="A269" s="4" t="s">
        <v>1178</v>
      </c>
    </row>
    <row r="270" spans="1:3">
      <c r="A270" s="3" t="s">
        <v>1098</v>
      </c>
    </row>
    <row r="271" spans="1:3">
      <c r="A271" s="4" t="s">
        <v>1100</v>
      </c>
      <c r="B271" s="6" t="n">
        <v>-27</v>
      </c>
      <c r="C271" s="6" t="n">
        <v>-51</v>
      </c>
    </row>
    <row r="272" spans="1:3">
      <c r="A272" s="4" t="s">
        <v>1179</v>
      </c>
    </row>
    <row r="273" spans="1:3">
      <c r="A273" s="3" t="s">
        <v>1098</v>
      </c>
    </row>
    <row r="274" spans="1:3">
      <c r="A274" s="4" t="s">
        <v>1099</v>
      </c>
      <c r="C274" s="6" t="n">
        <v>1</v>
      </c>
    </row>
    <row r="275" spans="1:3">
      <c r="A275" s="4" t="s">
        <v>1100</v>
      </c>
      <c r="C275" s="6" t="n">
        <v>0</v>
      </c>
    </row>
    <row r="276" spans="1:3">
      <c r="A276" s="4" t="s">
        <v>1180</v>
      </c>
    </row>
    <row r="277" spans="1:3">
      <c r="A277" s="3" t="s">
        <v>1098</v>
      </c>
    </row>
    <row r="278" spans="1:3">
      <c r="A278" s="4" t="s">
        <v>1099</v>
      </c>
      <c r="C278" s="6" t="n">
        <v>0</v>
      </c>
    </row>
    <row r="279" spans="1:3">
      <c r="A279" s="4" t="s">
        <v>1181</v>
      </c>
    </row>
    <row r="280" spans="1:3">
      <c r="A280" s="3" t="s">
        <v>1098</v>
      </c>
    </row>
    <row r="281" spans="1:3">
      <c r="A281" s="4" t="s">
        <v>1100</v>
      </c>
      <c r="C281" s="6" t="n">
        <v>0</v>
      </c>
    </row>
    <row r="282" spans="1:3">
      <c r="A282" s="4" t="s">
        <v>1182</v>
      </c>
    </row>
    <row r="283" spans="1:3">
      <c r="A283" s="3" t="s">
        <v>1098</v>
      </c>
    </row>
    <row r="284" spans="1:3">
      <c r="A284" s="4" t="s">
        <v>1099</v>
      </c>
      <c r="B284" s="6" t="n">
        <v>0</v>
      </c>
      <c r="C284" s="6" t="n">
        <v>1</v>
      </c>
    </row>
    <row r="285" spans="1:3">
      <c r="A285" s="4" t="s">
        <v>1183</v>
      </c>
    </row>
    <row r="286" spans="1:3">
      <c r="A286" s="3" t="s">
        <v>1098</v>
      </c>
    </row>
    <row r="287" spans="1:3">
      <c r="A287" s="4" t="s">
        <v>1100</v>
      </c>
      <c r="B287" s="6" t="n">
        <v>-6</v>
      </c>
      <c r="C287" s="6" t="n">
        <v>0</v>
      </c>
    </row>
    <row r="288" spans="1:3">
      <c r="A288" s="4" t="s">
        <v>1184</v>
      </c>
    </row>
    <row r="289" spans="1:3">
      <c r="A289" s="3" t="s">
        <v>1098</v>
      </c>
    </row>
    <row r="290" spans="1:3">
      <c r="A290" s="4" t="s">
        <v>1100</v>
      </c>
      <c r="C290" s="6" t="n">
        <v>0</v>
      </c>
    </row>
    <row r="291" spans="1:3">
      <c r="A291" s="4" t="s">
        <v>28</v>
      </c>
    </row>
    <row r="292" spans="1:3">
      <c r="A292" s="3" t="s">
        <v>1098</v>
      </c>
    </row>
    <row r="293" spans="1:3">
      <c r="A293" s="4" t="s">
        <v>1099</v>
      </c>
      <c r="B293" s="6" t="n">
        <v>1</v>
      </c>
    </row>
    <row r="294" spans="1:3">
      <c r="A294" s="4" t="s">
        <v>1100</v>
      </c>
      <c r="B294" s="6" t="n">
        <v>-22</v>
      </c>
      <c r="C294" s="6" t="n">
        <v>-47</v>
      </c>
    </row>
    <row r="295" spans="1:3">
      <c r="A295" s="4" t="s">
        <v>1101</v>
      </c>
      <c r="B295" s="6" t="n">
        <v>-1</v>
      </c>
    </row>
    <row r="296" spans="1:3">
      <c r="A296" s="4" t="s">
        <v>1102</v>
      </c>
      <c r="B296" s="6" t="n">
        <v>1</v>
      </c>
    </row>
    <row r="297" spans="1:3">
      <c r="A297" s="4" t="s">
        <v>1103</v>
      </c>
      <c r="B297" s="6" t="n">
        <v>0</v>
      </c>
    </row>
    <row r="298" spans="1:3">
      <c r="A298" s="4" t="s">
        <v>1104</v>
      </c>
      <c r="B298" s="6" t="n">
        <v>-21</v>
      </c>
    </row>
    <row r="299" spans="1:3">
      <c r="A299" s="4" t="s">
        <v>1185</v>
      </c>
    </row>
    <row r="300" spans="1:3">
      <c r="A300" s="3" t="s">
        <v>1098</v>
      </c>
    </row>
    <row r="301" spans="1:3">
      <c r="A301" s="4" t="s">
        <v>1099</v>
      </c>
      <c r="C301" s="6" t="n">
        <v>0</v>
      </c>
    </row>
    <row r="302" spans="1:3">
      <c r="A302" s="4" t="s">
        <v>1100</v>
      </c>
      <c r="C302" s="6" t="n">
        <v>-47</v>
      </c>
    </row>
    <row r="303" spans="1:3">
      <c r="A303" s="4" t="s">
        <v>1186</v>
      </c>
    </row>
    <row r="304" spans="1:3">
      <c r="A304" s="3" t="s">
        <v>1098</v>
      </c>
    </row>
    <row r="305" spans="1:3">
      <c r="A305" s="4" t="s">
        <v>1099</v>
      </c>
      <c r="C305" s="6" t="n">
        <v>0</v>
      </c>
    </row>
    <row r="306" spans="1:3">
      <c r="A306" s="4" t="s">
        <v>1100</v>
      </c>
      <c r="C306" s="6" t="n">
        <v>0</v>
      </c>
    </row>
    <row r="307" spans="1:3">
      <c r="A307" s="4" t="s">
        <v>1187</v>
      </c>
    </row>
    <row r="308" spans="1:3">
      <c r="A308" s="3" t="s">
        <v>1098</v>
      </c>
    </row>
    <row r="309" spans="1:3">
      <c r="A309" s="4" t="s">
        <v>1100</v>
      </c>
      <c r="C309" s="6" t="n">
        <v>0</v>
      </c>
    </row>
    <row r="310" spans="1:3">
      <c r="A310" s="4" t="s">
        <v>1188</v>
      </c>
    </row>
    <row r="311" spans="1:3">
      <c r="A311" s="3" t="s">
        <v>1098</v>
      </c>
    </row>
    <row r="312" spans="1:3">
      <c r="A312" s="4" t="s">
        <v>1099</v>
      </c>
      <c r="B312" s="6" t="n">
        <v>1</v>
      </c>
    </row>
    <row r="313" spans="1:3">
      <c r="A313" s="4" t="s">
        <v>1100</v>
      </c>
      <c r="B313" s="6" t="n">
        <v>-21</v>
      </c>
      <c r="C313" s="6" t="n">
        <v>-47</v>
      </c>
    </row>
    <row r="314" spans="1:3">
      <c r="A314" s="4" t="s">
        <v>1189</v>
      </c>
    </row>
    <row r="315" spans="1:3">
      <c r="A315" s="3" t="s">
        <v>1098</v>
      </c>
    </row>
    <row r="316" spans="1:3">
      <c r="A316" s="4" t="s">
        <v>1099</v>
      </c>
      <c r="B316" s="6" t="n">
        <v>0</v>
      </c>
    </row>
    <row r="317" spans="1:3">
      <c r="A317" s="4" t="s">
        <v>1190</v>
      </c>
    </row>
    <row r="318" spans="1:3">
      <c r="A318" s="3" t="s">
        <v>1098</v>
      </c>
    </row>
    <row r="319" spans="1:3">
      <c r="A319" s="4" t="s">
        <v>1099</v>
      </c>
      <c r="B319" s="6" t="n">
        <v>1</v>
      </c>
    </row>
    <row r="320" spans="1:3">
      <c r="A320" s="4" t="s">
        <v>1191</v>
      </c>
    </row>
    <row r="321" spans="1:3">
      <c r="A321" s="3" t="s">
        <v>1098</v>
      </c>
    </row>
    <row r="322" spans="1:3">
      <c r="A322" s="4" t="s">
        <v>1100</v>
      </c>
      <c r="C322" s="6" t="n">
        <v>-29</v>
      </c>
    </row>
    <row r="323" spans="1:3">
      <c r="A323" s="4" t="s">
        <v>1192</v>
      </c>
    </row>
    <row r="324" spans="1:3">
      <c r="A324" s="3" t="s">
        <v>1098</v>
      </c>
    </row>
    <row r="325" spans="1:3">
      <c r="A325" s="4" t="s">
        <v>1100</v>
      </c>
      <c r="B325" s="6" t="n">
        <v>-8</v>
      </c>
      <c r="C325" s="6" t="n">
        <v>-18</v>
      </c>
    </row>
    <row r="326" spans="1:3">
      <c r="A326" s="4" t="s">
        <v>1193</v>
      </c>
    </row>
    <row r="327" spans="1:3">
      <c r="A327" s="3" t="s">
        <v>1098</v>
      </c>
    </row>
    <row r="328" spans="1:3">
      <c r="A328" s="4" t="s">
        <v>1100</v>
      </c>
      <c r="B328" s="6" t="n">
        <v>-13</v>
      </c>
    </row>
    <row r="329" spans="1:3">
      <c r="A329" s="4" t="s">
        <v>1194</v>
      </c>
    </row>
    <row r="330" spans="1:3">
      <c r="A330" s="3" t="s">
        <v>1098</v>
      </c>
    </row>
    <row r="331" spans="1:3">
      <c r="A331" s="4" t="s">
        <v>1100</v>
      </c>
      <c r="C331" s="6" t="n">
        <v>0</v>
      </c>
    </row>
    <row r="332" spans="1:3">
      <c r="A332" s="4" t="s">
        <v>1195</v>
      </c>
    </row>
    <row r="333" spans="1:3">
      <c r="A333" s="3" t="s">
        <v>1098</v>
      </c>
    </row>
    <row r="334" spans="1:3">
      <c r="A334" s="4" t="s">
        <v>1100</v>
      </c>
      <c r="C334" s="6" t="n">
        <v>0</v>
      </c>
    </row>
    <row r="335" spans="1:3">
      <c r="A335" s="4" t="s">
        <v>1196</v>
      </c>
    </row>
    <row r="336" spans="1:3">
      <c r="A336" s="3" t="s">
        <v>1098</v>
      </c>
    </row>
    <row r="337" spans="1:3">
      <c r="A337" s="4" t="s">
        <v>1099</v>
      </c>
      <c r="B337" s="6" t="n">
        <v>0</v>
      </c>
    </row>
    <row r="338" spans="1:3">
      <c r="A338" s="4" t="s">
        <v>1197</v>
      </c>
    </row>
    <row r="339" spans="1:3">
      <c r="A339" s="3" t="s">
        <v>1098</v>
      </c>
    </row>
    <row r="340" spans="1:3">
      <c r="A340" s="4" t="s">
        <v>1100</v>
      </c>
      <c r="C340" s="6" t="n">
        <v>0</v>
      </c>
    </row>
    <row r="341" spans="1:3">
      <c r="A341" s="4" t="s">
        <v>1198</v>
      </c>
    </row>
    <row r="342" spans="1:3">
      <c r="A342" s="3" t="s">
        <v>1098</v>
      </c>
    </row>
    <row r="343" spans="1:3">
      <c r="A343" s="4" t="s">
        <v>1100</v>
      </c>
      <c r="C343" s="6" t="n">
        <v>0</v>
      </c>
    </row>
    <row r="344" spans="1:3">
      <c r="A344" s="4" t="s">
        <v>1199</v>
      </c>
    </row>
    <row r="345" spans="1:3">
      <c r="A345" s="3" t="s">
        <v>1098</v>
      </c>
    </row>
    <row r="346" spans="1:3">
      <c r="A346" s="4" t="s">
        <v>1100</v>
      </c>
      <c r="B346" s="6" t="n">
        <v>-1</v>
      </c>
    </row>
    <row r="347" spans="1:3">
      <c r="A347" s="4" t="s">
        <v>30</v>
      </c>
    </row>
    <row r="348" spans="1:3">
      <c r="A348" s="3" t="s">
        <v>1098</v>
      </c>
    </row>
    <row r="349" spans="1:3">
      <c r="A349" s="4" t="s">
        <v>1099</v>
      </c>
      <c r="B349" s="6" t="n">
        <v>26</v>
      </c>
      <c r="C349" s="6" t="n">
        <v>7</v>
      </c>
    </row>
    <row r="350" spans="1:3">
      <c r="A350" s="4" t="s">
        <v>1100</v>
      </c>
      <c r="B350" s="6" t="n">
        <v>-27</v>
      </c>
      <c r="C350" s="6" t="n">
        <v>-3</v>
      </c>
    </row>
    <row r="351" spans="1:3">
      <c r="A351" s="4" t="s">
        <v>1101</v>
      </c>
      <c r="B351" s="6" t="n">
        <v>-1</v>
      </c>
    </row>
    <row r="352" spans="1:3">
      <c r="A352" s="4" t="s">
        <v>1102</v>
      </c>
      <c r="B352" s="6" t="n">
        <v>1</v>
      </c>
    </row>
    <row r="353" spans="1:3">
      <c r="A353" s="4" t="s">
        <v>1103</v>
      </c>
      <c r="B353" s="6" t="n">
        <v>25</v>
      </c>
    </row>
    <row r="354" spans="1:3">
      <c r="A354" s="4" t="s">
        <v>1104</v>
      </c>
      <c r="B354" s="6" t="n">
        <v>-26</v>
      </c>
    </row>
    <row r="355" spans="1:3">
      <c r="A355" s="4" t="s">
        <v>1200</v>
      </c>
    </row>
    <row r="356" spans="1:3">
      <c r="A356" s="3" t="s">
        <v>1098</v>
      </c>
    </row>
    <row r="357" spans="1:3">
      <c r="A357" s="4" t="s">
        <v>1099</v>
      </c>
      <c r="C357" s="6" t="n">
        <v>4</v>
      </c>
    </row>
    <row r="358" spans="1:3">
      <c r="A358" s="4" t="s">
        <v>1100</v>
      </c>
      <c r="C358" s="6" t="n">
        <v>-3</v>
      </c>
    </row>
    <row r="359" spans="1:3">
      <c r="A359" s="4" t="s">
        <v>1201</v>
      </c>
    </row>
    <row r="360" spans="1:3">
      <c r="A360" s="3" t="s">
        <v>1098</v>
      </c>
    </row>
    <row r="361" spans="1:3">
      <c r="A361" s="4" t="s">
        <v>1099</v>
      </c>
      <c r="C361" s="6" t="n">
        <v>3</v>
      </c>
    </row>
    <row r="362" spans="1:3">
      <c r="A362" s="4" t="s">
        <v>1100</v>
      </c>
      <c r="C362" s="6" t="n">
        <v>0</v>
      </c>
    </row>
    <row r="363" spans="1:3">
      <c r="A363" s="4" t="s">
        <v>1202</v>
      </c>
    </row>
    <row r="364" spans="1:3">
      <c r="A364" s="3" t="s">
        <v>1098</v>
      </c>
    </row>
    <row r="365" spans="1:3">
      <c r="A365" s="4" t="s">
        <v>1099</v>
      </c>
      <c r="C365" s="6" t="n">
        <v>4</v>
      </c>
    </row>
    <row r="366" spans="1:3">
      <c r="A366" s="4" t="s">
        <v>1203</v>
      </c>
    </row>
    <row r="367" spans="1:3">
      <c r="A367" s="3" t="s">
        <v>1098</v>
      </c>
    </row>
    <row r="368" spans="1:3">
      <c r="A368" s="4" t="s">
        <v>1099</v>
      </c>
      <c r="C368" s="6" t="n">
        <v>1</v>
      </c>
    </row>
    <row r="369" spans="1:3">
      <c r="A369" s="4" t="s">
        <v>1204</v>
      </c>
    </row>
    <row r="370" spans="1:3">
      <c r="A370" s="3" t="s">
        <v>1098</v>
      </c>
    </row>
    <row r="371" spans="1:3">
      <c r="A371" s="4" t="s">
        <v>1099</v>
      </c>
      <c r="B371" s="6" t="n">
        <v>1</v>
      </c>
    </row>
    <row r="372" spans="1:3">
      <c r="A372" s="4" t="s">
        <v>1205</v>
      </c>
    </row>
    <row r="373" spans="1:3">
      <c r="A373" s="3" t="s">
        <v>1098</v>
      </c>
    </row>
    <row r="374" spans="1:3">
      <c r="A374" s="4" t="s">
        <v>1100</v>
      </c>
      <c r="C374" s="6" t="n">
        <v>-1</v>
      </c>
    </row>
    <row r="375" spans="1:3">
      <c r="A375" s="4" t="s">
        <v>1206</v>
      </c>
    </row>
    <row r="376" spans="1:3">
      <c r="A376" s="3" t="s">
        <v>1098</v>
      </c>
    </row>
    <row r="377" spans="1:3">
      <c r="A377" s="4" t="s">
        <v>1100</v>
      </c>
      <c r="B377" s="6" t="n">
        <v>0</v>
      </c>
    </row>
    <row r="378" spans="1:3">
      <c r="A378" s="4" t="s">
        <v>1207</v>
      </c>
    </row>
    <row r="379" spans="1:3">
      <c r="A379" s="3" t="s">
        <v>1098</v>
      </c>
    </row>
    <row r="380" spans="1:3">
      <c r="A380" s="4" t="s">
        <v>1099</v>
      </c>
      <c r="C380" s="6" t="n">
        <v>3</v>
      </c>
    </row>
    <row r="381" spans="1:3">
      <c r="A381" s="4" t="s">
        <v>1208</v>
      </c>
    </row>
    <row r="382" spans="1:3">
      <c r="A382" s="3" t="s">
        <v>1098</v>
      </c>
    </row>
    <row r="383" spans="1:3">
      <c r="A383" s="4" t="s">
        <v>1099</v>
      </c>
      <c r="C383" s="6" t="n">
        <v>0</v>
      </c>
    </row>
    <row r="384" spans="1:3">
      <c r="A384" s="4" t="s">
        <v>1209</v>
      </c>
    </row>
    <row r="385" spans="1:3">
      <c r="A385" s="3" t="s">
        <v>1098</v>
      </c>
    </row>
    <row r="386" spans="1:3">
      <c r="A386" s="4" t="s">
        <v>1099</v>
      </c>
      <c r="B386" s="6" t="n">
        <v>25</v>
      </c>
      <c r="C386" s="6" t="n">
        <v>3</v>
      </c>
    </row>
    <row r="387" spans="1:3">
      <c r="A387" s="4" t="s">
        <v>1100</v>
      </c>
      <c r="B387" s="6" t="n">
        <v>-27</v>
      </c>
      <c r="C387" s="6" t="n">
        <v>-2</v>
      </c>
    </row>
    <row r="388" spans="1:3">
      <c r="A388" s="4" t="s">
        <v>1210</v>
      </c>
    </row>
    <row r="389" spans="1:3">
      <c r="A389" s="3" t="s">
        <v>1098</v>
      </c>
    </row>
    <row r="390" spans="1:3">
      <c r="A390" s="4" t="s">
        <v>1099</v>
      </c>
      <c r="B390" s="6" t="n">
        <v>2</v>
      </c>
      <c r="C390" s="6" t="n">
        <v>3</v>
      </c>
    </row>
    <row r="391" spans="1:3">
      <c r="A391" s="4" t="s">
        <v>1211</v>
      </c>
    </row>
    <row r="392" spans="1:3">
      <c r="A392" s="3" t="s">
        <v>1098</v>
      </c>
    </row>
    <row r="393" spans="1:3">
      <c r="A393" s="4" t="s">
        <v>1099</v>
      </c>
      <c r="B393" s="6" t="n">
        <v>0</v>
      </c>
    </row>
    <row r="394" spans="1:3">
      <c r="A394" s="4" t="s">
        <v>1212</v>
      </c>
    </row>
    <row r="395" spans="1:3">
      <c r="A395" s="3" t="s">
        <v>1098</v>
      </c>
    </row>
    <row r="396" spans="1:3">
      <c r="A396" s="4" t="s">
        <v>1100</v>
      </c>
      <c r="C396" s="6" t="n">
        <v>-2</v>
      </c>
    </row>
    <row r="397" spans="1:3">
      <c r="A397" s="4" t="s">
        <v>1213</v>
      </c>
    </row>
    <row r="398" spans="1:3">
      <c r="A398" s="3" t="s">
        <v>1098</v>
      </c>
    </row>
    <row r="399" spans="1:3">
      <c r="A399" s="4" t="s">
        <v>1100</v>
      </c>
      <c r="B399" s="6" t="n">
        <v>0</v>
      </c>
    </row>
    <row r="400" spans="1:3">
      <c r="A400" s="4" t="s">
        <v>1214</v>
      </c>
    </row>
    <row r="401" spans="1:3">
      <c r="A401" s="3" t="s">
        <v>1098</v>
      </c>
    </row>
    <row r="402" spans="1:3">
      <c r="A402" s="4" t="s">
        <v>1100</v>
      </c>
      <c r="B402" s="6" t="n">
        <v>-3</v>
      </c>
    </row>
    <row r="403" spans="1:3">
      <c r="A403" s="4" t="s">
        <v>1215</v>
      </c>
    </row>
    <row r="404" spans="1:3">
      <c r="A404" s="3" t="s">
        <v>1098</v>
      </c>
    </row>
    <row r="405" spans="1:3">
      <c r="A405" s="4" t="s">
        <v>1099</v>
      </c>
      <c r="C405" s="6" t="n">
        <v>0</v>
      </c>
    </row>
    <row r="406" spans="1:3">
      <c r="A406" s="4" t="s">
        <v>1216</v>
      </c>
    </row>
    <row r="407" spans="1:3">
      <c r="A407" s="3" t="s">
        <v>1098</v>
      </c>
    </row>
    <row r="408" spans="1:3">
      <c r="A408" s="4" t="s">
        <v>1100</v>
      </c>
      <c r="C408" s="6" t="n">
        <v>0</v>
      </c>
    </row>
    <row r="409" spans="1:3">
      <c r="A409" s="4" t="s">
        <v>1217</v>
      </c>
    </row>
    <row r="410" spans="1:3">
      <c r="A410" s="3" t="s">
        <v>1098</v>
      </c>
    </row>
    <row r="411" spans="1:3">
      <c r="A411" s="4" t="s">
        <v>1100</v>
      </c>
      <c r="C411" s="7" t="n">
        <v>0</v>
      </c>
    </row>
    <row r="412" spans="1:3">
      <c r="A412" s="4" t="s">
        <v>1218</v>
      </c>
    </row>
    <row r="413" spans="1:3">
      <c r="A413" s="3" t="s">
        <v>1098</v>
      </c>
    </row>
    <row r="414" spans="1:3">
      <c r="A414" s="4" t="s">
        <v>1099</v>
      </c>
      <c r="B414" s="6" t="n">
        <v>0</v>
      </c>
    </row>
    <row r="415" spans="1:3">
      <c r="A415" s="4" t="s">
        <v>1219</v>
      </c>
    </row>
    <row r="416" spans="1:3">
      <c r="A416" s="3" t="s">
        <v>1098</v>
      </c>
    </row>
    <row r="417" spans="1:3">
      <c r="A417" s="4" t="s">
        <v>1099</v>
      </c>
      <c r="B417" s="6" t="n">
        <v>23</v>
      </c>
    </row>
    <row r="418" spans="1:3">
      <c r="A418" s="4" t="s">
        <v>1220</v>
      </c>
    </row>
    <row r="419" spans="1:3">
      <c r="A419" s="3" t="s">
        <v>1098</v>
      </c>
    </row>
    <row r="420" spans="1:3">
      <c r="A420" s="4" t="s">
        <v>1100</v>
      </c>
      <c r="B420" s="6" t="n">
        <v>0</v>
      </c>
    </row>
    <row r="421" spans="1:3">
      <c r="A421" s="4" t="s">
        <v>1221</v>
      </c>
    </row>
    <row r="422" spans="1:3">
      <c r="A422" s="3" t="s">
        <v>1098</v>
      </c>
    </row>
    <row r="423" spans="1:3">
      <c r="A423" s="4" t="s">
        <v>1100</v>
      </c>
      <c r="B423" s="7" t="n">
        <v>-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22</v>
      </c>
      <c r="B1" s="2" t="s">
        <v>34</v>
      </c>
      <c r="C1" s="2" t="s">
        <v>178</v>
      </c>
    </row>
    <row r="2" spans="1:3">
      <c r="A2" s="4" t="s">
        <v>433</v>
      </c>
    </row>
    <row r="3" spans="1:3">
      <c r="A3" s="3" t="s">
        <v>1089</v>
      </c>
    </row>
    <row r="4" spans="1:3">
      <c r="A4" s="4" t="s">
        <v>1099</v>
      </c>
      <c r="B4" s="7" t="n">
        <v>442</v>
      </c>
      <c r="C4" s="7" t="n">
        <v>29</v>
      </c>
    </row>
    <row r="5" spans="1:3">
      <c r="A5" s="4" t="s">
        <v>1100</v>
      </c>
      <c r="B5" s="6" t="n">
        <v>572</v>
      </c>
      <c r="C5" s="6" t="n">
        <v>250</v>
      </c>
    </row>
    <row r="6" spans="1:3">
      <c r="A6" s="4" t="s">
        <v>1223</v>
      </c>
    </row>
    <row r="7" spans="1:3">
      <c r="A7" s="3" t="s">
        <v>1089</v>
      </c>
    </row>
    <row r="8" spans="1:3">
      <c r="A8" s="4" t="s">
        <v>1224</v>
      </c>
      <c r="C8" s="6" t="n">
        <v>1</v>
      </c>
    </row>
    <row r="9" spans="1:3">
      <c r="A9" s="4" t="s">
        <v>1225</v>
      </c>
      <c r="C9" s="6" t="n">
        <v>214</v>
      </c>
    </row>
    <row r="10" spans="1:3">
      <c r="A10" s="4" t="s">
        <v>1105</v>
      </c>
    </row>
    <row r="11" spans="1:3">
      <c r="A11" s="3" t="s">
        <v>1089</v>
      </c>
    </row>
    <row r="12" spans="1:3">
      <c r="A12" s="4" t="s">
        <v>1099</v>
      </c>
      <c r="C12" s="6" t="n">
        <v>7</v>
      </c>
    </row>
    <row r="13" spans="1:3">
      <c r="A13" s="4" t="s">
        <v>1100</v>
      </c>
      <c r="C13" s="6" t="n">
        <v>220</v>
      </c>
    </row>
    <row r="14" spans="1:3">
      <c r="A14" s="4" t="s">
        <v>1226</v>
      </c>
    </row>
    <row r="15" spans="1:3">
      <c r="A15" s="3" t="s">
        <v>1089</v>
      </c>
    </row>
    <row r="16" spans="1:3">
      <c r="A16" s="4" t="s">
        <v>1227</v>
      </c>
      <c r="C16" s="6" t="n">
        <v>-6</v>
      </c>
    </row>
    <row r="17" spans="1:3">
      <c r="A17" s="4" t="s">
        <v>1228</v>
      </c>
      <c r="C17" s="6" t="n">
        <v>-6</v>
      </c>
    </row>
    <row r="18" spans="1:3">
      <c r="A18" s="4" t="s">
        <v>1229</v>
      </c>
    </row>
    <row r="19" spans="1:3">
      <c r="A19" s="3" t="s">
        <v>1089</v>
      </c>
    </row>
    <row r="20" spans="1:3">
      <c r="A20" s="4" t="s">
        <v>1224</v>
      </c>
      <c r="C20" s="6" t="n">
        <v>13</v>
      </c>
    </row>
    <row r="21" spans="1:3">
      <c r="A21" s="4" t="s">
        <v>1225</v>
      </c>
      <c r="C21" s="6" t="n">
        <v>21</v>
      </c>
    </row>
    <row r="22" spans="1:3">
      <c r="A22" s="4" t="s">
        <v>1106</v>
      </c>
    </row>
    <row r="23" spans="1:3">
      <c r="A23" s="3" t="s">
        <v>1089</v>
      </c>
    </row>
    <row r="24" spans="1:3">
      <c r="A24" s="4" t="s">
        <v>1099</v>
      </c>
      <c r="C24" s="6" t="n">
        <v>22</v>
      </c>
    </row>
    <row r="25" spans="1:3">
      <c r="A25" s="4" t="s">
        <v>1100</v>
      </c>
      <c r="C25" s="6" t="n">
        <v>30</v>
      </c>
    </row>
    <row r="26" spans="1:3">
      <c r="A26" s="4" t="s">
        <v>1230</v>
      </c>
    </row>
    <row r="27" spans="1:3">
      <c r="A27" s="3" t="s">
        <v>1089</v>
      </c>
    </row>
    <row r="28" spans="1:3">
      <c r="A28" s="4" t="s">
        <v>1227</v>
      </c>
      <c r="C28" s="6" t="n">
        <v>-9</v>
      </c>
    </row>
    <row r="29" spans="1:3">
      <c r="A29" s="4" t="s">
        <v>1228</v>
      </c>
      <c r="C29" s="6" t="n">
        <v>-9</v>
      </c>
    </row>
    <row r="30" spans="1:3">
      <c r="A30" s="4" t="s">
        <v>21</v>
      </c>
    </row>
    <row r="31" spans="1:3">
      <c r="A31" s="3" t="s">
        <v>1089</v>
      </c>
    </row>
    <row r="32" spans="1:3">
      <c r="A32" s="4" t="s">
        <v>1099</v>
      </c>
      <c r="B32" s="6" t="n">
        <v>8</v>
      </c>
      <c r="C32" s="6" t="n">
        <v>1</v>
      </c>
    </row>
    <row r="33" spans="1:3">
      <c r="A33" s="4" t="s">
        <v>1100</v>
      </c>
      <c r="B33" s="6" t="n">
        <v>21</v>
      </c>
      <c r="C33" s="6" t="n">
        <v>70</v>
      </c>
    </row>
    <row r="34" spans="1:3">
      <c r="A34" s="4" t="s">
        <v>1231</v>
      </c>
    </row>
    <row r="35" spans="1:3">
      <c r="A35" s="3" t="s">
        <v>1089</v>
      </c>
    </row>
    <row r="36" spans="1:3">
      <c r="A36" s="4" t="s">
        <v>1224</v>
      </c>
      <c r="C36" s="6" t="n">
        <v>0</v>
      </c>
    </row>
    <row r="37" spans="1:3">
      <c r="A37" s="4" t="s">
        <v>1225</v>
      </c>
      <c r="C37" s="6" t="n">
        <v>54</v>
      </c>
    </row>
    <row r="38" spans="1:3">
      <c r="A38" s="4" t="s">
        <v>1131</v>
      </c>
    </row>
    <row r="39" spans="1:3">
      <c r="A39" s="3" t="s">
        <v>1089</v>
      </c>
    </row>
    <row r="40" spans="1:3">
      <c r="A40" s="4" t="s">
        <v>1099</v>
      </c>
      <c r="C40" s="6" t="n">
        <v>1</v>
      </c>
    </row>
    <row r="41" spans="1:3">
      <c r="A41" s="4" t="s">
        <v>1100</v>
      </c>
      <c r="C41" s="6" t="n">
        <v>55</v>
      </c>
    </row>
    <row r="42" spans="1:3">
      <c r="A42" s="4" t="s">
        <v>1232</v>
      </c>
    </row>
    <row r="43" spans="1:3">
      <c r="A43" s="3" t="s">
        <v>1089</v>
      </c>
    </row>
    <row r="44" spans="1:3">
      <c r="A44" s="4" t="s">
        <v>1227</v>
      </c>
      <c r="C44" s="6" t="n">
        <v>-1</v>
      </c>
    </row>
    <row r="45" spans="1:3">
      <c r="A45" s="4" t="s">
        <v>1228</v>
      </c>
      <c r="C45" s="6" t="n">
        <v>-1</v>
      </c>
    </row>
    <row r="46" spans="1:3">
      <c r="A46" s="4" t="s">
        <v>1233</v>
      </c>
    </row>
    <row r="47" spans="1:3">
      <c r="A47" s="3" t="s">
        <v>1089</v>
      </c>
    </row>
    <row r="48" spans="1:3">
      <c r="A48" s="4" t="s">
        <v>1224</v>
      </c>
      <c r="C48" s="6" t="n">
        <v>0</v>
      </c>
    </row>
    <row r="49" spans="1:3">
      <c r="A49" s="4" t="s">
        <v>1225</v>
      </c>
      <c r="C49" s="6" t="n">
        <v>15</v>
      </c>
    </row>
    <row r="50" spans="1:3">
      <c r="A50" s="4" t="s">
        <v>1132</v>
      </c>
    </row>
    <row r="51" spans="1:3">
      <c r="A51" s="3" t="s">
        <v>1089</v>
      </c>
    </row>
    <row r="52" spans="1:3">
      <c r="A52" s="4" t="s">
        <v>1099</v>
      </c>
      <c r="C52" s="6" t="n">
        <v>0</v>
      </c>
    </row>
    <row r="53" spans="1:3">
      <c r="A53" s="4" t="s">
        <v>1100</v>
      </c>
      <c r="C53" s="6" t="n">
        <v>15</v>
      </c>
    </row>
    <row r="54" spans="1:3">
      <c r="A54" s="4" t="s">
        <v>1234</v>
      </c>
    </row>
    <row r="55" spans="1:3">
      <c r="A55" s="3" t="s">
        <v>1089</v>
      </c>
    </row>
    <row r="56" spans="1:3">
      <c r="A56" s="4" t="s">
        <v>1227</v>
      </c>
      <c r="C56" s="6" t="n">
        <v>0</v>
      </c>
    </row>
    <row r="57" spans="1:3">
      <c r="A57" s="4" t="s">
        <v>1228</v>
      </c>
      <c r="C57" s="6" t="n">
        <v>0</v>
      </c>
    </row>
    <row r="58" spans="1:3">
      <c r="A58" s="4" t="s">
        <v>24</v>
      </c>
    </row>
    <row r="59" spans="1:3">
      <c r="A59" s="3" t="s">
        <v>1089</v>
      </c>
    </row>
    <row r="60" spans="1:3">
      <c r="A60" s="4" t="s">
        <v>1099</v>
      </c>
      <c r="B60" s="6" t="n">
        <v>25</v>
      </c>
      <c r="C60" s="6" t="n">
        <v>7</v>
      </c>
    </row>
    <row r="61" spans="1:3">
      <c r="A61" s="4" t="s">
        <v>1100</v>
      </c>
      <c r="B61" s="6" t="n">
        <v>16</v>
      </c>
      <c r="C61" s="6" t="n">
        <v>21</v>
      </c>
    </row>
    <row r="62" spans="1:3">
      <c r="A62" s="4" t="s">
        <v>1235</v>
      </c>
    </row>
    <row r="63" spans="1:3">
      <c r="A63" s="3" t="s">
        <v>1089</v>
      </c>
    </row>
    <row r="64" spans="1:3">
      <c r="A64" s="4" t="s">
        <v>1224</v>
      </c>
      <c r="C64" s="6" t="n">
        <v>0</v>
      </c>
    </row>
    <row r="65" spans="1:3">
      <c r="A65" s="4" t="s">
        <v>1225</v>
      </c>
      <c r="C65" s="6" t="n">
        <v>13</v>
      </c>
    </row>
    <row r="66" spans="1:3">
      <c r="A66" s="4" t="s">
        <v>1148</v>
      </c>
    </row>
    <row r="67" spans="1:3">
      <c r="A67" s="3" t="s">
        <v>1089</v>
      </c>
    </row>
    <row r="68" spans="1:3">
      <c r="A68" s="4" t="s">
        <v>1099</v>
      </c>
      <c r="C68" s="6" t="n">
        <v>2</v>
      </c>
    </row>
    <row r="69" spans="1:3">
      <c r="A69" s="4" t="s">
        <v>1100</v>
      </c>
      <c r="C69" s="6" t="n">
        <v>15</v>
      </c>
    </row>
    <row r="70" spans="1:3">
      <c r="A70" s="4" t="s">
        <v>1236</v>
      </c>
    </row>
    <row r="71" spans="1:3">
      <c r="A71" s="3" t="s">
        <v>1089</v>
      </c>
    </row>
    <row r="72" spans="1:3">
      <c r="A72" s="4" t="s">
        <v>1227</v>
      </c>
      <c r="C72" s="6" t="n">
        <v>-2</v>
      </c>
    </row>
    <row r="73" spans="1:3">
      <c r="A73" s="4" t="s">
        <v>1228</v>
      </c>
      <c r="C73" s="6" t="n">
        <v>-2</v>
      </c>
    </row>
    <row r="74" spans="1:3">
      <c r="A74" s="4" t="s">
        <v>1237</v>
      </c>
    </row>
    <row r="75" spans="1:3">
      <c r="A75" s="3" t="s">
        <v>1089</v>
      </c>
    </row>
    <row r="76" spans="1:3">
      <c r="A76" s="4" t="s">
        <v>1224</v>
      </c>
      <c r="C76" s="6" t="n">
        <v>1</v>
      </c>
    </row>
    <row r="77" spans="1:3">
      <c r="A77" s="4" t="s">
        <v>1225</v>
      </c>
      <c r="C77" s="6" t="n">
        <v>2</v>
      </c>
    </row>
    <row r="78" spans="1:3">
      <c r="A78" s="4" t="s">
        <v>1149</v>
      </c>
    </row>
    <row r="79" spans="1:3">
      <c r="A79" s="3" t="s">
        <v>1089</v>
      </c>
    </row>
    <row r="80" spans="1:3">
      <c r="A80" s="4" t="s">
        <v>1099</v>
      </c>
      <c r="C80" s="6" t="n">
        <v>5</v>
      </c>
    </row>
    <row r="81" spans="1:3">
      <c r="A81" s="4" t="s">
        <v>1100</v>
      </c>
      <c r="C81" s="6" t="n">
        <v>6</v>
      </c>
    </row>
    <row r="82" spans="1:3">
      <c r="A82" s="4" t="s">
        <v>1238</v>
      </c>
    </row>
    <row r="83" spans="1:3">
      <c r="A83" s="3" t="s">
        <v>1089</v>
      </c>
    </row>
    <row r="84" spans="1:3">
      <c r="A84" s="4" t="s">
        <v>1227</v>
      </c>
      <c r="C84" s="6" t="n">
        <v>-4</v>
      </c>
    </row>
    <row r="85" spans="1:3">
      <c r="A85" s="4" t="s">
        <v>1228</v>
      </c>
      <c r="C85" s="6" t="n">
        <v>-4</v>
      </c>
    </row>
    <row r="86" spans="1:3">
      <c r="A86" s="4" t="s">
        <v>26</v>
      </c>
    </row>
    <row r="87" spans="1:3">
      <c r="A87" s="3" t="s">
        <v>1089</v>
      </c>
    </row>
    <row r="88" spans="1:3">
      <c r="A88" s="4" t="s">
        <v>1099</v>
      </c>
      <c r="B88" s="6" t="n">
        <v>1</v>
      </c>
      <c r="C88" s="6" t="n">
        <v>1</v>
      </c>
    </row>
    <row r="89" spans="1:3">
      <c r="A89" s="4" t="s">
        <v>1100</v>
      </c>
      <c r="B89" s="6" t="n">
        <v>57</v>
      </c>
      <c r="C89" s="6" t="n">
        <v>100</v>
      </c>
    </row>
    <row r="90" spans="1:3">
      <c r="A90" s="4" t="s">
        <v>1239</v>
      </c>
    </row>
    <row r="91" spans="1:3">
      <c r="A91" s="3" t="s">
        <v>1089</v>
      </c>
    </row>
    <row r="92" spans="1:3">
      <c r="A92" s="4" t="s">
        <v>1224</v>
      </c>
      <c r="C92" s="6" t="n">
        <v>0</v>
      </c>
    </row>
    <row r="93" spans="1:3">
      <c r="A93" s="4" t="s">
        <v>1225</v>
      </c>
      <c r="C93" s="6" t="n">
        <v>100</v>
      </c>
    </row>
    <row r="94" spans="1:3">
      <c r="A94" s="4" t="s">
        <v>1168</v>
      </c>
    </row>
    <row r="95" spans="1:3">
      <c r="A95" s="3" t="s">
        <v>1089</v>
      </c>
    </row>
    <row r="96" spans="1:3">
      <c r="A96" s="4" t="s">
        <v>1099</v>
      </c>
      <c r="C96" s="6" t="n">
        <v>0</v>
      </c>
    </row>
    <row r="97" spans="1:3">
      <c r="A97" s="4" t="s">
        <v>1100</v>
      </c>
      <c r="C97" s="6" t="n">
        <v>100</v>
      </c>
    </row>
    <row r="98" spans="1:3">
      <c r="A98" s="4" t="s">
        <v>1240</v>
      </c>
    </row>
    <row r="99" spans="1:3">
      <c r="A99" s="3" t="s">
        <v>1089</v>
      </c>
    </row>
    <row r="100" spans="1:3">
      <c r="A100" s="4" t="s">
        <v>1227</v>
      </c>
      <c r="C100" s="6" t="n">
        <v>0</v>
      </c>
    </row>
    <row r="101" spans="1:3">
      <c r="A101" s="4" t="s">
        <v>1228</v>
      </c>
      <c r="C101" s="6" t="n">
        <v>0</v>
      </c>
    </row>
    <row r="102" spans="1:3">
      <c r="A102" s="4" t="s">
        <v>1241</v>
      </c>
    </row>
    <row r="103" spans="1:3">
      <c r="A103" s="3" t="s">
        <v>1089</v>
      </c>
    </row>
    <row r="104" spans="1:3">
      <c r="A104" s="4" t="s">
        <v>1224</v>
      </c>
      <c r="C104" s="6" t="n">
        <v>1</v>
      </c>
    </row>
    <row r="105" spans="1:3">
      <c r="A105" s="4" t="s">
        <v>1225</v>
      </c>
      <c r="C105" s="6" t="n">
        <v>0</v>
      </c>
    </row>
    <row r="106" spans="1:3">
      <c r="A106" s="4" t="s">
        <v>1169</v>
      </c>
    </row>
    <row r="107" spans="1:3">
      <c r="A107" s="3" t="s">
        <v>1089</v>
      </c>
    </row>
    <row r="108" spans="1:3">
      <c r="A108" s="4" t="s">
        <v>1099</v>
      </c>
      <c r="C108" s="6" t="n">
        <v>1</v>
      </c>
    </row>
    <row r="109" spans="1:3">
      <c r="A109" s="4" t="s">
        <v>1100</v>
      </c>
      <c r="C109" s="6" t="n">
        <v>0</v>
      </c>
    </row>
    <row r="110" spans="1:3">
      <c r="A110" s="4" t="s">
        <v>1242</v>
      </c>
    </row>
    <row r="111" spans="1:3">
      <c r="A111" s="3" t="s">
        <v>1089</v>
      </c>
    </row>
    <row r="112" spans="1:3">
      <c r="A112" s="4" t="s">
        <v>1227</v>
      </c>
      <c r="C112" s="6" t="n">
        <v>0</v>
      </c>
    </row>
    <row r="113" spans="1:3">
      <c r="A113" s="4" t="s">
        <v>1228</v>
      </c>
      <c r="C113" s="6" t="n">
        <v>0</v>
      </c>
    </row>
    <row r="114" spans="1:3">
      <c r="A114" s="4" t="s">
        <v>28</v>
      </c>
    </row>
    <row r="115" spans="1:3">
      <c r="A115" s="3" t="s">
        <v>1089</v>
      </c>
    </row>
    <row r="116" spans="1:3">
      <c r="A116" s="4" t="s">
        <v>1099</v>
      </c>
      <c r="B116" s="6" t="n">
        <v>1</v>
      </c>
    </row>
    <row r="117" spans="1:3">
      <c r="A117" s="4" t="s">
        <v>1100</v>
      </c>
      <c r="B117" s="6" t="n">
        <v>22</v>
      </c>
      <c r="C117" s="6" t="n">
        <v>47</v>
      </c>
    </row>
    <row r="118" spans="1:3">
      <c r="A118" s="4" t="s">
        <v>1243</v>
      </c>
    </row>
    <row r="119" spans="1:3">
      <c r="A119" s="3" t="s">
        <v>1089</v>
      </c>
    </row>
    <row r="120" spans="1:3">
      <c r="A120" s="4" t="s">
        <v>1224</v>
      </c>
      <c r="C120" s="6" t="n">
        <v>0</v>
      </c>
    </row>
    <row r="121" spans="1:3">
      <c r="A121" s="4" t="s">
        <v>1225</v>
      </c>
      <c r="C121" s="6" t="n">
        <v>47</v>
      </c>
    </row>
    <row r="122" spans="1:3">
      <c r="A122" s="4" t="s">
        <v>1185</v>
      </c>
    </row>
    <row r="123" spans="1:3">
      <c r="A123" s="3" t="s">
        <v>1089</v>
      </c>
    </row>
    <row r="124" spans="1:3">
      <c r="A124" s="4" t="s">
        <v>1099</v>
      </c>
      <c r="C124" s="6" t="n">
        <v>0</v>
      </c>
    </row>
    <row r="125" spans="1:3">
      <c r="A125" s="4" t="s">
        <v>1100</v>
      </c>
      <c r="C125" s="6" t="n">
        <v>47</v>
      </c>
    </row>
    <row r="126" spans="1:3">
      <c r="A126" s="4" t="s">
        <v>1244</v>
      </c>
    </row>
    <row r="127" spans="1:3">
      <c r="A127" s="3" t="s">
        <v>1089</v>
      </c>
    </row>
    <row r="128" spans="1:3">
      <c r="A128" s="4" t="s">
        <v>1227</v>
      </c>
      <c r="C128" s="6" t="n">
        <v>0</v>
      </c>
    </row>
    <row r="129" spans="1:3">
      <c r="A129" s="4" t="s">
        <v>1228</v>
      </c>
      <c r="C129" s="6" t="n">
        <v>0</v>
      </c>
    </row>
    <row r="130" spans="1:3">
      <c r="A130" s="4" t="s">
        <v>1245</v>
      </c>
    </row>
    <row r="131" spans="1:3">
      <c r="A131" s="3" t="s">
        <v>1089</v>
      </c>
    </row>
    <row r="132" spans="1:3">
      <c r="A132" s="4" t="s">
        <v>1224</v>
      </c>
      <c r="C132" s="6" t="n">
        <v>0</v>
      </c>
    </row>
    <row r="133" spans="1:3">
      <c r="A133" s="4" t="s">
        <v>1225</v>
      </c>
      <c r="C133" s="6" t="n">
        <v>0</v>
      </c>
    </row>
    <row r="134" spans="1:3">
      <c r="A134" s="4" t="s">
        <v>1186</v>
      </c>
    </row>
    <row r="135" spans="1:3">
      <c r="A135" s="3" t="s">
        <v>1089</v>
      </c>
    </row>
    <row r="136" spans="1:3">
      <c r="A136" s="4" t="s">
        <v>1099</v>
      </c>
      <c r="C136" s="6" t="n">
        <v>0</v>
      </c>
    </row>
    <row r="137" spans="1:3">
      <c r="A137" s="4" t="s">
        <v>1100</v>
      </c>
      <c r="C137" s="6" t="n">
        <v>0</v>
      </c>
    </row>
    <row r="138" spans="1:3">
      <c r="A138" s="4" t="s">
        <v>1246</v>
      </c>
    </row>
    <row r="139" spans="1:3">
      <c r="A139" s="3" t="s">
        <v>1089</v>
      </c>
    </row>
    <row r="140" spans="1:3">
      <c r="A140" s="4" t="s">
        <v>1227</v>
      </c>
      <c r="C140" s="6" t="n">
        <v>0</v>
      </c>
    </row>
    <row r="141" spans="1:3">
      <c r="A141" s="4" t="s">
        <v>1228</v>
      </c>
      <c r="C141" s="6" t="n">
        <v>0</v>
      </c>
    </row>
    <row r="142" spans="1:3">
      <c r="A142" s="4" t="s">
        <v>30</v>
      </c>
    </row>
    <row r="143" spans="1:3">
      <c r="A143" s="3" t="s">
        <v>1089</v>
      </c>
    </row>
    <row r="144" spans="1:3">
      <c r="A144" s="4" t="s">
        <v>1099</v>
      </c>
      <c r="B144" s="6" t="n">
        <v>26</v>
      </c>
      <c r="C144" s="6" t="n">
        <v>7</v>
      </c>
    </row>
    <row r="145" spans="1:3">
      <c r="A145" s="4" t="s">
        <v>1100</v>
      </c>
      <c r="B145" s="7" t="n">
        <v>27</v>
      </c>
      <c r="C145" s="6" t="n">
        <v>3</v>
      </c>
    </row>
    <row r="146" spans="1:3">
      <c r="A146" s="4" t="s">
        <v>1247</v>
      </c>
    </row>
    <row r="147" spans="1:3">
      <c r="A147" s="3" t="s">
        <v>1089</v>
      </c>
    </row>
    <row r="148" spans="1:3">
      <c r="A148" s="4" t="s">
        <v>1224</v>
      </c>
      <c r="C148" s="6" t="n">
        <v>3</v>
      </c>
    </row>
    <row r="149" spans="1:3">
      <c r="A149" s="4" t="s">
        <v>1225</v>
      </c>
      <c r="C149" s="6" t="n">
        <v>2</v>
      </c>
    </row>
    <row r="150" spans="1:3">
      <c r="A150" s="4" t="s">
        <v>1200</v>
      </c>
    </row>
    <row r="151" spans="1:3">
      <c r="A151" s="3" t="s">
        <v>1089</v>
      </c>
    </row>
    <row r="152" spans="1:3">
      <c r="A152" s="4" t="s">
        <v>1099</v>
      </c>
      <c r="C152" s="6" t="n">
        <v>4</v>
      </c>
    </row>
    <row r="153" spans="1:3">
      <c r="A153" s="4" t="s">
        <v>1100</v>
      </c>
      <c r="C153" s="6" t="n">
        <v>3</v>
      </c>
    </row>
    <row r="154" spans="1:3">
      <c r="A154" s="4" t="s">
        <v>1248</v>
      </c>
    </row>
    <row r="155" spans="1:3">
      <c r="A155" s="3" t="s">
        <v>1089</v>
      </c>
    </row>
    <row r="156" spans="1:3">
      <c r="A156" s="4" t="s">
        <v>1227</v>
      </c>
      <c r="C156" s="6" t="n">
        <v>-1</v>
      </c>
    </row>
    <row r="157" spans="1:3">
      <c r="A157" s="4" t="s">
        <v>1228</v>
      </c>
      <c r="C157" s="6" t="n">
        <v>-1</v>
      </c>
    </row>
    <row r="158" spans="1:3">
      <c r="A158" s="4" t="s">
        <v>1249</v>
      </c>
    </row>
    <row r="159" spans="1:3">
      <c r="A159" s="3" t="s">
        <v>1089</v>
      </c>
    </row>
    <row r="160" spans="1:3">
      <c r="A160" s="4" t="s">
        <v>1224</v>
      </c>
      <c r="C160" s="6" t="n">
        <v>3</v>
      </c>
    </row>
    <row r="161" spans="1:3">
      <c r="A161" s="4" t="s">
        <v>1225</v>
      </c>
      <c r="C161" s="6" t="n">
        <v>0</v>
      </c>
    </row>
    <row r="162" spans="1:3">
      <c r="A162" s="4" t="s">
        <v>1201</v>
      </c>
    </row>
    <row r="163" spans="1:3">
      <c r="A163" s="3" t="s">
        <v>1089</v>
      </c>
    </row>
    <row r="164" spans="1:3">
      <c r="A164" s="4" t="s">
        <v>1099</v>
      </c>
      <c r="C164" s="6" t="n">
        <v>3</v>
      </c>
    </row>
    <row r="165" spans="1:3">
      <c r="A165" s="4" t="s">
        <v>1100</v>
      </c>
      <c r="C165" s="6" t="n">
        <v>0</v>
      </c>
    </row>
    <row r="166" spans="1:3">
      <c r="A166" s="4" t="s">
        <v>1250</v>
      </c>
    </row>
    <row r="167" spans="1:3">
      <c r="A167" s="3" t="s">
        <v>1089</v>
      </c>
    </row>
    <row r="168" spans="1:3">
      <c r="A168" s="4" t="s">
        <v>1227</v>
      </c>
      <c r="C168" s="6" t="n">
        <v>0</v>
      </c>
    </row>
    <row r="169" spans="1:3">
      <c r="A169" s="4" t="s">
        <v>1228</v>
      </c>
      <c r="C169"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251</v>
      </c>
      <c r="B1" s="2" t="s">
        <v>33</v>
      </c>
      <c r="D1" s="2" t="s">
        <v>1</v>
      </c>
    </row>
    <row r="2" spans="1:6">
      <c r="B2" s="2" t="s">
        <v>34</v>
      </c>
      <c r="C2" s="2" t="s">
        <v>35</v>
      </c>
      <c r="D2" s="2" t="s">
        <v>34</v>
      </c>
      <c r="E2" s="2" t="s">
        <v>35</v>
      </c>
      <c r="F2" s="2" t="s">
        <v>178</v>
      </c>
    </row>
    <row r="3" spans="1:6">
      <c r="A3" s="4" t="s">
        <v>433</v>
      </c>
    </row>
    <row r="4" spans="1:6">
      <c r="A4" s="3" t="s">
        <v>1252</v>
      </c>
    </row>
    <row r="5" spans="1:6">
      <c r="A5" s="4" t="s">
        <v>1253</v>
      </c>
      <c r="B5" s="7" t="n">
        <v>31</v>
      </c>
      <c r="C5" s="7" t="n">
        <v>-28</v>
      </c>
      <c r="D5" s="7" t="n">
        <v>-191</v>
      </c>
      <c r="E5" s="7" t="n">
        <v>-26</v>
      </c>
    </row>
    <row r="6" spans="1:6">
      <c r="A6" s="4" t="s">
        <v>1254</v>
      </c>
      <c r="B6" s="6" t="n">
        <v>-4</v>
      </c>
      <c r="C6" s="6" t="n">
        <v>-2</v>
      </c>
      <c r="D6" s="6" t="n">
        <v>-32</v>
      </c>
      <c r="E6" s="6" t="n">
        <v>-7</v>
      </c>
    </row>
    <row r="7" spans="1:6">
      <c r="A7" s="4" t="s">
        <v>1223</v>
      </c>
    </row>
    <row r="8" spans="1:6">
      <c r="A8" s="3" t="s">
        <v>1252</v>
      </c>
    </row>
    <row r="9" spans="1:6">
      <c r="A9" s="4" t="s">
        <v>1255</v>
      </c>
      <c r="B9" s="6" t="n">
        <v>-85</v>
      </c>
      <c r="D9" s="6" t="n">
        <v>-85</v>
      </c>
      <c r="F9" s="7" t="n">
        <v>-214</v>
      </c>
    </row>
    <row r="10" spans="1:6">
      <c r="A10" s="4" t="s">
        <v>1253</v>
      </c>
      <c r="B10" s="6" t="n">
        <v>0</v>
      </c>
      <c r="C10" s="6" t="n">
        <v>0</v>
      </c>
      <c r="D10" s="6" t="n">
        <v>-1</v>
      </c>
      <c r="E10" s="6" t="n">
        <v>0</v>
      </c>
    </row>
    <row r="11" spans="1:6">
      <c r="A11" s="4" t="s">
        <v>1256</v>
      </c>
    </row>
    <row r="12" spans="1:6">
      <c r="A12" s="3" t="s">
        <v>1252</v>
      </c>
    </row>
    <row r="13" spans="1:6">
      <c r="A13" s="4" t="s">
        <v>1254</v>
      </c>
      <c r="B13" s="6" t="n">
        <v>1</v>
      </c>
      <c r="C13" s="6" t="n">
        <v>0</v>
      </c>
      <c r="D13" s="6" t="n">
        <v>1</v>
      </c>
      <c r="E13" s="6" t="n">
        <v>0</v>
      </c>
    </row>
    <row r="14" spans="1:6">
      <c r="A14" s="4" t="s">
        <v>1257</v>
      </c>
    </row>
    <row r="15" spans="1:6">
      <c r="A15" s="3" t="s">
        <v>1252</v>
      </c>
    </row>
    <row r="16" spans="1:6">
      <c r="A16" s="4" t="s">
        <v>1255</v>
      </c>
      <c r="B16" s="6" t="n">
        <v>-52</v>
      </c>
      <c r="D16" s="6" t="n">
        <v>-52</v>
      </c>
      <c r="F16" s="6" t="n">
        <v>-130</v>
      </c>
    </row>
    <row r="17" spans="1:6">
      <c r="A17" s="4" t="s">
        <v>1258</v>
      </c>
    </row>
    <row r="18" spans="1:6">
      <c r="A18" s="3" t="s">
        <v>1252</v>
      </c>
    </row>
    <row r="19" spans="1:6">
      <c r="A19" s="4" t="s">
        <v>1255</v>
      </c>
      <c r="B19" s="6" t="n">
        <v>-42</v>
      </c>
      <c r="D19" s="6" t="n">
        <v>-42</v>
      </c>
      <c r="F19" s="6" t="n">
        <v>-87</v>
      </c>
    </row>
    <row r="20" spans="1:6">
      <c r="A20" s="4" t="s">
        <v>1259</v>
      </c>
    </row>
    <row r="21" spans="1:6">
      <c r="A21" s="3" t="s">
        <v>1252</v>
      </c>
    </row>
    <row r="22" spans="1:6">
      <c r="A22" s="4" t="s">
        <v>1255</v>
      </c>
      <c r="B22" s="6" t="n">
        <v>8</v>
      </c>
      <c r="D22" s="6" t="n">
        <v>8</v>
      </c>
      <c r="F22" s="6" t="n">
        <v>3</v>
      </c>
    </row>
    <row r="23" spans="1:6">
      <c r="A23" s="4" t="s">
        <v>1260</v>
      </c>
    </row>
    <row r="24" spans="1:6">
      <c r="A24" s="3" t="s">
        <v>1252</v>
      </c>
    </row>
    <row r="25" spans="1:6">
      <c r="A25" s="4" t="s">
        <v>1255</v>
      </c>
      <c r="B25" s="6" t="n">
        <v>1</v>
      </c>
      <c r="D25" s="6" t="n">
        <v>1</v>
      </c>
    </row>
    <row r="26" spans="1:6">
      <c r="A26" s="4" t="s">
        <v>1229</v>
      </c>
    </row>
    <row r="27" spans="1:6">
      <c r="A27" s="3" t="s">
        <v>1252</v>
      </c>
    </row>
    <row r="28" spans="1:6">
      <c r="A28" s="4" t="s">
        <v>1253</v>
      </c>
      <c r="B28" s="6" t="n">
        <v>-6</v>
      </c>
      <c r="C28" s="6" t="n">
        <v>-28</v>
      </c>
      <c r="D28" s="6" t="n">
        <v>-189</v>
      </c>
      <c r="E28" s="6" t="n">
        <v>-26</v>
      </c>
    </row>
    <row r="29" spans="1:6">
      <c r="A29" s="4" t="s">
        <v>1261</v>
      </c>
    </row>
    <row r="30" spans="1:6">
      <c r="A30" s="3" t="s">
        <v>1252</v>
      </c>
    </row>
    <row r="31" spans="1:6">
      <c r="A31" s="4" t="s">
        <v>1254</v>
      </c>
      <c r="B31" s="6" t="n">
        <v>-6</v>
      </c>
      <c r="C31" s="6" t="n">
        <v>-2</v>
      </c>
      <c r="D31" s="6" t="n">
        <v>-13</v>
      </c>
      <c r="E31" s="6" t="n">
        <v>-7</v>
      </c>
    </row>
    <row r="32" spans="1:6">
      <c r="A32" s="4" t="s">
        <v>1262</v>
      </c>
    </row>
    <row r="33" spans="1:6">
      <c r="A33" s="3" t="s">
        <v>1252</v>
      </c>
    </row>
    <row r="34" spans="1:6">
      <c r="A34" s="4" t="s">
        <v>1253</v>
      </c>
      <c r="B34" s="6" t="n">
        <v>37</v>
      </c>
      <c r="C34" s="6" t="n">
        <v>0</v>
      </c>
      <c r="E34" s="6" t="n">
        <v>0</v>
      </c>
    </row>
    <row r="35" spans="1:6">
      <c r="A35" s="4" t="s">
        <v>1263</v>
      </c>
    </row>
    <row r="36" spans="1:6">
      <c r="A36" s="3" t="s">
        <v>1252</v>
      </c>
    </row>
    <row r="37" spans="1:6">
      <c r="A37" s="4" t="s">
        <v>1254</v>
      </c>
      <c r="B37" s="6" t="n">
        <v>-6</v>
      </c>
      <c r="C37" s="6" t="n">
        <v>0</v>
      </c>
      <c r="D37" s="6" t="n">
        <v>-7</v>
      </c>
      <c r="E37" s="6" t="n">
        <v>0</v>
      </c>
    </row>
    <row r="38" spans="1:6">
      <c r="A38" s="4" t="s">
        <v>1264</v>
      </c>
    </row>
    <row r="39" spans="1:6">
      <c r="A39" s="3" t="s">
        <v>1252</v>
      </c>
    </row>
    <row r="40" spans="1:6">
      <c r="A40" s="4" t="s">
        <v>1254</v>
      </c>
      <c r="B40" s="6" t="n">
        <v>7</v>
      </c>
      <c r="C40" s="6" t="n">
        <v>0</v>
      </c>
      <c r="D40" s="6" t="n">
        <v>-13</v>
      </c>
      <c r="E40" s="6" t="n">
        <v>0</v>
      </c>
    </row>
    <row r="41" spans="1:6">
      <c r="A41" s="4" t="s">
        <v>1231</v>
      </c>
    </row>
    <row r="42" spans="1:6">
      <c r="A42" s="3" t="s">
        <v>1252</v>
      </c>
    </row>
    <row r="43" spans="1:6">
      <c r="A43" s="4" t="s">
        <v>1255</v>
      </c>
      <c r="B43" s="6" t="n">
        <v>-13</v>
      </c>
      <c r="D43" s="6" t="n">
        <v>-13</v>
      </c>
      <c r="F43" s="6" t="n">
        <v>-54</v>
      </c>
    </row>
    <row r="44" spans="1:6">
      <c r="A44" s="4" t="s">
        <v>1265</v>
      </c>
    </row>
    <row r="45" spans="1:6">
      <c r="A45" s="3" t="s">
        <v>1252</v>
      </c>
    </row>
    <row r="46" spans="1:6">
      <c r="A46" s="4" t="s">
        <v>1255</v>
      </c>
      <c r="B46" s="6" t="n">
        <v>-10</v>
      </c>
      <c r="D46" s="6" t="n">
        <v>-10</v>
      </c>
      <c r="F46" s="6" t="n">
        <v>-40</v>
      </c>
    </row>
    <row r="47" spans="1:6">
      <c r="A47" s="4" t="s">
        <v>1266</v>
      </c>
    </row>
    <row r="48" spans="1:6">
      <c r="A48" s="3" t="s">
        <v>1252</v>
      </c>
    </row>
    <row r="49" spans="1:6">
      <c r="A49" s="4" t="s">
        <v>1255</v>
      </c>
      <c r="B49" s="6" t="n">
        <v>-4</v>
      </c>
      <c r="D49" s="6" t="n">
        <v>-4</v>
      </c>
      <c r="F49" s="6" t="n">
        <v>-15</v>
      </c>
    </row>
    <row r="50" spans="1:6">
      <c r="A50" s="4" t="s">
        <v>1267</v>
      </c>
    </row>
    <row r="51" spans="1:6">
      <c r="A51" s="3" t="s">
        <v>1252</v>
      </c>
    </row>
    <row r="52" spans="1:6">
      <c r="A52" s="4" t="s">
        <v>1255</v>
      </c>
      <c r="B52" s="6" t="n">
        <v>1</v>
      </c>
      <c r="D52" s="6" t="n">
        <v>1</v>
      </c>
      <c r="F52" s="6" t="n">
        <v>1</v>
      </c>
    </row>
    <row r="53" spans="1:6">
      <c r="A53" s="4" t="s">
        <v>1268</v>
      </c>
    </row>
    <row r="54" spans="1:6">
      <c r="A54" s="3" t="s">
        <v>1252</v>
      </c>
    </row>
    <row r="55" spans="1:6">
      <c r="A55" s="4" t="s">
        <v>1255</v>
      </c>
      <c r="B55" s="6" t="n">
        <v>0</v>
      </c>
      <c r="D55" s="6" t="n">
        <v>0</v>
      </c>
    </row>
    <row r="56" spans="1:6">
      <c r="A56" s="4" t="s">
        <v>1233</v>
      </c>
    </row>
    <row r="57" spans="1:6">
      <c r="A57" s="3" t="s">
        <v>1252</v>
      </c>
    </row>
    <row r="58" spans="1:6">
      <c r="A58" s="4" t="s">
        <v>1253</v>
      </c>
      <c r="B58" s="6" t="n">
        <v>0</v>
      </c>
      <c r="C58" s="6" t="n">
        <v>-10</v>
      </c>
      <c r="D58" s="6" t="n">
        <v>-3</v>
      </c>
      <c r="E58" s="6" t="n">
        <v>-9</v>
      </c>
    </row>
    <row r="59" spans="1:6">
      <c r="A59" s="4" t="s">
        <v>1269</v>
      </c>
    </row>
    <row r="60" spans="1:6">
      <c r="A60" s="3" t="s">
        <v>1252</v>
      </c>
    </row>
    <row r="61" spans="1:6">
      <c r="A61" s="4" t="s">
        <v>1254</v>
      </c>
      <c r="B61" s="6" t="n">
        <v>-2</v>
      </c>
      <c r="C61" s="6" t="n">
        <v>-1</v>
      </c>
      <c r="D61" s="6" t="n">
        <v>-5</v>
      </c>
      <c r="E61" s="6" t="n">
        <v>-2</v>
      </c>
    </row>
    <row r="62" spans="1:6">
      <c r="A62" s="4" t="s">
        <v>1235</v>
      </c>
    </row>
    <row r="63" spans="1:6">
      <c r="A63" s="3" t="s">
        <v>1252</v>
      </c>
    </row>
    <row r="64" spans="1:6">
      <c r="A64" s="4" t="s">
        <v>1255</v>
      </c>
      <c r="B64" s="6" t="n">
        <v>-1</v>
      </c>
      <c r="D64" s="6" t="n">
        <v>-1</v>
      </c>
      <c r="F64" s="6" t="n">
        <v>-13</v>
      </c>
    </row>
    <row r="65" spans="1:6">
      <c r="A65" s="4" t="s">
        <v>1270</v>
      </c>
    </row>
    <row r="66" spans="1:6">
      <c r="A66" s="3" t="s">
        <v>1252</v>
      </c>
    </row>
    <row r="67" spans="1:6">
      <c r="A67" s="4" t="s">
        <v>1255</v>
      </c>
      <c r="B67" s="6" t="n">
        <v>-2</v>
      </c>
      <c r="D67" s="6" t="n">
        <v>-2</v>
      </c>
      <c r="F67" s="6" t="n">
        <v>-12</v>
      </c>
    </row>
    <row r="68" spans="1:6">
      <c r="A68" s="4" t="s">
        <v>1271</v>
      </c>
    </row>
    <row r="69" spans="1:6">
      <c r="A69" s="3" t="s">
        <v>1252</v>
      </c>
    </row>
    <row r="70" spans="1:6">
      <c r="A70" s="4" t="s">
        <v>1255</v>
      </c>
      <c r="B70" s="6" t="n">
        <v>-4</v>
      </c>
      <c r="D70" s="6" t="n">
        <v>-4</v>
      </c>
      <c r="F70" s="6" t="n">
        <v>-3</v>
      </c>
    </row>
    <row r="71" spans="1:6">
      <c r="A71" s="4" t="s">
        <v>1272</v>
      </c>
    </row>
    <row r="72" spans="1:6">
      <c r="A72" s="3" t="s">
        <v>1252</v>
      </c>
    </row>
    <row r="73" spans="1:6">
      <c r="A73" s="4" t="s">
        <v>1255</v>
      </c>
      <c r="B73" s="6" t="n">
        <v>4</v>
      </c>
      <c r="D73" s="6" t="n">
        <v>4</v>
      </c>
      <c r="F73" s="6" t="n">
        <v>2</v>
      </c>
    </row>
    <row r="74" spans="1:6">
      <c r="A74" s="4" t="s">
        <v>1273</v>
      </c>
    </row>
    <row r="75" spans="1:6">
      <c r="A75" s="3" t="s">
        <v>1252</v>
      </c>
    </row>
    <row r="76" spans="1:6">
      <c r="A76" s="4" t="s">
        <v>1255</v>
      </c>
      <c r="B76" s="6" t="n">
        <v>1</v>
      </c>
      <c r="D76" s="6" t="n">
        <v>1</v>
      </c>
    </row>
    <row r="77" spans="1:6">
      <c r="A77" s="4" t="s">
        <v>1237</v>
      </c>
    </row>
    <row r="78" spans="1:6">
      <c r="A78" s="3" t="s">
        <v>1252</v>
      </c>
    </row>
    <row r="79" spans="1:6">
      <c r="A79" s="4" t="s">
        <v>1253</v>
      </c>
      <c r="B79" s="6" t="n">
        <v>0</v>
      </c>
      <c r="C79" s="6" t="n">
        <v>-18</v>
      </c>
      <c r="D79" s="6" t="n">
        <v>0</v>
      </c>
      <c r="E79" s="6" t="n">
        <v>-17</v>
      </c>
    </row>
    <row r="80" spans="1:6">
      <c r="A80" s="4" t="s">
        <v>1274</v>
      </c>
    </row>
    <row r="81" spans="1:6">
      <c r="A81" s="3" t="s">
        <v>1252</v>
      </c>
    </row>
    <row r="82" spans="1:6">
      <c r="A82" s="4" t="s">
        <v>1254</v>
      </c>
      <c r="B82" s="6" t="n">
        <v>-1</v>
      </c>
      <c r="C82" s="6" t="n">
        <v>-1</v>
      </c>
      <c r="D82" s="6" t="n">
        <v>-3</v>
      </c>
      <c r="E82" s="6" t="n">
        <v>-3</v>
      </c>
    </row>
    <row r="83" spans="1:6">
      <c r="A83" s="4" t="s">
        <v>1239</v>
      </c>
    </row>
    <row r="84" spans="1:6">
      <c r="A84" s="3" t="s">
        <v>1252</v>
      </c>
    </row>
    <row r="85" spans="1:6">
      <c r="A85" s="4" t="s">
        <v>1255</v>
      </c>
      <c r="B85" s="6" t="n">
        <v>-50</v>
      </c>
      <c r="D85" s="6" t="n">
        <v>-50</v>
      </c>
      <c r="F85" s="6" t="n">
        <v>-100</v>
      </c>
    </row>
    <row r="86" spans="1:6">
      <c r="A86" s="4" t="s">
        <v>1275</v>
      </c>
    </row>
    <row r="87" spans="1:6">
      <c r="A87" s="3" t="s">
        <v>1252</v>
      </c>
    </row>
    <row r="88" spans="1:6">
      <c r="A88" s="4" t="s">
        <v>1255</v>
      </c>
      <c r="B88" s="6" t="n">
        <v>-24</v>
      </c>
      <c r="D88" s="6" t="n">
        <v>-24</v>
      </c>
      <c r="F88" s="6" t="n">
        <v>-49</v>
      </c>
    </row>
    <row r="89" spans="1:6">
      <c r="A89" s="4" t="s">
        <v>1276</v>
      </c>
    </row>
    <row r="90" spans="1:6">
      <c r="A90" s="3" t="s">
        <v>1252</v>
      </c>
    </row>
    <row r="91" spans="1:6">
      <c r="A91" s="4" t="s">
        <v>1255</v>
      </c>
      <c r="B91" s="6" t="n">
        <v>-26</v>
      </c>
      <c r="D91" s="6" t="n">
        <v>-26</v>
      </c>
      <c r="F91" s="6" t="n">
        <v>-51</v>
      </c>
    </row>
    <row r="92" spans="1:6">
      <c r="A92" s="4" t="s">
        <v>1277</v>
      </c>
    </row>
    <row r="93" spans="1:6">
      <c r="A93" s="3" t="s">
        <v>1252</v>
      </c>
    </row>
    <row r="94" spans="1:6">
      <c r="A94" s="4" t="s">
        <v>1255</v>
      </c>
      <c r="B94" s="6" t="n">
        <v>0</v>
      </c>
      <c r="D94" s="6" t="n">
        <v>0</v>
      </c>
      <c r="F94" s="6" t="n">
        <v>0</v>
      </c>
    </row>
    <row r="95" spans="1:6">
      <c r="A95" s="4" t="s">
        <v>1278</v>
      </c>
    </row>
    <row r="96" spans="1:6">
      <c r="A96" s="3" t="s">
        <v>1252</v>
      </c>
    </row>
    <row r="97" spans="1:6">
      <c r="A97" s="4" t="s">
        <v>1255</v>
      </c>
      <c r="B97" s="6" t="n">
        <v>0</v>
      </c>
      <c r="D97" s="6" t="n">
        <v>0</v>
      </c>
    </row>
    <row r="98" spans="1:6">
      <c r="A98" s="4" t="s">
        <v>1241</v>
      </c>
    </row>
    <row r="99" spans="1:6">
      <c r="A99" s="3" t="s">
        <v>1252</v>
      </c>
    </row>
    <row r="100" spans="1:6">
      <c r="A100" s="4" t="s">
        <v>1253</v>
      </c>
      <c r="D100" s="6" t="n">
        <v>-7</v>
      </c>
      <c r="E100" s="6" t="n">
        <v>0</v>
      </c>
    </row>
    <row r="101" spans="1:6">
      <c r="A101" s="4" t="s">
        <v>1279</v>
      </c>
    </row>
    <row r="102" spans="1:6">
      <c r="A102" s="3" t="s">
        <v>1252</v>
      </c>
    </row>
    <row r="103" spans="1:6">
      <c r="A103" s="4" t="s">
        <v>1254</v>
      </c>
      <c r="D103" s="6" t="n">
        <v>0</v>
      </c>
      <c r="E103" s="6" t="n">
        <v>0</v>
      </c>
    </row>
    <row r="104" spans="1:6">
      <c r="A104" s="4" t="s">
        <v>1243</v>
      </c>
    </row>
    <row r="105" spans="1:6">
      <c r="A105" s="3" t="s">
        <v>1252</v>
      </c>
    </row>
    <row r="106" spans="1:6">
      <c r="A106" s="4" t="s">
        <v>1255</v>
      </c>
      <c r="B106" s="6" t="n">
        <v>-21</v>
      </c>
      <c r="D106" s="6" t="n">
        <v>-21</v>
      </c>
      <c r="F106" s="6" t="n">
        <v>-47</v>
      </c>
    </row>
    <row r="107" spans="1:6">
      <c r="A107" s="4" t="s">
        <v>1280</v>
      </c>
    </row>
    <row r="108" spans="1:6">
      <c r="A108" s="3" t="s">
        <v>1252</v>
      </c>
    </row>
    <row r="109" spans="1:6">
      <c r="A109" s="4" t="s">
        <v>1255</v>
      </c>
      <c r="B109" s="6" t="n">
        <v>-13</v>
      </c>
      <c r="D109" s="6" t="n">
        <v>-13</v>
      </c>
      <c r="F109" s="6" t="n">
        <v>-29</v>
      </c>
    </row>
    <row r="110" spans="1:6">
      <c r="A110" s="4" t="s">
        <v>1281</v>
      </c>
    </row>
    <row r="111" spans="1:6">
      <c r="A111" s="3" t="s">
        <v>1252</v>
      </c>
    </row>
    <row r="112" spans="1:6">
      <c r="A112" s="4" t="s">
        <v>1255</v>
      </c>
      <c r="B112" s="6" t="n">
        <v>-8</v>
      </c>
      <c r="D112" s="6" t="n">
        <v>-8</v>
      </c>
      <c r="F112" s="6" t="n">
        <v>-18</v>
      </c>
    </row>
    <row r="113" spans="1:6">
      <c r="A113" s="4" t="s">
        <v>1282</v>
      </c>
    </row>
    <row r="114" spans="1:6">
      <c r="A114" s="3" t="s">
        <v>1252</v>
      </c>
    </row>
    <row r="115" spans="1:6">
      <c r="A115" s="4" t="s">
        <v>1255</v>
      </c>
      <c r="B115" s="6" t="n">
        <v>0</v>
      </c>
      <c r="D115" s="6" t="n">
        <v>0</v>
      </c>
      <c r="F115" s="7" t="n">
        <v>0</v>
      </c>
    </row>
    <row r="116" spans="1:6">
      <c r="A116" s="4" t="s">
        <v>1283</v>
      </c>
    </row>
    <row r="117" spans="1:6">
      <c r="A117" s="3" t="s">
        <v>1252</v>
      </c>
    </row>
    <row r="118" spans="1:6">
      <c r="A118" s="4" t="s">
        <v>1255</v>
      </c>
      <c r="B118" s="6" t="n">
        <v>0</v>
      </c>
      <c r="D118" s="6" t="n">
        <v>0</v>
      </c>
    </row>
    <row r="119" spans="1:6">
      <c r="A119" s="4" t="s">
        <v>1245</v>
      </c>
    </row>
    <row r="120" spans="1:6">
      <c r="A120" s="3" t="s">
        <v>1252</v>
      </c>
    </row>
    <row r="121" spans="1:6">
      <c r="A121" s="4" t="s">
        <v>1253</v>
      </c>
      <c r="D121" s="6" t="n">
        <v>-1</v>
      </c>
      <c r="E121" s="6" t="n">
        <v>0</v>
      </c>
    </row>
    <row r="122" spans="1:6">
      <c r="A122" s="4" t="s">
        <v>1284</v>
      </c>
    </row>
    <row r="123" spans="1:6">
      <c r="A123" s="3" t="s">
        <v>1252</v>
      </c>
    </row>
    <row r="124" spans="1:6">
      <c r="A124" s="4" t="s">
        <v>1254</v>
      </c>
      <c r="D124" s="6" t="n">
        <v>-1</v>
      </c>
      <c r="E124" s="6" t="n">
        <v>-1</v>
      </c>
    </row>
    <row r="125" spans="1:6">
      <c r="A125" s="4" t="s">
        <v>30</v>
      </c>
    </row>
    <row r="126" spans="1:6">
      <c r="A126" s="3" t="s">
        <v>1252</v>
      </c>
    </row>
    <row r="127" spans="1:6">
      <c r="A127" s="4" t="s">
        <v>1253</v>
      </c>
      <c r="B127" s="6" t="n">
        <v>37</v>
      </c>
      <c r="C127" s="6" t="n">
        <v>0</v>
      </c>
      <c r="D127" s="6" t="n">
        <v>-2</v>
      </c>
      <c r="E127" s="6" t="n">
        <v>0</v>
      </c>
    </row>
    <row r="128" spans="1:6">
      <c r="A128" s="4" t="s">
        <v>1254</v>
      </c>
      <c r="B128" s="6" t="n">
        <v>2</v>
      </c>
      <c r="C128" s="6" t="n">
        <v>0</v>
      </c>
      <c r="D128" s="6" t="n">
        <v>-20</v>
      </c>
      <c r="E128" s="6" t="n">
        <v>-1</v>
      </c>
    </row>
    <row r="129" spans="1:6">
      <c r="A129" s="4" t="s">
        <v>1247</v>
      </c>
    </row>
    <row r="130" spans="1:6">
      <c r="A130" s="3" t="s">
        <v>1252</v>
      </c>
    </row>
    <row r="131" spans="1:6">
      <c r="A131" s="4" t="s">
        <v>1253</v>
      </c>
      <c r="B131" s="6" t="n">
        <v>0</v>
      </c>
      <c r="C131" s="6" t="n">
        <v>0</v>
      </c>
      <c r="D131" s="6" t="n">
        <v>-1</v>
      </c>
      <c r="E131" s="6" t="n">
        <v>0</v>
      </c>
    </row>
    <row r="132" spans="1:6">
      <c r="A132" s="4" t="s">
        <v>1285</v>
      </c>
    </row>
    <row r="133" spans="1:6">
      <c r="A133" s="3" t="s">
        <v>1252</v>
      </c>
    </row>
    <row r="134" spans="1:6">
      <c r="A134" s="4" t="s">
        <v>1254</v>
      </c>
      <c r="B134" s="6" t="n">
        <v>1</v>
      </c>
      <c r="C134" s="6" t="n">
        <v>0</v>
      </c>
      <c r="D134" s="6" t="n">
        <v>1</v>
      </c>
      <c r="E134" s="6" t="n">
        <v>0</v>
      </c>
    </row>
    <row r="135" spans="1:6">
      <c r="A135" s="4" t="s">
        <v>1249</v>
      </c>
    </row>
    <row r="136" spans="1:6">
      <c r="A136" s="3" t="s">
        <v>1252</v>
      </c>
    </row>
    <row r="137" spans="1:6">
      <c r="A137" s="4" t="s">
        <v>1253</v>
      </c>
      <c r="D137" s="6" t="n">
        <v>0</v>
      </c>
      <c r="E137" s="6" t="n">
        <v>0</v>
      </c>
    </row>
    <row r="138" spans="1:6">
      <c r="A138" s="4" t="s">
        <v>1286</v>
      </c>
    </row>
    <row r="139" spans="1:6">
      <c r="A139" s="3" t="s">
        <v>1252</v>
      </c>
    </row>
    <row r="140" spans="1:6">
      <c r="A140" s="4" t="s">
        <v>1254</v>
      </c>
      <c r="D140" s="6" t="n">
        <v>-1</v>
      </c>
      <c r="E140" s="6" t="n">
        <v>-1</v>
      </c>
    </row>
    <row r="141" spans="1:6">
      <c r="A141" s="4" t="s">
        <v>1287</v>
      </c>
    </row>
    <row r="142" spans="1:6">
      <c r="A142" s="3" t="s">
        <v>1252</v>
      </c>
    </row>
    <row r="143" spans="1:6">
      <c r="A143" s="4" t="s">
        <v>1253</v>
      </c>
      <c r="B143" s="6" t="n">
        <v>37</v>
      </c>
      <c r="C143" s="6" t="n">
        <v>0</v>
      </c>
      <c r="D143" s="6" t="n">
        <v>-1</v>
      </c>
      <c r="E143" s="6" t="n">
        <v>0</v>
      </c>
    </row>
    <row r="144" spans="1:6">
      <c r="A144" s="4" t="s">
        <v>1288</v>
      </c>
    </row>
    <row r="145" spans="1:6">
      <c r="A145" s="3" t="s">
        <v>1252</v>
      </c>
    </row>
    <row r="146" spans="1:6">
      <c r="A146" s="4" t="s">
        <v>1254</v>
      </c>
      <c r="B146" s="6" t="n">
        <v>-6</v>
      </c>
      <c r="C146" s="6" t="n">
        <v>0</v>
      </c>
      <c r="D146" s="6" t="n">
        <v>-7</v>
      </c>
      <c r="E146" s="6" t="n">
        <v>0</v>
      </c>
    </row>
    <row r="147" spans="1:6">
      <c r="A147" s="4" t="s">
        <v>1289</v>
      </c>
    </row>
    <row r="148" spans="1:6">
      <c r="A148" s="3" t="s">
        <v>1252</v>
      </c>
    </row>
    <row r="149" spans="1:6">
      <c r="A149" s="4" t="s">
        <v>1254</v>
      </c>
      <c r="B149" s="7" t="n">
        <v>7</v>
      </c>
      <c r="C149" s="7" t="n">
        <v>0</v>
      </c>
      <c r="D149" s="7" t="n">
        <v>-13</v>
      </c>
      <c r="E149"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90</v>
      </c>
      <c r="B1" s="2" t="s">
        <v>33</v>
      </c>
      <c r="D1" s="2" t="s">
        <v>1</v>
      </c>
    </row>
    <row r="2" spans="1:5">
      <c r="B2" s="2" t="s">
        <v>34</v>
      </c>
      <c r="C2" s="2" t="s">
        <v>35</v>
      </c>
      <c r="D2" s="2" t="s">
        <v>34</v>
      </c>
      <c r="E2" s="2" t="s">
        <v>35</v>
      </c>
    </row>
    <row r="3" spans="1:5">
      <c r="A3" s="4" t="s">
        <v>433</v>
      </c>
    </row>
    <row r="4" spans="1:5">
      <c r="A4" s="3" t="s">
        <v>1252</v>
      </c>
    </row>
    <row r="5" spans="1:5">
      <c r="A5" s="4" t="s">
        <v>1291</v>
      </c>
      <c r="B5" s="7" t="n">
        <v>-9</v>
      </c>
      <c r="C5" s="7" t="n">
        <v>15</v>
      </c>
      <c r="D5" s="7" t="n">
        <v>15</v>
      </c>
      <c r="E5" s="7" t="n">
        <v>19</v>
      </c>
    </row>
    <row r="6" spans="1:5">
      <c r="A6" s="4" t="s">
        <v>24</v>
      </c>
    </row>
    <row r="7" spans="1:5">
      <c r="A7" s="3" t="s">
        <v>1252</v>
      </c>
    </row>
    <row r="8" spans="1:5">
      <c r="A8" s="4" t="s">
        <v>1291</v>
      </c>
      <c r="B8" s="7" t="n">
        <v>-5</v>
      </c>
      <c r="C8" s="7" t="n">
        <v>7</v>
      </c>
      <c r="D8" s="7" t="n">
        <v>10</v>
      </c>
      <c r="E8" s="7" t="n">
        <v>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4"/>
  </cols>
  <sheetData>
    <row r="1" spans="1:2">
      <c r="A1" s="1" t="s">
        <v>1292</v>
      </c>
      <c r="B1" s="2" t="s">
        <v>1</v>
      </c>
    </row>
    <row r="2" spans="1:2">
      <c r="B2" s="2" t="s">
        <v>1039</v>
      </c>
    </row>
    <row r="3" spans="1:2">
      <c r="A3" s="3" t="s">
        <v>1089</v>
      </c>
    </row>
    <row r="4" spans="1:2">
      <c r="A4" s="4" t="s">
        <v>1293</v>
      </c>
      <c r="B4" s="7" t="n">
        <v>111</v>
      </c>
    </row>
    <row r="5" spans="1:2">
      <c r="A5" s="4" t="s">
        <v>1294</v>
      </c>
      <c r="B5" s="7" t="n">
        <v>22</v>
      </c>
    </row>
    <row r="6" spans="1:2">
      <c r="A6" s="4" t="s">
        <v>1295</v>
      </c>
    </row>
    <row r="7" spans="1:2">
      <c r="A7" s="3" t="s">
        <v>1089</v>
      </c>
    </row>
    <row r="8" spans="1:2">
      <c r="A8" s="4" t="s">
        <v>1296</v>
      </c>
      <c r="B8" s="6" t="n">
        <v>5</v>
      </c>
    </row>
    <row r="9" spans="1:2">
      <c r="A9" s="4" t="s">
        <v>433</v>
      </c>
    </row>
    <row r="10" spans="1:2">
      <c r="A10" s="3" t="s">
        <v>1089</v>
      </c>
    </row>
    <row r="11" spans="1:2">
      <c r="A11" s="4" t="s">
        <v>1297</v>
      </c>
      <c r="B11" s="7" t="n">
        <v>-21</v>
      </c>
    </row>
    <row r="12" spans="1:2">
      <c r="A12" s="4" t="s">
        <v>1298</v>
      </c>
    </row>
    <row r="13" spans="1:2">
      <c r="A13" s="3" t="s">
        <v>1089</v>
      </c>
    </row>
    <row r="14" spans="1:2">
      <c r="A14" s="4" t="s">
        <v>1299</v>
      </c>
      <c r="B14" s="7" t="n">
        <v>-12</v>
      </c>
    </row>
    <row r="15" spans="1:2">
      <c r="A15" s="4" t="s">
        <v>1300</v>
      </c>
    </row>
    <row r="16" spans="1:2">
      <c r="A16" s="3" t="s">
        <v>1089</v>
      </c>
    </row>
    <row r="17" spans="1:2">
      <c r="A17" s="4" t="s">
        <v>1301</v>
      </c>
      <c r="B17" s="6" t="n">
        <v>148</v>
      </c>
    </row>
    <row r="18" spans="1:2">
      <c r="A18" s="4" t="s">
        <v>1302</v>
      </c>
    </row>
    <row r="19" spans="1:2">
      <c r="A19" s="3" t="s">
        <v>1089</v>
      </c>
    </row>
    <row r="20" spans="1:2">
      <c r="A20" s="4" t="s">
        <v>1301</v>
      </c>
      <c r="B20" s="6" t="n">
        <v>9</v>
      </c>
    </row>
    <row r="21" spans="1:2">
      <c r="A21" s="4" t="s">
        <v>1303</v>
      </c>
    </row>
    <row r="22" spans="1:2">
      <c r="A22" s="3" t="s">
        <v>1089</v>
      </c>
    </row>
    <row r="23" spans="1:2">
      <c r="A23" s="4" t="s">
        <v>1301</v>
      </c>
      <c r="B23" s="6" t="n">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J11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21"/>
    <col customWidth="1" max="10" min="10" width="21"/>
  </cols>
  <sheetData>
    <row r="1" spans="1:10">
      <c r="A1" s="1" t="s">
        <v>1304</v>
      </c>
      <c r="B1" s="2" t="s">
        <v>1305</v>
      </c>
      <c r="C1" s="2" t="s">
        <v>1306</v>
      </c>
      <c r="D1" s="2" t="s">
        <v>1307</v>
      </c>
      <c r="E1" s="2" t="s">
        <v>1308</v>
      </c>
      <c r="F1" s="2" t="s">
        <v>1309</v>
      </c>
      <c r="G1" s="2" t="s">
        <v>1310</v>
      </c>
      <c r="H1" s="2" t="s">
        <v>1311</v>
      </c>
      <c r="I1" s="2" t="s">
        <v>417</v>
      </c>
      <c r="J1" s="2" t="s">
        <v>477</v>
      </c>
    </row>
    <row r="2" spans="1:10">
      <c r="A2" s="3" t="s">
        <v>1312</v>
      </c>
    </row>
    <row r="3" spans="1:10">
      <c r="A3" s="4" t="s">
        <v>206</v>
      </c>
      <c r="I3" s="7" t="n">
        <v>6223</v>
      </c>
      <c r="J3" s="7" t="n">
        <v>2</v>
      </c>
    </row>
    <row r="4" spans="1:10">
      <c r="A4" s="4" t="s">
        <v>637</v>
      </c>
    </row>
    <row r="5" spans="1:10">
      <c r="A5" s="3" t="s">
        <v>1312</v>
      </c>
    </row>
    <row r="6" spans="1:10">
      <c r="A6" s="4" t="s">
        <v>1313</v>
      </c>
      <c r="I6" s="6" t="n">
        <v>1557</v>
      </c>
    </row>
    <row r="7" spans="1:10">
      <c r="A7" s="4" t="s">
        <v>1314</v>
      </c>
      <c r="I7" s="6" t="n">
        <v>10108</v>
      </c>
    </row>
    <row r="8" spans="1:10">
      <c r="A8" s="4" t="s">
        <v>206</v>
      </c>
      <c r="I8" s="6" t="n">
        <v>5937</v>
      </c>
    </row>
    <row r="9" spans="1:10">
      <c r="A9" s="4" t="s">
        <v>1315</v>
      </c>
      <c r="I9" s="6" t="n">
        <v>400</v>
      </c>
    </row>
    <row r="10" spans="1:10">
      <c r="A10" s="4" t="s">
        <v>628</v>
      </c>
      <c r="I10" s="6" t="n">
        <v>1118</v>
      </c>
    </row>
    <row r="11" spans="1:10">
      <c r="A11" s="4" t="s">
        <v>1316</v>
      </c>
      <c r="I11" s="6" t="n">
        <v>229</v>
      </c>
    </row>
    <row r="12" spans="1:10">
      <c r="A12" s="4" t="s">
        <v>1317</v>
      </c>
      <c r="I12" s="6" t="n">
        <v>-2201</v>
      </c>
    </row>
    <row r="13" spans="1:10">
      <c r="A13" s="4" t="s">
        <v>1318</v>
      </c>
      <c r="I13" s="6" t="n">
        <v>-4712</v>
      </c>
    </row>
    <row r="14" spans="1:10">
      <c r="A14" s="4" t="s">
        <v>134</v>
      </c>
      <c r="I14" s="6" t="n">
        <v>-4261</v>
      </c>
    </row>
    <row r="15" spans="1:10">
      <c r="A15" s="4" t="s">
        <v>1319</v>
      </c>
      <c r="I15" s="6" t="n">
        <v>-174</v>
      </c>
    </row>
    <row r="16" spans="1:10">
      <c r="A16" s="4" t="s">
        <v>1320</v>
      </c>
      <c r="I16" s="6" t="n">
        <v>8001</v>
      </c>
    </row>
    <row r="17" spans="1:10">
      <c r="A17" s="4" t="s">
        <v>1321</v>
      </c>
    </row>
    <row r="18" spans="1:10">
      <c r="A18" s="3" t="s">
        <v>1312</v>
      </c>
    </row>
    <row r="19" spans="1:10">
      <c r="A19" s="4" t="s">
        <v>1313</v>
      </c>
      <c r="I19" s="6" t="n">
        <v>172</v>
      </c>
    </row>
    <row r="20" spans="1:10">
      <c r="A20" s="4" t="s">
        <v>1314</v>
      </c>
      <c r="I20" s="6" t="n">
        <v>46</v>
      </c>
    </row>
    <row r="21" spans="1:10">
      <c r="A21" s="4" t="s">
        <v>206</v>
      </c>
      <c r="I21" s="6" t="n">
        <v>284</v>
      </c>
    </row>
    <row r="22" spans="1:10">
      <c r="A22" s="4" t="s">
        <v>1315</v>
      </c>
      <c r="I22" s="6" t="n">
        <v>101</v>
      </c>
    </row>
    <row r="23" spans="1:10">
      <c r="A23" s="4" t="s">
        <v>1316</v>
      </c>
      <c r="I23" s="6" t="n">
        <v>6</v>
      </c>
    </row>
    <row r="24" spans="1:10">
      <c r="A24" s="4" t="s">
        <v>1317</v>
      </c>
      <c r="I24" s="6" t="n">
        <v>-145</v>
      </c>
    </row>
    <row r="25" spans="1:10">
      <c r="A25" s="4" t="s">
        <v>1322</v>
      </c>
      <c r="I25" s="6" t="n">
        <v>-18</v>
      </c>
    </row>
    <row r="26" spans="1:10">
      <c r="A26" s="4" t="s">
        <v>1318</v>
      </c>
      <c r="I26" s="6" t="n">
        <v>-17</v>
      </c>
    </row>
    <row r="27" spans="1:10">
      <c r="A27" s="4" t="s">
        <v>1320</v>
      </c>
      <c r="I27" s="6" t="n">
        <v>429</v>
      </c>
    </row>
    <row r="28" spans="1:10">
      <c r="A28" s="4" t="s">
        <v>30</v>
      </c>
    </row>
    <row r="29" spans="1:10">
      <c r="A29" s="3" t="s">
        <v>1323</v>
      </c>
    </row>
    <row r="30" spans="1:10">
      <c r="A30" s="4" t="s">
        <v>283</v>
      </c>
      <c r="I30" s="6" t="n">
        <v>30</v>
      </c>
      <c r="J30" s="6" t="n">
        <v>36</v>
      </c>
    </row>
    <row r="31" spans="1:10">
      <c r="A31" s="3" t="s">
        <v>1312</v>
      </c>
    </row>
    <row r="32" spans="1:10">
      <c r="A32" s="4" t="s">
        <v>206</v>
      </c>
      <c r="I32" s="6" t="n">
        <v>2</v>
      </c>
      <c r="J32" s="7" t="n">
        <v>2</v>
      </c>
    </row>
    <row r="33" spans="1:10">
      <c r="A33" s="4" t="s">
        <v>1324</v>
      </c>
    </row>
    <row r="34" spans="1:10">
      <c r="A34" s="3" t="s">
        <v>1312</v>
      </c>
    </row>
    <row r="35" spans="1:10">
      <c r="A35" s="4" t="s">
        <v>1325</v>
      </c>
      <c r="H35" s="6" t="n">
        <v>20</v>
      </c>
    </row>
    <row r="36" spans="1:10">
      <c r="A36" s="4" t="s">
        <v>1326</v>
      </c>
      <c r="H36" s="4" t="s">
        <v>1327</v>
      </c>
    </row>
    <row r="37" spans="1:10">
      <c r="A37" s="4" t="s">
        <v>1328</v>
      </c>
      <c r="H37" s="4" t="s">
        <v>462</v>
      </c>
    </row>
    <row r="38" spans="1:10">
      <c r="A38" s="4" t="s">
        <v>1329</v>
      </c>
    </row>
    <row r="39" spans="1:10">
      <c r="A39" s="3" t="s">
        <v>1312</v>
      </c>
    </row>
    <row r="40" spans="1:10">
      <c r="A40" s="4" t="s">
        <v>1325</v>
      </c>
      <c r="G40" s="6" t="n">
        <v>120</v>
      </c>
    </row>
    <row r="41" spans="1:10">
      <c r="A41" s="4" t="s">
        <v>1326</v>
      </c>
      <c r="G41" s="4" t="s">
        <v>526</v>
      </c>
    </row>
    <row r="42" spans="1:10">
      <c r="A42" s="4" t="s">
        <v>1328</v>
      </c>
      <c r="G42" s="4" t="s">
        <v>1081</v>
      </c>
    </row>
    <row r="43" spans="1:10">
      <c r="A43" s="4" t="s">
        <v>1330</v>
      </c>
    </row>
    <row r="44" spans="1:10">
      <c r="A44" s="3" t="s">
        <v>1312</v>
      </c>
    </row>
    <row r="45" spans="1:10">
      <c r="A45" s="4" t="s">
        <v>1331</v>
      </c>
      <c r="C45" s="6" t="n">
        <v>147</v>
      </c>
    </row>
    <row r="46" spans="1:10">
      <c r="A46" s="4" t="s">
        <v>1326</v>
      </c>
      <c r="C46" s="4" t="s">
        <v>526</v>
      </c>
    </row>
    <row r="47" spans="1:10">
      <c r="A47" s="4" t="s">
        <v>1328</v>
      </c>
      <c r="C47" s="4" t="s">
        <v>457</v>
      </c>
    </row>
    <row r="48" spans="1:10">
      <c r="A48" s="4" t="s">
        <v>1332</v>
      </c>
    </row>
    <row r="49" spans="1:10">
      <c r="A49" s="3" t="s">
        <v>1312</v>
      </c>
    </row>
    <row r="50" spans="1:10">
      <c r="A50" s="4" t="s">
        <v>1331</v>
      </c>
      <c r="F50" s="6" t="n">
        <v>151</v>
      </c>
    </row>
    <row r="51" spans="1:10">
      <c r="A51" s="4" t="s">
        <v>1326</v>
      </c>
      <c r="F51" s="4" t="s">
        <v>526</v>
      </c>
    </row>
    <row r="52" spans="1:10">
      <c r="A52" s="4" t="s">
        <v>1328</v>
      </c>
      <c r="F52" s="4" t="s">
        <v>462</v>
      </c>
    </row>
    <row r="53" spans="1:10">
      <c r="A53" s="4" t="s">
        <v>967</v>
      </c>
    </row>
    <row r="54" spans="1:10">
      <c r="A54" s="3" t="s">
        <v>1312</v>
      </c>
    </row>
    <row r="55" spans="1:10">
      <c r="A55" s="4" t="s">
        <v>1325</v>
      </c>
      <c r="D55" s="6" t="n">
        <v>102</v>
      </c>
    </row>
    <row r="56" spans="1:10">
      <c r="A56" s="4" t="s">
        <v>1326</v>
      </c>
      <c r="D56" s="4" t="s">
        <v>1333</v>
      </c>
    </row>
    <row r="57" spans="1:10">
      <c r="A57" s="4" t="s">
        <v>1328</v>
      </c>
      <c r="D57" s="4" t="s">
        <v>462</v>
      </c>
    </row>
    <row r="58" spans="1:10">
      <c r="A58" s="4" t="s">
        <v>1334</v>
      </c>
    </row>
    <row r="59" spans="1:10">
      <c r="A59" s="3" t="s">
        <v>1312</v>
      </c>
    </row>
    <row r="60" spans="1:10">
      <c r="A60" s="4" t="s">
        <v>1325</v>
      </c>
      <c r="D60" s="6" t="n">
        <v>102</v>
      </c>
    </row>
    <row r="61" spans="1:10">
      <c r="A61" s="4" t="s">
        <v>1326</v>
      </c>
      <c r="D61" s="4" t="s">
        <v>526</v>
      </c>
    </row>
    <row r="62" spans="1:10">
      <c r="A62" s="4" t="s">
        <v>1328</v>
      </c>
      <c r="D62" s="4" t="s">
        <v>1081</v>
      </c>
    </row>
    <row r="63" spans="1:10">
      <c r="A63" s="4" t="s">
        <v>1335</v>
      </c>
    </row>
    <row r="64" spans="1:10">
      <c r="A64" s="3" t="s">
        <v>1312</v>
      </c>
    </row>
    <row r="65" spans="1:10">
      <c r="A65" s="4" t="s">
        <v>1331</v>
      </c>
      <c r="E65" s="6" t="n">
        <v>42</v>
      </c>
    </row>
    <row r="66" spans="1:10">
      <c r="A66" s="4" t="s">
        <v>1326</v>
      </c>
      <c r="E66" s="4" t="s">
        <v>526</v>
      </c>
    </row>
    <row r="67" spans="1:10">
      <c r="A67" s="4" t="s">
        <v>1328</v>
      </c>
      <c r="E67" s="4" t="s">
        <v>1081</v>
      </c>
    </row>
    <row r="68" spans="1:10">
      <c r="A68" s="4" t="s">
        <v>1336</v>
      </c>
    </row>
    <row r="69" spans="1:10">
      <c r="A69" s="3" t="s">
        <v>1312</v>
      </c>
    </row>
    <row r="70" spans="1:10">
      <c r="A70" s="4" t="s">
        <v>1325</v>
      </c>
      <c r="D70" s="6" t="n">
        <v>74</v>
      </c>
    </row>
    <row r="71" spans="1:10">
      <c r="A71" s="4" t="s">
        <v>1326</v>
      </c>
      <c r="D71" s="4" t="s">
        <v>1327</v>
      </c>
    </row>
    <row r="72" spans="1:10">
      <c r="A72" s="4" t="s">
        <v>1328</v>
      </c>
      <c r="D72" s="4" t="s">
        <v>1081</v>
      </c>
    </row>
    <row r="73" spans="1:10">
      <c r="A73" s="4" t="s">
        <v>1337</v>
      </c>
    </row>
    <row r="74" spans="1:10">
      <c r="A74" s="3" t="s">
        <v>1323</v>
      </c>
    </row>
    <row r="75" spans="1:10">
      <c r="A75" s="4" t="s">
        <v>283</v>
      </c>
      <c r="I75" s="7" t="n">
        <v>145</v>
      </c>
    </row>
    <row r="76" spans="1:10">
      <c r="A76" s="3" t="s">
        <v>1312</v>
      </c>
    </row>
    <row r="77" spans="1:10">
      <c r="A77" s="4" t="s">
        <v>1328</v>
      </c>
      <c r="I77" s="4" t="s">
        <v>462</v>
      </c>
    </row>
    <row r="78" spans="1:10">
      <c r="A78" s="4" t="s">
        <v>1338</v>
      </c>
    </row>
    <row r="79" spans="1:10">
      <c r="A79" s="3" t="s">
        <v>1312</v>
      </c>
    </row>
    <row r="80" spans="1:10">
      <c r="A80" s="4" t="s">
        <v>1326</v>
      </c>
      <c r="I80" s="4" t="s">
        <v>526</v>
      </c>
    </row>
    <row r="81" spans="1:10">
      <c r="A81" s="4" t="s">
        <v>1339</v>
      </c>
      <c r="I81" s="4" t="s">
        <v>1333</v>
      </c>
    </row>
    <row r="82" spans="1:10">
      <c r="A82" s="4" t="s">
        <v>1340</v>
      </c>
    </row>
    <row r="83" spans="1:10">
      <c r="A83" s="3" t="s">
        <v>1312</v>
      </c>
    </row>
    <row r="84" spans="1:10">
      <c r="A84" s="4" t="s">
        <v>1326</v>
      </c>
      <c r="B84" s="4" t="s">
        <v>526</v>
      </c>
    </row>
    <row r="85" spans="1:10">
      <c r="A85" s="4" t="s">
        <v>1328</v>
      </c>
      <c r="B85" s="4" t="s">
        <v>448</v>
      </c>
    </row>
    <row r="86" spans="1:10">
      <c r="A86" s="4" t="s">
        <v>1341</v>
      </c>
      <c r="B86" s="6" t="n">
        <v>375</v>
      </c>
    </row>
    <row r="87" spans="1:10">
      <c r="A87" s="4" t="s">
        <v>1342</v>
      </c>
    </row>
    <row r="88" spans="1:10">
      <c r="A88" s="3" t="s">
        <v>1312</v>
      </c>
    </row>
    <row r="89" spans="1:10">
      <c r="A89" s="4" t="s">
        <v>1328</v>
      </c>
      <c r="B89" s="4" t="s">
        <v>462</v>
      </c>
    </row>
    <row r="90" spans="1:10">
      <c r="A90" s="4" t="s">
        <v>1341</v>
      </c>
      <c r="B90" s="6" t="n">
        <v>345</v>
      </c>
    </row>
    <row r="91" spans="1:10">
      <c r="A91" s="4" t="s">
        <v>1343</v>
      </c>
    </row>
    <row r="92" spans="1:10">
      <c r="A92" s="3" t="s">
        <v>1312</v>
      </c>
    </row>
    <row r="93" spans="1:10">
      <c r="A93" s="4" t="s">
        <v>1331</v>
      </c>
      <c r="B93" s="6" t="n">
        <v>257</v>
      </c>
    </row>
    <row r="94" spans="1:10">
      <c r="A94" s="4" t="s">
        <v>1326</v>
      </c>
      <c r="B94" s="4" t="s">
        <v>1344</v>
      </c>
    </row>
    <row r="95" spans="1:10">
      <c r="A95" s="4" t="s">
        <v>1328</v>
      </c>
      <c r="B95" s="4" t="s">
        <v>457</v>
      </c>
    </row>
    <row r="96" spans="1:10">
      <c r="A96" s="4" t="s">
        <v>1345</v>
      </c>
    </row>
    <row r="97" spans="1:10">
      <c r="A97" s="3" t="s">
        <v>1312</v>
      </c>
    </row>
    <row r="98" spans="1:10">
      <c r="A98" s="4" t="s">
        <v>1339</v>
      </c>
      <c r="I98" s="4" t="s">
        <v>1346</v>
      </c>
    </row>
    <row r="99" spans="1:10">
      <c r="A99" s="4" t="s">
        <v>1347</v>
      </c>
    </row>
    <row r="100" spans="1:10">
      <c r="A100" s="3" t="s">
        <v>1312</v>
      </c>
    </row>
    <row r="101" spans="1:10">
      <c r="A101" s="4" t="s">
        <v>1326</v>
      </c>
      <c r="I101" s="4" t="s">
        <v>526</v>
      </c>
    </row>
    <row r="102" spans="1:10">
      <c r="A102" s="4" t="s">
        <v>1348</v>
      </c>
    </row>
    <row r="103" spans="1:10">
      <c r="A103" s="3" t="s">
        <v>1312</v>
      </c>
    </row>
    <row r="104" spans="1:10">
      <c r="A104" s="4" t="s">
        <v>1328</v>
      </c>
      <c r="C104" s="4" t="s">
        <v>462</v>
      </c>
    </row>
    <row r="105" spans="1:10">
      <c r="A105" s="4" t="s">
        <v>1349</v>
      </c>
    </row>
    <row r="106" spans="1:10">
      <c r="A106" s="3" t="s">
        <v>1312</v>
      </c>
    </row>
    <row r="107" spans="1:10">
      <c r="A107" s="4" t="s">
        <v>1328</v>
      </c>
      <c r="C107" s="4" t="s">
        <v>457</v>
      </c>
    </row>
    <row r="108" spans="1:10">
      <c r="A108" s="4" t="s">
        <v>1350</v>
      </c>
    </row>
    <row r="109" spans="1:10">
      <c r="A109" s="3" t="s">
        <v>1312</v>
      </c>
    </row>
    <row r="110" spans="1:10">
      <c r="A110" s="4" t="s">
        <v>1328</v>
      </c>
      <c r="C110" s="4" t="s">
        <v>44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4"/>
  </cols>
  <sheetData>
    <row r="1" spans="1:12">
      <c r="A1" s="1" t="s">
        <v>1351</v>
      </c>
      <c r="B1" s="2" t="s">
        <v>472</v>
      </c>
      <c r="I1" s="2" t="s">
        <v>1352</v>
      </c>
      <c r="J1" s="2" t="s">
        <v>1</v>
      </c>
    </row>
    <row r="2" spans="1:12">
      <c r="B2" s="2" t="s">
        <v>1353</v>
      </c>
      <c r="C2" s="2" t="s">
        <v>1354</v>
      </c>
      <c r="D2" s="2" t="s">
        <v>1355</v>
      </c>
      <c r="E2" s="2" t="s">
        <v>565</v>
      </c>
      <c r="F2" s="2" t="s">
        <v>1356</v>
      </c>
      <c r="G2" s="2" t="s">
        <v>1357</v>
      </c>
      <c r="H2" s="2" t="s">
        <v>1358</v>
      </c>
      <c r="I2" s="2" t="s">
        <v>1356</v>
      </c>
      <c r="J2" s="2" t="s">
        <v>34</v>
      </c>
      <c r="K2" s="2" t="s">
        <v>1359</v>
      </c>
      <c r="L2" s="2" t="s">
        <v>178</v>
      </c>
    </row>
    <row r="3" spans="1:12">
      <c r="A3" s="4" t="s">
        <v>1360</v>
      </c>
    </row>
    <row r="4" spans="1:12">
      <c r="A4" s="3" t="s">
        <v>1323</v>
      </c>
    </row>
    <row r="5" spans="1:12">
      <c r="A5" s="4" t="s">
        <v>1361</v>
      </c>
      <c r="F5" s="6" t="n">
        <v>299</v>
      </c>
      <c r="I5" s="6" t="n">
        <v>299</v>
      </c>
      <c r="J5" s="6" t="n">
        <v>299</v>
      </c>
    </row>
    <row r="6" spans="1:12">
      <c r="A6" s="4" t="s">
        <v>1328</v>
      </c>
      <c r="I6" s="4" t="s">
        <v>462</v>
      </c>
    </row>
    <row r="7" spans="1:12">
      <c r="A7" s="4" t="s">
        <v>491</v>
      </c>
      <c r="K7" s="4" t="s">
        <v>527</v>
      </c>
    </row>
    <row r="8" spans="1:12">
      <c r="A8" s="4" t="s">
        <v>1362</v>
      </c>
      <c r="J8" s="6" t="n">
        <v>189</v>
      </c>
      <c r="L8" s="6" t="n">
        <v>110</v>
      </c>
    </row>
    <row r="9" spans="1:12">
      <c r="A9" s="4" t="s">
        <v>1363</v>
      </c>
    </row>
    <row r="10" spans="1:12">
      <c r="A10" s="3" t="s">
        <v>1323</v>
      </c>
    </row>
    <row r="11" spans="1:12">
      <c r="A11" s="4" t="s">
        <v>1328</v>
      </c>
      <c r="E11" s="4" t="s">
        <v>462</v>
      </c>
    </row>
    <row r="12" spans="1:12">
      <c r="A12" s="4" t="s">
        <v>1364</v>
      </c>
    </row>
    <row r="13" spans="1:12">
      <c r="A13" s="3" t="s">
        <v>1323</v>
      </c>
    </row>
    <row r="14" spans="1:12">
      <c r="A14" s="4" t="s">
        <v>1361</v>
      </c>
      <c r="E14" s="6" t="n">
        <v>20</v>
      </c>
      <c r="F14" s="6" t="n">
        <v>205</v>
      </c>
      <c r="G14" s="6" t="n">
        <v>30</v>
      </c>
      <c r="H14" s="6" t="n">
        <v>22</v>
      </c>
      <c r="I14" s="6" t="n">
        <v>205</v>
      </c>
    </row>
    <row r="15" spans="1:12">
      <c r="A15" s="4" t="s">
        <v>1328</v>
      </c>
      <c r="F15" s="4" t="s">
        <v>1365</v>
      </c>
      <c r="G15" s="4" t="s">
        <v>1366</v>
      </c>
      <c r="H15" s="4" t="s">
        <v>462</v>
      </c>
    </row>
    <row r="16" spans="1:12">
      <c r="A16" s="4" t="s">
        <v>1337</v>
      </c>
    </row>
    <row r="17" spans="1:12">
      <c r="A17" s="3" t="s">
        <v>1323</v>
      </c>
    </row>
    <row r="18" spans="1:12">
      <c r="A18" s="4" t="s">
        <v>1328</v>
      </c>
      <c r="J18" s="4" t="s">
        <v>462</v>
      </c>
    </row>
    <row r="19" spans="1:12">
      <c r="A19" s="4" t="s">
        <v>1367</v>
      </c>
    </row>
    <row r="20" spans="1:12">
      <c r="A20" s="3" t="s">
        <v>1323</v>
      </c>
    </row>
    <row r="21" spans="1:12">
      <c r="A21" s="4" t="s">
        <v>1339</v>
      </c>
      <c r="K21" s="4" t="s">
        <v>1368</v>
      </c>
    </row>
    <row r="22" spans="1:12">
      <c r="A22" s="4" t="s">
        <v>1369</v>
      </c>
    </row>
    <row r="23" spans="1:12">
      <c r="A23" s="3" t="s">
        <v>1323</v>
      </c>
    </row>
    <row r="24" spans="1:12">
      <c r="A24" s="4" t="s">
        <v>491</v>
      </c>
      <c r="J24" s="4" t="s">
        <v>526</v>
      </c>
    </row>
    <row r="25" spans="1:12">
      <c r="A25" s="4" t="s">
        <v>1339</v>
      </c>
      <c r="J25" s="4" t="s">
        <v>1333</v>
      </c>
    </row>
    <row r="26" spans="1:12">
      <c r="A26" s="4" t="s">
        <v>1370</v>
      </c>
    </row>
    <row r="27" spans="1:12">
      <c r="A27" s="3" t="s">
        <v>1323</v>
      </c>
    </row>
    <row r="28" spans="1:12">
      <c r="A28" s="4" t="s">
        <v>1339</v>
      </c>
      <c r="K28" s="4" t="s">
        <v>1371</v>
      </c>
    </row>
    <row r="29" spans="1:12">
      <c r="A29" s="4" t="s">
        <v>1372</v>
      </c>
    </row>
    <row r="30" spans="1:12">
      <c r="A30" s="3" t="s">
        <v>1323</v>
      </c>
    </row>
    <row r="31" spans="1:12">
      <c r="A31" s="4" t="s">
        <v>1361</v>
      </c>
      <c r="B31" s="6" t="n">
        <v>103</v>
      </c>
    </row>
    <row r="32" spans="1:12">
      <c r="A32" s="4" t="s">
        <v>1328</v>
      </c>
      <c r="B32" s="4" t="s">
        <v>1366</v>
      </c>
    </row>
    <row r="33" spans="1:12">
      <c r="A33" s="4" t="s">
        <v>1373</v>
      </c>
    </row>
    <row r="34" spans="1:12">
      <c r="A34" s="3" t="s">
        <v>1323</v>
      </c>
    </row>
    <row r="35" spans="1:12">
      <c r="A35" s="4" t="s">
        <v>1361</v>
      </c>
      <c r="D35" s="6" t="n">
        <v>185</v>
      </c>
    </row>
    <row r="36" spans="1:12">
      <c r="A36" s="4" t="s">
        <v>1374</v>
      </c>
    </row>
    <row r="37" spans="1:12">
      <c r="A37" s="3" t="s">
        <v>1323</v>
      </c>
    </row>
    <row r="38" spans="1:12">
      <c r="A38" s="4" t="s">
        <v>1328</v>
      </c>
      <c r="D38" s="4" t="s">
        <v>1081</v>
      </c>
    </row>
    <row r="39" spans="1:12">
      <c r="A39" s="4" t="s">
        <v>1375</v>
      </c>
    </row>
    <row r="40" spans="1:12">
      <c r="A40" s="3" t="s">
        <v>1323</v>
      </c>
    </row>
    <row r="41" spans="1:12">
      <c r="A41" s="4" t="s">
        <v>1361</v>
      </c>
      <c r="C41" s="6" t="n">
        <v>160</v>
      </c>
    </row>
    <row r="42" spans="1:12">
      <c r="A42" s="4" t="s">
        <v>1328</v>
      </c>
      <c r="C42" s="4" t="s">
        <v>462</v>
      </c>
    </row>
    <row r="43" spans="1:12">
      <c r="A43" s="4" t="s">
        <v>1376</v>
      </c>
    </row>
    <row r="44" spans="1:12">
      <c r="A44" s="3" t="s">
        <v>1323</v>
      </c>
    </row>
    <row r="45" spans="1:12">
      <c r="A45" s="4" t="s">
        <v>1361</v>
      </c>
      <c r="D45" s="6" t="n">
        <v>146</v>
      </c>
    </row>
    <row r="46" spans="1:12">
      <c r="A46" s="4" t="s">
        <v>1328</v>
      </c>
      <c r="D46" s="4" t="s">
        <v>1377</v>
      </c>
    </row>
  </sheetData>
  <mergeCells count="2">
    <mergeCell ref="A1:A2"/>
    <mergeCell ref="B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8</v>
      </c>
      <c r="B1" s="2" t="s">
        <v>1</v>
      </c>
    </row>
    <row r="2" spans="1:3">
      <c r="B2" s="2" t="s">
        <v>34</v>
      </c>
      <c r="C2" s="2" t="s">
        <v>35</v>
      </c>
    </row>
    <row r="3" spans="1:3">
      <c r="A3" s="3" t="s">
        <v>1323</v>
      </c>
    </row>
    <row r="4" spans="1:3">
      <c r="A4" s="4" t="s">
        <v>1379</v>
      </c>
      <c r="B4" s="7" t="n">
        <v>16609</v>
      </c>
      <c r="C4" s="7" t="n">
        <v>16865</v>
      </c>
    </row>
    <row r="5" spans="1:3">
      <c r="A5" s="4" t="s">
        <v>1380</v>
      </c>
      <c r="B5" s="7" t="n">
        <v>2369</v>
      </c>
      <c r="C5" s="7" t="n">
        <v>2269</v>
      </c>
    </row>
    <row r="6" spans="1:3">
      <c r="A6" s="4" t="s">
        <v>66</v>
      </c>
      <c r="B6" s="8" t="n">
        <v>2.5</v>
      </c>
      <c r="C6" s="8" t="n">
        <v>2.43</v>
      </c>
    </row>
    <row r="7" spans="1:3">
      <c r="A7" s="4" t="s">
        <v>67</v>
      </c>
      <c r="B7" s="8" t="n">
        <v>2.48</v>
      </c>
      <c r="C7" s="8" t="n">
        <v>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4</v>
      </c>
      <c r="B1" s="2" t="s">
        <v>1</v>
      </c>
    </row>
    <row r="2" spans="1:3">
      <c r="B2" s="2" t="s">
        <v>34</v>
      </c>
      <c r="C2" s="2" t="s">
        <v>35</v>
      </c>
    </row>
    <row r="3" spans="1:3">
      <c r="A3" s="4" t="s">
        <v>175</v>
      </c>
      <c r="B3" s="7" t="n">
        <v>94</v>
      </c>
      <c r="C3" s="7" t="n">
        <v>88</v>
      </c>
    </row>
    <row r="4" spans="1:3">
      <c r="A4" s="4" t="s">
        <v>21</v>
      </c>
    </row>
    <row r="5" spans="1:3">
      <c r="A5" s="4" t="s">
        <v>175</v>
      </c>
      <c r="B5" s="6" t="n">
        <v>8</v>
      </c>
      <c r="C5" s="6" t="n">
        <v>15</v>
      </c>
    </row>
    <row r="6" spans="1:3">
      <c r="A6" s="4" t="s">
        <v>24</v>
      </c>
    </row>
    <row r="7" spans="1:3">
      <c r="A7" s="4" t="s">
        <v>175</v>
      </c>
      <c r="B7" s="6" t="n">
        <v>15</v>
      </c>
      <c r="C7" s="6" t="n">
        <v>10</v>
      </c>
    </row>
    <row r="8" spans="1:3">
      <c r="A8" s="4" t="s">
        <v>26</v>
      </c>
    </row>
    <row r="9" spans="1:3">
      <c r="A9" s="4" t="s">
        <v>175</v>
      </c>
      <c r="B9" s="6" t="n">
        <v>0</v>
      </c>
      <c r="C9" s="6" t="n">
        <v>5</v>
      </c>
    </row>
    <row r="10" spans="1:3">
      <c r="A10" s="4" t="s">
        <v>28</v>
      </c>
    </row>
    <row r="11" spans="1:3">
      <c r="A11" s="4" t="s">
        <v>176</v>
      </c>
      <c r="B11" s="6" t="n">
        <v>72</v>
      </c>
      <c r="C11" s="6" t="n">
        <v>58</v>
      </c>
    </row>
    <row r="12" spans="1:3">
      <c r="A12" s="4" t="s">
        <v>175</v>
      </c>
      <c r="B12" s="6" t="n">
        <v>36</v>
      </c>
      <c r="C12" s="6" t="n">
        <v>52</v>
      </c>
    </row>
    <row r="13" spans="1:3">
      <c r="A13" s="4" t="s">
        <v>30</v>
      </c>
    </row>
    <row r="14" spans="1:3">
      <c r="A14" s="4" t="s">
        <v>175</v>
      </c>
      <c r="B14" s="7" t="n">
        <v>32</v>
      </c>
      <c r="C14" s="7" t="n">
        <v>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U20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16"/>
    <col customWidth="1" max="5" min="5" width="23"/>
    <col customWidth="1" max="6" min="6" width="30"/>
    <col customWidth="1" max="7" min="7" width="16"/>
    <col customWidth="1" max="8" min="8" width="16"/>
    <col customWidth="1" max="9" min="9" width="16"/>
    <col customWidth="1" max="10" min="10" width="21"/>
    <col customWidth="1" max="11" min="11" width="24"/>
    <col customWidth="1" max="12" min="12" width="23"/>
    <col customWidth="1" max="13" min="13" width="21"/>
    <col customWidth="1" max="14" min="14" width="23"/>
    <col customWidth="1" max="15" min="15" width="16"/>
    <col customWidth="1" max="16" min="16" width="23"/>
    <col customWidth="1" max="17" min="17" width="21"/>
    <col customWidth="1" max="18" min="18" width="16"/>
    <col customWidth="1" max="19" min="19" width="16"/>
    <col customWidth="1" max="20" min="20" width="14"/>
    <col customWidth="1" max="21" min="21" width="21"/>
  </cols>
  <sheetData>
    <row r="1" spans="1:21">
      <c r="A1" s="1" t="s">
        <v>1381</v>
      </c>
      <c r="B1" s="2" t="s">
        <v>1382</v>
      </c>
      <c r="C1" s="2" t="s">
        <v>1383</v>
      </c>
      <c r="D1" s="2" t="s">
        <v>1306</v>
      </c>
      <c r="E1" s="2" t="s">
        <v>1384</v>
      </c>
      <c r="F1" s="2" t="s">
        <v>1385</v>
      </c>
      <c r="G1" s="2" t="s">
        <v>1311</v>
      </c>
      <c r="H1" s="2" t="s">
        <v>1386</v>
      </c>
      <c r="I1" s="2" t="s">
        <v>1387</v>
      </c>
      <c r="J1" s="2" t="s">
        <v>1388</v>
      </c>
      <c r="K1" s="2" t="s">
        <v>1389</v>
      </c>
      <c r="L1" s="2" t="s">
        <v>1390</v>
      </c>
      <c r="M1" s="2" t="s">
        <v>549</v>
      </c>
      <c r="N1" s="2" t="s">
        <v>1391</v>
      </c>
      <c r="O1" s="2" t="s">
        <v>1392</v>
      </c>
      <c r="P1" s="2" t="s">
        <v>1390</v>
      </c>
      <c r="Q1" s="2" t="s">
        <v>549</v>
      </c>
      <c r="R1" s="2" t="s">
        <v>1393</v>
      </c>
      <c r="S1" s="2" t="s">
        <v>1394</v>
      </c>
      <c r="T1" s="2" t="s">
        <v>1359</v>
      </c>
      <c r="U1" s="2" t="s">
        <v>477</v>
      </c>
    </row>
    <row r="2" spans="1:21">
      <c r="A2" s="3" t="s">
        <v>1323</v>
      </c>
    </row>
    <row r="3" spans="1:21">
      <c r="A3" s="4" t="s">
        <v>206</v>
      </c>
      <c r="L3" s="7" t="n">
        <v>6223</v>
      </c>
      <c r="P3" s="7" t="n">
        <v>6223</v>
      </c>
      <c r="U3" s="7" t="n">
        <v>2</v>
      </c>
    </row>
    <row r="4" spans="1:21">
      <c r="A4" s="4" t="s">
        <v>1395</v>
      </c>
      <c r="L4" s="6" t="n">
        <v>6264</v>
      </c>
      <c r="M4" s="7" t="n">
        <v>5401</v>
      </c>
      <c r="P4" s="6" t="n">
        <v>14715</v>
      </c>
      <c r="Q4" s="7" t="n">
        <v>13921</v>
      </c>
    </row>
    <row r="5" spans="1:21">
      <c r="A5" s="4" t="s">
        <v>843</v>
      </c>
      <c r="L5" s="6" t="n">
        <v>1130</v>
      </c>
      <c r="M5" s="6" t="n">
        <v>959</v>
      </c>
      <c r="P5" s="6" t="n">
        <v>2226</v>
      </c>
      <c r="Q5" s="6" t="n">
        <v>2096</v>
      </c>
    </row>
    <row r="6" spans="1:21">
      <c r="A6" s="4" t="s">
        <v>203</v>
      </c>
      <c r="L6" s="6" t="n">
        <v>10069</v>
      </c>
      <c r="P6" s="6" t="n">
        <v>10069</v>
      </c>
      <c r="U6" s="6" t="n">
        <v>9082</v>
      </c>
    </row>
    <row r="7" spans="1:21">
      <c r="A7" s="4" t="s">
        <v>1314</v>
      </c>
      <c r="L7" s="6" t="n">
        <v>94174</v>
      </c>
      <c r="P7" s="6" t="n">
        <v>94174</v>
      </c>
      <c r="U7" s="6" t="n">
        <v>75118</v>
      </c>
    </row>
    <row r="8" spans="1:21">
      <c r="A8" s="4" t="s">
        <v>1396</v>
      </c>
      <c r="L8" s="6" t="n">
        <v>942</v>
      </c>
      <c r="P8" s="6" t="n">
        <v>942</v>
      </c>
      <c r="U8" s="6" t="n">
        <v>317</v>
      </c>
    </row>
    <row r="9" spans="1:21">
      <c r="A9" s="4" t="s">
        <v>195</v>
      </c>
      <c r="L9" s="6" t="n">
        <v>168</v>
      </c>
      <c r="P9" s="6" t="n">
        <v>168</v>
      </c>
      <c r="U9" s="6" t="n">
        <v>71</v>
      </c>
    </row>
    <row r="10" spans="1:21">
      <c r="A10" s="4" t="s">
        <v>637</v>
      </c>
    </row>
    <row r="11" spans="1:21">
      <c r="A11" s="3" t="s">
        <v>1323</v>
      </c>
    </row>
    <row r="12" spans="1:21">
      <c r="A12" s="4" t="s">
        <v>1395</v>
      </c>
      <c r="L12" s="6" t="n">
        <v>543</v>
      </c>
    </row>
    <row r="13" spans="1:21">
      <c r="A13" s="4" t="s">
        <v>843</v>
      </c>
      <c r="L13" s="6" t="n">
        <v>4</v>
      </c>
    </row>
    <row r="14" spans="1:21">
      <c r="A14" s="4" t="s">
        <v>1397</v>
      </c>
    </row>
    <row r="15" spans="1:21">
      <c r="A15" s="3" t="s">
        <v>1323</v>
      </c>
    </row>
    <row r="16" spans="1:21">
      <c r="A16" s="4" t="s">
        <v>1398</v>
      </c>
      <c r="P16" s="6" t="n">
        <v>923</v>
      </c>
    </row>
    <row r="17" spans="1:21">
      <c r="A17" s="4" t="s">
        <v>1399</v>
      </c>
      <c r="L17" s="6" t="n">
        <v>217</v>
      </c>
      <c r="P17" s="6" t="n">
        <v>217</v>
      </c>
    </row>
    <row r="18" spans="1:21">
      <c r="A18" s="4" t="s">
        <v>30</v>
      </c>
    </row>
    <row r="19" spans="1:21">
      <c r="A19" s="3" t="s">
        <v>1323</v>
      </c>
    </row>
    <row r="20" spans="1:21">
      <c r="A20" s="4" t="s">
        <v>1398</v>
      </c>
      <c r="P20" s="6" t="n">
        <v>830</v>
      </c>
    </row>
    <row r="21" spans="1:21">
      <c r="A21" s="4" t="s">
        <v>206</v>
      </c>
      <c r="L21" s="6" t="n">
        <v>2</v>
      </c>
      <c r="P21" s="6" t="n">
        <v>2</v>
      </c>
      <c r="U21" s="6" t="n">
        <v>2</v>
      </c>
    </row>
    <row r="22" spans="1:21">
      <c r="A22" s="4" t="s">
        <v>1395</v>
      </c>
      <c r="L22" s="6" t="n">
        <v>500</v>
      </c>
      <c r="M22" s="7" t="n">
        <v>401</v>
      </c>
      <c r="P22" s="6" t="n">
        <v>1189</v>
      </c>
      <c r="Q22" s="7" t="n">
        <v>1086</v>
      </c>
    </row>
    <row r="23" spans="1:21">
      <c r="A23" s="4" t="s">
        <v>283</v>
      </c>
      <c r="L23" s="6" t="n">
        <v>30</v>
      </c>
      <c r="P23" s="6" t="n">
        <v>30</v>
      </c>
      <c r="U23" s="6" t="n">
        <v>36</v>
      </c>
    </row>
    <row r="24" spans="1:21">
      <c r="A24" s="4" t="s">
        <v>203</v>
      </c>
      <c r="L24" s="6" t="n">
        <v>1652</v>
      </c>
      <c r="P24" s="6" t="n">
        <v>1652</v>
      </c>
      <c r="U24" s="6" t="n">
        <v>1137</v>
      </c>
    </row>
    <row r="25" spans="1:21">
      <c r="A25" s="4" t="s">
        <v>1314</v>
      </c>
      <c r="L25" s="6" t="n">
        <v>9491</v>
      </c>
      <c r="P25" s="6" t="n">
        <v>9491</v>
      </c>
      <c r="U25" s="6" t="n">
        <v>7275</v>
      </c>
    </row>
    <row r="26" spans="1:21">
      <c r="A26" s="4" t="s">
        <v>1396</v>
      </c>
      <c r="L26" s="6" t="n">
        <v>389</v>
      </c>
      <c r="P26" s="6" t="n">
        <v>389</v>
      </c>
      <c r="U26" s="6" t="n">
        <v>317</v>
      </c>
    </row>
    <row r="27" spans="1:21">
      <c r="A27" s="4" t="s">
        <v>195</v>
      </c>
      <c r="L27" s="6" t="n">
        <v>32</v>
      </c>
      <c r="P27" s="6" t="n">
        <v>32</v>
      </c>
      <c r="U27" s="6" t="n">
        <v>30</v>
      </c>
    </row>
    <row r="28" spans="1:21">
      <c r="A28" s="4" t="s">
        <v>1400</v>
      </c>
      <c r="L28" s="7" t="n">
        <v>218</v>
      </c>
      <c r="P28" s="6" t="n">
        <v>218</v>
      </c>
      <c r="U28" s="7" t="n">
        <v>327</v>
      </c>
    </row>
    <row r="29" spans="1:21">
      <c r="A29" s="4" t="s">
        <v>1401</v>
      </c>
      <c r="P29" s="7" t="n">
        <v>3000</v>
      </c>
    </row>
    <row r="30" spans="1:21">
      <c r="A30" s="4" t="s">
        <v>1402</v>
      </c>
    </row>
    <row r="31" spans="1:21">
      <c r="A31" s="3" t="s">
        <v>1323</v>
      </c>
    </row>
    <row r="32" spans="1:21">
      <c r="A32" s="4" t="s">
        <v>1403</v>
      </c>
      <c r="R32" s="6" t="n">
        <v>50</v>
      </c>
    </row>
    <row r="33" spans="1:21">
      <c r="A33" s="4" t="s">
        <v>1404</v>
      </c>
    </row>
    <row r="34" spans="1:21">
      <c r="A34" s="3" t="s">
        <v>1323</v>
      </c>
    </row>
    <row r="35" spans="1:21">
      <c r="A35" s="4" t="s">
        <v>1398</v>
      </c>
      <c r="B35" s="7" t="n">
        <v>924</v>
      </c>
    </row>
    <row r="36" spans="1:21">
      <c r="A36" s="4" t="s">
        <v>1405</v>
      </c>
    </row>
    <row r="37" spans="1:21">
      <c r="A37" s="3" t="s">
        <v>1323</v>
      </c>
    </row>
    <row r="38" spans="1:21">
      <c r="A38" s="4" t="s">
        <v>1398</v>
      </c>
      <c r="B38" s="7" t="n">
        <v>873</v>
      </c>
    </row>
    <row r="39" spans="1:21">
      <c r="A39" s="4" t="s">
        <v>1406</v>
      </c>
    </row>
    <row r="40" spans="1:21">
      <c r="A40" s="3" t="s">
        <v>1323</v>
      </c>
    </row>
    <row r="41" spans="1:21">
      <c r="A41" s="4" t="s">
        <v>491</v>
      </c>
      <c r="D41" s="4" t="s">
        <v>526</v>
      </c>
    </row>
    <row r="42" spans="1:21">
      <c r="A42" s="4" t="s">
        <v>1407</v>
      </c>
      <c r="D42" s="4" t="s">
        <v>457</v>
      </c>
    </row>
    <row r="43" spans="1:21">
      <c r="A43" s="4" t="s">
        <v>1331</v>
      </c>
      <c r="D43" s="6" t="n">
        <v>147</v>
      </c>
    </row>
    <row r="44" spans="1:21">
      <c r="A44" s="4" t="s">
        <v>1408</v>
      </c>
    </row>
    <row r="45" spans="1:21">
      <c r="A45" s="3" t="s">
        <v>1323</v>
      </c>
    </row>
    <row r="46" spans="1:21">
      <c r="A46" s="4" t="s">
        <v>491</v>
      </c>
      <c r="T46" s="4" t="s">
        <v>527</v>
      </c>
    </row>
    <row r="47" spans="1:21">
      <c r="A47" s="4" t="s">
        <v>1407</v>
      </c>
      <c r="O47" s="4" t="s">
        <v>462</v>
      </c>
    </row>
    <row r="48" spans="1:21">
      <c r="A48" s="4" t="s">
        <v>1325</v>
      </c>
      <c r="L48" s="6" t="n">
        <v>299</v>
      </c>
      <c r="O48" s="6" t="n">
        <v>299</v>
      </c>
      <c r="P48" s="6" t="n">
        <v>299</v>
      </c>
    </row>
    <row r="49" spans="1:21">
      <c r="A49" s="4" t="s">
        <v>637</v>
      </c>
    </row>
    <row r="50" spans="1:21">
      <c r="A50" s="3" t="s">
        <v>1323</v>
      </c>
    </row>
    <row r="51" spans="1:21">
      <c r="A51" s="4" t="s">
        <v>1398</v>
      </c>
      <c r="E51" s="7" t="n">
        <v>8000</v>
      </c>
    </row>
    <row r="52" spans="1:21">
      <c r="A52" s="4" t="s">
        <v>206</v>
      </c>
      <c r="L52" s="7" t="n">
        <v>5937</v>
      </c>
      <c r="P52" s="7" t="n">
        <v>5937</v>
      </c>
    </row>
    <row r="53" spans="1:21">
      <c r="A53" s="4" t="s">
        <v>1399</v>
      </c>
      <c r="L53" s="6" t="n">
        <v>2201</v>
      </c>
      <c r="P53" s="7" t="n">
        <v>2201</v>
      </c>
    </row>
    <row r="54" spans="1:21">
      <c r="A54" s="4" t="s">
        <v>641</v>
      </c>
    </row>
    <row r="55" spans="1:21">
      <c r="A55" s="3" t="s">
        <v>1323</v>
      </c>
    </row>
    <row r="56" spans="1:21">
      <c r="A56" s="4" t="s">
        <v>1409</v>
      </c>
      <c r="P56" s="4" t="s">
        <v>452</v>
      </c>
    </row>
    <row r="57" spans="1:21">
      <c r="A57" s="4" t="s">
        <v>640</v>
      </c>
    </row>
    <row r="58" spans="1:21">
      <c r="A58" s="3" t="s">
        <v>1323</v>
      </c>
    </row>
    <row r="59" spans="1:21">
      <c r="A59" s="4" t="s">
        <v>1409</v>
      </c>
      <c r="P59" s="4" t="s">
        <v>443</v>
      </c>
    </row>
    <row r="60" spans="1:21">
      <c r="A60" s="4" t="s">
        <v>1410</v>
      </c>
    </row>
    <row r="61" spans="1:21">
      <c r="A61" s="3" t="s">
        <v>1323</v>
      </c>
    </row>
    <row r="62" spans="1:21">
      <c r="A62" s="4" t="s">
        <v>1411</v>
      </c>
      <c r="L62" s="10" t="n">
        <v>40.8</v>
      </c>
      <c r="P62" s="11" t="n">
        <v>104.1</v>
      </c>
    </row>
    <row r="63" spans="1:21">
      <c r="A63" s="4" t="s">
        <v>1412</v>
      </c>
    </row>
    <row r="64" spans="1:21">
      <c r="A64" s="3" t="s">
        <v>1323</v>
      </c>
    </row>
    <row r="65" spans="1:21">
      <c r="A65" s="4" t="s">
        <v>1411</v>
      </c>
      <c r="L65" s="10" t="n">
        <v>40.6</v>
      </c>
      <c r="P65" s="10" t="n">
        <v>73.5</v>
      </c>
    </row>
    <row r="66" spans="1:21">
      <c r="A66" s="4" t="s">
        <v>1413</v>
      </c>
    </row>
    <row r="67" spans="1:21">
      <c r="A67" s="3" t="s">
        <v>1323</v>
      </c>
    </row>
    <row r="68" spans="1:21">
      <c r="A68" s="4" t="s">
        <v>1411</v>
      </c>
      <c r="L68" s="10" t="n">
        <v>0.2</v>
      </c>
      <c r="P68" s="10" t="n">
        <v>30.6</v>
      </c>
    </row>
    <row r="69" spans="1:21">
      <c r="A69" s="4" t="s">
        <v>1321</v>
      </c>
    </row>
    <row r="70" spans="1:21">
      <c r="A70" s="3" t="s">
        <v>1323</v>
      </c>
    </row>
    <row r="71" spans="1:21">
      <c r="A71" s="4" t="s">
        <v>1398</v>
      </c>
      <c r="F71" s="7" t="n">
        <v>429</v>
      </c>
    </row>
    <row r="72" spans="1:21">
      <c r="A72" s="4" t="s">
        <v>206</v>
      </c>
      <c r="L72" s="6" t="n">
        <v>284</v>
      </c>
      <c r="P72" s="6" t="n">
        <v>284</v>
      </c>
    </row>
    <row r="73" spans="1:21">
      <c r="A73" s="4" t="s">
        <v>1414</v>
      </c>
      <c r="F73" s="8" t="n">
        <v>18.75</v>
      </c>
    </row>
    <row r="74" spans="1:21">
      <c r="A74" s="4" t="s">
        <v>1399</v>
      </c>
      <c r="L74" s="7" t="n">
        <v>145</v>
      </c>
      <c r="P74" s="7" t="n">
        <v>145</v>
      </c>
    </row>
    <row r="75" spans="1:21">
      <c r="A75" s="4" t="s">
        <v>1415</v>
      </c>
    </row>
    <row r="76" spans="1:21">
      <c r="A76" s="3" t="s">
        <v>1323</v>
      </c>
    </row>
    <row r="77" spans="1:21">
      <c r="A77" s="4" t="s">
        <v>1409</v>
      </c>
      <c r="P77" s="4" t="s">
        <v>452</v>
      </c>
    </row>
    <row r="78" spans="1:21">
      <c r="A78" s="4" t="s">
        <v>1416</v>
      </c>
    </row>
    <row r="79" spans="1:21">
      <c r="A79" s="3" t="s">
        <v>1323</v>
      </c>
    </row>
    <row r="80" spans="1:21">
      <c r="A80" s="4" t="s">
        <v>1409</v>
      </c>
      <c r="P80" s="4" t="s">
        <v>438</v>
      </c>
    </row>
    <row r="81" spans="1:21">
      <c r="A81" s="4" t="s">
        <v>490</v>
      </c>
    </row>
    <row r="82" spans="1:21">
      <c r="A82" s="3" t="s">
        <v>1323</v>
      </c>
    </row>
    <row r="83" spans="1:21">
      <c r="A83" s="4" t="s">
        <v>1398</v>
      </c>
      <c r="C83" s="7" t="n">
        <v>1400</v>
      </c>
    </row>
    <row r="84" spans="1:21">
      <c r="A84" s="4" t="s">
        <v>491</v>
      </c>
      <c r="S84" s="4" t="s">
        <v>492</v>
      </c>
    </row>
    <row r="85" spans="1:21">
      <c r="A85" s="4" t="s">
        <v>668</v>
      </c>
      <c r="S85" s="6" t="n">
        <v>7000</v>
      </c>
    </row>
    <row r="86" spans="1:21">
      <c r="A86" s="4" t="s">
        <v>1417</v>
      </c>
    </row>
    <row r="87" spans="1:21">
      <c r="A87" s="3" t="s">
        <v>1323</v>
      </c>
    </row>
    <row r="88" spans="1:21">
      <c r="A88" s="4" t="s">
        <v>491</v>
      </c>
      <c r="L88" s="4" t="s">
        <v>527</v>
      </c>
      <c r="P88" s="4" t="s">
        <v>527</v>
      </c>
    </row>
    <row r="89" spans="1:21">
      <c r="A89" s="4" t="s">
        <v>1418</v>
      </c>
    </row>
    <row r="90" spans="1:21">
      <c r="A90" s="3" t="s">
        <v>1323</v>
      </c>
    </row>
    <row r="91" spans="1:21">
      <c r="A91" s="4" t="s">
        <v>1398</v>
      </c>
      <c r="J91" s="7" t="n">
        <v>160</v>
      </c>
    </row>
    <row r="92" spans="1:21">
      <c r="A92" s="4" t="s">
        <v>1419</v>
      </c>
    </row>
    <row r="93" spans="1:21">
      <c r="A93" s="3" t="s">
        <v>1323</v>
      </c>
    </row>
    <row r="94" spans="1:21">
      <c r="A94" s="4" t="s">
        <v>491</v>
      </c>
      <c r="L94" s="4" t="s">
        <v>1420</v>
      </c>
      <c r="P94" s="4" t="s">
        <v>1420</v>
      </c>
    </row>
    <row r="95" spans="1:21">
      <c r="A95" s="4" t="s">
        <v>1421</v>
      </c>
    </row>
    <row r="96" spans="1:21">
      <c r="A96" s="3" t="s">
        <v>1323</v>
      </c>
    </row>
    <row r="97" spans="1:21">
      <c r="A97" s="4" t="s">
        <v>283</v>
      </c>
      <c r="L97" s="7" t="n">
        <v>145</v>
      </c>
      <c r="P97" s="7" t="n">
        <v>145</v>
      </c>
    </row>
    <row r="98" spans="1:21">
      <c r="A98" s="4" t="s">
        <v>203</v>
      </c>
      <c r="L98" s="6" t="n">
        <v>1000</v>
      </c>
      <c r="P98" s="6" t="n">
        <v>1000</v>
      </c>
    </row>
    <row r="99" spans="1:21">
      <c r="A99" s="4" t="s">
        <v>1314</v>
      </c>
      <c r="L99" s="6" t="n">
        <v>58</v>
      </c>
      <c r="P99" s="6" t="n">
        <v>58</v>
      </c>
    </row>
    <row r="100" spans="1:21">
      <c r="A100" s="4" t="s">
        <v>1396</v>
      </c>
      <c r="L100" s="6" t="n">
        <v>77</v>
      </c>
      <c r="P100" s="6" t="n">
        <v>77</v>
      </c>
    </row>
    <row r="101" spans="1:21">
      <c r="A101" s="4" t="s">
        <v>1422</v>
      </c>
      <c r="L101" s="6" t="n">
        <v>1</v>
      </c>
      <c r="P101" s="6" t="n">
        <v>1</v>
      </c>
    </row>
    <row r="102" spans="1:21">
      <c r="A102" s="4" t="s">
        <v>1423</v>
      </c>
      <c r="L102" s="6" t="n">
        <v>4</v>
      </c>
      <c r="P102" s="6" t="n">
        <v>4</v>
      </c>
    </row>
    <row r="103" spans="1:21">
      <c r="A103" s="4" t="s">
        <v>1424</v>
      </c>
      <c r="L103" s="6" t="n">
        <v>4</v>
      </c>
      <c r="P103" s="6" t="n">
        <v>4</v>
      </c>
    </row>
    <row r="104" spans="1:21">
      <c r="A104" s="4" t="s">
        <v>1425</v>
      </c>
      <c r="L104" s="6" t="n">
        <v>4</v>
      </c>
      <c r="P104" s="6" t="n">
        <v>4</v>
      </c>
    </row>
    <row r="105" spans="1:21">
      <c r="A105" s="4" t="s">
        <v>1426</v>
      </c>
      <c r="L105" s="6" t="n">
        <v>4</v>
      </c>
      <c r="P105" s="6" t="n">
        <v>4</v>
      </c>
    </row>
    <row r="106" spans="1:21">
      <c r="A106" s="4" t="s">
        <v>1427</v>
      </c>
      <c r="L106" s="6" t="n">
        <v>4</v>
      </c>
      <c r="P106" s="6" t="n">
        <v>4</v>
      </c>
    </row>
    <row r="107" spans="1:21">
      <c r="A107" s="4" t="s">
        <v>195</v>
      </c>
      <c r="L107" s="6" t="n">
        <v>24</v>
      </c>
      <c r="P107" s="6" t="n">
        <v>24</v>
      </c>
    </row>
    <row r="108" spans="1:21">
      <c r="A108" s="4" t="s">
        <v>1400</v>
      </c>
      <c r="L108" s="6" t="n">
        <v>5</v>
      </c>
      <c r="P108" s="7" t="n">
        <v>5</v>
      </c>
    </row>
    <row r="109" spans="1:21">
      <c r="A109" s="4" t="s">
        <v>1407</v>
      </c>
      <c r="P109" s="4" t="s">
        <v>462</v>
      </c>
    </row>
    <row r="110" spans="1:21">
      <c r="A110" s="4" t="s">
        <v>1428</v>
      </c>
      <c r="P110" s="7" t="n">
        <v>14</v>
      </c>
    </row>
    <row r="111" spans="1:21">
      <c r="A111" s="4" t="s">
        <v>1429</v>
      </c>
    </row>
    <row r="112" spans="1:21">
      <c r="A112" s="3" t="s">
        <v>1323</v>
      </c>
    </row>
    <row r="113" spans="1:21">
      <c r="A113" s="4" t="s">
        <v>1430</v>
      </c>
      <c r="L113" s="6" t="n">
        <v>708</v>
      </c>
      <c r="P113" s="6" t="n">
        <v>708</v>
      </c>
    </row>
    <row r="114" spans="1:21">
      <c r="A114" s="4" t="s">
        <v>1431</v>
      </c>
    </row>
    <row r="115" spans="1:21">
      <c r="A115" s="3" t="s">
        <v>1323</v>
      </c>
    </row>
    <row r="116" spans="1:21">
      <c r="A116" s="4" t="s">
        <v>1430</v>
      </c>
      <c r="L116" s="7" t="n">
        <v>775</v>
      </c>
      <c r="P116" s="7" t="n">
        <v>775</v>
      </c>
    </row>
    <row r="117" spans="1:21">
      <c r="A117" s="4" t="s">
        <v>1432</v>
      </c>
    </row>
    <row r="118" spans="1:21">
      <c r="A118" s="3" t="s">
        <v>1323</v>
      </c>
    </row>
    <row r="119" spans="1:21">
      <c r="A119" s="4" t="s">
        <v>491</v>
      </c>
      <c r="L119" s="4" t="s">
        <v>716</v>
      </c>
      <c r="P119" s="4" t="s">
        <v>716</v>
      </c>
    </row>
    <row r="120" spans="1:21">
      <c r="A120" s="4" t="s">
        <v>1433</v>
      </c>
    </row>
    <row r="121" spans="1:21">
      <c r="A121" s="3" t="s">
        <v>1323</v>
      </c>
    </row>
    <row r="122" spans="1:21">
      <c r="A122" s="4" t="s">
        <v>491</v>
      </c>
      <c r="G122" s="4" t="s">
        <v>1327</v>
      </c>
    </row>
    <row r="123" spans="1:21">
      <c r="A123" s="4" t="s">
        <v>1407</v>
      </c>
      <c r="G123" s="4" t="s">
        <v>462</v>
      </c>
    </row>
    <row r="124" spans="1:21">
      <c r="A124" s="4" t="s">
        <v>1325</v>
      </c>
      <c r="G124" s="6" t="n">
        <v>20</v>
      </c>
    </row>
    <row r="125" spans="1:21">
      <c r="A125" s="4" t="s">
        <v>1434</v>
      </c>
    </row>
    <row r="126" spans="1:21">
      <c r="A126" s="3" t="s">
        <v>1323</v>
      </c>
    </row>
    <row r="127" spans="1:21">
      <c r="A127" s="4" t="s">
        <v>491</v>
      </c>
      <c r="E127" s="4" t="s">
        <v>1333</v>
      </c>
    </row>
    <row r="128" spans="1:21">
      <c r="A128" s="4" t="s">
        <v>1407</v>
      </c>
      <c r="E128" s="4" t="s">
        <v>462</v>
      </c>
    </row>
    <row r="129" spans="1:21">
      <c r="A129" s="4" t="s">
        <v>1325</v>
      </c>
      <c r="E129" s="6" t="n">
        <v>102</v>
      </c>
    </row>
    <row r="130" spans="1:21">
      <c r="A130" s="4" t="s">
        <v>1435</v>
      </c>
    </row>
    <row r="131" spans="1:21">
      <c r="A131" s="3" t="s">
        <v>1323</v>
      </c>
    </row>
    <row r="132" spans="1:21">
      <c r="A132" s="4" t="s">
        <v>491</v>
      </c>
      <c r="L132" s="4" t="s">
        <v>1346</v>
      </c>
      <c r="P132" s="4" t="s">
        <v>1346</v>
      </c>
    </row>
    <row r="133" spans="1:21">
      <c r="A133" s="4" t="s">
        <v>1436</v>
      </c>
    </row>
    <row r="134" spans="1:21">
      <c r="A134" s="3" t="s">
        <v>1323</v>
      </c>
    </row>
    <row r="135" spans="1:21">
      <c r="A135" s="4" t="s">
        <v>491</v>
      </c>
      <c r="E135" s="4" t="s">
        <v>1327</v>
      </c>
    </row>
    <row r="136" spans="1:21">
      <c r="A136" s="4" t="s">
        <v>1407</v>
      </c>
      <c r="E136" s="4" t="s">
        <v>1081</v>
      </c>
    </row>
    <row r="137" spans="1:21">
      <c r="A137" s="4" t="s">
        <v>1325</v>
      </c>
      <c r="E137" s="6" t="n">
        <v>74</v>
      </c>
    </row>
    <row r="138" spans="1:21">
      <c r="A138" s="4" t="s">
        <v>1437</v>
      </c>
    </row>
    <row r="139" spans="1:21">
      <c r="A139" s="3" t="s">
        <v>1323</v>
      </c>
    </row>
    <row r="140" spans="1:21">
      <c r="A140" s="4" t="s">
        <v>491</v>
      </c>
      <c r="B140" s="4" t="s">
        <v>1438</v>
      </c>
    </row>
    <row r="141" spans="1:21">
      <c r="A141" s="4" t="s">
        <v>1439</v>
      </c>
    </row>
    <row r="142" spans="1:21">
      <c r="A142" s="3" t="s">
        <v>1323</v>
      </c>
    </row>
    <row r="143" spans="1:21">
      <c r="A143" s="4" t="s">
        <v>1341</v>
      </c>
      <c r="B143" s="6" t="n">
        <v>375</v>
      </c>
    </row>
    <row r="144" spans="1:21">
      <c r="A144" s="4" t="s">
        <v>491</v>
      </c>
      <c r="B144" s="4" t="s">
        <v>526</v>
      </c>
    </row>
    <row r="145" spans="1:21">
      <c r="A145" s="4" t="s">
        <v>1407</v>
      </c>
      <c r="B145" s="4" t="s">
        <v>448</v>
      </c>
    </row>
    <row r="146" spans="1:21">
      <c r="A146" s="4" t="s">
        <v>1440</v>
      </c>
    </row>
    <row r="147" spans="1:21">
      <c r="A147" s="3" t="s">
        <v>1323</v>
      </c>
    </row>
    <row r="148" spans="1:21">
      <c r="A148" s="4" t="s">
        <v>1430</v>
      </c>
      <c r="B148" s="7" t="n">
        <v>170</v>
      </c>
    </row>
    <row r="149" spans="1:21">
      <c r="A149" s="4" t="s">
        <v>1441</v>
      </c>
    </row>
    <row r="150" spans="1:21">
      <c r="A150" s="3" t="s">
        <v>1323</v>
      </c>
    </row>
    <row r="151" spans="1:21">
      <c r="A151" s="4" t="s">
        <v>1430</v>
      </c>
      <c r="B151" s="7" t="n">
        <v>190</v>
      </c>
    </row>
    <row r="152" spans="1:21">
      <c r="A152" s="4" t="s">
        <v>1442</v>
      </c>
    </row>
    <row r="153" spans="1:21">
      <c r="A153" s="3" t="s">
        <v>1323</v>
      </c>
    </row>
    <row r="154" spans="1:21">
      <c r="A154" s="4" t="s">
        <v>1341</v>
      </c>
      <c r="B154" s="6" t="n">
        <v>345</v>
      </c>
    </row>
    <row r="155" spans="1:21">
      <c r="A155" s="4" t="s">
        <v>1407</v>
      </c>
      <c r="B155" s="4" t="s">
        <v>462</v>
      </c>
    </row>
    <row r="156" spans="1:21">
      <c r="A156" s="4" t="s">
        <v>1443</v>
      </c>
    </row>
    <row r="157" spans="1:21">
      <c r="A157" s="3" t="s">
        <v>1323</v>
      </c>
    </row>
    <row r="158" spans="1:21">
      <c r="A158" s="4" t="s">
        <v>203</v>
      </c>
      <c r="L158" s="7" t="n">
        <v>1200</v>
      </c>
      <c r="P158" s="7" t="n">
        <v>1200</v>
      </c>
    </row>
    <row r="159" spans="1:21">
      <c r="A159" s="4" t="s">
        <v>1444</v>
      </c>
    </row>
    <row r="160" spans="1:21">
      <c r="A160" s="3" t="s">
        <v>1323</v>
      </c>
    </row>
    <row r="161" spans="1:21">
      <c r="A161" s="4" t="s">
        <v>1430</v>
      </c>
      <c r="L161" s="6" t="n">
        <v>3100</v>
      </c>
      <c r="P161" s="6" t="n">
        <v>3100</v>
      </c>
    </row>
    <row r="162" spans="1:21">
      <c r="A162" s="4" t="s">
        <v>1445</v>
      </c>
    </row>
    <row r="163" spans="1:21">
      <c r="A163" s="3" t="s">
        <v>1323</v>
      </c>
    </row>
    <row r="164" spans="1:21">
      <c r="A164" s="4" t="s">
        <v>1430</v>
      </c>
      <c r="L164" s="7" t="n">
        <v>3200</v>
      </c>
      <c r="P164" s="7" t="n">
        <v>3200</v>
      </c>
    </row>
    <row r="165" spans="1:21">
      <c r="A165" s="4" t="s">
        <v>1446</v>
      </c>
    </row>
    <row r="166" spans="1:21">
      <c r="A166" s="3" t="s">
        <v>1323</v>
      </c>
    </row>
    <row r="167" spans="1:21">
      <c r="A167" s="4" t="s">
        <v>1398</v>
      </c>
      <c r="N167" s="7" t="n">
        <v>1200</v>
      </c>
    </row>
    <row r="168" spans="1:21">
      <c r="A168" s="4" t="s">
        <v>1447</v>
      </c>
    </row>
    <row r="169" spans="1:21">
      <c r="A169" s="3" t="s">
        <v>1323</v>
      </c>
    </row>
    <row r="170" spans="1:21">
      <c r="A170" s="4" t="s">
        <v>491</v>
      </c>
      <c r="I170" s="4" t="s">
        <v>1333</v>
      </c>
    </row>
    <row r="171" spans="1:21">
      <c r="A171" s="4" t="s">
        <v>1407</v>
      </c>
      <c r="I171" s="4" t="s">
        <v>462</v>
      </c>
    </row>
    <row r="172" spans="1:21">
      <c r="A172" s="4" t="s">
        <v>1325</v>
      </c>
      <c r="I172" s="6" t="n">
        <v>100</v>
      </c>
    </row>
    <row r="173" spans="1:21">
      <c r="A173" s="4" t="s">
        <v>1448</v>
      </c>
    </row>
    <row r="174" spans="1:21">
      <c r="A174" s="3" t="s">
        <v>1323</v>
      </c>
    </row>
    <row r="175" spans="1:21">
      <c r="A175" s="4" t="s">
        <v>491</v>
      </c>
      <c r="K175" s="4" t="s">
        <v>526</v>
      </c>
    </row>
    <row r="176" spans="1:21">
      <c r="A176" s="4" t="s">
        <v>1449</v>
      </c>
      <c r="K176" s="6" t="n">
        <v>2</v>
      </c>
    </row>
    <row r="177" spans="1:21">
      <c r="A177" s="4" t="s">
        <v>1331</v>
      </c>
      <c r="K177" s="6" t="n">
        <v>299</v>
      </c>
    </row>
    <row r="178" spans="1:21">
      <c r="A178" s="4" t="s">
        <v>1450</v>
      </c>
    </row>
    <row r="179" spans="1:21">
      <c r="A179" s="3" t="s">
        <v>1323</v>
      </c>
    </row>
    <row r="180" spans="1:21">
      <c r="A180" s="4" t="s">
        <v>1407</v>
      </c>
      <c r="K180" s="4" t="s">
        <v>457</v>
      </c>
    </row>
    <row r="181" spans="1:21">
      <c r="A181" s="4" t="s">
        <v>1451</v>
      </c>
    </row>
    <row r="182" spans="1:21">
      <c r="A182" s="3" t="s">
        <v>1323</v>
      </c>
    </row>
    <row r="183" spans="1:21">
      <c r="A183" s="4" t="s">
        <v>1407</v>
      </c>
      <c r="K183" s="4" t="s">
        <v>1452</v>
      </c>
    </row>
    <row r="184" spans="1:21">
      <c r="A184" s="4" t="s">
        <v>1453</v>
      </c>
    </row>
    <row r="185" spans="1:21">
      <c r="A185" s="3" t="s">
        <v>1323</v>
      </c>
    </row>
    <row r="186" spans="1:21">
      <c r="A186" s="4" t="s">
        <v>491</v>
      </c>
      <c r="H186" s="4" t="s">
        <v>526</v>
      </c>
      <c r="N186" s="4" t="s">
        <v>526</v>
      </c>
    </row>
    <row r="187" spans="1:21">
      <c r="A187" s="4" t="s">
        <v>1407</v>
      </c>
      <c r="H187" s="4" t="s">
        <v>457</v>
      </c>
    </row>
    <row r="188" spans="1:21">
      <c r="A188" s="4" t="s">
        <v>1331</v>
      </c>
      <c r="H188" s="6" t="n">
        <v>275</v>
      </c>
      <c r="N188" s="6" t="n">
        <v>275</v>
      </c>
    </row>
    <row r="189" spans="1:21">
      <c r="A189" s="4" t="s">
        <v>1454</v>
      </c>
    </row>
    <row r="190" spans="1:21">
      <c r="A190" s="3" t="s">
        <v>1323</v>
      </c>
    </row>
    <row r="191" spans="1:21">
      <c r="A191" s="4" t="s">
        <v>491</v>
      </c>
      <c r="L191" s="4" t="s">
        <v>526</v>
      </c>
      <c r="P191" s="4" t="s">
        <v>526</v>
      </c>
    </row>
    <row r="192" spans="1:21">
      <c r="A192" s="4" t="s">
        <v>1455</v>
      </c>
    </row>
    <row r="193" spans="1:21">
      <c r="A193" s="3" t="s">
        <v>1323</v>
      </c>
    </row>
    <row r="194" spans="1:21">
      <c r="A194" s="4" t="s">
        <v>491</v>
      </c>
      <c r="I194" s="4" t="s">
        <v>526</v>
      </c>
    </row>
    <row r="195" spans="1:21">
      <c r="A195" s="4" t="s">
        <v>1456</v>
      </c>
    </row>
    <row r="196" spans="1:21">
      <c r="A196" s="3" t="s">
        <v>1323</v>
      </c>
    </row>
    <row r="197" spans="1:21">
      <c r="A197" s="4" t="s">
        <v>1407</v>
      </c>
      <c r="D197" s="4" t="s">
        <v>462</v>
      </c>
    </row>
    <row r="198" spans="1:21">
      <c r="A198" s="4" t="s">
        <v>1457</v>
      </c>
    </row>
    <row r="199" spans="1:21">
      <c r="A199" s="3" t="s">
        <v>1323</v>
      </c>
    </row>
    <row r="200" spans="1:21">
      <c r="A200" s="4" t="s">
        <v>1407</v>
      </c>
      <c r="D200" s="4" t="s">
        <v>4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4"/>
    <col customWidth="1" max="5" min="5" width="21"/>
    <col customWidth="1" max="6" min="6" width="21"/>
  </cols>
  <sheetData>
    <row r="1" spans="1:6">
      <c r="A1" s="1" t="s">
        <v>1458</v>
      </c>
      <c r="B1" s="2" t="s">
        <v>33</v>
      </c>
      <c r="D1" s="2" t="s">
        <v>1</v>
      </c>
    </row>
    <row r="2" spans="1:6">
      <c r="B2" s="2" t="s">
        <v>1459</v>
      </c>
      <c r="C2" s="2" t="s">
        <v>549</v>
      </c>
      <c r="D2" s="2" t="s">
        <v>1460</v>
      </c>
      <c r="E2" s="2" t="s">
        <v>549</v>
      </c>
      <c r="F2" s="2" t="s">
        <v>477</v>
      </c>
    </row>
    <row r="3" spans="1:6">
      <c r="A3" s="3" t="s">
        <v>1461</v>
      </c>
    </row>
    <row r="4" spans="1:6">
      <c r="A4" s="4" t="s">
        <v>572</v>
      </c>
      <c r="B4" s="6" t="n">
        <v>4</v>
      </c>
      <c r="D4" s="6" t="n">
        <v>4</v>
      </c>
    </row>
    <row r="5" spans="1:6">
      <c r="A5" s="4" t="s">
        <v>1379</v>
      </c>
      <c r="B5" s="7" t="n">
        <v>6264</v>
      </c>
      <c r="C5" s="7" t="n">
        <v>5401</v>
      </c>
      <c r="D5" s="7" t="n">
        <v>14715</v>
      </c>
      <c r="E5" s="7" t="n">
        <v>13921</v>
      </c>
    </row>
    <row r="6" spans="1:6">
      <c r="A6" s="4" t="s">
        <v>1462</v>
      </c>
      <c r="B6" s="6" t="n">
        <v>1130</v>
      </c>
      <c r="C6" s="6" t="n">
        <v>959</v>
      </c>
      <c r="D6" s="6" t="n">
        <v>2226</v>
      </c>
      <c r="E6" s="6" t="n">
        <v>2096</v>
      </c>
    </row>
    <row r="7" spans="1:6">
      <c r="A7" s="4" t="s">
        <v>1463</v>
      </c>
      <c r="B7" s="6" t="n">
        <v>106362</v>
      </c>
      <c r="D7" s="6" t="n">
        <v>106362</v>
      </c>
      <c r="F7" s="7" t="n">
        <v>78318</v>
      </c>
    </row>
    <row r="8" spans="1:6">
      <c r="A8" s="4" t="s">
        <v>516</v>
      </c>
    </row>
    <row r="9" spans="1:6">
      <c r="A9" s="3" t="s">
        <v>1461</v>
      </c>
    </row>
    <row r="10" spans="1:6">
      <c r="A10" s="4" t="s">
        <v>1464</v>
      </c>
      <c r="B10" s="6" t="n">
        <v>88</v>
      </c>
      <c r="C10" s="6" t="n">
        <v>150</v>
      </c>
      <c r="D10" s="6" t="n">
        <v>222</v>
      </c>
      <c r="E10" s="6" t="n">
        <v>182</v>
      </c>
    </row>
    <row r="11" spans="1:6">
      <c r="A11" s="4" t="s">
        <v>1465</v>
      </c>
      <c r="B11" s="6" t="n">
        <v>54</v>
      </c>
      <c r="C11" s="6" t="n">
        <v>93</v>
      </c>
      <c r="D11" s="6" t="n">
        <v>137</v>
      </c>
      <c r="E11" s="6" t="n">
        <v>112</v>
      </c>
    </row>
    <row r="12" spans="1:6">
      <c r="A12" s="4" t="s">
        <v>1466</v>
      </c>
    </row>
    <row r="13" spans="1:6">
      <c r="A13" s="3" t="s">
        <v>1461</v>
      </c>
    </row>
    <row r="14" spans="1:6">
      <c r="A14" s="4" t="s">
        <v>1379</v>
      </c>
      <c r="B14" s="6" t="n">
        <v>5619</v>
      </c>
      <c r="C14" s="6" t="n">
        <v>5390</v>
      </c>
      <c r="D14" s="6" t="n">
        <v>13979</v>
      </c>
      <c r="E14" s="6" t="n">
        <v>13887</v>
      </c>
    </row>
    <row r="15" spans="1:6">
      <c r="A15" s="4" t="s">
        <v>1462</v>
      </c>
      <c r="B15" s="6" t="n">
        <v>1194</v>
      </c>
      <c r="C15" s="6" t="n">
        <v>976</v>
      </c>
      <c r="D15" s="6" t="n">
        <v>2391</v>
      </c>
      <c r="E15" s="6" t="n">
        <v>2093</v>
      </c>
    </row>
    <row r="16" spans="1:6">
      <c r="A16" s="4" t="s">
        <v>1463</v>
      </c>
      <c r="B16" s="6" t="n">
        <v>83359</v>
      </c>
      <c r="D16" s="6" t="n">
        <v>83359</v>
      </c>
      <c r="F16" s="6" t="n">
        <v>77560</v>
      </c>
    </row>
    <row r="17" spans="1:6">
      <c r="A17" s="4" t="s">
        <v>1467</v>
      </c>
    </row>
    <row r="18" spans="1:6">
      <c r="A18" s="3" t="s">
        <v>1461</v>
      </c>
    </row>
    <row r="19" spans="1:6">
      <c r="A19" s="4" t="s">
        <v>1379</v>
      </c>
      <c r="B19" s="6" t="n">
        <v>-117</v>
      </c>
      <c r="C19" s="6" t="n">
        <v>-109</v>
      </c>
      <c r="D19" s="6" t="n">
        <v>-330</v>
      </c>
      <c r="E19" s="6" t="n">
        <v>-322</v>
      </c>
    </row>
    <row r="20" spans="1:6">
      <c r="A20" s="4" t="s">
        <v>1462</v>
      </c>
      <c r="B20" s="6" t="n">
        <v>0</v>
      </c>
      <c r="C20" s="6" t="n">
        <v>0</v>
      </c>
      <c r="D20" s="6" t="n">
        <v>0</v>
      </c>
      <c r="E20" s="6" t="n">
        <v>0</v>
      </c>
    </row>
    <row r="21" spans="1:6">
      <c r="A21" s="4" t="s">
        <v>1463</v>
      </c>
      <c r="B21" s="6" t="n">
        <v>-440</v>
      </c>
      <c r="D21" s="6" t="n">
        <v>-440</v>
      </c>
      <c r="F21" s="6" t="n">
        <v>-397</v>
      </c>
    </row>
    <row r="22" spans="1:6">
      <c r="A22" s="4" t="s">
        <v>1468</v>
      </c>
    </row>
    <row r="23" spans="1:6">
      <c r="A23" s="3" t="s">
        <v>1461</v>
      </c>
    </row>
    <row r="24" spans="1:6">
      <c r="A24" s="4" t="s">
        <v>1379</v>
      </c>
      <c r="B24" s="6" t="n">
        <v>-37</v>
      </c>
      <c r="C24" s="6" t="n">
        <v>-26</v>
      </c>
      <c r="D24" s="6" t="n">
        <v>-118</v>
      </c>
      <c r="E24" s="6" t="n">
        <v>-86</v>
      </c>
    </row>
    <row r="25" spans="1:6">
      <c r="A25" s="4" t="s">
        <v>1462</v>
      </c>
      <c r="B25" s="6" t="n">
        <v>-1</v>
      </c>
      <c r="C25" s="6" t="n">
        <v>1</v>
      </c>
      <c r="D25" s="6" t="n">
        <v>-8</v>
      </c>
      <c r="E25" s="6" t="n">
        <v>0</v>
      </c>
    </row>
    <row r="26" spans="1:6">
      <c r="A26" s="4" t="s">
        <v>1463</v>
      </c>
      <c r="B26" s="6" t="n">
        <v>-1156</v>
      </c>
      <c r="D26" s="6" t="n">
        <v>-1156</v>
      </c>
      <c r="F26" s="6" t="n">
        <v>-1061</v>
      </c>
    </row>
    <row r="27" spans="1:6">
      <c r="A27" s="4" t="s">
        <v>1469</v>
      </c>
    </row>
    <row r="28" spans="1:6">
      <c r="A28" s="3" t="s">
        <v>1461</v>
      </c>
    </row>
    <row r="29" spans="1:6">
      <c r="A29" s="4" t="s">
        <v>1379</v>
      </c>
      <c r="B29" s="6" t="n">
        <v>543</v>
      </c>
      <c r="D29" s="6" t="n">
        <v>543</v>
      </c>
    </row>
    <row r="30" spans="1:6">
      <c r="A30" s="4" t="s">
        <v>1462</v>
      </c>
      <c r="B30" s="6" t="n">
        <v>4</v>
      </c>
      <c r="D30" s="6" t="n">
        <v>4</v>
      </c>
    </row>
    <row r="31" spans="1:6">
      <c r="A31" s="4" t="s">
        <v>1463</v>
      </c>
      <c r="B31" s="6" t="n">
        <v>21185</v>
      </c>
      <c r="D31" s="6" t="n">
        <v>21185</v>
      </c>
    </row>
    <row r="32" spans="1:6">
      <c r="A32" s="4" t="s">
        <v>1470</v>
      </c>
    </row>
    <row r="33" spans="1:6">
      <c r="A33" s="3" t="s">
        <v>1461</v>
      </c>
    </row>
    <row r="34" spans="1:6">
      <c r="A34" s="4" t="s">
        <v>1379</v>
      </c>
      <c r="B34" s="6" t="n">
        <v>5236</v>
      </c>
      <c r="C34" s="6" t="n">
        <v>5098</v>
      </c>
      <c r="D34" s="6" t="n">
        <v>13120</v>
      </c>
      <c r="E34" s="6" t="n">
        <v>13123</v>
      </c>
    </row>
    <row r="35" spans="1:6">
      <c r="A35" s="4" t="s">
        <v>1462</v>
      </c>
      <c r="B35" s="6" t="n">
        <v>1018</v>
      </c>
      <c r="C35" s="6" t="n">
        <v>874</v>
      </c>
      <c r="D35" s="6" t="n">
        <v>2076</v>
      </c>
      <c r="E35" s="6" t="n">
        <v>1912</v>
      </c>
    </row>
    <row r="36" spans="1:6">
      <c r="A36" s="4" t="s">
        <v>1463</v>
      </c>
      <c r="B36" s="6" t="n">
        <v>71448</v>
      </c>
      <c r="D36" s="6" t="n">
        <v>71448</v>
      </c>
      <c r="F36" s="6" t="n">
        <v>69052</v>
      </c>
    </row>
    <row r="37" spans="1:6">
      <c r="A37" s="4" t="s">
        <v>1471</v>
      </c>
    </row>
    <row r="38" spans="1:6">
      <c r="A38" s="3" t="s">
        <v>1461</v>
      </c>
    </row>
    <row r="39" spans="1:6">
      <c r="A39" s="4" t="s">
        <v>1379</v>
      </c>
      <c r="B39" s="6" t="n">
        <v>500</v>
      </c>
      <c r="C39" s="6" t="n">
        <v>401</v>
      </c>
      <c r="D39" s="6" t="n">
        <v>1189</v>
      </c>
      <c r="E39" s="6" t="n">
        <v>1086</v>
      </c>
    </row>
    <row r="40" spans="1:6">
      <c r="A40" s="4" t="s">
        <v>1462</v>
      </c>
      <c r="B40" s="6" t="n">
        <v>176</v>
      </c>
      <c r="C40" s="6" t="n">
        <v>102</v>
      </c>
      <c r="D40" s="6" t="n">
        <v>315</v>
      </c>
      <c r="E40" s="6" t="n">
        <v>181</v>
      </c>
    </row>
    <row r="41" spans="1:6">
      <c r="A41" s="4" t="s">
        <v>1463</v>
      </c>
      <c r="B41" s="6" t="n">
        <v>12351</v>
      </c>
      <c r="D41" s="6" t="n">
        <v>12351</v>
      </c>
      <c r="F41" s="6" t="n">
        <v>8905</v>
      </c>
    </row>
    <row r="42" spans="1:6">
      <c r="A42" s="4" t="s">
        <v>1472</v>
      </c>
    </row>
    <row r="43" spans="1:6">
      <c r="A43" s="3" t="s">
        <v>1461</v>
      </c>
    </row>
    <row r="44" spans="1:6">
      <c r="A44" s="4" t="s">
        <v>1379</v>
      </c>
      <c r="B44" s="6" t="n">
        <v>139</v>
      </c>
      <c r="C44" s="6" t="n">
        <v>37</v>
      </c>
      <c r="D44" s="6" t="n">
        <v>311</v>
      </c>
      <c r="E44" s="6" t="n">
        <v>120</v>
      </c>
    </row>
    <row r="45" spans="1:6">
      <c r="A45" s="4" t="s">
        <v>1462</v>
      </c>
      <c r="B45" s="6" t="n">
        <v>-67</v>
      </c>
      <c r="C45" s="6" t="n">
        <v>-18</v>
      </c>
      <c r="D45" s="6" t="n">
        <v>-161</v>
      </c>
      <c r="E45" s="6" t="n">
        <v>3</v>
      </c>
    </row>
    <row r="46" spans="1:6">
      <c r="A46" s="4" t="s">
        <v>1463</v>
      </c>
      <c r="B46" s="6" t="n">
        <v>2974</v>
      </c>
      <c r="D46" s="7" t="n">
        <v>2974</v>
      </c>
      <c r="F46" s="6" t="n">
        <v>1819</v>
      </c>
    </row>
    <row r="47" spans="1:6">
      <c r="A47" s="4" t="s">
        <v>637</v>
      </c>
    </row>
    <row r="48" spans="1:6">
      <c r="A48" s="3" t="s">
        <v>1461</v>
      </c>
    </row>
    <row r="49" spans="1:6">
      <c r="A49" s="4" t="s">
        <v>1473</v>
      </c>
      <c r="D49" s="6" t="n">
        <v>7</v>
      </c>
    </row>
    <row r="50" spans="1:6">
      <c r="A50" s="4" t="s">
        <v>1379</v>
      </c>
      <c r="B50" s="6" t="n">
        <v>543</v>
      </c>
    </row>
    <row r="51" spans="1:6">
      <c r="A51" s="4" t="s">
        <v>1462</v>
      </c>
      <c r="B51" s="6" t="n">
        <v>4</v>
      </c>
    </row>
    <row r="52" spans="1:6">
      <c r="A52" s="4" t="s">
        <v>30</v>
      </c>
    </row>
    <row r="53" spans="1:6">
      <c r="A53" s="3" t="s">
        <v>1461</v>
      </c>
    </row>
    <row r="54" spans="1:6">
      <c r="A54" s="4" t="s">
        <v>73</v>
      </c>
      <c r="B54" s="6" t="n">
        <v>110</v>
      </c>
      <c r="C54" s="6" t="n">
        <v>104</v>
      </c>
      <c r="D54" s="7" t="n">
        <v>313</v>
      </c>
      <c r="E54" s="6" t="n">
        <v>303</v>
      </c>
    </row>
    <row r="55" spans="1:6">
      <c r="A55" s="4" t="s">
        <v>1379</v>
      </c>
      <c r="B55" s="6" t="n">
        <v>500</v>
      </c>
      <c r="C55" s="7" t="n">
        <v>401</v>
      </c>
      <c r="D55" s="6" t="n">
        <v>1189</v>
      </c>
      <c r="E55" s="7" t="n">
        <v>1086</v>
      </c>
    </row>
    <row r="56" spans="1:6">
      <c r="A56" s="4" t="s">
        <v>1463</v>
      </c>
      <c r="B56" s="7" t="n">
        <v>12351</v>
      </c>
      <c r="D56" s="7" t="n">
        <v>12351</v>
      </c>
      <c r="F56" s="7" t="n">
        <v>89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74</v>
      </c>
      <c r="B1" s="2" t="s">
        <v>33</v>
      </c>
      <c r="D1" s="2" t="s">
        <v>1</v>
      </c>
    </row>
    <row r="2" spans="1:5">
      <c r="B2" s="2" t="s">
        <v>34</v>
      </c>
      <c r="C2" s="2" t="s">
        <v>35</v>
      </c>
      <c r="D2" s="2" t="s">
        <v>34</v>
      </c>
      <c r="E2" s="2" t="s">
        <v>35</v>
      </c>
    </row>
    <row r="3" spans="1:5">
      <c r="A3" s="3" t="s">
        <v>1475</v>
      </c>
    </row>
    <row r="4" spans="1:5">
      <c r="A4" s="4" t="s">
        <v>1476</v>
      </c>
      <c r="B4" s="7" t="n">
        <v>543</v>
      </c>
      <c r="D4" s="7" t="n">
        <v>543</v>
      </c>
    </row>
    <row r="5" spans="1:5">
      <c r="A5" s="4" t="s">
        <v>1477</v>
      </c>
      <c r="B5" s="6" t="n">
        <v>5619</v>
      </c>
      <c r="C5" s="7" t="n">
        <v>5390</v>
      </c>
      <c r="D5" s="6" t="n">
        <v>13979</v>
      </c>
      <c r="E5" s="7" t="n">
        <v>13887</v>
      </c>
    </row>
    <row r="6" spans="1:5">
      <c r="A6" s="4" t="s">
        <v>1478</v>
      </c>
    </row>
    <row r="7" spans="1:5">
      <c r="A7" s="3" t="s">
        <v>1475</v>
      </c>
    </row>
    <row r="8" spans="1:5">
      <c r="A8" s="4" t="s">
        <v>1477</v>
      </c>
      <c r="B8" s="6" t="n">
        <v>4808</v>
      </c>
      <c r="C8" s="6" t="n">
        <v>4701</v>
      </c>
      <c r="D8" s="6" t="n">
        <v>11932</v>
      </c>
      <c r="E8" s="6" t="n">
        <v>11958</v>
      </c>
    </row>
    <row r="9" spans="1:5">
      <c r="A9" s="4" t="s">
        <v>1479</v>
      </c>
    </row>
    <row r="10" spans="1:5">
      <c r="A10" s="3" t="s">
        <v>1475</v>
      </c>
    </row>
    <row r="11" spans="1:5">
      <c r="A11" s="4" t="s">
        <v>1477</v>
      </c>
      <c r="B11" s="6" t="n">
        <v>613</v>
      </c>
      <c r="C11" s="6" t="n">
        <v>520</v>
      </c>
      <c r="D11" s="6" t="n">
        <v>1455</v>
      </c>
      <c r="E11" s="6" t="n">
        <v>1435</v>
      </c>
    </row>
    <row r="12" spans="1:5">
      <c r="A12" s="4" t="s">
        <v>874</v>
      </c>
    </row>
    <row r="13" spans="1:5">
      <c r="A13" s="3" t="s">
        <v>1475</v>
      </c>
    </row>
    <row r="14" spans="1:5">
      <c r="A14" s="4" t="s">
        <v>1477</v>
      </c>
      <c r="B14" s="6" t="n">
        <v>198</v>
      </c>
      <c r="C14" s="7" t="n">
        <v>169</v>
      </c>
      <c r="D14" s="6" t="n">
        <v>592</v>
      </c>
      <c r="E14" s="7" t="n">
        <v>494</v>
      </c>
    </row>
    <row r="15" spans="1:5">
      <c r="A15" s="4" t="s">
        <v>1480</v>
      </c>
    </row>
    <row r="16" spans="1:5">
      <c r="A16" s="3" t="s">
        <v>1475</v>
      </c>
    </row>
    <row r="17" spans="1:5">
      <c r="A17" s="4" t="s">
        <v>1476</v>
      </c>
      <c r="B17" s="6" t="n">
        <v>420</v>
      </c>
      <c r="D17" s="6" t="n">
        <v>420</v>
      </c>
    </row>
    <row r="18" spans="1:5">
      <c r="A18" s="4" t="s">
        <v>1481</v>
      </c>
    </row>
    <row r="19" spans="1:5">
      <c r="A19" s="3" t="s">
        <v>1475</v>
      </c>
    </row>
    <row r="20" spans="1:5">
      <c r="A20" s="4" t="s">
        <v>1476</v>
      </c>
      <c r="B20" s="6" t="n">
        <v>126</v>
      </c>
      <c r="D20" s="6" t="n">
        <v>126</v>
      </c>
    </row>
    <row r="21" spans="1:5">
      <c r="A21" s="4" t="s">
        <v>1482</v>
      </c>
    </row>
    <row r="22" spans="1:5">
      <c r="A22" s="3" t="s">
        <v>1475</v>
      </c>
    </row>
    <row r="23" spans="1:5">
      <c r="A23" s="4" t="s">
        <v>1476</v>
      </c>
      <c r="B23" s="7" t="n">
        <v>-3</v>
      </c>
      <c r="D23" s="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177</v>
      </c>
      <c r="B1" s="2" t="s">
        <v>34</v>
      </c>
      <c r="C1" s="2" t="s">
        <v>178</v>
      </c>
    </row>
    <row r="2" spans="1:3">
      <c r="A2" s="3" t="s">
        <v>179</v>
      </c>
    </row>
    <row r="3" spans="1:3">
      <c r="A3" s="4" t="s">
        <v>180</v>
      </c>
      <c r="B3" s="7" t="n">
        <v>2669</v>
      </c>
      <c r="C3" s="7" t="n">
        <v>1404</v>
      </c>
    </row>
    <row r="4" spans="1:3">
      <c r="A4" s="3" t="s">
        <v>181</v>
      </c>
    </row>
    <row r="5" spans="1:3">
      <c r="A5" s="4" t="s">
        <v>182</v>
      </c>
      <c r="B5" s="6" t="n">
        <v>1718</v>
      </c>
      <c r="C5" s="6" t="n">
        <v>1058</v>
      </c>
    </row>
    <row r="6" spans="1:3">
      <c r="A6" s="4" t="s">
        <v>183</v>
      </c>
      <c r="B6" s="6" t="n">
        <v>526</v>
      </c>
      <c r="C6" s="6" t="n">
        <v>0</v>
      </c>
    </row>
    <row r="7" spans="1:3">
      <c r="A7" s="4" t="s">
        <v>184</v>
      </c>
      <c r="B7" s="6" t="n">
        <v>639</v>
      </c>
      <c r="C7" s="6" t="n">
        <v>397</v>
      </c>
    </row>
    <row r="8" spans="1:3">
      <c r="A8" s="4" t="s">
        <v>185</v>
      </c>
      <c r="B8" s="6" t="n">
        <v>54</v>
      </c>
      <c r="C8" s="6" t="n">
        <v>63</v>
      </c>
    </row>
    <row r="9" spans="1:3">
      <c r="A9" s="4" t="s">
        <v>186</v>
      </c>
      <c r="B9" s="6" t="n">
        <v>0</v>
      </c>
      <c r="C9" s="6" t="n">
        <v>144</v>
      </c>
    </row>
    <row r="10" spans="1:3">
      <c r="A10" s="4" t="s">
        <v>187</v>
      </c>
      <c r="B10" s="6" t="n">
        <v>317</v>
      </c>
      <c r="C10" s="6" t="n">
        <v>398</v>
      </c>
    </row>
    <row r="11" spans="1:3">
      <c r="A11" s="4" t="s">
        <v>188</v>
      </c>
      <c r="B11" s="6" t="n">
        <v>-43</v>
      </c>
      <c r="C11" s="6" t="n">
        <v>-13</v>
      </c>
    </row>
    <row r="12" spans="1:3">
      <c r="A12" s="4" t="s">
        <v>189</v>
      </c>
      <c r="B12" s="6" t="n">
        <v>1268</v>
      </c>
      <c r="C12" s="6" t="n">
        <v>1061</v>
      </c>
    </row>
    <row r="13" spans="1:3">
      <c r="A13" s="4" t="s">
        <v>190</v>
      </c>
      <c r="B13" s="6" t="n">
        <v>664</v>
      </c>
      <c r="C13" s="6" t="n">
        <v>868</v>
      </c>
    </row>
    <row r="14" spans="1:3">
      <c r="A14" s="4" t="s">
        <v>191</v>
      </c>
      <c r="B14" s="6" t="n">
        <v>627</v>
      </c>
      <c r="C14" s="6" t="n">
        <v>0</v>
      </c>
    </row>
    <row r="15" spans="1:3">
      <c r="A15" s="4" t="s">
        <v>192</v>
      </c>
      <c r="B15" s="6" t="n">
        <v>178</v>
      </c>
      <c r="C15" s="6" t="n">
        <v>178</v>
      </c>
    </row>
    <row r="16" spans="1:3">
      <c r="A16" s="4" t="s">
        <v>193</v>
      </c>
      <c r="B16" s="6" t="n">
        <v>459</v>
      </c>
      <c r="C16" s="6" t="n">
        <v>495</v>
      </c>
    </row>
    <row r="17" spans="1:3">
      <c r="A17" s="4" t="s">
        <v>194</v>
      </c>
      <c r="B17" s="6" t="n">
        <v>414</v>
      </c>
      <c r="C17" s="6" t="n">
        <v>402</v>
      </c>
    </row>
    <row r="18" spans="1:3">
      <c r="A18" s="4" t="s">
        <v>195</v>
      </c>
      <c r="B18" s="6" t="n">
        <v>168</v>
      </c>
      <c r="C18" s="6" t="n">
        <v>71</v>
      </c>
    </row>
    <row r="19" spans="1:3">
      <c r="A19" s="4" t="s">
        <v>196</v>
      </c>
      <c r="B19" s="6" t="n">
        <v>9658</v>
      </c>
      <c r="C19" s="6" t="n">
        <v>6526</v>
      </c>
    </row>
    <row r="20" spans="1:3">
      <c r="A20" s="3" t="s">
        <v>197</v>
      </c>
    </row>
    <row r="21" spans="1:3">
      <c r="A21" s="4" t="s">
        <v>198</v>
      </c>
      <c r="B21" s="6" t="n">
        <v>94174</v>
      </c>
      <c r="C21" s="6" t="n">
        <v>75118</v>
      </c>
    </row>
    <row r="22" spans="1:3">
      <c r="A22" s="4" t="s">
        <v>199</v>
      </c>
      <c r="B22" s="6" t="n">
        <v>29590</v>
      </c>
      <c r="C22" s="6" t="n">
        <v>24253</v>
      </c>
    </row>
    <row r="23" spans="1:3">
      <c r="A23" s="4" t="s">
        <v>200</v>
      </c>
      <c r="B23" s="6" t="n">
        <v>64584</v>
      </c>
      <c r="C23" s="6" t="n">
        <v>50865</v>
      </c>
    </row>
    <row r="24" spans="1:3">
      <c r="A24" s="4" t="s">
        <v>201</v>
      </c>
      <c r="B24" s="6" t="n">
        <v>0</v>
      </c>
      <c r="C24" s="6" t="n">
        <v>233</v>
      </c>
    </row>
    <row r="25" spans="1:3">
      <c r="A25" s="4" t="s">
        <v>202</v>
      </c>
      <c r="B25" s="6" t="n">
        <v>901</v>
      </c>
      <c r="C25" s="6" t="n">
        <v>934</v>
      </c>
    </row>
    <row r="26" spans="1:3">
      <c r="A26" s="4" t="s">
        <v>203</v>
      </c>
      <c r="B26" s="6" t="n">
        <v>10069</v>
      </c>
      <c r="C26" s="6" t="n">
        <v>9082</v>
      </c>
    </row>
    <row r="27" spans="1:3">
      <c r="A27" s="4" t="s">
        <v>204</v>
      </c>
      <c r="B27" s="6" t="n">
        <v>75554</v>
      </c>
      <c r="C27" s="6" t="n">
        <v>61114</v>
      </c>
    </row>
    <row r="28" spans="1:3">
      <c r="A28" s="3" t="s">
        <v>205</v>
      </c>
    </row>
    <row r="29" spans="1:3">
      <c r="A29" s="4" t="s">
        <v>206</v>
      </c>
      <c r="B29" s="6" t="n">
        <v>6223</v>
      </c>
      <c r="C29" s="6" t="n">
        <v>2</v>
      </c>
    </row>
    <row r="30" spans="1:3">
      <c r="A30" s="4" t="s">
        <v>207</v>
      </c>
      <c r="B30" s="6" t="n">
        <v>1541</v>
      </c>
      <c r="C30" s="6" t="n">
        <v>6</v>
      </c>
    </row>
    <row r="31" spans="1:3">
      <c r="A31" s="4" t="s">
        <v>208</v>
      </c>
      <c r="B31" s="6" t="n">
        <v>942</v>
      </c>
      <c r="C31" s="6" t="n">
        <v>317</v>
      </c>
    </row>
    <row r="32" spans="1:3">
      <c r="A32" s="4" t="s">
        <v>209</v>
      </c>
      <c r="B32" s="6" t="n">
        <v>1616</v>
      </c>
      <c r="C32" s="6" t="n">
        <v>1512</v>
      </c>
    </row>
    <row r="33" spans="1:3">
      <c r="A33" s="4" t="s">
        <v>210</v>
      </c>
      <c r="B33" s="6" t="n">
        <v>769</v>
      </c>
      <c r="C33" s="6" t="n">
        <v>755</v>
      </c>
    </row>
    <row r="34" spans="1:3">
      <c r="A34" s="4" t="s">
        <v>211</v>
      </c>
      <c r="B34" s="6" t="n">
        <v>249</v>
      </c>
      <c r="C34" s="6" t="n">
        <v>160</v>
      </c>
    </row>
    <row r="35" spans="1:3">
      <c r="A35" s="4" t="s">
        <v>212</v>
      </c>
      <c r="B35" s="6" t="n">
        <v>11340</v>
      </c>
      <c r="C35" s="6" t="n">
        <v>2752</v>
      </c>
    </row>
    <row r="36" spans="1:3">
      <c r="A36" s="3" t="s">
        <v>213</v>
      </c>
    </row>
    <row r="37" spans="1:3">
      <c r="A37" s="4" t="s">
        <v>214</v>
      </c>
      <c r="B37" s="6" t="n">
        <v>1590</v>
      </c>
      <c r="C37" s="6" t="n">
        <v>1560</v>
      </c>
    </row>
    <row r="38" spans="1:3">
      <c r="A38" s="4" t="s">
        <v>215</v>
      </c>
      <c r="B38" s="6" t="n">
        <v>228</v>
      </c>
      <c r="C38" s="6" t="n">
        <v>227</v>
      </c>
    </row>
    <row r="39" spans="1:3">
      <c r="A39" s="4" t="s">
        <v>216</v>
      </c>
      <c r="B39" s="6" t="n">
        <v>6446</v>
      </c>
      <c r="C39" s="6" t="n">
        <v>4989</v>
      </c>
    </row>
    <row r="40" spans="1:3">
      <c r="A40" s="4" t="s">
        <v>101</v>
      </c>
      <c r="B40" s="6" t="n">
        <v>413</v>
      </c>
      <c r="C40" s="6" t="n">
        <v>413</v>
      </c>
    </row>
    <row r="41" spans="1:3">
      <c r="A41" s="4" t="s">
        <v>217</v>
      </c>
      <c r="B41" s="6" t="n">
        <v>1133</v>
      </c>
      <c r="C41" s="6" t="n">
        <v>737</v>
      </c>
    </row>
    <row r="42" spans="1:3">
      <c r="A42" s="4" t="s">
        <v>218</v>
      </c>
      <c r="B42" s="6" t="n">
        <v>9810</v>
      </c>
      <c r="C42" s="6" t="n">
        <v>7926</v>
      </c>
    </row>
    <row r="43" spans="1:3">
      <c r="A43" s="4" t="s">
        <v>219</v>
      </c>
      <c r="B43" s="6" t="n">
        <v>106362</v>
      </c>
      <c r="C43" s="6" t="n">
        <v>78318</v>
      </c>
    </row>
    <row r="44" spans="1:3">
      <c r="A44" s="3" t="s">
        <v>220</v>
      </c>
    </row>
    <row r="45" spans="1:3">
      <c r="A45" s="4" t="s">
        <v>221</v>
      </c>
      <c r="B45" s="6" t="n">
        <v>2254</v>
      </c>
      <c r="C45" s="6" t="n">
        <v>2674</v>
      </c>
    </row>
    <row r="46" spans="1:3">
      <c r="A46" s="4" t="s">
        <v>222</v>
      </c>
      <c r="B46" s="6" t="n">
        <v>1670</v>
      </c>
      <c r="C46" s="6" t="n">
        <v>1376</v>
      </c>
    </row>
    <row r="47" spans="1:3">
      <c r="A47" s="4" t="s">
        <v>223</v>
      </c>
      <c r="B47" s="6" t="n">
        <v>533</v>
      </c>
      <c r="C47" s="6" t="n">
        <v>0</v>
      </c>
    </row>
    <row r="48" spans="1:3">
      <c r="A48" s="3" t="s">
        <v>224</v>
      </c>
    </row>
    <row r="49" spans="1:3">
      <c r="A49" s="4" t="s">
        <v>225</v>
      </c>
      <c r="B49" s="6" t="n">
        <v>1732</v>
      </c>
      <c r="C49" s="6" t="n">
        <v>1905</v>
      </c>
    </row>
    <row r="50" spans="1:3">
      <c r="A50" s="4" t="s">
        <v>226</v>
      </c>
      <c r="B50" s="6" t="n">
        <v>577</v>
      </c>
      <c r="C50" s="6" t="n">
        <v>404</v>
      </c>
    </row>
    <row r="51" spans="1:3">
      <c r="A51" s="3" t="s">
        <v>227</v>
      </c>
    </row>
    <row r="52" spans="1:3">
      <c r="A52" s="4" t="s">
        <v>228</v>
      </c>
      <c r="B52" s="6" t="n">
        <v>375</v>
      </c>
      <c r="C52" s="6" t="n">
        <v>19</v>
      </c>
    </row>
    <row r="53" spans="1:3">
      <c r="A53" s="4" t="s">
        <v>229</v>
      </c>
      <c r="B53" s="6" t="n">
        <v>641</v>
      </c>
      <c r="C53" s="6" t="n">
        <v>484</v>
      </c>
    </row>
    <row r="54" spans="1:3">
      <c r="A54" s="4" t="s">
        <v>230</v>
      </c>
      <c r="B54" s="6" t="n">
        <v>410</v>
      </c>
      <c r="C54" s="6" t="n">
        <v>249</v>
      </c>
    </row>
    <row r="55" spans="1:3">
      <c r="A55" s="4" t="s">
        <v>231</v>
      </c>
      <c r="B55" s="6" t="n">
        <v>231</v>
      </c>
      <c r="C55" s="6" t="n">
        <v>228</v>
      </c>
    </row>
    <row r="56" spans="1:3">
      <c r="A56" s="4" t="s">
        <v>232</v>
      </c>
      <c r="B56" s="6" t="n">
        <v>505</v>
      </c>
      <c r="C56" s="6" t="n">
        <v>549</v>
      </c>
    </row>
    <row r="57" spans="1:3">
      <c r="A57" s="4" t="s">
        <v>233</v>
      </c>
      <c r="B57" s="6" t="n">
        <v>390</v>
      </c>
      <c r="C57" s="6" t="n">
        <v>217</v>
      </c>
    </row>
    <row r="58" spans="1:3">
      <c r="A58" s="4" t="s">
        <v>234</v>
      </c>
      <c r="B58" s="6" t="n">
        <v>125</v>
      </c>
      <c r="C58" s="6" t="n">
        <v>156</v>
      </c>
    </row>
    <row r="59" spans="1:3">
      <c r="A59" s="4" t="s">
        <v>235</v>
      </c>
      <c r="B59" s="6" t="n">
        <v>99</v>
      </c>
      <c r="C59" s="6" t="n">
        <v>278</v>
      </c>
    </row>
    <row r="60" spans="1:3">
      <c r="A60" s="4" t="s">
        <v>236</v>
      </c>
      <c r="B60" s="6" t="n">
        <v>174</v>
      </c>
      <c r="C60" s="6" t="n">
        <v>0</v>
      </c>
    </row>
    <row r="61" spans="1:3">
      <c r="A61" s="4" t="s">
        <v>237</v>
      </c>
      <c r="B61" s="6" t="n">
        <v>851</v>
      </c>
      <c r="C61" s="6" t="n">
        <v>590</v>
      </c>
    </row>
    <row r="62" spans="1:3">
      <c r="A62" s="4" t="s">
        <v>238</v>
      </c>
      <c r="B62" s="6" t="n">
        <v>10567</v>
      </c>
      <c r="C62" s="6" t="n">
        <v>9129</v>
      </c>
    </row>
    <row r="63" spans="1:3">
      <c r="A63" s="3" t="s">
        <v>239</v>
      </c>
    </row>
    <row r="64" spans="1:3">
      <c r="A64" s="4" t="s">
        <v>240</v>
      </c>
      <c r="B64" s="6" t="n">
        <v>41550</v>
      </c>
      <c r="C64" s="6" t="n">
        <v>24688</v>
      </c>
    </row>
    <row r="65" spans="1:3">
      <c r="A65" s="3" t="s">
        <v>241</v>
      </c>
    </row>
    <row r="66" spans="1:3">
      <c r="A66" s="4" t="s">
        <v>242</v>
      </c>
      <c r="B66" s="6" t="n">
        <v>14218</v>
      </c>
      <c r="C66" s="6" t="n">
        <v>12322</v>
      </c>
    </row>
    <row r="67" spans="1:3">
      <c r="A67" s="4" t="s">
        <v>243</v>
      </c>
      <c r="B67" s="6" t="n">
        <v>204</v>
      </c>
      <c r="C67" s="6" t="n">
        <v>187</v>
      </c>
    </row>
    <row r="68" spans="1:3">
      <c r="A68" s="4" t="s">
        <v>244</v>
      </c>
      <c r="B68" s="6" t="n">
        <v>1721</v>
      </c>
      <c r="C68" s="6" t="n">
        <v>1219</v>
      </c>
    </row>
    <row r="69" spans="1:3">
      <c r="A69" s="4" t="s">
        <v>245</v>
      </c>
      <c r="B69" s="6" t="n">
        <v>3022</v>
      </c>
      <c r="C69" s="6" t="n">
        <v>2582</v>
      </c>
    </row>
    <row r="70" spans="1:3">
      <c r="A70" s="4" t="s">
        <v>246</v>
      </c>
      <c r="B70" s="6" t="n">
        <v>4124</v>
      </c>
      <c r="C70" s="6" t="n">
        <v>3542</v>
      </c>
    </row>
    <row r="71" spans="1:3">
      <c r="A71" s="4" t="s">
        <v>247</v>
      </c>
      <c r="B71" s="6" t="n">
        <v>415</v>
      </c>
      <c r="C71" s="6" t="n">
        <v>42</v>
      </c>
    </row>
    <row r="72" spans="1:3">
      <c r="A72" s="4" t="s">
        <v>248</v>
      </c>
      <c r="B72" s="6" t="n">
        <v>381</v>
      </c>
      <c r="C72" s="6" t="n">
        <v>370</v>
      </c>
    </row>
    <row r="73" spans="1:3">
      <c r="A73" s="4" t="s">
        <v>249</v>
      </c>
      <c r="B73" s="6" t="n">
        <v>2771</v>
      </c>
      <c r="C73" s="6" t="n">
        <v>1162</v>
      </c>
    </row>
    <row r="74" spans="1:3">
      <c r="A74" s="4" t="s">
        <v>250</v>
      </c>
      <c r="B74" s="6" t="n">
        <v>401</v>
      </c>
      <c r="C74" s="6" t="n">
        <v>254</v>
      </c>
    </row>
    <row r="75" spans="1:3">
      <c r="A75" s="4" t="s">
        <v>251</v>
      </c>
      <c r="B75" s="6" t="n">
        <v>641</v>
      </c>
      <c r="C75" s="6" t="n">
        <v>678</v>
      </c>
    </row>
    <row r="76" spans="1:3">
      <c r="A76" s="4" t="s">
        <v>252</v>
      </c>
      <c r="B76" s="6" t="n">
        <v>27898</v>
      </c>
      <c r="C76" s="6" t="n">
        <v>22358</v>
      </c>
    </row>
    <row r="77" spans="1:3">
      <c r="A77" s="4" t="s">
        <v>253</v>
      </c>
      <c r="B77" s="6" t="n">
        <v>80015</v>
      </c>
      <c r="C77" s="6" t="n">
        <v>56175</v>
      </c>
    </row>
    <row r="78" spans="1:3">
      <c r="A78" s="4" t="s">
        <v>254</v>
      </c>
      <c r="B78" s="6" t="n">
        <v>118</v>
      </c>
      <c r="C78" s="6" t="n">
        <v>118</v>
      </c>
    </row>
    <row r="79" spans="1:3">
      <c r="A79" s="4" t="s">
        <v>255</v>
      </c>
      <c r="B79" s="6" t="n">
        <v>49</v>
      </c>
      <c r="C79" s="6" t="n">
        <v>43</v>
      </c>
    </row>
    <row r="80" spans="1:3">
      <c r="A80" s="3" t="s">
        <v>256</v>
      </c>
    </row>
    <row r="81" spans="1:3">
      <c r="A81" s="4" t="s">
        <v>137</v>
      </c>
      <c r="B81" s="6" t="n">
        <v>4900</v>
      </c>
      <c r="C81" s="6" t="n">
        <v>4572</v>
      </c>
    </row>
    <row r="82" spans="1:3">
      <c r="A82" s="4" t="s">
        <v>257</v>
      </c>
      <c r="B82" s="6" t="n">
        <v>9217</v>
      </c>
      <c r="C82" s="6" t="n">
        <v>6282</v>
      </c>
    </row>
    <row r="83" spans="1:3">
      <c r="A83" s="4" t="s">
        <v>258</v>
      </c>
      <c r="B83" s="6" t="n">
        <v>-30</v>
      </c>
      <c r="C83" s="6" t="n">
        <v>-142</v>
      </c>
    </row>
    <row r="84" spans="1:3">
      <c r="A84" s="4" t="s">
        <v>259</v>
      </c>
      <c r="B84" s="6" t="n">
        <v>10685</v>
      </c>
      <c r="C84" s="6" t="n">
        <v>10010</v>
      </c>
    </row>
    <row r="85" spans="1:3">
      <c r="A85" s="4" t="s">
        <v>260</v>
      </c>
      <c r="B85" s="6" t="n">
        <v>-225</v>
      </c>
      <c r="C85" s="6" t="n">
        <v>-130</v>
      </c>
    </row>
    <row r="86" spans="1:3">
      <c r="A86" s="4" t="s">
        <v>261</v>
      </c>
      <c r="B86" s="6" t="n">
        <v>24547</v>
      </c>
      <c r="C86" s="6" t="n">
        <v>20592</v>
      </c>
    </row>
    <row r="87" spans="1:3">
      <c r="A87" s="4" t="s">
        <v>262</v>
      </c>
      <c r="B87" s="6" t="n">
        <v>609</v>
      </c>
      <c r="C87" s="6" t="n">
        <v>609</v>
      </c>
    </row>
    <row r="88" spans="1:3">
      <c r="A88" s="4" t="s">
        <v>263</v>
      </c>
      <c r="B88" s="6" t="n">
        <v>1024</v>
      </c>
      <c r="C88" s="6" t="n">
        <v>781</v>
      </c>
    </row>
    <row r="89" spans="1:3">
      <c r="A89" s="4" t="s">
        <v>264</v>
      </c>
      <c r="B89" s="6" t="n">
        <v>26180</v>
      </c>
      <c r="C89" s="6" t="n">
        <v>21982</v>
      </c>
    </row>
    <row r="90" spans="1:3">
      <c r="A90" s="4" t="s">
        <v>265</v>
      </c>
      <c r="B90" s="6" t="n">
        <v>106362</v>
      </c>
      <c r="C90" s="6" t="n">
        <v>78318</v>
      </c>
    </row>
    <row r="91" spans="1:3">
      <c r="A91" s="4" t="s">
        <v>21</v>
      </c>
    </row>
    <row r="92" spans="1:3">
      <c r="A92" s="3" t="s">
        <v>179</v>
      </c>
    </row>
    <row r="93" spans="1:3">
      <c r="A93" s="4" t="s">
        <v>180</v>
      </c>
      <c r="B93" s="6" t="n">
        <v>556</v>
      </c>
      <c r="C93" s="6" t="n">
        <v>194</v>
      </c>
    </row>
    <row r="94" spans="1:3">
      <c r="A94" s="3" t="s">
        <v>181</v>
      </c>
    </row>
    <row r="95" spans="1:3">
      <c r="A95" s="4" t="s">
        <v>182</v>
      </c>
      <c r="B95" s="6" t="n">
        <v>440</v>
      </c>
      <c r="C95" s="6" t="n">
        <v>332</v>
      </c>
    </row>
    <row r="96" spans="1:3">
      <c r="A96" s="4" t="s">
        <v>184</v>
      </c>
      <c r="B96" s="6" t="n">
        <v>155</v>
      </c>
      <c r="C96" s="6" t="n">
        <v>119</v>
      </c>
    </row>
    <row r="97" spans="1:3">
      <c r="A97" s="4" t="s">
        <v>185</v>
      </c>
      <c r="B97" s="6" t="n">
        <v>52</v>
      </c>
      <c r="C97" s="6" t="n">
        <v>43</v>
      </c>
    </row>
    <row r="98" spans="1:3">
      <c r="A98" s="4" t="s">
        <v>186</v>
      </c>
      <c r="B98" s="6" t="n">
        <v>0</v>
      </c>
      <c r="C98" s="6" t="n">
        <v>142</v>
      </c>
    </row>
    <row r="99" spans="1:3">
      <c r="A99" s="4" t="s">
        <v>187</v>
      </c>
      <c r="B99" s="6" t="n">
        <v>43</v>
      </c>
      <c r="C99" s="6" t="n">
        <v>20</v>
      </c>
    </row>
    <row r="100" spans="1:3">
      <c r="A100" s="4" t="s">
        <v>266</v>
      </c>
      <c r="B100" s="6" t="n">
        <v>30</v>
      </c>
      <c r="C100" s="6" t="n">
        <v>50</v>
      </c>
    </row>
    <row r="101" spans="1:3">
      <c r="A101" s="4" t="s">
        <v>188</v>
      </c>
      <c r="B101" s="6" t="n">
        <v>-9</v>
      </c>
      <c r="C101" s="6" t="n">
        <v>-10</v>
      </c>
    </row>
    <row r="102" spans="1:3">
      <c r="A102" s="4" t="s">
        <v>189</v>
      </c>
      <c r="B102" s="6" t="n">
        <v>420</v>
      </c>
      <c r="C102" s="6" t="n">
        <v>398</v>
      </c>
    </row>
    <row r="103" spans="1:3">
      <c r="A103" s="4" t="s">
        <v>190</v>
      </c>
      <c r="B103" s="6" t="n">
        <v>220</v>
      </c>
      <c r="C103" s="6" t="n">
        <v>239</v>
      </c>
    </row>
    <row r="104" spans="1:3">
      <c r="A104" s="4" t="s">
        <v>192</v>
      </c>
      <c r="B104" s="6" t="n">
        <v>66</v>
      </c>
      <c r="C104" s="6" t="n">
        <v>66</v>
      </c>
    </row>
    <row r="105" spans="1:3">
      <c r="A105" s="4" t="s">
        <v>193</v>
      </c>
      <c r="B105" s="6" t="n">
        <v>56</v>
      </c>
      <c r="C105" s="6" t="n">
        <v>83</v>
      </c>
    </row>
    <row r="106" spans="1:3">
      <c r="A106" s="4" t="s">
        <v>194</v>
      </c>
      <c r="B106" s="6" t="n">
        <v>73</v>
      </c>
      <c r="C106" s="6" t="n">
        <v>115</v>
      </c>
    </row>
    <row r="107" spans="1:3">
      <c r="A107" s="4" t="s">
        <v>195</v>
      </c>
      <c r="B107" s="6" t="n">
        <v>9</v>
      </c>
      <c r="C107" s="6" t="n">
        <v>10</v>
      </c>
    </row>
    <row r="108" spans="1:3">
      <c r="A108" s="4" t="s">
        <v>196</v>
      </c>
      <c r="B108" s="6" t="n">
        <v>2111</v>
      </c>
      <c r="C108" s="6" t="n">
        <v>1801</v>
      </c>
    </row>
    <row r="109" spans="1:3">
      <c r="A109" s="3" t="s">
        <v>197</v>
      </c>
    </row>
    <row r="110" spans="1:3">
      <c r="A110" s="4" t="s">
        <v>198</v>
      </c>
      <c r="B110" s="6" t="n">
        <v>25800</v>
      </c>
      <c r="C110" s="6" t="n">
        <v>24750</v>
      </c>
    </row>
    <row r="111" spans="1:3">
      <c r="A111" s="4" t="s">
        <v>199</v>
      </c>
      <c r="B111" s="6" t="n">
        <v>9018</v>
      </c>
      <c r="C111" s="6" t="n">
        <v>8736</v>
      </c>
    </row>
    <row r="112" spans="1:3">
      <c r="A112" s="4" t="s">
        <v>200</v>
      </c>
      <c r="B112" s="6" t="n">
        <v>16782</v>
      </c>
      <c r="C112" s="6" t="n">
        <v>16014</v>
      </c>
    </row>
    <row r="113" spans="1:3">
      <c r="A113" s="4" t="s">
        <v>202</v>
      </c>
      <c r="B113" s="6" t="n">
        <v>345</v>
      </c>
      <c r="C113" s="6" t="n">
        <v>363</v>
      </c>
    </row>
    <row r="114" spans="1:3">
      <c r="A114" s="4" t="s">
        <v>203</v>
      </c>
      <c r="B114" s="6" t="n">
        <v>473</v>
      </c>
      <c r="C114" s="6" t="n">
        <v>801</v>
      </c>
    </row>
    <row r="115" spans="1:3">
      <c r="A115" s="4" t="s">
        <v>204</v>
      </c>
      <c r="B115" s="6" t="n">
        <v>17600</v>
      </c>
      <c r="C115" s="6" t="n">
        <v>17178</v>
      </c>
    </row>
    <row r="116" spans="1:3">
      <c r="A116" s="3" t="s">
        <v>205</v>
      </c>
    </row>
    <row r="117" spans="1:3">
      <c r="A117" s="4" t="s">
        <v>207</v>
      </c>
      <c r="B117" s="6" t="n">
        <v>67</v>
      </c>
      <c r="C117" s="6" t="n">
        <v>71</v>
      </c>
    </row>
    <row r="118" spans="1:3">
      <c r="A118" s="4" t="s">
        <v>209</v>
      </c>
      <c r="B118" s="6" t="n">
        <v>781</v>
      </c>
      <c r="C118" s="6" t="n">
        <v>737</v>
      </c>
    </row>
    <row r="119" spans="1:3">
      <c r="A119" s="4" t="s">
        <v>211</v>
      </c>
      <c r="B119" s="6" t="n">
        <v>105</v>
      </c>
      <c r="C119" s="6" t="n">
        <v>96</v>
      </c>
    </row>
    <row r="120" spans="1:3">
      <c r="A120" s="4" t="s">
        <v>212</v>
      </c>
      <c r="B120" s="6" t="n">
        <v>953</v>
      </c>
      <c r="C120" s="6" t="n">
        <v>904</v>
      </c>
    </row>
    <row r="121" spans="1:3">
      <c r="A121" s="3" t="s">
        <v>213</v>
      </c>
    </row>
    <row r="122" spans="1:3">
      <c r="A122" s="4" t="s">
        <v>214</v>
      </c>
      <c r="B122" s="6" t="n">
        <v>518</v>
      </c>
      <c r="C122" s="6" t="n">
        <v>522</v>
      </c>
    </row>
    <row r="123" spans="1:3">
      <c r="A123" s="4" t="s">
        <v>267</v>
      </c>
      <c r="B123" s="6" t="n">
        <v>87</v>
      </c>
      <c r="C123" s="6" t="n">
        <v>99</v>
      </c>
    </row>
    <row r="124" spans="1:3">
      <c r="A124" s="4" t="s">
        <v>216</v>
      </c>
      <c r="B124" s="6" t="n">
        <v>1070</v>
      </c>
      <c r="C124" s="6" t="n">
        <v>1114</v>
      </c>
    </row>
    <row r="125" spans="1:3">
      <c r="A125" s="4" t="s">
        <v>217</v>
      </c>
      <c r="B125" s="6" t="n">
        <v>118</v>
      </c>
      <c r="C125" s="6" t="n">
        <v>103</v>
      </c>
    </row>
    <row r="126" spans="1:3">
      <c r="A126" s="4" t="s">
        <v>218</v>
      </c>
      <c r="B126" s="6" t="n">
        <v>1793</v>
      </c>
      <c r="C126" s="6" t="n">
        <v>1838</v>
      </c>
    </row>
    <row r="127" spans="1:3">
      <c r="A127" s="4" t="s">
        <v>219</v>
      </c>
      <c r="B127" s="6" t="n">
        <v>22457</v>
      </c>
      <c r="C127" s="6" t="n">
        <v>21721</v>
      </c>
    </row>
    <row r="128" spans="1:3">
      <c r="A128" s="3" t="s">
        <v>220</v>
      </c>
    </row>
    <row r="129" spans="1:3">
      <c r="A129" s="4" t="s">
        <v>221</v>
      </c>
      <c r="B129" s="6" t="n">
        <v>236</v>
      </c>
      <c r="C129" s="6" t="n">
        <v>200</v>
      </c>
    </row>
    <row r="130" spans="1:3">
      <c r="A130" s="3" t="s">
        <v>224</v>
      </c>
    </row>
    <row r="131" spans="1:3">
      <c r="A131" s="4" t="s">
        <v>266</v>
      </c>
      <c r="B131" s="6" t="n">
        <v>309</v>
      </c>
      <c r="C131" s="6" t="n">
        <v>278</v>
      </c>
    </row>
    <row r="132" spans="1:3">
      <c r="A132" s="4" t="s">
        <v>268</v>
      </c>
      <c r="B132" s="6" t="n">
        <v>233</v>
      </c>
      <c r="C132" s="6" t="n">
        <v>410</v>
      </c>
    </row>
    <row r="133" spans="1:3">
      <c r="A133" s="4" t="s">
        <v>226</v>
      </c>
      <c r="B133" s="6" t="n">
        <v>88</v>
      </c>
      <c r="C133" s="6" t="n">
        <v>88</v>
      </c>
    </row>
    <row r="134" spans="1:3">
      <c r="A134" s="3" t="s">
        <v>227</v>
      </c>
    </row>
    <row r="135" spans="1:3">
      <c r="A135" s="4" t="s">
        <v>228</v>
      </c>
      <c r="B135" s="6" t="n">
        <v>73</v>
      </c>
      <c r="C135" s="6" t="n">
        <v>0</v>
      </c>
    </row>
    <row r="136" spans="1:3">
      <c r="A136" s="4" t="s">
        <v>229</v>
      </c>
      <c r="B136" s="6" t="n">
        <v>125</v>
      </c>
      <c r="C136" s="6" t="n">
        <v>38</v>
      </c>
    </row>
    <row r="137" spans="1:3">
      <c r="A137" s="4" t="s">
        <v>230</v>
      </c>
      <c r="B137" s="6" t="n">
        <v>69</v>
      </c>
      <c r="C137" s="6" t="n">
        <v>73</v>
      </c>
    </row>
    <row r="138" spans="1:3">
      <c r="A138" s="4" t="s">
        <v>231</v>
      </c>
      <c r="B138" s="6" t="n">
        <v>55</v>
      </c>
      <c r="C138" s="6" t="n">
        <v>55</v>
      </c>
    </row>
    <row r="139" spans="1:3">
      <c r="A139" s="4" t="s">
        <v>232</v>
      </c>
      <c r="B139" s="6" t="n">
        <v>97</v>
      </c>
      <c r="C139" s="6" t="n">
        <v>119</v>
      </c>
    </row>
    <row r="140" spans="1:3">
      <c r="A140" s="4" t="s">
        <v>234</v>
      </c>
      <c r="B140" s="6" t="n">
        <v>10</v>
      </c>
      <c r="C140" s="6" t="n">
        <v>55</v>
      </c>
    </row>
    <row r="141" spans="1:3">
      <c r="A141" s="4" t="s">
        <v>235</v>
      </c>
      <c r="B141" s="6" t="n">
        <v>1</v>
      </c>
      <c r="C141" s="6" t="n">
        <v>240</v>
      </c>
    </row>
    <row r="142" spans="1:3">
      <c r="A142" s="4" t="s">
        <v>237</v>
      </c>
      <c r="B142" s="6" t="n">
        <v>65</v>
      </c>
      <c r="C142" s="6" t="n">
        <v>39</v>
      </c>
    </row>
    <row r="143" spans="1:3">
      <c r="A143" s="4" t="s">
        <v>238</v>
      </c>
      <c r="B143" s="6" t="n">
        <v>1361</v>
      </c>
      <c r="C143" s="6" t="n">
        <v>1595</v>
      </c>
    </row>
    <row r="144" spans="1:3">
      <c r="A144" s="3" t="s">
        <v>239</v>
      </c>
    </row>
    <row r="145" spans="1:3">
      <c r="A145" s="4" t="s">
        <v>240</v>
      </c>
      <c r="B145" s="6" t="n">
        <v>6859</v>
      </c>
      <c r="C145" s="6" t="n">
        <v>6654</v>
      </c>
    </row>
    <row r="146" spans="1:3">
      <c r="A146" s="3" t="s">
        <v>241</v>
      </c>
    </row>
    <row r="147" spans="1:3">
      <c r="A147" s="4" t="s">
        <v>242</v>
      </c>
      <c r="B147" s="6" t="n">
        <v>4505</v>
      </c>
      <c r="C147" s="6" t="n">
        <v>4241</v>
      </c>
    </row>
    <row r="148" spans="1:3">
      <c r="A148" s="4" t="s">
        <v>243</v>
      </c>
      <c r="B148" s="6" t="n">
        <v>67</v>
      </c>
      <c r="C148" s="6" t="n">
        <v>70</v>
      </c>
    </row>
    <row r="149" spans="1:3">
      <c r="A149" s="4" t="s">
        <v>244</v>
      </c>
      <c r="B149" s="6" t="n">
        <v>112</v>
      </c>
      <c r="C149" s="6" t="n">
        <v>118</v>
      </c>
    </row>
    <row r="150" spans="1:3">
      <c r="A150" s="4" t="s">
        <v>245</v>
      </c>
      <c r="B150" s="6" t="n">
        <v>366</v>
      </c>
      <c r="C150" s="6" t="n">
        <v>388</v>
      </c>
    </row>
    <row r="151" spans="1:3">
      <c r="A151" s="4" t="s">
        <v>246</v>
      </c>
      <c r="B151" s="6" t="n">
        <v>1501</v>
      </c>
      <c r="C151" s="6" t="n">
        <v>1448</v>
      </c>
    </row>
    <row r="152" spans="1:3">
      <c r="A152" s="4" t="s">
        <v>249</v>
      </c>
      <c r="B152" s="6" t="n">
        <v>695</v>
      </c>
      <c r="C152" s="6" t="n">
        <v>722</v>
      </c>
    </row>
    <row r="153" spans="1:3">
      <c r="A153" s="4" t="s">
        <v>250</v>
      </c>
      <c r="B153" s="6" t="n">
        <v>95</v>
      </c>
      <c r="C153" s="6" t="n">
        <v>136</v>
      </c>
    </row>
    <row r="154" spans="1:3">
      <c r="A154" s="4" t="s">
        <v>269</v>
      </c>
      <c r="B154" s="6" t="n">
        <v>157</v>
      </c>
      <c r="C154" s="6" t="n">
        <v>0</v>
      </c>
    </row>
    <row r="155" spans="1:3">
      <c r="A155" s="4" t="s">
        <v>251</v>
      </c>
      <c r="B155" s="6" t="n">
        <v>56</v>
      </c>
      <c r="C155" s="6" t="n">
        <v>76</v>
      </c>
    </row>
    <row r="156" spans="1:3">
      <c r="A156" s="4" t="s">
        <v>252</v>
      </c>
      <c r="B156" s="6" t="n">
        <v>7554</v>
      </c>
      <c r="C156" s="6" t="n">
        <v>7199</v>
      </c>
    </row>
    <row r="157" spans="1:3">
      <c r="A157" s="4" t="s">
        <v>253</v>
      </c>
      <c r="B157" s="6" t="n">
        <v>15774</v>
      </c>
      <c r="C157" s="6" t="n">
        <v>15448</v>
      </c>
    </row>
    <row r="158" spans="1:3">
      <c r="A158" s="4" t="s">
        <v>270</v>
      </c>
      <c r="B158" s="6" t="n">
        <v>85</v>
      </c>
      <c r="C158" s="6" t="n">
        <v>85</v>
      </c>
    </row>
    <row r="159" spans="1:3">
      <c r="A159" s="4" t="s">
        <v>271</v>
      </c>
      <c r="B159" s="6" t="n">
        <v>196</v>
      </c>
      <c r="C159" s="6" t="n">
        <v>196</v>
      </c>
    </row>
    <row r="160" spans="1:3">
      <c r="A160" s="3" t="s">
        <v>256</v>
      </c>
    </row>
    <row r="161" spans="1:3">
      <c r="A161" s="4" t="s">
        <v>137</v>
      </c>
      <c r="B161" s="6" t="n">
        <v>1222</v>
      </c>
      <c r="C161" s="6" t="n">
        <v>1222</v>
      </c>
    </row>
    <row r="162" spans="1:3">
      <c r="A162" s="4" t="s">
        <v>257</v>
      </c>
      <c r="B162" s="6" t="n">
        <v>2607</v>
      </c>
      <c r="C162" s="6" t="n">
        <v>2341</v>
      </c>
    </row>
    <row r="163" spans="1:3">
      <c r="A163" s="4" t="s">
        <v>259</v>
      </c>
      <c r="B163" s="6" t="n">
        <v>2604</v>
      </c>
      <c r="C163" s="6" t="n">
        <v>2461</v>
      </c>
    </row>
    <row r="164" spans="1:3">
      <c r="A164" s="4" t="s">
        <v>260</v>
      </c>
      <c r="B164" s="6" t="n">
        <v>-31</v>
      </c>
      <c r="C164" s="6" t="n">
        <v>-32</v>
      </c>
    </row>
    <row r="165" spans="1:3">
      <c r="A165" s="4" t="s">
        <v>261</v>
      </c>
      <c r="B165" s="6" t="n">
        <v>6402</v>
      </c>
      <c r="C165" s="6" t="n">
        <v>5992</v>
      </c>
    </row>
    <row r="166" spans="1:3">
      <c r="A166" s="4" t="s">
        <v>265</v>
      </c>
      <c r="B166" s="6" t="n">
        <v>22457</v>
      </c>
      <c r="C166" s="6" t="n">
        <v>21721</v>
      </c>
    </row>
    <row r="167" spans="1:3">
      <c r="A167" s="4" t="s">
        <v>24</v>
      </c>
    </row>
    <row r="168" spans="1:3">
      <c r="A168" s="3" t="s">
        <v>179</v>
      </c>
    </row>
    <row r="169" spans="1:3">
      <c r="A169" s="4" t="s">
        <v>180</v>
      </c>
      <c r="B169" s="6" t="n">
        <v>47</v>
      </c>
      <c r="C169" s="6" t="n">
        <v>67</v>
      </c>
    </row>
    <row r="170" spans="1:3">
      <c r="A170" s="3" t="s">
        <v>181</v>
      </c>
    </row>
    <row r="171" spans="1:3">
      <c r="A171" s="4" t="s">
        <v>182</v>
      </c>
      <c r="B171" s="6" t="n">
        <v>718</v>
      </c>
      <c r="C171" s="6" t="n">
        <v>541</v>
      </c>
    </row>
    <row r="172" spans="1:3">
      <c r="A172" s="4" t="s">
        <v>184</v>
      </c>
      <c r="B172" s="6" t="n">
        <v>298</v>
      </c>
      <c r="C172" s="6" t="n">
        <v>188</v>
      </c>
    </row>
    <row r="173" spans="1:3">
      <c r="A173" s="4" t="s">
        <v>272</v>
      </c>
      <c r="B173" s="6" t="n">
        <v>46</v>
      </c>
      <c r="C173" s="6" t="n">
        <v>227</v>
      </c>
    </row>
    <row r="174" spans="1:3">
      <c r="A174" s="4" t="s">
        <v>186</v>
      </c>
      <c r="B174" s="6" t="n">
        <v>0</v>
      </c>
      <c r="C174" s="6" t="n">
        <v>114</v>
      </c>
    </row>
    <row r="175" spans="1:3">
      <c r="A175" s="4" t="s">
        <v>187</v>
      </c>
      <c r="B175" s="6" t="n">
        <v>55</v>
      </c>
      <c r="C175" s="6" t="n">
        <v>57</v>
      </c>
    </row>
    <row r="176" spans="1:3">
      <c r="A176" s="4" t="s">
        <v>266</v>
      </c>
      <c r="B176" s="6" t="n">
        <v>15</v>
      </c>
      <c r="C176" s="6" t="n">
        <v>18</v>
      </c>
    </row>
    <row r="177" spans="1:3">
      <c r="A177" s="4" t="s">
        <v>188</v>
      </c>
      <c r="B177" s="6" t="n">
        <v>-2</v>
      </c>
      <c r="C177" s="6" t="n">
        <v>-2</v>
      </c>
    </row>
    <row r="178" spans="1:3">
      <c r="A178" s="4" t="s">
        <v>189</v>
      </c>
      <c r="B178" s="6" t="n">
        <v>470</v>
      </c>
      <c r="C178" s="6" t="n">
        <v>449</v>
      </c>
    </row>
    <row r="179" spans="1:3">
      <c r="A179" s="4" t="s">
        <v>190</v>
      </c>
      <c r="B179" s="6" t="n">
        <v>274</v>
      </c>
      <c r="C179" s="6" t="n">
        <v>402</v>
      </c>
    </row>
    <row r="180" spans="1:3">
      <c r="A180" s="4" t="s">
        <v>192</v>
      </c>
      <c r="B180" s="6" t="n">
        <v>90</v>
      </c>
      <c r="C180" s="6" t="n">
        <v>91</v>
      </c>
    </row>
    <row r="181" spans="1:3">
      <c r="A181" s="4" t="s">
        <v>273</v>
      </c>
      <c r="B181" s="6" t="n">
        <v>111</v>
      </c>
      <c r="C181" s="6" t="n">
        <v>156</v>
      </c>
    </row>
    <row r="182" spans="1:3">
      <c r="A182" s="4" t="s">
        <v>194</v>
      </c>
      <c r="B182" s="6" t="n">
        <v>115</v>
      </c>
      <c r="C182" s="6" t="n">
        <v>123</v>
      </c>
    </row>
    <row r="183" spans="1:3">
      <c r="A183" s="4" t="s">
        <v>195</v>
      </c>
      <c r="B183" s="6" t="n">
        <v>89</v>
      </c>
      <c r="C183" s="6" t="n">
        <v>92</v>
      </c>
    </row>
    <row r="184" spans="1:3">
      <c r="A184" s="4" t="s">
        <v>196</v>
      </c>
      <c r="B184" s="6" t="n">
        <v>2326</v>
      </c>
      <c r="C184" s="6" t="n">
        <v>2523</v>
      </c>
    </row>
    <row r="185" spans="1:3">
      <c r="A185" s="3" t="s">
        <v>197</v>
      </c>
    </row>
    <row r="186" spans="1:3">
      <c r="A186" s="4" t="s">
        <v>198</v>
      </c>
      <c r="B186" s="6" t="n">
        <v>33394</v>
      </c>
      <c r="C186" s="6" t="n">
        <v>31841</v>
      </c>
    </row>
    <row r="187" spans="1:3">
      <c r="A187" s="4" t="s">
        <v>199</v>
      </c>
      <c r="B187" s="6" t="n">
        <v>11234</v>
      </c>
      <c r="C187" s="6" t="n">
        <v>10903</v>
      </c>
    </row>
    <row r="188" spans="1:3">
      <c r="A188" s="4" t="s">
        <v>200</v>
      </c>
      <c r="B188" s="6" t="n">
        <v>22160</v>
      </c>
      <c r="C188" s="6" t="n">
        <v>20938</v>
      </c>
    </row>
    <row r="189" spans="1:3">
      <c r="A189" s="4" t="s">
        <v>201</v>
      </c>
      <c r="B189" s="6" t="n">
        <v>0</v>
      </c>
      <c r="C189" s="6" t="n">
        <v>171</v>
      </c>
    </row>
    <row r="190" spans="1:3">
      <c r="A190" s="4" t="s">
        <v>202</v>
      </c>
      <c r="B190" s="6" t="n">
        <v>556</v>
      </c>
      <c r="C190" s="6" t="n">
        <v>572</v>
      </c>
    </row>
    <row r="191" spans="1:3">
      <c r="A191" s="4" t="s">
        <v>203</v>
      </c>
      <c r="B191" s="6" t="n">
        <v>4888</v>
      </c>
      <c r="C191" s="6" t="n">
        <v>4775</v>
      </c>
    </row>
    <row r="192" spans="1:3">
      <c r="A192" s="4" t="s">
        <v>204</v>
      </c>
      <c r="B192" s="6" t="n">
        <v>27604</v>
      </c>
      <c r="C192" s="6" t="n">
        <v>26456</v>
      </c>
    </row>
    <row r="193" spans="1:3">
      <c r="A193" s="3" t="s">
        <v>205</v>
      </c>
    </row>
    <row r="194" spans="1:3">
      <c r="A194" s="4" t="s">
        <v>207</v>
      </c>
      <c r="B194" s="6" t="n">
        <v>61</v>
      </c>
      <c r="C194" s="6" t="n">
        <v>64</v>
      </c>
    </row>
    <row r="195" spans="1:3">
      <c r="A195" s="4" t="s">
        <v>209</v>
      </c>
      <c r="B195" s="6" t="n">
        <v>835</v>
      </c>
      <c r="C195" s="6" t="n">
        <v>775</v>
      </c>
    </row>
    <row r="196" spans="1:3">
      <c r="A196" s="4" t="s">
        <v>211</v>
      </c>
      <c r="B196" s="6" t="n">
        <v>42</v>
      </c>
      <c r="C196" s="6" t="n">
        <v>43</v>
      </c>
    </row>
    <row r="197" spans="1:3">
      <c r="A197" s="4" t="s">
        <v>212</v>
      </c>
      <c r="B197" s="6" t="n">
        <v>938</v>
      </c>
      <c r="C197" s="6" t="n">
        <v>882</v>
      </c>
    </row>
    <row r="198" spans="1:3">
      <c r="A198" s="3" t="s">
        <v>213</v>
      </c>
    </row>
    <row r="199" spans="1:3">
      <c r="A199" s="4" t="s">
        <v>214</v>
      </c>
      <c r="B199" s="6" t="n">
        <v>675</v>
      </c>
      <c r="C199" s="6" t="n">
        <v>679</v>
      </c>
    </row>
    <row r="200" spans="1:3">
      <c r="A200" s="4" t="s">
        <v>216</v>
      </c>
      <c r="B200" s="6" t="n">
        <v>2530</v>
      </c>
      <c r="C200" s="6" t="n">
        <v>2152</v>
      </c>
    </row>
    <row r="201" spans="1:3">
      <c r="A201" s="4" t="s">
        <v>217</v>
      </c>
      <c r="B201" s="6" t="n">
        <v>175</v>
      </c>
      <c r="C201" s="6" t="n">
        <v>173</v>
      </c>
    </row>
    <row r="202" spans="1:3">
      <c r="A202" s="4" t="s">
        <v>218</v>
      </c>
      <c r="B202" s="6" t="n">
        <v>3380</v>
      </c>
      <c r="C202" s="6" t="n">
        <v>3004</v>
      </c>
    </row>
    <row r="203" spans="1:3">
      <c r="A203" s="4" t="s">
        <v>219</v>
      </c>
      <c r="B203" s="6" t="n">
        <v>34248</v>
      </c>
      <c r="C203" s="6" t="n">
        <v>32865</v>
      </c>
    </row>
    <row r="204" spans="1:3">
      <c r="A204" s="3" t="s">
        <v>220</v>
      </c>
    </row>
    <row r="205" spans="1:3">
      <c r="A205" s="4" t="s">
        <v>221</v>
      </c>
      <c r="B205" s="6" t="n">
        <v>458</v>
      </c>
      <c r="C205" s="6" t="n">
        <v>712</v>
      </c>
    </row>
    <row r="206" spans="1:3">
      <c r="A206" s="4" t="s">
        <v>222</v>
      </c>
      <c r="B206" s="6" t="n">
        <v>95</v>
      </c>
      <c r="C206" s="6" t="n">
        <v>158</v>
      </c>
    </row>
    <row r="207" spans="1:3">
      <c r="A207" s="3" t="s">
        <v>224</v>
      </c>
    </row>
    <row r="208" spans="1:3">
      <c r="A208" s="4" t="s">
        <v>266</v>
      </c>
      <c r="B208" s="6" t="n">
        <v>451</v>
      </c>
      <c r="C208" s="6" t="n">
        <v>411</v>
      </c>
    </row>
    <row r="209" spans="1:3">
      <c r="A209" s="4" t="s">
        <v>268</v>
      </c>
      <c r="B209" s="6" t="n">
        <v>464</v>
      </c>
      <c r="C209" s="6" t="n">
        <v>750</v>
      </c>
    </row>
    <row r="210" spans="1:3">
      <c r="A210" s="4" t="s">
        <v>226</v>
      </c>
      <c r="B210" s="6" t="n">
        <v>265</v>
      </c>
      <c r="C210" s="6" t="n">
        <v>264</v>
      </c>
    </row>
    <row r="211" spans="1:3">
      <c r="A211" s="3" t="s">
        <v>227</v>
      </c>
    </row>
    <row r="212" spans="1:3">
      <c r="A212" s="4" t="s">
        <v>228</v>
      </c>
      <c r="B212" s="6" t="n">
        <v>14</v>
      </c>
      <c r="C212" s="6" t="n">
        <v>12</v>
      </c>
    </row>
    <row r="213" spans="1:3">
      <c r="A213" s="4" t="s">
        <v>229</v>
      </c>
      <c r="B213" s="6" t="n">
        <v>310</v>
      </c>
      <c r="C213" s="6" t="n">
        <v>325</v>
      </c>
    </row>
    <row r="214" spans="1:3">
      <c r="A214" s="4" t="s">
        <v>230</v>
      </c>
      <c r="B214" s="6" t="n">
        <v>110</v>
      </c>
      <c r="C214" s="6" t="n">
        <v>99</v>
      </c>
    </row>
    <row r="215" spans="1:3">
      <c r="A215" s="4" t="s">
        <v>231</v>
      </c>
      <c r="B215" s="6" t="n">
        <v>62</v>
      </c>
      <c r="C215" s="6" t="n">
        <v>62</v>
      </c>
    </row>
    <row r="216" spans="1:3">
      <c r="A216" s="4" t="s">
        <v>232</v>
      </c>
      <c r="B216" s="6" t="n">
        <v>118</v>
      </c>
      <c r="C216" s="6" t="n">
        <v>142</v>
      </c>
    </row>
    <row r="217" spans="1:3">
      <c r="A217" s="4" t="s">
        <v>233</v>
      </c>
      <c r="B217" s="6" t="n">
        <v>313</v>
      </c>
      <c r="C217" s="6" t="n">
        <v>179</v>
      </c>
    </row>
    <row r="218" spans="1:3">
      <c r="A218" s="4" t="s">
        <v>274</v>
      </c>
      <c r="B218" s="6" t="n">
        <v>125</v>
      </c>
      <c r="C218" s="6" t="n">
        <v>10</v>
      </c>
    </row>
    <row r="219" spans="1:3">
      <c r="A219" s="4" t="s">
        <v>237</v>
      </c>
      <c r="B219" s="6" t="n">
        <v>197</v>
      </c>
      <c r="C219" s="6" t="n">
        <v>171</v>
      </c>
    </row>
    <row r="220" spans="1:3">
      <c r="A220" s="4" t="s">
        <v>238</v>
      </c>
      <c r="B220" s="6" t="n">
        <v>2982</v>
      </c>
      <c r="C220" s="6" t="n">
        <v>3295</v>
      </c>
    </row>
    <row r="221" spans="1:3">
      <c r="A221" s="3" t="s">
        <v>239</v>
      </c>
    </row>
    <row r="222" spans="1:3">
      <c r="A222" s="4" t="s">
        <v>240</v>
      </c>
      <c r="B222" s="6" t="n">
        <v>10114</v>
      </c>
      <c r="C222" s="6" t="n">
        <v>9616</v>
      </c>
    </row>
    <row r="223" spans="1:3">
      <c r="A223" s="3" t="s">
        <v>241</v>
      </c>
    </row>
    <row r="224" spans="1:3">
      <c r="A224" s="4" t="s">
        <v>242</v>
      </c>
      <c r="B224" s="6" t="n">
        <v>5969</v>
      </c>
      <c r="C224" s="6" t="n">
        <v>5627</v>
      </c>
    </row>
    <row r="225" spans="1:3">
      <c r="A225" s="4" t="s">
        <v>243</v>
      </c>
      <c r="B225" s="6" t="n">
        <v>103</v>
      </c>
      <c r="C225" s="6" t="n">
        <v>105</v>
      </c>
    </row>
    <row r="226" spans="1:3">
      <c r="A226" s="4" t="s">
        <v>244</v>
      </c>
      <c r="B226" s="6" t="n">
        <v>199</v>
      </c>
      <c r="C226" s="6" t="n">
        <v>204</v>
      </c>
    </row>
    <row r="227" spans="1:3">
      <c r="A227" s="4" t="s">
        <v>245</v>
      </c>
      <c r="B227" s="6" t="n">
        <v>906</v>
      </c>
      <c r="C227" s="6" t="n">
        <v>949</v>
      </c>
    </row>
    <row r="228" spans="1:3">
      <c r="A228" s="4" t="s">
        <v>246</v>
      </c>
      <c r="B228" s="6" t="n">
        <v>2241</v>
      </c>
      <c r="C228" s="6" t="n">
        <v>1737</v>
      </c>
    </row>
    <row r="229" spans="1:3">
      <c r="A229" s="4" t="s">
        <v>251</v>
      </c>
      <c r="B229" s="6" t="n">
        <v>203</v>
      </c>
      <c r="C229" s="6" t="n">
        <v>347</v>
      </c>
    </row>
    <row r="230" spans="1:3">
      <c r="A230" s="4" t="s">
        <v>252</v>
      </c>
      <c r="B230" s="6" t="n">
        <v>9621</v>
      </c>
      <c r="C230" s="6" t="n">
        <v>8969</v>
      </c>
    </row>
    <row r="231" spans="1:3">
      <c r="A231" s="4" t="s">
        <v>253</v>
      </c>
      <c r="B231" s="6" t="n">
        <v>22717</v>
      </c>
      <c r="C231" s="6" t="n">
        <v>21880</v>
      </c>
    </row>
    <row r="232" spans="1:3">
      <c r="A232" s="4" t="s">
        <v>270</v>
      </c>
      <c r="B232" s="6" t="n">
        <v>45</v>
      </c>
      <c r="C232" s="6" t="n">
        <v>45</v>
      </c>
    </row>
    <row r="233" spans="1:3">
      <c r="A233" s="4" t="s">
        <v>271</v>
      </c>
      <c r="B233" s="6" t="n">
        <v>221</v>
      </c>
      <c r="C233" s="6" t="n">
        <v>221</v>
      </c>
    </row>
    <row r="234" spans="1:3">
      <c r="A234" s="3" t="s">
        <v>256</v>
      </c>
    </row>
    <row r="235" spans="1:3">
      <c r="A235" s="4" t="s">
        <v>137</v>
      </c>
      <c r="B235" s="6" t="n">
        <v>398</v>
      </c>
      <c r="C235" s="6" t="n">
        <v>398</v>
      </c>
    </row>
    <row r="236" spans="1:3">
      <c r="A236" s="4" t="s">
        <v>257</v>
      </c>
      <c r="B236" s="6" t="n">
        <v>6585</v>
      </c>
      <c r="C236" s="6" t="n">
        <v>6275</v>
      </c>
    </row>
    <row r="237" spans="1:3">
      <c r="A237" s="4" t="s">
        <v>259</v>
      </c>
      <c r="B237" s="6" t="n">
        <v>4295</v>
      </c>
      <c r="C237" s="6" t="n">
        <v>4061</v>
      </c>
    </row>
    <row r="238" spans="1:3">
      <c r="A238" s="4" t="s">
        <v>260</v>
      </c>
      <c r="B238" s="6" t="n">
        <v>-13</v>
      </c>
      <c r="C238" s="6" t="n">
        <v>-15</v>
      </c>
    </row>
    <row r="239" spans="1:3">
      <c r="A239" s="4" t="s">
        <v>261</v>
      </c>
      <c r="B239" s="6" t="n">
        <v>11265</v>
      </c>
      <c r="C239" s="6" t="n">
        <v>10719</v>
      </c>
    </row>
    <row r="240" spans="1:3">
      <c r="A240" s="4" t="s">
        <v>265</v>
      </c>
      <c r="B240" s="6" t="n">
        <v>34248</v>
      </c>
      <c r="C240" s="6" t="n">
        <v>32865</v>
      </c>
    </row>
    <row r="241" spans="1:3">
      <c r="A241" s="4" t="s">
        <v>26</v>
      </c>
    </row>
    <row r="242" spans="1:3">
      <c r="A242" s="3" t="s">
        <v>179</v>
      </c>
    </row>
    <row r="243" spans="1:3">
      <c r="A243" s="4" t="s">
        <v>180</v>
      </c>
      <c r="B243" s="6" t="n">
        <v>69</v>
      </c>
      <c r="C243" s="6" t="n">
        <v>74</v>
      </c>
    </row>
    <row r="244" spans="1:3">
      <c r="A244" s="3" t="s">
        <v>181</v>
      </c>
    </row>
    <row r="245" spans="1:3">
      <c r="A245" s="4" t="s">
        <v>182</v>
      </c>
      <c r="B245" s="6" t="n">
        <v>94</v>
      </c>
      <c r="C245" s="6" t="n">
        <v>76</v>
      </c>
    </row>
    <row r="246" spans="1:3">
      <c r="A246" s="4" t="s">
        <v>184</v>
      </c>
      <c r="B246" s="6" t="n">
        <v>74</v>
      </c>
      <c r="C246" s="6" t="n">
        <v>54</v>
      </c>
    </row>
    <row r="247" spans="1:3">
      <c r="A247" s="4" t="s">
        <v>185</v>
      </c>
      <c r="B247" s="6" t="n">
        <v>2</v>
      </c>
      <c r="C247" s="6" t="n">
        <v>20</v>
      </c>
    </row>
    <row r="248" spans="1:3">
      <c r="A248" s="4" t="s">
        <v>186</v>
      </c>
      <c r="B248" s="6" t="n">
        <v>0</v>
      </c>
      <c r="C248" s="6" t="n">
        <v>27</v>
      </c>
    </row>
    <row r="249" spans="1:3">
      <c r="A249" s="4" t="s">
        <v>187</v>
      </c>
      <c r="B249" s="6" t="n">
        <v>4</v>
      </c>
      <c r="C249" s="6" t="n">
        <v>9</v>
      </c>
    </row>
    <row r="250" spans="1:3">
      <c r="A250" s="4" t="s">
        <v>266</v>
      </c>
      <c r="B250" s="6" t="n">
        <v>3</v>
      </c>
      <c r="C250" s="6" t="n">
        <v>1</v>
      </c>
    </row>
    <row r="251" spans="1:3">
      <c r="A251" s="4" t="s">
        <v>188</v>
      </c>
      <c r="B251" s="6" t="n">
        <v>-1</v>
      </c>
      <c r="C251" s="6" t="n">
        <v>-1</v>
      </c>
    </row>
    <row r="252" spans="1:3">
      <c r="A252" s="4" t="s">
        <v>189</v>
      </c>
      <c r="B252" s="6" t="n">
        <v>56</v>
      </c>
      <c r="C252" s="6" t="n">
        <v>56</v>
      </c>
    </row>
    <row r="253" spans="1:3">
      <c r="A253" s="4" t="s">
        <v>190</v>
      </c>
      <c r="B253" s="6" t="n">
        <v>59</v>
      </c>
      <c r="C253" s="6" t="n">
        <v>108</v>
      </c>
    </row>
    <row r="254" spans="1:3">
      <c r="A254" s="4" t="s">
        <v>194</v>
      </c>
      <c r="B254" s="6" t="n">
        <v>62</v>
      </c>
      <c r="C254" s="6" t="n">
        <v>90</v>
      </c>
    </row>
    <row r="255" spans="1:3">
      <c r="A255" s="4" t="s">
        <v>195</v>
      </c>
      <c r="B255" s="6" t="n">
        <v>15</v>
      </c>
      <c r="C255" s="6" t="n">
        <v>22</v>
      </c>
    </row>
    <row r="256" spans="1:3">
      <c r="A256" s="4" t="s">
        <v>196</v>
      </c>
      <c r="B256" s="6" t="n">
        <v>437</v>
      </c>
      <c r="C256" s="6" t="n">
        <v>536</v>
      </c>
    </row>
    <row r="257" spans="1:3">
      <c r="A257" s="3" t="s">
        <v>197</v>
      </c>
    </row>
    <row r="258" spans="1:3">
      <c r="A258" s="4" t="s">
        <v>198</v>
      </c>
      <c r="B258" s="6" t="n">
        <v>5073</v>
      </c>
      <c r="C258" s="6" t="n">
        <v>5045</v>
      </c>
    </row>
    <row r="259" spans="1:3">
      <c r="A259" s="4" t="s">
        <v>199</v>
      </c>
      <c r="B259" s="6" t="n">
        <v>1387</v>
      </c>
      <c r="C259" s="6" t="n">
        <v>1296</v>
      </c>
    </row>
    <row r="260" spans="1:3">
      <c r="A260" s="4" t="s">
        <v>200</v>
      </c>
      <c r="B260" s="6" t="n">
        <v>3686</v>
      </c>
      <c r="C260" s="6" t="n">
        <v>3749</v>
      </c>
    </row>
    <row r="261" spans="1:3">
      <c r="A261" s="4" t="s">
        <v>201</v>
      </c>
      <c r="B261" s="6" t="n">
        <v>0</v>
      </c>
      <c r="C261" s="6" t="n">
        <v>62</v>
      </c>
    </row>
    <row r="262" spans="1:3">
      <c r="A262" s="4" t="s">
        <v>203</v>
      </c>
      <c r="B262" s="6" t="n">
        <v>64</v>
      </c>
      <c r="C262" s="6" t="n">
        <v>48</v>
      </c>
    </row>
    <row r="263" spans="1:3">
      <c r="A263" s="4" t="s">
        <v>204</v>
      </c>
      <c r="B263" s="6" t="n">
        <v>3750</v>
      </c>
      <c r="C263" s="6" t="n">
        <v>3859</v>
      </c>
    </row>
    <row r="264" spans="1:3">
      <c r="A264" s="3" t="s">
        <v>205</v>
      </c>
    </row>
    <row r="265" spans="1:3">
      <c r="A265" s="4" t="s">
        <v>212</v>
      </c>
      <c r="B265" s="6" t="n">
        <v>4</v>
      </c>
      <c r="C265" s="6" t="n">
        <v>4</v>
      </c>
    </row>
    <row r="266" spans="1:3">
      <c r="A266" s="3" t="s">
        <v>213</v>
      </c>
    </row>
    <row r="267" spans="1:3">
      <c r="A267" s="4" t="s">
        <v>214</v>
      </c>
      <c r="B267" s="6" t="n">
        <v>59</v>
      </c>
      <c r="C267" s="6" t="n">
        <v>61</v>
      </c>
    </row>
    <row r="268" spans="1:3">
      <c r="A268" s="4" t="s">
        <v>216</v>
      </c>
      <c r="B268" s="6" t="n">
        <v>507</v>
      </c>
      <c r="C268" s="6" t="n">
        <v>427</v>
      </c>
    </row>
    <row r="269" spans="1:3">
      <c r="A269" s="4" t="s">
        <v>217</v>
      </c>
      <c r="B269" s="6" t="n">
        <v>45</v>
      </c>
      <c r="C269" s="6" t="n">
        <v>33</v>
      </c>
    </row>
    <row r="270" spans="1:3">
      <c r="A270" s="4" t="s">
        <v>218</v>
      </c>
      <c r="B270" s="6" t="n">
        <v>611</v>
      </c>
      <c r="C270" s="6" t="n">
        <v>521</v>
      </c>
    </row>
    <row r="271" spans="1:3">
      <c r="A271" s="4" t="s">
        <v>219</v>
      </c>
      <c r="B271" s="6" t="n">
        <v>4802</v>
      </c>
      <c r="C271" s="6" t="n">
        <v>4920</v>
      </c>
    </row>
    <row r="272" spans="1:3">
      <c r="A272" s="3" t="s">
        <v>220</v>
      </c>
    </row>
    <row r="273" spans="1:3">
      <c r="A273" s="4" t="s">
        <v>221</v>
      </c>
      <c r="B273" s="6" t="n">
        <v>195</v>
      </c>
      <c r="C273" s="6" t="n">
        <v>110</v>
      </c>
    </row>
    <row r="274" spans="1:3">
      <c r="A274" s="4" t="s">
        <v>222</v>
      </c>
      <c r="B274" s="6" t="n">
        <v>100</v>
      </c>
      <c r="C274" s="6" t="n">
        <v>142</v>
      </c>
    </row>
    <row r="275" spans="1:3">
      <c r="A275" s="3" t="s">
        <v>224</v>
      </c>
    </row>
    <row r="276" spans="1:3">
      <c r="A276" s="4" t="s">
        <v>266</v>
      </c>
      <c r="B276" s="6" t="n">
        <v>50</v>
      </c>
      <c r="C276" s="6" t="n">
        <v>55</v>
      </c>
    </row>
    <row r="277" spans="1:3">
      <c r="A277" s="4" t="s">
        <v>268</v>
      </c>
      <c r="B277" s="6" t="n">
        <v>41</v>
      </c>
      <c r="C277" s="6" t="n">
        <v>44</v>
      </c>
    </row>
    <row r="278" spans="1:3">
      <c r="A278" s="4" t="s">
        <v>226</v>
      </c>
      <c r="B278" s="6" t="n">
        <v>35</v>
      </c>
      <c r="C278" s="6" t="n">
        <v>36</v>
      </c>
    </row>
    <row r="279" spans="1:3">
      <c r="A279" s="3" t="s">
        <v>227</v>
      </c>
    </row>
    <row r="280" spans="1:3">
      <c r="A280" s="4" t="s">
        <v>228</v>
      </c>
      <c r="B280" s="6" t="n">
        <v>19</v>
      </c>
      <c r="C280" s="6" t="n">
        <v>4</v>
      </c>
    </row>
    <row r="281" spans="1:3">
      <c r="A281" s="4" t="s">
        <v>229</v>
      </c>
      <c r="B281" s="6" t="n">
        <v>34</v>
      </c>
      <c r="C281" s="6" t="n">
        <v>9</v>
      </c>
    </row>
    <row r="282" spans="1:3">
      <c r="A282" s="4" t="s">
        <v>230</v>
      </c>
      <c r="B282" s="6" t="n">
        <v>19</v>
      </c>
      <c r="C282" s="6" t="n">
        <v>9</v>
      </c>
    </row>
    <row r="283" spans="1:3">
      <c r="A283" s="4" t="s">
        <v>232</v>
      </c>
      <c r="B283" s="6" t="n">
        <v>20</v>
      </c>
      <c r="C283" s="6" t="n">
        <v>25</v>
      </c>
    </row>
    <row r="284" spans="1:3">
      <c r="A284" s="4" t="s">
        <v>275</v>
      </c>
      <c r="B284" s="6" t="n">
        <v>22</v>
      </c>
      <c r="C284" s="6" t="n">
        <v>22</v>
      </c>
    </row>
    <row r="285" spans="1:3">
      <c r="A285" s="4" t="s">
        <v>234</v>
      </c>
      <c r="B285" s="6" t="n">
        <v>30</v>
      </c>
      <c r="C285" s="6" t="n">
        <v>49</v>
      </c>
    </row>
    <row r="286" spans="1:3">
      <c r="A286" s="4" t="s">
        <v>235</v>
      </c>
      <c r="B286" s="6" t="n">
        <v>28</v>
      </c>
      <c r="C286" s="6" t="n">
        <v>22</v>
      </c>
    </row>
    <row r="287" spans="1:3">
      <c r="A287" s="4" t="s">
        <v>237</v>
      </c>
      <c r="B287" s="6" t="n">
        <v>41</v>
      </c>
      <c r="C287" s="6" t="n">
        <v>40</v>
      </c>
    </row>
    <row r="288" spans="1:3">
      <c r="A288" s="4" t="s">
        <v>238</v>
      </c>
      <c r="B288" s="6" t="n">
        <v>634</v>
      </c>
      <c r="C288" s="6" t="n">
        <v>567</v>
      </c>
    </row>
    <row r="289" spans="1:3">
      <c r="A289" s="3" t="s">
        <v>239</v>
      </c>
    </row>
    <row r="290" spans="1:3">
      <c r="A290" s="4" t="s">
        <v>240</v>
      </c>
      <c r="B290" s="6" t="n">
        <v>989</v>
      </c>
      <c r="C290" s="6" t="n">
        <v>1193</v>
      </c>
    </row>
    <row r="291" spans="1:3">
      <c r="A291" s="3" t="s">
        <v>241</v>
      </c>
    </row>
    <row r="292" spans="1:3">
      <c r="A292" s="4" t="s">
        <v>242</v>
      </c>
      <c r="B292" s="6" t="n">
        <v>904</v>
      </c>
      <c r="C292" s="6" t="n">
        <v>893</v>
      </c>
    </row>
    <row r="293" spans="1:3">
      <c r="A293" s="4" t="s">
        <v>245</v>
      </c>
      <c r="B293" s="6" t="n">
        <v>125</v>
      </c>
      <c r="C293" s="6" t="n">
        <v>129</v>
      </c>
    </row>
    <row r="294" spans="1:3">
      <c r="A294" s="4" t="s">
        <v>276</v>
      </c>
      <c r="B294" s="6" t="n">
        <v>125</v>
      </c>
      <c r="C294" s="6" t="n">
        <v>141</v>
      </c>
    </row>
    <row r="295" spans="1:3">
      <c r="A295" s="4" t="s">
        <v>246</v>
      </c>
      <c r="B295" s="6" t="n">
        <v>119</v>
      </c>
      <c r="C295" s="6" t="n">
        <v>113</v>
      </c>
    </row>
    <row r="296" spans="1:3">
      <c r="A296" s="4" t="s">
        <v>247</v>
      </c>
      <c r="B296" s="6" t="n">
        <v>41</v>
      </c>
      <c r="C296" s="6" t="n">
        <v>42</v>
      </c>
    </row>
    <row r="297" spans="1:3">
      <c r="A297" s="4" t="s">
        <v>249</v>
      </c>
      <c r="B297" s="6" t="n">
        <v>248</v>
      </c>
      <c r="C297" s="6" t="n">
        <v>233</v>
      </c>
    </row>
    <row r="298" spans="1:3">
      <c r="A298" s="4" t="s">
        <v>250</v>
      </c>
      <c r="B298" s="6" t="n">
        <v>48</v>
      </c>
      <c r="C298" s="6" t="n">
        <v>47</v>
      </c>
    </row>
    <row r="299" spans="1:3">
      <c r="A299" s="4" t="s">
        <v>251</v>
      </c>
      <c r="B299" s="6" t="n">
        <v>41</v>
      </c>
      <c r="C299" s="6" t="n">
        <v>60</v>
      </c>
    </row>
    <row r="300" spans="1:3">
      <c r="A300" s="4" t="s">
        <v>252</v>
      </c>
      <c r="B300" s="6" t="n">
        <v>1651</v>
      </c>
      <c r="C300" s="6" t="n">
        <v>1658</v>
      </c>
    </row>
    <row r="301" spans="1:3">
      <c r="A301" s="4" t="s">
        <v>253</v>
      </c>
      <c r="B301" s="6" t="n">
        <v>3274</v>
      </c>
      <c r="C301" s="6" t="n">
        <v>3418</v>
      </c>
    </row>
    <row r="302" spans="1:3">
      <c r="A302" s="4" t="s">
        <v>271</v>
      </c>
      <c r="B302" s="6" t="n">
        <v>147</v>
      </c>
      <c r="C302" s="6" t="n">
        <v>147</v>
      </c>
    </row>
    <row r="303" spans="1:3">
      <c r="A303" s="3" t="s">
        <v>256</v>
      </c>
    </row>
    <row r="304" spans="1:3">
      <c r="A304" s="4" t="s">
        <v>137</v>
      </c>
      <c r="B304" s="6" t="n">
        <v>503</v>
      </c>
      <c r="C304" s="6" t="n">
        <v>503</v>
      </c>
    </row>
    <row r="305" spans="1:3">
      <c r="A305" s="4" t="s">
        <v>257</v>
      </c>
      <c r="B305" s="6" t="n">
        <v>579</v>
      </c>
      <c r="C305" s="6" t="n">
        <v>567</v>
      </c>
    </row>
    <row r="306" spans="1:3">
      <c r="A306" s="4" t="s">
        <v>259</v>
      </c>
      <c r="B306" s="6" t="n">
        <v>303</v>
      </c>
      <c r="C306" s="6" t="n">
        <v>285</v>
      </c>
    </row>
    <row r="307" spans="1:3">
      <c r="A307" s="4" t="s">
        <v>260</v>
      </c>
      <c r="B307" s="6" t="n">
        <v>-4</v>
      </c>
      <c r="C307" s="6" t="n">
        <v>0</v>
      </c>
    </row>
    <row r="308" spans="1:3">
      <c r="A308" s="4" t="s">
        <v>261</v>
      </c>
      <c r="B308" s="6" t="n">
        <v>1381</v>
      </c>
      <c r="C308" s="6" t="n">
        <v>1355</v>
      </c>
    </row>
    <row r="309" spans="1:3">
      <c r="A309" s="4" t="s">
        <v>265</v>
      </c>
      <c r="B309" s="6" t="n">
        <v>4802</v>
      </c>
      <c r="C309" s="6" t="n">
        <v>4920</v>
      </c>
    </row>
    <row r="310" spans="1:3">
      <c r="A310" s="4" t="s">
        <v>28</v>
      </c>
    </row>
    <row r="311" spans="1:3">
      <c r="A311" s="3" t="s">
        <v>179</v>
      </c>
    </row>
    <row r="312" spans="1:3">
      <c r="A312" s="4" t="s">
        <v>180</v>
      </c>
      <c r="B312" s="6" t="n">
        <v>159</v>
      </c>
      <c r="C312" s="6" t="n">
        <v>98</v>
      </c>
    </row>
    <row r="313" spans="1:3">
      <c r="A313" s="3" t="s">
        <v>181</v>
      </c>
    </row>
    <row r="314" spans="1:3">
      <c r="A314" s="4" t="s">
        <v>182</v>
      </c>
      <c r="B314" s="6" t="n">
        <v>39</v>
      </c>
      <c r="C314" s="6" t="n">
        <v>26</v>
      </c>
    </row>
    <row r="315" spans="1:3">
      <c r="A315" s="4" t="s">
        <v>184</v>
      </c>
      <c r="B315" s="6" t="n">
        <v>47</v>
      </c>
      <c r="C315" s="6" t="n">
        <v>36</v>
      </c>
    </row>
    <row r="316" spans="1:3">
      <c r="A316" s="4" t="s">
        <v>186</v>
      </c>
      <c r="B316" s="6" t="n">
        <v>0</v>
      </c>
      <c r="C316" s="6" t="n">
        <v>20</v>
      </c>
    </row>
    <row r="317" spans="1:3">
      <c r="A317" s="4" t="s">
        <v>187</v>
      </c>
      <c r="B317" s="6" t="n">
        <v>6</v>
      </c>
      <c r="C317" s="6" t="n">
        <v>10</v>
      </c>
    </row>
    <row r="318" spans="1:3">
      <c r="A318" s="4" t="s">
        <v>266</v>
      </c>
      <c r="B318" s="6" t="n">
        <v>17</v>
      </c>
      <c r="C318" s="6" t="n">
        <v>20</v>
      </c>
    </row>
    <row r="319" spans="1:3">
      <c r="A319" s="4" t="s">
        <v>189</v>
      </c>
      <c r="B319" s="6" t="n">
        <v>75</v>
      </c>
      <c r="C319" s="6" t="n">
        <v>75</v>
      </c>
    </row>
    <row r="320" spans="1:3">
      <c r="A320" s="4" t="s">
        <v>190</v>
      </c>
      <c r="B320" s="6" t="n">
        <v>96</v>
      </c>
      <c r="C320" s="6" t="n">
        <v>104</v>
      </c>
    </row>
    <row r="321" spans="1:3">
      <c r="A321" s="4" t="s">
        <v>273</v>
      </c>
      <c r="B321" s="6" t="n">
        <v>0</v>
      </c>
      <c r="C321" s="6" t="n">
        <v>39</v>
      </c>
    </row>
    <row r="322" spans="1:3">
      <c r="A322" s="4" t="s">
        <v>194</v>
      </c>
      <c r="B322" s="6" t="n">
        <v>118</v>
      </c>
      <c r="C322" s="6" t="n">
        <v>95</v>
      </c>
    </row>
    <row r="323" spans="1:3">
      <c r="A323" s="4" t="s">
        <v>195</v>
      </c>
      <c r="B323" s="6" t="n">
        <v>10</v>
      </c>
      <c r="C323" s="6" t="n">
        <v>8</v>
      </c>
    </row>
    <row r="324" spans="1:3">
      <c r="A324" s="4" t="s">
        <v>196</v>
      </c>
      <c r="B324" s="6" t="n">
        <v>567</v>
      </c>
      <c r="C324" s="6" t="n">
        <v>531</v>
      </c>
    </row>
    <row r="325" spans="1:3">
      <c r="A325" s="3" t="s">
        <v>197</v>
      </c>
    </row>
    <row r="326" spans="1:3">
      <c r="A326" s="4" t="s">
        <v>198</v>
      </c>
      <c r="B326" s="6" t="n">
        <v>4835</v>
      </c>
      <c r="C326" s="6" t="n">
        <v>4886</v>
      </c>
    </row>
    <row r="327" spans="1:3">
      <c r="A327" s="4" t="s">
        <v>199</v>
      </c>
      <c r="B327" s="6" t="n">
        <v>1259</v>
      </c>
      <c r="C327" s="6" t="n">
        <v>1262</v>
      </c>
    </row>
    <row r="328" spans="1:3">
      <c r="A328" s="4" t="s">
        <v>200</v>
      </c>
      <c r="B328" s="6" t="n">
        <v>3576</v>
      </c>
      <c r="C328" s="6" t="n">
        <v>3624</v>
      </c>
    </row>
    <row r="329" spans="1:3">
      <c r="A329" s="4" t="s">
        <v>203</v>
      </c>
      <c r="B329" s="6" t="n">
        <v>2525</v>
      </c>
      <c r="C329" s="6" t="n">
        <v>2254</v>
      </c>
    </row>
    <row r="330" spans="1:3">
      <c r="A330" s="4" t="s">
        <v>204</v>
      </c>
      <c r="B330" s="6" t="n">
        <v>6101</v>
      </c>
      <c r="C330" s="6" t="n">
        <v>5878</v>
      </c>
    </row>
    <row r="331" spans="1:3">
      <c r="A331" s="3" t="s">
        <v>205</v>
      </c>
    </row>
    <row r="332" spans="1:3">
      <c r="A332" s="4" t="s">
        <v>212</v>
      </c>
      <c r="B332" s="6" t="n">
        <v>12</v>
      </c>
      <c r="C332" s="6" t="n">
        <v>11</v>
      </c>
    </row>
    <row r="333" spans="1:3">
      <c r="A333" s="3" t="s">
        <v>213</v>
      </c>
    </row>
    <row r="334" spans="1:3">
      <c r="A334" s="4" t="s">
        <v>214</v>
      </c>
      <c r="B334" s="6" t="n">
        <v>330</v>
      </c>
      <c r="C334" s="6" t="n">
        <v>290</v>
      </c>
    </row>
    <row r="335" spans="1:3">
      <c r="A335" s="4" t="s">
        <v>216</v>
      </c>
      <c r="B335" s="6" t="n">
        <v>510</v>
      </c>
      <c r="C335" s="6" t="n">
        <v>525</v>
      </c>
    </row>
    <row r="336" spans="1:3">
      <c r="A336" s="4" t="s">
        <v>101</v>
      </c>
      <c r="B336" s="6" t="n">
        <v>544</v>
      </c>
      <c r="C336" s="6" t="n">
        <v>544</v>
      </c>
    </row>
    <row r="337" spans="1:3">
      <c r="A337" s="4" t="s">
        <v>217</v>
      </c>
      <c r="B337" s="6" t="n">
        <v>101</v>
      </c>
      <c r="C337" s="6" t="n">
        <v>61</v>
      </c>
    </row>
    <row r="338" spans="1:3">
      <c r="A338" s="4" t="s">
        <v>218</v>
      </c>
      <c r="B338" s="6" t="n">
        <v>1485</v>
      </c>
      <c r="C338" s="6" t="n">
        <v>1420</v>
      </c>
    </row>
    <row r="339" spans="1:3">
      <c r="A339" s="4" t="s">
        <v>219</v>
      </c>
      <c r="B339" s="6" t="n">
        <v>8165</v>
      </c>
      <c r="C339" s="6" t="n">
        <v>7840</v>
      </c>
    </row>
    <row r="340" spans="1:3">
      <c r="A340" s="3" t="s">
        <v>220</v>
      </c>
    </row>
    <row r="341" spans="1:3">
      <c r="A341" s="4" t="s">
        <v>221</v>
      </c>
      <c r="B341" s="6" t="n">
        <v>343</v>
      </c>
      <c r="C341" s="6" t="n">
        <v>728</v>
      </c>
    </row>
    <row r="342" spans="1:3">
      <c r="A342" s="4" t="s">
        <v>222</v>
      </c>
      <c r="B342" s="6" t="n">
        <v>25</v>
      </c>
      <c r="C342" s="6" t="n">
        <v>500</v>
      </c>
    </row>
    <row r="343" spans="1:3">
      <c r="A343" s="3" t="s">
        <v>224</v>
      </c>
    </row>
    <row r="344" spans="1:3">
      <c r="A344" s="4" t="s">
        <v>266</v>
      </c>
      <c r="B344" s="6" t="n">
        <v>92</v>
      </c>
      <c r="C344" s="6" t="n">
        <v>85</v>
      </c>
    </row>
    <row r="345" spans="1:3">
      <c r="A345" s="4" t="s">
        <v>268</v>
      </c>
      <c r="B345" s="6" t="n">
        <v>126</v>
      </c>
      <c r="C345" s="6" t="n">
        <v>135</v>
      </c>
    </row>
    <row r="346" spans="1:3">
      <c r="A346" s="4" t="s">
        <v>226</v>
      </c>
      <c r="B346" s="6" t="n">
        <v>16</v>
      </c>
      <c r="C346" s="6" t="n">
        <v>16</v>
      </c>
    </row>
    <row r="347" spans="1:3">
      <c r="A347" s="3" t="s">
        <v>227</v>
      </c>
    </row>
    <row r="348" spans="1:3">
      <c r="A348" s="4" t="s">
        <v>228</v>
      </c>
      <c r="B348" s="6" t="n">
        <v>110</v>
      </c>
      <c r="C348" s="6" t="n">
        <v>0</v>
      </c>
    </row>
    <row r="349" spans="1:3">
      <c r="A349" s="4" t="s">
        <v>229</v>
      </c>
      <c r="B349" s="6" t="n">
        <v>75</v>
      </c>
      <c r="C349" s="6" t="n">
        <v>85</v>
      </c>
    </row>
    <row r="350" spans="1:3">
      <c r="A350" s="4" t="s">
        <v>230</v>
      </c>
      <c r="B350" s="6" t="n">
        <v>20</v>
      </c>
      <c r="C350" s="6" t="n">
        <v>18</v>
      </c>
    </row>
    <row r="351" spans="1:3">
      <c r="A351" s="4" t="s">
        <v>232</v>
      </c>
      <c r="B351" s="6" t="n">
        <v>21</v>
      </c>
      <c r="C351" s="6" t="n">
        <v>26</v>
      </c>
    </row>
    <row r="352" spans="1:3">
      <c r="A352" s="4" t="s">
        <v>233</v>
      </c>
      <c r="B352" s="6" t="n">
        <v>36</v>
      </c>
      <c r="C352" s="6" t="n">
        <v>22</v>
      </c>
    </row>
    <row r="353" spans="1:3">
      <c r="A353" s="4" t="s">
        <v>277</v>
      </c>
      <c r="B353" s="6" t="n">
        <v>76</v>
      </c>
      <c r="C353" s="6" t="n">
        <v>96</v>
      </c>
    </row>
    <row r="354" spans="1:3">
      <c r="A354" s="4" t="s">
        <v>278</v>
      </c>
      <c r="B354" s="6" t="n">
        <v>1</v>
      </c>
      <c r="C354" s="6" t="n">
        <v>73</v>
      </c>
    </row>
    <row r="355" spans="1:3">
      <c r="A355" s="4" t="s">
        <v>237</v>
      </c>
      <c r="B355" s="6" t="n">
        <v>37</v>
      </c>
      <c r="C355" s="6" t="n">
        <v>52</v>
      </c>
    </row>
    <row r="356" spans="1:3">
      <c r="A356" s="4" t="s">
        <v>238</v>
      </c>
      <c r="B356" s="6" t="n">
        <v>978</v>
      </c>
      <c r="C356" s="6" t="n">
        <v>1836</v>
      </c>
    </row>
    <row r="357" spans="1:3">
      <c r="A357" s="3" t="s">
        <v>239</v>
      </c>
    </row>
    <row r="358" spans="1:3">
      <c r="A358" s="4" t="s">
        <v>279</v>
      </c>
      <c r="B358" s="6" t="n">
        <v>551</v>
      </c>
      <c r="C358" s="6" t="n">
        <v>576</v>
      </c>
    </row>
    <row r="359" spans="1:3">
      <c r="A359" s="4" t="s">
        <v>280</v>
      </c>
      <c r="B359" s="6" t="n">
        <v>2161</v>
      </c>
      <c r="C359" s="6" t="n">
        <v>1310</v>
      </c>
    </row>
    <row r="360" spans="1:3">
      <c r="A360" s="4" t="s">
        <v>240</v>
      </c>
      <c r="B360" s="6" t="n">
        <v>2712</v>
      </c>
      <c r="C360" s="6" t="n">
        <v>1886</v>
      </c>
    </row>
    <row r="361" spans="1:3">
      <c r="A361" s="3" t="s">
        <v>241</v>
      </c>
    </row>
    <row r="362" spans="1:3">
      <c r="A362" s="4" t="s">
        <v>242</v>
      </c>
      <c r="B362" s="6" t="n">
        <v>823</v>
      </c>
      <c r="C362" s="6" t="n">
        <v>762</v>
      </c>
    </row>
    <row r="363" spans="1:3">
      <c r="A363" s="4" t="s">
        <v>243</v>
      </c>
      <c r="B363" s="6" t="n">
        <v>7</v>
      </c>
      <c r="C363" s="6" t="n">
        <v>8</v>
      </c>
    </row>
    <row r="364" spans="1:3">
      <c r="A364" s="4" t="s">
        <v>245</v>
      </c>
      <c r="B364" s="6" t="n">
        <v>146</v>
      </c>
      <c r="C364" s="6" t="n">
        <v>153</v>
      </c>
    </row>
    <row r="365" spans="1:3">
      <c r="A365" s="4" t="s">
        <v>246</v>
      </c>
      <c r="B365" s="6" t="n">
        <v>154</v>
      </c>
      <c r="C365" s="6" t="n">
        <v>154</v>
      </c>
    </row>
    <row r="366" spans="1:3">
      <c r="A366" s="4" t="s">
        <v>248</v>
      </c>
      <c r="B366" s="6" t="n">
        <v>382</v>
      </c>
      <c r="C366" s="6" t="n">
        <v>368</v>
      </c>
    </row>
    <row r="367" spans="1:3">
      <c r="A367" s="4" t="s">
        <v>249</v>
      </c>
      <c r="B367" s="6" t="n">
        <v>172</v>
      </c>
      <c r="C367" s="6" t="n">
        <v>165</v>
      </c>
    </row>
    <row r="368" spans="1:3">
      <c r="A368" s="4" t="s">
        <v>250</v>
      </c>
      <c r="B368" s="6" t="n">
        <v>76</v>
      </c>
      <c r="C368" s="6" t="n">
        <v>71</v>
      </c>
    </row>
    <row r="369" spans="1:3">
      <c r="A369" s="4" t="s">
        <v>251</v>
      </c>
      <c r="B369" s="6" t="n">
        <v>54</v>
      </c>
      <c r="C369" s="6" t="n">
        <v>45</v>
      </c>
    </row>
    <row r="370" spans="1:3">
      <c r="A370" s="4" t="s">
        <v>252</v>
      </c>
      <c r="B370" s="6" t="n">
        <v>1814</v>
      </c>
      <c r="C370" s="6" t="n">
        <v>1726</v>
      </c>
    </row>
    <row r="371" spans="1:3">
      <c r="A371" s="4" t="s">
        <v>253</v>
      </c>
      <c r="B371" s="6" t="n">
        <v>5504</v>
      </c>
      <c r="C371" s="6" t="n">
        <v>5448</v>
      </c>
    </row>
    <row r="372" spans="1:3">
      <c r="A372" s="4" t="s">
        <v>270</v>
      </c>
      <c r="B372" s="6" t="n">
        <v>33</v>
      </c>
      <c r="C372" s="6" t="n">
        <v>33</v>
      </c>
    </row>
    <row r="373" spans="1:3">
      <c r="A373" s="3" t="s">
        <v>256</v>
      </c>
    </row>
    <row r="374" spans="1:3">
      <c r="A374" s="4" t="s">
        <v>137</v>
      </c>
      <c r="B374" s="6" t="n">
        <v>38</v>
      </c>
      <c r="C374" s="6" t="n">
        <v>38</v>
      </c>
    </row>
    <row r="375" spans="1:3">
      <c r="A375" s="4" t="s">
        <v>257</v>
      </c>
      <c r="B375" s="6" t="n">
        <v>3124</v>
      </c>
      <c r="C375" s="6" t="n">
        <v>2893</v>
      </c>
    </row>
    <row r="376" spans="1:3">
      <c r="A376" s="4" t="s">
        <v>259</v>
      </c>
      <c r="B376" s="6" t="n">
        <v>-528</v>
      </c>
      <c r="C376" s="6" t="n">
        <v>-566</v>
      </c>
    </row>
    <row r="377" spans="1:3">
      <c r="A377" s="4" t="s">
        <v>260</v>
      </c>
      <c r="B377" s="6" t="n">
        <v>-6</v>
      </c>
      <c r="C377" s="6" t="n">
        <v>-6</v>
      </c>
    </row>
    <row r="378" spans="1:3">
      <c r="A378" s="4" t="s">
        <v>261</v>
      </c>
      <c r="B378" s="6" t="n">
        <v>2628</v>
      </c>
      <c r="C378" s="6" t="n">
        <v>2359</v>
      </c>
    </row>
    <row r="379" spans="1:3">
      <c r="A379" s="4" t="s">
        <v>265</v>
      </c>
      <c r="B379" s="6" t="n">
        <v>8165</v>
      </c>
      <c r="C379" s="6" t="n">
        <v>7840</v>
      </c>
    </row>
    <row r="380" spans="1:3">
      <c r="A380" s="4" t="s">
        <v>30</v>
      </c>
    </row>
    <row r="381" spans="1:3">
      <c r="A381" s="3" t="s">
        <v>179</v>
      </c>
    </row>
    <row r="382" spans="1:3">
      <c r="A382" s="4" t="s">
        <v>180</v>
      </c>
      <c r="B382" s="6" t="n">
        <v>1091</v>
      </c>
      <c r="C382" s="6" t="n">
        <v>830</v>
      </c>
    </row>
    <row r="383" spans="1:3">
      <c r="A383" s="3" t="s">
        <v>181</v>
      </c>
    </row>
    <row r="384" spans="1:3">
      <c r="A384" s="4" t="s">
        <v>182</v>
      </c>
      <c r="B384" s="6" t="n">
        <v>121</v>
      </c>
      <c r="C384" s="6" t="n">
        <v>75</v>
      </c>
    </row>
    <row r="385" spans="1:3">
      <c r="A385" s="4" t="s">
        <v>187</v>
      </c>
      <c r="B385" s="6" t="n">
        <v>25</v>
      </c>
      <c r="C385" s="6" t="n">
        <v>19</v>
      </c>
    </row>
    <row r="386" spans="1:3">
      <c r="A386" s="4" t="s">
        <v>266</v>
      </c>
      <c r="B386" s="6" t="n">
        <v>67</v>
      </c>
      <c r="C386" s="6" t="n">
        <v>30</v>
      </c>
    </row>
    <row r="387" spans="1:3">
      <c r="A387" s="4" t="s">
        <v>189</v>
      </c>
      <c r="B387" s="6" t="n">
        <v>163</v>
      </c>
      <c r="C387" s="6" t="n">
        <v>63</v>
      </c>
    </row>
    <row r="388" spans="1:3">
      <c r="A388" s="4" t="s">
        <v>190</v>
      </c>
      <c r="B388" s="6" t="n">
        <v>14</v>
      </c>
      <c r="C388" s="6" t="n">
        <v>16</v>
      </c>
    </row>
    <row r="389" spans="1:3">
      <c r="A389" s="4" t="s">
        <v>273</v>
      </c>
      <c r="B389" s="6" t="n">
        <v>61</v>
      </c>
      <c r="C389" s="6" t="n">
        <v>45</v>
      </c>
    </row>
    <row r="390" spans="1:3">
      <c r="A390" s="4" t="s">
        <v>195</v>
      </c>
      <c r="B390" s="6" t="n">
        <v>32</v>
      </c>
      <c r="C390" s="6" t="n">
        <v>30</v>
      </c>
    </row>
    <row r="391" spans="1:3">
      <c r="A391" s="4" t="s">
        <v>196</v>
      </c>
      <c r="B391" s="6" t="n">
        <v>1574</v>
      </c>
      <c r="C391" s="6" t="n">
        <v>1108</v>
      </c>
    </row>
    <row r="392" spans="1:3">
      <c r="A392" s="3" t="s">
        <v>197</v>
      </c>
    </row>
    <row r="393" spans="1:3">
      <c r="A393" s="4" t="s">
        <v>198</v>
      </c>
      <c r="B393" s="6" t="n">
        <v>9491</v>
      </c>
      <c r="C393" s="6" t="n">
        <v>7275</v>
      </c>
    </row>
    <row r="394" spans="1:3">
      <c r="A394" s="4" t="s">
        <v>199</v>
      </c>
      <c r="B394" s="6" t="n">
        <v>1465</v>
      </c>
      <c r="C394" s="6" t="n">
        <v>1248</v>
      </c>
    </row>
    <row r="395" spans="1:3">
      <c r="A395" s="4" t="s">
        <v>200</v>
      </c>
      <c r="B395" s="6" t="n">
        <v>8026</v>
      </c>
      <c r="C395" s="6" t="n">
        <v>6027</v>
      </c>
    </row>
    <row r="396" spans="1:3">
      <c r="A396" s="4" t="s">
        <v>203</v>
      </c>
      <c r="B396" s="6" t="n">
        <v>1652</v>
      </c>
      <c r="C396" s="6" t="n">
        <v>1137</v>
      </c>
    </row>
    <row r="397" spans="1:3">
      <c r="A397" s="4" t="s">
        <v>204</v>
      </c>
      <c r="B397" s="6" t="n">
        <v>9678</v>
      </c>
      <c r="C397" s="6" t="n">
        <v>7164</v>
      </c>
    </row>
    <row r="398" spans="1:3">
      <c r="A398" s="3" t="s">
        <v>205</v>
      </c>
    </row>
    <row r="399" spans="1:3">
      <c r="A399" s="4" t="s">
        <v>206</v>
      </c>
      <c r="B399" s="6" t="n">
        <v>2</v>
      </c>
      <c r="C399" s="6" t="n">
        <v>2</v>
      </c>
    </row>
    <row r="400" spans="1:3">
      <c r="A400" s="4" t="s">
        <v>208</v>
      </c>
      <c r="B400" s="6" t="n">
        <v>389</v>
      </c>
      <c r="C400" s="6" t="n">
        <v>317</v>
      </c>
    </row>
    <row r="401" spans="1:3">
      <c r="A401" s="4" t="s">
        <v>212</v>
      </c>
      <c r="B401" s="6" t="n">
        <v>391</v>
      </c>
      <c r="C401" s="6" t="n">
        <v>319</v>
      </c>
    </row>
    <row r="402" spans="1:3">
      <c r="A402" s="3" t="s">
        <v>213</v>
      </c>
    </row>
    <row r="403" spans="1:3">
      <c r="A403" s="4" t="s">
        <v>281</v>
      </c>
      <c r="B403" s="6" t="n">
        <v>151</v>
      </c>
      <c r="C403" s="6" t="n">
        <v>166</v>
      </c>
    </row>
    <row r="404" spans="1:3">
      <c r="A404" s="4" t="s">
        <v>242</v>
      </c>
      <c r="B404" s="6" t="n">
        <v>199</v>
      </c>
      <c r="C404" s="6" t="n">
        <v>0</v>
      </c>
    </row>
    <row r="405" spans="1:3">
      <c r="A405" s="4" t="s">
        <v>282</v>
      </c>
      <c r="B405" s="6" t="n">
        <v>3</v>
      </c>
      <c r="C405" s="6" t="n">
        <v>9</v>
      </c>
    </row>
    <row r="406" spans="1:3">
      <c r="A406" s="4" t="s">
        <v>217</v>
      </c>
      <c r="B406" s="6" t="n">
        <v>355</v>
      </c>
      <c r="C406" s="6" t="n">
        <v>139</v>
      </c>
    </row>
    <row r="407" spans="1:3">
      <c r="A407" s="4" t="s">
        <v>218</v>
      </c>
      <c r="B407" s="6" t="n">
        <v>708</v>
      </c>
      <c r="C407" s="6" t="n">
        <v>314</v>
      </c>
    </row>
    <row r="408" spans="1:3">
      <c r="A408" s="4" t="s">
        <v>219</v>
      </c>
      <c r="B408" s="6" t="n">
        <v>12351</v>
      </c>
      <c r="C408" s="6" t="n">
        <v>8905</v>
      </c>
    </row>
    <row r="409" spans="1:3">
      <c r="A409" s="3" t="s">
        <v>220</v>
      </c>
    </row>
    <row r="410" spans="1:3">
      <c r="A410" s="4" t="s">
        <v>221</v>
      </c>
      <c r="B410" s="6" t="n">
        <v>60</v>
      </c>
      <c r="C410" s="6" t="n">
        <v>403</v>
      </c>
    </row>
    <row r="411" spans="1:3">
      <c r="A411" s="4" t="s">
        <v>222</v>
      </c>
      <c r="B411" s="6" t="n">
        <v>828</v>
      </c>
      <c r="C411" s="6" t="n">
        <v>137</v>
      </c>
    </row>
    <row r="412" spans="1:3">
      <c r="A412" s="3" t="s">
        <v>224</v>
      </c>
    </row>
    <row r="413" spans="1:3">
      <c r="A413" s="4" t="s">
        <v>266</v>
      </c>
      <c r="B413" s="6" t="n">
        <v>91</v>
      </c>
      <c r="C413" s="6" t="n">
        <v>66</v>
      </c>
    </row>
    <row r="414" spans="1:3">
      <c r="A414" s="4" t="s">
        <v>268</v>
      </c>
      <c r="B414" s="6" t="n">
        <v>218</v>
      </c>
      <c r="C414" s="6" t="n">
        <v>327</v>
      </c>
    </row>
    <row r="415" spans="1:3">
      <c r="A415" s="3" t="s">
        <v>227</v>
      </c>
    </row>
    <row r="416" spans="1:3">
      <c r="A416" s="4" t="s">
        <v>228</v>
      </c>
      <c r="B416" s="6" t="n">
        <v>147</v>
      </c>
      <c r="C416" s="6" t="n">
        <v>198</v>
      </c>
    </row>
    <row r="417" spans="1:3">
      <c r="A417" s="4" t="s">
        <v>229</v>
      </c>
      <c r="B417" s="6" t="n">
        <v>16</v>
      </c>
      <c r="C417" s="6" t="n">
        <v>5</v>
      </c>
    </row>
    <row r="418" spans="1:3">
      <c r="A418" s="4" t="s">
        <v>230</v>
      </c>
      <c r="B418" s="6" t="n">
        <v>30</v>
      </c>
      <c r="C418" s="6" t="n">
        <v>23</v>
      </c>
    </row>
    <row r="419" spans="1:3">
      <c r="A419" s="4" t="s">
        <v>283</v>
      </c>
      <c r="B419" s="6" t="n">
        <v>30</v>
      </c>
      <c r="C419" s="6" t="n">
        <v>36</v>
      </c>
    </row>
    <row r="420" spans="1:3">
      <c r="A420" s="4" t="s">
        <v>237</v>
      </c>
      <c r="B420" s="6" t="n">
        <v>97</v>
      </c>
      <c r="C420" s="6" t="n">
        <v>44</v>
      </c>
    </row>
    <row r="421" spans="1:3">
      <c r="A421" s="4" t="s">
        <v>238</v>
      </c>
      <c r="B421" s="6" t="n">
        <v>1517</v>
      </c>
      <c r="C421" s="6" t="n">
        <v>1239</v>
      </c>
    </row>
    <row r="422" spans="1:3">
      <c r="A422" s="3" t="s">
        <v>239</v>
      </c>
    </row>
    <row r="423" spans="1:3">
      <c r="A423" s="4" t="s">
        <v>240</v>
      </c>
      <c r="B423" s="6" t="n">
        <v>4548</v>
      </c>
      <c r="C423" s="6" t="n">
        <v>2719</v>
      </c>
    </row>
    <row r="424" spans="1:3">
      <c r="A424" s="3" t="s">
        <v>241</v>
      </c>
    </row>
    <row r="425" spans="1:3">
      <c r="A425" s="4" t="s">
        <v>242</v>
      </c>
      <c r="B425" s="6" t="n">
        <v>140</v>
      </c>
      <c r="C425" s="6" t="n">
        <v>601</v>
      </c>
    </row>
    <row r="426" spans="1:3">
      <c r="A426" s="4" t="s">
        <v>244</v>
      </c>
      <c r="B426" s="6" t="n">
        <v>1385</v>
      </c>
      <c r="C426" s="6" t="n">
        <v>889</v>
      </c>
    </row>
    <row r="427" spans="1:3">
      <c r="A427" s="4" t="s">
        <v>172</v>
      </c>
      <c r="B427" s="6" t="n">
        <v>109</v>
      </c>
      <c r="C427" s="6" t="n">
        <v>109</v>
      </c>
    </row>
    <row r="428" spans="1:3">
      <c r="A428" s="4" t="s">
        <v>246</v>
      </c>
      <c r="B428" s="6" t="n">
        <v>40</v>
      </c>
      <c r="C428" s="6" t="n">
        <v>21</v>
      </c>
    </row>
    <row r="429" spans="1:3">
      <c r="A429" s="4" t="s">
        <v>284</v>
      </c>
      <c r="B429" s="6" t="n">
        <v>19</v>
      </c>
      <c r="C429" s="6" t="n">
        <v>17</v>
      </c>
    </row>
    <row r="430" spans="1:3">
      <c r="A430" s="4" t="s">
        <v>251</v>
      </c>
      <c r="B430" s="6" t="n">
        <v>115</v>
      </c>
      <c r="C430" s="6" t="n">
        <v>3</v>
      </c>
    </row>
    <row r="431" spans="1:3">
      <c r="A431" s="4" t="s">
        <v>252</v>
      </c>
      <c r="B431" s="6" t="n">
        <v>1808</v>
      </c>
      <c r="C431" s="6" t="n">
        <v>1640</v>
      </c>
    </row>
    <row r="432" spans="1:3">
      <c r="A432" s="4" t="s">
        <v>253</v>
      </c>
      <c r="B432" s="6" t="n">
        <v>7873</v>
      </c>
      <c r="C432" s="6" t="n">
        <v>5598</v>
      </c>
    </row>
    <row r="433" spans="1:3">
      <c r="A433" s="4" t="s">
        <v>255</v>
      </c>
      <c r="B433" s="6" t="n">
        <v>49</v>
      </c>
      <c r="C433" s="6" t="n">
        <v>43</v>
      </c>
    </row>
    <row r="434" spans="1:3">
      <c r="A434" s="3" t="s">
        <v>256</v>
      </c>
    </row>
    <row r="435" spans="1:3">
      <c r="A435" s="4" t="s">
        <v>137</v>
      </c>
      <c r="B435" s="6" t="n">
        <v>0</v>
      </c>
      <c r="C435" s="6" t="n">
        <v>0</v>
      </c>
    </row>
    <row r="436" spans="1:3">
      <c r="A436" s="4" t="s">
        <v>257</v>
      </c>
      <c r="B436" s="6" t="n">
        <v>2620</v>
      </c>
      <c r="C436" s="6" t="n">
        <v>1822</v>
      </c>
    </row>
    <row r="437" spans="1:3">
      <c r="A437" s="4" t="s">
        <v>259</v>
      </c>
      <c r="B437" s="6" t="n">
        <v>769</v>
      </c>
      <c r="C437" s="6" t="n">
        <v>657</v>
      </c>
    </row>
    <row r="438" spans="1:3">
      <c r="A438" s="4" t="s">
        <v>260</v>
      </c>
      <c r="B438" s="6" t="n">
        <v>16</v>
      </c>
      <c r="C438" s="6" t="n">
        <v>4</v>
      </c>
    </row>
    <row r="439" spans="1:3">
      <c r="A439" s="4" t="s">
        <v>261</v>
      </c>
      <c r="B439" s="6" t="n">
        <v>3405</v>
      </c>
      <c r="C439" s="6" t="n">
        <v>2483</v>
      </c>
    </row>
    <row r="440" spans="1:3">
      <c r="A440" s="4" t="s">
        <v>285</v>
      </c>
      <c r="B440" s="6" t="n">
        <v>1024</v>
      </c>
      <c r="C440" s="6" t="n">
        <v>781</v>
      </c>
    </row>
    <row r="441" spans="1:3">
      <c r="A441" s="4" t="s">
        <v>264</v>
      </c>
      <c r="B441" s="6" t="n">
        <v>4429</v>
      </c>
      <c r="C441" s="6" t="n">
        <v>3264</v>
      </c>
    </row>
    <row r="442" spans="1:3">
      <c r="A442" s="4" t="s">
        <v>265</v>
      </c>
      <c r="B442" s="7" t="n">
        <v>12351</v>
      </c>
      <c r="C442" s="7" t="n">
        <v>890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34</v>
      </c>
      <c r="C1" s="2" t="s">
        <v>178</v>
      </c>
    </row>
    <row r="2" spans="1:3">
      <c r="A2" s="4" t="s">
        <v>287</v>
      </c>
      <c r="B2" s="7" t="n">
        <v>39</v>
      </c>
      <c r="C2" s="7" t="n">
        <v>12</v>
      </c>
    </row>
    <row r="3" spans="1:3">
      <c r="A3" s="4" t="s">
        <v>288</v>
      </c>
      <c r="B3" s="7" t="n">
        <v>5</v>
      </c>
      <c r="C3" s="7" t="n">
        <v>5</v>
      </c>
    </row>
    <row r="4" spans="1:3">
      <c r="A4" s="4" t="s">
        <v>289</v>
      </c>
      <c r="B4" s="6" t="n">
        <v>1500000000</v>
      </c>
      <c r="C4" s="6" t="n">
        <v>1500000000</v>
      </c>
    </row>
    <row r="5" spans="1:3">
      <c r="A5" s="4" t="s">
        <v>290</v>
      </c>
      <c r="B5" s="6" t="n">
        <v>981000000</v>
      </c>
      <c r="C5" s="6" t="n">
        <v>915000000</v>
      </c>
    </row>
    <row r="6" spans="1:3">
      <c r="A6" s="4" t="s">
        <v>291</v>
      </c>
      <c r="B6" s="6" t="n">
        <v>800000</v>
      </c>
      <c r="C6" s="6" t="n">
        <v>3400000</v>
      </c>
    </row>
    <row r="7" spans="1:3">
      <c r="A7" s="4" t="s">
        <v>21</v>
      </c>
    </row>
    <row r="8" spans="1:3">
      <c r="A8" s="4" t="s">
        <v>288</v>
      </c>
      <c r="B8" s="7" t="n">
        <v>40</v>
      </c>
      <c r="C8" s="7" t="n">
        <v>40</v>
      </c>
    </row>
    <row r="9" spans="1:3">
      <c r="A9" s="4" t="s">
        <v>289</v>
      </c>
      <c r="B9" s="6" t="n">
        <v>40000000</v>
      </c>
      <c r="C9" s="6" t="n">
        <v>40000000</v>
      </c>
    </row>
    <row r="10" spans="1:3">
      <c r="A10" s="4" t="s">
        <v>292</v>
      </c>
      <c r="B10" s="6" t="n">
        <v>30537500</v>
      </c>
      <c r="C10" s="6" t="n">
        <v>30537500</v>
      </c>
    </row>
    <row r="11" spans="1:3">
      <c r="A11" s="4" t="s">
        <v>24</v>
      </c>
    </row>
    <row r="12" spans="1:3">
      <c r="A12" s="4" t="s">
        <v>293</v>
      </c>
      <c r="B12" s="7" t="n">
        <v>0</v>
      </c>
      <c r="C12" s="7" t="n">
        <v>0</v>
      </c>
    </row>
    <row r="13" spans="1:3">
      <c r="A13" s="4" t="s">
        <v>289</v>
      </c>
      <c r="B13" s="6" t="n">
        <v>20000000</v>
      </c>
      <c r="C13" s="6" t="n">
        <v>20000000</v>
      </c>
    </row>
    <row r="14" spans="1:3">
      <c r="A14" s="4" t="s">
        <v>292</v>
      </c>
      <c r="B14" s="6" t="n">
        <v>9261500</v>
      </c>
      <c r="C14" s="6" t="n">
        <v>9261500</v>
      </c>
    </row>
    <row r="15" spans="1:3">
      <c r="A15" s="4" t="s">
        <v>26</v>
      </c>
    </row>
    <row r="16" spans="1:3">
      <c r="A16" s="4" t="s">
        <v>293</v>
      </c>
      <c r="B16" s="7" t="n">
        <v>0</v>
      </c>
      <c r="C16" s="7" t="n">
        <v>0</v>
      </c>
    </row>
    <row r="17" spans="1:3">
      <c r="A17" s="4" t="s">
        <v>289</v>
      </c>
      <c r="B17" s="6" t="n">
        <v>20000000</v>
      </c>
      <c r="C17" s="6" t="n">
        <v>20000000</v>
      </c>
    </row>
    <row r="18" spans="1:3">
      <c r="A18" s="4" t="s">
        <v>292</v>
      </c>
      <c r="B18" s="6" t="n">
        <v>5642717</v>
      </c>
      <c r="C18" s="6" t="n">
        <v>5642717</v>
      </c>
    </row>
    <row r="19" spans="1:3">
      <c r="A19" s="4" t="s">
        <v>28</v>
      </c>
    </row>
    <row r="20" spans="1:3">
      <c r="A20" s="4" t="s">
        <v>293</v>
      </c>
      <c r="B20" s="7" t="n">
        <v>0</v>
      </c>
      <c r="C20" s="7" t="n">
        <v>0</v>
      </c>
    </row>
    <row r="21" spans="1:3">
      <c r="A21" s="4" t="s">
        <v>289</v>
      </c>
      <c r="B21" s="6" t="n">
        <v>1130000</v>
      </c>
      <c r="C21" s="6" t="n">
        <v>1130000</v>
      </c>
    </row>
    <row r="22" spans="1:3">
      <c r="A22" s="4" t="s">
        <v>292</v>
      </c>
      <c r="B22" s="6" t="n">
        <v>1121000</v>
      </c>
      <c r="C22" s="6" t="n">
        <v>1121000</v>
      </c>
    </row>
    <row r="23" spans="1:3">
      <c r="A23" s="4" t="s">
        <v>30</v>
      </c>
    </row>
    <row r="24" spans="1:3">
      <c r="A24" s="4" t="s">
        <v>287</v>
      </c>
      <c r="B24" s="7" t="n">
        <v>16</v>
      </c>
      <c r="C24" s="7" t="n">
        <v>12</v>
      </c>
    </row>
    <row r="25" spans="1:3">
      <c r="A25" s="4" t="s">
        <v>288</v>
      </c>
      <c r="B25" s="8" t="n">
        <v>0.01</v>
      </c>
      <c r="C25" s="8" t="n">
        <v>0.01</v>
      </c>
    </row>
    <row r="26" spans="1:3">
      <c r="A26" s="4" t="s">
        <v>289</v>
      </c>
      <c r="B26" s="6" t="n">
        <v>1000000</v>
      </c>
      <c r="C26" s="6" t="n">
        <v>1000000</v>
      </c>
    </row>
    <row r="27" spans="1:3">
      <c r="A27" s="4" t="s">
        <v>292</v>
      </c>
      <c r="B27" s="6" t="n">
        <v>1000</v>
      </c>
      <c r="C27" s="6" t="n">
        <v>1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34</v>
      </c>
    </row>
    <row r="3" spans="1:2">
      <c r="A3" s="3" t="s">
        <v>295</v>
      </c>
    </row>
    <row r="4" spans="1:2">
      <c r="A4" s="4" t="s">
        <v>296</v>
      </c>
      <c r="B4" s="4" t="s">
        <v>2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Balance </vt:lpstr>
      <vt:lpstr>Condensed Consolidated Balance8</vt:lpstr>
      <vt:lpstr>Introduction</vt:lpstr>
      <vt:lpstr>Contingencies and Regulatory Ma</vt:lpstr>
      <vt:lpstr>Fair Value Measurements</vt:lpstr>
      <vt:lpstr>Stockholders' Equity</vt:lpstr>
      <vt:lpstr>Financing</vt:lpstr>
      <vt:lpstr>Retirement Benefits</vt:lpstr>
      <vt:lpstr>Income Taxes</vt:lpstr>
      <vt:lpstr>Derivatives</vt:lpstr>
      <vt:lpstr>Acquisitions</vt:lpstr>
      <vt:lpstr>Segment and Related Information</vt:lpstr>
      <vt:lpstr>Introduction (Policies)</vt:lpstr>
      <vt:lpstr>Introduction (Tables)</vt:lpstr>
      <vt:lpstr>Contingencies and Regulatory 21</vt:lpstr>
      <vt:lpstr>Fair Value Measurements (Tables</vt:lpstr>
      <vt:lpstr>Stockholders' Equity (Tables)</vt:lpstr>
      <vt:lpstr>Financing (Tables)</vt:lpstr>
      <vt:lpstr>Retirement Benefits (Tables)</vt:lpstr>
      <vt:lpstr>Income Taxes (Tables)</vt:lpstr>
      <vt:lpstr>Derivatives (Tables)</vt:lpstr>
      <vt:lpstr>Acquisitions (Tables)</vt:lpstr>
      <vt:lpstr>Segment and Related Informati29</vt:lpstr>
      <vt:lpstr>Introduction - Asset Retirement</vt:lpstr>
      <vt:lpstr>Introduction - Goodwill and Int</vt:lpstr>
      <vt:lpstr>Introduction - Intangibles, Amo</vt:lpstr>
      <vt:lpstr>Introduction - Narrative (Detai</vt:lpstr>
      <vt:lpstr>Contingencies and Regulatory 34</vt:lpstr>
      <vt:lpstr>Contingencies and Regulatory 35</vt:lpstr>
      <vt:lpstr>Contingencies and Regulatory 36</vt:lpstr>
      <vt:lpstr>Contingencies and Regulatory 37</vt:lpstr>
      <vt:lpstr>Fair Value Measurements - Asset</vt:lpstr>
      <vt:lpstr>Fair Value Measurements - Fair </vt:lpstr>
      <vt:lpstr>Fair Value Measurements - Finan</vt:lpstr>
      <vt:lpstr>Fair Value Measurements - Narra</vt:lpstr>
      <vt:lpstr>Stockholders' Equity - Earnings</vt:lpstr>
      <vt:lpstr>Stockholders' Equity - Changes </vt:lpstr>
      <vt:lpstr>Financing - Schedule of Credit </vt:lpstr>
      <vt:lpstr>Financing - Schedule of Line of</vt:lpstr>
      <vt:lpstr>Financing - Schedule of Long-Te</vt:lpstr>
      <vt:lpstr>Financing - Narrative (Details)</vt:lpstr>
      <vt:lpstr>Retirement Benefits (Details)</vt:lpstr>
      <vt:lpstr>Income Taxes (Details)</vt:lpstr>
      <vt:lpstr>Derivatives - Energy-Related an</vt:lpstr>
      <vt:lpstr>Derivatives - Foreign Currency </vt:lpstr>
      <vt:lpstr>Derivatives - Derivative Financ</vt:lpstr>
      <vt:lpstr>Derivatives - Balance Sheet Off</vt:lpstr>
      <vt:lpstr>Derivatives - Pre-tax Effects o</vt:lpstr>
      <vt:lpstr>Derivatives - Pre-tax Effects55</vt:lpstr>
      <vt:lpstr>Derivatives - Narrative (Detail</vt:lpstr>
      <vt:lpstr>Acquisitions - Schedule of Acqu</vt:lpstr>
      <vt:lpstr>Acquisitions - Schedule of Cons</vt:lpstr>
      <vt:lpstr>Acquisitions - Schedule of Pro </vt:lpstr>
      <vt:lpstr>Acquisitions - Narrative (Detai</vt:lpstr>
      <vt:lpstr>Segment and Related Informati61</vt:lpstr>
      <vt:lpstr>Segment and Related Informat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44:46Z</dcterms:created>
  <dcterms:modified xmlns:dcterms="http://purl.org/dc/terms/" xmlns:xsi="http://www.w3.org/2001/XMLSchema-instance" xsi:type="dcterms:W3CDTF">2016-11-04T16:44:46Z</dcterms:modified>
  <dc:title xmlns:dc="http://purl.org/dc/elements/1.1/">Untitled</dc:title>
  <dc:description xmlns:dc="http://purl.org/dc/elements/1.1/"/>
  <dc:subject xmlns:dc="http://purl.org/dc/elements/1.1/"/>
  <cp:keywords/>
  <cp:category/>
</cp:coreProperties>
</file>